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Transition Towards IFRS" sheetId="8" state="visible" r:id="rId8"/>
    <sheet xmlns:r="http://schemas.openxmlformats.org/officeDocument/2006/relationships" name="Critical Accounting Policies an" sheetId="9" state="visible" r:id="rId9"/>
    <sheet xmlns:r="http://schemas.openxmlformats.org/officeDocument/2006/relationships" name="Segment Reporting" sheetId="10" state="visible" r:id="rId10"/>
    <sheet xmlns:r="http://schemas.openxmlformats.org/officeDocument/2006/relationships" name="Income Tax" sheetId="11" state="visible" r:id="rId11"/>
    <sheet xmlns:r="http://schemas.openxmlformats.org/officeDocument/2006/relationships" name="Financial Instruments" sheetId="12" state="visible" r:id="rId12"/>
    <sheet xmlns:r="http://schemas.openxmlformats.org/officeDocument/2006/relationships" name="Fair Values" sheetId="13" state="visible" r:id="rId13"/>
    <sheet xmlns:r="http://schemas.openxmlformats.org/officeDocument/2006/relationships" name="Finance Leases" sheetId="14" state="visible" r:id="rId14"/>
    <sheet xmlns:r="http://schemas.openxmlformats.org/officeDocument/2006/relationships" name="Transfer of Financial Assets" sheetId="15" state="visible" r:id="rId15"/>
    <sheet xmlns:r="http://schemas.openxmlformats.org/officeDocument/2006/relationships" name="Repo and Reverse Repo Transacti" sheetId="16" state="visible" r:id="rId16"/>
    <sheet xmlns:r="http://schemas.openxmlformats.org/officeDocument/2006/relationships" name="Derivative Financial Instrument" sheetId="17" state="visible" r:id="rId17"/>
    <sheet xmlns:r="http://schemas.openxmlformats.org/officeDocument/2006/relationships" name="Earnings Per Share" sheetId="18" state="visible" r:id="rId18"/>
    <sheet xmlns:r="http://schemas.openxmlformats.org/officeDocument/2006/relationships" name="Post Employment Benefits" sheetId="19" state="visible" r:id="rId19"/>
    <sheet xmlns:r="http://schemas.openxmlformats.org/officeDocument/2006/relationships" name="Property, Plant and Equipment" sheetId="20" state="visible" r:id="rId20"/>
    <sheet xmlns:r="http://schemas.openxmlformats.org/officeDocument/2006/relationships" name="Investment Properties" sheetId="21" state="visible" r:id="rId21"/>
    <sheet xmlns:r="http://schemas.openxmlformats.org/officeDocument/2006/relationships" name="Intangible Assets" sheetId="22" state="visible" r:id="rId22"/>
    <sheet xmlns:r="http://schemas.openxmlformats.org/officeDocument/2006/relationships" name="Composition of the Main Items o"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Mutual Funds" sheetId="26" state="visible" r:id="rId26"/>
    <sheet xmlns:r="http://schemas.openxmlformats.org/officeDocument/2006/relationships" name="Contribution to the Deposit Ins" sheetId="27" state="visible" r:id="rId27"/>
    <sheet xmlns:r="http://schemas.openxmlformats.org/officeDocument/2006/relationships" name="Restricted Assets" sheetId="28" state="visible" r:id="rId28"/>
    <sheet xmlns:r="http://schemas.openxmlformats.org/officeDocument/2006/relationships" name="Financial Trusts" sheetId="29" state="visible" r:id="rId29"/>
    <sheet xmlns:r="http://schemas.openxmlformats.org/officeDocument/2006/relationships" name="Issuance of Negotiable Obligati" sheetId="30" state="visible" r:id="rId30"/>
    <sheet xmlns:r="http://schemas.openxmlformats.org/officeDocument/2006/relationships" name="Restrictions Imposed on the Dis" sheetId="31" state="visible" r:id="rId31"/>
    <sheet xmlns:r="http://schemas.openxmlformats.org/officeDocument/2006/relationships" name="Loans and Other Financing" sheetId="32" state="visible" r:id="rId32"/>
    <sheet xmlns:r="http://schemas.openxmlformats.org/officeDocument/2006/relationships" name="Risk Management Policies" sheetId="33" state="visible" r:id="rId33"/>
    <sheet xmlns:r="http://schemas.openxmlformats.org/officeDocument/2006/relationships" name="International Financing Program" sheetId="34" state="visible" r:id="rId34"/>
    <sheet xmlns:r="http://schemas.openxmlformats.org/officeDocument/2006/relationships" name="Business Combinations" sheetId="35" state="visible" r:id="rId35"/>
    <sheet xmlns:r="http://schemas.openxmlformats.org/officeDocument/2006/relationships" name="Assets and Liabilities in Forei" sheetId="36" state="visible" r:id="rId36"/>
    <sheet xmlns:r="http://schemas.openxmlformats.org/officeDocument/2006/relationships" name="Current_Non-Current Distinction" sheetId="37" state="visible" r:id="rId37"/>
    <sheet xmlns:r="http://schemas.openxmlformats.org/officeDocument/2006/relationships" name="Financial Asset and Liabilities" sheetId="38" state="visible" r:id="rId38"/>
    <sheet xmlns:r="http://schemas.openxmlformats.org/officeDocument/2006/relationships" name="Subsequent Events" sheetId="39" state="visible" r:id="rId39"/>
    <sheet xmlns:r="http://schemas.openxmlformats.org/officeDocument/2006/relationships" name="Accounting Standards and Basi_2" sheetId="40" state="visible" r:id="rId40"/>
    <sheet xmlns:r="http://schemas.openxmlformats.org/officeDocument/2006/relationships" name="Accounting Standards and Basi_3" sheetId="41" state="visible" r:id="rId41"/>
    <sheet xmlns:r="http://schemas.openxmlformats.org/officeDocument/2006/relationships" name="Transition Towards IFRS (Tables" sheetId="42" state="visible" r:id="rId42"/>
    <sheet xmlns:r="http://schemas.openxmlformats.org/officeDocument/2006/relationships" name="Segment Reporting (Tables)" sheetId="43" state="visible" r:id="rId43"/>
    <sheet xmlns:r="http://schemas.openxmlformats.org/officeDocument/2006/relationships" name="Income Tax (Tables)" sheetId="44" state="visible" r:id="rId44"/>
    <sheet xmlns:r="http://schemas.openxmlformats.org/officeDocument/2006/relationships" name="Financial Instruments (Tables)" sheetId="45" state="visible" r:id="rId45"/>
    <sheet xmlns:r="http://schemas.openxmlformats.org/officeDocument/2006/relationships" name="Fair Values (Tables)" sheetId="46" state="visible" r:id="rId46"/>
    <sheet xmlns:r="http://schemas.openxmlformats.org/officeDocument/2006/relationships" name="Finance Leases (Tables)" sheetId="47" state="visible" r:id="rId47"/>
    <sheet xmlns:r="http://schemas.openxmlformats.org/officeDocument/2006/relationships" name="Transfer of Financial Assets (T" sheetId="48" state="visible" r:id="rId48"/>
    <sheet xmlns:r="http://schemas.openxmlformats.org/officeDocument/2006/relationships" name="Repo and Reverse Repo Transac_2" sheetId="49" state="visible" r:id="rId49"/>
    <sheet xmlns:r="http://schemas.openxmlformats.org/officeDocument/2006/relationships" name="Derivative Financial Instrume_2" sheetId="50" state="visible" r:id="rId50"/>
    <sheet xmlns:r="http://schemas.openxmlformats.org/officeDocument/2006/relationships" name="Earnings Per Share (Tables)" sheetId="51" state="visible" r:id="rId51"/>
    <sheet xmlns:r="http://schemas.openxmlformats.org/officeDocument/2006/relationships" name="Post Employment Benefits (Table" sheetId="52" state="visible" r:id="rId52"/>
    <sheet xmlns:r="http://schemas.openxmlformats.org/officeDocument/2006/relationships" name="Property, Plant and Equipment (" sheetId="53" state="visible" r:id="rId53"/>
    <sheet xmlns:r="http://schemas.openxmlformats.org/officeDocument/2006/relationships" name="Investment Properties (Tables)" sheetId="54" state="visible" r:id="rId54"/>
    <sheet xmlns:r="http://schemas.openxmlformats.org/officeDocument/2006/relationships" name="Intangible Assets (Tables)" sheetId="55" state="visible" r:id="rId55"/>
    <sheet xmlns:r="http://schemas.openxmlformats.org/officeDocument/2006/relationships" name="Composition of the Main Items_2" sheetId="56" state="visible" r:id="rId56"/>
    <sheet xmlns:r="http://schemas.openxmlformats.org/officeDocument/2006/relationships" name="Related Party Transactions (Tab" sheetId="57" state="visible" r:id="rId57"/>
    <sheet xmlns:r="http://schemas.openxmlformats.org/officeDocument/2006/relationships" name="Mutual Funds (Tables)" sheetId="58" state="visible" r:id="rId58"/>
    <sheet xmlns:r="http://schemas.openxmlformats.org/officeDocument/2006/relationships" name="Restricted Assets (Tables)" sheetId="59" state="visible" r:id="rId59"/>
    <sheet xmlns:r="http://schemas.openxmlformats.org/officeDocument/2006/relationships" name="Financial Trusts (Tables)" sheetId="60" state="visible" r:id="rId60"/>
    <sheet xmlns:r="http://schemas.openxmlformats.org/officeDocument/2006/relationships" name="Issuance of Negotiable Obliga_2" sheetId="61" state="visible" r:id="rId61"/>
    <sheet xmlns:r="http://schemas.openxmlformats.org/officeDocument/2006/relationships" name="Restrictions Imposed on the D_2" sheetId="62" state="visible" r:id="rId62"/>
    <sheet xmlns:r="http://schemas.openxmlformats.org/officeDocument/2006/relationships" name="Loans and Other Financing (Tabl" sheetId="63" state="visible" r:id="rId63"/>
    <sheet xmlns:r="http://schemas.openxmlformats.org/officeDocument/2006/relationships" name="Risk Management Policies (Table" sheetId="64" state="visible" r:id="rId64"/>
    <sheet xmlns:r="http://schemas.openxmlformats.org/officeDocument/2006/relationships" name="Business Combinations (Tables)" sheetId="65" state="visible" r:id="rId65"/>
    <sheet xmlns:r="http://schemas.openxmlformats.org/officeDocument/2006/relationships" name="Assets and Liabilities in For_2" sheetId="66" state="visible" r:id="rId66"/>
    <sheet xmlns:r="http://schemas.openxmlformats.org/officeDocument/2006/relationships" name="Current_Non-Current Distincti_2" sheetId="67" state="visible" r:id="rId67"/>
    <sheet xmlns:r="http://schemas.openxmlformats.org/officeDocument/2006/relationships" name="Financial Asset and Liabiliti_2" sheetId="68" state="visible" r:id="rId68"/>
    <sheet xmlns:r="http://schemas.openxmlformats.org/officeDocument/2006/relationships" name="Accounting Standards and Basi_4" sheetId="69" state="visible" r:id="rId69"/>
    <sheet xmlns:r="http://schemas.openxmlformats.org/officeDocument/2006/relationships" name="Accounting Standards and Basi_5" sheetId="70" state="visible" r:id="rId70"/>
    <sheet xmlns:r="http://schemas.openxmlformats.org/officeDocument/2006/relationships" name="Accounting Standards and Basi_6" sheetId="71" state="visible" r:id="rId71"/>
    <sheet xmlns:r="http://schemas.openxmlformats.org/officeDocument/2006/relationships" name="Accounting Standards and Basi_7" sheetId="72" state="visible" r:id="rId72"/>
    <sheet xmlns:r="http://schemas.openxmlformats.org/officeDocument/2006/relationships" name="Accounting Standards and Basi_8" sheetId="73" state="visible" r:id="rId73"/>
    <sheet xmlns:r="http://schemas.openxmlformats.org/officeDocument/2006/relationships" name="Accounting Standards and Basi_9" sheetId="74" state="visible" r:id="rId74"/>
    <sheet xmlns:r="http://schemas.openxmlformats.org/officeDocument/2006/relationships" name="Accounting Standards and Bas_10" sheetId="75" state="visible" r:id="rId75"/>
    <sheet xmlns:r="http://schemas.openxmlformats.org/officeDocument/2006/relationships" name="Accounting Standards and Bas_11" sheetId="76" state="visible" r:id="rId76"/>
    <sheet xmlns:r="http://schemas.openxmlformats.org/officeDocument/2006/relationships" name="Accounting Standards and Bas_12" sheetId="77" state="visible" r:id="rId77"/>
    <sheet xmlns:r="http://schemas.openxmlformats.org/officeDocument/2006/relationships" name="Accounting Standards and Bas_13" sheetId="78" state="visible" r:id="rId78"/>
    <sheet xmlns:r="http://schemas.openxmlformats.org/officeDocument/2006/relationships" name="Accounting Standards and Bas_14" sheetId="79" state="visible" r:id="rId79"/>
    <sheet xmlns:r="http://schemas.openxmlformats.org/officeDocument/2006/relationships" name="Accounting Standards and Bas_15" sheetId="80" state="visible" r:id="rId80"/>
    <sheet xmlns:r="http://schemas.openxmlformats.org/officeDocument/2006/relationships" name="Transition Towards IFRS - Summa" sheetId="81" state="visible" r:id="rId81"/>
    <sheet xmlns:r="http://schemas.openxmlformats.org/officeDocument/2006/relationships" name="Transition Towards IFRS - Sum_2" sheetId="82" state="visible" r:id="rId82"/>
    <sheet xmlns:r="http://schemas.openxmlformats.org/officeDocument/2006/relationships" name="Transition Towards IFRS - Sum_3" sheetId="83" state="visible" r:id="rId83"/>
    <sheet xmlns:r="http://schemas.openxmlformats.org/officeDocument/2006/relationships" name="Transition to IFRS - Disclosure" sheetId="84" state="visible" r:id="rId84"/>
    <sheet xmlns:r="http://schemas.openxmlformats.org/officeDocument/2006/relationships" name="Critical Accounting Policies _2" sheetId="85" state="visible" r:id="rId85"/>
    <sheet xmlns:r="http://schemas.openxmlformats.org/officeDocument/2006/relationships" name="Segment Reporting - Summary of " sheetId="86" state="visible" r:id="rId86"/>
    <sheet xmlns:r="http://schemas.openxmlformats.org/officeDocument/2006/relationships" name="Income Tax - Additional Informa" sheetId="87" state="visible" r:id="rId87"/>
    <sheet xmlns:r="http://schemas.openxmlformats.org/officeDocument/2006/relationships" name="Income Tax - Reconciliation of " sheetId="88" state="visible" r:id="rId88"/>
    <sheet xmlns:r="http://schemas.openxmlformats.org/officeDocument/2006/relationships" name="Income Tax - Reconciliation Bet" sheetId="89" state="visible" r:id="rId89"/>
    <sheet xmlns:r="http://schemas.openxmlformats.org/officeDocument/2006/relationships" name="Income Tax - Summary of Net Pos" sheetId="90" state="visible" r:id="rId90"/>
    <sheet xmlns:r="http://schemas.openxmlformats.org/officeDocument/2006/relationships" name="Income Tax - Summary of Deferre" sheetId="91" state="visible" r:id="rId91"/>
    <sheet xmlns:r="http://schemas.openxmlformats.org/officeDocument/2006/relationships" name="Financial Instruments - Summary" sheetId="92" state="visible" r:id="rId92"/>
    <sheet xmlns:r="http://schemas.openxmlformats.org/officeDocument/2006/relationships" name="Fair Values - Summary of Fair V" sheetId="93" state="visible" r:id="rId93"/>
    <sheet xmlns:r="http://schemas.openxmlformats.org/officeDocument/2006/relationships" name="Fair Values - Summary of Differ" sheetId="94" state="visible" r:id="rId94"/>
    <sheet xmlns:r="http://schemas.openxmlformats.org/officeDocument/2006/relationships" name="Fair Values - Summary of Equity" sheetId="95" state="visible" r:id="rId95"/>
    <sheet xmlns:r="http://schemas.openxmlformats.org/officeDocument/2006/relationships" name="Finance Leases - Summary of Bre" sheetId="96" state="visible" r:id="rId96"/>
    <sheet xmlns:r="http://schemas.openxmlformats.org/officeDocument/2006/relationships" name="Finance Leases - Additional Inf" sheetId="97" state="visible" r:id="rId97"/>
    <sheet xmlns:r="http://schemas.openxmlformats.org/officeDocument/2006/relationships" name="Transfer Of Financial Assets - " sheetId="98" state="visible" r:id="rId98"/>
    <sheet xmlns:r="http://schemas.openxmlformats.org/officeDocument/2006/relationships" name="Repo and Reverse Repo Transac_3"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Earnings Per Share - Summary of" sheetId="103" state="visible" r:id="rId103"/>
    <sheet xmlns:r="http://schemas.openxmlformats.org/officeDocument/2006/relationships" name="Post Employment Benefits - Addi" sheetId="104" state="visible" r:id="rId104"/>
    <sheet xmlns:r="http://schemas.openxmlformats.org/officeDocument/2006/relationships" name="Post Employment Benefits - Summ"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Investment Properties - Summary" sheetId="108" state="visible" r:id="rId108"/>
    <sheet xmlns:r="http://schemas.openxmlformats.org/officeDocument/2006/relationships" name="Intangible Assets - Disclosure " sheetId="109" state="visible" r:id="rId109"/>
    <sheet xmlns:r="http://schemas.openxmlformats.org/officeDocument/2006/relationships" name="Intangible Assets - Summary of " sheetId="110" state="visible" r:id="rId110"/>
    <sheet xmlns:r="http://schemas.openxmlformats.org/officeDocument/2006/relationships" name="Intangible Assets - Additional " sheetId="111" state="visible" r:id="rId111"/>
    <sheet xmlns:r="http://schemas.openxmlformats.org/officeDocument/2006/relationships" name="Composition of the Main Items_3" sheetId="112" state="visible" r:id="rId112"/>
    <sheet xmlns:r="http://schemas.openxmlformats.org/officeDocument/2006/relationships" name="Composition of the Main Items_4" sheetId="113" state="visible" r:id="rId113"/>
    <sheet xmlns:r="http://schemas.openxmlformats.org/officeDocument/2006/relationships" name="Composition of the Main Items_5" sheetId="114" state="visible" r:id="rId114"/>
    <sheet xmlns:r="http://schemas.openxmlformats.org/officeDocument/2006/relationships" name="Composition of the Main Items_6" sheetId="115" state="visible" r:id="rId115"/>
    <sheet xmlns:r="http://schemas.openxmlformats.org/officeDocument/2006/relationships" name="Composition of the Main Items_7" sheetId="116" state="visible" r:id="rId116"/>
    <sheet xmlns:r="http://schemas.openxmlformats.org/officeDocument/2006/relationships" name="Composition of the Main Items_8" sheetId="117" state="visible" r:id="rId117"/>
    <sheet xmlns:r="http://schemas.openxmlformats.org/officeDocument/2006/relationships" name="Composition of the Main Items_9" sheetId="118" state="visible" r:id="rId118"/>
    <sheet xmlns:r="http://schemas.openxmlformats.org/officeDocument/2006/relationships" name="Composition of the Main Item_10" sheetId="119" state="visible" r:id="rId119"/>
    <sheet xmlns:r="http://schemas.openxmlformats.org/officeDocument/2006/relationships" name="Composition of the Main Item_11" sheetId="120" state="visible" r:id="rId120"/>
    <sheet xmlns:r="http://schemas.openxmlformats.org/officeDocument/2006/relationships" name="Composition of the Main Item_12" sheetId="121" state="visible" r:id="rId121"/>
    <sheet xmlns:r="http://schemas.openxmlformats.org/officeDocument/2006/relationships" name="Composition of the Main Item_13" sheetId="122" state="visible" r:id="rId122"/>
    <sheet xmlns:r="http://schemas.openxmlformats.org/officeDocument/2006/relationships" name="Composition of the Main Item_14" sheetId="123" state="visible" r:id="rId123"/>
    <sheet xmlns:r="http://schemas.openxmlformats.org/officeDocument/2006/relationships" name="Composition of the Main Item_15" sheetId="124" state="visible" r:id="rId124"/>
    <sheet xmlns:r="http://schemas.openxmlformats.org/officeDocument/2006/relationships" name="Composition of the Main Item_16" sheetId="125" state="visible" r:id="rId125"/>
    <sheet xmlns:r="http://schemas.openxmlformats.org/officeDocument/2006/relationships" name="Composition of the Main Item_17" sheetId="126" state="visible" r:id="rId126"/>
    <sheet xmlns:r="http://schemas.openxmlformats.org/officeDocument/2006/relationships" name="Composition of the Main Item_18" sheetId="127" state="visible" r:id="rId127"/>
    <sheet xmlns:r="http://schemas.openxmlformats.org/officeDocument/2006/relationships" name="Composition of the Main Item_19" sheetId="128" state="visible" r:id="rId128"/>
    <sheet xmlns:r="http://schemas.openxmlformats.org/officeDocument/2006/relationships" name="Composition of the Main Item_20" sheetId="129" state="visible" r:id="rId129"/>
    <sheet xmlns:r="http://schemas.openxmlformats.org/officeDocument/2006/relationships" name="Composition of the Main Item_21" sheetId="130" state="visible" r:id="rId130"/>
    <sheet xmlns:r="http://schemas.openxmlformats.org/officeDocument/2006/relationships" name="Composition of the Main Item_22" sheetId="131" state="visible" r:id="rId131"/>
    <sheet xmlns:r="http://schemas.openxmlformats.org/officeDocument/2006/relationships" name="Result from Insurance Activitie" sheetId="132" state="visible" r:id="rId132"/>
    <sheet xmlns:r="http://schemas.openxmlformats.org/officeDocument/2006/relationships" name="Composition of the Main Item_23" sheetId="133" state="visible" r:id="rId133"/>
    <sheet xmlns:r="http://schemas.openxmlformats.org/officeDocument/2006/relationships" name="Composition of the Main Item_24" sheetId="134" state="visible" r:id="rId134"/>
    <sheet xmlns:r="http://schemas.openxmlformats.org/officeDocument/2006/relationships" name="Composition of the Main Item_25" sheetId="135" state="visible" r:id="rId135"/>
    <sheet xmlns:r="http://schemas.openxmlformats.org/officeDocument/2006/relationships" name="Composition of the Main Item_26" sheetId="136" state="visible" r:id="rId136"/>
    <sheet xmlns:r="http://schemas.openxmlformats.org/officeDocument/2006/relationships" name="Composition of the Main Item_27" sheetId="137" state="visible" r:id="rId137"/>
    <sheet xmlns:r="http://schemas.openxmlformats.org/officeDocument/2006/relationships" name="Commitments and Contingencies -" sheetId="138" state="visible" r:id="rId138"/>
    <sheet xmlns:r="http://schemas.openxmlformats.org/officeDocument/2006/relationships" name="Related Party Transactions - Ad" sheetId="139" state="visible" r:id="rId139"/>
    <sheet xmlns:r="http://schemas.openxmlformats.org/officeDocument/2006/relationships" name="Related Party Transactions - Su" sheetId="140" state="visible" r:id="rId140"/>
    <sheet xmlns:r="http://schemas.openxmlformats.org/officeDocument/2006/relationships" name="Mutual Funds - Summary of Mutua" sheetId="141" state="visible" r:id="rId141"/>
    <sheet xmlns:r="http://schemas.openxmlformats.org/officeDocument/2006/relationships" name="Contribution to the Deposit I_2" sheetId="142" state="visible" r:id="rId142"/>
    <sheet xmlns:r="http://schemas.openxmlformats.org/officeDocument/2006/relationships" name="Restricted Assets - Summary of " sheetId="143" state="visible" r:id="rId143"/>
    <sheet xmlns:r="http://schemas.openxmlformats.org/officeDocument/2006/relationships" name="Financial Trust - Summary of Fi" sheetId="144" state="visible" r:id="rId144"/>
    <sheet xmlns:r="http://schemas.openxmlformats.org/officeDocument/2006/relationships" name="Financial Trust - Additional In" sheetId="145" state="visible" r:id="rId145"/>
    <sheet xmlns:r="http://schemas.openxmlformats.org/officeDocument/2006/relationships" name="Financial Trust - Summary of Pu" sheetId="146" state="visible" r:id="rId146"/>
    <sheet xmlns:r="http://schemas.openxmlformats.org/officeDocument/2006/relationships" name="Financial Trust - Summary of _2" sheetId="147" state="visible" r:id="rId147"/>
    <sheet xmlns:r="http://schemas.openxmlformats.org/officeDocument/2006/relationships" name="Financial Trust - Summary of _3" sheetId="148" state="visible" r:id="rId148"/>
    <sheet xmlns:r="http://schemas.openxmlformats.org/officeDocument/2006/relationships" name="Issuance of Negotiable Obliga_3" sheetId="149" state="visible" r:id="rId149"/>
    <sheet xmlns:r="http://schemas.openxmlformats.org/officeDocument/2006/relationships" name="Issuance of Negotiable Obliga_4" sheetId="150" state="visible" r:id="rId150"/>
    <sheet xmlns:r="http://schemas.openxmlformats.org/officeDocument/2006/relationships" name="Issuance of Negotiable Obliga_5" sheetId="151" state="visible" r:id="rId151"/>
    <sheet xmlns:r="http://schemas.openxmlformats.org/officeDocument/2006/relationships" name="Restrictions Imposed on the D_3" sheetId="152" state="visible" r:id="rId152"/>
    <sheet xmlns:r="http://schemas.openxmlformats.org/officeDocument/2006/relationships" name="Restrictions Imposed on the D_4" sheetId="153" state="visible" r:id="rId153"/>
    <sheet xmlns:r="http://schemas.openxmlformats.org/officeDocument/2006/relationships" name="Loans and Other Financing - Sum" sheetId="154" state="visible" r:id="rId154"/>
    <sheet xmlns:r="http://schemas.openxmlformats.org/officeDocument/2006/relationships" name="Loans and Other Financing - S_2" sheetId="155" state="visible" r:id="rId155"/>
    <sheet xmlns:r="http://schemas.openxmlformats.org/officeDocument/2006/relationships" name="Risk Management Policies - Addi" sheetId="156" state="visible" r:id="rId156"/>
    <sheet xmlns:r="http://schemas.openxmlformats.org/officeDocument/2006/relationships" name="Risk Management Policies - Disc" sheetId="157" state="visible" r:id="rId157"/>
    <sheet xmlns:r="http://schemas.openxmlformats.org/officeDocument/2006/relationships" name="Risk Management Policies - Di_2" sheetId="158" state="visible" r:id="rId158"/>
    <sheet xmlns:r="http://schemas.openxmlformats.org/officeDocument/2006/relationships" name="Risk Management Policies - Summ" sheetId="159" state="visible" r:id="rId159"/>
    <sheet xmlns:r="http://schemas.openxmlformats.org/officeDocument/2006/relationships" name="Risk Management Policies - Su_2" sheetId="160" state="visible" r:id="rId160"/>
    <sheet xmlns:r="http://schemas.openxmlformats.org/officeDocument/2006/relationships" name="Risk Management Policies - Su_3" sheetId="161" state="visible" r:id="rId161"/>
    <sheet xmlns:r="http://schemas.openxmlformats.org/officeDocument/2006/relationships" name="International Financing Progr_2" sheetId="162" state="visible" r:id="rId162"/>
    <sheet xmlns:r="http://schemas.openxmlformats.org/officeDocument/2006/relationships" name="Business Combinations - Additio" sheetId="163" state="visible" r:id="rId163"/>
    <sheet xmlns:r="http://schemas.openxmlformats.org/officeDocument/2006/relationships" name="Business Combinations - Summary" sheetId="164" state="visible" r:id="rId164"/>
    <sheet xmlns:r="http://schemas.openxmlformats.org/officeDocument/2006/relationships" name="Assets and Liabilities in For_3" sheetId="165" state="visible" r:id="rId165"/>
    <sheet xmlns:r="http://schemas.openxmlformats.org/officeDocument/2006/relationships" name="Current and Non-Current Distinc" sheetId="166" state="visible" r:id="rId166"/>
    <sheet xmlns:r="http://schemas.openxmlformats.org/officeDocument/2006/relationships" name="Financial Asset and Liabiliti_3" sheetId="167" state="visible" r:id="rId167"/>
  </sheets>
  <definedNames/>
  <calcPr calcId="124519" fullCalcOnLoad="1"/>
</workbook>
</file>

<file path=xl/sharedStrings.xml><?xml version="1.0" encoding="utf-8"?>
<sst xmlns="http://schemas.openxmlformats.org/spreadsheetml/2006/main" uniqueCount="1763">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SUPV</t>
  </si>
  <si>
    <t>Entity Registrant Name</t>
  </si>
  <si>
    <t>Grupo Supervielle S.A.</t>
  </si>
  <si>
    <t>Entity Central Index Key</t>
  </si>
  <si>
    <t>0001517399</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Class B Ordinary Shares [member]</t>
  </si>
  <si>
    <t>Entity Common Stock, Shares Outstanding</t>
  </si>
  <si>
    <t>Class A Ordinary Shares [member]</t>
  </si>
  <si>
    <t>Consolidated Statement of Financial Position - ARS ($) $ in Thousands</t>
  </si>
  <si>
    <t>Dec. 31, 2018</t>
  </si>
  <si>
    <t>Dec. 31, 2017</t>
  </si>
  <si>
    <t>Jan. 01, 2017</t>
  </si>
  <si>
    <t>Dec. 31, 2016</t>
  </si>
  <si>
    <t>ASSETS</t>
  </si>
  <si>
    <t>Cash and due from banks (Note 1.8)</t>
  </si>
  <si>
    <t>Cash</t>
  </si>
  <si>
    <t>Financial institutions and correspondents</t>
  </si>
  <si>
    <t>Argentine Central Bank</t>
  </si>
  <si>
    <t>Other local financial institutions</t>
  </si>
  <si>
    <t>Others</t>
  </si>
  <si>
    <t>Debt Securities at fair value through profit or loss (Note 1.8, 6 and 17)</t>
  </si>
  <si>
    <t>Derivatives (Note 6 and 11)</t>
  </si>
  <si>
    <t>Repo transactions (Note 10)</t>
  </si>
  <si>
    <t>Other financial assets (Note 1.8, 6 and 17)</t>
  </si>
  <si>
    <t>Loans and other financing (Note 6 and 26)</t>
  </si>
  <si>
    <t>To the non-financial public sector</t>
  </si>
  <si>
    <t>To the financial sector</t>
  </si>
  <si>
    <t>To the Non-Financial Private Sector and Foreign residents</t>
  </si>
  <si>
    <t>Other debt securities (Note 1.8, 6 and 17)</t>
  </si>
  <si>
    <t>Financial assets in guarantee (Note 6 and 17)</t>
  </si>
  <si>
    <t>Current income tax assets</t>
  </si>
  <si>
    <t>Inventories (Note 17)</t>
  </si>
  <si>
    <t>Investments in equity instruments (Note 6 and 17)</t>
  </si>
  <si>
    <t>Property, plant and equipment (Note 14)</t>
  </si>
  <si>
    <t>Investment Property (Note 15)</t>
  </si>
  <si>
    <t>Intangible assets (Note 16)</t>
  </si>
  <si>
    <t>Deferred income tax assets (Note 5)</t>
  </si>
  <si>
    <t>Non-current assets held for sale</t>
  </si>
  <si>
    <t>Other non-financial assets (Nota 17)</t>
  </si>
  <si>
    <t>TOTAL ASSETS</t>
  </si>
  <si>
    <t>LIABILITIES</t>
  </si>
  <si>
    <t>Deposits</t>
  </si>
  <si>
    <t>Non-financial public sector</t>
  </si>
  <si>
    <t>Financial sector</t>
  </si>
  <si>
    <t>Non-financial private sector and foreign residents</t>
  </si>
  <si>
    <t>Liabilities at fair value through profit or loss (Note 6 and 17)</t>
  </si>
  <si>
    <t>Other financial liabilities (Note 6 and 17)</t>
  </si>
  <si>
    <t>Financing received from the Argentine Central Bank and other financial institutions (Note 6 and 17)</t>
  </si>
  <si>
    <t>Unsubordinated negotiable Obligations (Note 6 and 24)</t>
  </si>
  <si>
    <t>Current income tax liability</t>
  </si>
  <si>
    <t>Subordinated negotiable obligations (Note 6 and 24)</t>
  </si>
  <si>
    <t>Provisions (Note 17)</t>
  </si>
  <si>
    <t>Deferred income tax liabilities (Note 5)</t>
  </si>
  <si>
    <t>Other non-financial liabilities (Note 17)</t>
  </si>
  <si>
    <t>TOTAL LIABILITIES</t>
  </si>
  <si>
    <t>SHAREHOLDERS' EQUITY</t>
  </si>
  <si>
    <t>Shareholders' Equity attributable to owners of the parent company</t>
  </si>
  <si>
    <t>Shareholders' Equity attributable to non-controlling interests</t>
  </si>
  <si>
    <t>TOTAL SHAREHOLDERS' EQUITY</t>
  </si>
  <si>
    <t>Consolidated Income Statement - ARS ($) $ in Thousands</t>
  </si>
  <si>
    <t>Statement [LineItems]</t>
  </si>
  <si>
    <t>Interest income (Note 17.14)</t>
  </si>
  <si>
    <t>Interest expenses (Note 17.15)</t>
  </si>
  <si>
    <t>Net interest income</t>
  </si>
  <si>
    <t>Net income from financial instruments (NIFFI) at fair value through profit or loss (Note 17.16)</t>
  </si>
  <si>
    <t>Exchange rate differences on gold and foreign currency</t>
  </si>
  <si>
    <t>NIFFI And Exchange Rate Differences</t>
  </si>
  <si>
    <t>Net Financial Income</t>
  </si>
  <si>
    <t>Services Fee Income (Note 17.17)</t>
  </si>
  <si>
    <t>Expenses from commissions</t>
  </si>
  <si>
    <t>Income from insurance activities (Note 17.19)</t>
  </si>
  <si>
    <t>Net Service Fee Income</t>
  </si>
  <si>
    <t>Subtotal</t>
  </si>
  <si>
    <t>Results from exposure to changes in the purchasing power of money</t>
  </si>
  <si>
    <t>Other operating income (Note 17.20)</t>
  </si>
  <si>
    <t>Loan loss provisions</t>
  </si>
  <si>
    <t>Net operating income</t>
  </si>
  <si>
    <t>Personnel expenses (Note 17.21)</t>
  </si>
  <si>
    <t>Administration expenses (Note 17.22)</t>
  </si>
  <si>
    <t>Depreciation and impairment of non-financial assets (Note 17.23)</t>
  </si>
  <si>
    <t>Other operating expenses (Note 17.24)</t>
  </si>
  <si>
    <t>Income / (loss) before taxes</t>
  </si>
  <si>
    <t>Income tax (Note 5)</t>
  </si>
  <si>
    <t>Net income / (loss) for the year</t>
  </si>
  <si>
    <t>Net loss for the year attributable to owners of the parent company</t>
  </si>
  <si>
    <t>Net loss for the year attributable to non-controlling interests</t>
  </si>
  <si>
    <t>Consolidated Statement of Comprehensive Income - ARS ($) $ in Thousands</t>
  </si>
  <si>
    <t>Net loss for the year</t>
  </si>
  <si>
    <t>Components of Other Comprehensive Income not to be reclassified to profit or loss</t>
  </si>
  <si>
    <t>Revaluation surplus of property, plant and equipment</t>
  </si>
  <si>
    <t>Net revaluation surplus of property, plant and equipment</t>
  </si>
  <si>
    <t>Income from equity instruments at fair value through other comprehensive income</t>
  </si>
  <si>
    <t>Net income from equity instruments at fair value through other comprehensive income</t>
  </si>
  <si>
    <t>Total Other Comprehensive Income not to be reclassified to profit or loss</t>
  </si>
  <si>
    <t>Components of Other Comprehensive Income to be reclassified to profit or loss</t>
  </si>
  <si>
    <t>Income from financial instruments at fair value through other comprehensive income</t>
  </si>
  <si>
    <t>Net income from financial instruments at fair value through other comprehensive income</t>
  </si>
  <si>
    <t>Other Comprehensive Income to be reclassified to profit or loss</t>
  </si>
  <si>
    <t>Other Comprehensive Income</t>
  </si>
  <si>
    <t>Other comprehensive income attributable to parent company</t>
  </si>
  <si>
    <t>Other comprehensive income attributable to non-controlling interest</t>
  </si>
  <si>
    <t>Comprehensive income for the year</t>
  </si>
  <si>
    <t>Comprehensive loss for the year attributable to owners of the parent company</t>
  </si>
  <si>
    <t>Comprehensive loss for the year attributable to non-controlling interest</t>
  </si>
  <si>
    <t>Consolidated Statement of Changes in Shareholders' Equity - ARS ($) $ in Thousands</t>
  </si>
  <si>
    <t>Total</t>
  </si>
  <si>
    <t>Capital stock [member]</t>
  </si>
  <si>
    <t>Capital adjustments [member]</t>
  </si>
  <si>
    <t>Paid-in capital [member]</t>
  </si>
  <si>
    <t>Legal reserve [member]</t>
  </si>
  <si>
    <t>Other reserves [member]</t>
  </si>
  <si>
    <t>Retained earnings [member]</t>
  </si>
  <si>
    <t>Other comprehensive income [member]</t>
  </si>
  <si>
    <t>Total shareholders' equity attributable to parent company [member]</t>
  </si>
  <si>
    <t>Total Shareholders' equity attributable to non-controlling interests [member]</t>
  </si>
  <si>
    <t>Beginning balance at Dec. 31, 2016</t>
  </si>
  <si>
    <t>Contributions from shareholders</t>
  </si>
  <si>
    <t>Distribution of retained earnings by the shareholders'</t>
  </si>
  <si>
    <t>- Other reserves</t>
  </si>
  <si>
    <t>- Dividend distribution</t>
  </si>
  <si>
    <t>Other movements</t>
  </si>
  <si>
    <t>Other comprehensive income for the year</t>
  </si>
  <si>
    <t>Ending balance at Dec. 31, 2017</t>
  </si>
  <si>
    <t>Purchase of subsidiaries' shares</t>
  </si>
  <si>
    <t>Ending balance at Dec. 31, 2018</t>
  </si>
  <si>
    <t>Consolidated Statement of Cash Flow - ARS ($) $ in Thousands</t>
  </si>
  <si>
    <t>Cash flow from operating activities</t>
  </si>
  <si>
    <t>Adjustments to obtain flows from operating activities:</t>
  </si>
  <si>
    <t>Income tax</t>
  </si>
  <si>
    <t>Depreciation and Impairment of Property, plant and equipment</t>
  </si>
  <si>
    <t>Exchange rate difference on gold and foreign currency</t>
  </si>
  <si>
    <t>(Increases) / decreases from operating assets:</t>
  </si>
  <si>
    <t>Debt securities at fair value through profit or loss</t>
  </si>
  <si>
    <t>Derivatives</t>
  </si>
  <si>
    <t>Repo transactions</t>
  </si>
  <si>
    <t>To the other financial entities</t>
  </si>
  <si>
    <t>To the non-financial sector and foreign residents</t>
  </si>
  <si>
    <t>Other debt securities</t>
  </si>
  <si>
    <t>Financial assets in guarantee</t>
  </si>
  <si>
    <t>Investments in equity instruments</t>
  </si>
  <si>
    <t>Other assets</t>
  </si>
  <si>
    <t>Increases / (decreases) from operating liabilities:</t>
  </si>
  <si>
    <t>Private non-financial sector and foreign residents</t>
  </si>
  <si>
    <t>Repo operations</t>
  </si>
  <si>
    <t>Liabilities at fair value through profit or loss</t>
  </si>
  <si>
    <t>Other liabilities</t>
  </si>
  <si>
    <t>Income Tax paid</t>
  </si>
  <si>
    <t>Net cash provided by / (used in) operating activities (A)</t>
  </si>
  <si>
    <t>Payments related to:</t>
  </si>
  <si>
    <t>Purchase of PPE, intangible assets and other assets</t>
  </si>
  <si>
    <t>Purchase of liabilities and equity instruments issued by other entities</t>
  </si>
  <si>
    <t>Purchase of investments in subsidiaries</t>
  </si>
  <si>
    <t>Collections:</t>
  </si>
  <si>
    <t>Disposals related to PPE, intangible assets and other assets</t>
  </si>
  <si>
    <t>Net cash used in investing activities (B)</t>
  </si>
  <si>
    <t>Payments:</t>
  </si>
  <si>
    <t>Changes in investments in subsidiaries that do not result in control loss</t>
  </si>
  <si>
    <t>Financing received from Argentine Financial Institutions</t>
  </si>
  <si>
    <t>Unsubordinated negotiable obligations</t>
  </si>
  <si>
    <t>Subordinated negotiable obligations</t>
  </si>
  <si>
    <t>Dividends</t>
  </si>
  <si>
    <t>Net cash (used in) / provided by financing activities (C)</t>
  </si>
  <si>
    <t>Effects of exchange rate changes and exposure to changes in the purchasing power of money on cash and cash equivalents (D)</t>
  </si>
  <si>
    <t>Net increase in cash and cash equivalents (A+B+C+D)</t>
  </si>
  <si>
    <t>Cash and cash equivalents at the beginning of the year</t>
  </si>
  <si>
    <t>Cash and cash equivalents at the end of the year</t>
  </si>
  <si>
    <t>Accounting Standards and Basis of Preparation</t>
  </si>
  <si>
    <t xml:space="preserve">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18 and 2017 and
January 1, 2017 and for the years ended December 31, 2018
and 2017 include the assets, liabilities and results of the
controlled companies detailed in Note 1.3.
1.1.
First time adoption of International Financial
Reporting Standards (IFRS) These Consolidated Financial Statements have been
prepared in accordance with International Financial Reporting
Standards issued by the International Accounting Standards Board
(IASB) (all together, “IFRS”) and the interpretations
issued by the International Financial Reporting Interpretations
Committee (IFRIC). All IFRS applicable as of the date of these
Consolidated Financial Statements have been applied. The Group
adopted IFRS in the fiscal year beginning on January 1, 2018,
being its transition date January 1st, 2017. Group’s
transition to IFRS is described in Note 2. The Group’s consolidated financial statements
for the fiscal year ended December 31, 2018 have been prepared
in accordance with IFRS 1 “First-time Adoption of
International Financial Reporting Standards”. In Argentina, the Group is subject to the
provisions of Article 2 – Section I – Chapter I of
Title IV: Periodical Reporting Requirements of the National
Securities Commission (“C.N.V.”) regulations and it is
required to present its financial statements in accordance with the
valuation and disclosure criteria set forth by the Argentine
Central Bank. The Argentine Central Bank, through
Communications“A” 5541, as amended, set forth a
convergence plan towards the application of IFRS and the
interpretations issued by the IFRIC, for entities under its
supervision, effective for fiscal years beginning on or after
January 1, 2018. The convergence plan had two exceptions to
the application of IFRS: (i) item 5.5 (Impairment) of IFRS 9
“Financial Instruments”, and (ii) IAS 29
“Financial Reporting in Hyperinflationary Economies”,
both of which were waived until January 1, 2020, at which time
entities will be required to apply the provisions of IFRS in full.
The Group has filed its financial statements under these rules for
local purposes on March 7, 2019. Shareholder’s equity
under the Argentine Central Bank’s rules is presented in Note
25. For comparative purposes certain valuation and
presentation accounting policies that were previously applied under
the prior accounting framework have been modified in the
consolidated financial statements in order to comply with the IFRS.
The comparative figures and figures as of the transition date
(January 1st, 2017) have been modified to reflect the adjustments
to the previous accounting framework. Note 2.3 includes a reconciliation of
shareholders’ equity figures disclosed in the consolidated
financial statements prepared in accordance with the prior
accounting framework on the transition date (January 1st, 2017) and
on the adoption date (December 31, 2017) and the statements of
income and other comprehensive income figures for the year ended
December 31, 2017 and those presented in accordance with IFRS
in these consolidated financial statements, as well as the effects
of the adjustments to cash flows. The Management has concluded that these
consolidated financial statements fairly present the Group’s
financial position, financial performance and cash flows, in
accordance with IFRS.
1.2.
Basis of preparation These Consolidated Financial Statements have been
prepared in accordance with IFR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These consolidated financial statements as of
December 31, 2018, were approved by resolution of the Board of
Directors’ meeting held on May 10, 2019.
(a)
Going concern The consolidated financial statements as of
December 31, 2018, 2017 and January 2017 have been prepared on
a going concern basis as there is a reasonable expectation that the
Group will continue its operational activities in the foreseeable
future (and in any event with a time horizon of more than twelve
months from the end of the reporting period).
(b)
Measuring Unit – IAS 29 (Financial
reporting in hyperinflationary economies) 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18 reached
148.0%.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18. In relation to the inflation index to be used it
will be determined according to the Internal Wholesale Price Index
(IWPI) until the year 2016, considering for the months of November
and December 2015 the average variation of the Consumer Price Index
(CPI) of the City of Buenos Aires, due to the fact that during
those two months there were no IWPI measurements at national level.
Then, from January 2017, the National Consumer Price Index
(National CPI) will be considered. The index as of
December 31, 2018 amounts to 2,443.16. The tables below show
the evolution of these indexes in the last three years and as of
December 31, 2018 according to official statistics
(INDEC):
As of December 31,
2015 2016 2017 2018
Variation in Prices
Annual 17.2 % 34.6 % 24.8 % 47.7 %
Accumulated 3 years 72.5 % 102.3 % 96.8 % 148.0 % As a consequence of the aforementioned, these
Consolidated Financial Statements as of December 31, 2018 were
restated in accordance with the provisions of IAS 29. Restatement of the Financial Position The Group restated all the non-monetary
Comparative figures must also be presented in the
current currency of December 31, 2018 and are restated using
the general price index of the current year. Therefore, comparative
figures for the previous reporting periods have been restated by
applying a general price index, so that the resulting comparative
financial statements are presented in terms of the current unit of
measurement as of the closing date of the reporting period. As far as results are concerned, there was an
increase in amortization and depreciation arising from the
restatement of non-monetary Restatement of the Income Statement and the
Statement of Cash Flows In the Income Statement, items shall be restated
from the dates when the items of income and expense were originally
recorded. To this end, the Group applied the variations in a
general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except reserves and retained earnings,
must be restated from the dates on which the items were contributed
or otherwise arose.
(c)
New Standards and Interpretations issued by the
IASB not in force IFRS 16 “Leases” low-value The Group has adopted the IFRS 16’s practical
expedients therefore it has applied this standard to contracts that
were previously identified as leases applying IAS 17
“Leases” and IFRIC 4 “Determining whether an
Arrangement contains a Lease”. For leases previously
classified as operating leases, the Group has recognized assets and
liabilities as follows:
•
Lease liability
•
R ight-of-use The impact of this standard will be an increase in
Assets and Liabilities of Ps. 905,945. IFRS 17 “Insurance contracts” re-measured Prepayment Features with Negative Compensation
– Amendments to IFRS 9: Annual Improvements to IFRS 2015–2017
Cycle:
✓
IFRS 3: The amendments to IFRS 3 clarified that
obtaining control of a joint operation is a business combination
achieved in stages.
✓
IAS 12: The amendments to IAS 12 clarified that the
tax consequences of dividends on financial instruments classified
as equity should be recognized according to where the past
transactions or events that generated distributable profits where
recognized. These requirements apply to all income tax consequences
of dividends.
✓
IAS 23: The amendments to IAS 23 clarified that if
a specific borrowing remains outstanding after the related
qualifying asset is ready for its intended use or sale, it becomes
part of general borrowings. Entities are required to apply these amendments for
fiscal years commencing on or after January 1, 2019. The Group believes that the application of this
standards would not have a material impact. There are no other standards that are not yet
effective and that would be expected to have a material impact on
the Group.
1.3.
Consolidation A subsidiary is an entity,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subsidiaries are consolidated from the date on
which control is transferred to the Group. They are deconsolidated
from the date that control ceases. The following chart provides the subsidiaries
included in the consolidation process:
Company Main Activity Percentage of direct or
indirect
12/31/2018 12/31/2017 01/01/2017
Banco Supervielle S.A. Commercial Bank 99,89 % (1) 99,88 % (1) 98,23 % (1)
Cordial Compañía Financiera S.A. Financial Company 99,90 % 99,89 % 98,32 %
Tarjeta Automática S.A. Credit Card 99,99 % 99,99 % 99,78 %
Supervielle Asset Management S.A. Mutual Fund 100,00 % 100,00 % 100,00 %
Sofital S.A.F. e I.I. Real State 100,00 % 100,00 % 100,00 %
Espacio Cordial de Servicios S.A. Retail Services 100,00 % 100,00 % 100,00 %
Supervielle Seguros S.A. Insurance 100,00 % 100,00 % 100,00 %
Micro Lending S.A.U. Financial Company 100,00 %
—
—
InvertirOnline S.A.U. Financial Broker 100,00 %
—
—
InvertirOnline.Com Argentina S.A.U. Representations 100,00 %
—
—
(1)
Grupo Supervielle S.A.’s direct and indirect
interest in Banco Supervielle S.A votes amounts to 99,87%, 99,86%
and 98,21% as of 12/31/2018, 12/31/2017 and 01/01/2017
respectively. Financial Statements of controlled companies are
for the same period of Group´s Financial Statement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vertirOnline S.A.U., InvertirOnline.Com Argentina
S.A.U. and Micro Lending S.A.U. are consolidated from the date of
their acquisition (See Note 29). The acquisition method of accounting is used to
account for business combinations by the Group. The consideration
transferred for the acquisition of a subsidiary comprises the fair
value of the assets transferred, the liabilities incurred to the
former owners of the acquired business, the equity interests issued
by the Group, the fair value of any asset or liability resulting
from a contingent consideration arrangement and the fair value of
any pre-existing The Group recognizes any non-controlling acquisition-by-acquisition non-controlling Acquisition-related costs are expensed as
incurred. The excess of the consideration transferred, the
amount of any non-controlling As it is mentioned in Note 2.2. the Company has
decided not to apply IFRS 3 retrospectively for those business
combinations prior to the transition date.
1.4.
Consolidated Structured Entities Banco Supervielle S.A., Cordial Compañía
Financiera S.A. and Micro Lending S.A.U have securitized certain
financial instruments, mainly consumer loans, through financial
trusts that issue debt securities and participation
certificates.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18 and 2017 and January 1,
2017:
12/31/2018 12/31/2017 01/01/2017
Assets
Loans 1,030,280 1,991,228 2,667,615
Financial assets 139,869 206,171 317,061
Other assets 126,160 27,898 65,234
Total Assets 1,296,309 2,225,297 3,049,910
Liabilities
Financial liabilities 893,180 1,197,202 1,757,201
Other liabilities 148,550 131,570 156,108
Total Liabilities 1,041,730 1,328,772 1,913,309
1.5.
Transactions with non-controlling The Group treats transactions with non-controlling non-controlling non-controlling
1.6.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
1.7.
Foreign currency translation
(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b)
Transactions and balances Transactions in foreign currency are translated
into the functional currency using the exchange rates releas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They are deferred in the shareholders’
equity if they relate to qualifying cash flow hedge and qualifying
net investment hedge or are attributable to part of the net
investment in a foreign operation.
1.8.
Cash and due from banks Cash and due from Banks item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Item 12/31/2018 12/31/2017 01/01/2017
Cash and due from banks 33,687,553 16,384,924 14,795,794
Debt securities at fair value through profit or loss 12,633,443 14,242,927 620,544
Money Market Funds 655,562 1,005,267 2,184,598
Cash and cash equivalents 46,976,558 31,633,118 17,600,936 The Group invests in money market funds (MMF) whose
investments qualify individually as cash and cash equivalents. An
MMF is an open-ended mutual fund that invests in short-term debt
instruments (typically one day to one year) such as treasury bills,
certificates of deposit, bonds, government gilts and commercial
papers. These MMF have to comply with strict fund policies such
as:
•
controls ensuring constant net asset value or
linear performance to limit volatility supported by actual
performance;
•
returns benchmarked to short-term money market
interest rates;
•
investment in high-quality instruments with high
liquidity and a maximum weighted average maturity of a few weeks;
and
•
highly diversified portfolio. Reconciliation between balances as appearing on the
Statement of Financial Position and the items Statement of Cash
Flow:
Items 12/31/2018 12/31/2017 01/01/2017
Cash and due from Banks
As per Statement of Financial Position 33,687,553 16,384,924 14,795,794
As per the Statement of Cash Flows 33,687,553 16,384,924 14,795,794
Debt securities at fair value through profit or loss
As per Statement of Financial Position 15,112,115 16,837,925 782,547
Securities not considered as cash equivalents (2,478,672 ) (2,594,998 ) (162,003 )
As per the Statement of Cash Flows 12,633,443 14,242,927 620,544
Money Market Funds
As per Statement of Financial Position – Other financial
assets 1,698,054 2,388,795 3,458,243
Other financial assets not considered as cash equivalents (1,042,492 ) (1,383,528 ) (1,273,645 )
As per the Statement of Cash Flow 655,562 1,005,267 2,184,598
1.9.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Transaction costs of financial assets and financial
liabilities carried at fair value through profit or loss are
expensed in profit or loss. Immediately after initial recognition,
an expected credit loss allowance (ECL) is recognized for financial
assets measured at amortized cost and investments in debt
instruments measured at fair value through other comprehensive
income, as described in note 1.12, which results in an accounting
loss being recognized in profit or loss when an asset is newly
originated.
When the fair value of financial assets and
liabilities differs from the transaction price on initial
recognition, the Group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Classification Pursuant to IFRS 9, the Entity classifies financial
assets depending on whether these are subsequently measured at
amortized cost, fair value through other comprehensive income or
fair value through profit or loss, on the basis of:
a)
the Group’s business model for managing
financial assets, and;
b)
the cash-flows characteristics of the financial
asset
Business Model The business model reflects how the Group manages a
group of financial assets in order to generate cash flows. That is,
whether the Group’s objective is solely to collect the
contractual cash flows from the assets (measured at amortized cost)
or is to collect both the contractual cash flows and cash flows
arising from the sale of assets (measured at fair value through
other comprehensive income). If neither of these is applicable,
then the financial assets are classified as part of other business
model and measured at fair value through profit or loss. The business model of the Group does not depend on
the management’s intentions for an individual instrument.
Consequently, such business model is not assessed instrument by
instrument, but at a higher aggregated level. The Group reclassifies an instrument when and only
when its business model for managing those assets has changed.
Contractual Cash Flow Characteristic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method of any difference between that initial amount and
the maturity amount and, for financial assets, adjusted for any
loss allowanc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instruments shall be initially recognized at
fair value plus or minus transaction costs that are incremental and
directly attributable to the acquisition or issue of the
instrument, and subsequently measured at fair value through other
comprehensive income. Gains and losses arising out of changes in
fair value shall be included in other comprehensive income within a
separate component of equity. Impairment gains or losses or
reversal, interest revenue and foreign exchange gains and losses on
the instrument’s amortized cost shall be recognized in profit
or loss. At the time of sale or disposal, the cumulative gain or
loss previously recognized in other comprehensive income is
reclassified from equity to the income statement. Interest income
from these financial assets is determined using the effective
interest rate method.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The Group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b – Equity Instruments Equity instruments are instruments that do not
contain a contractual obligation to pay and that evidence a
residual interest in the issuer’s net assets. Such instruments are measured at fair value through
profit and loss, except where the Group’s senior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Derecognition of Financial Assets The Group recognizes the write-off
1.
The rights on the financial asset cash flows have
expired; or
2.
The financial asset is transferred pursuant to the
requirements in 3.2.4 of IFRS 9. The Group derecognizes financial assets that have
been transferred only when the following characteristics are
met:
1.
The contractual rights to receive the cashflows
from the assets have expired or when they have been transferred and
the Group transfers substantially all the risks and rewards of
ownership.
2.
The Entity retains the contractual rights to
receive cash flows from assets but assumes a contractual obligation
to pay those cash flows to oher entities and transfers subtantially
all of the risks and rewards. These transactions result in
derecognition if the Group:
a.
Has no obligation to make payments unless it
collects amounts from the assets;
b.
Is prohibited from selling or pledging the
financial assets;
c.
Has an obligation to remit any cash it collects
from the assets without material delay. Write Off of Financial Assets The Group reduces the gross carrying amount of a
financial asset when it has no reasonable expectations of
recovering a financial asset in its entirety of a portion thereof.
A write-off
Financial Liabilities
Classification The Group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Financial Liabilities valued at fair value
through profit or loss
•
The Group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the Group has opted for designating the entire
contract at fair value through profit or loss. Financial guarantee contrac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
1.10
Derivatives Derivatives are initially recognized at their fair
value on the date on which the derivative contract is entered into
and are subsequently remeasured at fair value. All derivative instruments are carried as assets
when their fair value is positive, and as liabilities when their
fair value is negative. Any change in the fair value of derivative
instruments is included in the income statement. The Group has not applied hedge accounting in these
consolidated financial statements.
1.11
Repo Transactions
i)
Reverse Repo Transactions According to the derecognition principles set out
in IFRS 9, these transactions are treated as secured loans for the
risk has not been transferred to the counterparty. Loans granted in the form of reverse repo
agreements are accounted for under “Repo Transactions”,
classified by counterparty and also by the type of assets received
as collateral. At the end of each month, accrued interest income
is charged against “Repo Transactions” with its
corresponding offsetting entry in “Interest
Income.” The assets received and sold by the Group are
derecognized at the end of the repo transaction, and an
in-kind
ii)
Repo Transactions Loans granted in the form of repo agreement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in
guarantee”.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against “Repo Transactions” with its
corresponding offsetting entry in
“Interest-Expenses”.
1.12
Allowance for Loan Losses
a)
Definition The Group recognizes an impairment in the value to
financial assets measured at amortized cost, debt instruments
measured at fair value through other comprehensive income, loan
commitments and financial guarantee contracts that are not measured
at fair value. The impairment for expected credit losses is
recorded with a charge to the consolidated income statement for the
period </t>
  </si>
  <si>
    <t>Transition Towards IFRS</t>
  </si>
  <si>
    <t>2. TRANSITION TO IFRS 2.1 Requirements for the transition to
IFRS The following is a reconciliation between the
shareholders’ equity, income statement, other comprehensive
income and statement of cash flows amounts related to the
consolidated financial statements issued according to the
accounting framework prior at the transition date (January 1, 2017)
and the adoption date (December 31, 2017), and the amounts
presented according to IFRS in these consolidated financial
statements.
2.2 IFRS exemptions IFRS 1 allows first-time adopters to consider
certain one-time
a.
IFRS optional exemptions Below are the optional exemptions applicable to the
Group under IFRS 1:
i.
Deemed Cost of Property, Plant and Equipment: The fair value of certain items of property, plant
and equipment has been adopted as deemed cost as of the date of
transition to IFRS.
ii.
Business combinations IFRS 1 presents the option of applying IFRS 3
“Business Combinations” prospectively from the date of
transition or from a specific date prior to the date of transition.
This allows non-retrospective
iii.
Designation of previously recognized financial
instruments According to IFRS 1, the Group has designated
previously recognized equity investments with active markets as
financial instruments measured at fair value through profit or
loss, in accordance with IFRS 9 paragraph 5.7.5 based on the facts
and circumstances that exist as of the date of transition to IFRS.
The other equity investments were designated as financial
instruments measured at fair value through other comprehensive
income. The Group has not made use of the other optional
exemptions available in IFRS 1.
b.
IFRS mandatory exemptions Below are the mandatory exemptions applicable to
the Group under IFRS 1:
i.
Estimates The estimates made by the Group in accordance with
IFRS as of January 1, 2017 (date of transition to IFRS) are
consistent with the estimates made as of the same date according to
the prior accounting framework.
ii.
Non-controlling According to IFRS 1 the Group applied the
requirements of IFRS 10 “Consolidated Financial
Statements” prospectively for accounting for changes in the
parent’s ownership interest in a subsidiary that do not
result in a loss of control.
iii.
Derecognition of financial assets and financial
liabilities The Group applied the derecognition criteria of
financial assets and liabilities under IFRS prospectively for
transactions occurred after January 1, 2017.
iv.
Classification and measurement of financial
assets The Group has considered the facts and
circumstances at the date of transition to IFRS (January 1, 2017)
to assess the classification of financial assets in the three
measurement categories established by IFRS 9.
v.
Impairment of financial assets:
At the date of transition to IFRSs, the Group used
reasonable and supportable information that was available without
undue cost or effort to determine the credit risk at the date that
financial instruments were initially recognized (or for loan
commitments and financial guarantee contracts the date that the
entity became a party to the irrevocable commitment) and compare
that to the credit risk at the date of transition to IFRSs. If, at
the date of transition to IFRSs, determining whether there has been
a significant increase in credit risk since the initial recognition
of a financial instrument required undue cost or effort, the Group
recognized a loss allowance at an amount equal to lifetime expected
credit losses until that financial instrument is derecognized. The other mandatory exemptions established by IFRS
1 have not been applied because they are not material to the
Group.
2.3 Required reconciliations 2.3.1 Shareholders’ equity reconciliation
as of December 31, 2017 and January 1, 2017
Ref. 12/31/2017 Prior accounting framework Reclassification ( 1 ) IFRS Adjustments ( 2 ) IAS 29 Restatement 12/31/2017
ASSETS
Cash and due from banks n. 11,129,475 (38,281 ) 6,275 5,287,455 16,384,924
Government and corporate securities i. 15,346,036 (15,346,036 )
—
—
—
Debt securities at fair value through profit or loss c.
— 11,343,588 60,698 5,433,639 16,837,925
Derivatives
— 26,916
— 12,824 39,740
Repo transactions i.
— 3,349,822
— 1,596,042 4,945,864
Other financial assets n.
— 1,548,525 69,400 770,870 2,388,795
Loans and other financing a., b., g.,
— 59,120,298 (121,807 ) 28,110,179 87,108,670
Loans 54,954,373 (54,954,373 )
—
—
—
Other receivables from financial transactions 6,561,396 (6,561,396 )
—
—
—
Receivables from financial leases i. 2,519,201 (2,519,201 )
—
—
—
Other debt securities
— 358,894
— 170,997 529,891
Financial assets in guarantee
— 1,301,237
— 619,982 1,921,219
Investments in equity instruments d.
— 39,437 7,216 22,228 68,881
Unlisted equity investments 734 (734 )
—
—
—
Miscellaneous receivables 1,776,944 (1,776,944 )
—
—
—
Premises and equipment 694,431 (694,431 )
—
—
—
Property, plant and equipment e., p
— 1,026,501 369,105 664,945 2,060,551
Miscellaneous assets 612,264 (610,671 ) (1,593 )
—
—
Investment properties f., k., p
— 194,433
— 92,639 287,072
Intangible assets j., n., p 324,501 (145,136 ) 131,799 148,256 459,420
Current income tax assets
— 122,224
— 58,234 180,458
Deferred income tax assets
— 49,099 734,521 373,360 1,156,980
Other non-financial p.
— 324,439 152,009 227,006 703,454
Inventories e., p.
— 102,666 3,200 50,440 156,306
Unallocated items 51,923 (51,923 )
—
—
—
TOTAL ASSETS 93,971,278 (3,791,047 ) 1,410,823 43,639,096 135,230,150
LIABILITIES
Deposits 56,487,027 (78,310 )
— 26,876,266 83,284,983
Other liabilities from financial transactions i. 18,443,354 (18,443,354 )
—
—
—
Other financial liabilities g., m., n.
— 2,055,463 1,855,629 1,863,463 5,774,555
Financing received from the Argentine Central Bank and other
financial institutions
— 3,525,853
— 1,679,913 5,205,766
Unsubordinated Negotiable obligations
— 8,588,971
— 4,092,266 12,681,237
Current income tax liability
— 824,922
— 393,039 1,217,961
Deferred income tax liability j.
—
— 20,189 9,619 29,808
Subordinated negotiable obligations 685,873
—
— 326,788 1,012,661
Provisions
— 80,163
— 38,194 118,357
Other non-financial h., l., n.
— 2,867,474 934,234 1,811,346 5,613,054
Miscellaneous liabilities 3,058,053 (3,058,053 )
—
—
—
Provisions 80,163 (80,163 )
—
—
—
Unallocated items 60,513 (60,513 )
—
—
—
Non-controlling o. 11,497 (7,690 ) (3,807 )
—
—
TOTAL LIABILITIES 78,826,480 (3,785,237 ) 2,806,245 37,090,894 114,938,382
SHAREHOLDERS’ EQUITY
Shareholders’ Equity attributable to owners of the parent
company 15,144,798 (13,500 ) (1,538,296 ) 6,476,465 20,069,467
Shareholders’ Equity attributable to non-controlling
— 7,690 142,874 71,737 222,301
TOTAL SHAREHOLDERS’ EQUITY 15,144,798 (5,810 ) (1,395,422 ) 6,548,202 20,291,768
Ref. 01/01/2017 Reclassifications IFRS Adjustments IAS 29 01/01/2017
ASSETS
Cash and due from banks n. 8,166,132 (151,165 ) 15,088 6,765,739 14,795,794
Government and corporate securities i. 2,360,044 (2,360,044 )
—
—
—
Debt securities at fair value through profit or loss c.
— 362,338 62,370 357,839 782,547
Derivatives
— 28,304
— 23,848 52,152
Other financial assets n.
— 1,775,764 101,113 1,581,366 3,458,243
Loans and other financing a., b., g.,
— 37,535,330 453,761 32,007,785 69,996,876
Loan 34,896,509 (34,896,509 )
—
—
—
Other receivables from financial intermediation 3,772,736 (3,772,736 )
—
—
—
Receivables from financial leases i. 1,527,855 (1,527,855 )
—
—
—
Other debt securities
— 2,302,305 (238,457 ) 1,738,899 3,802,747
Financial assets in guarantee
— 1,465,029
— 1,234,363 2,699,392
Investments in equity instruments d.
— 3,363
— 2,834 6,197
Unlisted equity investments 3,501 (3,501 )
—
—
—
Miscellaneous receivables 1,110,316 (1,110,316 )
—
—
—
Premises and equipment 621,575 (621,575 )
—
—
—
Property, plant and equipment e., p.
— 685,369 199,609 745,640 1,630,618
Miscellaneous assets 425,501 (425,501 )
—
—
—
Investment properties p.
— 481,529
— 405,713 887,242
Intangible assets f., k., p. 285,462 (114,802 ) 176,524 292,521 639,705
Deferred income tax assets j., n.
— 41,657 493,087 450,550 985,294
Other non-financial e., p.
— 19,993 158,077 150,033 328,103
Inventories p.
— 29,565 735 25,529 55,829
Unallocated items 36,411 (36,411 )
—
—
—
TOTAL ASSETS 53,206,042 (289,869 ) 1,421,907 45,782,659 100,120,739
LIABILITIES
Deposits 35,897,864 (35,734 ) (1,156 ) 30,214,735 66,075,709
Other liabilities from financial intermediation i. 6,514,834 (6,514,834 )
—
—
—
Repo operations
— 590,891
— 497,856 1,088,747
Other financial liabilities g., m.,
— 1,663,352 1,367,587 2,553,724 5,584,663
Financing received from the Argentine Central Bank and others
— 1,715,733
— 1,445,594 3,161,327
Negotiable obligations issued
— 2,049,074
— 1,726,451 3,775,525
Current income tax liability
— 554,917
— 467,546 1,022,463
Deferred income tax liability j., n
—
— 7,917 6,670 14,587
Subordinated negotiable obligations
— 1,378,758
— 1,161,675 2,540,433
Provisions
— 63,624
— 53,607 117,231
Other non-financial h., l., n.
— 1,967,935 577,009 2,144,250 4,689,194
Miscellaneous liabilities 2,182,228 (2,182,228 )
—
—
—
Provisions 63,252 (63,252 )
—
—
—
Subordinated negotiable obligations 1,378,758 (1,378,758 )
—
—
—
Unallocated items 134,158 (134,158 )
—
—
—
Non-controlling o. 103,397 (103,397 )
—
—
—
TOTAL LIABILITIES 46,274,491 (428,077 ) 1,951,357 40,272,108 88,069,879
SHAREHOLDERS’ EQUITY
Shareholders’ Equity attributable to owners of the parent
company 6,931,551 34,811 (605,903 ) 5,359,018 11,719,477
Shareholders’ Equity attributable to non-controlling
— 103,397 76,453 151,533 331,383
TOTAL SHAREHOLDERS’ EQUITY 6,931,551 138,208 (529,450 ) 5,510,551 12,050,860
( 1 )
“Reclassifications” includes
reclassifications only related to clasisification differences
between prior accounting framework and IFRS
( 2 )
“IFRS Adjustments” includes measurement
adjustments and changes in the consolidation conclusions.
2.3.2 Reconciliation of net income for the financial year ended
on December 31, 2017
Ref. 12/31/2017 Reclassification (1) IFRS (2) IAS 29 12/31/2017
Financial income 15,494,671 (15,468,124 ) (26,547 )
—
—
Interest Income a., b., l.,
m., n., p.
— 12,821,562 2,258,354 7,184,915 22,264,831
Financial expenses (6,194,288 ) 6,194,288
—
—
—
Interest Expenses m., n., p.
— (5,010,485 ) (617,631 ) (2,681,549 ) (8,309,665 )
Net interest income 9,300,383 (1,462,759 ) 1,614,176 4,503,366 13,955,166
Net income from financial instruments at fair value through profit
or loss (NIFFI) c., n., p.
— 2,185,851 215,607 1,144,189 3,545,647
Exchange rate differences on gold and foreign currency p.
— 250,758 15,496 126,858 393,112
NIFFI And Exchange rate differences
— 2,436,609 231,103 1,271,047 3,938,759
Net financial income 9,300,383 973,850 1,845,279 5,774,413 17,893,925
Services fee income a., n., p.
— 4,235,477 (128,535 ) 1,956,777 6,063,719
Services fee expenses n., p.
— (614,220 ) (212,372 ) (393,835 ) (1,220,427 )
Income from insurance activities p.
— 479,061 130,162 290,268 899,491
Net income from commissions
— 4,100,318 (210,745 ) 1,853,210 5,742,783
Subtotal 9,300,383 5,074,168 1,634,534 7,627,623 23,636,708
Results from exposure to changes in the purchasing power of
money p.
—
— (1,755,051 ) (836,204 ) (2,591,255 )
Other operating income e., g., n., p.
— 1,357,456 (112,567 ) 593,135 1,838,024
Loan loss provisions m., n., p. (1,820,169 ) (4,152 ) (907,347 ) (1,301,519 ) (4,033,187 )
Net operating income 7,480,214 6,427,472 (1,140,431 ) 6,083,035 18,850,290
Service fee income 4,973,272 (4,973,272 )
—
—
—
Service fee expenses (1,495,848 ) 1,495,848
—
—
—
Income from insurance activities 479,061 (479,061 )
—
—
—
Administration expenses (8,390,622 ) 8,390,622
—
—
—
Personnel Expenses b., h., p.
— (4,952,898 ) (964,135 ) (2,819,205 ) (8,736,238 )
Administration expenses a., n., p.
— (3,179,426 ) (151,883 ) (1,587,222 ) (4,918,531 )
Depreciations and impairment non-financial e., f., p.
— (264,835 ) (156,436 ) (200,717 ) (621,988 )
Other operating expenses b., k., p.
— (2,300,622 ) (514,784 ) (1,341,418 ) (4,156,824 )
Miscellaneous income 545,842 (545,842 )
—
—
—
Miscellaneous losses (376,480 ) 376,480
—
—
—
Net income from financial intermediation 3,215,439 (5,534 ) (2,927,669 ) 134,473 416,709
Profit of associates and joint ventures
—
—
—
—
—
Non-controlling (5,897 ) 5,897
—
—
—
Income before taxes from continuing operations 3,209,542 363 (2,927,669 ) 134,473 416,709
Income tax j., n., p. (772,483 ) (363 ) (20,927 ) (378,197 ) (1,171,969 )
Net loss for the year 2,437,059
— (2,948,596 ) (243,723 ) (755,260 )
Net loss for the year attributable to owners
of the parent company 2,437,059 5,897 (2,953,890 ) (243,436 ) (754,370 )
Net loss for the year attributable to non-controlling
— (5,897 ) 5,294 (287 ) (890 )
Other comprehensive income c., d., d.
—
— 31,753 15,129 46,882
Comprehensive income for the year 2,437,059
— (2,916,843 ) (228,594 ) (708,378 )
Comprehensive income for the year attributable to owners of the
parent company 2,437,059 5,897 (2,922,146 ) (228,311 ) (707,501 )
Comprehensive income for the year attributable to non-controlling
— (5,897 ) 5,303 (283 ) (877 )
( 1 )
“Reclassifications” includes
reclassifications only related to clasisification differences
between prior accounting framework and IFRS
( 2 )
“IFRS Adjustments” includes measurement
adjustments and changes in the consolidation conclusions.
2.3.3 Reconciliation of cash and cash equivalents of the
statement of cash flow
Cash and cash equivalents
12/31/2017 Prior Reclassifications IFRS 12/31/2017 IFRS
Cash and due from Banks 11,129,475 (31,672 ) 5,287,121 16,384,924
Bills and Notes issued by the Central Bank 13,611,524 (3,964,824 ) 4,596,227 14,242,927
Mutual Funds 680,865
— 324,402 1,005,267
Total 25,421,864 (3,996,496 ) 10,207,750 31,633,118
01/01/2017 Reclassifications IFRS 01/01/2017
Cash and due from Banks 8,166,132 (136,140 ) 6,643,276 14,795,794
Bills and Notes issued by the Central Bank 336,785
— 283,759 620,544
Mutual Funds 1,185,637
— 998,961 2,184,598
Total 9,688,554 (136,140 ) 7,925,996 17,600,936
Statement of cash flow
12/31/2017 Prior Adjustments 12/31/2017 IFRS
Operating activities (a.) 3,145,024 (21,244,955 ) (18,099,931 )
Investing activities (b.) (282,816 ) (97,732 ) (380,548 )
Financing activities (c.) 11,869,581 6,610,289 18,479,870
Effects of exchange rate changes and exposure to changes in the
purchasing power of money on cash and cash equivalents (d.) 1,001,522 13,031,269 14,032,791
Total 15,733,311 (1.701.129 ) 14,032,182
Operating activities (a.)
Prior accounting framework 3,145,024
Reclasification from other activities (2,356,882 )
Reclasification of Cash and Cash Equivalents 3,996,496
Intangible Assets 230,783
Adjustments that affect cash flow from operating activities (17,274,460 )
IAS 29 Restatement (5,840,892 )
Cash flow under IFRS 12/31/2017 (18,099,931 )
Investing activities (b.)
Prior accounting framework (282,816 )
Adjustments that affect cash flow from operating activities 25,072
IAS 29 Restatement (122,804 )
Cash flow under IFRS 12/31/2017 (380,548 )
Financing activities (c.)
Prior accounting framework 11,869,581
Reclasification from other activities 2,356,882
Adjustments that affect cash flow from operating activities (1,710,092 )
IAS 29 Restatement 5,963,499
Cash flow under IFRS 12/31/2017 18,479,870
Effects of exchange rate changes and exposure to changes in the
purchasing power of money on cash and cash equivalents (d.)
Prior accounting framework 1,001,522
Exposure to changes in the purchasing power of money on cash and
cash equivalents 12,626,546
IAS 29 Restatement 404,724
Cash flow under IFRS 12/31/2017 14,032,791
2.3.4 IFRS adjustments
(a) Adjustment in the recognition of interest income through the
effective interest rate method Pursuant to IFRS, origination fees and transaction
costs are added to the loan interest rate and accrued during the
expected life of such loan. As a result of the application of the
effective interest rate, income from commissions and administration
expenses have decreased and interest income has increased,
recognized in the assets recorded in loans and other
financings.
(b) Initial Recognition at Fair Value Under IFRS, financial instruments are measured at
their fair value on initial recognition. In the event that the
Company originates loans with interest rate as transaction price
that differs from their fair value, the entity will recognize the
loan at its fair value. The difference between the asset’s
fair value and the carrying amount is accounted as a gain or loss
in the income statement. The Company originates some financing that meets
the conditions established by the IFRS, as a result the Group
recognized an increase or decrease of assets corresponding to the
pending to accrued interest rate.
(c) Valuation of investments at fair value Pursuant to the prior accounting framework, the
Entity valuated its investments in government bonds according to
the Argentine Central Bank rules. According to the mentioned rules,
instruments which appeared in lists of volatilities or present
values issued by the Argentine Central Bank were valuated at their
market value, while those instruments which not appeared in the
aforementioned lists has been value at cost increased by their
internal return rate. IFRS 9 “Financial instruments”
establishes that an entity must classify its financial assets
according to the entity’s business model for managing the
financial assets and the contractual cash flows characteristics.
Based on the aforementioned, the Group has classified its
investment portfolio into those held for trading, which were valued
at fair value through profit and loss and those held for
investment, which were valued at fair value with changes in other
comprehensive income.
(d) Investments equity instruments Under IFRS, any and all investments in which the
Group has no control or significant influence must be measured at
fair value. Under the prior accounting framework, such investments
are measured at cost value or through equity method the lower. The
adjustment at fair value of the investment meant an increase that
was recognized in other comprehensive income by application of the
exception in IFRS 1.
(e) Property, plant and equipment and other non-financial The fair value of certain items of property, plant
and equipment has been adopted as deemed cost as of the date of
transition to IFRS, as described in note 2.2, net of the related
impact on accumulated depreciation. Under the prior accounting framework, other
non-financial
(f) Intangible assets According to IFRS, an intangible asset is an
identifiable non-monetary Under the prior accounting framework, the Company
capitalizes costs relating to intangible assets that do not meet
IFRS requirements for recognition. The adjustment corresponds to
the derecognition of these assets and the reversal of the
accumulated amortization.
(g) Financial Guarantees Under IFRS, the financial guarantees granted must
be recognized initially at their fair value, which equals to the
commission charged in most of the cases. Such amount is later
amortized at a straight line throughout the life of the contract.
Upon each closing, the financial guarantees are measured by the
higher between: (i) the amount of the loss allowance
determined and (ii) the amount initially recognised less, when
appropriate, the cumulative amount of income recognised in
accordance with the principles of IFRS 15. Pursuant to previous accouting framewrok,
commissions collected in financial guarantee agreements are imputed
to results upon collection. As a result of IFRS application, the Group
recognized financial assets and liabilities. The impact on results
was a decrease in other operating income.
(h) Employee Benefits Pursuant to IFRS, short-term benefits for employees
such as vacations, salaries and social security contributions, are
recognized as liabilities equivalent to the undiscounted amount the
Group expects to pay for such benefit. Likewise, long-term benefits
such as seniority awards and pre-retirements, The recognition of these liabilities generated an
increase in other non-financial
(i) Reverse repo Pursuant to IFRS, a reverse repo transaction is
recognized as a secured borrowing. Pursuant to the prior accounting
framework, the bond received as collateral with the counterparty is
recorded in other obligations through financial intermediation for
an agreed upon amount of the sale future reverse operation. As a result, the financing that was previously
recorded in other receivables through financial intermediation was
reclassified to repo transactions item and assets of received
securities by repo transactions were recognized, consequently, with
the reversion of the obligation through financial
intermediation.
(j) Income tax Pursuant to IFRS, tax charges for the financial
year includes current and deferred taxes. The current income tax is
calculated pursuant to passed laws and substantially passed as of
these Financial Statements. The deferred tax is recognized pursuant
to the liabilities method, given the temporary differences that
arise between tax basis of assets and liabilities and amounts
recorded in books in the Consolidated Financial Statements.
Pursuant to the prior accounting framework, the Group recognized
the current tax for the financial year. The Tax effect of the recognition of the deferred
tax accounts for an increase in deferred tax assets, an adjustment
in results in income tax and an adjustment in other comprehensive
results for the tax pursuant to the results recorded therein.
(k) Goodwill Pursuant to the prior accounting framework, the
recognized goodwill is amortized over a maximum 120-month
(l) Loyalty Programs As part of the Bank’s loyalty programs, the
Group relies on a point reward program based on credit and debit
card consumption. Such points can be redeemed into different
products or tourism services. Such points can be redeemed over a
specific term and after such term they expire and cannot be
redeemed. Pursuant to IFRS 15, this constitutes a performance
obligation. The Group establishes a liability based on the fair
value of the points issued that are expected to be exchanged by
customers. Points to be redeemed are estimated based on the
historical redemption behavior of each program. The liability is
reduced and the revenue is recognized when it satisfies its
performance obligation relating to the points, in this case when
the points are redeemed by customers or expired. The adjustment to liabilities has increased other
non-financial
(m) Transfer of Financial Assets Pursuant to the previous accounting framework, the
Entity records a derecognition of assets of the portfolios transfer
for the constitution of financial trusts and the portfolios sales
with recourse for the transferor. Pursuant to IFRS 9
“Financial Instruments” it is necessary to analyze if
the Entity has substantially transferred all the risks and rewards
inherent to the transferred asset. From the analysis performed it
can be drawn that this is not fulfilled, therefore, the Entity will
continue recognizing such transferred asset in its entirety and
will recognize financial liabilities for the received
consideration. Therefore, the Company does not derecognize the
assets for transferred portfolios and recognize a liability for the
received consideration and an adjustment of interest incomes,
interest expenses and uncollectibility charges.
(n) Financial trusts The Group controls a financial trust when the Group
is exposed to, or has rights to, variable returns from its
involvement with the trust and has the ability to affect those
returns through its power to direct the activities of the trust.
Financial Trust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the ability to affect those
returns through its power over the trust In accordance with the aforementioned, the Group
controls such financial trusts and, therefore, such structured
entities have been consolidated.
(o) Non-controlling Pursuant to IFRS 10, the non-controlling non-controlling As a result, the entity has made the appropriate
reclassification. Additionally, the financial trust property from
which the Bank does not own participation certificates has been
imputed in this line.
(p) Measuring Unit As described in Note 1.2.b. the Group adjusted all
the non-monetary</t>
  </si>
  <si>
    <t>Critical Accounting Policies and Estimates</t>
  </si>
  <si>
    <t>3.
CRITICAL ACCOUNTING POLICIES AND ESTIMATES
The preparation of these Consolidated Financial Statements in
accordance with IFRS requires the use of certain critical
accounting estimates. It also requires Senior Management to make
judgements in applying the accounting standards to define the
Group’s accounting policies.
The Group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derivatives and other
instruments
The fair value of financial instruments not listed in active
markets is determined using valuation techniques. Such techniques
are validated and reviewed periodically by qualified personnel
independent from the area which developed them. All models are
assessed and adjusted before being put into use in order to ensure
that results reflect current information and comparable market
prices. As long as possible, models rely on observable inputs only;
however, certain factors such as the Group’s own and the
counterparty’s credit risk, volatilities and correlations,
require the use of estimates. Changes in the assumptions of these
factors may affect the reported fair value of financial
instruments.
b-
Allowances for loan losses
The Group recognizes the allowance for loan losses under the
expected credit losses method included in IFRS 9. The most
significant judgements of the model relate to defining what is
considered to be a significant increase in credit risk, determining
the life of revolving facilities, and in making assumptions and
estimates to incorporate relevant information about past events,
current conditions and forecasts of economic conditions. A high
degree of uncertainty is involved in making estimations using
assumptions that are highly subjective and very sensitive to the
risk factors.
Note 1.12 provides more detail of how the expected credit loss
allowance is measured.
c-
Impairment of Non-Financial
Intangible assets with definite useful life and property, plant and
equipment are amortized or depreciated on a straight-line basis
during their estimated useful life. The Group monitors the
conditions associated with these assets to determine whether the
events and circumstances require a review of the remaining
amortization or depreciation term and whether there are factors or
circumstances indicating impairment in the value of the assets
which might not be recoverable.
Identifying the indicators of impairment of property, plant and
equipment and intangible assets requires the use of judgment. The
Group has concluded that there were no indicators of impairment for
any of the years reported in its consolidated financial
statements.
Assets with indefinite useful life are tested for impairment. This
process require Management to make judgements, including the
identification of cash-generating units, the identification and
allocation of assets and liabilities to a cash-generating unit and
the definition of their recoverable value. When calculating the
recoverable value of a cash-generating unit, the Group use
estimates and significant judgments and assumptions.
Although the Group believes that assumptions and forecasts used are
suitable in virtue of the information available for the
administration, changes in assumptions or circumstances may require
changes in the assessment. Negative changes in assumptions used in
impairment tests of assets with indefinite useful life may result
in a potential impairment recognition.
d-
Structured Entities
Assessing whether the Group controls a structured entity requires
Management to make, judgments.
Management assesses its exposure to risks and rewards, as well as
its ability to make decisions and direct the relevant activities of
such structured entity. Structured entities controlled by the Group
are subject to consolidation. The following elements were used to
determine if the Group controls a structured entity: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the ability to affect those returns
through its power over the trust
If Structured Entities were not consolidated by the Group, the
consolidated income statement would record a loss of 59,303 and
38,454 as of December 31, 2018 and 2017 respectively. See Note
1.4 for further information on the Group´s exposure to
structured entities.
e-
Income tax and deferred tax
A significant level of judgment is required to determine current
and deferred tax assets and liabilities. Current income tax is
measured at the amount expected to be paid while deferred income
tax is measured based on the temporary differences between the
carrying amount of assets and liabilities and their tax base, at
the rates expected to be in force at the time of reversal of such
differences.
Deferred tax assets and Loss Carryforward are recognized when
future taxable income is expected to exist to offset such temporary
differences or losses, based on the Senior Management´s
assumptions about the amounts and timing of such future taxable
income. Then, it is necessary to determine whether tax assets are
likely to be used and offset against future taxable income. Current
results may differ from these estimates, such as changes in the
applicable tax laws or the outcome of the final review of the tax
returns by tax authorities and tax courts.
Future taxable income and the number of tax benefits likely to be
available in the future are based on a medium term business plan
prepared by management on the basis of reasonable expectations.</t>
  </si>
  <si>
    <t>Segment Reporting</t>
  </si>
  <si>
    <t>4.
SEGMENT REPORTING The Group determines operating segments based on
performance reports which are reviewed by the Board and key
personnel of the Senior Management and updated upon changes. The Group considers the business for the type of
products and services offered, identifying the following operating
segments:
a-
Retail Banking – Includes both the granting
of loans and other credit products such as deposits of physical
persons.
b-
Corporate Banking – Includes advisory
services at a corporate and financial level, as well as the
administration of assets and loans targeted to big clients.
c-
Treasury – Includes operations with
Government Securities of the Group, syndicated loans and financial
lease.
d-
Consumer – Includes loans and other credit
products targeted to middle and lower-middle income sectors and
non-financial
e-
Insurance: Includes insurance products, with a
focus on life insurance, to targeted customers segments
f-
Mutual Fund Administration and Other Segments
– Includes MFs administered by the Group. Includes also
assets, liabilities and results of Micro Lending S.A.U., Invertir
Online.Com Argentina S.A.U.. and InvertirOnline S.A.U Operating results of the different operating
segments of the Group are reviewed individually with the purpose of
taking decisions over the allocation of resources and the
performance appraisal of each segment. The performance of such
segments will be evaluated based on operating earnings and losses
and is measured consistently with operating earnings and losses of
the consolidated earnings and losses statement. When a transaction is carried out, transfer prices
between segments are taken in an independent and equitative manner,
as in cases of transactions with third parties. Later, income,
expenses and results from transfers between operating segments are
removed from the consolidation. The following chart includes information by segment
measured in accordance with IAS 29, as of December 31, 2018
and 2017:
Asset by segments Retail Corporate Treasury Consumer Insurance Adm. MF Adjustments Total as of
Cash and due from banks 4,706,116 325,248 28,505,898 61,414 3,135 582,102 (496,360 ) 33,687,553
Debt securities at fair value through profit or loss
—
— 14,941,290
— 100,041 70,784
— 15,112,115
Loans and other financing 30,785,552 38,850,543 2,824,590 6,411,427 459,404 602,207 (2,725,259 ) 77,208,464
Other Assets 1,141,320 80,182 5,663,252 1,735,186 372,487 630,880 6,102,557 15,725,864
Total Assets
36,632,988
39,255,973 51,935,030 8,208,027 935,067 1,885,973 2,880,938 141,733,996
Liabilities by segments Retail Corporate Treasury Consumer Insurance Adm. MF Adjustments Total as of
Deposits 51,679,015 9,420,938 32,906,386 1,667,995
—
— (768,320 ) 94,906,014
Financing received from the Argentine Central Bank and others 10,828 7,212,869 786,362 2,542,577
— 184,546 (2,704,345 ) 8,032,837
Negotiable obligations —
— 7,418,947 1,304,004
— 51,116 533,104 9,307,171
Other liabilities 3,192,162 1,010,667 1,938,464 1,725,794 387,267 1,128,369 3,137,177 12,519,900
Total Liabilities 54,882,005 17,644,474 43,050,159 7,240,370 387,267 1,364,031 197,616 124,765,922
Result by segments Retail Corporate Treasury Consumer Insurance Adm. MF Adjustments Total as of
Interests income 13,131,593 10,736,816 1,805,457 5,265,312 39,149 297,551 (859,636 ) 30,416,242
Interest Expense (3,896,708 ) (1,326,316 ) (10,891,110 ) (1,947,948 )
— (226,343 ) 875,065 (17,413,360 )
Distribution of results by Treasury 746,366 (4,287,089 ) 3,540,723
—
—
—
—
—
Net interest income 9,981,251 5,123,411 (5,544,930 ) 3,317,364 39,149 71,208 15,429 13,002,882
Net income from financial instruments at fair value through profit
or loss 45,603
— 5,607,007 (584,895 ) 172,338 55,090 1,015,228 6,310,371
Exchange rate differences on gold and foreign currency 826,135 80,067 215,047 4,451 (5 ) 23,032 (22,022 ) 1,126,705
NIFFI And Exchange Rate Differences 871,738 80,067 5,822,054 (580,444 ) 172,333 78,122 993,206 7,437,076
Net Financial Income 10,852,989 5,203,478 277,124 2,736,920 211,482 149,330 1,008,635 20,439,958
Services Fee Income 3,522,097 540,213 26,331 1,440,166
— 440,723 (41,841 ) 5,927,689
Services Fee Expenses (801,044 ) (67,045 ) (55,342 ) (492,776 )
— (20,899 ) 18,926 (1,418,180 )
Income from insurance activities
—
—
—
— 666,954
— 181,711 848,665
Net Service Fee Income 2,721,053 473,168 (29,011 ) 947,390 666,954 419,824 158,796 5,358,174
Subtotal 13,574,042 5,676,646 248,113 3,684,310 878,436 569,154 1,167,431 25,798,132
Result from exposure to changes in the purchasing power of
money (1,192,909 ) (1,537,428 ) (1,015,651 ) (575,725 ) (259,689 ) (121,061 ) (1,312,538 ) (6,015,001 )
Other operating income 966,474 920,204 76,165 528,138 4,314 91,902 (113,639 ) 2,473,558
Loan loss provisions (1,662,584 ) (865,972 ) (16,248 ) (2,557,571 )
— (76,658 )
— (5,179,033 )
Net operating income 11,685,023 4,193,450 (707,621 ) 1,079,152 623,061 463,337 (258,746 ) 17,077,656
Personnel expenses (5,722,747 ) (1,023,583 ) (353,169 ) (1,164,882 ) (111,685 ) (191,674 ) (210,840 ) (8,778,580 )
Administration expenses (3,674,773 ) (474,633 ) (184,528 ) (934,095 ) (151,893 ) (195,517 ) 14,931 (5,600,508 )
Depreciations and impairment of non-financial (258,912 ) (83,085 ) (18,364 ) (45,519 ) (4,890 ) (1,700 ) (19,919 ) (432,389 )
Other operating expenses (2,312,340 ) (1,020,900 ) (285,678 ) (626,069 ) (664 ) (53,348 ) (12,941 ) (4,311,940 )
Operating income (283,749 ) 1,591,249 (1,549,360 ) (1,691,413 ) 353,929 21,098 (487,515 ) (2,045,761 )
Income from associates and joint ventures
—
—
— (4,473 )
—
— 4,473
—
Result before taxes (283,749 ) 1,591,249 (1,549,360 ) (1,695,886 ) 353,929 21,098 (483,042 ) (2,045,761 )
Income tax (219,356 ) (413,415 ) (90,217 ) 235,248 (153,460 ) (38,152 ) (331,536 ) (1,010,888 )
Net income (503,105 ) 1,177,834 (1,639,577 ) (1,460,638 ) 200,469 (17,054 ) (814,578 ) (3,056,649 )
Net income for the year attributable to owners of the parent
company (476,637 ) 1,177,834 (1,639,577 ) (1,460,638 ) 200,469 (17,054 ) (812,400 ) (3,028,003 )
Net income for the year attributable to non-controlling (26,468 )
—
—
—
—
— (2,178 ) (28,646 )
Other comprehensive income (16,157 ) 123,287 121,040 207 (1,078 )
— 14,274 241,573
Other comprehensive income attributable to owners of the parent
company (16,157 ) 123,287 121,040 207 (1,078 )
— 14,023 241,322
Other comprehensive income attributable to non-controlling
—
—
—
—
—
— 251 251
Comprehensive income for the year (519,262 ) 1,301,121 (1,518,537 ) (1,460,431 ) 199,391 (17,054 ) (800,304 ) (2,815,076 )
Comprehensive income attributable to owners of the parent
company (492,794 ) 1,301,121 (1,518,537 ) (1,460,431 ) 199,391 (17,054 ) (798,377 ) (2,786,681 )
Comprehensive income attributable to non-controlling (26,468 )
—
—
—
—
— (1,927 ) (28,395 )
Asset by segments Retail Corporate Treasury Consumer Insurance Adm. Adjustments Total as of
Cash and due from banks 4,132,699 384,037 11,769,085 107,691 4,447 352 (13,387 ) 16,384,924
Debt securities at fair value through profit or loss
—
— 16,285,616 111,979
—
— 440,330 16,837,925
Loans and other financing 31,805,596 44,801,483 3,336,981 9,824,802 140,593 25,564 (2,826,709 ) 87,108,670
Other Assets 623,355 17,877 7,741,867 2,113,635 750,829 283,211 3,367,857 14,898,631
Total Assets 36,561,650 45,203,397 39,133,549 12,158,107 896,229 309,127 968,091 135,230,150
Liabilities by segments Retail Corporate Treasury Consumer Insurance Adm. Adjustments Total as of
Deposits 52,021,850 6,814,206 23,662,029 1,040,635
—
— (253,737 ) 83,284,983
Financing received from the Argentine Central Bank and others 9,618 4,064,831 909,178 285,637
—
— (63,498 ) 5,205,766
Negotiable obligations
—
— 9,499,207 2,822,175
—
— 359,855 12,681,237
Other liabilities 5,053,328 1,266,538 7,412,959 6,198,430 360,637 132,543 (6,658,039 ) 13,766,396
Total Liabilities 57,084,796 12,145,575 41,483,373 10,346,877 360,637 132,543 (6,615,419 ) 114,938,382
Result by segments Retail Corporate Treasury Consumer Insurance Adm. Adjustments Total as of
Interest Income 10,066,299 5,976,487 1,397,697 5,453,694
—
— (629,346 ) 22,264,831
Interest Expense (2,429,498 ) (293,503 ) (4,547,332 ) (1,721,411 )
— (19 ) 682,098 (8,309,665 )
Distribution of results by Treasury 1,730,815 (3,415,120 ) 1,684,305
—
—
—
—
—
Net interest income 9,367,616 2,267,864 (1,465,330 ) 3,732,283
— (19 ) 52,752 13,955,166
Net income from financial instruments at fair value through profit
or loss (18,791 )
— 2,876,573 (412,659 ) 153,099 42,195 905,230 3,545,647
Exchange rate differences on gold and foreign currency 237,560 (67,938 ) 211,820 5,432
— 1,190 5,048 393,112
NIFFI and Exchange rate Differences 218,769 (67,938 ) 3,088,393 (407,227 ) 153,099 43,385 910,278 3,938,759
Net Financial Income 9,586,385 2,199,926 1,623,063 3,325,056 153,099 43,366 963,030 17,893,925
Income from commissions 3,719,832 734,603 27,297 1,118,895
— 333,620 129,472 6,063,719
Expenses from commissions (812,597 ) (38,732 ) (28,615 ) (115,779 )
—
— (224,704 ) (1,220,427 )
Income from insurance activities
—
—
—
— 639,524
— 259,967 899,491
Net service fee income 2,907,235 695,871 (1,318 ) 1,003,116 639,524 333,620 164,735 5,742,783
Subtotal 12,493,620 2,895,797 1,621,745 4,328,172 792,623 376,986 1,127,765 23,636,708
Result from exposure to changes in the purchasing power of
money (616,471 ) (749,946 ) (305,043 ) (171,901 ) (141,417 ) (26,325 ) (580,152 ) (2,591,255 )
Other operating income 1,174,305 393,281 94,700 896,005 3,179 (2,451 ) (720,995 ) 1,838,024
Loan loss provisions (1,407,882 ) (289,347 ) (6,874 ) (2,324,630 )
—
— (4,454 ) (4,033,187 )
Net operating income 11,643,572 2,249,785 1,404,528 2,727,646 654,385 348,210 (177,836 ) 18,850,290
Personnel expenses (5,801,979 ) (1,074,860 ) (397,063 ) (1,227,028 ) (109,876 ) (60,539 ) (64,893 ) (8,736,238 )
Administration expenses (3,516,643 ) (444,892 ) (210,404 ) (1,116,313 ) (139,651 ) (15,940 ) 525,312 (4,918,531 )
Depreciations and impairment non-financial (383,239 ) (84,659 ) (99,302 ) (49,988 ) (4,566 ) (173 ) (61 ) (621,988 )
Other operating expenses (2,596,100 ) (668,837 ) (228,784 ) (626,902 ) (1,689 ) (13,510 ) (21,002 ) (4,156,824 )
Operating income (654,389 ) (23,463 ) 468,975 (292,585 ) 398,603 258,048 261,520 416,709
Income from associates and joint ventures
—
—
— 6,768
—
— (6,768 )
—
Result before taxes (654,389 ) (23,463 ) 468,975 (285,817 ) 398,603 258,048 254,752 416,709
Income tax (120,218 ) (144,883 ) (379,043 ) (258,905 ) (159,238 ) (98,045 ) (11,637 ) (1,171,969 )
Net income (774,607 ) (168,346 ) 89,932 (544,722 ) 239,365 160,003 243,115 (755,260 )
Net income for the year attributable to owners of the parent
company (775,453 ) (168,346 ) 89,932 (544,722 ) 239,365 160,003 244,851 (754,370 )
Net income for the year attributable to non-controlling 846
—
—
—
—
— (1,736 ) (890 )
Other comprehensive income 4,549 5,122 1,878 (72 ) 37,648
— (2,243 ) 46,882
Other comprehensive income attributable to owners of the parent
company 4,549 5,122 1,878 (72 ) 37,648
— (2,256 ) 46,869
Other comprehensive income attributable to non-controlling
—
—
—
—
—
— 13 13
Comprehensive income for the year (770,058 ) (163,224 ) 91,810 (544,794 ) 277,013 160,003 240,872 (708,378 )
Comprehensive income attributable to owners of the parent
company (770,904 ) (163,224 ) 91,810 (544,794 ) 277,013 160,003 242,595 (707,501 )
Comprehensive income attributable to non-controlling 846
—
—
—
—
— (1,723 ) (877 )</t>
  </si>
  <si>
    <t>Income Tax</t>
  </si>
  <si>
    <t>5.
INCOME TAX On December 29, 2017, the National Executive
enacted Income Tax Law 27430. This law has introduced several
changes to the previous income tax treatment. Some of the key
changes involved in the reform include: Income tax rate : Tax on dividends: Dividends distributed from profits earned until the
fiscal year before that commenced on January 1, 2018 shall
remain subject, in respect of all beneficiaries, to withholding at
the 35% rate on the amount in excess of tax-free The following table reconciles the statutory income
tax rate in Argentina to the Group’s effective tax rate as of
December 31, 2018 and 2017:
12/31/2018 12/31/2017
Current income tax (482,183 ) (1,328,434 )
Income tax – deferred method (528,705 ) 156,465
Income tax allotted in the Income Statement (1,010,888 ) (1,171,969 )
Income tax allotted in Other comprehensive income (79,985 ) (21,084 )
Total Income Tax Charge (1,090,873 ) (1,193,053 )
The following is a reconciliation between the
income tax charged to income as of December 31, 2018 and that
which would result from applying the current tax rate on the
accounting profit
12/31/2018 12/31/2017
Income before taxes (2,045,761 ) 416,709
Tax rate 30 % 35 %
Income for the year at tax rate 613,728 (145,848 )
Permanent differences at tax rate
Result from exposure to changes in the purchasing power of
money (1,831,996 ) (906,939 )
Deductible investments 210,311 26,852
Changes in tax rate
— (258,337 )
Others (2,931 ) 112,302
Income tax (1,010,888 ) (1,171,969 )
5.1
Deferred tax The net position of the deferred tax is as
follows:
12/31/2018 12/31/2017 01/01/2017
Deferred tax assets 821,818 1,156,980 985,294
Deferred tax liability (223,351 ) (29,808 ) (14,587 )
Net assets by deferred tax 598,467 1,127,172 970,707
Deferred taxes to be recovered in more than 12 months 1,231,278 1,570,527 1,384,627
Deferred taxes to be recovered in 12 months 71,189 8,704 24,211
Subtotal – Deferred tax assets 1,302,467 1,579,231 1,408,838
Deferred taxes to be paid in more than 12 months (635,084 ) (428,059 ) (438,131 )
Deferred taxes to be paid in 12 months (68,916 ) (24,000 )
—
Subtotal – Deferred tax liabilities (704,000 ) (452,059 ) (438,131 )
Total Net Assets by deferred Tax 598,467 1,127,172 970,707
Deferred tax assets / (liabilities) are summarized as
follows:
Balance at (Charge)/ Balance at
Intangible assets (48,236 ) (201,845 ) (250,081 )
Retirement plans 265,000 (207,491 ) 57,509
Loan Loss Reserves 852,640 193,638 1,046,278
Property, plant and equipment (177,910 ) (158,537 ) (336,447 )
Foreign Currency (79,306 ) (2,631 ) (81,937 )
Loss Carry Forward
— 160,618 160,618
Others 314,984 (312,457 ) 2,527
Total 1,127,172 (528,705 ) 598,467
Balance at (Charge)/ Balance at
Intangible assets (114,802 ) 66,566 (48,236 )
Retirement plans 187,036 77,964 265,000
Loan Loss Reserves 867,277 (14,637 ) 852,640
Property, plant and equipment (209,375 ) 31,465 (177,910 )
Foreign Currency (13,241 ) (66,065 ) (79,306 )
Others 253,812 61,172 314,984
Total 970,707 156,465 1,127,172</t>
  </si>
  <si>
    <t>Financial Instruments</t>
  </si>
  <si>
    <t>6.
FINANCIAL INSTRUMENTS Financial instruments held by the Group as of
December 31, 2018 and 2017, and January 1, 2017:
Financial Instruments as of 12/31/2018 Fair value - Amortized Fair value Total
Assets
- Debt securities at fair value through profit or loss 15,112,115
—
— 15,112,115
- Derivatives 15,924
—
— 15,924
- Other financial assets 15,069 1,682,985
— 1,698,054
- Loans and other financing
— 77,208,464
— 77,208,464
- Other debt securities
— 4,198,548 112,547 4,311,095
- Financial assets in guarantee 1,882,600 124,617
— 2,007,217
- Investments in Equity Instruments 1,603
— 8,801 10,404
Total Assets 17,027,311 83,214,614 121,348 100,363,273
Liabilities
- Deposits
— 94,906,014
— 94,906,014
- Liabilities at fair value through profit or loss 268,086
—
— 268,086
- Derivates 94,222
—
— 94,222
- Other financial liabilities 2,907,704 1,359,535
— 4,267,239
- Financing received from the Argentine Central Bank and other
financial institutions 14,966 8,017,871
— 8,032,837
- Unsubordinated Negotiable obligations
— 9,307,171
— 9,307,171
- Subordinated Negotiable Obligations
— 1,383,817
— 1,383,817
Total Liabilities 3,284,978 114,974,408
— 118,259,386
Financial Instruments as of 12/31/2017 Fair value - Amortized Fair value - Total
Assets
- Debt securities at fair value through profit or loss 16,837,925
—
— 16,837,925
- Derivatives 39,740
—
— 39,740
- Repo Transactions
— 4,945,864
— 4,945,864
- Other financial assets 1,393,368 995,427
— 2,388,795
- Loans and other financing
— 87,108,670
— 87,108,670
- Other debt securities
— 529,844 47 529,891
- Financial assets in guarantee 1,745,496 175,723
— 1,921,219
- Investments in Equity Instruments 57,191
— 11,690 68,881
Total Assets 20,073,720 93,755,528 11,737 113,840,985
Liabilities
- Deposits
— 83,284,983
— 83,284,983
- Other financial liabilities 3,946,320 1,828,235
— 5,774,555
- Financing received from the Argentine Central Bank and other
financial institutions 73,978 5,131,788
— 5,205,766
- Unsubordinated Negotiable obligations
— 12,681,237
— 12,681,237
- Subordinated negotiable obligations
— 1,012,661
— 1,012,661
Total Liabilities 4,020,298 103,938,904
— 107,959,202
Financial Instruments as of 01/01/2017 Fair value - Amortized Fair value - Total
Assets
- Debt securities at fair value through profit or loss 782,547
—
— 782,547
- Derivatives 52,152
—
— 52,152
- Other financial assets 652,545 2,805,698
— 3,458,243
- Loans and other financing
— 69,996,876
— 69,996,876
- Other debt securities
— 1,334,886 2,467,861 3,802,747
- Financial assets in guarantee 2,508,935 190,457
— 2,699,392
- Investments in Equity Instruments 4,846
— 1,351 6,197
Total Assets 4,001,025 74,327,917 2,469,212 80,798,154
Liabilities
- Deposits
— 66,075,709
— 66,075,709
- Repo Transactions
— 1,088,747
— 1,088,747
- Other financial liabilities 4,420,199 1,164,464
— 5,584,663
- Financing received from the Argentine Central Bank and other
financial institutions 9,150 3,152,177
— 3,161,327
- Unsubordinated Negotiable obligations
— 3,775,525
— 3,775,525
- Subordinated negotiable obligations
— 2,540,433
— 2,540,433
Total Liabilities 4,429,349 77,797,055
— 82,264,404</t>
  </si>
  <si>
    <t>Fair Values</t>
  </si>
  <si>
    <t>7.
FAIR VALUES
7.1
Fair Value of Financial Instruments
The Group classifies fair values of financial instruments in a
three level hierarchy according to the reliability of the inputs
used to determine them.
Fair Value level 1: The fair value of financial instruments traded
in active markets (such as publicly-traded derivatives, debt
securities or available for sale) is based on market quoted prices
as of the date of the reporting period. If the quote price is
available and there is an active market for the instrument, it will
be included in Level 1. Otherwise, it will be included in
Level 2.
Fair Value level 2: The fair value of financial instruments which
are not traded in active markets, such as over-the-counter
Fair Value level 3: If one or more significant inputs are not based
on observable market data, the instrument is included in level
3.
The Group’s financial instruments measured at fair value as
of December 31, 2018 and 2017 are detailed below:
Financial Instruments as of 12/31/2018 FV level 1 FV level 2 FV level 3 Total
Assets
- Debt securities at fair value through profit or loss 3,745,222 11,366,893
— 15,112,115
- Derivatives 15,924
—
— 15,924
- Other financial assets 15,069
—
— 15,069
- Other debt securities 112,547
—
— 112,547
- Financial assets in guarantee 1,882,600
—
— 1,882,600
- Investments in Equity Instruments 1,603 8,801
— 10,404
Total Assets 5,772,965 11,375,694
— 17,148,659
Liabilities
- Liabilities at fair value through profit or loss 268,086
—
— 268,086
- Derivative instruments
— 94,222
— 94,222
- Other financial liabilities 2,907,704
—
— 2,907,704
- Financing received from the Argentine Central Bank and other
financial institutions 14,966
—
— 14,966
Total Liabilities 3,190,756 94,222
— 3,284,978
Financial Instruments as of 12/31/2017 FV level 1 FV level 2 FV level 3 Total
Assets
- Debt securities at fair value through profit or loss 16,110,519 727,406
— 16,837,925
- Derivatives 39,740
—
— 39,740
- Other financial assets 1,393,368
—
— 1,393,368
- Other debt securities 47
—
— 47
- Financial assets in guarantee 1,745,496
—
— 1,745,496
- Investments in Equity Instruments 57,191 11,690
— 68,881
Financial Instruments as of 12/31/2017 FV level 1 FV level 2 FV level 3 Total
Total Assets 19,346,361 739,096
— 20,085,457
Liabilities
- Other financial liabilities 3,946,320
—
— 3,946,320
- Financing received from the Argentine Central Bank and other
financial institutions 73,978
—
— 73,978
Total Liabilities 4,020,298
—
— 4,020,298
Financial Instruments as of 01/01/2017 FV level 1 FV level 2 FV level 3 Total
Assets
- Debt securities at fair value through profit or loss 782,547
—
— 782,547
- Derivatives 52,152
—
— 52,152
- Other financial assets 652,545
—
— 652,545
- Other debt securities 2,467,861
—
— 2,467,861
- Financial assets in guarantee 2,508,935
—
— 2,508,935
- Investments in Equity Instruments 4,846 1,351
— 6,197
Total Assets 6,468,886 1,351
— 6,470,237
Liabilities
- Other financial liabilities 4,420,199
—
— 4,420,199
- Financing received from the Argentine Central Bank and other
financial institutions 9,150
—
— 9,150
Total Liabilities 4,429,349
—
— 4,429,349
Valuation Techniques
Valuation techniques to determine fair values Level 2 include
the following:
•
Market or quoted prices for similar instruments.
•
The estimated present value of instruments.
The valuation technique to determine the fair value Level 2 is
based on inputs other than the quoted price included in
Level 1 that are readily observable for the asset or liability
(i.e., prices).
The Group uses valuation techniques through spot rate curves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the
active markets ( MAE, Bolsar or secondary) through the linear
interpolation of them. This technique has been used by the Entity
to determine the fair value of the instruments issued by the BCRA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for this the volatility through market curves. The
Entity has used this model to estimate prices in negotiable
obligations or financial instruments with variable interest
rate.
7.2
Fair Value of other Financial Instruments
The following describes the methodologies and assumptions used to
determine the fair values of financial instruments not recorded at
their fair value in these financial statements:
•
Assets whose fair value is similar to the book value:
For financial assets and liabilities that are liquid or have
short-term maturities (less than three months), the book value is
considered to be similar to fair value.
•
Fixe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the
Bank’s portfolio.
•
For listed assets and the quoted debt issued, fair
value was determined based on market prices.
Below is the difference between the carrying amount and the fair
value of the main assets and liabilities recorded at amortized cost
as of December 31, 2018 and 2017 and January 1, 2017,
respectively:
Other Financial Instruments as of 12/31/2018 Book value Fair value FV Level 1 FV Level 2 FV Level 3
Financial Assets
-Cash and due from Banks 33,687,553 33,687,553 33,687,553
—
—
-Other financial assets 1,682,985 1,682,985 1,682,985
—
—
-Loans and other financing 77,208,464 90,052,089
—
— 90,052,089
- Other Debt Securities 4,198,548 4,203,711 4,203,711
—
—
-Financial assets in guarantee 124,617 124,617 124,617
—
—
116,902,167 129,750,955 39,698,866
— 90,052,089
Financial Liabilities
-Deposits 94,906,014 94,667,583
—
— 94,667,583
-Other financial liabilities 1,359,535 1,359,535 1,359,535
—
—
-Financing received from the BCRA and other financial
institutions 8,017,871 6,587,763 34,489
— 6,553,274
- Unsubordinated Negotiable obligations 9,307,171 7,952,052 7,952,052
—
—
- Subordinated Negotiable Obligations 1,383,817 1,371,488 1,371,488
—
—
114,974,408 111.938.421 10,717,564
— 101,220,857
Other Financial Instruments as of 12/31/2017 Book value Fair value FV Level 1 FV Level 2 FV Level 3
Financial Assets
-Cash and due from Banks 16,384,924 16,384,924 16,384,924
—
—
- Repo transactions 4,945,864 4,945,864 4,945,864
—
—
-Other financial assets 995,427 995,594 995,594
—
—
-Loans and other financing 87,108,670 92,829,727
—
— 92,829,727
- Other Debt Securities 529,844 529,887 529,887
—
—
-Financial assets delivered as guarantee 175,723 175,738 175,738
—
—
105,194,588 110,915,870 18,086,143
— 92,829,727
Financial Liabilities
-Deposits 83,284,983 83,235,616
—
— 83,235,616
-Other financial liabilities 1,828,235 1,828,235 1,828,235
—
—
-Financing received from the BCRA and other financial
institutions 5,131,788 5,131,788 5,131,788
—
—
- Unsubordinated Negotiable obligations 12,681,237 12,681,237 12,681,237
—
—
- Subordinated Negotiable Obligations 1,012,661 1,012,661 1,012,661
—
—
103,938,904 103,889,537 20,653,921
— 83,235,616
Other Financial Instruments as of 01/01/2017 Book value Fair value FV Level 1 FV Level 2 FV Level 3
Financial Assets
-Cash and due from Banks 14,795,794 14,760,035 14,760,035
—
—
-Other financial assets 2,805,698 4,332,908 4,332,908
—
—
-Loans and other financing 69,996,876 72,119,588
—
— 72,119,588
- Other Debt Securities 1,334,886 1,364,494 1,329,557
— 34,937
-Financial assets in guarantee 190,457 190,457 190,457
—
—
89,123,711 98,383,961 26,229,436
— 72,154,525
Financial Liabilities
-Deposits 66,075,709 66,075,709
—
— 66,075,709
- Repo transactions 1,088,747 1,088,747 1,088,747
—
—
-Other financial liabilities 1,164,464 1,164,464 1,164,464
—
—
-Financing received from the BCRA and other financial
institutions 3,152,177 3,152,177 434,807
— 2,717,370
Other Financial Instruments as of 01/01/2017 Book value Fair value FV Level 1 FV Level 2 FV Level 3
- Unsubordinated Negotiable obligations 3,775,525 3,793,025 3,793,025
—
—
- Subordinated Negotiable Obligations 2,540,433 2,583,806 2,583,806
—
—
76,708,308 76,769,181 7,976,102
— 68,793,079
7.3
Fair Value of Equity instruments
The following are the equity instruments measured at Fair Value
with changes in Other Comprehensive Income as of December 31,
2018 and 2017:
FV at Income Exposure to FV at
MAE 6,806
— (2,196 ) 4,610
SEDESA 2,383
— (769 ) 1,614
COELSA 1,357
— (438 ) 919
PROVINCANJE 400
— (129 ) 271
CUYO AVAL SGR 328 799 (228 ) 899
ARGENCONTROL 185
— (60 ) 125
LOS GROBO SGR 100 166 (57 ) 209
IEBA SA 90
— (29 ) 61
Others 41 77 (25 ) 93
Total 11,690 1,042 (3,931 ) 8,801
FV at Income Exposure to FV at
MAE 112 7,681 (987 ) 6,806
SEDESA 72 2,659 (348 ) 2,383
COELSA 99 1,460 (202 ) 1,357
PROVINCANJE 927 (391 ) (136 ) 400
CUYO AVAL SGR 18 357 (47 ) 328
ARGENCONTROL 46 168 (29 ) 185
LOS GROBO SGR
— 115 (15 ) 100
IEBA SA
— 103 (13 ) 90
Others 77 24 (60 ) 41
Total 1,351 12,176 (1,837 ) 11,690</t>
  </si>
  <si>
    <t>Finance Leases</t>
  </si>
  <si>
    <t>8.
FINANCE LEASES
The following is a breakdown of the maturities of the Group’s
leases receivables acting as lessor and of the current values as of
December 31, 2018 and 2017:
Receivable royalties 12/31/2018 12/31/2017
Up to 1 year 1,708,103 1,979,647
More than a year up to two years 1,321,057 1,622,947
Receivable royalties 12/31/2018 12/31/2017
From two to three years 745,846 1,026,313
From three to five years 442,841 622,918
More than five years 9,396 8,776
Total 4,227,243 5,260,601
Unearned financial income (881,198 ) (1,610,376 )
Net investment in the lease 3,346,045 3,650,225
The balance of allowance for loan losses related to finance leases
amounts to 63,140 and 52,579 as of December 31, 2018 and
2017.</t>
  </si>
  <si>
    <t>Transfer of Financial Assets</t>
  </si>
  <si>
    <t>9.
TRANSFER OF FINANCIAL ASSETS
When the Group transfers financial assets under an agreement that
meets all requirements to derecognize such assets, the difference
between the carrying amount of those assets and the amount received
as consideration is charged to income.
(a)
Transfers that do not qualify for derecognition
The following is a detail of the financial assets transferred by
the Group that continue to be recognized in its consolidated
financial statements as of December 31, 2018 and 2017:
12/31/2018 12/31/2017
Securitized Personal Loans
Asset 770,104 1,986,604
Liabilities 537,697 1,329,614
Transfers of receivables with recourse
Asset 141,243 842,765
Liabilities 74,073 999,180
(b)
Transfers of financial assets that qualify for
derecognition
The Group makes, in certain opportunities, non-recourse</t>
  </si>
  <si>
    <t>Repo and Reverse Repo Transactions</t>
  </si>
  <si>
    <t xml:space="preserve">10.
REPO AND REVERSE REPO TRANSACTIONS
The Group carries out repo transactions in which it performs the
spot sale of a security with the related forward purchase thereof,
thus substantially retaining all the risks and rewards associated
with the instruments and recognizing them in “Financial
Assets Pledged as Collateral” at year-end,
The residual values of assets transferred under repo transactions
as of December 31, 2018 and 2017 and January 1, 2017 are
detailed below:
Repo Transactions:
Nominal Value Book Value
December 31, 2018
—
—
December 31, 2017 4,100,000,000 4,945,864
January 1, 2017
—
—
Reverse Repo Transactions:
Nominal Book Value
December 31, 2018
—
—
December 31, 2017
—
—
January 1, 2017 600,000,000 1,088,747 </t>
  </si>
  <si>
    <t>Derivative Financial Instruments</t>
  </si>
  <si>
    <t>11.
DERIVATIVE FINANCIAL INSTRUMENTS
In the normal course of business, the Group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
Forwards contracts are OTC agreements and are
principally dealt in by the Group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18, 2017 and January 1, 2017, the
following amounts were recorded for operations related to
derivatives:
12/31/2018 12/31/2017 01/01/2017
Amounts receivable for spot and forward transactions pending
settlement 15,924 39,740 52,152
Amounts payable for spot and forward transactions pending
settlement (94,222 )
—
—
(78,298 ) 39,740 52,152
The following table shows, the notional value of options and
outstanding forward and futures contracts as of December 31,
2018, 2017 and January 1, 2017:
12/31/2018 12/31/2017 01/01/2017
Forward sales of foreign exchange without delivery of underlying
assets 149,678 4,478,941 523,749
Forward sales of gold without delivery of underlying assets
— 87,309 12,137
Forward purchases of foreign exchange without delivery of
underlying assets 1,014,339 839,055 825,690
The expenses generated by derivative financial instruments during
the years ended December 31, 2018 and 2017 amounted to
1,693,849 and 108,225 respectively.</t>
  </si>
  <si>
    <t>Earnings Per Share</t>
  </si>
  <si>
    <t xml:space="preserve">12.
EARNINGS PER SHARE
Earnings per share are calculated by dividing income attributable
to the Group´s shareholders by the weighted average number of
outstanding common shares during the period. As the Group does not
have preferred shares or debt convertible into shares, basic
earnings are equal to diluted earnings per share.
12/31/2018 12/31/2017
Income attributable to shareholders of the group (3,028,003 ) (754,370 )
Weighted average of ordinary shares (thousands) 456,722 392,832
Income per share (6,63 ) (1,92 ) </t>
  </si>
  <si>
    <t>Post Employment Benefits</t>
  </si>
  <si>
    <t>13.
POST EMPLOYMENT BENEFITS Special termination arrangements are principally
postemployment benefits that a group of eligible employees receive
during the period between their effective termination date and
their retirement age, when they voluntarily accepts an irrevocable
termination arrangement. As of December 31, 2018 and 2017 and
January 1, 2017, post-employment benefits amounted to Ps.
396,082, Ps. 666,627 and Ps. 344,883, respectively. The amounts
charged to profit or loss regarding these benefits as of
December 31, 2018 and 2017 were Ps. 81,613 and Ps. 415,111,
respectively. The evolution during each period is detailed
below:
12/31/2018 12/31/2017
Balances at the beginning 666,627 344,883
Charged to profit or loss 81,613 415,111
Benefits paid to participants (352,158 ) (93,367 )
Balances at closing 396,082 666,627</t>
  </si>
  <si>
    <t>Property, Plant and Equipment</t>
  </si>
  <si>
    <t>14.
PROPERTY, PLANT AND EQUIPMENT Changes in property, plant and equipment for
financial years ended on December 31, 2018, 2017 and
January 1, 2017 are as follows:
Gross carrying amount Depreciation Net 12/31/2018
Item At the Useful Revaluation Additions Additions by Disposals At the At the Disposals Additions by Of the Other At the end
Cost model
Furniture and facilities 605,177 10
— 45,061 5,939 (468 ) 655,709 (406,185 )
— (4,188 ) (37,956 ) (2,619 ) (450,948 ) 204,761
Machinery and equipment 1,902,046 5
— 119,486 12,856 (16,480 ) 2,017,908 (1,449,192 ) 13,185 (11,366 ) (163,851 ) (11,302 ) (1,622,526 ) 395,382
Vehicles 93,129 5
— 35,468 1,800 (17,428 ) 112,969 (39,779 ) 10,207 (257 ) (7,856 ) (541 ) (38,226 ) 74,743
Construction in progress 428,017
—
— 122,642
— (194,412 ) 356,247
—
—
—
—
—
— 356,247
Revaluation model
Land and Buildings 1,027,834 50 308,585
—
— (124,957 ) 1,211,462 (100,496 ) 41,635
—
—
— (58,861 ) 1,152,601
Total 4,056,203 308,585 322,657 20,595 (353,745 ) 4,354,295 (1,995,652 ) 65,027 (15,811 ) (209,663 ) (14,462 ) (2,170,561 ) 2,183,734
Gross carrying amount Depreciation Net carrying
Item
At the Useful Revaluation Additions Additions by Disposals At the At the Disposals Additions by Of the Other At the end 12/31/2017 01/01/2017
Cost model
Furniture and facilities 557,454 10
— 47,723
—
— 605,177 (344,211 )
—
— (53,451 ) (8,523 ) (406,185 ) 198,992 213,243
Machinery and equipment 1,554,656 5
— 347,390
—
— 1,902,046 (1,143,368 )
—
— (270,075 ) (35,749 ) (1,449,192 ) 452,854 411,289
Vehicles 90,773 5
— 19,027
— (16,671 ) 93,129 (35,917 )
—
— (3,331 ) (531 ) (39,779 ) 53,350 54,856
Furniture under financial lease 2,170 5
— —
— (2,170 )
— (1,558 ) 1,785
— (179 ) (48 )
—
— 611
Construction in progress 41,507
—
— 392,550
— (6,040 ) 428,017
—
—
—
—
—
— 428,017 41,507
Revaluation model
Land and Buildings 979,267 50 53,783
—
— (5,216 ) 1,027,834 (70,155 )
—
— (30,341 )
— (100,496 ) 927,338 909,112
Total 3,225,827 53,783 806,690
— (30,097 ) 4,056,203 (1,595,209 ) 1,785
— (357,377 ) (44,851 ) (1,995,652 ) 2,060,551 1,630,618
14.1
Revaluation of Property, Plant and
Equipment The Group’s properties, plant and equipment
measured at revaluation model were valued at each reporting date.
The frequency of revaluations ensures fair value of the revalued
asset does not differ materially from its carrying amount. The last revaluation was made on December 31,
2018. The following are the book values that would have
been recognized if the assets had been accounted under the cost
model:
Class Revaluation Revalued Residual Difference
Land and buildings 12/31/2018 1,152,601 742,885 409,716
Land and buildings 12/31/2017 927,338 669,529 257,809 For all Land and Buildings with a total valuation
of 1,152 million as of December 31, 2018,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18 would have reduced the value of
the Land and Buildings on 55.1 million, which would impact,
net of its tax effect on the “Net Revaluation surplus of
property, plant and equipment” item in the statement of
comprehensive income.</t>
  </si>
  <si>
    <t>Investment Properties</t>
  </si>
  <si>
    <t>15.
INVESTMENT PROPERTIES The movements in investment properties for the
years ended December 31, 2018 and 2017 were as follows:
Item At the Total P/L for Additions Disposals As of
Measurement at fair value
Rented properties 287,072 50 143,928 10,468 (28,111 ) 413,357
TOTAL INVESTMENT PROPERTIES 287,072 143,928 10,468 (28,111 ) 413,357
Item At the Total P/L for Additions Disposals As of
Measurement at fair value
Rented properties 887,242 50 (17,976 ) 14,294 (596,488 ) 287,072
TOTAL INVESTMENT PROPERTIES 887,242 (17,976 ) 14,294 (596,488 ) 287,072
Investment properties are measured at their fair
value determined by professionally qualified valuers. For all Investment Propertiest with a total
valuation of 413 million as of December 31, 2018,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18 would have reduced the value of
the Investment Properties by 20.7 million, which would impact,
net of its tax effect on the “Other Operating Income”
item in the Income statement.</t>
  </si>
  <si>
    <t>Intangible Assets</t>
  </si>
  <si>
    <t>16.
INTANGIBLE ASSETS Intangible assets of the Group for fiscal years
ended on December 31, 2018, 2017 and January 1, 2017 are
as follows:
Item Gross carrying amount Depreciation Net 12/31/2018
At the Additions Additions by Disposals At the At the Disposals By business Of the At the
Measurement at cost
Goodwill 165,975 1,575,508
—
— 1,741,483
—
—
—
—
— 1,741,483
Brands
— 95,498
—
— 95,498
—
—
—
—
— 95,498
Other intangible assets 1,120,315 845,603 1,638 (519,191 ) 1,448,365 (826,871 ) 402,261 (1,393 ) (148,506 ) (574,509 ) 873,856
TOTAL 1,286,290 2,516,609 1,638 (519,191 ) 3,285,346 (826,871 ) 402,261 (1,393 ) (148,506 ) (574,509 ) 2,710,837
Item Gross carrying amount Depreciation
Net carrying amount at
At the Additions Additions by Disposals At the At the Disposals By business Of the At the 12/31/2017 01/01/2017
Measurement at cost
Goodwill 165,975
—
—
— 165,975
—
—
—
—
— 165,975 165,975
Other intangible assets 2,337,137 154,698
— (1,371,520 ) 1,120,315 (1,863,407 ) 1,283,332
— (246,796 ) (826,871 ) 293,445 473,730
TOTAL 2,503,112 154,698
— (1,371,520 ) 1,286,290 (1,863,407 ) 1,283,332
— (246,796 ) (826,871 ) 459,420 639,705
16.1
Goodwill impairment The goodwills are assigned to the Group’s
cash generating units on the basis of the operating segments.
12/31/2018 12/31/2017
Supervielle Seguros S.A. 4,625 4,625
Cordial Compañía Financiera S.A. 115,436 115,436
Banco Regional de Cuyo S.A. 41,226 41,226
InvertirOnline S.A.U. / InvertirOnline.Com Argentina S.A.U. 881,467
—
Micro Lending S.A.U. 694,041
—
Others 4,688 4,688
TOTAL 1,741,483 165,975
The recoverable amount of a cash generating unit is
determined on the basis of its value in use. These method uses cash
flow projections based on approved financial budgets covering a
period of five years. The key assumptions are related to marginal
contribution margins. These were determined on the basis of
historic performances, other external sources of information and
the expectations of market development. The discount rates used are the respective average
cost of capital (“WACC”), which is considered a good
indicator of the cost of capital. For each cash generating unit,
where the assets are assigned, a specific WACC was determined
considering the industry, the country and the size of the
business. Goodwill have been tested annually for impairment.
No adjustments have been determined over these assets as a result
of the tests performed. The sensitivity analysis for the cash-generating
unit to which the Goodwill was allocated was based on a 5% increase
in the weighted average cost of capital. The Group concluded that
no impairment loss would need to be recognized on the Goodwill in
the segment under these conditions.</t>
  </si>
  <si>
    <t>Composition of the Main Items of the Consolidated Statement of Financial Situation and Comprehensive Results</t>
  </si>
  <si>
    <t>17. COMPOSITION OF THE MAIN ITEMS OF THE
CONSOLIDATED STATEMENT OF FINANCIAL POSITION AND CONSOLIDATED
INCOME STATEMENT
17.1
Debt securities at fair value through profit or
loss
12/31/2018 12/31/2017 01/01/2017
Government securities 3,732,263 2,297,021 356,753
Corporate securities 74,528 77,849
—
Securities issued by the BCRA 11,305,324 14,463,055 425,794
15,112,115 16,837,925 782,547
17.2
Other financial assets
12/31/2018 12/31/2017 01/01/2017
Participation Certificates in Financial Trusts 10,947 5,308
—
Investments in Mutual Funds 655,562 1,005,267 2,184,598
Other investments 7,938
—
—
Receivable from spot sales pending settlement 4,122 33,470 8,743
Several debtors 646,755 874,912 1,049,672
Miscellaneous debtors for credit card operations 372,730 469,838 215,230
1,698,054 2,388,795 3,458,243
17.3
Other debt securities
12/31/2018 12/31/2017 01/01/2017
Negotiable obligations 2,560 5,368 67,259
Debt securities from Financial trusts 1,211 86,810 65,604
Government securities 4,307,292 437,666 3,669,884
Others 32 47
—
4,311,095 529,891 3,802,747
17.4
Financial assets in guarantee
12/31/2018 12/31/2017 01/01/2017
Securities pledged as collateral for repo transactions
—
— 1,087,596
Special guarantees accounts in the Argentine Central Bank 1,357,904 1,262,755 986,414
Deposits in guarantee 649,313 658,464 625,382
2,007,217 1,921,219 2,699,392
17.5
Inventories
12/31/2018 12/31/2017 01/01/2017
Electronics 60,084 127,793 31,050
Home and Health care 10,774 28,385 25,113
Tools and Workshop Equipment 237 700 361
Obsolescence Reserve (1,177 ) (572 ) (695 )
69,918 156,306 55,829
17.6
Investments in equity instruments
12/31/2018 12/31/2017 01/01/2017
At fair value through profit or loss 1,603 57,191 4,846
At fair value through Other Comprehensive Income 8,801 11,690 1,351
10,404 68,881 6,197
17.7
Other non-financial
12/31/2018 12/31/2017 01/01/2017
Other Miscellaneous assets 721,012 542,891 42,058
Loans to employees 131,581 125,992 279,172
Payments in advance 31,572 29,051 507
Works of art and collector’s pieces 4,483 5,520 6,366
888,648 703,454 328,103
17.8
Deposits
12/31/2018 12/31/2017 01/01/2017
Non-financial 11,105,477 9,112,185 4,767,148
Financial sector 25,236 23,183 20,902
Current accounts 6,687,156 8,385,982 8,025,250
Savings accounts 46,859,639 43,672,080 28,971,875
Time deposits and investments accounts 27,184,300 19,592,401 22,567,275
Others 3,044,206 2,499,152 1,723,259
94,906,014 83,284,983 66,075,709
17.9
Liabilities at fair value through profit or
loss
12/31/2018 12/31/2017 01/01/2017
Liabilities for transactions in local currency 115,200
—
—
Liabilities for transactions in foreign currency 152,886
—
—
268,086
—
—
17.10
Other financial liabilities
12/31/2018 12/31/2017 01/01/2017
Amounts payable for spot transactions pending settlement 552,612 37,317 2,067
Collections and other operations on behalf of third parties 3,216,778 3,686,085 4,220,551
Fees accrued to pay 36,460 12,557 30,319
Financial guarantee contracts 36,572 500,892 425,867
Liabilities associated with the transfer of financial assets not
derecognized 385,545 1,537,704 905,859
Others 39,272
—
—
4,267,239 5,774,555 5,584,663
17.11
Financing received from the Argentine Central
Bank and other financial institutions
12/31/2018 12/31/2017 01/01/2017
Financing received from local financial institutions 1,247,264 1,094,049 1,925,670
Financing received from international institutions 6,785,573 4,111,717 1,235,657
8,032,837 5,205,766 3,161,327
17.12
Provisions
12/31/2018 12/31/2017 01/01/2017
Social Security’s Provision 82,720 109,665 107,592
Tax and Legal Provision 288 480 1,771
Others 3,907 8,212 7,868
86,915 118,357 117,231
17.13
Other non-financial
12/31/2018 12/31/2017 01/01/2017
Payroll and social securities 2,274,800 2,618,880 2,438,384
Sundry creditors 1,496,847 1,779,547 972,917
Revenue from contracts with customers 124,407 75,584 81,240
Tax payable 1,138,559 860,839 954,271
Social security payment orders pending settlement 221,797 182,398 152,491
Other 148,588 95,806 89,891
5,404,998 5,613,054 4,689,194
Deferred income resulting from contracts with customers includes
the liability for the customers’ loyalty program. The Group
estimates the value of the points assigned to customers through the
application of a mathematical model that considers assumptions
about redemption rates, the fair value of points redeemed based on
the combination of available products, and customer preferences, as
well as the expiration of not redeemed points. As of
December 31, 2018, December 31, 2017 and January 1,
2017, the amounts of 124,407, 75,584 and 81,240, respectively, have
been recorded for the points not redeemed or expired. The following table shows the estimated use of the
liability recorded as of December 31, 2018:
Maturity Total
Item Up to 12 Up to 24 More than 24
Revenue from contracts with customers 55,124 39,968 29,315 124,407
17.14
Interest Income
12/31/2018 12/31/2017
Interest on overdrafts 3,250,648 1,886,213
Interest on promissory notes 4,077,348 2,448,911
Interest on personal loans 10,928,385 10,757,018
Interest on corporate unsecured loans 3,018,809 1,989,510
Interest on credit card loans 3,412,689 3,285,212
Interest on mortgage loans 1,968,843 171,077
Interest on automobile and other secured loan 492,218 49,185
Interest on foreign trade loans 1,169,104 584,527
Interest on financial leases 921,149 742,115
Others 1,177,049 351,063
Total 30,416,242 22,264,831
17.15
Interest Expenses
12/31/2018 12/31/2017
Interest on current accounts deposits 5,129,252 1,017,089
Interest on time deposits 6,495,145 3,761,294
Interest on other financial liabilities 4,743,168 2,899,854
Interest from financing from financial sector 739,476 248,796
Others 306,319 382,632
Total 17,413,360 8,309,665
17.16
Net income from financial instruments at fair
value through profit or loss
12/31/2018 12/31/2017
Income from corporate and government securities 1,828,166 815,069
Income from securities issued by the Argentine Central Bank 6,176,054 2,838,803
Derivatives (1,693,849 ) (108,225 )
Total 6,310,371 3,545,647
17.17
Service fee income
12/31/2018 12/31/2017
Commissions from deposits accounts 2,209,321 2,334,411
Commissions from credit and debit cards 2,185,031 2,339,449
Commissions from loans operations 391,181 353,234
Others 1,142,156 1,036,625
Total 5,927,689 6,063,719
17.18
Service fee expenses
12/31/2018 12/31/2017
Commissions paid 1,364,684 1,178,993
Export and foreign currency operations 53,496 41,434
Total 1,418,180 1,220,427
17.19
Income from insurance activities
12/31/2018 12/31/2017
Accrued premiums 1,471,543 1,585,113
Accrued losses (332,040 ) (405,501 )
Production expenses (290,839 ) (280,121 )
Total 848,665 899,491
17.20
Other operating income
12/31/2018 12/31/2017
Loans recovered and allowances reversed 317,799 303,409
Insurance commissions 397,148 353,778
Rental from safety boxes 239,282 232,974
Commissions from trust services 7,620 159,193
Returns of risk funds 280,487 106,944
Commissions from financial guarantees 470,612 29,615
Default interests 241,457 151,193
Others 519,153 500,918
Total 2,473,558 1,838,024
17.21
Personnel expenses
12/31/2018 12/31/2017
Payroll and social securities 6,506,885 6,668,299
Others expenses 2,271,695 2,067,939
Total 8,778,580 8,736,238
17.22
Administration expenses
12/31/2018 12/31/2017
Directors´ and statutory auditors’fees 163,507 129,523
Professional fees 1,651,977 1,098,685
Advertising and publicity 411,692 437,572
Taxes 1,071,587 1,087,403
Maintenance, security and services 550,507 522,748
Rent 464,861 403,858
Others 1,286,377 1,238,742
Total 5,600,508 4,918,531
17.23
Depreciation and impairment of non-financial
12/31/2018 12/31/2017
Depreciation of property, plant and equipment 209,663 357,377
Depreciation of other non-financial 73,942 17,815
Depreciation of intangible assets 148,506 246,796
Impairment of other-non 278
—
Total 432,389 621,988
17.24
Other operating expenses
12/31/2018 12/31/2017
Promotions related with credit cards 423,199 423,746
Turnover tax 2,802,684 2,248,817
Fair value on initial recognition of loans 386,313 426,963
Contributions made to deposit insurance system 154,629 134,948
Others 545,115 922,350
Total 4,311,940 4,156,824</t>
  </si>
  <si>
    <t>Commitments and Contingencies</t>
  </si>
  <si>
    <t>18.
COMMITMENTS AND CONTINGENCIES
Capital Commitments
During the financial year ended on December 31, 2018, the
Group did not assume any significant capital commitment.
Contingencies and Provisions
Provisions for other contingencies to cover labor, legal, tax and
other eventual effectiveness miscellaneous risks commitments have
been estimated based on the available information and in accordance
with the provisions of IFRS.
As of December 31, 2018 and 2017 and January 1, 2017,
there were no contingent events entailing remote likelihood and
which equity effects have not been recorded.</t>
  </si>
  <si>
    <t>Related Party Transactions</t>
  </si>
  <si>
    <t>19.
RELATED PARTY TRANSACTIONS Related parties are those entities that directly,
or indirectly through other entities, have control over another,
are under the same controlling party or may have significant
influence on another entity’s financial or operating
decisions. The Group controls another entity when it has power
over other entities’ financial and operating decisions and
also receives benefits from such entity. The subsidiaries that the
Group has control are detailed in Note 1.3. Furthermore, the key personnel of the Group’s
Management (Board of Directors members and Managers of the Group
and its subsidiaries) are considered as related parties. The aggregate compensation paid to our directors
(including compensation paid to members of our Audit Committee,
Anti-Money Laundering and Anti-Terrorist Financing Committee, Risk
Management Committee, Credit House Limit Committee, Ethics,
Compliance and Corporate Governance Committee, Human Resources
Committee and Disclosure Committee), management and members of our
Supervisory Committee in 2018 was approximately
Ps.165.9 million, 248.4 million and Ps.2.1 million,
respectively. The following table presents the aggregate amounts
of total consolidated financial exposure of the Bank to related
parties, the number of recipients, the average amounts and the
single largest exposures as of December 31, 2018 and 2017 and
January 1, 2017:
As of December As of December As of January
Aggregate total financial exposure 783,183 633,042 518,899
Number of recipient related parties 75 76 78
(a) Individuals 68 68 69
(b) Companies 7 8 9
Average total financial exposure 13,897 10,200 9,056
Single largest exposure 735,463 496,252 150,800
Controlling Interest Mr. Julio Patricio Supervielle is the main
shareholder of the Group. Julio Patricio Supervielle´s
interest in the capital and votes of the Group as of
December 31, 2018 and December 31, 2017 amounts to the
35,86% and 69,60%, respectively.</t>
  </si>
  <si>
    <t>Mutual Funds</t>
  </si>
  <si>
    <t>20.
MUTUAL FUNDS As of December 31, 2018 and 2017, Banco
Supervielle S.A. is the depository of the Mutual Funds managed by
Supervielle Asset Management S.A.
Portfolio Net Worth Number of Units
Mutual Fund 12/31/2018 12/31/2017 12/31/2018 12/31/2017 12/31/2018 12/31/2017
Premier Renta C.P. Pesos 5,383,139 4,161,212 5,373,434 2,814,953 1,475,029,312 310,154,313
Premier Renta Plus en Pesos 372,537 5,181,498 360,626 3,491,099 49,671,811 388,251,454
Premier Renta Fija Ahorro 3,351,833 12,143,284 3,275,490 8,071,548 136,640,472 304,239,464
Premier Renta Fija Crecimiento 43,644 491,381 43,322 328,987 4,369,322 23,616,268
Premier Renta Variable 159,411 314,984 146,952 208,183 8,130,311 8,180,868
Premier FCI Abierto Pymes 410,434 801,872 409,705 542,038 99,122,237 114,190,778
Premier Commodities 5,793 15,023 5,155 9,942 1,599,150 2,217,205
Premier Capital 180,572 677,451 180,362 454,807 67,052,867 129,624,410
Premier Inversión 179,267 1,315,348 179,023 889,141 888,100,323 3,590,757,014
Premier Balanceado 612,858 696,010 612,374 470,440 359,887,367 238,318,110
Premier Renta Mixta 58,586
— 58,557
— 44,863,120
—
Premier Renta Mixta en USD 471,329 5,187,996 4,695,131 3,391,707 13,892,155 110,928,210
Premier Performance en USD 2,372,279
— 2,360,235
— 62,805,294
—</t>
  </si>
  <si>
    <t>Contribution to the Deposit Insurance System</t>
  </si>
  <si>
    <t>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established the maximum amount for this
insurance system to demand deposits and time deposits denominated
either in Pesos and/or in foreign currency. Such limit was set at
$1,000 as from March 1, 2019.
This system does not cover deposits made by other financial
institutions (including time deposit certificates acquired through
a secondary transaction), deposits made by parties related to Banco
Supervielle, either directly or indirectly, deposits of securities,
acceptances or guarantees and those deposits set up at an interest
rate exceeding the one established regularly by the Argentine
Central Bank. Those deposits acquired through endorsement and those
deposits made as a result of incentives other than interest rate
are also excluded. This system has been implemented through the
creation of the Deposit Insurance Fund (FGD), which is managed by a
company called Seguros de Depósitos S.A. (SEDESA). The
shareholders of SEDESA are the Argentine Central Bank and the
financial institutions, in the proportion determined for each one
by the Argentine Central Bank based on the contributions made to
the fund.
The monthly contribution institutions should make to the FGD is
0.015% on the monthly average of total deposits.</t>
  </si>
  <si>
    <t>Restricted Assets</t>
  </si>
  <si>
    <t>22.
RESTRICTED ASSETS
As of December 31, 2018, 2017 and January 1, 2017, the
following Grupo Supervielle’s assets are restricted:
Item 12/31/2018 12/31/2017 01/01/2017
Loans and other financing
In guarantee of secured borrowings
— 41,451 245,745
Credit Line
—
— 83,818
— 41,451 329,563
Financial assets in guarantee
Special guarantee accounts in the Argentine Central Bank 1,357,904 1,262,755 986,414
Trust guarantee deposits 3,333 22,231 14,543
Guarantee deposits for currency forward transactions 282,207 362,544 211,562
Guarantee deposits for credit cards transactions 244,417 237,826 249,292
Other guarantee deposits 119,356 35,863 41,249
Guarantee deposits for repo transactions
—
— 108,736
2,007,217 1,921,219 1,611,796</t>
  </si>
  <si>
    <t>Financial Trusts</t>
  </si>
  <si>
    <t>23.
FINANCIAL TRUSTS
The Group acts as trustee or settler in financial trusts:
i)
As Trustee:
Guarantee Management Trusts
Trustee
Financial trust
Indenture executed on
Due of principal
Original principal amount
Principal balance
Beneficiaries
Settlers
Credimas 01/11/2013 12/26/2018 16,000 4,616 Banco Supervielle
S.A. Credimas S.A.
01/24/2019 7,000 4,867
Asministration trust
Interconnection 500 KV ET Nueva San Juan - ET Rodeo Iglesia 09/12/2018 09/12/2018, or until the
termination of payment obligations through Disbursements (the
“Extinction date”). — —
Diservel S.R.L., Ingenias S.R.L, Geotecnia (Inv.
Calvente), Newen Ingenieria S.A., Ingiciap S.A., Mercados
Energeticos, Diservel S.R.L.) and the suppliers of works, goods and services
included in the Project. Interconexion Electrica Rodeo
S.A.
The group acts also as trustee in the following trusts:
Mendoza Trust non-financial
Luján Trust:
ii)
As Settler
Publicly offered and listed financial trusts as of
December 31, 2018 and December 31, 2017:
Supervielle Créditos Financial Trust
Assets in Trust
Trustee
The following are financial trusts where Banco Supervielle S.A acts
as settler as of December 31, 2018 and 2017:
Financial Trust
Set up on
Value initially assigned in
Securities issued
trust
Type
Amount
Type
Amount
Serie 96 09/19/2017 $236,867 VDF TV A VN$ 220,285 CP VN$16,581
Mat: 06/20/19 Mat: 04/20/22
Serie 97 03/27/2018 $750,000 VDF TV A VN$ 712,500 CP VN$37,500
Mat: 01/20/20 Mat: 03/20/20
Cordial Compañía Financiera Financial Trust
Assets in Trust
Trustee
There are no financial trusts of these series in effect as of
December 31, 2018.
The following are financial trusts where Cordial Compañía
Financiera S.A acts as settler as of December 31, 2017:
Financial
Trust
Set-up
Securitized Amount
Issued Securities
Type
Amount
Type
Amount
XIV 10/04/2016 $ 266,322 VDF TV A VN $ 207,731 CP VN $ 58,591
Mat: 12/15/17 Mat: 08/16/21
XV 03/07/2017 $ 400,000 VDF TV A VN $ 316,000 CP VN $ 84,000
Mat: 06/15/18 Mat: 11/15/19
XVI 04/07/2017 $ 398,000 VDF TV A VN $ 314,420 CP VN $ 83,580
Mat: 06/15/18 Mat: 02/17/20
XVII 05/17/2017 $ 499,100 VDF TV A VN $ 394,289 CP VN $ 104,811
Mat: 08/15/18 Mat: 05/15/20
XVIII 06/13/2017 $ 500,000 VDF TV A VN $ 395,000 CP VN $ 105,000
Mat: 10/15/18 Mat: 04/15/20
Micro Lending Financial Trust
The following are financial trusts where Micro Lending S.A.U acts
as settler:
Financial
Trust
Set-up
Securitized
Issued Securities
Type
Amount
Amount
Type
Amount
III 06/08/2011 $ 39,779 VDF TV A VN$ 31,823 VDF B VN $ 6,364 CP VN $ 1,592
Vto: 03/12/13 Vto: 11/12/13 Vto: 10/12/16
IV 09/01/2011 $ 40,652 VDF TV A VN$ 32,522 VDF B VN $ 6,504 CP VN $ 1,626
Vto: 06/20/13 Vto: 10/20/13 Vto: 01/20/17
V 08/21/2014 $ 42,258 VDF TV A VN$ 33,807 VDF B VN $ 6,761 CP VN $ 1,690
Vto: 09/20/15 Vto: 02/20/16 Vto: 05/20/18
VI 12/02/2014 $ 40,375 VDF TV A VN$ 32,300 VDF TV B VN $ 6,460 CP VN $ 1,615
Vto: 12/20/15 Vto: 07/20/16 Vto: 07/20/18
VII 04/01/2015 $ 40,062 VDF TV A VN$ 32,851 VDF TV B VN $ 4,006 CP VN $ 3,205
Vto: 08/20/16 Vto: 12/20/18 Vto: 07/20/18
VIII 07/24/2015 $ 59,173 VDF TV A VN $ 48,522 VDF TV B VN $ 8,284 CP VN $ 2,367
Vto: 11/15/16 Vto: 05/15/17 Vto: 07/16/18
IX 05/18/2015 $ 58,606 VDF TV A VN $ 48,057 VDF TV B VN $ 7,033 CP VN $ 3,516
Vto: 03/15/17 Vto: 10/16/17 Vto: 07/16/20
X 08/24/2015 $ 56,357 VDF TV A VN $ 46,213 VDF TV B VN $ 7,890 CP VN $ 2,254
Vto: 07/20/17 Vto: 01/20/18 Vto: 10/20/20
XI 10/30/2015 $ 67,310 VDF TV A VN $ 55,194 VDF TV B VN $ 9,423 CP VN $ 2,693
Vto: 09/15/17 Vto: 02/15/18 Vto: 01/15/21
XII 01/14/2016 $ 64,843 VDF TV A VN $ 58,358 VDF TV B VN $ 3,891 CP VN $ 2,594
Vto: 11/15/17 Vto: 01/15/18 Vto: 05/17/21
XIII 05/13/2016 $ 69,988 VDF TV A VN $ 63,689 VDF TV B VN $ 3,499 CP VN $ 2,800
Vto: 06/15/18 Vto: 08/15/18 Vto: 09/15/21
XIV 09/01/2016 $ 69,144 VDF TV A VN $ 62,230 VDF TV B VN $ 4,149 CP VN $ 2,766
Vto: 06/15/18 Vto: 08/15/18 Vto: 11/15/21
XV 10/27/2016 $ 79,342 VDF TV A VN $ 67,758 VDF TV B VN $ 8,093 CP VN $ 3,491
Vto: 10/15/18 Vto: 02/15/19 Vto: 01/15/22
XVI 01/10/2017 $ 88,354 VDF TV A VN $ 76,868 VDF TV B VN $ 7,598 CP VN $ 3,888
Vto: 11/15/18 Vto: 02/15/19 Vto: 03/15/22
XVII 08/23/2017 $ 129,952 VDF TV A VN $ 97,464 VDF TV B VN $ 7,940 CP VN $ 24,548
Vto: 01/15/19 Vto: 04/15/19 Vto: 07/22/22
XVIII 06/16/2017 $ 119,335 VDF TV A VN $ 89,501 VDF TV B VN $ 7,291 CP VN $ 22,543
Vto: 05/15/19 Vto: 08/15/19 Vto: 10/15/22</t>
  </si>
  <si>
    <t>Issuance of Negotiable Obligations</t>
  </si>
  <si>
    <t>24.
ISSUANCE OF NEGOTIABLE OBLIGATIONS
a.
Unsubordinated Negotiable Obligations
Grupo Supervielle S.A.’s Negotiable Obligations
Issuance Program
On September 22, 2010, Grupo Supervielle’s
Shareholders’ General Meeting passed the adhesion to the
public offering regime pursuant Law 17,811 and the creation of a
Simple Negotiable Obligations Issuance Global Program, non-convertible
Likewise, negotiable obligations may be issued in several classes
and/or series over the course of the program enforcement, relying
on the possibility of re-issuing
Banco Supervielle S.A.
On April 25, 2013, the Shareholders’ meeting
No. 39, resolved to approve the creation of a Global Program
for the Issuance of Negotiable Obligations (the
“Program”) for up to a maximum outstanding amount of
AR$ 500,000,000. The Program was authorized by the National
Securities Commission through Resolution No. 17,165 dated
August 15, 2013. On April 18, 2016, the
Shareholders’ meeting No. 43 approved the increase of
the total amount of the Program to a nominal value of up to AR$
1,000,000,000. That increase was authorized by the National
Securities Commission Board through Resolution No. 18,296
dated October 27, 2016. On March 22, 2017 the
Extraordinary General shareholders’ meeting No. 45
approved the issuance of the Program for a maximum amount of
nominal value AR$ 2,500,000,000. The National Securities
Commission´s Board approved the program´s increase up by
Resolution No. 18,608 on April 12, 2017.
Global Program for the Issuance of Medium-Term Securities for
up to V / N US $ 800,000,000
On September 22, 2016, the Shareholders’ meeting
No. 117, resolved to approve the creation of a Global Program
for the Issuance of Negotiable Obligations for up to a maximum
outstanding amount of USD 800,000,000 (United States dollars eight
hundred million). The Program was authorized by the National
Securities Commission through Resolution No. 18,376 dated
November 24, 2016.
On March 6, 2018, the Shareholders’ meeting, resolved to
approve the extension of the Program for up to a maximum
outstanding amount of USD 2,300,000,000 (United States dollars two
thousand and three hundred million). The Program was authorized by
the National Securities Commission through Resolution
No. 19,470 dated April 16, 2018.
On December 21, 2018, the Board of Directors approved the
issuance of Non-Subordinated
Here are the main terms and conditions of the issuance:
Class: F
Amount
Due date
Interest rate
Interest payment date:
Amortization:
Applicable law and jurisdiction
Cordial Compañía Financiera S.A: Program for the
Issuance of Negotiable Obligations
On April 25, 2013, the Shareholders’ meeting
No. 39, resolved to approve the creation of a Global Program
for the Issuance of Negotiable Obligations (the
“Program”) for up to a maximum outstanding amount of
AR$ 500,000,000. The Program was authorized by the National
Securities Commission through Resolution No. 17,165 dated
August 15, 2013. On April 18, 2016, the
Shareholders’ meeting No. 43 approved the Increase of
the total amount of the Program to a nominal value of up to AR$
1,000,000,000. That increase was authorized by the National
Securities Commission Board through Resolution No. 18,296
dated October 27, 2016. On March 22, 2017 the
Extraordinary General shareholders’ meeting No. 45
passed the issuance of the Program for a maximum amount of nominal
value AR$ 2,500,000,000. The National Securities Commission´s
Board approved the program´s grow up by Resolution
No. 18,608 on April 12, 2017.
As of December 31, 2018, 2017 and January 1, 2017, the
amounts outstanding and the terms corresponding to outstanding
unsubordinated negotiable obligations were as follows:
Class
Issue Date
Maturity Date
Annual Interest Rate
12/31/2018
12/31/2017
01/01/2017
Grupo Supervielle Class XIII 01/31/2014 01/31/2019
Badlar + Spread 6,25% 28,023 37,794 46,919
Grupo Supervielle Class XX 07/28/2015 01/28/2017 Mixed — — 249,185
Banco Supervielle Class V 11/20/2015 05/20/2017 Badlar + Spread 4,5% — — 643,900
Banco Supervielle Class VI 10/12/2016 10/12/2016 Badlar + Spread 3,5% — 658,017 817,307
Banco Supervielle Class VI 11/17/2016 11/17/2017 Badlar + Spread 3,5% — — 510,048
Banco Supervielle Class A 02/09/2017 08/09/2020 Badlar + Spread 4,5% 4,200,603 7,256,569 —
Banco Supervielle Class B 12/22/17 12/22/2019 Floating TM20 + Spread
3,25% 600,155 930,628 —
Banco Supervielle Class C 12/22/17 12/22/2021 Badlar + Spread 4,25% 667,236 976,054 —
Banco Supervielle Class D 02/14/18 08/14/2019 Badlar + Spread 3,5% 768,861 — —
Banco Supervielle Class E 02/14/18 02/14/2023 Badlar + Spread 4,05% 1,687,173 — —
Cordial Compañía Financiera Class IX 10/06/2015 04/06/2017 Badlar + Spread 5,95% — — 174,092
Cordial Compañía Financiera Class X 05/19/2016 11/19/2017 Badlar + Spread 5,5% — — 377,843
Cordial Compañía Financiera Class XI 10/25/2016 04/24/2018 Badlar + Spread 3,57% — 309,734 386,875
Cordial Compañía Financiera Class XII 12/23/2016 12/23/2017 Fixed 24,90% — — 287,252
Cordial Compañía Financiera Class XIII 12/23/2016 06/23/2018 Badlar + Spread 4% — 225,087 282,104
Cordial Compañía Financiera Class XIV 05/11/2017 05/11/2019 Badlar + Spread 3,5% 397,590 850,654 —
Cordial Compañía Financiera Class XV 08/24/2017 02/23/2019 Badlar + Spread 3,75% 365,401 625,210 —
Cordial Compañía Financiera Class XVI 11/22/2017 11/21/2019
Floating TM20 + Spread 4,25% 541,013 811,490 —
Micro Lending Class II 08/16/2016 08/16/2019 Badlar + Spread 5% 20,004 — —
Micro Lending Class III 10/04/2017 10/05/2020 Badlar + Spread 7% 31,112 — —
Total 9,307,171 12,681,237 3,775,525
b.
Subordinated Negotiable Obligations
Program for the issuance of Negotiable Obligations for up to
nominal value $ 750,000,000 (increased to nominal value $
2,000,000,000)
As of March 25, 2013, the Bank’s Extraordinary General
shareholders’ meeting, approved the creation of a Global
Program for the issuance of Negotiable Obligations for up to a
maximum outstanding amount of 750,000,000 (seven hundred and fifty
million pesos). On April 15, 2016, the Ordinary and
Extraordinary Shareholders’ meeting approved the increase the
maximum outstanding amount of the Program to 2,000,000,000 (two
billion pesos) or its equivalent in foreign currency, passed by
Resolution No 18,224 from the National Securities Commission on
September 22, 2016.
The following chart provides the main terms and conditions of
issuances underway as of December 31, 2018, 2017 and
January 1, 2017:
Issuance
Currency
Class
Amount
Amortization
Term
Maturity
Rate
Book Value
12/31/2018
12/31/2017
01/01/2017
11/11/2010 U$S I 50,000 100% at mat, 84 Months 11/11/2017 11,375% — — 1,475,283
08/20/2013 U$S III 22,500 100% at mat, 84 Months 08/20/20 7% 871,571 637,387 669,994
11/18/2014 U$S IV 13,441 100% at mat, 84 Months 11/18/21 7% 512,246 375,274 395,156
Total 1,383,817 1,012,661 2,540,433
On August 6, 2018, the Board of Directors resolved to request
the CNV the Bank´s registration as a frequent issuer of
negotiable obligations, and it´s consequent authorization to
issue negotiable obligations under the aforementioned regime, in
the terms set forth in the Resolution and submitting before said
body all the necessary documentation for such purposes.</t>
  </si>
  <si>
    <t>Restrictions Imposed on the Distribution of Dividends</t>
  </si>
  <si>
    <t xml:space="preserve">25.
RESTRICTIONS IMPOSED ON THE DISTRIBUTION OF
DIVIDENDS
The distribution of retained earnings in the form of dividends is
governed by the Argentine Corporations Law. These rules require
Grupo Supervielle to transfer 5% of its net income to a legal
reserve until the reserve equals to 20% of the company’s
outstanding capital stock.
In addition, with regard to Banco Supervielle and Cordial
Compañía Financiera, 20% of the profits shown by the
income statement for the fiscal year, plus—minus the
adjustments to prior year results, minus the accumulated loss, if
any, at the end of the preceding year, must be transferred to the
legal reserve.
Furthermore, the distribution of dividends in these entities shall
comply with a series of requirements established by the Argentine
Central Bank. The amount to be distributed, shall not compromise
the Company’s liquidity and solvency, which can be verified
by not recording insufficiencies in the capital adequacy
requirements at the end of the fiscal year from which dividends are
to be paid out. In regards to minimum liquidity requirements, the
average balance of liquid assets (in pesos, foreign currency or
government securities) must exceed the liquidity requirement of the
last closed period, or the projected period considering the
dividend payment.
The Group may pay dividends to the extent that it has distributable
retained earnings and distributable reserves calculated in
accordance with the rules of the Argentine Central Bank described
in Note 1.
Shareholders’ equity under the rules of the Argentine Central
Bank comprise the following captions:
At December
Capital Stock 456,722
Paid in Capital 8,996,882
Legal Reserve 91,344
Other Reserves 5,355,848
Retained earnings (775,223 )
Net Income for the year 3,029,982
Total shareholders’ equity under the rules of the
Argentine Central Bank 17,155,555 </t>
  </si>
  <si>
    <t>Loans and Other Financing</t>
  </si>
  <si>
    <t>26.
LOANS AND OTHER FINANCING As of December 31, 2018 and 2017 and January
2017 the composition of the loan portfolio is as follows:
Assets Before Allowances Total as of 2018
Stage 1 Stage 2 Stage 3
Promissory notes 7,177,104 473,676 242,381 7,893,161
Unsecured corporate loans 6,218,529 1,375,347 180,464 7,774,340
Overdrafts 4,477,760 712,868 117,677 5,308,305
Mortgage loans 5,436,111 141,024 9,710 5,586,845
Automobile and other secured loans 1,264,490 106,242 181,807 1,552,539
Personal loans 16,064,479 2,203,003 1,710,042 19,977,524
Credit card loans 8,125,029 595,713 508,028 9,228,770
Foreign Trade Loans 12,202,668 555,279 1,015,216 13,773,163
Other financings 5,205,674 901,476 114,367 6,221,517
Other receivables from financial transactions 1,325,729 12,086 21,293 1,359,108
Receivables from financial leases 3,213,033 172,515 83,919 3,469,467
Subtotal 70,710,606 7,249,229 4,184,904 82,144,739
Allowances for loan losses (1,438,103 ) (1,146,020 ) (2,352,152 ) (4,936,275 )
Total 69,272,503 6,103,209 1,832,752 77,208,464
Assets Before Allowances Total as of Total as of
Stage 1 Stage 2 Stage 3
Promissory notes 14,001,854 198,000 41,673 14,241,527 11,962,242
Unsecured corporate loans 7,694,980 230,789 62,098 7,987,867 5,976,688
Overdrafts 5,714,366 88,990 63,972 5,867,328 5,990,750
Mortgage loans 2,354,797 61,753 1,344 2,417,894 147,388
Automobile and other secured loans 451,268 16,951 997 469,216 121,712
Personal loans 20,437,327 2,507,042 2,830,638 25,775,007 22,468,411
Credit card loans 10,410,793 857,782 514,502 11,783,078 10,673,948
Foreign Trade Loans 12,264,554 83,781 4,429 12,352,765 6,233,342
Other financings 5,782,869 44,534 41,184 5,868,587 5,876,641
Other receivables from financial transactions 1,177,816 19,048 16,805 1,213,669 1,067,562
Receivables from financial leases 3,635,703 66,143 55,497 3,757,343 2,922,999
Subtotal 83,926,327 4,174,815 3,633,139 91,734,281 73,441,683
Allowances for loan losses (1,691,344 ) (1,002,757 ) (1,931,510 ) (4,625,611 ) (3,444,807 )
Total 82,234,983 3,172,058 1,701,629 87,108,670 69,996,876
Expected Credit Loss Allowances An analysis of changes in the gross carrying amount
and the corresponding ECL allowance is, as follows:
Assets Before Allowances ECL Allowance
Stage 1 Stage 2 Stage 3 Total Stage 1 Stage 2 Stage 3 Total
Balance at the beginning of the year 83,926,327 4,174,815 3,633,139 91,734,281 1,691,344 1,002,757 1,931,510 4,625,611
Transfers
1 to 2 (2,203,903 ) 2,203,903
—
— (72,358 ) 424,159
— 351,801
1 to 3 (1,228,517 )
— 1,228,517
— (73,906 )
— 1,045,830 971,924
2 to 3
— (467,009 ) 467,009
—
— (152,605 ) 281,957 129,352
2 to 1 709,082 (709,082 )
—
— 23,057 (94,117 )
— (71,060 )
3 to 2
— 112,990 (112,990 )
—
— 17,780 (76,002 ) (58,222 )
3 to 1 30,404
— (30,404 )
— 2,874
— (36,858 ) (33,984 )
Net changes of financial assets (17,194,694 ) 1,700,507 1,578,410 (13,915,777 ) (139,216 ) (53,642 ) 1,812,007 1,619,149
Write-Offs
—
— (2,611,824 ) (2,611,824 )
—
— (2,611,824 ) (2,611,824 )
Exchange Differences and Others 6,671,907 233,105 33,047 6,938,059 6,308 1,688 5,532 13,528
Gross carrying amount at December 31, 2018 70,710,606 7,249,229 4,184,904 82,144,739 1,438,103 1,146,020 2,352,152 4,936,275
Assets Before Allowances ECL Allowance
Stage 1 Stage 2 Stage 3 Total Stage 1 Stage 2 Stage 3 Total
Balance at the beginning of the year 64,805,764 5,658,692 2,977,227 73,441,683 1,086,336 785,340 1,573,131 3,444,807
Transfers
1 to 2 (1,154,403 ) 1,154,403
—
— (43,917 ) 343,391
— 299,474
1 to 3 (806,548 )
— 806,548
— (36,608 )
— 825,860 789,252
2 to 3
— (381,037 ) 381,037
—
— (94,572 ) 262,639 168,067
2 to 1 988,267 (988,267 )
—
— 22,113 (98,791 )
— (76,678 )
3 to 2
— 109,932 (109,932 )
—
— 17,963 (68,160 ) (50,197 )
3 to 1 67,366
— (67,366 )
— 3,969
— (62,859 ) (58,890 )
Net changes of financial assets 14,445,700 (1,575,906 ) 1,461,348 14,331,142 652,140 48,704 1,237,979 1,938,823
Write-Offs
—
— (1,837,941 ) (1,837,941 )
—
— (1,837,941 ) (1,837,941 )
Exchange Differences and Others 5,580,181 196,998 22,218 5,799,397 7,311 722 861 8,894
Gross carrying amount at December 31, 2017 83,926,327 4,174,815 3,633,139 91,734,281 1,691,344 1,002,757 1,931,510 4,625,611</t>
  </si>
  <si>
    <t>Risk Management Policies</t>
  </si>
  <si>
    <t>27.
RISK MANAGEMENT POLICIES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the
Group’s business plan, while keeping suitable caution levels
in face of the risk. Policies and procedures enable the definition of
accurate aspects aimed at the deployment of the Group’s
Strategy related to the administration of credit risk; among them,
the Group’s criteria to grant loans, credit benefits and
powers, types of products and the way in which the structure is
organized, among other aspects. Likewise, the Group relies on an
integral risk policy where aspects related to general key risk
governance as well as specific manuals and procedures that include,
among others, all relevant regulations issued by the Argentine
Central Bank. The entity’s credit risk management policies
are applied to corporate and individuals. To such ends, a customer
segmentation has been defined for corporate banking, retail banking
and finance. The Group is willing to carry out a strategy that
enable it to address its contractual commitments, both under normal
market conditions and adverse situations. Therefore, the Entity
relies on scoring and rating models to estimate probability of
default (PD) for the different client portfolios. As for risk
appetite framework, the Group relies on cut-offs In addition to PD parameters, the Group relies on
estimates of exposure at default (EAD) and loss given default (LGD)
parameters with the purpose of estimating Group’s allowance
for loan losses and the necessary economic capital to face
unexpected losses that may arise due to credit
risk. The Group is aimed at keeping a diversified and
atomized portfolio, in order tominimizerisk concentration. To such
ends, loan originationand client portfolio profiles are adjusted to
each different circumstance.
Credit Risk Measurement Models The Entity relies on models aimed at estimating the
distribution of potential credit losses in its credit portfolio,
which depend on defaults by the counterparties (PD –
Probability of Default), as well as the assumed exposure to such
defaults (EAD –Exposure At Default) and the recoveries of
each defaulted loan (LGD – Loss Given Default). Based on the aforementioned, the Group has
developed a Risk-Adjusted Return on Capital (RAROC) model.
Allowances for loan losses calculation Allowances for loan losses calculation is based on
models that analyzes the Group’s own portfolio information to
estimate, in global terms, the average value of the loss
distribution function over an annual term (expected credit loss).
The expected credit loss is determined based on PD, EAD, and LGD
loss factors.
Economic Capital Calculation The economic capital for credit risk is the
difference between the portfolio’s value at risk (according
to the confidence level for individuals of 99.9% and for companies
of 99%) and the expected credit losses. The Group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Counterparty Risk Management The Group relies on a Counterparty’s Risk Map
approved by the Credit Committee where the following limits are
defined for each counterparty according to the Group’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Impairment of Financial Instruments The Group tests for impairment the financial assets
measured at amortized cost, debt instruments measured at fair value
with changes in other comprehensive income, finance lease and
financial guarantee contracts and loan commitments granted that are
not measured at fair value. As a rule, the expected credit loss is estimated as
the difference between the contractual cash flows to be recovered
and the expected cash flows discounted using the original effective
interest rate. In the case of purchased or originated
credit-impaired assets, this difference is discounted using the
effective interest rate adjusted by credit rating. The movements in the allowance for loan losses as
of December 31, 2018 are detailed in note 26.
Write-Off The Group reduce the gross carrying amount of a
financial asset when it has no reasonable expectations of
recovering a financial asset in its entirety of a portion thereof.
A write-off
Maximum Credit Risk Exposure
Financial Instruments to which the impairment requirements in
IFRS 9 are applied
December 31, 2018
ECL Staging Total
Loan Type Stage 1 12-month Stage 2 Stage 3
Promissory Notes 7,177,104 473,676 242,381 7,893,161
Unsecured Corporate Loans 6,218,529 1,375,348 180,465 7,774,342
Overdrafts 30,470,695 1,360,527 121,935 31,953,157
Mortgage Loans 5,436,112 141,024 9,710 5,586,846
Automobile and other secured loans 1,264,489 106,241 181,807 1,552,537
Personal Loans 16,064,479 2,203,003 1,710,043 19,977,525
Retail 13,016,980 883,861 329,323 14,230,164
Consumer Finance 3,047,499 1,319,142 1,380,720 5,747,361
Credit Card Loans 20,075,986 902,670 555,073 21,533,729
Retail 15,384,065 583,439 215,273 16,182,777
Consumer Finance 4,691,921 319,231 339,800 5,350,952
Foreign Trade Loans 12,202,668 555,279 1,015,217 13,773,164
Other Financings 9,647,575 903,049 115,563 10,666,187
Other Receivables from Financial Transactions 1,325,730 12,086 21,292 1,359,108
Receivables from Financial Leases 3,213,033 172,514 83,920 3,469,467
Total 113,096,400 8,205.417 4,237,406 125,539,223
December 31, 2017
ECL Staging Total
Loan Type Stage 1 12-month Stage 2 Stage 3
Promissory Notes 14,001,853 198,000 41,673 14,241,526
Unsecured Corporate Loans 7,694,982 230,789 62,098 7,987,869
Overdrafts 32,683,305 437,359 66,503 33,187,167
Mortgage Loans 2,354,796 61,753 1,344 2,417,893
Automobile and other secured loans 451,270 16,951 997 469,218
Personal Loans 20,437,323 2,507,043 2,830,638 25,775,004
Retail 15,892,638 1,019,240 337,196 17,249,074
Consumer Finance 4,544,686 1,487,802 2,493,442 8,525,930
Loan Type Stage 1 12-month Stage 2 Stage 3
Credit Card Loans 23,211,655 1,360,455 567,367 25,139,477
Retail 16,529,858 1,014,835 230,587 17,775,280
Consumer Finance 6,681,796 345,621 336,780 7,364,197
Foreign Trade Loans 12,264,552 83,783 4,429 12,352,764
Other Financings 9,993,744 44,534 41,184 10,079,462
Other Receivables from Financial Transactions 1,177,817 19,048 16,805 1,213,670
Receivables from Financial Leases 3,635,704 66,142 55,497 3,757,343
Total 127,907,001 5,025,857 3,688,535 136,621,393
Financial Instruments to which the impairment requirements in
IFRS 9 are not applied The carrying amount of all financial instruments
not subject to impairment is the corresponding fair value at the
reporting date, as it best represents the maximum exposure to
credit risk.
Market risk Group defines Market Risk as the risk resulting
from deviations in the trading portfolio value as a result of
market fluctuations during the period required for the settlement
of portfolio positions. The Risk Department’s measurement, control
and follow-up According to its business strategy, Banco
Supervielle is the component of the Group with the greatest
exposure to this risk. On the other hand, Cordial
Compañía Financiera has a minimum exposure to market risk
and associated with liquidity management purposes. That is why
market risk controls present a greater level of detail and emphasis
on Banco Supervielle’s trading portfolio.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Market risk management is focused on the trading
portfolio managed by the Trading desk, although there is also a
broader control including managed positions with liquidity
management objectives. For this reason, in terms of the broader
trading portfolio, the controls are limited to the exposure to the
assumed risk, measured using the VaR methodology, in relation to
the regulatory capital (RPC). On the other hand, the controls over
the trading desk are more exhaustive. Approved strategies and policies are included in
the Risk Map document, which establishes authorized transactions to
be carried out by the trading desk and the authorized officers.
Such document specifies the maximum term of transactions, maximum
amounts of position per product and maximum loss amounts involved
(“stop loss”). The exposure to the Group’s exchange rate
risk at the end of the year by currency type is detailed below:
Currency Balances as of 12/31/2018 Balances as of 12/31/2017
Monetary Monetary Derivatives Net Monetary Monetary Derivatives Net
US Dollar 41,462,284 40,327,318 13,405 1,148,371 30,597,536 26,114,417 2,746 4,485,865
Euro 463,781 474,602
— (10,821 ) 434,590 434,580
— 10
Others 114,521 3,338
— 111,183 2,125 2,125
—
—
Total 42,040,586 40,805,258 13,405 1,248,733 31,034,251 26,551,122 2,746 4,485,875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A sensitivity analysis was performed considering
reasonably possible changes in foreign exchange rates in relation
to the Group’s functional currency. The percentage of
variation used in this analysis is the same the Group used in its
Business Plan and Projections.
Currency Variation 12/31/2018
P/L Equity
US Dollar 29 % 336,894 336,894
(29 %) (336,894 ) (336,894 )
Euro 29 % (3,175 ) (3,175 )
(29 %) 3,175 3,175
Others 29 % 32,617 32,617
(29 %) (32,617 ) (32,617 )
Total 29 % 366,337 366,337
(29 %) (366,337 ) (366,337 )
Sensitivity Analysis It is important to note that within the daily
report provided to the trading desk for the monitoring of the
exposure to assumed risk, the Financial Risk Management makes a
comparison between the profitability obtained and the implicit risk
for each asset.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the Group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t should be
noted that in the case of Cordial Compañía Financiera,
according to the provisions established by the Argentine Central
Bank, its Board of Directors has chosen to quantify its needs for
economic capital by applying a simplified methodology. According to
this methodology, the aggregate economic capital arises from the
following expression: EC = (1,05 x MC) + max [0; ☐EVE –
15 % x bS)]
Where, EC: economic capital according to
profile’s risk (ICAAP). MC: Minimum capital requirement in accordance with
Argentine Central Bank regulations. ☐EVE (Economic Value): measure of interest
rate risk calculated according to the Standardized Framework bS (Basic Shareholders’ equity) : Tier 1
capital.
Interest Rate Risk Interest Rate Risk is the risk derived from the
likelihood that changes in the Group’s financial condition
occur as a result of market interest rate fluctuations, having
effect on its financial income and economic value. The following
are such risk factors:
•
Different terms maturity and interest rate
re-adjustment
•
Forecast, evolution and volatility of local
interest rates and foreign interest rates.
•
The basis risk that results from the unsuitable
correlation in the adjustment of assets and liabilities interest
rates for instruments that contain similar revaluation
features;
•
Embeded options in certain assets, liabilities and
off balance sheet items of the Group. The Group’s interest rate risk management
model, includes the analysis of interest rates gaps. Such analysis
enables the basic explanation of the financial statement structure
as well as the detection of interest rate risk concentration along
the different terms. The interest rate risk management is aimed at
keeping the Group’s exposure within those levels of risk
appetite profile validated by the Board upon changes in the market
interest rates. To such ends, the interest rate risk management
relies on the monitoring of two metrics:
•
MVE – VaR Approach
•
NIM – EaR Approach During 2018,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As established by the regulator, both Banco
Supervielle and Cordial Compañia Financiera must use the
Standardized Framework described in point 5.4. of the Communication
“A” 6397 for the measurement of the impact on the
economic value of the entities ( D D (D-SIB), D
Beyond the regulatory provisions, it is important
to note that both Banco Supervielle and Cordial Comapñia
Financiera have been working with internal measurement systems
(SIM) to measure the impact of rate fluctuations, both on economic
value ( D D It is important to point out that, unlike what is
established in the Standardized Framework provided by the regulator
for measuring the impact of fluctuations in market rates on
economic value, the internal measurement systems used by the Group
consider assets and liabilities with Units of Purchasing Power
(UVA) adjustment as susceptible to interest rate risk, so that the
UVA variable is incorporated as an additional risk factor, as well
as the asset and funding rates in pesos and dollars.
Economic Capital Calculation As a first step to calculate economic capital,
Banco Supervielle calculates its exposure to interest rate risk
from the MVE-EaR In the case of Cordial Compañía
Financiera, as mentioned above, the Entity’s Board of
Directors has chosen to quantify its needs for economic capital by
applying a simplified methodology. With regard to interest rate
risk, the Group measures the impact of fluctuations in market
interest rates on the economic value based on the application of
the Standardized Framework. In the event that the worst ☐EVE
of the six scenarios proposed by the regulation exceeds 15% of the
basic net worth (capital level one) of the Entity, the sum of the
economic capital calculated according to the simplified methodology
would be increased by said excess. The exposure to interest rate risk is detailed in
the table below. It presents the residual values of the assets and
liabilities, categorized by date of renegotiation of interest or
expiration date, the lowest.
Term in days
Assets and Liabilities Up to 30 From 30 to from 90 to from 180 to More than Total
To 12/31/2018
Total Financial Assets 54,435,109 13,281,894 11,692,926 9,323,634 46,537,858 135,271,421
Total Financial Liabilities 74,913,615 21,093,049 1,498,595 1,500,302 25,041,966 124,047,526
Net Amount (20,478,506 ) (7,811,155 ) 10,194,331 7,823,332 21,495,892 11,223,895
The table below shows the sensitivity to a
reasonably possible additional variation in interest rates for the
next year, taking into account the composition as of
December 31, 2018. Variations in rates were determined
considering the scenarios set by Communication “A” 6397
for the calculation of the Interest Rate Risk in the Investment
Portfolio.
Additional variation Increase / (decrease) Increase /
Decrease in the interest rate
4% ARS; 2% USD 55,643 679,909
Increase in the interest rate 4% ARS; 2% USD (55,643) (645,962) If the market interest rates for instruments
denominated in pesos decreased by 4 percentage points and for those
nominated in dollars, they would fall by 2 percentage points, the
annual net loss of income tax would be 55,643. On the contrary, if
the interest rates increased in equal measure, 55,643 would be
earned.
Liquidity Risk The Group defines Liquidity Risk as the risk of
assuming additional financing expenses upon unexpected liquidity
needs. Such risk results from the difference of sizes and
maturities between the Group’s assets and liabilities. Such
risks involve the following:
•
Funding Liquidity Risk means the risk that results
when it is difficult to obtain funds at normal market cost when
needed, based on the market’s perception of the Group.
•
Market Liquidity Risk means the risk resulting from
the Group’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the liquidity risk management:
•
LCR (Liquidity Coverage Ratio) 30-day
•
Net Stable Funding Ratio (NSFR):
•
Coverage of Remunerated Accounts and
Pre-Payable non-liquid In addition, the Assets and Liabilities Committee
performs a daily monitoring of some follow-up Finally, suitable controls over intraday liquidity
and the compliance of minimum cash regulations are established.
With regard to intraday liquidity, the Financial Risk Management
performs a historical monitoring of the intraday liquidity
available at the beginning of each day, the amount of sensitive
payments over time with a time segmentation according to the time
of the day on which they are concentrated and also calculates
different ratios considering liquid assets available with gross
payments or payments that are sensitive over time. From the
analysis of this information, it was defined that the starting
balance of the current account of Banco Supervielle in the
Argentine Central Bank can never be lower than the average of
sensitive payments in the time recorded in the immediately previous
month, setting an alert when it is below 10% of that value. Liquidity risk management consist in a strict daily
follow-up follow-up
Economic capital calculation The Group relies on the following elements that
ensure the suitable management of this type of risk:
•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
Indicators that measure the concentration of
funding sources, establishing the Group’s risk appetite.
•
Development and monitoring of new liquidity
coverage and leverage indicators set by the Argentine Central Bank
in compliance with Basle III route map.
•
Different liquidity risk follow-up
•
The liquidity coverage ratio is used to assess the
Group’s capacity to meet liquidity needs over a 30-day follow-up
•
Permanent monitoring of limit and threshold
compliance in virtue of the stable funding ratio (NSFR).
•
Individual stress tests, carried out on a daily
basis upon an eventual critical scenario of a sudden withdrawal of
deposits and its impact on the minimum cash position and LCR.
•
Regarding contingency plans, the Group follows a
policy that ensures the application of its guidelines in stress
tests, according to the decision taken by ALCO Committee and
Integral Risk Committee. The Risk management framework described herein
enables a suitable liquidity condition; therefore, the Group
considers the economic capital estimation unnecessary to cover such
risk, as long as the Group’s solvency should not be affected
once the stress tests contingency plan have been implemented.</t>
  </si>
  <si>
    <t>International Financing Programs</t>
  </si>
  <si>
    <t>28.
INTERNATIONAL FINANCING PROGRAMS Banco Supervielle S.A. keeps active the following
agreements: 1) A Foreign Trade Credit Facility Program with
Inter-American Development Bank (IDB), whose line amounts to USD
20,000,000 (USD 20 million) and 2) A Global Financial Exchange
Program with the International Finance Corporation (IFC), whose
line amounts to USD 30,000,000 (thirty million US dollars). On the other hand, the Bank implemented a
two-tranche 3-year 5-year It should be noted that this agreement is subject
to compliance with certain financial covenants, certain obligations
to do and not to do, as well as certain information
requirements. As of the date of these financial statements, the
entity is in compliance with the aforementioned obligations.</t>
  </si>
  <si>
    <t>Business Combinations</t>
  </si>
  <si>
    <t>29.
BUSINESS COMBINATIONS
29.1
MICRO LENDING S.A.U. On May 2, 2018, the Group acquired 100% of the
capital stock of Micro Lending S.A. (MILA) for a total price of US
$ 24.4 million composed of US $ 20.0 million paid at the
date of acquisition, plus liabilities assumed for an estimated
value of US $ 2.4 million. MILA specializes in used car loan
financing. MILA complements the Group’s product offering
and plays a relevant role in the attractive new and used car loan
market, a key strategic segment. Through its 32 branches across the
country and over 5,000 related agencies, MILA is a well-positioned
company and the integration with the Group will create
cross-selling opportunities across our Company and is expected to
generate tax and operating synergies. The amounts recognized as of the date of
acquisition for each main class of assets acquired and liabilities
assumed are:
Fair Value
Cash and banks deposits 2,783
Government securities 1,353,978
Loans and other financing 136,621
Property, plant and equipment 1,284
Other assests 322
Other financial liabilities and Financing received (1,437,208 )
Miscellaneous obligations (50,117 )
Forecasts (157 )
Net identifiable assets acquired 7,506
Consideration of the acquisition:
- Amount paid net of expenses 620,522
- Escrow account 81,025
Net cash flow used - investment activities 701,547
Goodwill by business combination 694,041
The goodwill is attributable to the workforce and
the high profitability of the acquired business. It will not be
deductible for tax purposes.
29.2
INVERTIRONLINE S.A.U. AND INVERTIRONLINE.COM
ARGENTINA S.A.U. On May 24, 2018, the Group acquired 100% of
the capital stock of InvertirOnline S.A.U and InvertirOnline.com
Argentina S.A. for a total price of US $ 43.3 million,
composed of US $ 36.5 million paid at the date of acquisition
plus liabilities assumed for an estimated value of US $
7.5 million. InvertirOnline is a specialized online trading
platform, with a leading position in the online Broker segment in
Argentina, and a reference in the Fintech sector in the
country. InvertirOnline is an online trading platform, and a
benchmark for the Fintech sector in the country. Consistent with
the Group’s digital transformation strategy, this acquisition
represents a qualitative leap in the value proposition for the
Group’s customers. The amounts recognized as of the date of
acquisition for each main class of assets acquired and liabilities
assumed are:
Fair Value
Cash and banks deposits 541,320
Government securities 137,138
Property, plant and equipment 853
Other assets 12,377
Intangible assets identified
- Customer relationship 335,889
- Brand Name 95,498
- Software and Technology 32,931
Other financial liabilities and Financing received (514,067 )
Other Liabilities (55,695 )
Net identifiable assets acquired 586,244
Consideration of the acquisition:
- Amount paid net of expenses 1,286,217
- Escrow account 76,194
- Contingent Consideration 105,300
Net cash flow used - investment activities 1,467,711
Goodwill by business combination 881,467
Based on the acquisition method established by IFRS
3 “Business Combinations”, and through the use of
expert criteria, the following assets have been identified:
•
Customer Relationships: Relations with customers is
a source of value as long as current clients maintain their
relationship with the company and have a recurrence in the
generation of future benefits. When the projection of future
benefits from customers is not contractually scheduled, the
analysis of customers’ historical behavior is carried out. To
obtain the amount identified, the relationships with the client
portfolio has been analyzed by projecting the cash flow based on
the aforementioned historical behavior and the probability of
occurrence of operations.
•
Brand Name: A brand contributes to the generation
of economic benefits for the business in two ways: it can increase
sales volumes and it can also create an extra perception of value
by consumers of its products and services, enabling its
commercialization at higher prices. compared to products that do
not have a brand recognized by the market. Usually, the control
over those future benefits is obtained through the trademark
registration, while the trademark registration satisfies the
legal-contractual criterion that is required to recognize an
intangible asset separately from goodwill.
•
Software and Technology: The digital platform and
the proprietary software support the existence and operation of the
company, which is also reflected in the high weight that the
Information Technology area has on the total payroll. In addition
to being recognized as a separate intangible asset, the value of
the proprietary technology was also used to calculate the
corresponding contributory charge in the valuation of customer
relationships. The goodwill is attributable to the workforce and
the high profitability of the acquired business. It will not be
deductible for tax purposes. In the event that certain net income is achieved by
the subsidiary for the year ended December 31, 2018,
additional consideration of up to U$S 3.7 millions may be payable
in cash on March 14, 2019. The potential undiscounted amount
payable under the agreement is between U$S 0 for net income below
U$S 21 millions and U$S 3.7 millions for net income above U$S 21
millions. The fair value of the contingent consideration of 105,300
was estimated by calculating the present value of the future
expected cash flows. On March 14, 2019 the Group paid 121,141 to
settle the contingent consideration, the difference with the amount
recognized at acquisition was recorded as a loss in the income
statement.</t>
  </si>
  <si>
    <t>Assets and Liabilities in Foreign Currency</t>
  </si>
  <si>
    <t>30.
ASSETS AND LIABILITIES IN FOREIGN
CURRENCY
Items At At 12/31/2018 (per
currency) At At
Dollar Euro Real Others
ASSETS
Cash and Due from Banks 16,358,427 15,783,228 460,908 10,983 103,308 8,992,672 6,826,959
Government and corporate securities at fair value with changes in
results 2,792,749 2,792,749
—
—
— 1,718,040 121,056
Derivatives 13,405 13,405
—
—
— 2,746 1,703
Other financial assets 595,143 595,097 46
—
— 500,874 166,253
Loans and other financing 21,130,355 21,127,528 2,827
—
— 18,739,575 10,317,318
Other Debt Securities 1,039,824 1,039,824
—
—
— 727,599 1,515,960
Financial assets in guarantee 462,536 462,536
—
—
— 404,759 46,465
Investments in subsidiaries, associates and joint ventures
—
—
—
—
— 1
—
Other non-financial 149,192 149,192
—
—
— 102,980 3,700
TOTAL ASSETS 42,541,631 41,963,559 463,781 10,983 103,308 31,189,246 18,999,414
LIABILITIES
Deposits 31,319,494 30,916,259 403,235
—
— 20,796,980 13,639,827
Non-financial 7,899,762 7,899,699 63
—
— 5,638,296 1,466,769
Financial sector 2,978 2,978
—
—
—
—
—
Non-financial 23,416,754 23,013,582 403,172
—
— 15,158,684 12,173,057
Liabilities at fair value with changes in results 152,886 152,886
—
—
—
—
—
Other financial liabilities 503,747 432,784 67,625
— 3,338 567,745 884,594
Financing received from the Argentine Central Bank and other
financial entities 6,789,700 6,785,958 3,742
—
— 4,173,736 1,235,542
Subordinated negotiable obligations 1,383,817 1,383,817
—
—
— 1,012,661 2,540,431
Other non-financial 514,782 514,782
—
—
— 153,315 66,396
TOTAL LIABILITIES 40,664,426 40,186,486 474,602
— 3,338 26,704,437 18,366,790
NET POSITION 1,877,205 1,777,073 (10,821 ) 10,983 99,970 4,484,809 632,624</t>
  </si>
  <si>
    <t>Current/Non-Current Distinction</t>
  </si>
  <si>
    <t>31.
CURRENT/NON-CURRENT
The group has adopted the presentation of all assets and
liabilities in order of liquidity due to this presentation provides
information that is reliable and more relevant.
As of December 31, 2018 and 2017, the amount expected to be
recovered or settled after more than twelve months for each asset
and liability line item is as follows:
ASSETS 12/31/2018 12/31/2017
No more than 12 after the More than Total No more after the More than Total
Cash and due from banks 33,687,553
— 33,687,553 16,384,924
— 16,384,924
Cash 4,789,701
— 4,789,701 4,486,951
— 4,486,951
Argentine Central Bank 27,388,784
— 27,388,784 10,408,716
— 10,408,716
Other local financial institutions 1,498,669
— 1,498,669 1,415,251
— 1,415,251
Others 10,399
— 10,399 74,006
— 74,006
Debt Securities at fair value through profit or loss 15,112,115
— 15,112,115 16,837,925
— 16,837,925
Derivatives 15,924
— 15,924 39,740
— 39,740
Repo transactions
—
—
— 4,945,864
— 4,945,864
Other financial assets 1,698,054
— 1,698,054 2,388,795
— 2,388,795
Loans and other financing 56,882,652 20,325,812 77,208,464 55,648,429 31,460,241 87,108,670
To the non-financial 7,526 25,276 32,802 3,848 44,295 48,143
To the financial sector 358,177 40,374 398,551 484,816 101,542 586,358
To the Non-Financial 56,516,949 20,260,162 76,777,111 55,159,765 31,314,404 86,474,169
Other debt securities 1,218,922 3,092,173 4,311,095 377,588 152,303 529,891
Financial assets in guarantee 2,004,112 3,105 2,007,217 1,921,219
— 1,921,219
Current income tax assets 612,718 -20,660 592,058 189,463 -9,005 180,458
Inventories 69,918
— 69,918 156,306
— 156,306
Investments in equity instruments
— 10,404 10,404 1,084 67,797 68,881
Property, plant and equipment
— 2,183,734 2,183,734
— 2,060,551 2,060,551
Investment Property
— 413,357 413,357
— 287,072 287,072
Intangible assets
— 2,710,837 2,710,837
— 459,420 459,420
Deferred income tax assets 6,303 815,515 821,818 90,485 1,066,495 1,156,980
Non-current 2,800
— 2,800
—
—
—
Other non-financial 173,711 714,937 888,648 74,719 628,735 703,454
TOTAL ASSETS 111,484,782 30,249,214 141,733,996 99,056,541 36,173,609 135,230,150
LIABILITIES 12/31/2018 12/31/2017
No more than More than Total No more More than Total
Deposits 94,819,436 86,578 94,906,014 83,284,540 443 83,284,983
Non-financial 11,105,477
— 11,105,477 9,112,185
— 9,112,185
Financial sector 25,236
— 25,236 23,183
— 23,183
Non-financial 83,688,723 86,578 83,775,301 74,149,172 443 74,149,615
Liabilities at fair value through profit or loss 268,086
— 268,086
—
—
—
Derivatives 94,222
— 94,222
—
—
—
Other financial liabilities 4,091,866 175,373 4,267,239 5,493,412 281,143 5,774,555
Financing received from the Argentine Central Bank and other
financial institutions 7,159,251 873,586 8,032,837 4,625,374 580,392 5,205,766
Unsubordinated negotiable Obligations 2,152,945 7,154,226 9,307,171 1,552,959 11,128,278 12,681,237
Current income tax liability 791,272
— 791,272 1,217,961
— 1,217,961
Subordinated negotiable obligations 26,150 1,357,667 1,383,817 19,172 993,489 1,012,661
Provisions 11,641 75,274 86,915 8,934 109,423 118,357
Deferred income tax liability 5,871 217,480 223,351 8,667 21,141 29,808
Other non-financial 4,593,346 811,652 5,404,998 4,577,760 1,035,294 5,613,054
TOTAL LIABILITIES 114,014,086 10,751,836 124,765,922 100,788,779 14,149,603 114,938,382</t>
  </si>
  <si>
    <t>Financial Asset and Liabilities Offsetting</t>
  </si>
  <si>
    <t>32.
FINANCIAL ASSET AND LIABILITIES OFFSETTING
A financial asset and a financial liability shall be offset and the
net amount presented in the statement of financial position when,
and only when, the Group fulfill with paragraph 42 of IAS 32, and
currently has a legally enforceable right to set off the recognized
amounts; and intends either to settle on a net basis, or to realize
the asset and settle the liability simultaneously.
In addition, the Group has master netting arrangement that not
satisfies the offsetting criteria but creates a right of
set-off
As of December 31, 2018, 2017 and January 1, 2017, the
amount of assets and liabilities subject to a master netting
arrangement not offset is as follows:
12/31/2018 Amounts subject to a Net amount
Financial Collateral
Credit cards transactions (1,937,072 ) 530,451 (1,406,621 )
Total (1,937,072 ) 530,451 (1,406,621 )
12/31/2017 Amounts subject to a Net amount
Financial Collateral
Credit cards transactions (1,936,899 ) 457,800 (1,479,099 )
Total (1,936,899 ) 457,800 (1,479,099 )
01/01/2017 Amounts subject to a Net amount
Financial Collateral
Credit cards transactions (1,420,263 ) 390,855 (1,029,408 )
Total (1,420,263 ) 390,855 (1,029,408 )</t>
  </si>
  <si>
    <t>Subsequent Events</t>
  </si>
  <si>
    <t>33.
SUBSEQUENT EVENTS
There are not other subsequent events that those described in Note
24.</t>
  </si>
  <si>
    <t>Accounting Standards and Basis of Preparation (Policies)</t>
  </si>
  <si>
    <t>First time adoption of International Financial Reporting Standards (IFRS)</t>
  </si>
  <si>
    <t>1.1.
First time adoption of International Financial
Reporting Standards (IFRS)
These Consolidated Financial Statements have been prepared in
accordance with International Financial Reporting Standards issued
by the International Accounting Standards Board (IASB) (all
together, “IFRS”) and the interpretations issued by the
International Financial Reporting Interpretations Committee
(IFRIC). All IFRS applicable as of the date of these Consolidated
Financial Statements have been applied. The Group adopted IFRS in
the fiscal year beginning on January 1, 2018, being its
transition date January 1st, 2017. Group’s transition to IFRS
is described in Note 2.
The Group’s consolidated financial statements for the fiscal
year ended December 31, 2018 have been prepared in accordance
with IFRS 1 “First-time Adoption of International Financial
Reporting Standards”.
In Argentina, the Group is subject to the provisions of Article 2
– Section I – Chapter I of Title IV: Periodical
Reporting Requirements of the National Securities Commission
(“C.N.V.”) regulations and it is required to present
its financial statements in accordance with the valuation and
disclosure criteria set forth by the Argentine Central Bank.
The Argentine Central Bank, through Communications“A”
5541, as amended, set forth a convergence plan towards the
application of IFRS and the interpretations issued by the IFRIC,
for entities under its supervision, effective for fiscal years
beginning on or after January 1, 2018. The convergence plan
had two exceptions to the application of IFRS: (i) item 5.5
(Impairment) of IFRS 9 “Financial Instruments”, and
(ii) IAS 29 “Financial Reporting in Hyperinflationary
Economies”, both of which were waived until January 1,
2020, at which time entities will be required to apply the
provisions of IFRS in full. The Group has filed its financial
statements under these rules for local purposes on March 7,
2019. Shareholder´s equity under the Argentine Central
Bank’s rules is presented in Note 25.
For comparative purposes certain valuation and presentation
accounting policies that were previously applied under the prior
accounting framework have been modified in the consolidated
financial statements in order to comply with the IFRS. The
comparative figures and figures as of the transition date (January
1st, 2017) have been modified to reflect the adjustments to the
previous accounting framework.
Note 2.3 includes a reconciliation of shareholders’ equity
figures disclosed in the consolidated financial statements prepared
in accordance with the prior accounting framework on the transition
date (January 1st, 2017) and on the adoption date (December 31,
2017) and the statements of income and other comprehensive income
figures for the year ended December 31, 2017 and those
presented in accordance with IFRS in these consolidated financial
statements, as well as the effects of the adjustments to cash
flows.
The Management has concluded that these consolidated financial
statements fairly present the Group’s financial position,
financial performance and cash flows, in accordance with IFRS.</t>
  </si>
  <si>
    <t>Basis of preparation</t>
  </si>
  <si>
    <t>1.2.
Basis of preparation
These Consolidated Financial Statements have been prepared in
accordance with IFR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si>
  <si>
    <t>Going concern</t>
  </si>
  <si>
    <t>(a)
Going concern
The consolidated financial statements as of December 31, 2018,
2017 and January 2017 have been prepared on a going concern basis
as there is a reasonable expectation that the Group will continue
its operational activities in the foreseeable future (and in any
event with a time horizon of more than twelve months from the end
of the reporting period).</t>
  </si>
  <si>
    <t>Measuring Unit - IAS 29 (Financial reporting in hyperinflationary economies)</t>
  </si>
  <si>
    <t>(b)
Measuring Unit – IAS 29 (Financial reporting
in hyperinflationary economies)
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18 reached 148.0%.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18.
In relation to the inflation index to be used it will be determined
according to the Internal Wholesale Price Index (IWPI) until the
year 2016, considering for the months of November and December 2015
the average variation of the Consumer Price Index (CPI) of the City
of Buenos Aires, due to the fact that during those two months there
were no IWPI measurements at national level. Then, from January
2017, the National Consumer Price Index (National CPI) will be
considered. The index as of December 31, 2018 amounts to
2,443.16. The tables below show the evolution of these indexes in
the last three years and as of December 31, 2018 according to
official statistics (INDEC):
As of December 31,
2015 2016 2017 2018
Variation in Prices
Annual 17.2 % 34.6 % 24.8 % 47.7 %
Accumulated 3 years 72.5 % 102.3 % 96.8 % 148.0 %
As a consequence of the aforementioned, these Consolidated
Financial Statements as of December 31, 2018 were restated in
accordance with the provisions of IAS 29.
Restatement of the Financial Position
The Group restated all the non-monetary
Comparative figures must also be presented in the current currency
of December 31, 2018 and are restated using the general price
index of the current year. Therefore, comparative figures for the
previous reporting periods have been restated by applying a general
price index, so that the resulting comparative financial statements
are presented in terms of the current unit of measurement as of the
closing date of the reporting period.
As far as results are concerned, there was an increase in
amortization and depreciation arising from the restatement of
non-monetary
Restatement of the Income Statement and the Statement of Cash
Flows
In the Income Statement, items shall be restated from the dates
when the items of income and expense were originally recorded. To
this end, the Group applied the variations in a general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except reserves and retained earnings, must be restated
from the dates on which the items were contributed or otherwise
arose.</t>
  </si>
  <si>
    <t>New Standards and Interpretations issued by the IASB not in force</t>
  </si>
  <si>
    <t>(c)
New Standards and Interpretations issued by the
IASB not in force IFRS 16 “Leases” low-value The Group has adopted the IFRS 16’s practical
expedients therefore it has applied this standard to contracts that
were previously identified as leases applying IAS 17
“Leases” and IFRIC 4 “Determining whether an
Arrangement contains a Lease”. For leases previously
classified as operating leases, the Group has recognized assets and
liabilities as follows:
•
Lease liability
•
R ight-of-use The impact of this standard will be an increase in
Assets and Liabilities of Ps. 905,945. IFRS 17 “Insurance contracts” re-measured Prepayment Features with Negative Compensation
– Amendments to IFRS 9: Annual Improvements to IFRS 2015–2017
Cycle:
✓
IFRS 3: The amendments to IFRS 3 clarified that
obtaining control of a joint operation is a business combination
achieved in stages.
✓
IAS 12: The amendments to IAS 12 clarified that the
tax consequences of dividends on financial instruments classified
as equity should be recognized according to where the past
transactions or events that generated distributable profits where
recognized. These requirements apply to all income tax consequences
of dividends.
✓
IAS 23: The amendments to IAS 23 clarified that if
a specific borrowing remains outstanding after the related
qualifying asset is ready for its intended use or sale, it becomes
part of general borrowings. Entities are required to apply these amendments for
fiscal years commencing on or after January 1, 2019. The Group believes that the application of this
standards would not have a material impact. There are no other standards that are not yet
effective and that would be expected to have a material impact on
the Group.</t>
  </si>
  <si>
    <t>Consolidation</t>
  </si>
  <si>
    <t>1.3.
Consolidation
A subsidiary is an entity,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subsidiaries are consolidated from the date on which control is
transferred to the Group. They are deconsolidated from the date
that control ceases.
The following chart provides the subsidiaries included in the
consolidation process:
Company Main Activity Percentage of direct or
indirect
12/31/2018 12/31/2017 01/01/2017
Banco Supervielle S.A. Commercial Bank 99,89 % (1) 99,88 % (1) 98,23 % (1)
Cordial Compañía Financiera S.A. Financial Company 99,90 % 99,89 % 98,32 %
Tarjeta Automática S.A. Credit Card 99,99 % 99,99 % 99,78 %
Supervielle Asset Management S.A. Mutual Fund 100,00 % 100,00 % 100,00 %
Sofital S.A.F. e I.I. Real State 100,00 % 100,00 % 100,00 %
Espacio Cordial de Servicios S.A. Retail Services 100,00 % 100,00 % 100,00 %
Supervielle Seguros S.A. Insurance 100,00 % 100,00 % 100,00 %
Micro Lending S.A.U. Financial Company 100,00 %
—
—
InvertirOnline S.A.U. Financial Broker 100,00 %
—
—
InvertirOnline.Com Argentina S.A.U. Representations 100,00 %
—
—
(1)
Grupo Supervielle S.A.’s direct and indirect
interest in Banco Supervielle S.A votes amounts to 99,87%, 99,86%
and 98,21% as of 12/31/2018, 12/31/2017 and 01/01/2017
respectively.
Financial Statements of controlled companies are for the same
period of Group´s Financial Statement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vertirOnline S.A.U., InvertirOnline.Com Argentina S.A.U. and
Micro Lending S.A.U. are consolidated from the date of their
acquisition (See Note 29).
The acquisition method of accounting is used to account for
business combinations by the Group. The consideration transferred
for the acquisition of a subsidiary comprises the fair value of the
assets transferred, the liabilities incurred to the former owners
of the acquired business, the equity interests issued by the Group,
the fair value of any asset or liability resulting from a
contingent consideration arrangement and the fair value of
any pre-existing
The Group recognizes any non-controlling acquisition-by-acquisition non-controlling
Acquisition-related costs are expensed as incurred.
The excess of the consideration transferred, the amount of
any non-controlling
As it is mentioned in Note 2.2. the Company has decided not to
apply IFRS 3 retrospectively for those business combinations prior
to the transition date.</t>
  </si>
  <si>
    <t>Consolidated Structured Entities</t>
  </si>
  <si>
    <t>1.4.
Consolidated Structured Entities
Banco Supervielle S.A., Cordial Compañía Financiera S.A.
and Micro Lending S.A.U have securitized certain financial
instruments, mainly consumer loans, through financial trusts that
issue debt securities and participation certificates.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18 and 2017 and January 1, 2017:
12/31/2018 12/31/2017 01/01/2017
Assets
Loans 1,030,280 1,991,228 2,667,615
Financial assets 139,869 206,171 317,061
Other assets 126,160 27,898 65,234
Total Assets 1,296,309 2,225,297 3,049,910
Liabilities
Financial liabilities 893,180 1,197,202 1,757,201
Other liabilities 148,550 131,570 156,108
Total Liabilities 1,041,730 1,328,772 1,913,309</t>
  </si>
  <si>
    <t>Transactions with non-controlling interest</t>
  </si>
  <si>
    <t>1.5.
Transactions with non-controlling
The Group treats transactions with non-controlling non-controlling non-controlling</t>
  </si>
  <si>
    <t>1.6.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t>
  </si>
  <si>
    <t>Foreign currency translation</t>
  </si>
  <si>
    <t>1.7.
Foreign currency translation
(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b)
Transactions and balances
Transactions in foreign currency are translated into the functional
currency using the exchange rates releas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They are deferred in the
shareholders’ equity if they relate to qualifying cash flow
hedge and qualifying net investment hedge or are attributable to
part of the net investment in a foreign operation.</t>
  </si>
  <si>
    <t>Cash and due from banks</t>
  </si>
  <si>
    <t>1.8.
Cash and due from banks
Cash and due from Banks item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Item 12/31/2018 12/31/2017 01/01/2017
Cash and due from banks 33,687,553 16,384,924 14,795,794
Debt securities at fair value through profit or loss 12,633,443 14,242,927 620,544
Mutual Funds 655,562 1,005,267 2,184,598
Cash and cash equivalents 46,976,558 31,633,118 17,600,936
Reconciliation between balances as appearing on the Statement of
Financial Position and the items Statement of Cash Flow:
Items 12/31/2018 12/31/2017 01/01/2017
Cash and due from Banks
As per Statement of Financial Position 33,687,553 16,384,924 14,795,794
As per the Statement of Cash Flows 33,687,553 16,384,924 14,795,794
Debt securities at fair value through profit or loss
As per Statement of Financial Position 15,112,115 16,837,925 782,547
Securities not considered as cash equivalents (2,478,672 ) (2,594,998 ) (162,003 )
As per the Statement of Cash Flows 12,633,443 14,242,927 620,544
Mutual Funds
As per Statement of Financial Position – Other financial
assets 1,698,054 2,388,795 3,458,243
Other financial assets not considered as cash equivalents (1,042,492 ) (1,383,528 ) (1,273,645 )
As per the Statement of Cash Flow 655,562 1,005,267 2,184,598</t>
  </si>
  <si>
    <t>1.9.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Transaction
costs of financial assets and financial liabilities carried at fair
value through profit or loss are expensed in profit or loss.
Immediately after initial recognition, an expected credit loss
allowance (ECL) is recognized for financial assets measured at
amortized cost and investments in debt instruments measured at fair
value through other comprehensive income, as described in note
1.12, which results in an accounting loss being recognized in
profit or loss when an asset is newly originated.
When the fair value of financial assets and liabilities differs
from the transaction price on initial recognition, the Group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Classification
Pursuant to IFRS 9, the Entity classifies financial assets
depending on whether these are subsequently measured at amortized
cost, fair value through other comprehensive income or fair value
through profit or loss, on the basis of:
a)
the Group’s business model for managing
financial assets, and;
b)
the cash-flows characteristics of the financial
asset
Business Model
The business model reflects how the Group manages a group of
financial assets in order to generate cash flows. That is, whether
the Group’s objective is solely to collect the contractual
cash flows from the assets or is to collect both the contractual
cash flows and cash flows arising from the sale of assets. If
neither of these is applicable, then the financial assets are
classified as part of other business model and measured at fair
value through profit or loss.
The business model of the Group does not depend on the
management’s intentions for an individual instrument.
Consequently, such business model is not assessed instrument by
instrument, but at a higher aggregated level.
The Group reclassifies an instrument when and only when its
business model for managing those assets has changed.
Contractual Cash Flow Characteristic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at amortized cost.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method of any
difference between that initial amount and the maturity amount and,
for financial assets, adjusted for any loss allowance.
ii)
Financial assets at fair value through other
comprehensive income: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instruments shall be initially recognized at fair value plus
or minus transaction costs that are incremental and directly
attributable to the acquisition or issue of the instrument, and
subsequently measured at fair value through other comprehensive
income. Gains and losses arising out of changes in fair value shall
be included in other comprehensive income within a separate
component of equity. Impairment gains or losses or reversal,
interest revenue and foreign exchange gains and losses on the
instrument’s amortized cost shall be recognized in profit or
loss. At the time of sale or disposal, the cumulative gain or loss
previously recognized in other comprehensive income is reclassified
from equity to the income statement. Interest income from these
financial assets is determined using the effective interest rate
method.
iii)
Financial assets at fair value through profit or
loss: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The Group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b – Equity Instruments
Equity instruments are instruments that do not contain a
contractual obligation to pay and that evidence a residual interest
in the issuer’s net assets.
Such instruments are measured at fair value through profit and
loss, except where the Group’s senior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Derecognition of Financial Assets
The Group recognizes the write-off
1.
The rights on the financial asset cash flows have
expired; or
2.
The financial asset is transferred pursuant to the
requirements in 3.2.4 of IFRS 9.
The Group derecognizes financial assets that have been transferred
only when the following characteristics are met:
1.
The contractual rights to receive the cashflows from
the assets have expired or when they have been transferred and the
Group transfers substiantially all the risks and rewards of
ownership.
2.
The Entity retains the contractual rights to receive
cash flows from assets but assumes a contractual obligation to pay
those cash flows to oher entities and transfers subtantially all of
the risks and rewards. These transactions result in derecognition
if the Group:
a.
Has no obligation to make payments unless it collects
amounts from the assets;
b.
Is prohibited from selling or pledging the financial
assets;
c.
Has an obligation to remit any cash it collects from
the assets without material delay.
Write Off of Financial Assets
The Group reduce the gross carrying amount of a financial asset
when it has no reasonable expectations of recovering a financial
asset in its entirety of a portion thereof. A write-off
Financial Liabilities
Classification
The Group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Financial Liabilities valued at fair value through profit or
loss
•
The Group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the Group has opted for designating the entire
contract at fair value through profit or loss.
Financial guarantee contrac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t>
  </si>
  <si>
    <t>1.10
Derivatives
Derivatives are initially recognized at their fair value on the
date on which the derivative contract is entered into and are
subsequently remeasured at fair value.
All derivative instruments are carried as assets when their fair
value is positive, and as liabilities when their fair value is
negative. Any change in the fair value of derivative instruments is
included in the income statement.
The Group has not applied hedge accounting in these consolidated
financial statements.</t>
  </si>
  <si>
    <t>Repo Transactions</t>
  </si>
  <si>
    <t>1.11
Repo Transactions
i)
Reverse Repo Transactions
According to the derecognition principles set out in IFRS 9, these
transactions are treated as secured loans for the risk has not been
transferred to the counterparty.
Loans granted in the form of reverse repo agreements are accounted
for under “Repo Transactions”, classified by
counterparty and also by the type of assets received as
collateral.
At the end of each month, accrued interest income is charged
against “Repo Transactions” with its corresponding
offsetting entry in “Interest Income.”
The assets received and sold by the Group are derecognized at the
end of the repo transaction, and an in-kind
ii)
Repo Transactions
Loans granted in the form of repo agreement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in guarantee”.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against “Repo Transactions” with its corresponding
offsetting entry in “Interest-Expenses”.</t>
  </si>
  <si>
    <t>Allowance for Loan Losses</t>
  </si>
  <si>
    <t xml:space="preserve">1.12
Allowance for Loan Losses
a)
Definition The Group recognizes an impairment in the value to
financial assets measured at amortized cost, debt instruments
measured at fair value through other comprehensive income, loan
commitments and financial guarantee contracts that are not measured
at fair value. The impairment for expected credit losses is
recorded with a charge to the consolidated income statement for the
period in which the impairment arises. In the event of occurrence,
the recoveries of previously recognized impairment losses are
recorded in the consolidated income statement for the period in
which the impairment no longer exists or is reduced. In the case of assets measured at fair value with
changes in other comprehensive income, the changes in the fair
value due to expected credit losses are charged in the consolidated
income statement of the year where the change happened, reflecting
the rest of the valuation in other comprehensive income. As a rule, the expected credit loss is estimated as
the difference between the contractual cash flows to be recovered
and the expected cash flows discounted using the original effective
interest rate. In the case of purchased or originated
credit-impaired assets, this difference is discounted using the
effective interest rate adjusted by credit rating. Depending on the classification of financial
instruments, which is mentioned in the following sections, the
expected credit losses may be over 12 months or during the life of
the financial instrument:
•
12-month
•
Expected credit losses over the life of the
financial instrument: arising from the potential default events
that are estimated to be likely to occur throughout the life of the
financial instruments. These losses are associated with financial
assets classified as Stage 2 or Stage 3. With the purpose of estimating the expected life of
the financial instrument all the contractual terms have been taken
into account (e.g. prepayments, duration, purchase options, etc.),
being the contractual period (including extension options) the
maximum period considered to measure the expected credit losses. In
the case of financial instruments with an uncertain maturity period
and a component of undrawn commitment (e.g.: credit cards), the
expected life is estimated through quantitative analyses to
determine the period during which the entity is exposed to credit
risk, also considering the effectiveness of management procedures
that mitigate such exposure (e.g. the ability to unilaterally
cancel such financial instruments, etc.).
b)
Financial instruments presentation For the purposes of estimating the impairment
amount, and in accordance with its internal policies, the Group
classifies its financial instruments (financial assets, commitments
and guarantees) measured at amortized cost or fair value through
other comprehensive income in one of the following categories:
•
Normal Risk (“Stage 1”): includes all
instruments that do not meet the requirements to be classified in
the rest of the categories.
•
Normal risk under watchlist (“Stage
2”): includes all instruments that, without meeting the
criteria for classification as doubtful risk, have experienced
significant increases in credit risk since initial recognition.
•
Doubtful Risk (“Stage 3”): includes
financial instruments, overdue or not, in which there are
reasonable doubts about their total repayment (principal and
interests) by the client in the terms contractually agreed.
Likewise, off-balance-sheet
c)
Impairment valuation assessment The asset impairment model in IFRS 9 applies to
financial assets measured at amortized cost, debt instruments at
fair value with changes in other comprehensive income, lease
receivables and commitments and guarantees granted that are not
measured at fair value. The impairment represents the best estimation of
the financial assets expected credit losses at the balance sheet
date, assessed both individually and collectively.
•
Individually: for the purposes of estimating the
provisions for credit risk arising from the insolvency of a
financial instrument, the Group individually assesses impairment by
estimating the expected credit losses on those financial
instruments that are considered to be significant and with
sufficient information to make such an estimate The individually assessed impairment estimate is
equal to the difference between the gross carrying amount of the
financial instrument and the estimated value of the expected cash
flows receivable discounted using the original effective interest
rate of the transaction. The estimate of these cash flows takes
into account all available information on the financial asset and
the effective guarantees associated with that asset.
•
Collectively: the Group also assesses impairment by
estimating the expected credit losses collectively in cases where
they are not assessed on an individual basis. This includes, for
example, loans with individuals, sole proprietors or businesses in
retail banking subject to a standardized risk management. For the purposes of the collective assessment of
expected credit losses, the Group has consistent and reliable
internal models. For the development of these models, instruments
with similar credit risk characteristics that are indicative of the
debtors’ capacity to pay are considered. The credit risk characteristics used to group the
instruments are, among others: type of instrument, debtor’s
sector of activity, geographical area of activity, type of
guarantee, aging of past due balances and any other factor relevant
to estimating the future cash flows. The Group performs retrospective and monitoring
tests to evaluate the reasonableness of the collective
estimate. On the other hand, the methodology required to
estimate the expected credit loss due to credit events is based on
an unbiased and weighted consideration by the probability of
occurrence of a series of scenarios, considering a range of three
possible future scenarios which could have an impact on the
collection of contractual cash flows, always taking into account
the time value of money, as well as all available and relevant
information on past events, current conditions and forecasts of the
evolution of macroeconomic factors that are shown to be relevant
for the estimation of this amount (for example: GDP (Gross Domestic
Product), Interest Rate, unemployment rate, etc.). For the estimation of the parameters used in the
determination of the allowance for loan losses (EAD—Exposure
at Default, PD -Probability of Default, LGD -Loss Given Default),
the Group based its experience in developing internal models for
the estimation of parameters both in the regulatory area and for
management purposes, adapting the development of the impairment
models under IFRS 9.
•
Exposure at default: is the amount of risk exposure
at the date of default by the counterparty.
•
Probability of default: is the estimated
probability that the counterparty will default on its principal
and/or interest payment obligations.
•
Loss given default: is the estimate of the severity
of the loss incurred in the event of non-compliance. The definition of default implemented by the Group
for the purpose of calculating the impairment provision models is
based on the requirements of IFRS 9, which considers that a
“default” exists in relation to a specific
customer/contract when at least one of the following circumstances
exists: the entity considers that there are reasonable doubts about
the payment of all its credit obligations or that the
customer/contract is delinquent for more than 90 days with respect
to any significant credit obligation. Rebuttable presumption that the credit risk has
increased significantly, when payments are more than 30 days past
due: for Comercial Loans, this threshold is used as an additional,
but not primary, indicator of significant risk increase due to the
credit evaluation complexity and as a result of studies that show a
low correlation of the significant risk increase with this past due
threshold. In order to do so other information is taken into
account as financial and economic analysis, repayment capacity,
among others. Assets with low credit risk at the reporting date:
the Group assesses the existence of significant risk increase in
all its financial instruments. For the estimation of the expected credit losses,
the prospective information is taken into account. Specifically,
the Group considers three prospective macroeconomic scenarios,
which are updated periodically, during a time horizon of 12 months.
The projected evolution for the next year of the main macroeconomic
indicators used by the Group for estimating expected credit losses
is presented below:
Segment
Macroeconomic Indicator Scenario 1 Scenario 2 Scenario 3
Retail Employment Index 137.3 140.2 134.5
Monthly Economic Activity Estimator 150.6 153.8 146.8
Corporate Interest Rate (11.58 %) (12.62 %) (10.00 %)
Foreign Currency Private Sector Deposits
Variation 5.99 % 6.53 % 5.15 % Each one of the macroeconomic scenarios is
associated with a given probability of occurrence. As for its
allocation, the Group associates the Base scenario with the highest
weight, and the lower weights to the most extreme scenarios:
Scenario 1 80 %
Scenario 2 10 %
Scenario 3 10 % </t>
  </si>
  <si>
    <t>Leases</t>
  </si>
  <si>
    <t>1.13
Leases
Leases are classified at their inception as operating or finance
leases based on the economic substance of the agreement.
The group as lessor: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Finance leases
Finance leases are measured at the present value of on the future
lease payments using a discount rate determined at inception.
The difference between the gross receivable and the present value
represents unearned finance income and is recognized during the
lease term using the net investment method, which reflects a
constant periodic rate of return.
Incremental costs directly attributable to negotiating and
arranging the lease are included in the initial measurement of the
lease and reduce the amount of income recognized during the lease
term.
The Group utilizes the criteria described in Note 1.12 to determine
whether there is objective evidence that an impairment loss has
occurred, as for loans carried at amortized cost.</t>
  </si>
  <si>
    <t>Property, plant and equipment</t>
  </si>
  <si>
    <t>1.14
Property, plant and equipment
Property, plant and equipment is measured at historical cost less
depreciation, except for land and buildings, where the Group
adopted the revaluation model. The historical cost includes
expenditure that is directly attributable to the acquisition or
building of these items.
Th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 asset is derecognized
when replaced.
Repairs and maintenance expenses are charged to profit or loss when
they are incurred.
The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Property, plant and equipment Estimated useful
Buildings 50 Years
Furniture and plant 10 Years
Machines and equipment 5 Years
Vehicles 5 Years
Others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Increases in the carrying amounts arising on revaluation of land
and buildings are recognized in other comprehensive income.
Decreases that reverse previous increases of the same asset are
first recognized in other comprehensive income to the extent of the
remaining surplus attributable to the asset. All other decreases
are charged to profit or loss.
Gains and losses on disposals are determined by comparing proceeds
with carrying amount.</t>
  </si>
  <si>
    <t>Investment properties</t>
  </si>
  <si>
    <t>1.15
Investment properties The investment properties are composed of buildings
held for obtaining a rent or for capital appreciation or both, but
is never occupied by the Group. Investment properties are measured at its fair
value, and any gain or loss arising from a change in the fair value
is recognized in profit or loss when arises. Investment properties
are never depreciated. The fair value is determined using sales
comparison approach prepared by the Group’s management
considering a report of an independent expert. Gain and losses on disposals are determined by
comparing proceeds with the carrying amount.</t>
  </si>
  <si>
    <t>Inventories</t>
  </si>
  <si>
    <t>1.16
Inventories
Inventories are valued at the lower of cost and net realizable
value. The cost includes the acquisition costs (net of discounts,
rebates and similar), as well as other costs that have been
incurred to give the inventories their location and conditions to
be commercialized. The net realizable value is the estimated
selling price in the ordinary course of business less the estimated
costs of sale.
The inventories’ net realizable values are reviewed and
adjusted if carrying amount is greater than its net realizable
value at the end of each reporting period.
The Group establishes an allowance for obsolete inventory and low
turnover rate products at the end of each year.</t>
  </si>
  <si>
    <t>1.17
Intangible Assets
(a)
Goodwill
The Goodwill resulting from the acquisition of subsidiaries,
associates or joint ventures account for the excess of the:
(i)
consideration transferred, valued at fair value as of
acquisition date
(ii)
amount of any non-controlling
(iii)
acquisition-date fair value of any previous equity
interest in the acquired entity
(iv)
over the fair value of the net identifiable assets
acquired.
Goodwill is included in the intangible assets item in the
consolidated financial statement.
Goodwill is not subject to amortization, but it is annually tested
for impairment.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Impairment losses are not reverted once recorded. Gains and losses
on the disposal of an entity include the carrying amount of
goodwill relating to the entity sold.
The Group has decided not to apply IFRS 3 retrospectively for those
business combinations prior to the transition date.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he trademarks acquired by the Group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the Group.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sustainable.
(c)
Software
Costs related to software maintenance are recognized as an expense
as incurred. Development, acquisition or implementation costs which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These intangible assets are amortized on a straight-line basis
during their estimated useful life, over a term not exceeding five
years.</t>
  </si>
  <si>
    <t>Assets held for sale</t>
  </si>
  <si>
    <t>1.18
Assets held for sale
The assets, or groups of assets, possibly with some directly
associated liabilities, classified as held for sale in accordance
with the provisions of IFRS 5 “Non-current
An asset may be classified as held for sale if its carrying amount
will be recovered primarily through a sale transaction, rather than
through its continued use, and a sale is considered highly
probable.
To apply the above classification, an asset must meet the following
conditions:
•
it must be available for immediate sale in its current
conditions;
•
Management must be committed to a plan to sell the
asset and have started an active program to locate a buyer and
complete the plan;
•
the asset must be actively marketed for sale at a
reasonable price, in relation to its current fair value;
•
the sale must be expected to be completed within 12
months from the reclassification date;
•
it is unlikely that the plan will be significantly
changed or withdrawn.
The assets, or groups of assets, possibly with some directly
associated liabilities, classified as held for sale in accordance
with the provisions of IFRS 5 “Non-current
The Group will not depreciate the asset while classified as held
for sale.
The balances of financial instruments, deferred taxes and
investment properties classified as held for sale are not subject
to the valuation methods detailed above.</t>
  </si>
  <si>
    <t>Impairment of non-financial assets</t>
  </si>
  <si>
    <t>1.19
Impairment of non-financial 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t>
  </si>
  <si>
    <t>Trust Assets</t>
  </si>
  <si>
    <t>1.20
Trust Assets
Assets held by the Group in its Trustee role, are not included in
the Consolidated Financial Statements. Commissions and fees earned
from trust activities are included in Service fee income.</t>
  </si>
  <si>
    <t>Offsetting</t>
  </si>
  <si>
    <t>1.21
Offsetting
Financial assets and liabilities are offset and the net amount
reported in the consolidated financial statement where the Group
has a legally enforceable right to offset the recognized amounts
and there is an intention to settle on a net basis or realize the
assets and settle the liability simultaneously.</t>
  </si>
  <si>
    <t>Financing received from the Argentine Central Bank and other Financial Institutions</t>
  </si>
  <si>
    <t>1.22
Financing received from the Argentine Central Bank
and other Financial Institutions
The amounts owed to other financial institutions are recorded at
the time the bank disburses the proceeds to the economic group.
Non-derivative</t>
  </si>
  <si>
    <t>Provisions / Contingencies</t>
  </si>
  <si>
    <t>1.23
Provisions / Contingencies A provision will be recognized when:
a-
an entity has a present obligation (legal or
implicit) as a result of past event;
b-
it is probable that an outflow of resources
embodying future economic benefits will be required to settle the
obligation; and
c-
the amount can be reliably estimated. An Entity will be deemed to have an implicit
obligation where (a) the Group has assumed certain
responsibilities as a consequence of past practices or public
policies and (b) as a result, the Group has created an
expectation that it will discharge those responsibilities
The Group recognizes the following provisions: For labor, civil and commercial lawsuits:
provisions are calculated based on lawyers’ reports about the
status of the proceedings and the estimate about the potential
losses to be afforded by the Group, as well as on the basis of past
experience in this type of claims. For miscellaneous risks: These provisions are set
up to address contingencies that may trigger obligations for the
Group. In estimating the provision amounts, the Group evaluates the
likelihood of occurrence taking into consideration the opinion of
its legal and professional advisors. Contingent liabilities are: i) possible obligations
that arise from past events and whose existence will be confirmed
only by the occurrence or non-occurrence Contingent liabilities are not recognized.
Contingent liabilities, whose possibility of any outflow in
settlement is remote, are not disclosed unless they involve
guarantees, in which case the nature of the guarantee is
disclosed. The Group does not account for positive
contingencies, other than those arising from deferred taxes and
those contingencies whose occurrence is virtually certain. As of the date of these consolidated financial
statements, the Group’s management believes there are no
elements leading to determine the existence of contingencies that
might be materialized and have a negative impact on these
consolidated financial statements other than those disclosed in
Note 17.</t>
  </si>
  <si>
    <t>Other non-financial liabilities</t>
  </si>
  <si>
    <t>1.24
Other non-financial
Non-financial</t>
  </si>
  <si>
    <t>Employee benefits</t>
  </si>
  <si>
    <t>1.24.1
Employee benefits
The Group’s short-term obligations includes liabilities for
wages and salaries, including annual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Other
Non-Financial
The Group approved a retirement plan based on incentives for
members of senior management and the Board of Directors, who will
be entitled to receive cash payments over time if certain
performance objectives are met.
In addition, provisions related to pre-retirement
The provisions are measured at the present value of the
disbursements that are expected to be required to settle the
obligation using a pre-tax</t>
  </si>
  <si>
    <t>Negotiable Obligations Issued</t>
  </si>
  <si>
    <t>1.25
Negotiable Obligations
Subordinated and unsubordinated negotiable obligations issued by
the Group are measured at Amortized Cost. Where the group buys back
its own negotiable obligations, such obligations will be
derecognized from the Consolidated Financial Statements and the
difference between the residual value of the financial liability
and the amount paid will be recognized as financial income or
expenses.</t>
  </si>
  <si>
    <t>Capital Stock and Capital Adjustments</t>
  </si>
  <si>
    <t>1.26
Capital Stock and Capital Adjustments
Accounts included in this item are expressed in terms of the
measuring unit current as of December 31, 2018 as described in
Note 1.2.b, except from the item “Capital Stock”, which
has been held at nominal value.
Common shares are recognized in shareholders´ equity and
carried at nominal value. When any subsidiary of the Group buys
shares of the Group (treasury stock), the effective payment,
including any cost directly attributable to the transaction (net of
taxes), is deducted from shareholders´ equity until the shares
are either canceled or disposed.</t>
  </si>
  <si>
    <t>Reserves and Dividend distribution</t>
  </si>
  <si>
    <t>1.27
Reserves and Dividend distribution
Pursuant to provisions set by the Argentine Corporations law, the
Group and its subsidiaries, other than Banco Supervielle and
Cordial Compañía Financiera, are required to appropriate
5% of the net income for the fiscal year to the legal reserve until
such reserve is equal to 20% of Capital stock, plus the balance of
the Capital Adjustment account.
As concerns Banco Supervielle and Cordial Compañía
Financiera,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5.
The distribution of dividends to the Group’s shareholders is
recognized as a liability in the consolidated financial statements
for the fiscal year in which dividends are approved by the
Group’s Shareholders.</t>
  </si>
  <si>
    <t>Revenue Recognition</t>
  </si>
  <si>
    <t>1.28
Revenue Recognition
Financial Income Financial income are recognized in respect to all
financial assets which interest income is calculated by applying
the effective interest rate. Gains or losses included in the effective interest
rate includes disbursements or receipts relating to the origination
or acquisition of a financial asset.
Fees and commissions Fees and commissions earned by the Group on the
origination of syndicated loans are not part of the product
effective interest rate, and are recognized in the income statement
at the time the Group satisfied a performance obligations by
transferring a service to a customer, under this definition an
asset is transferred when the customer obtains control of that
asset. The Group transfers control of service over time
and, therefore, satisfies a performance obligation and recognises
revenue over time, and/or the Group satisfies the performance
obligation at a point in time. The transaction price is the amount of
consideration to which an entity expects to be entitled in exchange
for transferring promised services to a customer, excluding amounts
collected on behalf of third parties. Below is a summary of the main commissions earned
by the Group:
•
Commissions from deposits
•
Rentals from safety boxes
•
Credit cards’ commissions
•
Asset Management Services
Customer loyalty programs The Group offers reward programs that allow its
cardholders to earn points that can be redeemed for a broad range
of rewards, including goods and travels among others. This
constitutes a performance obligation. The Group establishes a
liability based on the fair value of the points issued that are
expected to be exchanged by customers. Points to be redeemed are
estimated based on the historical redemption behavior of each
program. The liability is reduced and the revenue is recognized
when it satisfies its performance obligation relating to the
points, in this case when the points are exchanged by customers or
at their due dates. Revenue recognized during the year is adjusted as
explained in Note 1.2.b.</t>
  </si>
  <si>
    <t>Income tax and minimum presumed income tax</t>
  </si>
  <si>
    <t>1.29 Income tax and minimum presumed income tax
Income Tax The income tax expense for the year includes
current and deferred tax. Income tax is recognized in the
consolidated statements of income,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The Group periodically assesses the position assumed in tax
returns in connection with circumstances in which the tax
regulation is subject to interpretation. The Group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The Group recognizes a deferred tax liability for
taxable temporary differences related to investments in
subsidiaries and affiliates, except that the following two
conditions are met:
i)
the Group controls the timing on which temporary
differences will be reversed; and
ii)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
Minimum Presumed Income Tax The Group determines the minimum presumed income
tax at the effective rate of 1% of the computable assets at each
fiscal year-end. The minimum presumed income tax credit disclosed
under “Current Income Tax Assets” is the portion the
Group expects to offset against the income tax in excess of minimum
presumed income tax to be generated in the following ten fiscal
years.</t>
  </si>
  <si>
    <t>Earnings per share</t>
  </si>
  <si>
    <t>1.30
Earnings per share
Basic earnings per share are calculated by dividing net income
attributable to the Group’s shareholders by the weighted
average number of common shares outstanding during the
period.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t>
  </si>
  <si>
    <t>Accounting Standards and Basis of Preparation (Tables)</t>
  </si>
  <si>
    <t>Summary of Effects of Variation in Prices of Price Index</t>
  </si>
  <si>
    <t xml:space="preserve">The tables below show the evolution of these indexes in the last
three years and as of December 31, 2018 according to official
statistics (INDEC):
As of December 31,
2015 2016 2017 2018
Variation in Prices
Annual 17.2 % 34.6 % 24.8 % 47.7 %
Accumulated 3 years 72.5 % 102.3 % 96.8 % 148.0 % </t>
  </si>
  <si>
    <t>Summary of Subsidiaries Included in Consolidation Process</t>
  </si>
  <si>
    <t>The following chart provides the subsidiaries included in the
consolidation process:
Company Main Activity Percentage of direct or
indirect
12/31/2018 12/31/2017 01/01/2017
Banco Supervielle S.A. Commercial Bank 99,89 % (1) 99,88 % (1) 98,23 % (1)
Cordial Compañía Financiera S.A. Financial Company 99,90 % 99,89 % 98,32 %
Tarjeta Automática S.A. Credit Card 99,99 % 99,99 % 99,78 %
Supervielle Asset Management S.A. Mutual Fund 100,00 % 100,00 % 100,00 %
Sofital S.A.F. e I.I. Real State 100,00 % 100,00 % 100,00 %
Espacio Cordial de Servicios S.A. Retail Services 100,00 % 100,00 % 100,00 %
Supervielle Seguros S.A. Insurance 100,00 % 100,00 % 100,00 %
Micro Lending S.A.U. Financial Company 100,00 %
—
—
InvertirOnline S.A.U. Financial Broker 100,00 %
—
—
InvertirOnline.Com Argentina S.A.U. Representations 100,00 %
—
—
(1)
Grupo Supervielle S.A.’s direct and indirect
interest in Banco Supervielle S.A votes amounts to 99,87%, 99,86%
and 98,21% as of 12/31/2018, 12/31/2017 and 01/01/2017
respectively.</t>
  </si>
  <si>
    <t>Summary of Assets and Liabilities of Structured Entities</t>
  </si>
  <si>
    <t>The following chart details the assets and liabilities of
Structured Entities that have been consolidated by the Group as of
December 31, 2018 and 2017 and January 1, 2017:
12/31/2018 12/31/2017 01/01/2017
Assets
Loans 1,030,280 1,991,228 2,667,615
Financial assets 139,869 206,171 317,061
Other assets 126,160 27,898 65,234
Total Assets 1,296,309 2,225,297 3,049,910
Liabilities
Financial liabilities 893,180 1,197,202 1,757,201
Other liabilities 148,550 131,570 156,108
Total Liabilities 1,041,730 1,328,772 1,913,309</t>
  </si>
  <si>
    <t>Cash and Cash Equivalents Include Cash and Highly Liquid Short-term Securities Maturities</t>
  </si>
  <si>
    <t xml:space="preserve">Cash and Cash equivalents include cash and highly
liquid short-term securities with an original maturity of less than
three-months according to the following detail:
Item 12/31/2018 12/31/2017 01/01/2017
Cash and due from banks 33,687,553 16,384,924 14,795,794
Debt securities at fair value through profit or loss 12,633,443 14,242,927 620,544
Money Market Funds 655,562 1,005,267 2,184,598
Cash and cash equivalents 46,976,558 31,633,118 17,600,936 </t>
  </si>
  <si>
    <t>Summary of Reconciliation Between Balances on Statement of Financial Position and Statement of Cash Flow</t>
  </si>
  <si>
    <t>Reconciliation between balances as appearing on the
Statement of Financial Position and the items Statement of Cash
Flow:
Items 12/31/2018 12/31/2017 01/01/2017
Cash and due from Banks
As per Statement of Financial Position 33,687,553 16,384,924 14,795,794
As per the Statement of Cash Flows 33,687,553 16,384,924 14,795,794
Debt securities at fair value through profit or loss
As per Statement of Financial Position 15,112,115 16,837,925 782,547
Securities not considered as cash equivalents (2,478,672 ) (2,594,998 ) (162,003 )
As per the Statement of Cash Flows 12,633,443 14,242,927 620,544
Money Market Funds
As per Statement of Financial Position – Other financial
assets 1,698,054 2,388,795 3,458,243
Other financial assets not considered as cash equivalents (1,042,492 ) (1,383,528 ) (1,273,645 )
As per the Statement of Cash Flow 655,562 1,005,267 2,184,598</t>
  </si>
  <si>
    <t>Summary of Projected Evolution for Next Year of Main Macroeconomic Indicators</t>
  </si>
  <si>
    <t xml:space="preserve">The projected evolution for the next year of the main macroeconomic
indicators used by the Group for estimating expected credit losses
is presented below:
Segment
Macroeconomic Indicator Scenario 1 Scenario 2 Scenario 3
Retail Unemployment Rate 137.3 140.2 134.5
Monthly Economic Activity Estimator 150.6 153.8 146.8
Corporate Interest Rate (11.58 %) (12.62 %) (10.00 %)
Foreign Currency Private Sector Deposits
Variation 5.99 % 6.53 % 5.15 % </t>
  </si>
  <si>
    <t>Summary of Scenario Probabilities</t>
  </si>
  <si>
    <t xml:space="preserve">As for its allocation, the Group associates the Base scenario with
the highest weight, and the lower weights to the most extreme
scenarios:
Scenario 1 80 %
Scenario 2 10 %
Scenario 3 10 % </t>
  </si>
  <si>
    <t>Summary of ECL Allowance Sensitivity to Future Macro economic Conditions</t>
  </si>
  <si>
    <t xml:space="preserve">The ECL allowance sensitivity to future
macroeconomic conditions is as follows:
December 31, 2018
Reported ECL Allowance 4,936,275
Gross carrying amount 82,144,739
Reported ECL Coverage 6.01 %
ECL amount by scenarios
Favorable scenario 4,935,454
Unfavorable scenario 4,939,083
Coverage ratio by scenarios
Favorable scenario 6.01 %
Unfavorable scenario 6.01 % </t>
  </si>
  <si>
    <t>Summary of Useful Life of Property, Plant and Equityment</t>
  </si>
  <si>
    <t>The following chart presents the useful life for each item included
in property, plant and equipment:
Property, plant and equipment Estimated useful
Buildings 50 Years
Furniture and plant 10 Years
Machines and equipment 5 Years
Vehicles 5 Years
Others 5 Years</t>
  </si>
  <si>
    <t>Transition Towards IFRS (Tables)</t>
  </si>
  <si>
    <t>Summary of Shareholders' Equity Reconciliation</t>
  </si>
  <si>
    <t>2.3.1 Shareholders’ equity reconciliation
as of December 31, 2017 and January 1, 2017
Ref. 12/31/2017 Prior accounting framework Reclassification ( 1 ) IFRS Adjustments ( 2 ) IAS 29 Restatement 12/31/2017
ASSETS
Cash and due from banks n. 11,129,475 (38,281 ) 6,275 5,287,455 16,384,924
Government and corporate securities i. 15,346,036 (15,346,036 )
—
—
—
Debt securities at fair value through profit or loss c.
— 11,343,588 60,698 5,433,639 16,837,925
Derivatives
— 26,916
— 12,824 39,740
Repo transactions i.
— 3,349,822
— 1,596,042 4,945,864
Other financial assets n.
— 1,548,525 69,400 770,870 2,388,795
Loans and other financing a., b., g.,
— 59,120,298 (121,807 ) 28,110,179 87,108,670
Loans 54,954,373 (54,954,373 )
—
—
—
Other receivables from financial transactions 6,561,396 (6,561,396 )
—
—
—
Receivables from financial leases i. 2,519,201 (2,519,201 )
—
—
—
Other debt securities
— 358,894
— 170,997 529,891
Financial assets in guarantee
— 1,301,237
— 619,982 1,921,219
Investments in equity instruments d.
— 39,437 7,216 22,228 68,881
Unlisted equity investments 734 (734 )
—
—
—
Miscellaneous receivables 1,776,944 (1,776,944 )
—
—
—
Premises and equipment 694,431 (694,431 )
—
—
—
Property, plant and equipment e., p
— 1,026,501 369,105 664,945 2,060,551
Miscellaneous assets 612,264 (610,671 ) (1,593 )
—
—
Investment properties f., k., p
— 194,433
— 92,639 287,072
Intangible assets j., n., p 324,501 (145,136 ) 131,799 148,256 459,420
Current income tax assets
— 122,224
— 58,234 180,458
Deferred income tax assets
— 49,099 734,521 373,360 1,156,980
Other non-financial p.
— 324,439 152,009 227,006 703,454
Inventories e., p.
— 102,666 3,200 50,440 156,306
Unallocated items 51,923 (51,923 )
—
—
—
TOTAL ASSETS 93,971,278 (3,791,047 ) 1,410,823 43,639,096 135,230,150
LIABILITIES
Deposits 56,487,027 (78,310 )
— 26,876,266 83,284,983
Other liabilities from financial transactions i. 18,443,354 (18,443,354 )
—
—
—
Other financial liabilities g., m., n.
— 2,055,463 1,855,629 1,863,463 5,774,555
Financing received from the Argentine Central Bank and other
financial institutions
— 3,525,853
— 1,679,913 5,205,766
Unsubordinated Negotiable obligations
— 8,588,971
— 4,092,266 12,681,237
Current income tax liability
— 824,922
— 393,039 1,217,961
Deferred income tax liability j.
—
— 20,189 9,619 29,808
Subordinated negotiable obligations 685,873
—
— 326,788 1,012,661
Provisions
— 80,163
— 38,194 118,357
Other non-financial h., l., n.
— 2,867,474 934,234 1,811,346 5,613,054
Miscellaneous liabilities 3,058,053 (3,058,053 )
—
—
—
Provisions 80,163 (80,163 )
—
—
—
Unallocated items 60,513 (60,513 )
—
—
—
Non-controlling o. 11,497 (7,690 ) (3,807 )
—
—
TOTAL LIABILITIES 78,826,480 (3,785,237 ) 2,806,245 37,090,894 114,938,382
SHAREHOLDERS’ EQUITY
Shareholders’ Equity attributable to owners of the parent
company 15,144,798 (13,500 ) (1,538,296 ) 6,476,465 20,069,467
Shareholders’ Equity attributable to non-controlling
— 7,690 142,874 71,737 222,301
TOTAL SHAREHOLDERS’ EQUITY 15,144,798 (5,810 ) (1,395,422 ) 6,548,202 20,291,768
Ref. 01/01/2017 Reclassifications IFRS Adjustments IAS 29 01/01/2017
ASSETS
Cash and due from banks n. 8,166,132 (151,165 ) 15,088 6,765,739 14,795,794
Government and corporate securities i. 2,360,044 (2,360,044 )
—
—
—
Debt securities at fair value through profit or loss c.
— 362,338 62,370 357,839 782,547
Derivatives
— 28,304
— 23,848 52,152
Other financial assets n.
— 1,775,764 101,113 1,581,366 3,458,243
Loans and other financing a., b., g.,
— 37,535,330 453,761 32,007,785 69,996,876
Loan 34,896,509 (34,896,509 )
—
—
—
Other receivables from financial intermediation 3,772,736 (3,772,736 )
—
—
—
Receivables from financial leases i. 1,527,855 (1,527,855 )
—
—
—
Other debt securities
— 2,302,305 (238,457 ) 1,738,899 3,802,747
Financial assets in guarantee
— 1,465,029
— 1,234,363 2,699,392
Investments in equity instruments d.
— 3,363
— 2,834 6,197
Unlisted equity investments 3,501 (3,501 )
—
—
—
Miscellaneous receivables 1,110,316 (1,110,316 )
—
—
—
Premises and equipment 621,575 (621,575 )
—
—
—
Property, plant and equipment e., p.
— 685,369 199,609 745,640 1,630,618
Miscellaneous assets 425,501 (425,501 )
—
—
—
Investment properties p.
— 481,529
— 405,713 887,242
Intangible assets f., k., p. 285,462 (114,802 ) 176,524 292,521 639,705
Deferred income tax assets j., n.
— 41,657 493,087 450,550 985,294
Other non-financial e., p.
— 19,993 158,077 150,033 328,103
Inventories p.
— 29,565 735 25,529 55,829
Unallocated items 36,411 (36,411 )
—
—
—
TOTAL ASSETS 53,206,042 (289,869 ) 1,421,907 45,782,659 100,120,739
LIABILITIES
Deposits 35,897,864 (35,734 ) (1,156 ) 30,214,735 66,075,709
Other liabilities from financial intermediation i. 6,514,834 (6,514,834 )
—
—
—
Repo operations
— 590,891
— 497,856 1,088,747
Other financial liabilities g., m.,
— 1,663,352 1,367,587 2,553,724 5,584,663
Financing received from the Argentine Central Bank and others
— 1,715,733
— 1,445,594 3,161,327
Negotiable obligations issued
— 2,049,074
— 1,726,451 3,775,525
Current income tax liability
— 554,917
— 467,546 1,022,463
Deferred income tax liability j., n
—
— 7,917 6,670 14,587
Subordinated negotiable obligations
— 1,378,758
— 1,161,675 2,540,433
Provisions
— 63,624
— 53,607 117,231
Other non-financial h., l., n.
— 1,967,935 577,009 2,144,250 4,689,194
Miscellaneous liabilities 2,182,228 (2,182,228 )
—
—
—
Provisions 63,252 (63,252 )
—
—
—
Subordinated negotiable obligations 1,378,758 (1,378,758 )
—
—
—
Unallocated items 134,158 (134,158 )
—
—
—
Non-controlling o. 103,397 (103,397 )
—
—
—
TOTAL LIABILITIES 46,274,491 (428,077 ) 1,951,357 40,272,108 88,069,879
SHAREHOLDERS’ EQUITY
Shareholders’ Equity attributable to owners of the parent
company 6,931,551 34,811 (605,903 ) 5,359,018 11,719,477
Shareholders’ Equity attributable to non-controlling
— 103,397 76,453 151,533 331,383
TOTAL SHAREHOLDERS’ EQUITY 6,931,551 138,208 (529,450 ) 5,510,551 12,050,860
( 1 )
“Reclassifications” includes
reclassifications only related to clasisification differences
between prior accounting framework and IFRS
( 2 )
“IFRS Adjustments” includes measurement
adjustments and changes in the consolidation conclusions.</t>
  </si>
  <si>
    <t>Summary of Reconciliation of Net Income</t>
  </si>
  <si>
    <t>2.3.2 Reconciliation of net income for the financial year ended
on December 31, 2017
Ref. 12/31/2017 Reclassification (1) IFRS (2) IAS 29 12/31/2017
Financial income 15,494,671 (15,468,124 ) (26,547 )
—
—
Interest Income a., b., l.,
m., n., p.
— 12,821,562 2,258,354 7,184,915 22,264,831
Financial expenses (6,194,288 ) 6,194,288
—
—
—
Interest Expenses m., n., p.
— (5,010,485 ) (617,631 ) (2,681,549 ) (8,309,665 )
Net interest income 9,300,383 (1,462,759 ) 1,614,176 4,503,366 13,955,166
Net income from financial instruments at fair value through profit
or loss (NIFFI) c., n., p.
— 2,185,851 215,607 1,144,189 3,545,647
Exchange rate differences on gold and foreign currency p.
— 250,758 15,496 126,858 393,112
NIFFI And Exchange rate differences
— 2,436,609 231,103 1,271,047 3,938,759
Net financial income 9,300,383 973,850 1,845,279 5,774,413 17,893,925
Services fee income a., n., p.
— 4,235,477 (128,535 ) 1,956,777 6,063,719
Services fee expenses n., p.
— (614,220 ) (212,372 ) (393,835 ) (1,220,427 )
Income from insurance activities p.
— 479,061 130,162 290,268 899,491
Net income from commissions
— 4,100,318 (210,745 ) 1,853,210 5,742,783
Subtotal 9,300,383 5,074,168 1,634,534 7,627,623 23,636,708
Results from exposure to changes in the purchasing power of
money p.
—
— (1,755,051 ) (836,204 ) (2,591,255 )
Other operating income e., g., n., p.
— 1,357,456 (112,567 ) 593,135 1,838,024
Loan loss provisions m., n., p. (1,820,169 ) (4,152 ) (907,347 ) (1,301,519 ) (4,033,187 )
Net operating income 7,480,214 6,427,472 (1,140,431 ) 6,083,035 18,850,290
Service fee income 4,973,272 (4,973,272 )
—
—
—
Service fee expenses (1,495,848 ) 1,495,848
—
—
—
Income from insurance activities 479,061 (479,061 )
—
—
—
Administration expenses (8,390,622 ) 8,390,622
—
—
—
Personnel Expenses b., h., p.
— (4,952,898 ) (964,135 ) (2,819,205 ) (8,736,238 )
Administration expenses a., n., p.
— (3,179,426 ) (151,883 ) (1,587,222 ) (4,918,531 )
Depreciations and impairment non-financial e., f., p.
— (264,835 ) (156,436 ) (200,717 ) (621,988 )
Other operating expenses b., k., p.
— (2,300,622 ) (514,784 ) (1,341,418 ) (4,156,824 )
Miscellaneous income 545,842 (545,842 )
—
—
—
Miscellaneous losses (376,480 ) 376,480
—
—
—
Net income from financial intermediation 3,215,439 (5,534 ) (2,927,669 ) 134,473 416,709
Profit of associates and joint ventures
—
—
—
—
—
Non-controlling (5,897 ) 5,897
—
—
—
Income before taxes from continuing operations 3,209,542 363 (2,927,669 ) 134,473 416,709
Income tax j., n., p. (772,483 ) (363 ) (20,927 ) (378,197 ) (1,171,969 )
Net loss for the year 2,437,059
— (2,948,596 ) (243,723 ) (755,260 )
Net loss for the year attributable to owners
of the parent company 2,437,059 5,897 (2,953,890 ) (243,436 ) (754,370 )
Net loss for the year attributable to non-controlling
— (5,897 ) 5,294 (287 ) (890 )
Other comprehensive income c., d., d.
—
— 31,753 15,129 46,882
Comprehensive income for the year 2,437,059
— (2,916,843 ) (228,594 ) (708,378 )
Comprehensive income for the year attributable to owners of the
parent company 2,437,059 5,897 (2,922,146 ) (228,311 ) (707,501 )
Comprehensive income for the year attributable to non-controlling
— (5,897 ) 5,303 (283 ) (877 )
( 1 )
“Reclassifications” includes
reclassifications only related to clasisification differences
between prior accounting framework and IFRS
( 2 )
“IFRS Adjustments” includes measurement
adjustments and changes in the consolidation conclusions.</t>
  </si>
  <si>
    <t>Summary of Reconciliation of Cash and Cash Equivalents of Statement of Cash Flow</t>
  </si>
  <si>
    <t>2.3.3 Reconciliation of cash and cash equivalents of the
statement of cash flow
Cash and cash equivalents
12/31/2017 Prior Reclassifications IFRS 12/31/2017 IFRS
Cash and due from Banks 11,129,475 (31,672 ) 5,287,121 16,384,924
Bills and Notes issued by the Central Bank 13,611,524 (3,964,824 ) 4,596,227 14,242,927
Mutual Funds 680,865
— 324,402 1,005,267
Total 25,421,864 (3,996,496 ) 10,207,750 31,633,118
01/01/2017 Reclassifications IFRS 01/01/2017
Cash and due from Banks 8,166,132 (136,140 ) 6,643,276 14,795,794
Bills and Notes issued by the Central Bank 336,785
— 283,759 620,544
Mutual Funds 1,185,637
— 998,961 2,184,598
Total 9,688,554 (136,140 ) 7,925,996 17,600,936</t>
  </si>
  <si>
    <t>Disclosure of Reconciliation of Cash Flow</t>
  </si>
  <si>
    <t>Statement of cash flow
12/31/2017 Prior Adjustments 12/31/2017 IFRS
Operating activities (a.) 3,145,024 (21,244,955 ) (18,099,931 )
Investing activities (b.) (282,816 ) (97,732 ) (380,548 )
Financing activities (c.) 11,869,581 6,610,289 18,479,870
Effects of exchange rate changes and exposure to changes in the
purchasing power of money on cash and cash equivalents (d.) 1,001,522 13,031,269 14,032,791
Total 15,733,311 (1.701.129 ) 14,032,182
Operating activities (a.)
Prior accounting framework 3,145,024
Reclasification from other activities (2,356,882 )
Reclasification of Cash and Cash Equivalents 3,996,496
Intangible Assets 230,783
Adjustments that affect cash flow from operating activities (17,274,460 )
IAS 29 Restatement (5,840,892 )
Cash flow under IFRS 12/31/2017 (18,099,931 )
Investing activities (b.)
Prior accounting framework (282,816 )
Adjustments that affect cash flow from operating activities 25,072
IAS 29 Restatement (122,804 )
Cash flow under IFRS 12/31/2017 (380,548 )
Financing activities (c.)
Prior accounting framework 11,869,581
Reclasification from other activities 2,356,882
Adjustments that affect cash flow from operating activities (1,710,092 )
IAS 29 Restatement 5,963,499
Cash flow under IFRS 12/31/2017 18,479,870
Effects of exchange rate changes and exposure to changes in the
purchasing power of money on cash and cash equivalents (d.)
Prior accounting framework 1,001,522
Exposure to changes in the purchasing power of money on cash and
cash equivalents 12,626,546
IAS 29 Restatement 404,724
Cash flow under IFRS 12/31/2017 14,032,791</t>
  </si>
  <si>
    <t>Segment Reporting (Tables)</t>
  </si>
  <si>
    <t>Summary of Segment Information</t>
  </si>
  <si>
    <t>The following chart includes information by segment
measured in accordance with IAS 29, as of December 31, 2018
and 2017:
Asset by segments Retail Corporate Treasury Consumer Insurance Adm. MF Adjustments Total as of
Cash and due from banks 4,706,116 325,248 28,505,898 61,414 3,135 582,102 (496,360 ) 33,687,553
Debt securities at fair value through profit or loss
—
— 14,941,290
— 100,041 70,784
— 15,112,115
Loans and other financing 30,785,552 38,850,543 2,824,590 6,411,427 459,404 602,207 (2,725,259 ) 77,208,464
Other Assets 1,141,320 80,182 5,663,252 1,735,186 372,487 630,880 6,102,557 15,725,864
Total Assets
36,632,988
39,255,973 51,935,030 8,208,027 935,067 1,885,973 2,880,938 141,733,996
Liabilities by segments Retail Corporate Treasury Consumer Insurance Adm. MF Adjustments Total as of
Deposits 51,679,015 9,420,938 32,906,386 1,667,995
—
— (768,320 ) 94,906,014
Financing received from the Argentine Central Bank and others 10,828 7,212,869 786,362 2,542,577
— 184,546 (2,704,345 ) 8,032,837
Negotiable obligations —
— 7,418,947 1,304,004
— 51,116 533,104 9,307,171
Other liabilities 3,192,162 1,010,667 1,938,464 1,725,794 387,267 1,128,369 3,137,177 12,519,900
Total Liabilities 54,882,005 17,644,474 43,050,159 7,240,370 387,267 1,364,031 197,616 124,765,922
Result by segments Retail Corporate Treasury Consumer Insurance Adm. MF Adjustments Total as of
Interests income 13,131,593 10,736,816 1,805,457 5,265,312 39,149 297,551 (859,636 ) 30,416,242
Interest Expense (3,896,708 ) (1,326,316 ) (10,891,110 ) (1,947,948 )
— (226,343 ) 875,065 (17,413,360 )
Distribution of results by Treasury 746,366 (4,287,089 ) 3,540,723
—
—
—
—
—
Net interest income 9,981,251 5,123,411 (5,544,930 ) 3,317,364 39,149 71,208 15,429 13,002,882
Net income from financial instruments at fair value through profit
or loss 45,603
— 5,607,007 (584,895 ) 172,338 55,090 1,015,228 6,310,371
Exchange rate differences on gold and foreign currency 826,135 80,067 215,047 4,451 (5 ) 23,032 (22,022 ) 1,126,705
NIFFI And Exchange Rate Differences 871,738 80,067 5,822,054 (580,444 ) 172,333 78,122 993,206 7,437,076
Net Financial Income 10,852,989 5,203,478 277,124 2,736,920 211,482 149,330 1,008,635 20,439,958
Services Fee Income 3,522,097 540,213 26,331 1,440,166
— 440,723 (41,841 ) 5,927,689
Services Fee Expenses (801,044 ) (67,045 ) (55,342 ) (492,776 )
— (20,899 ) 18,926 (1,418,180 )
Income from insurance activities
—
—
—
— 666,954
— 181,711 848,665
Net Service Fee Income 2,721,053 473,168 (29,011 ) 947,390 666,954 419,824 158,796 5,358,174
Subtotal 13,574,042 5,676,646 248,113 3,684,310 878,436 569,154 1,167,431 25,798,132
Result from exposure to changes in the purchasing power of
money (1,192,909 ) (1,537,428 ) (1,015,651 ) (575,725 ) (259,689 ) (121,061 ) (1,312,538 ) (6,015,001 )
Other operating income 966,474 920,204 76,165 528,138 4,314 91,902 (113,639 ) 2,473,558
Loan loss provisions (1,662,584 ) (865,972 ) (16,248 ) (2,557,571 )
— (76,658 )
— (5,179,033 )
Net operating income 11,685,023 4,193,450 (707,621 ) 1,079,152 623,061 463,337 (258,746 ) 17,077,656
Personnel expenses (5,722,747 ) (1,023,583 ) (353,169 ) (1,164,882 ) (111,685 ) (191,674 ) (210,840 ) (8,778,580 )
Administration expenses (3,674,773 ) (474,633 ) (184,528 ) (934,095 ) (151,893 ) (195,517 ) 14,931 (5,600,508 )
Depreciations and impairment of non-financial (258,912 ) (83,085 ) (18,364 ) (45,519 ) (4,890 ) (1,700 ) (19,919 ) (432,389 )
Other operating expenses (2,312,340 ) (1,020,900 ) (285,678 ) (626,069 ) (664 ) (53,348 ) (12,941 ) (4,311,940 )
Operating income (283,749 ) 1,591,249 (1,549,360 ) (1,691,413 ) 353,929 21,098 (487,515 ) (2,045,761 )
Income from associates and joint ventures
—
—
— (4,473 )
—
— 4,473
—
Result before taxes (283,749 ) 1,591,249 (1,549,360 ) (1,695,886 ) 353,929 21,098 (483,042 ) (2,045,761 )
Income tax (219,356 ) (413,415 ) (90,217 ) 235,248 (153,460 ) (38,152 ) (331,536 ) (1,010,888 )
Net income (503,105 ) 1,177,834 (1,639,577 ) (1,460,638 ) 200,469 (17,054 ) (814,578 ) (3,056,649 )
Net income for the year attributable to owners of the parent
company (476,637 ) 1,177,834 (1,639,577 ) (1,460,638 ) 200,469 (17,054 ) (812,400 ) (3,028,003 )
Net income for the year attributable to non-controlling (26,468 )
—
—
—
—
— (2,178 ) (28,646 )
Other comprehensive income (16,157 ) 123,287 121,040 207 (1,078 )
— 14,274 241,573
Other comprehensive income attributable to owners of the parent
company (16,157 ) 123,287 121,040 207 (1,078 )
— 14,023 241,322
Other comprehensive income attributable to non-controlling
—
—
—
—
—
— 251 251
Comprehensive income for the year (519,262 ) 1,301,121 (1,518,537 ) (1,460,431 ) 199,391 (17,054 ) (800,304 ) (2,815,076 )
Comprehensive income attributable to owners of the parent
company (492,794 ) 1,301,121 (1,518,537 ) (1,460,431 ) 199,391 (17,054 ) (798,377 ) (2,786,681 )
Comprehensive income attributable to non-controlling (26,468 )
—
—
—
—
— (1,927 ) (28,395 )
Asset by segments Retail Corporate Treasury Consumer Insurance Adm. Adjustments Total as of
Cash and due from banks 4,132,699 384,037 11,769,085 107,691 4,447 352 (13,387 ) 16,384,924
Debt securities at fair value through profit or loss
—
— 16,285,616 111,979
—
— 440,330 16,837,925
Loans and other financing 31,805,596 44,801,483 3,336,981 9,824,802 140,593 25,564 (2,826,709 ) 87,108,670
Other Assets 623,355 17,877 7,741,867 2,113,635 750,829 283,211 3,367,857 14,898,631
Total Assets 36,561,650 45,203,397 39,133,549 12,158,107 896,229 309,127 968,091 135,230,150
Liabilities by segments Retail Corporate Treasury Consumer Insurance Adm. Adjustments Total as of
Deposits 52,021,850 6,814,206 23,662,029 1,040,635
—
— (253,737 ) 83,284,983
Financing received from the Argentine Central Bank and others 9,618 4,064,831 909,178 285,637
—
— (63,498 ) 5,205,766
Negotiable obligations
—
— 9,499,207 2,822,175
—
— 359,855 12,681,237
Other liabilities 5,053,328 1,266,538 7,412,959 6,198,430 360,637 132,543 (6,658,039 ) 13,766,396
Total Liabilities 57,084,796 12,145,575 41,483,373 10,346,877 360,637 132,543 (6,615,419 ) 114,938,382
Result by segments Retail Corporate Treasury Consumer Insurance Adm. Adjustments Total as of
Interest Income 10,066,299 5,976,487 1,397,697 5,453,694
—
— (629,346 ) 22,264,831
Interest Expense (2,429,498 ) (293,503 ) (4,547,332 ) (1,721,411 )
— (19 ) 682,098 (8,309,665 )
Distribution of results by Treasury 1,730,815 (3,415,120 ) 1,684,305
—
—
—
—
—
Net interest income 9,367,616 2,267,864 (1,465,330 ) 3,732,283
— (19 ) 52,752 13,955,166
Net income from financial instruments at fair value through profit
or loss (18,791 )
— 2,876,573 (412,659 ) 153,099 42,195 905,230 3,545,647
Exchange rate differences on gold and foreign currency 237,560 (67,938 ) 211,820 5,432
— 1,190 5,048 393,112
NIFFI and Exchange rate Differences 218,769 (67,938 ) 3,088,393 (407,227 ) 153,099 43,385 910,278 3,938,759
Net Financial Income 9,586,385 2,199,926 1,623,063 3,325,056 153,099 43,366 963,030 17,893,925
Income from commissions 3,719,832 734,603 27,297 1,118,895
— 333,620 129,472 6,063,719
Expenses from commissions (812,597 ) (38,732 ) (28,615 ) (115,779 )
—
— (224,704 ) (1,220,427 )
Income from insurance activities
—
—
—
— 639,524
— 259,967 899,491
Net service fee income 2,907,235 695,871 (1,318 ) 1,003,116 639,524 333,620 164,735 5,742,783
Subtotal 12,493,620 2,895,797 1,621,745 4,328,172 792,623 376,986 1,127,765 23,636,708
Result from exposure to changes in the purchasing power of
money (616,471 ) (749,946 ) (305,043 ) (171,901 ) (141,417 ) (26,325 ) (580,152 ) (2,591,255 )
Other operating income 1,174,305 393,281 94,700 896,005 3,179 (2,451 ) (720,995 ) 1,838,024
Loan loss provisions (1,407,882 ) (289,347 ) (6,874 ) (2,324,630 )
—
— (4,454 ) (4,033,187 )
Net operating income 11,643,572 2,249,785 1,404,528 2,727,646 654,385 348,210 (177,836 ) 18,850,290
Personnel expenses (5,801,979 ) (1,074,860 ) (397,063 ) (1,227,028 ) (109,876 ) (60,539 ) (64,893 ) (8,736,238 )
Administration expenses (3,516,643 ) (444,892 ) (210,404 ) (1,116,313 ) (139,651 ) (15,940 ) 525,312 (4,918,531 )
Depreciations and impairment non-financial (383,239 ) (84,659 ) (99,302 ) (49,988 ) (4,566 ) (173 ) (61 ) (621,988 )
Other operating expenses (2,596,100 ) (668,837 ) (228,784 ) (626,902 ) (1,689 ) (13,510 ) (21,002 ) (4,156,824 )
Operating income (654,389 ) (23,463 ) 468,975 (292,585 ) 398,603 258,048 261,520 416,709
Income from associates and joint ventures
—
—
— 6,768
—
— (6,768 )
—
Result before taxes (654,389 ) (23,463 ) 468,975 (285,817 ) 398,603 258,048 254,752 416,709
Income tax (120,218 ) (144,883 ) (379,043 ) (258,905 ) (159,238 ) (98,045 ) (11,637 ) (1,171,969 )
Net income (774,607 ) (168,346 ) 89,932 (544,722 ) 239,365 160,003 243,115 (755,260 )
Net income for the year attributable to owners of the parent
company (775,453 ) (168,346 ) 89,932 (544,722 ) 239,365 160,003 244,851 (754,370 )
Net income for the year attributable to non-controlling 846
—
—
—
—
— (1,736 ) (890 )
Other comprehensive income 4,549 5,122 1,878 (72 ) 37,648
— (2,243 ) 46,882
Other comprehensive income attributable to owners of the parent
company 4,549 5,122 1,878 (72 ) 37,648
— (2,256 ) 46,869
Other comprehensive income attributable to non-controlling
—
—
—
—
—
— 13 13
Comprehensive income for the year (770,058 ) (163,224 ) 91,810 (544,794 ) 277,013 160,003 240,872 (708,378 )
Comprehensive income attributable to owners of the parent
company (770,904 ) (163,224 ) 91,810 (544,794 ) 277,013 160,003 242,595 (707,501 )
Comprehensive income attributable to non-controlling 846
—
—
—
—
— (1,723 ) (877 )</t>
  </si>
  <si>
    <t>Income Tax (Tables)</t>
  </si>
  <si>
    <t>Reconciliation of Statutory Income Tax Rate</t>
  </si>
  <si>
    <t>The following table reconciles the statutory income tax rate in
Argentina to the Group´s effective tax rate as of
December 31, 2018 and 2017:
12/31/2018 12/31/2017
Current income tax (482,183 ) (1,328,434 )
Income tax – deferred method (528,705 ) 156,465
Income tax allotted in the Income Statement (1,010,888 ) (1,171,969 )
Income tax allotted in Other comprehensive income (79,985 ) (21,084 )
Total Income Tax Charge (1,090,873 ) (1,193,053 )</t>
  </si>
  <si>
    <t>Reconciliation Between the Tax Charge to Income Result from Applying Current Tax Rate</t>
  </si>
  <si>
    <t>The following is a reconciliation between the
income tax charged to income as of December 31, 2018 and that
which would result from applying the current tax rate on the
accounting profit
12/31/2018 12/31/2017
Income before taxes (2,045,761 ) 416,709
Tax rate 30 % 35 %
Income for the year at tax rate 613,728 (145,848 )
Permanent differences at tax rate
Result from exposure to changes in the purchasing power of
money (1,831,996 ) (906,939 )
Deductible investments 210,311 26,852
Changes in tax rate
— (258,337 )
Others (2,931 ) 112,302
Income tax (1,010,888 ) (1,171,969 )</t>
  </si>
  <si>
    <t>Summary of Net Position of Deferred Tax</t>
  </si>
  <si>
    <t>The net position of the deferred tax is as follows:
12/31/2018 12/31/2017 01/01/2017
Deferred tax assets 821,818 1,156,980 985,294
Deferred tax liability (223,351 ) (29,808 ) (14,587 )
Net assets by deferred tax 598,467 1,127,172 970,707
Deferred taxes to be recovered in more than 12 months 1,231,278 1,570,527 1,384,627
Deferred taxes to be recovered in 12 months 71,189 8,704 24,211
Subtotal – Deferred tax assets 1,302,467 1,579,231 1,408,838
Deferred taxes to be paid in more than 12 months (635,084 ) (428,059 ) (438,131 )
Deferred taxes to be paid in 12 months (68,916 ) (24,000 )
—
Subtotal – Deferred tax liabilities (704,000 ) (452,059 ) (438,131 )
Total Net Assets by deferred Tax 598,467 1,127,172 970,707</t>
  </si>
  <si>
    <t>Summary of Deferred Tax Assets / (Liabilities)</t>
  </si>
  <si>
    <t>Deferred tax assets / (liabilities) are summarized as
follows:
Balance at (Charge)/Credit Balance at
Intangible assets (48,236 ) (201,845 ) (250,081 )
Retirement plans 265,000 (207,491 ) 57,509
Loan Loss Reserves 852,640 193,638 1,046,278
Property, plant and equipment (177,910 ) (158,537 ) (336,447 )
Foreign Currency (79,306 ) (2,631 ) (81,937 )
Loss Carry Forward
— 160,618 160,618
Others 314,984 (312,457 ) 2,527
Total 1,127,172 (528,705 ) 598,467
Balance at (Charge)/Credit Balance at
Intangible assets (114,802 ) 66,566 (48,236 )
Retirement plans 187,036 77,964 265,000
Loan Loss Reserves 867,277 (14,637 ) 852,640
Property, plant and equipment (209,375 ) 31,465 (177,910 )
Foreign Currency (13,241 ) (66,065 ) (79,306 )
Others 253,812 61,172 314,984
Total 970,707 156,465 1,127,172</t>
  </si>
  <si>
    <t>Financial Instruments (Tables)</t>
  </si>
  <si>
    <t>Summary of Financial Instruments Held by the Group</t>
  </si>
  <si>
    <t>Financial instruments held by the Group as of
December 31, 2018 and 2017, and January 1, 2017:
Financial Instruments as of 12/31/2018 Fair value - Amortized Fair value Total
Assets
- Debt securities at fair value through profit or loss 15,112,115
—
— 15,112,115
- Derivatives 15,924
—
— 15,924
- Other financial assets 15,069 1,682,985
— 1,698,054
- Loans and other financing
— 77,208,464
— 77,208,464
- Other debt securities
— 4,198,548 112,547 4,311,095
- Financial assets in guarantee 1,882,600 124,617
— 2,007,217
- Investments in Equity Instruments 1,603
— 8,801 10,404
Total Assets 17,027,311 83,214,614 121,348 100,363,273
Liabilities
- Deposits
— 94,906,014
— 94,906,014
- Liabilities at fair value through profit or loss 268,086
—
— 268,086
- Derivates 94,222
—
— 94,222
- Other financial liabilities 2,907,704 1,359,535
— 4,267,239
- Financing received from the Argentine Central Bank and other
financial institutions 14,966 8,017,871
— 8,032,837
- Unsubordinated Negotiable obligations
— 9,307,171
— 9,307,171
- Subordinated Negotiable Obligations
— 1,383,817
— 1,383,817
Total Liabilities 3,284,978 114,974,408
— 118,259,386
Financial Instruments as of 12/31/2017 Fair value - Amortized Fair value - Total
Assets
- Debt securities at fair value through profit or loss 16,837,925
—
— 16,837,925
- Derivatives 39,740
—
— 39,740
- Repo Transactions
— 4,945,864
— 4,945,864
- Other financial assets 1,393,368 995,427
— 2,388,795
- Loans and other financing
— 87,108,670
— 87,108,670
- Other debt securities
— 529,844 47 529,891
- Financial assets in guarantee 1,745,496 175,723
— 1,921,219
- Investments in Equity Instruments 57,191
— 11,690 68,881
Total Assets 20,073,720 93,755,528 11,737 113,840,985
Liabilities
- Deposits
— 83,284,983
— 83,284,983
- Other financial liabilities 3,946,320 1,828,235
— 5,774,555
- Financing received from the Argentine Central Bank and other
financial institutions 73,978 5,131,788
— 5,205,766
- Unsubordinated Negotiable obligations
— 12,681,237
— 12,681,237
- Subordinated negotiable obligations
— 1,012,661
— 1,012,661
Total Liabilities 4,020,298 103,938,904
— 107,959,202
Financial Instruments as of 01/01/2017 Fair value - Amortized Fair value - Total
Assets
- Debt securities at fair value through profit or loss 782,547
—
— 782,547
- Derivatives 52,152
—
— 52,152
- Other financial assets 652,545 2,805,698
— 3,458,243
- Loans and other financing
— 69,996,876
— 69,996,876
- Other debt securities
— 1,334,886 2,467,861 3,802,747
- Financial assets in guarantee 2,508,935 190,457
— 2,699,392
- Investments in Equity Instruments 4,846
— 1,351 6,197
Total Assets 4,001,025 74,327,917 2,469,212 80,798,154
Liabilities
- Deposits
— 66,075,709
— 66,075,709
- Repo Transactions
— 1,088,747
— 1,088,747
- Other financial liabilities 4,420,199 1,164,464
— 5,584,663
- Financing received from the Argentine Central Bank and other
financial institutions 9,150 3,152,177
— 3,161,327
- Unsubordinated Negotiable obligations
— 3,775,525
— 3,775,525
- Subordinated negotiable obligations
— 2,540,433
— 2,540,433
Total Liabilities 4,429,349 77,797,055
— 82,264,404</t>
  </si>
  <si>
    <t>Fair Values (Tables)</t>
  </si>
  <si>
    <t>Summary of Fair Values of Financial Assets and Financial Liabilities</t>
  </si>
  <si>
    <t>The Group’s financial instruments measured at fair value as
of December 31, 2018 and 2017 are detailed below:
Financial Instruments as of 12/31/2018 FV level 1 FV level 2 FV level 3 Total
Assets
- Debt securities at fair value through profit or loss 3,745,222 11,366,893
— 15,112,115
- Derivatives 15,924
—
— 15,924
- Other financial assets 15,069
—
— 15,069
- Other debt securities 112,547
—
— 112,547
- Financial assets in guarantee 1,882,600
—
— 1,882,600
- Investments in Equity Instruments 1,603 8,801
— 10,404
Total Assets 5,772,965 11,375,694
— 17,148,659
Liabilities
- Liabilities at fair value through profit or loss 268,086
—
— 268,086
- Derivative instruments
— 94,222
— 94,222
- Other financial liabilities 2,907,704
—
— 2,907,704
- Financing received from the Argentine Central Bank and other
financial institutions 14,966
—
— 14,966
Total Liabilities 3,190,756 94,222
— 3,284,978
Financial Instruments as of 12/31/2017 FV level 1 FV level 2 FV level 3 Total
Assets
- Debt securities at fair value through profit or loss 16,110,519 727,406
— 16,837,925
- Derivatives 39,740
—
— 39,740
- Other financial assets 1,393,368
—
— 1,393,368
- Other debt securities 47
—
— 47
- Financial assets in guarantee 1,745,496
—
— 1,745,496
- Investments in Equity Instruments 57,191 11,690
— 68,881
Financial Instruments as of 12/31/2017 FV level 1 FV level 2 FV level 3 Total
Total Assets 19,346,361 739,096
— 20,085,457
Liabilities
- Other financial liabilities 3,946,320
—
— 3,946,320
- Financing received from the Argentine Central Bank and other
financial institutions 73,978
—
— 73,978
Total Liabilities 4,020,298
—
— 4,020,298
Financial Instruments as of 01/01/2017 FV level 1 FV level 2 FV level 3 Total
Assets
- Debt securities at fair value through profit or loss 782,547
—
— 782,547
- Derivatives 52,152
—
— 52,152
- Other financial assets 652,545
—
— 652,545
- Other debt securities 2,467,861
—
— 2,467,861
- Financial assets in guarantee 2,508,935
—
— 2,508,935
- Investments in Equity Instruments 4,846 1,351
— 6,197
Total Assets 6,468,886 1,351
— 6,470,237
Liabilities
- Other financial liabilities 4,420,199
—
— 4,420,199
- Financing received from the Argentine Central Bank and other
financial institutions 9,150
—
— 9,150
Total Liabilities 4,429,349
—
— 4,429,349</t>
  </si>
  <si>
    <t>Summary of Difference between Carrying Amount and Fair Value of Assets and Liabilities</t>
  </si>
  <si>
    <t>Below is the difference between the carrying amount and the fair
value of the main assets and liabilities recorded at amortized cost
as of December 31, 2018 and 2017 and January 1, 2017,
respectively:
Other Financial Instruments as of 12/31/2018 Book value Fair value FV Level 1 FV Level 2 FV Level 3
Financial Assets
-Cash and due from Banks 33,687,553 33,687,553 33,687,553
—
—
-Other financial assets 1,682,985 1,682,985 1,682,985
—
—
-Loans and other financing 77,208,464 90,052,089
—
— 90,052,089
- Other Debt Securities 4,198,548 4,203,711 4,203,711
—
—
-Financial assets in guarantee 124,617 124,617 124,617
—
—
116,902,167 129,750,955 39,698,866
— 90,052,089
Financial Liabilities
-Deposits 94,906,014 94,667,583
—
— 94,667,583
-Other financial liabilities 1,359,535 1,359,535 1,359,535
—
—
-Financing received from the BCRA and other financial
institutions 8,017,871 6,587,763 34,489
— 6,553,274
- Unsubordinated Negotiable obligations 9,307,171 7,952,052 7,952,052
—
—
- Subordinated Negotiable Obligations 1,383,817 1,371,488 1,371,488
—
—
114,974,408 111.938.421 10,717,564
— 101,220,857
Other Financial Instruments as of 12/31/2017 Book value Fair value FV Level 1 FV Level 2 FV Level 3
Financial Assets
-Cash and due from Banks 16,384,924 16,384,924 16,384,924
—
—
- Repo transactions 4,945,864 4,945,864 4,945,864
—
—
-Other financial assets 995,427 995,594 995,594
—
—
-Loans and other financing 87,108,670 92,829,727
—
— 92,829,727
- Other Debt Securities 529,844 529,887 529,887
—
—
-Financial assets delivered as guarantee 175,723 175,738 175,738
—
—
105,194,588 110,915,870 18,086,143
— 92,829,727
Financial Liabilities
-Deposits 83,284,983 83,235,616
—
— 83,235,616
-Other financial liabilities 1,828,235 1,828,235 1,828,235
—
—
-Financing received from the BCRA and other financial
institutions 5,131,788 5,131,788 5,131,788
—
—
- Unsubordinated Negotiable obligations 12,681,237 12,681,237 12,681,237
—
—
- Subordinated Negotiable Obligations 1,012,661 1,012,661 1,012,661
—
—
103,938,904 103,889,537 20,653,921
— 83,235,616
Other Financial Instruments as of 01/01/2017 Book value Fair value FV Level 1 FV Level 2 FV Level 3
Financial Assets
-Cash and due from Banks 14,795,794 14,760,035 14,760,035
—
—
-Other financial assets 2,805,698 4,332,908 4,332,908
—
—
-Loans and other financing 69,996,876 72,119,588
—
— 72,119,588
- Other Debt Securities 1,334,886 1,364,494 1,329,557
— 34,937
-Financial assets in guarantee 190,457 190,457 190,457
—
—
89,123,711 98,383,961 26,229,436
— 72,154,525
Financial Liabilities
-Deposits 66,075,709 66,075,709
—
— 66,075,709
- Repo transactions 1,088,747 1,088,747 1,088,747
—
—
-Other financial liabilities 1,164,464 1,164,464 1,164,464
—
—
-Financing received from the BCRA and other financial
institutions 3,152,177 3,152,177 434,807
— 2,717,370
Other Financial Instruments as of 01/01/2017 Book value Fair value FV Level 1 FV Level 2 FV Level 3
- Unsubordinated Negotiable obligations 3,775,525 3,793,025 3,793,025
—
—
- Subordinated Negotiable Obligations 2,540,433 2,583,806 2,583,806
—
—
76,708,308 76,769,181 7,976,102
— 68,793,079</t>
  </si>
  <si>
    <t>Summary of Equity Instruments Measured at Fair Value With Changes in Other Comprehensive Income</t>
  </si>
  <si>
    <t>The following are the equity instruments measured at Fair Value
with changes in Other Comprehensive Income as of December 31,
2018 and 2017:
FV at Income Exposure to FV at
MAE 6,806
— (2,196 ) 4,610
SEDESA 2,383
— (769 ) 1,614
COELSA 1,357
— (438 ) 919
PROVINCANJE 400
— (129 ) 271
CUYO AVAL SGR 328 799 (228 ) 899
ARGENCONTROL 185
— (60 ) 125
LOS GROBO SGR 100 166 (57 ) 209
IEBA SA 90
— (29 ) 61
Others 41 77 (25 ) 93
Total 11,690 1,042 (3,931 ) 8,801
FV at Income Exposure to FV at
MAE 112 7,681 (987 ) 6,806
SEDESA 72 2,659 (348 ) 2,383
COELSA 99 1,460 (202 ) 1,357
PROVINCANJE 927 (391 ) (136 ) 400
CUYO AVAL SGR 18 357 (47 ) 328
ARGENCONTROL 46 168 (29 ) 185
LOS GROBO SGR
— 115 (15 ) 100
IEBA SA
— 103 (13 ) 90
Others 77 24 (60 ) 41
Total 1,351 12,176 (1,837 ) 11,690</t>
  </si>
  <si>
    <t>Finance Leases (Tables)</t>
  </si>
  <si>
    <t>Summary of Breakdown Maturities of Group's Leases Receivables Acting as Lessor</t>
  </si>
  <si>
    <t>The following is a breakdown of the maturities of the Group’s
leases receivables acting as lessor and of the current values as of
December 31, 2018 and 2017:
Receivable royalties 12/31/2018 12/31/2017
Up to 1 year 1,708,103 1,979,647
More than a year up to two years 1,321,057 1,622,947
Receivable royalties 12/31/2018 12/31/2017
From two to three years 745,846 1,026,313
From three to five years 442,841 622,918
More than five years 9,396 8,776
Total 4,227,243 5,260,601
Unearned financial income (881,198 ) (1,610,376 )
Net investment in the lease 3,346,045 3,650,225</t>
  </si>
  <si>
    <t>Transfer of Financial Assets (Tables)</t>
  </si>
  <si>
    <t>Summary of the Financial Asssets Transfered by the Group that Continue to be Recognized</t>
  </si>
  <si>
    <t xml:space="preserve">The following is a detail of the financial assets transferred by
the Group that continue to be recognized in its consolidated
financial statements as of December 31, 2018 and 2017:
12/31/2018 12/31/2017
Securitized Personal Loans
Asset 770,104 1,986,604
Liabilities 537,697 1,329,614
Transfers of receivables with recourse
Asset 141,243 842,765
Liabilities 74,073 999,180 </t>
  </si>
  <si>
    <t>Repo and Reverse Repo Transactions (Tables)</t>
  </si>
  <si>
    <t>Summary of Residual Values of Assets</t>
  </si>
  <si>
    <t xml:space="preserve">The residual values of assets transferred under repo transactions
as of December 31, 2018 and 2017 and January 1, 2017 are
detailed below:
Repo Transactions:
Nominal Value Book Value
December 31, 2018
—
—
December 31, 2017 4,100,000,000 4,945,864
January 1, 2017
—
—
Reverse Repo Transactions:
Nominal Book Value
December 31, 2018
—
—
December 31, 2017
—
—
January 1, 2017 600,000,000 1,088,747 </t>
  </si>
  <si>
    <t>Derivative Financial Instruments (Tables)</t>
  </si>
  <si>
    <t>Summary of Information about Opeartion Related to Derivatives</t>
  </si>
  <si>
    <t>As of December 31, 2018, 2017 and January 1, 2017, the
following amounts were recorded for operations related to
derivatives:
12/31/2018 12/31/2017 01/01/2017
Amounts receivable for spot and forward transactions pending
settlement 15,924 39,740 52,152
Amounts payable for spot and forward transactions pending
settlement (94,222 )
—
—
(78,298 ) 39,740 52,152</t>
  </si>
  <si>
    <t>Disclosure of Information about Notional Value of Options and Outstanding Forward and Futures Contracts</t>
  </si>
  <si>
    <t xml:space="preserve">The following table shows, the notional value of options and
outstanding forward and futures contracts as of December 31,
2018, 2017 and January 1, 2017:
12/31/2018 12/31/2017 01/01/2017
Forward sales of foreign exchange without delivery of underlying
assets 149,678 4,478,941 523,749
Forward sales of gold without delivery of underlying assets
— 87,309 12,137
Forward purchases of foreign exchange without delivery of
underlying assets 1,014,339 839,055 825,690 </t>
  </si>
  <si>
    <t>Earnings Per Share (Tables)</t>
  </si>
  <si>
    <t>Summary of Earnings Per Share</t>
  </si>
  <si>
    <t xml:space="preserve">12/31/2018 12/31/2017
Income attributable to shareholders of the group (3,028,003 ) (754,370 )
Weighted average of ordinary shares (thousands) 456,722 392,832
Income per share (6,63 ) (1,92 ) </t>
  </si>
  <si>
    <t>Post Employment Benefits (Tables)</t>
  </si>
  <si>
    <t>Summary of Evolution during Each Period</t>
  </si>
  <si>
    <t xml:space="preserve">The evolution during each period is detailed below:
12/31/2018 12/31/2017
Balances at the beginning 666,627 344,883
Charged to profit or loss 81,613 415,111
Benefits paid to participants (352,158 ) (93,367 )
Balances at closing 396,082 666,627 </t>
  </si>
  <si>
    <t>Property, Plant and Equipment (Tables)</t>
  </si>
  <si>
    <t>Summary of Property, Plant and Equipment</t>
  </si>
  <si>
    <t>Changes in property, plant and equipment for
financial years ended on December 31, 2018, 2017 and
January 1, 2017 are as follows:
Gross carrying amount Depreciation Net 12/31/2018
Item At the Useful Revaluation Additions Additions by Disposals At the At the Disposals Additions by Of the Other At the end
Cost model
Furniture and facilities 605,177 10
— 45,061 5,939 (468 ) 655,709 (406,185 )
— (4,188 ) (37,956 ) (2,619 ) (450,948 ) 204,761
Machinery and equipment 1,902,046 5
— 119,486 12,856 (16,480 ) 2,017,908 (1,449,192 ) 13,185 (11,366 ) (163,851 ) (11,302 ) (1,622,526 ) 395,382
Vehicles 93,129 5
— 35,468 1,800 (17,428 ) 112,969 (39,779 ) 10,207 (257 ) (7,856 ) (541 ) (38,226 ) 74,743
Construction in progress 428,017
—
— 122,642
— (194,412 ) 356,247
—
—
—
—
—
— 356,247
Revaluation model
Land and Buildings 1,027,834 50 308,585
—
— (124,957 ) 1,211,462 (100,496 ) 41,635
—
—
— (58,861 ) 1,152,601
Total 4,056,203 308,585 322,657 20,595 (353,745 ) 4,354,295 (1,995,652 ) 65,027 (15,811 ) (209,663 ) (14,462 ) (2,170,561 ) 2,183,734
Gross carrying amount Depreciation Net carrying
Item
At the Useful Revaluation Additions Additions by Disposals At the At the Disposals Additions by Of the Other At the end 12/31/2017 01/01/2017
Cost model
Furniture and facilities 557,454 10
— 47,723
—
— 605,177 (344,211 )
—
— (53,451 ) (8,523 ) (406,185 ) 198,992 213,243
Machinery and equipment 1,554,656 5
— 347,390
—
— 1,902,046 (1,143,368 )
—
— (270,075 ) (35,749 ) (1,449,192 ) 452,854 411,289
Vehicles 90,773 5
— 19,027
— (16,671 ) 93,129 (35,917 )
—
— (3,331 ) (531 ) (39,779 ) 53,350 54,856
Furniture under financial lease 2,170 5
— —
— (2,170 )
— (1,558 ) 1,785
— (179 ) (48 )
—
— 611
Construction in progress 41,507
—
— 392,550
— (6,040 ) 428,017
—
—
—
—
—
— 428,017 41,507
Revaluation model
Land and Buildings 979,267 50 53,783
—
— (5,216 ) 1,027,834 (70,155 )
—
— (30,341 )
— (100,496 ) 927,338 909,112
Total 3,225,827 53,783 806,690
— (30,097 ) 4,056,203 (1,595,209 ) 1,785
— (357,377 ) (44,851 ) (1,995,652 ) 2,060,551 1,630,618</t>
  </si>
  <si>
    <t>Summary of Revaluation of Property Plant and Equipment</t>
  </si>
  <si>
    <t xml:space="preserve">The following are the book values that would have been recognized
if the assets had been accounted under the cost model:
Class Revaluation date Revalued amount Residual Value Difference
Land and buildings 12/31/2018 1,152,601 742,885 409,716
Land and buildings 12/31/2017 927,338 669,529 257,809 </t>
  </si>
  <si>
    <t>Investment Properties (Tables)</t>
  </si>
  <si>
    <t>Summary of Movement in Investment Properties</t>
  </si>
  <si>
    <t>The movements in investment properties for the years ended
December 31, 2018 and 2017 were as follows:
Item At the Total useful P/L for Additions Disposals As of
Measurement at fair value
Rented properties 287,072 50 143,928 10,468 (28,111 ) 413,357
TOTAL INVESTMENT PROPERTIES 287,072 143,928 10,468 (28,111 ) 413,357
Item At the Total useful P/L for Additions Disposals As of
Measurement at fair value
Rented properties 887,242 50 (17,976 ) 14,294 (596,488 ) 287,072
TOTAL INVESTMENT PROPERTIES 887,242 (17,976 ) 14,294 (596,488 ) 287,072</t>
  </si>
  <si>
    <t>Intangible Assets (Tables)</t>
  </si>
  <si>
    <t>Disclosure of Detailed Information about Intangible Assets</t>
  </si>
  <si>
    <t>Intangible assets of the Group for fiscal years
ended on December 31, 2018, 2017 and January 1, 2017 are
as follows:
Item Gross carrying amount Depreciation Net 12/31/2018
At the Additions Additions by Disposals At the At the Disposals By business Of the At the
Measurement at cost
Goodwill 165,975 1,575,508
—
— 1,741,483
—
—
—
—
— 1,741,483
Brands
— 95,498
—
— 95,498
—
—
—
—
— 95,498
Other intangible assets 1,120,315 845,603 1,638 (519,191 ) 1,448,365 (826,871 ) 402,261 (1,393 ) (148,506 ) (574,509 ) 873,856
TOTAL 1,286,290 2,516,609 1,638 (519,191 ) 3,285,346 (826,871 ) 402,261 (1,393 ) (148,506 ) (574,509 ) 2,710,837
Item Gross carrying amount Depreciation
Net carrying amount at
At the Additions Additions by Disposals At the At the Disposals By business Of the At the 12/31/2017 01/01/2017
Measurement at cost
Goodwill 165,975
—
—
— 165,975
—
—
—
—
— 165,975 165,975
Other intangible assets 2,337,137 154,698
— (1,371,520 ) 1,120,315 (1,863,407 ) 1,283,332
— (246,796 ) (826,871 ) 293,445 473,730
TOTAL 2,503,112 154,698
— (1,371,520 ) 1,286,290 (1,863,407 ) 1,283,332
— (246,796 ) (826,871 ) 459,420 639,705</t>
  </si>
  <si>
    <t>Summary of Goodwill Impairment</t>
  </si>
  <si>
    <t>12/31/2018 12/31/2017
Supervielle Seguros S.A. 4,625 4,625
Cordial Compañía Financiera S.A. 115,436 115,436
Banco Regional de Cuyo S.A. 41,226 41,226
InvertirOnline S.A.U. / InvertirOnline.Com Argentina S.A.U. 881,467
—
Micro Lending S.A.U. 694,041
—
Others 4,688 4,688
TOTAL 1,741,483 165,975</t>
  </si>
  <si>
    <t>Composition of the Main Items of the Consolidated Statement of Financial Situation and Comprehensive Results (Tables)</t>
  </si>
  <si>
    <t>Summary of Debt Securities at Fair Value through Profit or Loss</t>
  </si>
  <si>
    <t>Debt securities at fair value through profit or
loss
12/31/2018 12/31/2017 01/01/2017
Government securities 3,732,263 2,297,021 356,753
Corporate securities 74,528 77,849
—
Securities issued by the BCRA 11,305,324 14,463,055 425,794
15,112,115 16,837,925 782,547</t>
  </si>
  <si>
    <t>Summary of Other Financial Assets</t>
  </si>
  <si>
    <t>Other financial assets
12/31/2018 12/31/2017 01/01/2017
Participation Certificates in Financial Trusts 10,947 5,308
—
Investments in Mutual Funds 655,562 1,005,267 2,184,598
Other investments 7,938
—
—
Receivable from spot sales pending settlement 4,122 33,470 8,743
Several debtors 646,755 874,912 1,049,672
Miscellaneous debtors for credit card operations 372,730 469,838 215,230
1,698,054 2,388,795 3,458,243</t>
  </si>
  <si>
    <t>Summary of Other Debt Securities</t>
  </si>
  <si>
    <t>Other debt securities
12/31/2018 12/31/2017 01/01/2017
Negotiable obligations 2,560 5,368 67,259
Debt securities from Financial trusts 1,211 86,810 65,604
Government securities 4,307,292 437,666 3,669,884
Others 32 47
—
4,311,095 529,891 3,802,747</t>
  </si>
  <si>
    <t>Summary of Financial Assets in Guarantee</t>
  </si>
  <si>
    <t>Financial assets in guarantee
12/31/2018 12/31/2017 01/01/2017
Securities pledged as collateral for repo transactions
—
— 1,087,596
Special guarantees accounts in the Argentine Central Bank 1,357,904 1,262,755 986,414
Deposits in guarantee 649,313 658,464 625,382
2,007,217 1,921,219 2,699,392</t>
  </si>
  <si>
    <t>Summary of Inventories</t>
  </si>
  <si>
    <t>Inventories
12/31/2018 12/31/2017 01/01/2017
Electronics 60,084 127,793 31,050
Home and Health care 10,774 28,385 25,113
Tools and Workshop Equipment 237 700 361
Obsolescence Reserve (1,177 ) (572 ) (695 )
69,918 156,306 55,829</t>
  </si>
  <si>
    <t>Summary of Investments in Equity Instruments</t>
  </si>
  <si>
    <t>Investments in equity instruments
12/31/2018 12/31/2017 01/01/2017
At fair value through profit or loss 1,603 57,191 4,846
At fair value through Other Comprehensive Income 8,801 11,690 1,351
10,404 68,881 6,197</t>
  </si>
  <si>
    <t>Summary of Non-financial Assets</t>
  </si>
  <si>
    <t>Other non-financial
12/31/2018 12/31/2017 01/01/2017
Other Miscellaneous assets 721,012 542,891 42,058
Loans to employees 131,581 125,992 279,172
Payments in advance 31,572 29,051 507
Works of art and collector’s pieces 4,483 5,520 6,366
888,648 703,454 328,103</t>
  </si>
  <si>
    <t>Summary of Deposits</t>
  </si>
  <si>
    <t>Deposits
12/31/2018 12/31/2017 01/01/2017
Non-financial 11,105,477 9,112,185 4,767,148
Financial sector 25,236 23,183 20,902
Current accounts 6,687,156 8,385,982 8,025,250
Savings accounts 46,859,639 43,672,080 28,971,875
Time deposits and investments accounts 27,184,300 19,592,401 22,567,275
Others 3,044,206 2,499,152 1,723,259
94,906,014 83,284,983 66,075,709</t>
  </si>
  <si>
    <t>Summary of Liabilities at Fair Value through Profit or Loss</t>
  </si>
  <si>
    <t>Liabilities at fair value through profit or
loss
12/31/2018 12/31/2017 01/01/2017
Liabilities for transactions in local currency 115,200
—
—
Liabilities for transactions in foreign currency 152,886
—
—
268,086
—
—</t>
  </si>
  <si>
    <t>Summary of Other Financial Liabilities</t>
  </si>
  <si>
    <t>Other financial liabilities
12/31/2018 12/31/2017 01/01/2017
Amounts payable for spot transactions pending settlement 552,612 37,317 2,067
Collections and other operations on behalf of third parties 3,216,778 3,686,085 4,220,551
Fees accrued to pay 36,460 12,557 30,319
Financial guarantee contracts 36,572 500,892 425,867
Liabilities associated with the transfer of financial assets not
derecognized 385,545 1,537,704 905,859
Others 39,272
—
—
4,267,239 5,774,555 5,584,663</t>
  </si>
  <si>
    <t>Summary of Financing Received from the Argentine Central Bank and Other Financial Institutions</t>
  </si>
  <si>
    <t>Financing received from the Argentine Central Bank
and other financial institutions
12/31/2018 12/31/2017 01/01/2017
Financing received from local financial institutions 1,247,264 1,094,049 1,925,670
Financing received from international institutions 6,785,573 4,111,717 1,235,657
8,032,837 5,205,766 3,161,327</t>
  </si>
  <si>
    <t>Summary of Provisions</t>
  </si>
  <si>
    <t>Provisions
12/31/2018 12/31/2017 01/01/2017
Social Security’s Provision 82,720 109,665 107,592
Tax and Legal Provision 288 480 1,771
Others 3,907 8,212 7,868
86,915 118,357 117,231</t>
  </si>
  <si>
    <t>Summary of Other Non-financial Liabilities</t>
  </si>
  <si>
    <t>Other non-financial
12/31/2018 12/31/2017 01/01/2017
Payroll and social securities 2,274,800 2,618,880 2,438,384
Sundry creditors 1,496,847 1,779,547 972,917
Revenue from contracts with customers 124,407 75,584 81,240
Tax payable 1,138,559 860,839 954,271
Social security payment orders pending settlement 221,797 182,398 152,491
Other 148,588 95,806 89,891
5,404,998 5,613,054 4,689,194</t>
  </si>
  <si>
    <t>Schedule of Estimated Use of Liability</t>
  </si>
  <si>
    <t xml:space="preserve">The following table shows the estimated use of the liability
recorded as of December 31, 2018:
Item Maturity Total
Up to 12 Up to 24 More than 24
Revenue from contracts with customers 55,124 39,968 29,315 124,407 </t>
  </si>
  <si>
    <t>Summary of Interest Income</t>
  </si>
  <si>
    <t>Interest Income
12/31/2018 12/31/2017
Interest on overdrafts 3,250,648 1,886,213
Interest on promissory notes 4,077,348 2,448,911
Interest on personal loans 10,928,385 10,757,018
Interest on corporate unsecured loans 3,018,809 1,989,510
Interest on credit card loans 3,412,689 3,285,212
Interest on mortgage loans 1,968,843 171,077
Interest on automobile and other secured loan 492,218 49,185
Interest on foreign trade loans 1,169,104 584,527
Interest on financial leases 921,149 742,115
Others 1,177,049 351,063
Total 30,416,242 22,264,831</t>
  </si>
  <si>
    <t>Summary of Interests Expenses</t>
  </si>
  <si>
    <t>Interest Expenses
12/31/2018 12/31/2017
Interest on current accounts deposits 5,129,252 1,017,089
Interest on time deposits 6,495,145 3,761,294
Interest on other financial liabilities 4,743,168 2,899,854
Interest from financing from financial sector 739,476 248,796
Others 306,319 382,632
Total 17,413,360 8,309,665</t>
  </si>
  <si>
    <t>Summary of Net Income from Financial Instruments at Fair Value through Profit or Loss</t>
  </si>
  <si>
    <t>Net income from financial instruments at fair value
through profit or loss
12/31/2018 12/31/2017
Income from corporate and government securities 1,828,166 815,069
Income from securities issued by the Argentine Central Bank 6,176,054 2,838,803
Derivatives (1,693,849 ) (108,225 )
Total 6,310,371 3,545,647</t>
  </si>
  <si>
    <t>Summary of Service Fee Income</t>
  </si>
  <si>
    <t>Service fee income
12/31/2018 12/31/2017
Commissions from deposits accounts 2,209,321 2,334,411
Commissions from credit and debit cards 2,185,031 2,339,449
Commissions from loans operations 391,181 353,234
Others 1,142,156 1,036,625
Total 5,927,689 6,063,719</t>
  </si>
  <si>
    <t>Summary of Service Fee Expenses</t>
  </si>
  <si>
    <t>Service fee expenses
12/31/2018 12/31/2017
Commissions paid 1,364,684 1,178,993
Export and foreign currency operations 53,496 41,434
Total 1,418,180 1,220,427</t>
  </si>
  <si>
    <t>Summary of Income from Insurance Activities</t>
  </si>
  <si>
    <t>Income from insurance activities
12/31/2018 12/31/2017
Accrued premiums 1,471,543 1,585,113
Accrued losses (332,040 ) (405,501 )
Production expenses (290,839 ) (280,121 )
Total
848,665 899,491</t>
  </si>
  <si>
    <t>Summary of Other Operating Incomes</t>
  </si>
  <si>
    <t>Other operating income
12/31/2018 12/31/2017
Loans recovered and allowances reversed 317,799 303,409
Insurance commissions 397,148 353,778
Rental from safety boxes 239,282 232,974
Commissions from trust services 7,620 159,193
Returns of risk funds 280,487 106,944
Commissions from financial guarantees 470,612 29,615
Default interests 241,457 151,193
Others 519,153 500,918
Total 2,473,558 1,838,024</t>
  </si>
  <si>
    <t>Summary of Personnel Expenses</t>
  </si>
  <si>
    <t>Personnel expenses
12/31/2018 12/31/2017
Payroll and social securities 6,506,885 6,668,299
Others expenses 2,271,695 2,067,939
Total 8,778,580 8,736,238</t>
  </si>
  <si>
    <t>Summary of Administration Expenses</t>
  </si>
  <si>
    <t>Administration expenses
12/31/2018 12/31/2017
Directors’ and statutory auditors’ fees 163,507 129,523
Professional fees 1,651,977 1,098,685
Advertising and publicity 411,692 437,572
Taxes 1,071,587 1,087,403
Maintenance, security and services 550,507 522,748
Rent 464,861 403,858
Others 1,286,377 1,238,742
Total 5,600,508 4,918,531</t>
  </si>
  <si>
    <t>Summary of Depreciation and Impairment of Non-financial Assets</t>
  </si>
  <si>
    <t>17.23
Depreciation and impairment of non-financial
12/31/2018 12/31/2017
Depreciation of property, plant and equipment 209,663 357,377
Depreciation of other non-financial 73,942 17,815
Depreciation of intangible assets 148,506 246,796
Impairment of other-non 278
—
Total 432,389 621,988</t>
  </si>
  <si>
    <t>Summary of Other Operating Expenses</t>
  </si>
  <si>
    <t>Other operating expenses
12/31/2018 12/31/2017
Promotions related with credit cards 423,199 423,746
Turnover tax 2,802,684 2,248,817
Fair value on initial recognition of loans 386,313 426,963
Contributions made to deposit insurance system 154,629 134,948
Others 545,115 922,350
Total 4,311,940 4,156,824</t>
  </si>
  <si>
    <t>Related Party Transactions (Tables)</t>
  </si>
  <si>
    <t>Summary of Aggregate Amounts to Related Parties</t>
  </si>
  <si>
    <t xml:space="preserve">The following table presents the aggregate amounts of total
consolidated financial exposure of the Bank to related parties, the
number of recipients, the average amounts and the single largest
exposures as of December 31, 2018 and 2017 and January 1,
2017:
As of December As of December As of January
Aggregate total financial exposure 783,183 633,042 518,899
Number of recipient related parties 75 76 78
(a) Individuals 68 68 69
(b) Companies 7 8 9
Average total financial exposure 13,897 10,200 9,056
Single largest exposure 735,463 496,252 150,800 </t>
  </si>
  <si>
    <t>Mutual Funds (Tables)</t>
  </si>
  <si>
    <t>Summary of Mutual Funds Portfolio</t>
  </si>
  <si>
    <t>Portfolio Net Worth Number of Units
Mutual Fund 12/31/2018 12/31/2017 12/31/2018 12/31/2017 12/31/2018 12/31/2017
Premier Renta C.P. Pesos 5,383,139 4,161,212 5,373,434 2,814,953 1,475,029,312 310,154,313
Premier Renta Plus en Pesos 372,537 5,181,498 360,626 3,491,099 49,671,811 388,251,454
Premier Renta Fija Ahorro 3,351,833 12,143,284 3,275,490 8,071,548 136,640,472 304,239,464
Premier Renta Fija Crecimiento 43,644 491,381 43,322 328,987 4,369,322 23,616,268
Premier Renta Variable 159,411 314,984 146,952 208,183 8,130,311 8,180,868
Premier FCI Abierto Pymes 410,434 801,872 409,705 542,038 99,122,237 114,190,778
Premier Commodities 5,793 15,023 5,155 9,942 1,599,150 2,217,205
Premier Capital 180,572 677,451 180,362 454,807 67,052,867 129,624,410
Premier Inversión 179,267 1,315,348 179,023 889,141 888,100,323 3,590,757,014
Premier Balanceado 612,858 696,010 612,374 470,440 359,887,367 238,318,110
Premier Renta Mixta 58,586
— 58,557
— 44,863,120
—
Premier Renta Mixta en USD 471,329 5,187,996 4,695,131 3,391,707 13,892,155 110,928,210
Premier Performance en USD 2,372,279
— 2,360,235
— 62,805,294
—</t>
  </si>
  <si>
    <t>Restricted Assets (Tables)</t>
  </si>
  <si>
    <t>Summary of Restricted Assets</t>
  </si>
  <si>
    <t>As of December 31, 2018, 2017 and January 1, 2017, the
following Grupo Supervielle’s assets are restricted:
Item 12/31/2018 12/31/2017 01/01/2017
Loans and other financing
In guarantee of secured borrowings
— 41,451 245,745
Credit Line
—
— 83,818
— 41,451 329,563
Financial assets in guarantee
Special guarantee accounts in the Argentine Central Bank 1,357,904 1,262,755 986,414
Trust guarantee deposits 3,333 22,231 14,543
Guarantee deposits for currency forward transactions 282,207 362,544 211,562
Guarantee deposits for credit cards transactions 244,417 237,826 249,292
Other guarantee deposits 119,356 35,863 41,249
Guarantee deposits for repo transactions
—
— 108,736
2,007,217 1,921,219 1,611,796</t>
  </si>
  <si>
    <t>Financial Trusts (Tables)</t>
  </si>
  <si>
    <t>Summay of Financial Trust</t>
  </si>
  <si>
    <t>Financial trust
Indenture executed on
Due of principal
Original principal amount
Principal balance
Beneficiaries
Settlers
Credimas 01/11/2013 12/26/2018 16,000 4,616 Banco Supervielle
S.A. Credimas S.A.
01/24/2019 7,000 4,867
Asministration trust
Interconnection 500 KV ET Nueva San Juan - ET Rodeo Iglesia 09/12/2018 09/12/2018, or until the
termination of payment obligations through Disbursements (the
“Extinction date”). — —
Diservel S.R.L., Ingenias S.R.L, Geotecnia (Inv.
Calvente), Newen Ingenieria S.A., Ingiciap S.A., Mercados
Energeticos, Diservel S.R.L.) and the suppliers of works, goods and services
included in the Project. Interconexion Electrica Rodeo
S.A.</t>
  </si>
  <si>
    <t>Supervielle Creditos Financial Trust [member]</t>
  </si>
  <si>
    <t>Summary of Publicly Offered and Listed Financial Trusts</t>
  </si>
  <si>
    <t>Financial Trust
Set up on
Value initially assigned in
Securities issued
trust
Type
Amount
Type
Amount
Serie 96 09/19/2017 $236,867 VDF TV A VN$ 220,285 CP VN$16,581
Mat: 06/20/19 Mat: 04/20/22
Serie 97 03/27/2018 $750,000 VDF TV A VN$ 712,500 CP VN$37,500
Mat: 01/20/20 Mat: 03/20/20</t>
  </si>
  <si>
    <t>Cordial Compania Financiera Credito Financial Trust [member]</t>
  </si>
  <si>
    <t>The following are financial trusts where Cordial Compañía
Financiera S.A acts as settler as of December 31, 2017:
Financial
Trust
Set-up
Securitized Amount
Issued Securities
Type
Amount
Type
Amount
XIV 10/04/2016 $ 266,322 VDF TV A VN $ 207,731 CP VN $ 58,591
Mat: 12/15/17 Mat: 08/16/21
XV 03/07/2017 $ 400,000 VDF TV A VN $ 316,000 CP VN $ 84,000
Mat: 06/15/18 Mat: 11/15/19
XVI 04/07/2017 $ 398,000 VDF TV A VN $ 314,420 CP VN $ 83,580
Mat: 06/15/18 Mat: 02/17/20
XVII 05/17/2017 $ 499,100 VDF TV A VN $ 394,289 CP VN $ 104,811
Mat: 08/15/18 Mat: 05/15/20
XVIII 06/13/2017 $ 500,000 VDF TV A VN $ 395,000 CP VN $ 105,000
Mat: 10/15/18 Mat: 04/15/20</t>
  </si>
  <si>
    <t>Micro Lending S.A.U [member]</t>
  </si>
  <si>
    <t>The following are financial trusts where Micro Lending S.A.U acts
as settler:
Financial
Trust
Set-up
Securitized
Issued Securities
Type
Amount
Amount
Type
Amount
III 06/08/2011 $ 39,779 VDF TV A VN$ 31,823 VDF B VN $ 6,364 CP VN $ 1,592
Vto: 03/12/13 Vto: 11/12/13 Vto: 10/12/16
IV 09/01/2011 $ 40,652 VDF TV A VN$ 32,522 VDF B VN $ 6,504 CP VN $ 1,626
Vto: 06/20/13 Vto: 10/20/13 Vto: 01/20/17
V 08/21/2014 $ 42,258 VDF TV A VN$ 33,807 VDF B VN $ 6,761 CP VN $ 1,690
Vto: 09/20/15 Vto: 02/20/16 Vto: 05/20/18
VI 12/02/2014 $ 40,375 VDF TV A VN$ 32,300 VDF TV B VN $ 6,460 CP VN $ 1,615
Vto: 12/20/15 Vto: 07/20/16 Vto: 07/20/18
VII 04/01/2015 $ 40,062 VDF TV A VN$ 32,851 VDF TV B VN $ 4,006 CP VN $ 3,205
Vto: 08/20/16 Vto: 12/20/18 Vto: 07/20/18
VIII 07/24/2015 $ 59,173 VDF TV A VN $ 48,522 VDF TV B VN $ 8,284 CP VN $ 2,367
Vto: 11/15/16 Vto: 05/15/17 Vto: 07/16/18
IX 05/18/2015 $ 58,606 VDF TV A VN $ 48,057 VDF TV B VN $ 7,033 CP VN $ 3,516
Vto: 03/15/17 Vto: 10/16/17 Vto: 07/16/20
X 08/24/2015 $ 56,357 VDF TV A VN $ 46,213 VDF TV B VN $ 7,890 CP VN $ 2,254
Vto: 07/20/17 Vto: 01/20/18 Vto: 10/20/20
XI 10/30/2015 $ 67,310 VDF TV A VN $ 55,194 VDF TV B VN $ 9,423 CP VN $ 2,693
Vto: 09/15/17 Vto: 02/15/18 Vto: 01/15/21
XII 01/14/2016 $ 64,843 VDF TV A VN $ 58,358 VDF TV B VN $ 3,891 CP VN $ 2,594
Vto: 11/15/17 Vto: 01/15/18 Vto: 05/17/21
XIII 05/13/2016 $ 69,988 VDF TV A VN $ 63,689 VDF TV B VN $ 3,499 CP VN $ 2,800
Vto: 06/15/18 Vto: 08/15/18 Vto: 09/15/21
XIV 09/01/2016 $ 69,144 VDF TV A VN $ 62,230 VDF TV B VN $ 4,149 CP VN $ 2,766
Vto: 06/15/18 Vto: 08/15/18 Vto: 11/15/21
XV 10/27/2016 $ 79,342 VDF TV A VN $ 67,758 VDF TV B VN $ 8,093 CP VN $ 3,491
Vto: 10/15/18 Vto: 02/15/19 Vto: 01/15/22
XVI 01/10/2017 $ 88,354 VDF TV A VN $ 76,868 VDF TV B VN $ 7,598 CP VN $ 3,888
Vto: 11/15/18 Vto: 02/15/19 Vto: 03/15/22
XVII 08/23/2017 $ 129,952 VDF TV A VN $ 97,464 VDF TV B VN $ 7,940 CP VN $ 24,548
Vto: 01/15/19 Vto: 04/15/19 Vto: 07/22/22
XVIII 06/16/2017 $ 119,335 VDF TV A VN $ 89,501 VDF TV B VN $ 7,291 CP VN $ 22,543
Vto: 05/15/19 Vto: 08/15/19 Vto: 10/15/22</t>
  </si>
  <si>
    <t>Issuance of Negotiable Obligations (Tables)</t>
  </si>
  <si>
    <t>Banco Supervielle S.A. [member]</t>
  </si>
  <si>
    <t>Summary of Negotiable Obligations Under issuance Program</t>
  </si>
  <si>
    <t>The following chart provides the main terms and conditions of
issuances underway as of December 31, 2018, 2017 and
January 1, 2017:
Issuance
Currency
Class
Amount
Amortization
Term
Maturity
Rate
Book Value
12/31/2018
12/31/2017
01/01/2017
11/11/2010 U$S I 50,000 100% at mat, 84 Months 11/11/2017 11,375% — — 1,475,283
08/20/2013 U$S III 22,500 100% at mat, 84 Months 08/20/20 7% 871,571 637,387 669,994
11/18/2014 U$S IV 13,441 100% at mat, 84 Months 11/18/21 7% 512,246 375,274 395,156
Total 1,383,817 1,012,661 2,540,433</t>
  </si>
  <si>
    <t>Cordial Compania Financiera S.A. [member]</t>
  </si>
  <si>
    <t>Summary of Negotiable Obligations</t>
  </si>
  <si>
    <t>As of December 31, 2018, 2017 and January 1, 2017, the
amounts outstanding and the terms corresponding to outstanding
unsubordinated negotiable obligations were as follows:
Class
Issue Date
Maturity Date
Annual Interest Rate
12/31/2018
12/31/2017
01/01/2017
Grupo Supervielle Class XIII 01/31/2014 01/31/2019
Badlar + Spread 6,25% 28,023 37,794 46,919
Grupo Supervielle Class XX 07/28/2015 01/28/2017 Mixed — — 249,185
Banco Supervielle Class V 11/20/2015 05/20/2017 Badlar + Spread 4,5% — — 643,900
Banco Supervielle Class VI 10/12/2016 10/12/2016 Badlar + Spread 3,5% — 658,017 817,307
Banco Supervielle Class VI 11/17/2016 11/17/2017 Badlar + Spread 3,5% — — 510,048
Banco Supervielle Class A 02/09/2017 08/09/2020 Badlar + Spread 4,5% 4,200,603 7,256,569 —
Banco Supervielle Class B 12/22/17 12/22/2019 Floating TM20 + Spread
3,25% 600,155 930,628 —
Banco Supervielle Class C 12/22/17 12/22/2021 Badlar + Spread 4,25% 667,236 976,054 —
Banco Supervielle Class D 02/14/18 08/14/2019 Badlar + Spread 3,5% 768,861 — —
Banco Supervielle Class E 02/14/18 02/14/2023 Badlar + Spread 4,05% 1,687,173 — —
Cordial Compañía Financiera Class IX 10/06/2015 04/06/2017 Badlar + Spread 5,95% — — 174,092
Cordial Compañía Financiera Class X 05/19/2016 11/19/2017 Badlar + Spread 5,5% — — 377,843
Cordial Compañía Financiera Class XI 10/25/2016 04/24/2018 Badlar + Spread 3,57% — 309,734 386,875
Cordial Compañía Financiera Class XII 12/23/2016 12/23/2017 Fixed 24,90% — — 287,252
Cordial Compañía Financiera Class XIII 12/23/2016 06/23/2018 Badlar + Spread 4% — 225,087 282,104
Cordial Compañía Financiera Class XIV 05/11/2017 05/11/2019 Badlar + Spread 3,5% 397,590 850,654 —
Cordial Compañía Financiera Class XV 08/24/2017 02/23/2019 Badlar + Spread 3,75% 365,401 625,210 —
Cordial Compañía Financiera Class XVI 11/22/2017 11/21/2019
Floating TM20 + Spread 4,25% 541,013 811,490 —
Micro Lending Class II 08/16/2016 08/16/2019 Badlar + Spread 5% 20,004 — —
Micro Lending Class III 10/04/2017 10/05/2020 Badlar + Spread 7% 31,112 — —
Total 9,307,171 12,681,237 3,775,525</t>
  </si>
  <si>
    <t>Restrictions Imposed on the Distribution of Dividends (Tables)</t>
  </si>
  <si>
    <t>Schedule of Shareholders' Equity Under the Rules of the Argentine Central Bank</t>
  </si>
  <si>
    <t xml:space="preserve">Shareholders’ equity under the rules of the Argentine Central
Bank comprise the following captions:
At December
Capital Stock 456,722
Paid in Capital 8,996,882
Legal Reserve 91,344
Other Reserves 5,355,848
Retained earnings (775,223 )
Net Income for the year 3,029,982
Total shareholders’ equity under the rules of the
Argentine Central Bank 17,155,555 </t>
  </si>
  <si>
    <t>Loans and Other Financing (Tables)</t>
  </si>
  <si>
    <t>Summary of Composition of Loan Portfolio</t>
  </si>
  <si>
    <t>As of December 31, 2018 and 2017 and January
2017 the composition of the loan portfolio is as follows:
Assets Before Allowances Total as of 2018
Stage 1 Stage 2 Stage 3
Promissory notes 7,177,104 473,676 242,381 7,893,161
Unsecured corporate loans 6,218,529 1,375,347 180,464 7,774,340
Overdrafts 4,477,760 712,868 117,677 5,308,305
Mortgage loans 5,436,111 141,024 9,710 5,586,845
Automobile and other secured loans 1,264,490 106,242 181,807 1,552,539
Personal loans 16,064,479 2,203,003 1,710,042 19,977,524
Credit card loans 8,125,029 595,713 508,028 9,228,770
Foreign Trade Loans 12,202,668 555,279 1,015,216 13,773,163
Other financings 5,205,674 901,476 114,367 6,221,517
Other receivables from financial transactions 1,325,729 12,086 21,293 1,359,108
Receivables from financial leases 3,213,033 172,515 83,919 3,469,467
Subtotal 70,710,606 7,249,229 4,184,904 82,144,739
Allowances for loan losses (1,438,103 ) (1,146,020 ) (2,352,152 ) (4,936,275 )
Total 69,272,503 6,103,209 1,832,752 77,208,464
Assets Before Allowances Total as of Total as of
Stage 1 Stage 2 Stage 3
Promissory notes 14,001,854 198,000 41,673 14,241,527 11,962,242
Unsecured corporate loans 7,694,980 230,789 62,098 7,987,867 5,976,688
Overdrafts 5,714,366 88,990 63,972 5,867,328 5,990,750
Mortgage loans 2,354,797 61,753 1,344 2,417,894 147,388
Automobile and other secured loans 451,268 16,951 997 469,216 121,712
Personal loans 20,437,327 2,507,042 2,830,638 25,775,007 22,468,411
Credit card loans 10,410,793 857,782 514,502 11,783,078 10,673,948
Foreign Trade Loans 12,264,554 83,781 4,429 12,352,765 6,233,342
Other financings 5,782,869 44,534 41,184 5,868,587 5,876,641
Other receivables from financial transactions 1,177,816 19,048 16,805 1,213,669 1,067,562
Receivables from financial leases 3,635,703 66,143 55,497 3,757,343 2,922,999
Subtotal 83,926,327 4,174,815 3,633,139 91,734,281 73,441,683
Allowances for loan losses (1,691,344 ) (1,002,757 ) (1,931,510 ) (4,625,611 ) (3,444,807 )
Total 82,234,983 3,172,058 1,701,629 87,108,670 69,996,876</t>
  </si>
  <si>
    <t>Summary of Changes in Gross Carrying Amount and Corresponding Expected Credit Losses</t>
  </si>
  <si>
    <t>An analysis of changes in the gross carrying amount
and the corresponding ECL allowance is, as follows:
Assets Before Allowances ECL Allowance
Stage 1 Stage 2 Stage 3 Total Stage 1 Stage 2 Stage 3 Total
Balance at the beginning of the year 83,926,327 4,174,815 3,633,139 91,734,281 1,691,344 1,002,757 1,931,510 4,625,611
Transfers
1 to 2 (2,203,903 ) 2,203,903
—
— (72,358 ) 424,159
— 351,801
1 to 3 (1,228,517 )
— 1,228,517
— (73,906 )
— 1,045,830 971,924
2 to 3
— (467,009 ) 467,009
—
— (152,605 ) 281,957 129,352
2 to 1 709,082 (709,082 )
—
— 23,057 (94,117 )
— (71,060 )
3 to 2
— 112,990 (112,990 )
—
— 17,780 (76,002 ) (58,222 )
3 to 1 30,404
— (30,404 )
— 2,874
— (36,858 ) (33,984 )
Net changes of financial assets (17,194,694 ) 1,700,507 1,578,410 (13,915,777 ) (139,216 ) (53,642 ) 1,812,007 1,619,149
Write-Offs
—
— (2,611,824 ) (2,611,824 )
—
— (2,611,824 ) (2,611,824 )
Exchange Differences and Others 6,671,907 233,105 33,047 6,938,059 6,308 1,688 5,532 13,528
Gross carrying amount at December 31, 2018 70,710,606 7,249,229 4,184,904 82,144,739 1,438,103 1,146,020 2,352,152 4,936,275
Assets Before Allowances ECL Allowance
Stage 1 Stage 2 Stage 3 Total Stage 1 Stage 2 Stage 3 Total
Balance at the beginning of the year 64,805,764 5,658,692 2,977,227 73,441,683 1,086,336 785,340 1,573,131 3,444,807
Transfers
1 to 2 (1,154,403 ) 1,154,403
—
— (43,917 ) 343,391
— 299,474
1 to 3 (806,548 )
— 806,548
— (36,608 )
— 825,860 789,252
2 to 3
— (381,037 ) 381,037
—
— (94,572 ) 262,639 168,067
2 to 1 988,267 (988,267 )
—
— 22,113 (98,791 )
— (76,678 )
3 to 2
— 109,932 (109,932 )
—
— 17,963 (68,160 ) (50,197 )
3 to 1 67,366
— (67,366 )
— 3,969
— (62,859 ) (58,890 )
Net changes of financial assets 14,445,700 (1,575,906 ) 1,461,348 14,331,142 652,140 48,704 1,237,979 1,938,823
Write-Offs
—
— (1,837,941 ) (1,837,941 )
—
— (1,837,941 ) (1,837,941 )
Exchange Differences and Others 5,580,181 196,998 22,218 5,799,397 7,311 722 861 8,894
Gross carrying amount at December 31, 2017 83,926,327 4,174,815 3,633,139 91,734,281 1,691,344 1,002,757 1,931,510 4,625,611</t>
  </si>
  <si>
    <t>Risk Management Policies (Tables)</t>
  </si>
  <si>
    <t>Disclosure of Maximum Credit Risk Exposure</t>
  </si>
  <si>
    <t>Financial Instruments to which the impairment requirements in
IFRS 9 are applied
December 31, 2018
ECL Staging Total
Loan Type Stage 1 12-month Stage 2 Stage 3
Promissory Notes 7,177,104 473,676 242,381 7,893,161
Unsecured Corporate Loans 6,218,529 1,375,348 180,465 7,774,342
Overdrafts 30,470,695 1,360,527 121,935 31,953,157
Mortgage Loans 5,436,112 141,024 9,710 5,586,846
Automobile and other secured loans 1,264,489 106,241 181,807 1,552,537
Personal Loans 16,064,479 2,203,003 1,710,043 19,977,525
Retail 13,016,980 883,861 329,323 14,230,164
Consumer Finance 3,047,499 1,319,142 1,380,720 5,747,361
Credit Card Loans 20,075,986 902,670 555,073 21,533,729
Retail 15,384,065 583,439 215,273 16,182,777
Consumer Finance 4,691,921 319,231 339,800 5,350,952
Foreign Trade Loans 12,202,668 555,279 1,015,217 13,773,164
Other Financings 9,647,575 903,049 115,563 10,666,187
Other Receivables from Financial Transactions 1,325,730 12,086 21,292 1,359,108
Receivables from Financial Leases 3,213,033 172,514 83,920 3,469,467
Total 113,096,400 8,205.417 4,237,406 125,539,223
December 31, 2017
ECL Staging Total
Loan Type Stage 1 12-month Stage 2 Stage 3
Promissory Notes 14,001,853 198,000 41,673 14,241,526
Unsecured Corporate Loans 7,694,982 230,789 62,098 7,987,869
Overdrafts 32,683,305 437,359 66,503 33,187,167
Mortgage Loans 2,354,796 61,753 1,344 2,417,893
Automobile and other secured loans 451,270 16,951 997 469,218
Personal Loans 20,437,323 2,507,043 2,830,638 25,775,004
Retail 15,892,638 1,019,240 337,196 17,249,074
Consumer Finance 4,544,686 1,487,802 2,493,442 8,525,930
Loan Type Stage 1 12-month Stage 2 Stage 3
Credit Card Loans 23,211,655 1,360,455 567,367 25,139,477
Retail 16,529,858 1,014,835 230,587 17,775,280
Consumer Finance 6,681,796 345,621 336,780 7,364,197
Foreign Trade Loans 12,264,552 83,783 4,429 12,352,764
Other Financings 9,993,744 44,534 41,184 10,079,462
Other Receivables from Financial Transactions 1,177,817 19,048 16,805 1,213,670
Receivables from Financial Leases 3,635,704 66,142 55,497 3,757,343
Total 127,907,001 5,025,857 3,688,535 136,621,393</t>
  </si>
  <si>
    <t>Disclosure of Exposure to the Group's Exchange Risk by Currency Type</t>
  </si>
  <si>
    <t>The exposure to the Group’s exchange rate risk at the end of
the year by currency type is detailed below:
Currency Balances as of 12/31/2018 Balances as of 12/31/2017
Monetary Monetary Derivatives Net Monetary Monetary Derivatives Net
US Dollar 41,462,284 40,327,318 13,405 1,148,371 30,597,536 26,114,417 2,746 4,485,865
Euro 463,781 474,602
— (10,821 ) 434,590 434,580
— 10
Others 114,521 3,338
— 111,183 2,125 2,125
—
—
Total 42,040,586 40,805,258 13,405 1,248,733 31,034,251 26,551,122 2,746 4,485,875</t>
  </si>
  <si>
    <t>Summary of Sensitivity Analysis Performed Reasonably Possible Changes in Foreign Exchange Rates</t>
  </si>
  <si>
    <t xml:space="preserve">A sensitivity analysis was performed considering reasonably
possible changes in foreign exchange rates in relation to the
Group’s functional currency. The percentage of variation used
in this analysis is the same the Group used in its Business Plan
and Projections.
Currency Variation 12/31/2018
P/L Equity
US Dollar 29 % 336,894 336,894
(29 %) (336,894 ) (336,894 )
Euro 29 % (3,175 ) (3,175 )
(29 %) 3,175 3,175
Others 29 % 32,617 32,617
(29 %) (32,617 ) (32,617 )
Total 29 % 366,337 366,337
(29 %) (366,337 ) (366,337 ) </t>
  </si>
  <si>
    <t>Summary of Exposure to Interest Rate Risk</t>
  </si>
  <si>
    <t>The exposure to interest rate risk is detailed in the table below.
It presents the residual values of the assets and liabilities,
categorized by date of renegotiation of interest or expiration
date, the lowest.
Assets and Liabilities Term in days
Up to 30 From 30 to from 90 to from 180 to More than Total
To
12/31/2018
Total Financial Assets 54,435,109 13,281,894 11,692,926 9,323,634 46,537,858 135,271,421
Total Financial Liabilities 74,913,615 21,093,049 1,498,595 1,500,302 25,041,966 124,047,526
Net Amount (20,478,506 ) (7,811,155 ) 10,194,331 7,823,332 21,495,892 11,223,895</t>
  </si>
  <si>
    <t>Summary of Sensitivity to Reasonably Possible Additional Variation in Interest Rates for Next Year</t>
  </si>
  <si>
    <t xml:space="preserve">The table below shows the sensitivity to a reasonably possible
additional variation in interest rates for the next year, taking
into account the composition as of December 31, 2018.
Variations in rates were determined considering the scenarios set
by Communication “A” 6397 for the calculation of the
Interest Rate Risk in the Investment Portfolio.
Additional variation in Increase / (decrease) Increase /
Decrease in the interest rate
4% ARS; 2% USD 55,643 679,909
Increase in the interest rate
4% ARS; 2% USD (55,643 ) (645,962 ) </t>
  </si>
  <si>
    <t>Business Combinations (Tables)</t>
  </si>
  <si>
    <t>Micro Lending S.A.U. [member]</t>
  </si>
  <si>
    <t>Summary of Acquisition for Class of Assets Acquired and Liabilities Assumed</t>
  </si>
  <si>
    <t>The amounts recognized as of the date of
acquisition for each main class of assets acquired and liabilities
assumed are:
Fair Value
Cash and banks deposits 2,783
Government securities 1,353,978
Loans and other financing 136,621
Property, plant and equipment 1,284
Other assests 322
Other financial liabilities and Financing received (1,437,208 )
Miscellaneous obligations (50,117 )
Forecasts (157 )
Net identifiable assets acquired 7,506
Consideration of the acquisition:
- Amount paid net of expenses 620,522
- Escrow account 81,025
Net cash flow used - investment activities 701,547
Goodwill by business combination 694,041</t>
  </si>
  <si>
    <t>Invertir Online.Com Argentina S.A.U. [member]</t>
  </si>
  <si>
    <t>The amounts recognized as of the date of
acquisition for each main class of assets acquired and liabilities
assumed are:
Fair Value
Cash and banks deposits 541,320
Government securities 137,138
Property, plant and equipment 853
Other assets 12,377
Intangible assets identified
- Customer relationship 335,889
- Brand Name 95,498
- Software and Technology 32,931
Other financial liabilities and Financing received (514,067 )
Other Liabilities (55,695 )
Net identifiable assets acquired 586,244
Consideration of the acquisition:
- Amount paid net of expenses 1,286,217
- Escrow account 76,194
- Contingent Consideration 105,300
Net cash flow used - investment activities 1,467,711
Goodwill by business combination 881,467</t>
  </si>
  <si>
    <t>Assets and Liabilities in Foreign Currency (Tables)</t>
  </si>
  <si>
    <t>Summary of Assets and Liabilities in Foreign Currency</t>
  </si>
  <si>
    <t>Items At At 12/31/2018 (per
currency) At At
Dollar Euro Real Others
ASSETS
Cash and Due from Banks 16,358,427 15,783,228 460,908 10,983 103,308 8,992,672 6,826,959
Government and corporate securities at fair value with changes in
results 2,792,749 2,792,749
—
—
— 1,718,040 121,056
Derivatives 13,405 13,405
—
—
— 2,746 1,703
Other financial assets 595,143 595,097 46
—
— 500,874 166,253
Loans and other financing 21,130,355 21,127,528 2,827
—
— 18,739,575 10,317,318
Other Debt Securities 1,039,824 1,039,824
—
—
— 727,599 1,515,960
Financial assets in guarantee 462,536 462,536
—
—
— 404,759 46,465
Investments in subsidiaries, associates and joint ventures
—
—
—
—
— 1
—
Other non-financial 149,192 149,192
—
—
— 102,980 3,700
TOTAL ASSETS 42,541,631 41,963,559 463,781 10,983 103,308 31,189,246 18,999,414
LIABILITIES
Deposits 31,319,494 30,916,259 403,235
—
— 20,796,980 13,639,827
Non-financial 7,899,762 7,899,699 63
—
— 5,638,296 1,466,769
Financial sector 2,978 2,978
—
—
—
—
—
Non-financial 23,416,754 23,013,582 403,172
—
— 15,158,684 12,173,057
Liabilities at fair value with changes in results 152,886 152,886
—
—
—
—
—
Other financial liabilities 503,747 432,784 67,625
— 3,338 567,745 884,594
Financing received from the Argentine Central Bank and other
financial entities 6,789,700 6,785,958 3,742
—
— 4,173,736 1,235,542
Subordinated negotiable obligations 1,383,817 1,383,817
—
—
— 1,012,661 2,540,431
Other non-financial 514,782 514,782
—
—
— 153,315 66,396
TOTAL LIABILITIES 40,664,426 40,186,486 474,602
— 3,338 26,704,437 18,366,790
NET POSITION 1,877,205 1,777,073 (10,821 ) 10,983 99,970 4,484,809 632,624</t>
  </si>
  <si>
    <t>Current/Non-Current Distinction (Tables)</t>
  </si>
  <si>
    <t>Summary of Assets and Liability</t>
  </si>
  <si>
    <t>As of December 31, 2018 and 2017, the amount expected to be
recovered or settled after more than twelve months for each asset
and liability line item is as follows:
ASSETS 12/31/2018 12/31/2017
No more than 12 after the More than Total No more after the More than Total
Cash and due from banks 33,687,553
— 33,687,553 16,384,924
— 16,384,924
Cash 4,789,701
— 4,789,701 4,486,951
— 4,486,951
Argentine Central Bank 27,388,784
— 27,388,784 10,408,716
— 10,408,716
Other local financial institutions 1,498,669
— 1,498,669 1,415,251
— 1,415,251
Others 10,399
— 10,399 74,006
— 74,006
Debt Securities at fair value through profit or loss 15,112,115
— 15,112,115 16,837,925
— 16,837,925
Derivatives 15,924
— 15,924 39,740
— 39,740
Repo transactions
—
—
— 4,945,864
— 4,945,864
Other financial assets 1,698,054
— 1,698,054 2,388,795
— 2,388,795
Loans and other financing 56,882,652 20,325,812 77,208,464 55,648,429 31,460,241 87,108,670
To the non-financial 7,526 25,276 32,802 3,848 44,295 48,143
To the financial sector 358,177 40,374 398,551 484,816 101,542 586,358
To the Non-Financial 56,516,949 20,260,162 76,777,111 55,159,765 31,314,404 86,474,169
Other debt securities 1,218,922 3,092,173 4,311,095 377,588 152,303 529,891
Financial assets in guarantee 2,004,112 3,105 2,007,217 1,921,219
— 1,921,219
Current income tax assets 612,718 -20,660 592,058 189,463 -9,005 180,458
Inventories 69,918
— 69,918 156,306
— 156,306
Investments in equity instruments
— 10,404 10,404 1,084 67,797 68,881
Property, plant and equipment
— 2,183,734 2,183,734
— 2,060,551 2,060,551
Investment Property
— 413,357 413,357
— 287,072 287,072
Intangible assets
— 2,710,837 2,710,837
— 459,420 459,420
Deferred income tax assets 6,303 815,515 821,818 90,485 1,066,495 1,156,980
Non-current 2,800
— 2,800
—
—
—
Other non-financial 173,711 714,937 888,648 74,719 628,735 703,454
TOTAL ASSETS 111,484,782 30,249,214 141,733,996 99,056,541 36,173,609 135,230,150
LIABILITIES 12/31/2018 12/31/2017
No more than More than Total No more More than Total
Deposits 94,819,436 86,578 94,906,014 83,284,540 443 83,284,983
Non-financial 11,105,477
— 11,105,477 9,112,185
— 9,112,185
Financial sector 25,236
— 25,236 23,183
— 23,183
Non-financial 83,688,723 86,578 83,775,301 74,149,172 443 74,149,615
Liabilities at fair value through profit or loss 268,086
— 268,086
—
—
—
Derivatives 94,222
— 94,222
—
—
—
Other financial liabilities 4,091,866 175,373 4,267,239 5,493,412 281,143 5,774,555
Financing received from the Argentine Central Bank and other
financial institutions 7,159,251 873,586 8,032,837 4,625,374 580,392 5,205,766
Unsubordinated negotiable Obligations 2,152,945 7,154,226 9,307,171 1,552,959 11,128,278 12,681,237
Current income tax liability 791,272
— 791,272 1,217,961
— 1,217,961
Subordinated negotiable obligations 26,150 1,357,667 1,383,817 19,172 993,489 1,012,661
Provisions 11,641 75,274 86,915 8,934 109,423 118,357
Deferred income tax liability 5,871 217,480 223,351 8,667 21,141 29,808
Other non-financial 4,593,346 811,652 5,404,998 4,577,760 1,035,294 5,613,054
TOTAL LIABILITIES 114,014,086 10,751,836 124,765,922 100,788,779 14,149,603 114,938,382</t>
  </si>
  <si>
    <t>Financial Asset and Liabilities Offsetting (Tables)</t>
  </si>
  <si>
    <t>Schedule of Assets and Liabilities Subject to a Master Netting Arrangement Not Offset</t>
  </si>
  <si>
    <t>As of December 31, 2018, 2017 and January 1, 2017, the
amount of assets and liabilities subject to a master netting
arrangement not offset is as follows:
12/31/2018 Amounts subject to a Net amount
Financial Collateral
Credit cards transactions (1,937,072 ) 530,451 (1,406,621 )
Total (1,937,072 ) 530,451 (1,406,621 )
12/31/2017 Amounts subject to a Net amount
Financial Collateral
Credit cards transactions (1,936,899 ) 457,800 (1,479,099 )
Total (1,936,899 ) 457,800 (1,479,099 )
01/01/2017 Amounts subject to a Net amount
Financial Collateral
Credit cards transactions (1,420,263 ) 390,855 (1,029,408 )
Total (1,420,263 ) 390,855 (1,029,408 )</t>
  </si>
  <si>
    <t>Accounting Standards and Basis of Preparation - Additional Information (Detail)</t>
  </si>
  <si>
    <t>Dec. 31, 2018ARS ($)</t>
  </si>
  <si>
    <t>Disclosure of significant accounting policies [line items]</t>
  </si>
  <si>
    <t>Cumulative inflation rate term</t>
  </si>
  <si>
    <t>3 years</t>
  </si>
  <si>
    <t>Accumlative inflation rate</t>
  </si>
  <si>
    <t>148.00%</t>
  </si>
  <si>
    <t>National consumer price Index</t>
  </si>
  <si>
    <t>Description of price index</t>
  </si>
  <si>
    <t>In relation to the inflation index to be used it will be determined according to  the Internal Wholesale Price Index (IWPI) until the year 2016, considering for  the months of November and December 2015 the average variation of the Consumer  Price Index (CPI) of the City of Buenos Aires, due to the fact that during those  two months there were no IWPI measurements at national level.</t>
  </si>
  <si>
    <t>Minimum Presumed Income Tax</t>
  </si>
  <si>
    <t>1.00%</t>
  </si>
  <si>
    <t>IAS 29 [member]</t>
  </si>
  <si>
    <t>Cumulative inflation rate</t>
  </si>
  <si>
    <t>100.00%</t>
  </si>
  <si>
    <t>Increase (decrease) due to application of IFRS 15 [member]</t>
  </si>
  <si>
    <t>Increase in assets and liabilities</t>
  </si>
  <si>
    <t>Accounting Standards and Basis of Preparation - Summary of Effects of Variation in Prices of Price Index (Detail)</t>
  </si>
  <si>
    <t>Dec. 31, 2015</t>
  </si>
  <si>
    <t>Effect Of Variation In Prices Of Price Index [line items]</t>
  </si>
  <si>
    <t>Annual</t>
  </si>
  <si>
    <t>47.70%</t>
  </si>
  <si>
    <t>24.80%</t>
  </si>
  <si>
    <t>34.60%</t>
  </si>
  <si>
    <t>17.20%</t>
  </si>
  <si>
    <t>Accumulated 3 years</t>
  </si>
  <si>
    <t>96.80%</t>
  </si>
  <si>
    <t>102.30%</t>
  </si>
  <si>
    <t>72.50%</t>
  </si>
  <si>
    <t>Accounting Standards and Basis of Preparation - Summary of Effects of Variation in Prices of Price Index (Parenthetical) (Detail)</t>
  </si>
  <si>
    <t>Number of years of accumulated price index</t>
  </si>
  <si>
    <t>Accounting Standards and Basis of Preparation - Summary of Subsidiaries Included in Consolidation Process (Detail)</t>
  </si>
  <si>
    <t>Main Activity</t>
  </si>
  <si>
    <t>Commercial Bank</t>
  </si>
  <si>
    <t>Percentage of direct or indirect investment in capital stock</t>
  </si>
  <si>
    <t>98.23%</t>
  </si>
  <si>
    <t>99.89%</t>
  </si>
  <si>
    <t>99.88%</t>
  </si>
  <si>
    <t>Financial Company</t>
  </si>
  <si>
    <t>98.32%</t>
  </si>
  <si>
    <t>99.90%</t>
  </si>
  <si>
    <t>Tarjeta Automatica S.A. [member]</t>
  </si>
  <si>
    <t>Credit Card</t>
  </si>
  <si>
    <t>99.78%</t>
  </si>
  <si>
    <t>99.99%</t>
  </si>
  <si>
    <t>Supervielle asset management S.A.[member]</t>
  </si>
  <si>
    <t>Mutual Fund</t>
  </si>
  <si>
    <t>SofitalS.A.F. e I.I. [member]</t>
  </si>
  <si>
    <t>Real State</t>
  </si>
  <si>
    <t>Espacio Cordial de Servicios S.A. [member]</t>
  </si>
  <si>
    <t>Retail Services</t>
  </si>
  <si>
    <t>Supervielle Seguros S.A. [member]</t>
  </si>
  <si>
    <t>Insurance</t>
  </si>
  <si>
    <t>Invertir Online S.A.U. [member]</t>
  </si>
  <si>
    <t>Financial Broker</t>
  </si>
  <si>
    <t>Representations</t>
  </si>
  <si>
    <t>Accounting Standards and Basis of Preparation - Summary of Subsidiaries Included in Consolidation Process (Parenthetical) (Detail)</t>
  </si>
  <si>
    <t>Direct and indirect interest</t>
  </si>
  <si>
    <t>99.87%</t>
  </si>
  <si>
    <t>99.86%</t>
  </si>
  <si>
    <t>98.21%</t>
  </si>
  <si>
    <t>Accounting Standards and Basis of Preparation - Summary of Assets and Liabilities of Structured Entities (Detail) - ARS ($) $ in Thousands</t>
  </si>
  <si>
    <t>Financial assets</t>
  </si>
  <si>
    <t>Total Assets</t>
  </si>
  <si>
    <t>Financial liabilities</t>
  </si>
  <si>
    <t>Total Liabilities</t>
  </si>
  <si>
    <t>Consolidated structured entities [member]</t>
  </si>
  <si>
    <t>Loans</t>
  </si>
  <si>
    <t>Accounting Standards and Basis of Preparation - Cash and Cash Equivalents Include Cash and Highly Liquid Short-term Securities Maturities (Detail) - ARS ($) $ in Thousands</t>
  </si>
  <si>
    <t>Cash and cash equivalents</t>
  </si>
  <si>
    <t>Short term securities [member]</t>
  </si>
  <si>
    <t>Money market funds</t>
  </si>
  <si>
    <t>Accounting Standards and Basis of Preparation - Summary of Reconciliation Between Balances on Statement of Financial Position and Statement of Cash Flow (Detail) - ARS ($) $ in Thousands</t>
  </si>
  <si>
    <t>Cash and due from Banks</t>
  </si>
  <si>
    <t>As per Statement of Financial Position</t>
  </si>
  <si>
    <t>Reconciliation [member]</t>
  </si>
  <si>
    <t>As per the Statement of Cash Flows</t>
  </si>
  <si>
    <t>Securities not considered as cash equivalents</t>
  </si>
  <si>
    <t>Money Market Funds</t>
  </si>
  <si>
    <t>As per Statement of Financial Position - Other financial assets</t>
  </si>
  <si>
    <t>Other financial assets not considered as cash equivalents</t>
  </si>
  <si>
    <t>As per the Statement of Cash Flow</t>
  </si>
  <si>
    <t>Accounting Standards and Basis of Preparation - Summary of Projected Evolution for Next Year of Main Macroeconomic Indicators (Detail)</t>
  </si>
  <si>
    <t>Scenario one [member] | Retail [member]</t>
  </si>
  <si>
    <t>Disclosure of Primary Macroeconomic Drivers of Credit Losses [line items]</t>
  </si>
  <si>
    <t>Employment Index</t>
  </si>
  <si>
    <t>Monthly Economic Activity Estimator</t>
  </si>
  <si>
    <t>Scenario one [member] | Corporate [member]</t>
  </si>
  <si>
    <t>Interest Rate</t>
  </si>
  <si>
    <t>(11.58%)</t>
  </si>
  <si>
    <t>Foreign Currency Private Sector Deposits Variation</t>
  </si>
  <si>
    <t>5.99%</t>
  </si>
  <si>
    <t>Scenario Two [member] | Retail [member]</t>
  </si>
  <si>
    <t>Scenario Two [member] | Corporate [member]</t>
  </si>
  <si>
    <t>(12.62%)</t>
  </si>
  <si>
    <t>6.53%</t>
  </si>
  <si>
    <t>Scenario Three [member] | Retail [member]</t>
  </si>
  <si>
    <t>Scenario Three [member] | Corporate [member]</t>
  </si>
  <si>
    <t>(10.00%)</t>
  </si>
  <si>
    <t>5.15%</t>
  </si>
  <si>
    <t>Accounting Standards and Basis of Preparation - Summary of Scenario Probabilities (Detail)</t>
  </si>
  <si>
    <t>Scenario one [member]</t>
  </si>
  <si>
    <t>Probability of occurrences</t>
  </si>
  <si>
    <t>80.00%</t>
  </si>
  <si>
    <t>Scenario Two [member]</t>
  </si>
  <si>
    <t>10.00%</t>
  </si>
  <si>
    <t>Scenario Three [member]</t>
  </si>
  <si>
    <t>Accounting Standards and Basis of Preparation - Summary of Sensitivity Analysis for Macroeconomic Scenarios (Detail) - ARS ($) $ in Thousands</t>
  </si>
  <si>
    <t>Gross carrying amount</t>
  </si>
  <si>
    <t>Reported ECL Coverage</t>
  </si>
  <si>
    <t>6.01%</t>
  </si>
  <si>
    <t>Favorable [member]</t>
  </si>
  <si>
    <t>Reported ECL Allowance</t>
  </si>
  <si>
    <t>Unfavorable [member]</t>
  </si>
  <si>
    <t>Allowance for loan losses [member]</t>
  </si>
  <si>
    <t>Gross carrying amount [member]</t>
  </si>
  <si>
    <t>Accounting Standards and Basis of Preparation - Summary of Useful Life for Property, Plant and Equipment (Detail)</t>
  </si>
  <si>
    <t>Buildings [member]</t>
  </si>
  <si>
    <t>Disclosure of detailed information about property, plant and equipment [line items]</t>
  </si>
  <si>
    <t>Useful lives or depreciation rates property plant and equipment</t>
  </si>
  <si>
    <t>50 Years</t>
  </si>
  <si>
    <t>Furniture and plant [member]</t>
  </si>
  <si>
    <t>10 Years</t>
  </si>
  <si>
    <t>Machinery and equipment [member]</t>
  </si>
  <si>
    <t>5 Years</t>
  </si>
  <si>
    <t>Vehicles [member]</t>
  </si>
  <si>
    <t>Other property, plant and equipment [member]</t>
  </si>
  <si>
    <t>Transition Towards IFRS - Summary of Shareholders' Equity Reconciliation (Detail) - ARS ($) $ in Thousands</t>
  </si>
  <si>
    <t>Other financial assets</t>
  </si>
  <si>
    <t>Loans and other financing</t>
  </si>
  <si>
    <t>Intangible assets</t>
  </si>
  <si>
    <t>Deferred income tax assets</t>
  </si>
  <si>
    <t>Other non-financial assets</t>
  </si>
  <si>
    <t>Other financial liabilities</t>
  </si>
  <si>
    <t>Financing received from the Argentine Central Bank and other financial institutions</t>
  </si>
  <si>
    <t>Negotiable obligations issued</t>
  </si>
  <si>
    <t>Deferred income tax liability</t>
  </si>
  <si>
    <t>Provisions</t>
  </si>
  <si>
    <t>Shareholders' Equity attributable to non-controlling interest</t>
  </si>
  <si>
    <t>Prior accounting framework [member]</t>
  </si>
  <si>
    <t>Government and corporate securities</t>
  </si>
  <si>
    <t>Loan</t>
  </si>
  <si>
    <t>Other receivables from financial intermediation</t>
  </si>
  <si>
    <t>Receivables from financial leases</t>
  </si>
  <si>
    <t>Unlisted equity investments</t>
  </si>
  <si>
    <t>Miscellaneous receivables</t>
  </si>
  <si>
    <t>Premises and equipment</t>
  </si>
  <si>
    <t>Miscellaneous assets</t>
  </si>
  <si>
    <t>Unallocated items</t>
  </si>
  <si>
    <t>Other liabilities from financial intermediation</t>
  </si>
  <si>
    <t>Miscellaneous liabilities</t>
  </si>
  <si>
    <t>Non-controlling interest</t>
  </si>
  <si>
    <t>Reclassification [member]</t>
  </si>
  <si>
    <t>Other Debt Securities</t>
  </si>
  <si>
    <t>Unsubordinated Negotiable obligations</t>
  </si>
  <si>
    <t>IAS 29 Restatement [member]</t>
  </si>
  <si>
    <t>IFRS Adjustments [member]</t>
  </si>
  <si>
    <t>IFRS [member]</t>
  </si>
  <si>
    <t>Transition Towards IFRS - Summary of Reconciliation of Net Income (Detail) - ARS ($) $ in Thousands</t>
  </si>
  <si>
    <t>Disclosure of comparative information prepared under previous GAAP [line items]</t>
  </si>
  <si>
    <t>Interest Income</t>
  </si>
  <si>
    <t>Interest Expense</t>
  </si>
  <si>
    <t>Net income from financial instruments at fair value through profit or loss (NIFFI)</t>
  </si>
  <si>
    <t>NIFFI And Exchange rate differences</t>
  </si>
  <si>
    <t>Services fee income</t>
  </si>
  <si>
    <t>Services fee expenses</t>
  </si>
  <si>
    <t>Income from insurance activities</t>
  </si>
  <si>
    <t>Net income from commissions</t>
  </si>
  <si>
    <t>Other operating income</t>
  </si>
  <si>
    <t>Administration expenses</t>
  </si>
  <si>
    <t>Personnel Expenses</t>
  </si>
  <si>
    <t>Other operating expenses</t>
  </si>
  <si>
    <t>Net income from financial intermediation</t>
  </si>
  <si>
    <t>Income before taxes from continuing operations</t>
  </si>
  <si>
    <t>Net loss for the year attributable to non-controlling interest</t>
  </si>
  <si>
    <t>Other comprehensive income</t>
  </si>
  <si>
    <t>Comprehensive income for the year attributable to non-controlling interest</t>
  </si>
  <si>
    <t>Financial income</t>
  </si>
  <si>
    <t>Financial expenses</t>
  </si>
  <si>
    <t>Service fee income</t>
  </si>
  <si>
    <t>Service fee expenses</t>
  </si>
  <si>
    <t>Miscellaneous income</t>
  </si>
  <si>
    <t>Miscellaneous losses</t>
  </si>
  <si>
    <t>Profit of associates and joint ventures</t>
  </si>
  <si>
    <t>Non-controlling interest result</t>
  </si>
  <si>
    <t>Comprehensive income for the year attributable to owners of the parent company</t>
  </si>
  <si>
    <t>Depreciations and impairment non-financial assets</t>
  </si>
  <si>
    <t>Transition Towards IFRS - Summary of Reconciliation of Cash and Cash Equivalents of Statement of Cash Flow (Detail) - ARS ($) $ in Thousands</t>
  </si>
  <si>
    <t>Disclosure of detailed information about financial instruments [line items]</t>
  </si>
  <si>
    <t>Reclassifications [member]</t>
  </si>
  <si>
    <t>Bills and Notes issued by the Central Bank</t>
  </si>
  <si>
    <t>Argentine GAAP [member]</t>
  </si>
  <si>
    <t>IFRS Adjustments and Restatement [member]</t>
  </si>
  <si>
    <t>Transition to IFRS - Disclosure of Reconciliation of Cash Flow (Detail) - ARS ($) $ in Thousands</t>
  </si>
  <si>
    <t>Disclosure of consolidated statement of cash flows [line items]</t>
  </si>
  <si>
    <t>Operating activities</t>
  </si>
  <si>
    <t>Investing activities</t>
  </si>
  <si>
    <t>Financing activities</t>
  </si>
  <si>
    <t>Effects of exchange rate changes and exposure to changes in the purchasing power of money on cash and cash equivalents</t>
  </si>
  <si>
    <t>Reclasification of Cash and Cash Equivalents [member]</t>
  </si>
  <si>
    <t>Intangible assets 1 [member]</t>
  </si>
  <si>
    <t>Adjustments that affect cash flow from operating activities [member]</t>
  </si>
  <si>
    <t>Exposure to changes in the purchasing power of money on cash and cash equivalents [member]</t>
  </si>
  <si>
    <t>Critical Accounting Policies And Estimates - Additional Information (Detail) - ARS ($) $ in Thousands</t>
  </si>
  <si>
    <t>Disclosure of changes in accounting estimates [line items]</t>
  </si>
  <si>
    <t>Loss resulting from consolidated structured entities</t>
  </si>
  <si>
    <t>Segment Reporting - Summary of Segment Information (Detail) - ARS ($) $ in Thousands</t>
  </si>
  <si>
    <t>Disclosure of operating segments [line items]</t>
  </si>
  <si>
    <t>Other Assets</t>
  </si>
  <si>
    <t>Financing received from the Argentine Central Bank and others</t>
  </si>
  <si>
    <t>Negotiable obligations</t>
  </si>
  <si>
    <t>Net income from financial instruments at fair value through profit or loss</t>
  </si>
  <si>
    <t>Income from commissions</t>
  </si>
  <si>
    <t>Result before taxes</t>
  </si>
  <si>
    <t>Result from exposure to changes in the purchasing power of money</t>
  </si>
  <si>
    <t>Net income for the year attributable to owners of the parent company</t>
  </si>
  <si>
    <t>Net income for the year attributable to non-controlling interest</t>
  </si>
  <si>
    <t>Other comprehensive income attributable to owners of the parent company</t>
  </si>
  <si>
    <t>Operating income</t>
  </si>
  <si>
    <t>Comprehensive income attributable to owners of the parent company</t>
  </si>
  <si>
    <t>Comprehensive income attributable to non-controlling interest</t>
  </si>
  <si>
    <t>Elimination of intersegment amounts [member]</t>
  </si>
  <si>
    <t>Income from associates and joint ventures</t>
  </si>
  <si>
    <t>Retail Banking [member] | Operating segments [member]</t>
  </si>
  <si>
    <t>Distribution of results by Treasury</t>
  </si>
  <si>
    <t>Corporate Banking [member] | Operating segments [member]</t>
  </si>
  <si>
    <t>Treasury [member] | Operating segments [member]</t>
  </si>
  <si>
    <t>Consumer [member] | Operating segments [member]</t>
  </si>
  <si>
    <t>Insurance [member] | Operating segments [member]</t>
  </si>
  <si>
    <t>Adm. MF and other segments [member] | Operating segments [member]</t>
  </si>
  <si>
    <t>Income Tax - Additional Information (Detail)</t>
  </si>
  <si>
    <t>Jan. 01, 2018</t>
  </si>
  <si>
    <t>Jan. 01, 2020</t>
  </si>
  <si>
    <t>Dec. 31, 2019</t>
  </si>
  <si>
    <t>Disclosure of temporary difference, unused tax losses and unused tax credits [line items]</t>
  </si>
  <si>
    <t>Increase (decrease) in tax rate</t>
  </si>
  <si>
    <t>35.00%</t>
  </si>
  <si>
    <t>Tax rate on dividends generated by beneficiaries</t>
  </si>
  <si>
    <t>Changes in tax rates or tax laws enacted or announced [member]</t>
  </si>
  <si>
    <t>25.00%</t>
  </si>
  <si>
    <t>30.00%</t>
  </si>
  <si>
    <t>Tax rate on dividends</t>
  </si>
  <si>
    <t>13.00%</t>
  </si>
  <si>
    <t>7.00%</t>
  </si>
  <si>
    <t>Income Tax - Reconciliation of Statutory Income Tax Rate (Detail) - ARS ($) $ in Thousands</t>
  </si>
  <si>
    <t>Current income tax</t>
  </si>
  <si>
    <t>Income tax - deferred method</t>
  </si>
  <si>
    <t>Income tax allotted in Other comprehensive income</t>
  </si>
  <si>
    <t>Total Income Tax Charge</t>
  </si>
  <si>
    <t>Income Tax - Reconciliation Between the Tax Rate Applied and Relevant Tax Rate (Detail) - ARS ($) $ in Thousands</t>
  </si>
  <si>
    <t>Income before taxes</t>
  </si>
  <si>
    <t>Tax rate</t>
  </si>
  <si>
    <t>Income for the year at tax rate</t>
  </si>
  <si>
    <t>Deductible investments</t>
  </si>
  <si>
    <t>Changes in tax rate</t>
  </si>
  <si>
    <t>Income Tax - Summary of Net Position of Deferred Tax (Detail) - ARS ($) $ in Thousands</t>
  </si>
  <si>
    <t>Disclosure of deferred tax assets and liabilities [line items]</t>
  </si>
  <si>
    <t>Deferred tax assets</t>
  </si>
  <si>
    <t>Deferred tax liability</t>
  </si>
  <si>
    <t>Deferred taxes to be recovered in 12 months</t>
  </si>
  <si>
    <t>Deferred taxes to be paid in 12 months</t>
  </si>
  <si>
    <t>Total Net Assets by deferred Tax</t>
  </si>
  <si>
    <t>Later than one year [member]</t>
  </si>
  <si>
    <t>Up to 1 year [member]</t>
  </si>
  <si>
    <t>Income Tax - Summary of Deferred Tax Assets / (Liabilities) (Detail) - ARS ($) $ in Thousands</t>
  </si>
  <si>
    <t>Beginning Balance</t>
  </si>
  <si>
    <t>(Charge)/Credit to Income</t>
  </si>
  <si>
    <t>Ending Balance</t>
  </si>
  <si>
    <t>Intangible asset [member]</t>
  </si>
  <si>
    <t>Retirement plan [member]</t>
  </si>
  <si>
    <t>Loan loss reserves [member]</t>
  </si>
  <si>
    <t>Property, plant and equipment [member]</t>
  </si>
  <si>
    <t>Foreign currency [member]</t>
  </si>
  <si>
    <t>Loss carry forwards [member]</t>
  </si>
  <si>
    <t>Other deferred tax assets and liabilities [member]</t>
  </si>
  <si>
    <t>Financial Instruments - Summary of Financial Instruments Held by the Group (Detail) - ARS ($) $ in Thousands</t>
  </si>
  <si>
    <t>Liabilities</t>
  </si>
  <si>
    <t>Subordinated Negotiable Obligations</t>
  </si>
  <si>
    <t>Assets</t>
  </si>
  <si>
    <t>Investments in Equity Instruments</t>
  </si>
  <si>
    <t>Financial assets at fair value through profit or loss [member]</t>
  </si>
  <si>
    <t>Financial assets at amortized cost [member]</t>
  </si>
  <si>
    <t>Financial assets at fair value through other comprehensive income [member]</t>
  </si>
  <si>
    <t>Financial liabilities at fair value through profit or loss [member]</t>
  </si>
  <si>
    <t>Financial liabilities at amortized cost [member]</t>
  </si>
  <si>
    <t>Fair Values - Summary of Fair Values of Financial Assets and Financial Liabilities (Detail) - ARS ($) $ in Thousands</t>
  </si>
  <si>
    <t>Disclosure of fair value measurement of assets and liability [line items]</t>
  </si>
  <si>
    <t>Derivative instruments</t>
  </si>
  <si>
    <t>At fair value [member]</t>
  </si>
  <si>
    <t>Level 1 of fair value hierarchy [member] | At fair value [member]</t>
  </si>
  <si>
    <t>Level 2 of fair value hierarchy [member] | At fair value [member]</t>
  </si>
  <si>
    <t>Fair Values - Summary of Difference between Carrying Amount and Fair Value of Assets and Liabilities (Detail) - ARS ($) $ in Thousands</t>
  </si>
  <si>
    <t>Financial Assets</t>
  </si>
  <si>
    <t>Financial assets delivered as guarantee</t>
  </si>
  <si>
    <t>Financial Liabilities</t>
  </si>
  <si>
    <t>Carrying value [member]</t>
  </si>
  <si>
    <t>Financing received from the BCRA and other financial institutions</t>
  </si>
  <si>
    <t>Level 3 of fair value hierarchy [member] | At fair value [member]</t>
  </si>
  <si>
    <t>Fair Values - Summary of Equity Instruments Measured at Fair Value With Changes in Other Comprehensive Income (Detail) - ARS ($) $ in Thousands</t>
  </si>
  <si>
    <t>Beginning balance of fair value of equity instruments</t>
  </si>
  <si>
    <t>Income through OCI</t>
  </si>
  <si>
    <t>Exposure to changes in Purchasing Power</t>
  </si>
  <si>
    <t>Ending balance of fair value of equity instruments</t>
  </si>
  <si>
    <t>MAE [member]</t>
  </si>
  <si>
    <t>SEDESA [member]</t>
  </si>
  <si>
    <t>COELSA [member]</t>
  </si>
  <si>
    <t>PROVINCANJE [member]</t>
  </si>
  <si>
    <t>CUYO AVAL SGR [member]</t>
  </si>
  <si>
    <t>ARGEN CONTROL [member]</t>
  </si>
  <si>
    <t>LOS GROBO SGR [member]</t>
  </si>
  <si>
    <t>IEBA SA [member]</t>
  </si>
  <si>
    <t>Others [member]</t>
  </si>
  <si>
    <t>Finance Leases - Summary of Breakdown Maturities of Group's Leases Receivables Acting as Lessor (Detail) - ARS ($) $ in Thousands</t>
  </si>
  <si>
    <t>Disclosure of finance lease and operating lease by lessee [line items]</t>
  </si>
  <si>
    <t>Receivable royalties</t>
  </si>
  <si>
    <t>Unearned financial income</t>
  </si>
  <si>
    <t>Net investment in the lease</t>
  </si>
  <si>
    <t>More than a year up to two years [member]</t>
  </si>
  <si>
    <t>From two to three years [member]</t>
  </si>
  <si>
    <t>From three to five years [member]</t>
  </si>
  <si>
    <t>More than five years [member]</t>
  </si>
  <si>
    <t>Finance Leases - Additional Information (Detail) - ARS ($) $ in Thousands</t>
  </si>
  <si>
    <t>Finance lease allowance for loan losses</t>
  </si>
  <si>
    <t>Transfer Of Financial Assets - Summary of the Financial Asssets Transfered by the Group that Continue to be Recognized (Detail) - ARS ($) $ in Thousands</t>
  </si>
  <si>
    <t>Personal loans securitized [member]</t>
  </si>
  <si>
    <t>Disclosure of transferred financial assets that are not derecognised in their entirety [line items]</t>
  </si>
  <si>
    <t>Securitized Personal Loans</t>
  </si>
  <si>
    <t>Asset</t>
  </si>
  <si>
    <t>Transfers of receivables with recourse [member]</t>
  </si>
  <si>
    <t>Repo and Reverse Repo Transactions - Summary of Residual Values of Assets (Detail) - ARS ($) $ in Thousands</t>
  </si>
  <si>
    <t>Disclosure of repo transactions [line items]</t>
  </si>
  <si>
    <t>Nominal Value</t>
  </si>
  <si>
    <t>Book Value</t>
  </si>
  <si>
    <t>Nominal value</t>
  </si>
  <si>
    <t>Derivative Financial Instruments - Summary of Information about Operation Related to Derivatives (Detail) - ARS ($) $ in Thousands</t>
  </si>
  <si>
    <t>Disclosure of Derivative Financial Instruments [line items]</t>
  </si>
  <si>
    <t>Amounts receivable for spot and forward transactions pending settlement</t>
  </si>
  <si>
    <t>Amounts payable for spot and forward transactions pending settlement</t>
  </si>
  <si>
    <t>Derivative Financial Instruments - Disclosure of Information about Notional Value of Options and Outstanding Forward and Futures Contracts (Detail) - ARS ($) $ in Thousands</t>
  </si>
  <si>
    <t>Forward sales of foreign exchange without delivery of underlying assets [member]</t>
  </si>
  <si>
    <t>Delivery of underlying assets</t>
  </si>
  <si>
    <t>Forward sales of gold without delivery of underlying assets [member]</t>
  </si>
  <si>
    <t>Forward purchases of foreign exchange without delivery of underlying assets [member]</t>
  </si>
  <si>
    <t>Derivative Financial Instruments - Additional Information (Detail) - ARS ($) $ in Thousands</t>
  </si>
  <si>
    <t>Expense generated by derivative financial instruments</t>
  </si>
  <si>
    <t>Earnings Per Share - Summary of Earnings Per Share (Detail) - ARS ($) $ / shares in Units, shares in Thousands, $ in Thousands</t>
  </si>
  <si>
    <t>Earnings per share [line items]</t>
  </si>
  <si>
    <t>Income attributable to shareholders of the group</t>
  </si>
  <si>
    <t>Weighted average of ordinary shares (thousands)</t>
  </si>
  <si>
    <t>Income per share</t>
  </si>
  <si>
    <t>Post Employment Benefits - Additional Information (Detail) - Post Employement Benefits [member] - ARS ($) $ in Thousands</t>
  </si>
  <si>
    <t>Disclosure of defined benefit plans [line items]</t>
  </si>
  <si>
    <t>Post employment benefits</t>
  </si>
  <si>
    <t>Post employment benefits (expenses)</t>
  </si>
  <si>
    <t>Post Employment Benefits - Summary of Evolution during Each Period (Detail) - Post Employement Benefits [member] - ARS ($) $ in Thousands</t>
  </si>
  <si>
    <t>Balances at the beginning</t>
  </si>
  <si>
    <t>Charged to profit or loss</t>
  </si>
  <si>
    <t>Benefits paid to participants</t>
  </si>
  <si>
    <t>Balances at closing</t>
  </si>
  <si>
    <t>Property, Plant and Equipment - Summary of Property, Plant and Equipment (Detail) - ARS ($) $ in Thousands</t>
  </si>
  <si>
    <t>At the beginning of the year</t>
  </si>
  <si>
    <t>At the end of the year</t>
  </si>
  <si>
    <t>Useful Life</t>
  </si>
  <si>
    <t>-</t>
  </si>
  <si>
    <t>Revaluation</t>
  </si>
  <si>
    <t>Additions</t>
  </si>
  <si>
    <t>Additions by business combinations</t>
  </si>
  <si>
    <t>Disposals</t>
  </si>
  <si>
    <t>Depreciation [member]</t>
  </si>
  <si>
    <t>Of the Year</t>
  </si>
  <si>
    <t>Other Movements</t>
  </si>
  <si>
    <t>Furniture and facilities [member]</t>
  </si>
  <si>
    <t>Furniture and facilities [member] | Gross carrying amount [member]</t>
  </si>
  <si>
    <t>10</t>
  </si>
  <si>
    <t>Furniture and facilities [member] | Depreciation [member]</t>
  </si>
  <si>
    <t>Machinery and equipment [member] | Gross carrying amount [member]</t>
  </si>
  <si>
    <t>5</t>
  </si>
  <si>
    <t>Machinery and equipment [member] | Depreciation [member]</t>
  </si>
  <si>
    <t>Vehicles [member] | Gross carrying amount [member]</t>
  </si>
  <si>
    <t>Vehicles [member] | Depreciation [member]</t>
  </si>
  <si>
    <t>Furniture under financial lease [member]</t>
  </si>
  <si>
    <t>Furniture under financial lease [member] | Gross carrying amount [member]</t>
  </si>
  <si>
    <t>Furniture under financial lease [member] | Depreciation [member]</t>
  </si>
  <si>
    <t>Construction in progress [member]</t>
  </si>
  <si>
    <t>Construction in progress [member] | Gross carrying amount [member]</t>
  </si>
  <si>
    <t>Construction in progress [member] | Depreciation [member]</t>
  </si>
  <si>
    <t>Land and buildings [member]</t>
  </si>
  <si>
    <t>Land and buildings [member] | Gross carrying amount [member]</t>
  </si>
  <si>
    <t>50</t>
  </si>
  <si>
    <t>Land and buildings [member] | Depreciation [member]</t>
  </si>
  <si>
    <t>Property, Plant and Equipment - Summary of Revaluation of Property Plant and Equipment (Detail) - ARS ($) $ in Thousands</t>
  </si>
  <si>
    <t>Revaluation date</t>
  </si>
  <si>
    <t>Dec. 31,
		2017</t>
  </si>
  <si>
    <t>Revalued amount</t>
  </si>
  <si>
    <t>Residual Value according to the cost model</t>
  </si>
  <si>
    <t>Difference</t>
  </si>
  <si>
    <t>Investment Properties - Summary of Movement in Investment Properties (Detail) - ARS ($) $ in Thousands</t>
  </si>
  <si>
    <t>Disclosure of detailed information about investment property [line items]</t>
  </si>
  <si>
    <t>Beginning balance</t>
  </si>
  <si>
    <t>Ending balance</t>
  </si>
  <si>
    <t>P/L for changes in the FV</t>
  </si>
  <si>
    <t>At fair value [member] | Rented property [member]</t>
  </si>
  <si>
    <t>Useful life</t>
  </si>
  <si>
    <t>50 years</t>
  </si>
  <si>
    <t>Intangible Assets - Disclosure of Detailed Information About Intangible Assets (Detail) - ARS ($)</t>
  </si>
  <si>
    <t>Disclosure of detailed information about intangible assets [line items]</t>
  </si>
  <si>
    <t>At the End of the year</t>
  </si>
  <si>
    <t>Goodwill [member] | At cost [member]</t>
  </si>
  <si>
    <t>Other intangible assets [member] | At cost [member]</t>
  </si>
  <si>
    <t>Brand [member] | At cost [member]</t>
  </si>
  <si>
    <t>Business combinations</t>
  </si>
  <si>
    <t>Gross carrying amount [member] | Goodwill [member] | At cost [member]</t>
  </si>
  <si>
    <t>Gross carrying amount [member] | Other intangible assets [member] | At cost [member]</t>
  </si>
  <si>
    <t>Gross carrying amount [member] | Brand [member] | At cost [member]</t>
  </si>
  <si>
    <t>Accumulated depreciation and amortisation [member]</t>
  </si>
  <si>
    <t>Of the year</t>
  </si>
  <si>
    <t>Accumulated depreciation and amortisation [member] | Other intangible assets [member] | At cost [member]</t>
  </si>
  <si>
    <t>Intangible Assets - Summary of Goodwill Impairment (Detail) - ARS ($) $ in Thousands</t>
  </si>
  <si>
    <t>Goodwill</t>
  </si>
  <si>
    <t>Banco Regional de Cuyo S.A. [member]</t>
  </si>
  <si>
    <t>Intangible Assets - Additional Information (Detail)</t>
  </si>
  <si>
    <t>Description of reasons for changing way cash-generating unit is identified</t>
  </si>
  <si>
    <t>The recoverable amount of a cash generating unit is determined on the basis of its value in use. These method uses cash flow projections based on approved financial budgets covering a period of five years.</t>
  </si>
  <si>
    <t>Increase in weigheted average cost of capital</t>
  </si>
  <si>
    <t>5.00%</t>
  </si>
  <si>
    <t>Composition of the Main Items of the Consolidated Statement of Financial Situation and Comprehensive Results - Summary of Debt Securities at Fair Value through Profit or Loss (Detail) - ARS ($) $ in Thousands</t>
  </si>
  <si>
    <t>Disclosure of debt securities [line items]</t>
  </si>
  <si>
    <t>Government securities</t>
  </si>
  <si>
    <t>Corporate securities</t>
  </si>
  <si>
    <t>Securities issued by the BCRA</t>
  </si>
  <si>
    <t>Debt securities</t>
  </si>
  <si>
    <t>Composition of the Main Items of the Consolidated Statement of Financial Situation and Comprehensive Results - Summary of Other Financial Assets (Detail) - ARS ($) $ in Thousands</t>
  </si>
  <si>
    <t>Disclosure of other financial assets [line items]</t>
  </si>
  <si>
    <t>Participation certificate in financial trusts [member]</t>
  </si>
  <si>
    <t>Investments in mutual funds [member]</t>
  </si>
  <si>
    <t>Other investments [member]</t>
  </si>
  <si>
    <t>Receivable from spot sales pending settlement [member]</t>
  </si>
  <si>
    <t>Several debtors [member]</t>
  </si>
  <si>
    <t>Miscellaneous debtors for credit card operations [member]</t>
  </si>
  <si>
    <t>Composition of the Main Items of the Consolidated Statement of Financial Situation and Comprehensive Results - Summary of Other Debt Securities (Detail) - ARS ($) $ in Thousands</t>
  </si>
  <si>
    <t>Disclosure of other debt securities [line items]</t>
  </si>
  <si>
    <t>Other debt instruments held</t>
  </si>
  <si>
    <t>Negotiable Obligations [member]</t>
  </si>
  <si>
    <t>Debt securities from financial trusts [member]</t>
  </si>
  <si>
    <t>Government Securities [member]</t>
  </si>
  <si>
    <t>Composition of the Main Items of the Consolidated Statement of Financial Situation and Comprehensive Results - Summary of Financial Assets in Guarantee (Detail) - ARS ($) $ in Thousands</t>
  </si>
  <si>
    <t>Disclosure of financial assets in guarantee [line items]</t>
  </si>
  <si>
    <t>Securities pledged as collecteral for repo transactions [member]</t>
  </si>
  <si>
    <t>Special guarantees accounts Argentine Central Bank [member]</t>
  </si>
  <si>
    <t>Deposits in guarantee [member]</t>
  </si>
  <si>
    <t>Composition of the Main Items of the Consolidated Statement of Financial Situation and Comprehensive Results - Summary of Inventories (Detail) - ARS ($) $ in Thousands</t>
  </si>
  <si>
    <t>Disclosure of inventories [line items]</t>
  </si>
  <si>
    <t>Electronics [member]</t>
  </si>
  <si>
    <t>Home and health care [member]</t>
  </si>
  <si>
    <t>Tools and workshop equipment [member]</t>
  </si>
  <si>
    <t>Obsolescence reserve [member]</t>
  </si>
  <si>
    <t>Composition of the Main Items of the Consolidated Statement of Financial Situation and Comprehensive Results - Summary of Investments in Equity Instruments (Detail) - ARS ($) $ in Thousands</t>
  </si>
  <si>
    <t>Disclosure of investments in equity [line items]</t>
  </si>
  <si>
    <t>Investments in equity instruments designated at fair value through profit or loss [member]</t>
  </si>
  <si>
    <t>Investments in equity instruments designated at fair value through other comprehensive income [member]</t>
  </si>
  <si>
    <t>Composition of the Main Items of the Consolidated Statement of Financial Situation and Comprehensive Results - Summary of Other Non-financial Assets (Detail) - ARS ($) $ in Thousands</t>
  </si>
  <si>
    <t>Disclosure Of non financial assets [line items]</t>
  </si>
  <si>
    <t>Other Miscellaneous assets</t>
  </si>
  <si>
    <t>Loans to employees</t>
  </si>
  <si>
    <t>Payments in advance</t>
  </si>
  <si>
    <t>Works of art and collector's pieces</t>
  </si>
  <si>
    <t>Non financial assets</t>
  </si>
  <si>
    <t>Composition of the Main Items of the Consolidated Statement of Financial Situation and Comprehensive Results - Summary of Deposits (Detail) - ARS ($) $ in Thousands</t>
  </si>
  <si>
    <t>Disclosure of deposits from customers [line items]</t>
  </si>
  <si>
    <t>Non-financial sector</t>
  </si>
  <si>
    <t>Current accounts</t>
  </si>
  <si>
    <t>Savings accounts</t>
  </si>
  <si>
    <t>Time deposits and investments accounts</t>
  </si>
  <si>
    <t>Composition of the Main Items of the Consolidated Statement of Financial Situation and Comprehensive Results - Summary of Liabilities at Fair Value through Profit or Loss (Detail) $ in Thousands</t>
  </si>
  <si>
    <t>Financial liabilities at fair value through profit or loss [line items]</t>
  </si>
  <si>
    <t>Local currency [member]</t>
  </si>
  <si>
    <t>Composition of the Main Items of the Consolidated Statement of Financial Situation and Comprehensive Results - Summary of Other Financial Liabilities (Detail) - ARS ($) $ in Thousands</t>
  </si>
  <si>
    <t>Disclosure Of Other Financial Liabilities [line items]</t>
  </si>
  <si>
    <t>Amounts payable for spot transactions pending settlement [member]</t>
  </si>
  <si>
    <t>Collections and other operations on behalf of third parties [member]</t>
  </si>
  <si>
    <t>Fees accrued to pay [member]</t>
  </si>
  <si>
    <t>Financial guarantee contracts [member]</t>
  </si>
  <si>
    <t>Liabilities associated with the transfer of financial assets not derecognized [member]</t>
  </si>
  <si>
    <t>Composition of the Main Items of the Consolidated Statement of Financial Situation and Comprehensive Results - Summary of Financing Received from the Argentine Central Bank and Other Financial Institutions (Detail) - ARS ($) $ in Thousands</t>
  </si>
  <si>
    <t>Disclosure of financing received from the central bank and other financial institutions [line items]</t>
  </si>
  <si>
    <t>Financing received from local financial institutions</t>
  </si>
  <si>
    <t>Financing received from international institutions</t>
  </si>
  <si>
    <t>Financing received from the Central Bank and other financial institutions</t>
  </si>
  <si>
    <t>Composition of the Main Items of the Consolidated Statement of Financial Situation and Comprehensive Results - Summary of Provisions (Detail) - ARS ($) $ in Thousands</t>
  </si>
  <si>
    <t>Disclosure of other provisions [line items]</t>
  </si>
  <si>
    <t>Social securities provision [member]</t>
  </si>
  <si>
    <t>Legal proceedings provision [member]</t>
  </si>
  <si>
    <t>Miscellaneous other provisions [member]</t>
  </si>
  <si>
    <t>Composition of the Main Items of the Consolidated Statement of Financial Situation and Comprehensive Results - Summary of Other Non-financial Liabilities (Detail) - ARS ($) $ in Thousands</t>
  </si>
  <si>
    <t>Disclosure of non-financial liabilities [line items]</t>
  </si>
  <si>
    <t>Non financial liabilities</t>
  </si>
  <si>
    <t>Payroll and social securities [member]</t>
  </si>
  <si>
    <t>Sundry Creditors [member]</t>
  </si>
  <si>
    <t>Revenue from contracts with customers [member]</t>
  </si>
  <si>
    <t>Tax payable [member]</t>
  </si>
  <si>
    <t>Social security payment orders pending settlement [member]</t>
  </si>
  <si>
    <t>Other [member]</t>
  </si>
  <si>
    <t>Composition of the Main Items of the Consolidated Statement of Financial Situation and Comprehensive Results - Additional Information (Detail) - ARS ($) $ in Thousands</t>
  </si>
  <si>
    <t>Revenue from contract with customers</t>
  </si>
  <si>
    <t>Composition of the Main Items of the Consolidated Statement of Financial Situation and Comprehensive Results - Schedule of Estimated Use of Liability (Detail) - ARS ($) $ in Thousands</t>
  </si>
  <si>
    <t>Disclosure Of Estimated Use Of Liabilities [line items]</t>
  </si>
  <si>
    <t>Revenue from contracts with customers</t>
  </si>
  <si>
    <t>More than 24 months [member]</t>
  </si>
  <si>
    <t>Composition of the Main Items of the Consolidated Statement of Financial Situation and Comprehensive Results - Summary of Income From Interests (Detail) - ARS ($) $ in Thousands</t>
  </si>
  <si>
    <t>Disclosure Of Interest Income [line items]</t>
  </si>
  <si>
    <t>Interest on overdrafts</t>
  </si>
  <si>
    <t>Interest on promissory notes</t>
  </si>
  <si>
    <t>Interest on personal loans</t>
  </si>
  <si>
    <t>Interest on corporate unsecured loans</t>
  </si>
  <si>
    <t>Interest on credit card loans</t>
  </si>
  <si>
    <t>Interest on mortgage loans</t>
  </si>
  <si>
    <t>Interest on automobile and other secured loan</t>
  </si>
  <si>
    <t>Interest on foreign trade loans</t>
  </si>
  <si>
    <t>Interest on financial leases</t>
  </si>
  <si>
    <t>Composition of the Main Items of the Consolidated Statement of Financial Situation and Comprehensive Results - Summary of Interests Expenses (Detail) - ARS ($) $ in Thousands</t>
  </si>
  <si>
    <t>Disclosure Of Interest Expense [Line items]</t>
  </si>
  <si>
    <t>Interest on current accounts deposits</t>
  </si>
  <si>
    <t>Interest on time deposits</t>
  </si>
  <si>
    <t>Interest on other financial liabilities</t>
  </si>
  <si>
    <t>Interest from financing from financial sector</t>
  </si>
  <si>
    <t>Composition of the Main Items of the Consolidated Statement of Financial Situation and Comprehensive Results - Summary of Net Income from Financial Instruments at Fair Value through Profit or Loss (Detail) - ARS ($) $ in Thousands</t>
  </si>
  <si>
    <t>Income from corporate and government securities</t>
  </si>
  <si>
    <t>Income from securities issued by the Argentine Central Bank</t>
  </si>
  <si>
    <t>Composition of the Main Items of the Consolidated Statement of Financial Situation and Comprehensive Results - Summary of Service Fee Income (Detail) - ARS ($) $ in Thousands</t>
  </si>
  <si>
    <t>Disclosure of service fee income [line items]</t>
  </si>
  <si>
    <t>Commissions from deposits accounts</t>
  </si>
  <si>
    <t>Commissions from credit and debit cards</t>
  </si>
  <si>
    <t>Commissions from loans operations</t>
  </si>
  <si>
    <t>Composition of the Main Items of the Consolidated Statement of Financial Situation and Comprehensive Results - Summary of Service Fee Expenses (Detail) - ARS ($) $ in Thousands</t>
  </si>
  <si>
    <t>Disclosure of service fee expense [line items]</t>
  </si>
  <si>
    <t>Commissions paid</t>
  </si>
  <si>
    <t>Export and foreign currency operations</t>
  </si>
  <si>
    <t>Result from Insurance Activities - Summary of Income from Insurance Activities (Detail) - ARS ($) $ in Thousands</t>
  </si>
  <si>
    <t>Disclosure Of Insurance [line items]</t>
  </si>
  <si>
    <t>Accrued premiums</t>
  </si>
  <si>
    <t>Accrued losses</t>
  </si>
  <si>
    <t>Production expenses</t>
  </si>
  <si>
    <t>Composition of the Main Items of the Consolidated Statement of Financial Situation and Comprehensive Results - Summary of Other Operating Incomes (Detail) - ARS ($) $ in Thousands</t>
  </si>
  <si>
    <t>Disclosure Of Other Operating Income [line items]</t>
  </si>
  <si>
    <t>Loans recovered and allowances reversed [member]</t>
  </si>
  <si>
    <t>Insurance commissions [member]</t>
  </si>
  <si>
    <t>Rental from safety boxes [member]</t>
  </si>
  <si>
    <t>Commissions from trust services [member]</t>
  </si>
  <si>
    <t>Returns of risk funds [member]</t>
  </si>
  <si>
    <t>Commissions from financial guarantees [member]</t>
  </si>
  <si>
    <t>Default interests [member]</t>
  </si>
  <si>
    <t>Composition of the Main Items of the Consolidated Statement of Financial Situation and Comprehensive Results - Summary of Personnel Expenses (Detail) - ARS ($) $ in Thousands</t>
  </si>
  <si>
    <t>Disclosure Of Personal Expenses [line items]</t>
  </si>
  <si>
    <t>Payroll and social securities</t>
  </si>
  <si>
    <t>Others expenses</t>
  </si>
  <si>
    <t>Composition of the Main Items of the Consolidated Statement of Financial Situation and Comprehensive Results - Summary of Administration Expenses (Detail) - ARS ($) $ in Thousands</t>
  </si>
  <si>
    <t>Disclosure Of Administrative Expenses [line items]</t>
  </si>
  <si>
    <t>Directors' and statutory auditors'fees</t>
  </si>
  <si>
    <t>Professional fees</t>
  </si>
  <si>
    <t>Advertising and publicity</t>
  </si>
  <si>
    <t>Taxes</t>
  </si>
  <si>
    <t>Maintenance, security and services</t>
  </si>
  <si>
    <t>Rent</t>
  </si>
  <si>
    <t>Composition of the Main Items of the Consolidated Statement of Financial Situation and Comprehensive Results - Summary of Depreciation and impairment of non-financial assets (Detail) - ARS ($) $ in Thousands</t>
  </si>
  <si>
    <t>Disclosure Of Depreciation Amortization And Impairment Of Non-financial Assets [line items]</t>
  </si>
  <si>
    <t>Depreciation of property, plant and equipment [member]</t>
  </si>
  <si>
    <t>Depreciation of other non financial assets [member]</t>
  </si>
  <si>
    <t>Depreciation of intangible assets [member]</t>
  </si>
  <si>
    <t>Impairment of other non-financial assets [member]</t>
  </si>
  <si>
    <t>Composition of the Main Items of the Consolidated Statement of Financial Situation and Comprehensive Results - Summary of Other Operating Expenses (Detail) - ARS ($) $ in Thousands</t>
  </si>
  <si>
    <t>Disclosure of other operating expenses [line items]</t>
  </si>
  <si>
    <t>Promotions related with credit cards [member]</t>
  </si>
  <si>
    <t>Turnover tax [member]</t>
  </si>
  <si>
    <t>Fair value on initial recognition of loans [member]</t>
  </si>
  <si>
    <t>Contributions made to deposit insurance system [member]</t>
  </si>
  <si>
    <t>Other operating expenses [member]</t>
  </si>
  <si>
    <t>Commitments and Contingencies - Additional Information (Detail) - ARS ($)</t>
  </si>
  <si>
    <t>Disclosure of commitments and contingencies [line items]</t>
  </si>
  <si>
    <t>Contingent events</t>
  </si>
  <si>
    <t>Related Party Transactions - Additional Information (Detail) - ARS ($)</t>
  </si>
  <si>
    <t>Directors [member]</t>
  </si>
  <si>
    <t>Disclosure of transactions between related parties [line items]</t>
  </si>
  <si>
    <t>Compensation paid</t>
  </si>
  <si>
    <t>Management [member]</t>
  </si>
  <si>
    <t>Supervisory Committee [member]</t>
  </si>
  <si>
    <t>Julio Patricio Supervielle [member]</t>
  </si>
  <si>
    <t>Capital interest</t>
  </si>
  <si>
    <t>Vote's interest</t>
  </si>
  <si>
    <t>86.00%</t>
  </si>
  <si>
    <t>60.00%</t>
  </si>
  <si>
    <t>Related Party Transactions - Summary of Aggregate Amounts to Related Parties (Detail) pure in Thousands, $ in Thousands</t>
  </si>
  <si>
    <t>Jan. 01, 2017ARS ($)</t>
  </si>
  <si>
    <t>Dec. 31, 2017ARS ($)</t>
  </si>
  <si>
    <t>Aggregate total financial exposure</t>
  </si>
  <si>
    <t>Number of recipient related parties</t>
  </si>
  <si>
    <t>Average total financial exposure</t>
  </si>
  <si>
    <t>Single largest exposure</t>
  </si>
  <si>
    <t>Individuals [member]</t>
  </si>
  <si>
    <t>Companies [member]</t>
  </si>
  <si>
    <t>Mutual Funds - Summary of Mutual Funds Portfolio (Detail) - ARS ($) $ in Thousands</t>
  </si>
  <si>
    <t>Premier Renta C.P. Pesos [member]</t>
  </si>
  <si>
    <t>Disclosure of mutual funds portfolio [line items]</t>
  </si>
  <si>
    <t>Portfolio</t>
  </si>
  <si>
    <t>Net Worth</t>
  </si>
  <si>
    <t>Number of Units</t>
  </si>
  <si>
    <t>Premier Renta Plus en Pesos [member]</t>
  </si>
  <si>
    <t>Premier Renta Fija Ahorro [member]</t>
  </si>
  <si>
    <t>Premier Renta Fija Crecimiento [member]</t>
  </si>
  <si>
    <t>Premier Renta Variable [member]</t>
  </si>
  <si>
    <t>Premier FCI Abierto Pymes [member]</t>
  </si>
  <si>
    <t>Premier Commodities [member]</t>
  </si>
  <si>
    <t>Premier Capital [member]</t>
  </si>
  <si>
    <t>Premier Inversion [member]</t>
  </si>
  <si>
    <t>Premier Balanceado [member]</t>
  </si>
  <si>
    <t>Premier Renta Mixta [member]</t>
  </si>
  <si>
    <t>Premier Renta Mixta en USD [member]</t>
  </si>
  <si>
    <t>Premier Performance en USD [member]</t>
  </si>
  <si>
    <t>Contribution to the Deposit Insurance System - Additional Information (Detail)</t>
  </si>
  <si>
    <t>Dec. 31, 2018USD ($)</t>
  </si>
  <si>
    <t>Monthly average percentage of deposit insurance fund</t>
  </si>
  <si>
    <t>0.015%</t>
  </si>
  <si>
    <t>Top of range [member]</t>
  </si>
  <si>
    <t>Demand deposits and time deposits</t>
  </si>
  <si>
    <t>Restricted Assets - Summary of Restricted Assets (Detail) - ARS ($) $ in Thousands</t>
  </si>
  <si>
    <t>In guarantee of secured borrowings</t>
  </si>
  <si>
    <t>Credit Line</t>
  </si>
  <si>
    <t>Special guarantee accounts in the Argentine Central Bank</t>
  </si>
  <si>
    <t>Trust guarantee deposits</t>
  </si>
  <si>
    <t>Guarantee deposits for currency forward transactions</t>
  </si>
  <si>
    <t>Guarantee deposits for credit cards transactions</t>
  </si>
  <si>
    <t>Other guarantee deposits</t>
  </si>
  <si>
    <t>Guarantee deposits for repo transactions</t>
  </si>
  <si>
    <t>Miscellaneous Receivables</t>
  </si>
  <si>
    <t>Financial Trust - Summary of Financial Trust (Detail) $ in Thousands</t>
  </si>
  <si>
    <t>Credimas one [member]</t>
  </si>
  <si>
    <t>Disclosure of financial trust [line items]</t>
  </si>
  <si>
    <t>Indenture executed on</t>
  </si>
  <si>
    <t>Nov. 1,
		2013</t>
  </si>
  <si>
    <t>Due of principal obligation</t>
  </si>
  <si>
    <t xml:space="preserve">12/26/2018 </t>
  </si>
  <si>
    <t>Original principal amount</t>
  </si>
  <si>
    <t>Principal balance</t>
  </si>
  <si>
    <t>Beneficiaries</t>
  </si>
  <si>
    <t>Banco Supervielle</t>
  </si>
  <si>
    <t>Settlers</t>
  </si>
  <si>
    <t xml:space="preserve">Credimas S.A. </t>
  </si>
  <si>
    <t>Credimas two [member]</t>
  </si>
  <si>
    <t>01/24/2019</t>
  </si>
  <si>
    <t>Credimas S.A.</t>
  </si>
  <si>
    <t>Administration trust [member]</t>
  </si>
  <si>
    <t>Dec. 9,
		2018</t>
  </si>
  <si>
    <t xml:space="preserve">09/12/2018, or until the termination of payment obligations through Disbursements (the "Extinction date").            </t>
  </si>
  <si>
    <t>Diservel S.R.L., Ingenias S.R.L, Geotecnia (Inv. Calvente), Newen Ingenieria S.A., Ingiciap S.A., Mercados Energeticos, Diservel S.R.L.) and the suppliers of works, goods and services included in the Project.</t>
  </si>
  <si>
    <t xml:space="preserve">Interconexion Electrica Rodeo S.A.                   </t>
  </si>
  <si>
    <t>Financial Trust - Additional Information (Detail) - ARS ($) $ in Thousands</t>
  </si>
  <si>
    <t>Mendoza Trust [member]</t>
  </si>
  <si>
    <t>Liabilities backed by assets in trust</t>
  </si>
  <si>
    <t>Financial Trust - Summary of Publicly Offered and Listed Financial Trusts - Supervielle Creditos Financial Trust (Detail) - Supervielle Creditos Financial Trust [member] ₫ in Thousands, $ in Thousands</t>
  </si>
  <si>
    <t>Dec. 31, 2018VND (₫)</t>
  </si>
  <si>
    <t>Dec. 31, 2017USD ($)</t>
  </si>
  <si>
    <t>Financial Trust Serie 96 [member]</t>
  </si>
  <si>
    <t>Financial Trust Set up on</t>
  </si>
  <si>
    <t>Sep. 19,
		2017</t>
  </si>
  <si>
    <t>Value initially assigned in trust | $</t>
  </si>
  <si>
    <t>Financial Trust Serie 97 [member]</t>
  </si>
  <si>
    <t>Mar. 27,
		2017</t>
  </si>
  <si>
    <t>VDF TV A Mat: 20/06/19 [member] | Financial Trust Serie 96 [member]</t>
  </si>
  <si>
    <t>Type</t>
  </si>
  <si>
    <t>VDF TV A Mat: 06/20/19</t>
  </si>
  <si>
    <t>Securities issued amount</t>
  </si>
  <si>
    <t>VDF TV A Mat: 20/01/20 [member] | Financial Trust Serie 97 [member]</t>
  </si>
  <si>
    <t>VDF TV A Mat: 01/20/20</t>
  </si>
  <si>
    <t>CP Mat: 20/04/22 [member] | Financial Trust Serie 96 [member]</t>
  </si>
  <si>
    <t>CP Mat: 04/20/22</t>
  </si>
  <si>
    <t>CP Mat: 20/03/20 [member] | Financial Trust Serie 97 [member]</t>
  </si>
  <si>
    <t>CP Mat: 03/20/20</t>
  </si>
  <si>
    <t>Financial Trust - Summary of Publicly Offered and Listed Financial Trusts - Cordial Compania Financiera Credito Financial Trust (Detail) - Cordial Compania Financiera Credito Financial Trust [member] $ in Thousands, $ in Thousands</t>
  </si>
  <si>
    <t>Financial Trust XIV [member]</t>
  </si>
  <si>
    <t>Set-up on</t>
  </si>
  <si>
    <t>Apr. 10,
		2016</t>
  </si>
  <si>
    <t>Issued Securities Amount</t>
  </si>
  <si>
    <t>Financial Trust XV [member]</t>
  </si>
  <si>
    <t>Mar. 7,
		2017</t>
  </si>
  <si>
    <t>Financial Trust XVI [member]</t>
  </si>
  <si>
    <t>Apr. 7,
		2017</t>
  </si>
  <si>
    <t>Financial Trust XVII [member]</t>
  </si>
  <si>
    <t>May 17,
		2017</t>
  </si>
  <si>
    <t>Financial Trust XVIII [member]</t>
  </si>
  <si>
    <t>Jun. 13,
		2017</t>
  </si>
  <si>
    <t>VDF TV A Mat: 12/15/17 [member] | Financial Trust XIV [member]</t>
  </si>
  <si>
    <t>Type Securities Issued</t>
  </si>
  <si>
    <t>VDF TV A Mat: 12/15/17</t>
  </si>
  <si>
    <t>VDF TV A Mat: 06/15/18 [member] | Financial Trust XV [member]</t>
  </si>
  <si>
    <t>VDF TV A Mat: 06/15/18</t>
  </si>
  <si>
    <t>VDF TV A Mat: 06/15/18 [member] | Financial Trust XVI [member]</t>
  </si>
  <si>
    <t>VDF TV A Mat: 08/15/18 [member] | Financial Trust XVII [member]</t>
  </si>
  <si>
    <t>VDF TV A Mat: 08/15/18</t>
  </si>
  <si>
    <t>VDF TV A Mat: 10/15/18 [member] | Financial Trust XVIII [member]</t>
  </si>
  <si>
    <t>VDF TV A Mat: 10/15/18</t>
  </si>
  <si>
    <t>CP Mat: 08/16/21 [member] | Financial Trust XIV [member]</t>
  </si>
  <si>
    <t>CP Mat: 08/16/21</t>
  </si>
  <si>
    <t>CP Mat: 11/15/19 [member] | Financial Trust XV [member]</t>
  </si>
  <si>
    <t>CP Mat: 11/15/19</t>
  </si>
  <si>
    <t>CP Mat: 02/17/20 [member] | Financial Trust XVI [member]</t>
  </si>
  <si>
    <t>CP Mat: 02/17/20</t>
  </si>
  <si>
    <t>CP Mat: 05/15/20 [member] | Financial Trust XVII [member]</t>
  </si>
  <si>
    <t>CP Mat: 05/15/20</t>
  </si>
  <si>
    <t>CP Mat: 04/15/20 [member] | Financial Trust XVIII [member]</t>
  </si>
  <si>
    <t>CP Mat: 04/15/20</t>
  </si>
  <si>
    <t>Financial Trust - Summary of Publicly Offered and Listed Financial Trusts - Financial Trust Micro Lending S A U (Detail) - Micro Lending S.A.U [member] ₫ in Thousands, $ in Thousands</t>
  </si>
  <si>
    <t>Financial Trust I I I [member]</t>
  </si>
  <si>
    <t>Jun. 8,
		2011</t>
  </si>
  <si>
    <t>Issued Securities Amount | $</t>
  </si>
  <si>
    <t>Financial Trust I V [member]</t>
  </si>
  <si>
    <t>Sep. 1,
		2011</t>
  </si>
  <si>
    <t>Financial Trust V [member]</t>
  </si>
  <si>
    <t>Aug. 21,
		2014</t>
  </si>
  <si>
    <t>Financial Trust V I [member]</t>
  </si>
  <si>
    <t>Dec. 2,
		2014</t>
  </si>
  <si>
    <t>Financial Trust V I I [member]</t>
  </si>
  <si>
    <t>Apr. 1,
		2015</t>
  </si>
  <si>
    <t>Financial Trust V I I I [member]</t>
  </si>
  <si>
    <t>Jul. 24,
		2015</t>
  </si>
  <si>
    <t>Financial Trust I X [member]</t>
  </si>
  <si>
    <t>May 18,
		2015</t>
  </si>
  <si>
    <t>Financial Trust X [member]</t>
  </si>
  <si>
    <t>Aug. 24,
		2015</t>
  </si>
  <si>
    <t>Financial Trust X I [member]</t>
  </si>
  <si>
    <t>Oct. 30,
		2015</t>
  </si>
  <si>
    <t>Financial Trust X I I [member]</t>
  </si>
  <si>
    <t>Jan. 14,
		2016</t>
  </si>
  <si>
    <t>Financial Trust X I I I [member]</t>
  </si>
  <si>
    <t>May 13,
		2016</t>
  </si>
  <si>
    <t>Sep. 1,
		2016</t>
  </si>
  <si>
    <t>Oct. 27,
		2016</t>
  </si>
  <si>
    <t>Jan. 10,
		2017</t>
  </si>
  <si>
    <t>Aug. 23,
		2017</t>
  </si>
  <si>
    <t>Jun. 16,
		2017</t>
  </si>
  <si>
    <t>VDF TV A vto 03/12/13 [member] | Financial Trust I I I [member]</t>
  </si>
  <si>
    <t>VDF TV A Vto: 03/12/13</t>
  </si>
  <si>
    <t>VDF TV A Vto: 06/20/13 [member] | Financial Trust I V [member]</t>
  </si>
  <si>
    <t>VDF TV A Vto: 06/20/13</t>
  </si>
  <si>
    <t>VDF TV A Vto: 09/20/15 [member] | Financial Trust V [member]</t>
  </si>
  <si>
    <t>VDF TV A Vto: 09/20/15</t>
  </si>
  <si>
    <t>VDF TV A Vto: 12/20/15 [member] | Financial Trust V I [member]</t>
  </si>
  <si>
    <t>VDF TV A Vto: 12/20/15</t>
  </si>
  <si>
    <t>VDF TV A Vto: 08/20/16 [member] | Financial Trust V I I [member]</t>
  </si>
  <si>
    <t>VDF TV A Vto: 08/20/16</t>
  </si>
  <si>
    <t>VDF TV A Vto: 11/15/16 [member] | Financial Trust V I I I [member]</t>
  </si>
  <si>
    <t>VDF TV A Vto: 11/15/16</t>
  </si>
  <si>
    <t>VDF TV A Vto: 03/15/17 [member] | Financial Trust I X [member]</t>
  </si>
  <si>
    <t>VDF TV A Vto: 03/15/17</t>
  </si>
  <si>
    <t>VDF TV A Vto: 07/20/17 [member] | Financial Trust X [member]</t>
  </si>
  <si>
    <t>VDF TV A Vto: 07/20/17</t>
  </si>
  <si>
    <t>VDF TV A Vto: 09/15/17 [member] | Financial Trust X I [member]</t>
  </si>
  <si>
    <t>VDF TV A Vto: 09/15/17</t>
  </si>
  <si>
    <t>VDF TV A Vto: 11/15/17 [member] | Financial Trust X I I [member]</t>
  </si>
  <si>
    <t>VDF TV A Vto: 11/15/17</t>
  </si>
  <si>
    <t>VDF TV A Vto June Fifteen Two Thousand Eighteen [member] | Financial Trust X I I I [member]</t>
  </si>
  <si>
    <t>VDF TV A Vto: 06/15/18</t>
  </si>
  <si>
    <t>VDF TV A Vto June Fifteen Two Thousand Eighteen [member] | Financial Trust XIV [member]</t>
  </si>
  <si>
    <t>VDF TV A Vto: 10/15/18 [member] | Financial Trust XV [member]</t>
  </si>
  <si>
    <t>VDF TV A Vto: 10/15/18</t>
  </si>
  <si>
    <t>VDF TV A Vto: 11/15/18 [member] | Financial Trust XVI [member]</t>
  </si>
  <si>
    <t>VDF TV A Vto: 11/15/18</t>
  </si>
  <si>
    <t>VDF TV A Vto: 01/15/19 [member] | Financial Trust XVII [member]</t>
  </si>
  <si>
    <t>VDF TV A Vto: 01/15/19</t>
  </si>
  <si>
    <t>VDF TV A Vto: 05/15/19 [member] | Financial Trust XVIII [member]</t>
  </si>
  <si>
    <t>VDF TV A Vto: 05/15/19</t>
  </si>
  <si>
    <t>VDF B Vto: 11/12/13 [member] | Financial Trust I I I [member]</t>
  </si>
  <si>
    <t>VDF B Vto: 11/12/13</t>
  </si>
  <si>
    <t>VDF B Vto: 10/20/13 [member] | Financial Trust I V [member]</t>
  </si>
  <si>
    <t>VDF B Vto: 10/20/13</t>
  </si>
  <si>
    <t>VDF B Vto: 02/20/16 [member] | Financial Trust V [member]</t>
  </si>
  <si>
    <t>VDF B Vto: 02/20/16</t>
  </si>
  <si>
    <t>VDF TV B Vto: 07/20/16 [member] | Financial Trust V I [member]</t>
  </si>
  <si>
    <t>VDF TV B Vto: 07/20/16</t>
  </si>
  <si>
    <t>VDF TV B Vto: 12/20/18 [member] | Financial Trust V I I [member]</t>
  </si>
  <si>
    <t>VDF TV B Vto: 12/20/18</t>
  </si>
  <si>
    <t>VDF TV B Vto: 05/15/17 [member] | Financial Trust V I I I [member]</t>
  </si>
  <si>
    <t>VDF TV B Vto: 05/15/17</t>
  </si>
  <si>
    <t>VDF TV B Vto: 10/16/17 [member] | Financial Trust I X [member]</t>
  </si>
  <si>
    <t>VDF TV B Vto: 10/16/17</t>
  </si>
  <si>
    <t>VDF TV B Vto: 01/20/18 [member] | Financial Trust X [member]</t>
  </si>
  <si>
    <t>VDF TV B Vto: 01/20/18</t>
  </si>
  <si>
    <t>VDF TV B Vto: 02/15/18 [member] | Financial Trust X I [member]</t>
  </si>
  <si>
    <t>VDF TV B Vto: 02/15/18</t>
  </si>
  <si>
    <t>VDF TV B Vto: 01/15/18 [member] | Financial Trust X I I [member]</t>
  </si>
  <si>
    <t>VDF TV B Vto: 01/15/18</t>
  </si>
  <si>
    <t>VDF TV B Vto: 08/15/18 [member] | Financial Trust X I I I [member]</t>
  </si>
  <si>
    <t>VDF TV B Vto: 08/15/18</t>
  </si>
  <si>
    <t>VDF TV B Vto: 08/15/18 [member] | Financial Trust XIV [member]</t>
  </si>
  <si>
    <t>VDF TV B Vto: 02/15/19 [member] | Financial Trust XV [member]</t>
  </si>
  <si>
    <t>VDF TV B Vto: 02/15/19</t>
  </si>
  <si>
    <t>VDF TV B Vto: 02/15/19 [member] | Financial Trust XVI [member]</t>
  </si>
  <si>
    <t>VDF TV B Vto: 04/15/19 [member] | Financial Trust XVII [member]</t>
  </si>
  <si>
    <t>VDF TV B Vto: 04/15/19</t>
  </si>
  <si>
    <t>VDF TV B Vto: 08/15/19 [member] | Financial Trust XVIII [member]</t>
  </si>
  <si>
    <t xml:space="preserve">VDF TV B Vto: 08/15/19 </t>
  </si>
  <si>
    <t>CP Vto: 10/12/16 [member] | Financial Trust I I I [member]</t>
  </si>
  <si>
    <t>CP Vto: 10/12/16</t>
  </si>
  <si>
    <t>CP Vto: 01/20/17 [member] | Financial Trust I V [member]</t>
  </si>
  <si>
    <t>CP Vto: 01/20/17</t>
  </si>
  <si>
    <t>CP Vto: 05/20/18 [member] | Financial Trust V [member]</t>
  </si>
  <si>
    <t>CP Vto: 05/20/18</t>
  </si>
  <si>
    <t>CP Vto: 07/20/18 [member] | Financial Trust V I [member]</t>
  </si>
  <si>
    <t>CP Vto: 07/20/18</t>
  </si>
  <si>
    <t>CP Vto: 07/20/18 [member] | Financial Trust V I I [member]</t>
  </si>
  <si>
    <t>CP Vto: 07/16/18 [member] | Financial Trust V I I I [member]</t>
  </si>
  <si>
    <t>CP Vto: 07/16/18</t>
  </si>
  <si>
    <t>CP Vto: 07/16/20 [member] | Financial Trust I X [member]</t>
  </si>
  <si>
    <t>CP Vto: 07/16/20</t>
  </si>
  <si>
    <t>CP Vto: 10/20/20 [member] | Financial Trust X [member]</t>
  </si>
  <si>
    <t>CP Vto: 10/20/20</t>
  </si>
  <si>
    <t>CP Vto: 01/15/21 [member] | Financial Trust X I [member]</t>
  </si>
  <si>
    <t>CP Vto: 01/15/21</t>
  </si>
  <si>
    <t>CP Vto: 05/17/21 [member] | Financial Trust X I I [member]</t>
  </si>
  <si>
    <t>CP Vto: 05/17/21</t>
  </si>
  <si>
    <t>CP Vto: 09/15/21 [member] | Financial Trust X I I I [member]</t>
  </si>
  <si>
    <t>CP Vto: 09/15/21</t>
  </si>
  <si>
    <t>CP Vto: 11/15/21 [member] | Financial Trust XIV [member]</t>
  </si>
  <si>
    <t>CP Vto: 11/15/21</t>
  </si>
  <si>
    <t>CP Vto: 01/15/22 [member] | Financial Trust XV [member]</t>
  </si>
  <si>
    <t>CP Vto: 01/15/22</t>
  </si>
  <si>
    <t>CP Vto: 03/15/22 [member] | Financial Trust XVI [member]</t>
  </si>
  <si>
    <t>CP Vto: 03/15/22</t>
  </si>
  <si>
    <t>CP Vto: 07/22/22 [member] | Financial Trust XVII [member]</t>
  </si>
  <si>
    <t>CP Vto: 07/22/22</t>
  </si>
  <si>
    <t>CP Vto: 10/15/22 [member] | Financial Trust XVIII [member]</t>
  </si>
  <si>
    <t>CP Vto: 10/15/22</t>
  </si>
  <si>
    <t>Issuance of Negotiable Obligations - Additional Information (Detail)</t>
  </si>
  <si>
    <t>Dec. 21, 2018ARS ($)</t>
  </si>
  <si>
    <t>Mar. 06, 2018USD ($)</t>
  </si>
  <si>
    <t>Mar. 22, 2017ARS ($)</t>
  </si>
  <si>
    <t>Apr. 18, 2016ARS ($)</t>
  </si>
  <si>
    <t>Apr. 15, 2016USD ($)</t>
  </si>
  <si>
    <t>Apr. 25, 2013ARS ($)</t>
  </si>
  <si>
    <t>Mar. 25, 2013USD ($)</t>
  </si>
  <si>
    <t>Grupo Supervielle Sa Negotiable Obligations Issuance Program [member]</t>
  </si>
  <si>
    <t>Maximum outstanding amount of negotiable obligations</t>
  </si>
  <si>
    <t>Grupo Supervielle Sa Negotiable Obligations Issuance Program [member] | Banco Supervielle S.A. [member]</t>
  </si>
  <si>
    <t>Maximum nominal amount of negotiable obligations</t>
  </si>
  <si>
    <t>Grupo Supervielle Sa Negotiable Obligations Issuance Program [member] | Top of range [member] | Banco Supervielle S.A. [member]</t>
  </si>
  <si>
    <t>Negotiable Obligations Class F [member]</t>
  </si>
  <si>
    <t>Borrowings</t>
  </si>
  <si>
    <t>Borrowings maturity date</t>
  </si>
  <si>
    <t>November 4, 2019</t>
  </si>
  <si>
    <t>Borrowings, interest rate basis</t>
  </si>
  <si>
    <t>Floating Badlar of Private Banks + 4.85%</t>
  </si>
  <si>
    <t>Borrowings amortization basis</t>
  </si>
  <si>
    <t>Amortization capital to be paid at maturity date.</t>
  </si>
  <si>
    <t>Global Program for Issuance of Negotiable Obligations [member]</t>
  </si>
  <si>
    <t>Global Program for Issuance of Negotiable Obligations [member] | Cordial Compania Financiera S.A. [member]</t>
  </si>
  <si>
    <t>New Negotiable Obligations Issuance Global Program [member]</t>
  </si>
  <si>
    <t>Non-Subordinated Corporate Bonds [member]</t>
  </si>
  <si>
    <t>Issuance of Negotiable Obligations - Summary of Negotiable Obligations - Cordial Compania Financiera S A (Detail) - ARS ($) $ in Thousands</t>
  </si>
  <si>
    <t>Cordial Compania Financiera S.A. [member] | Global Program For Issuance Of Negotiable Obligations Grupo Supervielle Class XIII [member]</t>
  </si>
  <si>
    <t>Borrowings issuance date</t>
  </si>
  <si>
    <t>01/31/2014</t>
  </si>
  <si>
    <t>Maturity date</t>
  </si>
  <si>
    <t>01/31/2019</t>
  </si>
  <si>
    <t>Borrowings interest rate basis</t>
  </si>
  <si>
    <t>Badlar + Spread 6,25%</t>
  </si>
  <si>
    <t>Cordial Compania Financiera S.A. [member] | Global Program For Issuance Of Negotiable Obligations Grupo Supervielle Class XX [member]</t>
  </si>
  <si>
    <t>07/28/2015</t>
  </si>
  <si>
    <t>01/28/2017</t>
  </si>
  <si>
    <t>Mixed</t>
  </si>
  <si>
    <t>Cordial Compania Financiera S.A. [member] | Global Program For Issuance Of Negotiable Obligations Banco Supervielle Class V [member]</t>
  </si>
  <si>
    <t>11/20/2015</t>
  </si>
  <si>
    <t>05/20/2017</t>
  </si>
  <si>
    <t>Badlar + Spread 4,5%</t>
  </si>
  <si>
    <t>Cordial Compania Financiera S.A. [member] | Global Program For Issuance Of Negotiable Obligations Banco Supervielle Class VI [member]</t>
  </si>
  <si>
    <t>10/12/2016</t>
  </si>
  <si>
    <t>Badlar + Spread 3,5%</t>
  </si>
  <si>
    <t>Cordial Compania Financiera S.A. [member] | Global Program For Issuance Of Negotiable Obligation Banco Supervielle Class VI [member]</t>
  </si>
  <si>
    <t>11/17/2016</t>
  </si>
  <si>
    <t>11/17/2017</t>
  </si>
  <si>
    <t>Cordial Compania Financiera S.A. [member] | Global Program For Issuance Of Negotiable Obligations Banco Supervielle Class A [member]</t>
  </si>
  <si>
    <t>02/09/2017</t>
  </si>
  <si>
    <t>08/09/2020</t>
  </si>
  <si>
    <t>Cordial Compania Financiera S.A. [member] | Global Program For Issuance Of Negotiable Obligations Banco Supervielle Class B [member]</t>
  </si>
  <si>
    <t>12/22/17</t>
  </si>
  <si>
    <t>12/22/2019</t>
  </si>
  <si>
    <t>Floating TM20 + Spread 3,25%</t>
  </si>
  <si>
    <t>Cordial Compania Financiera S.A. [member] | Global Program For Issuance Of Negotiable Obligations Banco Supervielle Class C [member]</t>
  </si>
  <si>
    <t>12/22/2021</t>
  </si>
  <si>
    <t>Badlar + Spread 4,25%</t>
  </si>
  <si>
    <t>Cordial Compania Financiera S.A. [member] | Global Program For Issuance Of Negotiable Obligations Banco Supervielle Class D [member]</t>
  </si>
  <si>
    <t>02/14/18</t>
  </si>
  <si>
    <t>08/14/2019</t>
  </si>
  <si>
    <t>Cordial Compania Financiera S.A. [member] | Global Program For Issuance Of Negotiable Obligations Banco Supervielle Class E [member]</t>
  </si>
  <si>
    <t>02/14/2023</t>
  </si>
  <si>
    <t>Badlar + Spread 4,05%</t>
  </si>
  <si>
    <t>Cordial Compania Financiera S.A. [member] | Global Program For Issuance Of Negotiable Obligations Cordial Compania Financiera Class IX [member]</t>
  </si>
  <si>
    <t>10/06/2015</t>
  </si>
  <si>
    <t>04/06/2017</t>
  </si>
  <si>
    <t>Badlar + Spread 5,95%</t>
  </si>
  <si>
    <t>Cordial Compania Financiera S.A. [member] | Global Program For Issuance Of Negotiable Obligations Cordial Compania Financiera Class X [member]</t>
  </si>
  <si>
    <t>05/19/2016</t>
  </si>
  <si>
    <t>11/19/2017</t>
  </si>
  <si>
    <t>Badlar + Spread 5,5%</t>
  </si>
  <si>
    <t>Cordial Compania Financiera S.A. [member] | Global Program For Issuance Of Negotiable Obligations Cordial Compania Financiera Class XI [member]</t>
  </si>
  <si>
    <t>10/25/2016</t>
  </si>
  <si>
    <t>04/24/2018</t>
  </si>
  <si>
    <t>Badlar + Spread 3,57%</t>
  </si>
  <si>
    <t>Cordial Compania Financiera S.A. [member] | Global Program For Issuance Of Negotiable Obligations Cordial Compania Financiera Class XII [member]</t>
  </si>
  <si>
    <t>12/23/2016</t>
  </si>
  <si>
    <t>12/23/2017</t>
  </si>
  <si>
    <t>Fixed 24,90%</t>
  </si>
  <si>
    <t>Cordial Compania Financiera S.A. [member] | Global Program For Issuance Of Negotiable Obligations Cordial Compania Financiera Class XIII [member]</t>
  </si>
  <si>
    <t>06/23/2018</t>
  </si>
  <si>
    <t>Badlar + Spread 4%</t>
  </si>
  <si>
    <t>Cordial Compania Financiera S.A. [member] | Global Program For Issuance Of Negotiable Obligations Cordial Compania Financiera Class XIV [member]</t>
  </si>
  <si>
    <t>05/11/2017</t>
  </si>
  <si>
    <t>05/11/2019</t>
  </si>
  <si>
    <t>Cordial Compania Financiera S.A. [member] | Global Program For Issuance Of Negotiable Obligations Cordial Compania Financiera Class XV [member]</t>
  </si>
  <si>
    <t>08/24/2017</t>
  </si>
  <si>
    <t>02/23/2019</t>
  </si>
  <si>
    <t>Badlar + Spread 3,75%</t>
  </si>
  <si>
    <t>Cordial Compania Financiera S.A. [member] | Global Program For Issuance Of Negotiable Obligations Cordial Compania Financiera Class XVI [member]</t>
  </si>
  <si>
    <t>11/22/2017</t>
  </si>
  <si>
    <t>11/21/2019</t>
  </si>
  <si>
    <t>Floating TM20 + Spread 4,25%</t>
  </si>
  <si>
    <t>Cordial Compania Financiera S.A. [member] | Global Program For Issuance Of Negotiable Obligations Micro Lending Class II [member]</t>
  </si>
  <si>
    <t>08/16/2016</t>
  </si>
  <si>
    <t>08/16/2019</t>
  </si>
  <si>
    <t>Badlar + Spread 5%</t>
  </si>
  <si>
    <t>Cordial Compania Financiera S.A. [member] | Global Program For Issuance Of Negotiable Obligations Micro Lending Class III [member]</t>
  </si>
  <si>
    <t>10/04/2017</t>
  </si>
  <si>
    <t>10/05/2020</t>
  </si>
  <si>
    <t>Badlar + Spread 7%</t>
  </si>
  <si>
    <t>Cordial Compania Financiera S.A. [member] | Global Program for Issuance of Negotiable Obligations [member]</t>
  </si>
  <si>
    <t>Issuance of Negotiable Obligations - Summary of Negotiable Obligations Under issuance Program (Detail) $ in Thousands, $ in Thousands</t>
  </si>
  <si>
    <t>Global Program For Issuance Of Negotiable Obligations Class I [member]</t>
  </si>
  <si>
    <t>11/11/2010</t>
  </si>
  <si>
    <t>Notional amount</t>
  </si>
  <si>
    <t>100% at mat</t>
  </si>
  <si>
    <t>Borrowings term</t>
  </si>
  <si>
    <t>84 months</t>
  </si>
  <si>
    <t>11/11/2017</t>
  </si>
  <si>
    <t>11.375</t>
  </si>
  <si>
    <t>Global Program for Issuance of Negotiable Obligations Class III [member]</t>
  </si>
  <si>
    <t>08/20/2013</t>
  </si>
  <si>
    <t>08/20/20</t>
  </si>
  <si>
    <t>7</t>
  </si>
  <si>
    <t>Global Program for Issuance of Negotiable Obligations Class IV [member]</t>
  </si>
  <si>
    <t>11/18/2014</t>
  </si>
  <si>
    <t>11/18/21</t>
  </si>
  <si>
    <t>Restrictions Imposed on the Distribution of Dividends - Additional Information (Detail)</t>
  </si>
  <si>
    <t>Disclosure of restricted bank deposits [line items]</t>
  </si>
  <si>
    <t>Percentage of Profit shown In income Statement</t>
  </si>
  <si>
    <t>20.00%</t>
  </si>
  <si>
    <t>Percentage of profit allocated to legal reserve</t>
  </si>
  <si>
    <t>Percentage of outstanding capital stock</t>
  </si>
  <si>
    <t>Restrictions Imposed on the Distribution of Dividends - Schedule of Shareholders' Equity Under the Rules of the Argentine Central Bank (Detail) - ARS ($) $ in Thousands</t>
  </si>
  <si>
    <t>Total shareholders' equity under the rules of the Argentine Central Bank</t>
  </si>
  <si>
    <t>Argentine Central Bank [member]</t>
  </si>
  <si>
    <t>Argentine Central Bank [member] | Capital stock [member]</t>
  </si>
  <si>
    <t>Argentine Central Bank [member] | Paid-in capital [member]</t>
  </si>
  <si>
    <t>Argentine Central Bank [member] | Legal reserve [member]</t>
  </si>
  <si>
    <t>Argentine Central Bank [member] | Other reserves [member]</t>
  </si>
  <si>
    <t>Argentine Central Bank [member] | Retained earnings [member]</t>
  </si>
  <si>
    <t>Argentine Central Bank [member] | Other comprehensive income [member]</t>
  </si>
  <si>
    <t>Loans and Other Financing - Summary of Composition of Loan Portfolio (Detail) - ARS ($) $ in Thousands</t>
  </si>
  <si>
    <t>Disclosure of detailed information about borrowings [line items]</t>
  </si>
  <si>
    <t>Promissory Notes [member]</t>
  </si>
  <si>
    <t>Unsecured corporate loans [member]</t>
  </si>
  <si>
    <t>Overdrafts [member]</t>
  </si>
  <si>
    <t>Mortgages [member]</t>
  </si>
  <si>
    <t>Automobile and other secured loans [member]</t>
  </si>
  <si>
    <t>Personal loans [member]</t>
  </si>
  <si>
    <t>Credit card loans [member]</t>
  </si>
  <si>
    <t>Foreign Trade Loans [member]</t>
  </si>
  <si>
    <t>Other financings [member]</t>
  </si>
  <si>
    <t>Other receivables from financial transactions [member]</t>
  </si>
  <si>
    <t>Receivables from financial leases [member]</t>
  </si>
  <si>
    <t>Sub Total [member]</t>
  </si>
  <si>
    <t>Stage 1 [member]</t>
  </si>
  <si>
    <t>Stage 1 [member] | Promissory Notes [member]</t>
  </si>
  <si>
    <t>Stage 1 [member] | Unsecured corporate loans [member]</t>
  </si>
  <si>
    <t>Stage 1 [member] | Overdrafts [member]</t>
  </si>
  <si>
    <t>Stage 1 [member] | Mortgages [member]</t>
  </si>
  <si>
    <t>Stage 1 [member] | Automobile and other secured loans [member]</t>
  </si>
  <si>
    <t>Stage 1 [member] | Personal loans [member]</t>
  </si>
  <si>
    <t>Stage 1 [member] | Credit card loans [member]</t>
  </si>
  <si>
    <t>Stage 1 [member] | Foreign Trade Loans [member]</t>
  </si>
  <si>
    <t>Stage 1 [member] | Other financings [member]</t>
  </si>
  <si>
    <t>Stage 1 [member] | Other receivables from financial transactions [member]</t>
  </si>
  <si>
    <t>Stage 1 [member] | Receivables from financial leases [member]</t>
  </si>
  <si>
    <t>Stage 1 [member] | Sub Total [member]</t>
  </si>
  <si>
    <t>Stage 1 [member] | Allowance for loan losses [member]</t>
  </si>
  <si>
    <t>Stage 2 [member]</t>
  </si>
  <si>
    <t>Stage 2 [member] | Promissory Notes [member]</t>
  </si>
  <si>
    <t>Stage 2 [member] | Unsecured corporate loans [member]</t>
  </si>
  <si>
    <t>Stage 2 [member] | Overdrafts [member]</t>
  </si>
  <si>
    <t>Stage 2 [member] | Mortgages [member]</t>
  </si>
  <si>
    <t>Stage 2 [member] | Automobile and other secured loans [member]</t>
  </si>
  <si>
    <t>Stage 2 [member] | Personal loans [member]</t>
  </si>
  <si>
    <t>Stage 2 [member] | Credit card loans [member]</t>
  </si>
  <si>
    <t>Stage 2 [member] | Foreign Trade Loans [member]</t>
  </si>
  <si>
    <t>Stage 2 [member] | Other financings [member]</t>
  </si>
  <si>
    <t>Stage 2 [member] | Other receivables from financial transactions [member]</t>
  </si>
  <si>
    <t>Stage 2 [member] | Receivables from financial leases [member]</t>
  </si>
  <si>
    <t>Stage 2 [member] | Sub Total [member]</t>
  </si>
  <si>
    <t>Stage 2 [member] | Allowance for loan losses [member]</t>
  </si>
  <si>
    <t>Stage 3 [member]</t>
  </si>
  <si>
    <t>Stage 3 [member] | Promissory Notes [member]</t>
  </si>
  <si>
    <t>Stage 3 [member] | Unsecured corporate loans [member]</t>
  </si>
  <si>
    <t>Stage 3 [member] | Overdrafts [member]</t>
  </si>
  <si>
    <t>Stage 3 [member] | Mortgages [member]</t>
  </si>
  <si>
    <t>Stage 3 [member] | Automobile and other secured loans [member]</t>
  </si>
  <si>
    <t>Stage 3 [member] | Personal loans [member]</t>
  </si>
  <si>
    <t>Stage 3 [member] | Credit card loans [member]</t>
  </si>
  <si>
    <t>Stage 3 [member] | Foreign Trade Loans [member]</t>
  </si>
  <si>
    <t>Stage 3 [member] | Other financings [member]</t>
  </si>
  <si>
    <t>Stage 3 [member] | Other receivables from financial transactions [member]</t>
  </si>
  <si>
    <t>Stage 3 [member] | Receivables from financial leases [member]</t>
  </si>
  <si>
    <t>Stage 3 [member] | Sub Total [member]</t>
  </si>
  <si>
    <t>Stage 3 [member] | Allowance for loan losses [member]</t>
  </si>
  <si>
    <t>Loans and Other Financing - Summary of Changes in Gross Carrying Amount and Corresponding Expected Credit Losses (Detail) - ARS ($) $ in Thousands</t>
  </si>
  <si>
    <t>Balance at the beginning of the year</t>
  </si>
  <si>
    <t>Balance at the end of the year</t>
  </si>
  <si>
    <t>Net changes of financial assets</t>
  </si>
  <si>
    <t>Write-Offs</t>
  </si>
  <si>
    <t>Exchange Differences and Others</t>
  </si>
  <si>
    <t>Stage 1 [member] | Gross carrying amount [member]</t>
  </si>
  <si>
    <t>Transfers 1 to 2</t>
  </si>
  <si>
    <t>1 to 3</t>
  </si>
  <si>
    <t>2 to 1</t>
  </si>
  <si>
    <t>3 to 1</t>
  </si>
  <si>
    <t>Stage 2 [member] | Gross carrying amount [member]</t>
  </si>
  <si>
    <t>2 to 3</t>
  </si>
  <si>
    <t>3 to 2</t>
  </si>
  <si>
    <t>Stage 3 [member] | Gross carrying amount [member]</t>
  </si>
  <si>
    <t>Expected credit losses [member]</t>
  </si>
  <si>
    <t>Expected credit losses [member] | Stage 1 [member]</t>
  </si>
  <si>
    <t>Expected credit losses [member] | Stage 2 [member]</t>
  </si>
  <si>
    <t>Expected credit losses [member] | Stage 3 [member]</t>
  </si>
  <si>
    <t>Risk Management Policies - Additional Information (Detail) $ in Thousands</t>
  </si>
  <si>
    <t>Disclosure of Risk Management [line items]</t>
  </si>
  <si>
    <t>Interest rate sensitivity</t>
  </si>
  <si>
    <t>Interest rate risk [member]</t>
  </si>
  <si>
    <t>Provision utilization holding period</t>
  </si>
  <si>
    <t>3 months</t>
  </si>
  <si>
    <t>Percentage of interest rate confidence level</t>
  </si>
  <si>
    <t>99.00%</t>
  </si>
  <si>
    <t>Individuals [member] | Credit risk [member]</t>
  </si>
  <si>
    <t>Percentage of credit risk confidence level</t>
  </si>
  <si>
    <t>Company [member] | Credit risk [member]</t>
  </si>
  <si>
    <t>Argentina, Pesos [member]</t>
  </si>
  <si>
    <t>Percentage points based on market interest rates</t>
  </si>
  <si>
    <t>US Dollar [member]</t>
  </si>
  <si>
    <t>Risk Management Policies - Disclosure of Maximum Credit Risk Exposure (Detail) - ARS ($)</t>
  </si>
  <si>
    <t>Disclosure of credit risk exposure [line items]</t>
  </si>
  <si>
    <t>Maximum credit risk exposure</t>
  </si>
  <si>
    <t>Mortgage loans [member]</t>
  </si>
  <si>
    <t>Personal loans [member] | Retail [member]</t>
  </si>
  <si>
    <t>Personal loans [member] | Consumer finance [member]</t>
  </si>
  <si>
    <t>Credit card loans [member] | Retail [member]</t>
  </si>
  <si>
    <t>Credit card loans [member] | Consumer finance [member]</t>
  </si>
  <si>
    <t>Stage 1 [member] | 12-month ECL [member]</t>
  </si>
  <si>
    <t>Stage 1 [member] | 12-month ECL [member] | Promissory Notes [member]</t>
  </si>
  <si>
    <t>Stage 1 [member] | 12-month ECL [member] | Unsecured corporate loans [member]</t>
  </si>
  <si>
    <t>Stage 1 [member] | 12-month ECL [member] | Overdrafts [member]</t>
  </si>
  <si>
    <t>Stage 1 [member] | 12-month ECL [member] | Mortgage loans [member]</t>
  </si>
  <si>
    <t>Stage 1 [member] | 12-month ECL [member] | Automobile and other secured loans [member]</t>
  </si>
  <si>
    <t>Stage 1 [member] | 12-month ECL [member] | Foreign Trade Loans [member]</t>
  </si>
  <si>
    <t>Stage 1 [member] | 12-month ECL [member] | Other financings [member]</t>
  </si>
  <si>
    <t>Stage 1 [member] | 12-month ECL [member] | Other receivables from financial transactions [member]</t>
  </si>
  <si>
    <t>Stage 1 [member] | 12-month ECL [member] | Receivables from financial leases [member]</t>
  </si>
  <si>
    <t>Stage 1 [member] | Personal loans [member] | 12-month ECL [member]</t>
  </si>
  <si>
    <t>Stage 1 [member] | Personal loans [member] | 12-month ECL [member] | Retail [member]</t>
  </si>
  <si>
    <t>Stage 1 [member] | Personal loans [member] | 12-month ECL [member] | Consumer finance [member]</t>
  </si>
  <si>
    <t>Stage 1 [member] | Credit card loans [member] | 12-month ECL [member]</t>
  </si>
  <si>
    <t>Stage 1 [member] | Credit card loans [member] | 12-month ECL [member] | Retail [member]</t>
  </si>
  <si>
    <t>Stage 1 [member] | Credit card loans [member] | 12-month ECL [member] | Consumer finance [member]</t>
  </si>
  <si>
    <t>Stage 2 [member] | Lifetime ECL [member]</t>
  </si>
  <si>
    <t>Stage 2 [member] | Lifetime ECL [member] | Promissory Notes [member]</t>
  </si>
  <si>
    <t>Stage 2 [member] | Lifetime ECL [member] | Unsecured corporate loans [member]</t>
  </si>
  <si>
    <t>Stage 2 [member] | Lifetime ECL [member] | Overdrafts [member]</t>
  </si>
  <si>
    <t>Stage 2 [member] | Lifetime ECL [member] | Mortgage loans [member]</t>
  </si>
  <si>
    <t>Stage 2 [member] | Lifetime ECL [member] | Automobile and other secured loans [member]</t>
  </si>
  <si>
    <t>Stage 2 [member] | Lifetime ECL [member] | Foreign Trade Loans [member]</t>
  </si>
  <si>
    <t>Stage 2 [member] | Lifetime ECL [member] | Other financings [member]</t>
  </si>
  <si>
    <t>Stage 2 [member] | Lifetime ECL [member] | Other receivables from financial transactions [member]</t>
  </si>
  <si>
    <t>Stage 2 [member] | Lifetime ECL [member] | Receivables from financial leases [member]</t>
  </si>
  <si>
    <t>Stage 2 [member] | Personal loans [member] | Lifetime ECL [member]</t>
  </si>
  <si>
    <t>Stage 2 [member] | Personal loans [member] | Lifetime ECL [member] | Retail [member]</t>
  </si>
  <si>
    <t>Stage 2 [member] | Personal loans [member] | Lifetime ECL [member] | Consumer finance [member]</t>
  </si>
  <si>
    <t>Stage 2 [member] | Credit card loans [member] | Lifetime ECL [member]</t>
  </si>
  <si>
    <t>Stage 2 [member] | Credit card loans [member] | Lifetime ECL [member] | Retail [member]</t>
  </si>
  <si>
    <t>Stage 2 [member] | Credit card loans [member] | Lifetime ECL [member] | Consumer finance [member]</t>
  </si>
  <si>
    <t>Stage 3 [member] | Lifetime ECL [member]</t>
  </si>
  <si>
    <t>Stage 3 [member] | Lifetime ECL [member] | Promissory Notes [member]</t>
  </si>
  <si>
    <t>Stage 3 [member] | Lifetime ECL [member] | Unsecured corporate loans [member]</t>
  </si>
  <si>
    <t>Stage 3 [member] | Lifetime ECL [member] | Overdrafts [member]</t>
  </si>
  <si>
    <t>Stage 3 [member] | Lifetime ECL [member] | Mortgage loans [member]</t>
  </si>
  <si>
    <t>Stage 3 [member] | Lifetime ECL [member] | Automobile and other secured loans [member]</t>
  </si>
  <si>
    <t>Stage 3 [member] | Lifetime ECL [member] | Foreign Trade Loans [member]</t>
  </si>
  <si>
    <t>Stage 3 [member] | Lifetime ECL [member] | Other financings [member]</t>
  </si>
  <si>
    <t>Stage 3 [member] | Lifetime ECL [member] | Other receivables from financial transactions [member]</t>
  </si>
  <si>
    <t>Stage 3 [member] | Lifetime ECL [member] | Receivables from financial leases [member]</t>
  </si>
  <si>
    <t>Stage 3 [member] | Personal loans [member] | Lifetime ECL [member]</t>
  </si>
  <si>
    <t>Stage 3 [member] | Personal loans [member] | Lifetime ECL [member] | Retail [member]</t>
  </si>
  <si>
    <t>Stage 3 [member] | Personal loans [member] | Lifetime ECL [member] | Consumer finance [member]</t>
  </si>
  <si>
    <t>Stage 3 [member] | Credit card loans [member] | Lifetime ECL [member]</t>
  </si>
  <si>
    <t>Stage 3 [member] | Credit card loans [member] | Lifetime ECL [member] | Retail [member]</t>
  </si>
  <si>
    <t>Stage 3 [member] | Credit card loans [member] | Lifetime ECL [member] | Consumer finance [member]</t>
  </si>
  <si>
    <t>Risk Management Policies - Disclosure of Exposure to the Group's Exchange Risk by Currency Type (Detail) - ARS ($) $ in Thousands</t>
  </si>
  <si>
    <t>Disclosure Of Currency Risk Exposure [line items]</t>
  </si>
  <si>
    <t>Exchange rate risk [member]</t>
  </si>
  <si>
    <t>Net position</t>
  </si>
  <si>
    <t>Exchange rate risk [member] | US Dollar [member]</t>
  </si>
  <si>
    <t>Exchange rate risk [member] | Euro [member]</t>
  </si>
  <si>
    <t>Exchange rate risk [member] | Others [member]</t>
  </si>
  <si>
    <t>Risk Management Policies - Summary of Sensitivity Analysis Performed Reasonably Possible Changes in Foreign Exchange Rates (Detail)</t>
  </si>
  <si>
    <t>Disclosure Foreign Currency Sensitivity Analysis [line items]</t>
  </si>
  <si>
    <t>Exchange rate variation</t>
  </si>
  <si>
    <t>Increase in profit loss</t>
  </si>
  <si>
    <t>Decrease in profit loss</t>
  </si>
  <si>
    <t>Increase in equity</t>
  </si>
  <si>
    <t>Decrease in equity</t>
  </si>
  <si>
    <t>Euro [member]</t>
  </si>
  <si>
    <t>Risk Management Policies - Summary of Exposure to Interest Rate Risk (Detail) - ARS ($) $ in Thousands</t>
  </si>
  <si>
    <t>Disclosure Of Interest Rate Risk [line items]</t>
  </si>
  <si>
    <t>Total Financial Assets</t>
  </si>
  <si>
    <t>Total Financial Liabilities</t>
  </si>
  <si>
    <t>Net Amount</t>
  </si>
  <si>
    <t>Up to 30 [member] | Interest rate risk [member]</t>
  </si>
  <si>
    <t>From 30 to 90 [member] | Interest rate risk [member]</t>
  </si>
  <si>
    <t>From 90 to 180 [member] | Interest rate risk [member]</t>
  </si>
  <si>
    <t>From 180 to 385 [member] | Interest rate risk [member]</t>
  </si>
  <si>
    <t>More than 365 [member] | Interest rate risk [member]</t>
  </si>
  <si>
    <t>Risk Management Policies - Summary of Sensitivity to Reasonably Possible Additional Variation in Interest Rates for Next Year (Detail) $ in Thousands</t>
  </si>
  <si>
    <t>Decrease in the interest rate</t>
  </si>
  <si>
    <t>4.00%</t>
  </si>
  <si>
    <t>Increase in the interest rate</t>
  </si>
  <si>
    <t>2.00%</t>
  </si>
  <si>
    <t>International Financing Programs - Additional Information (Detail) - USD ($)</t>
  </si>
  <si>
    <t>1 Months Ended</t>
  </si>
  <si>
    <t>Jun. 30, 2018</t>
  </si>
  <si>
    <t>Tranche loan amount</t>
  </si>
  <si>
    <t>Foreign Trade Credit Facility Program [member]</t>
  </si>
  <si>
    <t>Credit facility amount</t>
  </si>
  <si>
    <t>Global Financial Exchange Program [member]</t>
  </si>
  <si>
    <t>Tranche A [member]</t>
  </si>
  <si>
    <t>Tranche A [member] | Three year term loan [member]</t>
  </si>
  <si>
    <t>Tranche A [member] | Five year term loan [member]</t>
  </si>
  <si>
    <t>Tranche B [member] | Two and half year term loan [member]</t>
  </si>
  <si>
    <t>Business Combinations - Additional Information (Detail) $ in Thousands, $ in Millions</t>
  </si>
  <si>
    <t>May 24, 2018USD ($)</t>
  </si>
  <si>
    <t>May 24, 2018ARS ($)</t>
  </si>
  <si>
    <t>May 02, 2018USD ($)</t>
  </si>
  <si>
    <t>May 02, 2018ARS ($)</t>
  </si>
  <si>
    <t>Disclosure of detailed information about business combination [line items]</t>
  </si>
  <si>
    <t>Percentage of stock acquired</t>
  </si>
  <si>
    <t>Total price of stock</t>
  </si>
  <si>
    <t>Payment made at the date of acquisition</t>
  </si>
  <si>
    <t>Contingent Consideration</t>
  </si>
  <si>
    <t>Additional consideration payable if certain net income is achieved</t>
  </si>
  <si>
    <t>Potential undiscounted amount payable under the agreement, description</t>
  </si>
  <si>
    <t>The potential undiscounted amount payable under the agreement is between U$S 0 for net income below U$S 21 millions and U$S 3.7 millions for net income above U$S 21 millions.</t>
  </si>
  <si>
    <t>Business Combinations - Summary of Acquisition for Class of Assets Acquired and Liabilities Assumed (Detail) $ in Thousands, $ in Millions</t>
  </si>
  <si>
    <t>Cash and banks deposits</t>
  </si>
  <si>
    <t>Other financial liabilities and Financing received</t>
  </si>
  <si>
    <t>Miscellaneous obligations</t>
  </si>
  <si>
    <t>Forecasts</t>
  </si>
  <si>
    <t>Net identifiable assets acquired</t>
  </si>
  <si>
    <t>Consideration of the acquisition</t>
  </si>
  <si>
    <t>- Amount paid net of expenses</t>
  </si>
  <si>
    <t>- Escrow account</t>
  </si>
  <si>
    <t>- Contingent Consideration</t>
  </si>
  <si>
    <t>Net cash flow used - investment activities</t>
  </si>
  <si>
    <t>Goodwill by business combination</t>
  </si>
  <si>
    <t>Intangible assets identified</t>
  </si>
  <si>
    <t>- Customer relationship</t>
  </si>
  <si>
    <t>- Brand Name</t>
  </si>
  <si>
    <t>- Software and Technology</t>
  </si>
  <si>
    <t>Other Liabilities</t>
  </si>
  <si>
    <t>Assets and Liabilities in Foreign Currency - Summary of Assets and Liabilities in Foreign Currency (Detail) - ARS ($)</t>
  </si>
  <si>
    <t>Disclosure Of Effect Of Changes In Foreign Exchange Rates Explanatory [line items]</t>
  </si>
  <si>
    <t>Assets and (liabilities) in foreign currency</t>
  </si>
  <si>
    <t>Assets [member]</t>
  </si>
  <si>
    <t>Liabilities [member]</t>
  </si>
  <si>
    <t>Cash and due from banks [member] | Assets [member]</t>
  </si>
  <si>
    <t>Government and corporate securities at fair value with changes in results [member] | Assets [member]</t>
  </si>
  <si>
    <t>Derivatives [member] | Assets [member]</t>
  </si>
  <si>
    <t>Other Financial Assets [member] | Assets [member]</t>
  </si>
  <si>
    <t>Loans and other financing [member] | Assets [member]</t>
  </si>
  <si>
    <t>Other Debt Securities [member] | Assets [member]</t>
  </si>
  <si>
    <t>Financial assets in guarantee [member] | Assets [member]</t>
  </si>
  <si>
    <t>Investments in Subsidiaries Associates and Joint Ventures [member] | Assets [member]</t>
  </si>
  <si>
    <t>Other Non Financial Assets [member] | Assets [member]</t>
  </si>
  <si>
    <t>US Dollar [member] | Assets [member]</t>
  </si>
  <si>
    <t>US Dollar [member] | Liabilities [member]</t>
  </si>
  <si>
    <t>US Dollar [member] | Cash and due from banks [member] | Assets [member]</t>
  </si>
  <si>
    <t>US Dollar [member] | Government and corporate securities at fair value with changes in results [member] | Assets [member]</t>
  </si>
  <si>
    <t>US Dollar [member] | Derivatives [member] | Assets [member]</t>
  </si>
  <si>
    <t>US Dollar [member] | Other Financial Assets [member] | Assets [member]</t>
  </si>
  <si>
    <t>US Dollar [member] | Loans and other financing [member] | Assets [member]</t>
  </si>
  <si>
    <t>US Dollar [member] | Other Debt Securities [member] | Assets [member]</t>
  </si>
  <si>
    <t>US Dollar [member] | Financial assets in guarantee [member] | Assets [member]</t>
  </si>
  <si>
    <t>US Dollar [member] | Other Non Financial Assets [member] | Assets [member]</t>
  </si>
  <si>
    <t>Euro [member] | Assets [member]</t>
  </si>
  <si>
    <t>Euro [member] | Liabilities [member]</t>
  </si>
  <si>
    <t>Euro [member] | Cash and due from banks [member] | Assets [member]</t>
  </si>
  <si>
    <t>Euro [member] | Other Financial Assets [member] | Assets [member]</t>
  </si>
  <si>
    <t>Euro [member] | Loans and other financing [member] | Assets [member]</t>
  </si>
  <si>
    <t>Real</t>
  </si>
  <si>
    <t>Real | Assets [member]</t>
  </si>
  <si>
    <t>Real | Cash and due from banks [member] | Assets [member]</t>
  </si>
  <si>
    <t>Others [member] | Assets [member]</t>
  </si>
  <si>
    <t>Others [member] | Liabilities [member]</t>
  </si>
  <si>
    <t>Others [member] | Cash and due from banks [member] | Assets [member]</t>
  </si>
  <si>
    <t>Deposits [member] | Liabilities [member]</t>
  </si>
  <si>
    <t>Deposits [member] | US Dollar [member] | Liabilities [member]</t>
  </si>
  <si>
    <t>Deposits [member] | Euro [member] | Liabilities [member]</t>
  </si>
  <si>
    <t>Non-financial public sector [member] | Liabilities [member]</t>
  </si>
  <si>
    <t>Non-financial public sector [member] | US Dollar [member] | Liabilities [member]</t>
  </si>
  <si>
    <t>Non-financial public sector [member] | Euro [member] | Liabilities [member]</t>
  </si>
  <si>
    <t>Financial sector [member] | Liabilities [member]</t>
  </si>
  <si>
    <t>Financial sector [member] | US Dollar [member] | Liabilities [member]</t>
  </si>
  <si>
    <t>Non-financial private sector and foreign residents [member] | Liabilities [member]</t>
  </si>
  <si>
    <t>Non-financial private sector and foreign residents [member] | US Dollar [member] | Liabilities [member]</t>
  </si>
  <si>
    <t>Non-financial private sector and foreign residents [member] | Euro [member] | Liabilities [member]</t>
  </si>
  <si>
    <t>Liabilities at fair value with changes in results [member] | Liabilities [member]</t>
  </si>
  <si>
    <t>Liabilities at fair value with changes in results [member] | US Dollar [member] | Liabilities [member]</t>
  </si>
  <si>
    <t>Other financial liabilities [member] | Liabilities [member]</t>
  </si>
  <si>
    <t>Other financial liabilities [member] | US Dollar [member] | Liabilities [member]</t>
  </si>
  <si>
    <t>Other financial liabilities [member] | Euro [member] | Liabilities [member]</t>
  </si>
  <si>
    <t>Other financial liabilities [member] | Others [member] | Liabilities [member]</t>
  </si>
  <si>
    <t>Financing received from the Argentine Central Bank and other financial entities [member] | Liabilities [member]</t>
  </si>
  <si>
    <t>Financing received from the Argentine Central Bank and other financial entities [member] | US Dollar [member] | Liabilities [member]</t>
  </si>
  <si>
    <t>Financing received from the Argentine Central Bank and other financial entities [member] | Euro [member] | Liabilities [member]</t>
  </si>
  <si>
    <t>Subordinated negotiable obligations [member] | Liabilities [member]</t>
  </si>
  <si>
    <t>Subordinated negotiable obligations [member] | US Dollar [member] | Liabilities [member]</t>
  </si>
  <si>
    <t>Other non-financial liabilities [member] | Liabilities [member]</t>
  </si>
  <si>
    <t>Other non-financial liabilities [member] | US Dollar [member] | Liabilities [member]</t>
  </si>
  <si>
    <t>Current and Non-Current Distinction - Summary of Assets and Liability (Detail) - ARS ($) $ in Thousands</t>
  </si>
  <si>
    <t>To the Non-FinancialPrivate Sector and Foreign residents</t>
  </si>
  <si>
    <t>Investment Property</t>
  </si>
  <si>
    <t>Unsubordinated negotiable Obligations</t>
  </si>
  <si>
    <t>Financial Asset and Liabilities Offsetting - Schedule of Assets and Liabilities Subject to a Master Netting Arrangement Not Offset (Detail) - ARS ($) $ in Thousands</t>
  </si>
  <si>
    <t>Disclosure Of Financial Assets And Liabilities [line items]</t>
  </si>
  <si>
    <t>Financial asset / (Financial liability)</t>
  </si>
  <si>
    <t>Collateral</t>
  </si>
  <si>
    <t>Net amount</t>
  </si>
  <si>
    <t>Credit Card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329984134</v>
      </c>
    </row>
    <row r="21" spans="1:2">
      <c r="A21" s="4" t="s">
        <v>31</v>
      </c>
    </row>
    <row r="22" spans="1:2">
      <c r="A22" s="3" t="s">
        <v>3</v>
      </c>
    </row>
    <row r="23" spans="1:2">
      <c r="A23" s="4" t="s">
        <v>30</v>
      </c>
      <c r="B23" s="5" t="n">
        <v>126738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33</v>
      </c>
    </row>
    <row r="3" spans="1:2">
      <c r="A3" s="3" t="s">
        <v>84</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33</v>
      </c>
      <c r="C1" s="2" t="s">
        <v>34</v>
      </c>
      <c r="D1" s="2" t="s">
        <v>35</v>
      </c>
    </row>
    <row r="2" spans="1:4">
      <c r="A2" s="3" t="s">
        <v>850</v>
      </c>
    </row>
    <row r="3" spans="1:4">
      <c r="A3" s="4" t="s">
        <v>851</v>
      </c>
      <c r="B3" s="6" t="n">
        <v>15924</v>
      </c>
      <c r="C3" s="6" t="n">
        <v>39740</v>
      </c>
      <c r="D3" s="6" t="n">
        <v>52152</v>
      </c>
    </row>
    <row r="4" spans="1:4">
      <c r="A4" s="4" t="s">
        <v>852</v>
      </c>
      <c r="B4" s="5" t="n">
        <v>-94222</v>
      </c>
    </row>
    <row r="5" spans="1:4">
      <c r="A5" s="4" t="s">
        <v>129</v>
      </c>
      <c r="B5" s="6" t="n">
        <v>-78298</v>
      </c>
      <c r="C5" s="6" t="n">
        <v>39740</v>
      </c>
      <c r="D5" s="6" t="n">
        <v>521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33</v>
      </c>
      <c r="C1" s="2" t="s">
        <v>34</v>
      </c>
      <c r="D1" s="2" t="s">
        <v>35</v>
      </c>
    </row>
    <row r="2" spans="1:4">
      <c r="A2" s="4" t="s">
        <v>854</v>
      </c>
    </row>
    <row r="3" spans="1:4">
      <c r="A3" s="3" t="s">
        <v>850</v>
      </c>
    </row>
    <row r="4" spans="1:4">
      <c r="A4" s="4" t="s">
        <v>855</v>
      </c>
      <c r="B4" s="6" t="n">
        <v>149678</v>
      </c>
      <c r="C4" s="6" t="n">
        <v>4478941</v>
      </c>
      <c r="D4" s="6" t="n">
        <v>523749</v>
      </c>
    </row>
    <row r="5" spans="1:4">
      <c r="A5" s="4" t="s">
        <v>856</v>
      </c>
    </row>
    <row r="6" spans="1:4">
      <c r="A6" s="3" t="s">
        <v>850</v>
      </c>
    </row>
    <row r="7" spans="1:4">
      <c r="A7" s="4" t="s">
        <v>855</v>
      </c>
      <c r="C7" s="5" t="n">
        <v>87309</v>
      </c>
      <c r="D7" s="5" t="n">
        <v>12137</v>
      </c>
    </row>
    <row r="8" spans="1:4">
      <c r="A8" s="4" t="s">
        <v>857</v>
      </c>
    </row>
    <row r="9" spans="1:4">
      <c r="A9" s="3" t="s">
        <v>850</v>
      </c>
    </row>
    <row r="10" spans="1:4">
      <c r="A10" s="4" t="s">
        <v>855</v>
      </c>
      <c r="B10" s="6" t="n">
        <v>1014339</v>
      </c>
      <c r="C10" s="6" t="n">
        <v>839055</v>
      </c>
      <c r="D10" s="6" t="n">
        <v>8256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33</v>
      </c>
      <c r="C2" s="2" t="s">
        <v>34</v>
      </c>
    </row>
    <row r="3" spans="1:3">
      <c r="A3" s="3" t="s">
        <v>850</v>
      </c>
    </row>
    <row r="4" spans="1:3">
      <c r="A4" s="4" t="s">
        <v>859</v>
      </c>
      <c r="B4" s="6" t="n">
        <v>1693849</v>
      </c>
      <c r="C4" s="6" t="n">
        <v>1082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33</v>
      </c>
      <c r="C2" s="2" t="s">
        <v>34</v>
      </c>
    </row>
    <row r="3" spans="1:3">
      <c r="A3" s="3" t="s">
        <v>861</v>
      </c>
    </row>
    <row r="4" spans="1:3">
      <c r="A4" s="4" t="s">
        <v>862</v>
      </c>
      <c r="B4" s="6" t="n">
        <v>-3028003</v>
      </c>
      <c r="C4" s="6" t="n">
        <v>-754370</v>
      </c>
    </row>
    <row r="5" spans="1:3">
      <c r="A5" s="4" t="s">
        <v>863</v>
      </c>
      <c r="B5" s="5" t="n">
        <v>456722</v>
      </c>
      <c r="C5" s="5" t="n">
        <v>392832</v>
      </c>
    </row>
    <row r="6" spans="1:3">
      <c r="A6" s="4" t="s">
        <v>864</v>
      </c>
      <c r="B6" s="7" t="n">
        <v>-6.63</v>
      </c>
      <c r="C6" s="7" t="n">
        <v>-1.9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33</v>
      </c>
      <c r="C2" s="2" t="s">
        <v>34</v>
      </c>
      <c r="D2" s="2" t="s">
        <v>35</v>
      </c>
      <c r="E2" s="2" t="s">
        <v>36</v>
      </c>
    </row>
    <row r="3" spans="1:5">
      <c r="A3" s="3" t="s">
        <v>866</v>
      </c>
    </row>
    <row r="4" spans="1:5">
      <c r="A4" s="4" t="s">
        <v>867</v>
      </c>
      <c r="B4" s="6" t="n">
        <v>396082</v>
      </c>
      <c r="C4" s="6" t="n">
        <v>666627</v>
      </c>
      <c r="D4" s="6" t="n">
        <v>344883</v>
      </c>
      <c r="E4" s="6" t="n">
        <v>344883</v>
      </c>
    </row>
    <row r="5" spans="1:5">
      <c r="A5" s="4" t="s">
        <v>868</v>
      </c>
      <c r="B5" s="6" t="n">
        <v>81613</v>
      </c>
      <c r="C5" s="6" t="n">
        <v>41511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33</v>
      </c>
      <c r="C2" s="2" t="s">
        <v>34</v>
      </c>
    </row>
    <row r="3" spans="1:3">
      <c r="A3" s="3" t="s">
        <v>866</v>
      </c>
    </row>
    <row r="4" spans="1:3">
      <c r="A4" s="4" t="s">
        <v>870</v>
      </c>
      <c r="B4" s="6" t="n">
        <v>666627</v>
      </c>
      <c r="C4" s="6" t="n">
        <v>344883</v>
      </c>
    </row>
    <row r="5" spans="1:3">
      <c r="A5" s="4" t="s">
        <v>871</v>
      </c>
      <c r="B5" s="5" t="n">
        <v>81613</v>
      </c>
      <c r="C5" s="5" t="n">
        <v>415111</v>
      </c>
    </row>
    <row r="6" spans="1:3">
      <c r="A6" s="4" t="s">
        <v>872</v>
      </c>
      <c r="B6" s="5" t="n">
        <v>-352158</v>
      </c>
      <c r="C6" s="5" t="n">
        <v>-93367</v>
      </c>
    </row>
    <row r="7" spans="1:3">
      <c r="A7" s="4" t="s">
        <v>873</v>
      </c>
      <c r="B7" s="6" t="n">
        <v>396082</v>
      </c>
      <c r="C7" s="6" t="n">
        <v>66662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33</v>
      </c>
      <c r="C2" s="2" t="s">
        <v>34</v>
      </c>
      <c r="D2" s="2" t="s">
        <v>35</v>
      </c>
    </row>
    <row r="3" spans="1:4">
      <c r="A3" s="3" t="s">
        <v>633</v>
      </c>
    </row>
    <row r="4" spans="1:4">
      <c r="A4" s="4" t="s">
        <v>286</v>
      </c>
      <c r="B4" s="6" t="n">
        <v>2060551</v>
      </c>
      <c r="C4" s="6" t="n">
        <v>2060551</v>
      </c>
      <c r="D4" s="6" t="n">
        <v>1630618</v>
      </c>
    </row>
    <row r="5" spans="1:4">
      <c r="A5" s="4" t="s">
        <v>875</v>
      </c>
      <c r="B5" s="5" t="n">
        <v>2060551</v>
      </c>
    </row>
    <row r="6" spans="1:4">
      <c r="A6" s="4" t="s">
        <v>876</v>
      </c>
      <c r="B6" s="5" t="n">
        <v>2183734</v>
      </c>
      <c r="C6" s="5" t="n">
        <v>2060551</v>
      </c>
    </row>
    <row r="7" spans="1:4">
      <c r="A7" s="4" t="s">
        <v>630</v>
      </c>
    </row>
    <row r="8" spans="1:4">
      <c r="A8" s="3" t="s">
        <v>633</v>
      </c>
    </row>
    <row r="9" spans="1:4">
      <c r="A9" s="4" t="s">
        <v>286</v>
      </c>
      <c r="B9" s="5" t="n">
        <v>4056203</v>
      </c>
      <c r="C9" s="5" t="n">
        <v>3225827</v>
      </c>
    </row>
    <row r="10" spans="1:4">
      <c r="A10" s="4" t="s">
        <v>875</v>
      </c>
      <c r="B10" s="5" t="n">
        <v>4056203</v>
      </c>
      <c r="C10" s="6" t="n">
        <v>3225827</v>
      </c>
    </row>
    <row r="11" spans="1:4">
      <c r="A11" s="4" t="s">
        <v>877</v>
      </c>
      <c r="C11" s="4" t="s">
        <v>878</v>
      </c>
    </row>
    <row r="12" spans="1:4">
      <c r="A12" s="4" t="s">
        <v>879</v>
      </c>
      <c r="B12" s="5" t="n">
        <v>308585</v>
      </c>
      <c r="C12" s="6" t="n">
        <v>53783</v>
      </c>
    </row>
    <row r="13" spans="1:4">
      <c r="A13" s="4" t="s">
        <v>880</v>
      </c>
      <c r="B13" s="5" t="n">
        <v>322657</v>
      </c>
      <c r="C13" s="5" t="n">
        <v>806690</v>
      </c>
    </row>
    <row r="14" spans="1:4">
      <c r="A14" s="4" t="s">
        <v>881</v>
      </c>
      <c r="B14" s="5" t="n">
        <v>20595</v>
      </c>
    </row>
    <row r="15" spans="1:4">
      <c r="A15" s="4" t="s">
        <v>882</v>
      </c>
      <c r="B15" s="5" t="n">
        <v>-353745</v>
      </c>
      <c r="C15" s="5" t="n">
        <v>-30097</v>
      </c>
    </row>
    <row r="16" spans="1:4">
      <c r="A16" s="4" t="s">
        <v>876</v>
      </c>
      <c r="B16" s="5" t="n">
        <v>4354295</v>
      </c>
      <c r="C16" s="5" t="n">
        <v>4056203</v>
      </c>
    </row>
    <row r="17" spans="1:4">
      <c r="A17" s="4" t="s">
        <v>883</v>
      </c>
    </row>
    <row r="18" spans="1:4">
      <c r="A18" s="3" t="s">
        <v>633</v>
      </c>
    </row>
    <row r="19" spans="1:4">
      <c r="A19" s="4" t="s">
        <v>286</v>
      </c>
      <c r="B19" s="5" t="n">
        <v>-1995652</v>
      </c>
      <c r="C19" s="5" t="n">
        <v>-1595209</v>
      </c>
    </row>
    <row r="20" spans="1:4">
      <c r="A20" s="4" t="s">
        <v>875</v>
      </c>
      <c r="B20" s="5" t="n">
        <v>-1995652</v>
      </c>
      <c r="C20" s="5" t="n">
        <v>-1595209</v>
      </c>
    </row>
    <row r="21" spans="1:4">
      <c r="A21" s="4" t="s">
        <v>881</v>
      </c>
      <c r="B21" s="5" t="n">
        <v>-15811</v>
      </c>
    </row>
    <row r="22" spans="1:4">
      <c r="A22" s="4" t="s">
        <v>882</v>
      </c>
      <c r="B22" s="5" t="n">
        <v>65027</v>
      </c>
      <c r="C22" s="5" t="n">
        <v>1785</v>
      </c>
    </row>
    <row r="23" spans="1:4">
      <c r="A23" s="4" t="s">
        <v>884</v>
      </c>
      <c r="B23" s="5" t="n">
        <v>-209663</v>
      </c>
      <c r="C23" s="5" t="n">
        <v>-357377</v>
      </c>
    </row>
    <row r="24" spans="1:4">
      <c r="A24" s="4" t="s">
        <v>885</v>
      </c>
      <c r="B24" s="5" t="n">
        <v>-14462</v>
      </c>
      <c r="C24" s="5" t="n">
        <v>-44851</v>
      </c>
    </row>
    <row r="25" spans="1:4">
      <c r="A25" s="4" t="s">
        <v>876</v>
      </c>
      <c r="B25" s="5" t="n">
        <v>-2170561</v>
      </c>
      <c r="C25" s="5" t="n">
        <v>-1995652</v>
      </c>
    </row>
    <row r="26" spans="1:4">
      <c r="A26" s="4" t="s">
        <v>886</v>
      </c>
    </row>
    <row r="27" spans="1:4">
      <c r="A27" s="3" t="s">
        <v>633</v>
      </c>
    </row>
    <row r="28" spans="1:4">
      <c r="A28" s="4" t="s">
        <v>286</v>
      </c>
      <c r="B28" s="5" t="n">
        <v>198992</v>
      </c>
      <c r="C28" s="5" t="n">
        <v>198992</v>
      </c>
      <c r="D28" s="5" t="n">
        <v>213243</v>
      </c>
    </row>
    <row r="29" spans="1:4">
      <c r="A29" s="4" t="s">
        <v>875</v>
      </c>
      <c r="B29" s="5" t="n">
        <v>198992</v>
      </c>
    </row>
    <row r="30" spans="1:4">
      <c r="A30" s="4" t="s">
        <v>876</v>
      </c>
      <c r="B30" s="5" t="n">
        <v>204761</v>
      </c>
      <c r="C30" s="5" t="n">
        <v>198992</v>
      </c>
    </row>
    <row r="31" spans="1:4">
      <c r="A31" s="4" t="s">
        <v>887</v>
      </c>
    </row>
    <row r="32" spans="1:4">
      <c r="A32" s="3" t="s">
        <v>633</v>
      </c>
    </row>
    <row r="33" spans="1:4">
      <c r="A33" s="4" t="s">
        <v>286</v>
      </c>
      <c r="B33" s="5" t="n">
        <v>605177</v>
      </c>
      <c r="C33" s="5" t="n">
        <v>557454</v>
      </c>
    </row>
    <row r="34" spans="1:4">
      <c r="A34" s="4" t="s">
        <v>875</v>
      </c>
      <c r="B34" s="6" t="n">
        <v>605177</v>
      </c>
      <c r="C34" s="6" t="n">
        <v>557454</v>
      </c>
    </row>
    <row r="35" spans="1:4">
      <c r="A35" s="4" t="s">
        <v>877</v>
      </c>
      <c r="B35" s="4" t="s">
        <v>888</v>
      </c>
      <c r="C35" s="4" t="s">
        <v>888</v>
      </c>
    </row>
    <row r="36" spans="1:4">
      <c r="A36" s="4" t="s">
        <v>880</v>
      </c>
      <c r="B36" s="6" t="n">
        <v>45061</v>
      </c>
      <c r="C36" s="6" t="n">
        <v>47723</v>
      </c>
    </row>
    <row r="37" spans="1:4">
      <c r="A37" s="4" t="s">
        <v>881</v>
      </c>
      <c r="B37" s="5" t="n">
        <v>5939</v>
      </c>
    </row>
    <row r="38" spans="1:4">
      <c r="A38" s="4" t="s">
        <v>882</v>
      </c>
      <c r="B38" s="5" t="n">
        <v>-468</v>
      </c>
    </row>
    <row r="39" spans="1:4">
      <c r="A39" s="4" t="s">
        <v>876</v>
      </c>
      <c r="B39" s="5" t="n">
        <v>655709</v>
      </c>
      <c r="C39" s="5" t="n">
        <v>605177</v>
      </c>
    </row>
    <row r="40" spans="1:4">
      <c r="A40" s="4" t="s">
        <v>889</v>
      </c>
    </row>
    <row r="41" spans="1:4">
      <c r="A41" s="3" t="s">
        <v>633</v>
      </c>
    </row>
    <row r="42" spans="1:4">
      <c r="A42" s="4" t="s">
        <v>286</v>
      </c>
      <c r="B42" s="5" t="n">
        <v>-406185</v>
      </c>
      <c r="C42" s="5" t="n">
        <v>-344211</v>
      </c>
    </row>
    <row r="43" spans="1:4">
      <c r="A43" s="4" t="s">
        <v>875</v>
      </c>
      <c r="B43" s="5" t="n">
        <v>-406185</v>
      </c>
      <c r="C43" s="5" t="n">
        <v>-344211</v>
      </c>
    </row>
    <row r="44" spans="1:4">
      <c r="A44" s="4" t="s">
        <v>881</v>
      </c>
      <c r="B44" s="5" t="n">
        <v>-4188</v>
      </c>
    </row>
    <row r="45" spans="1:4">
      <c r="A45" s="4" t="s">
        <v>884</v>
      </c>
      <c r="B45" s="5" t="n">
        <v>-37956</v>
      </c>
      <c r="C45" s="5" t="n">
        <v>-53451</v>
      </c>
    </row>
    <row r="46" spans="1:4">
      <c r="A46" s="4" t="s">
        <v>885</v>
      </c>
      <c r="B46" s="5" t="n">
        <v>-2619</v>
      </c>
      <c r="C46" s="5" t="n">
        <v>-8523</v>
      </c>
    </row>
    <row r="47" spans="1:4">
      <c r="A47" s="4" t="s">
        <v>876</v>
      </c>
      <c r="B47" s="5" t="n">
        <v>-450948</v>
      </c>
      <c r="C47" s="5" t="n">
        <v>-406185</v>
      </c>
    </row>
    <row r="48" spans="1:4">
      <c r="A48" s="4" t="s">
        <v>638</v>
      </c>
    </row>
    <row r="49" spans="1:4">
      <c r="A49" s="3" t="s">
        <v>633</v>
      </c>
    </row>
    <row r="50" spans="1:4">
      <c r="A50" s="4" t="s">
        <v>286</v>
      </c>
      <c r="B50" s="5" t="n">
        <v>452854</v>
      </c>
      <c r="C50" s="5" t="n">
        <v>452854</v>
      </c>
      <c r="D50" s="5" t="n">
        <v>411289</v>
      </c>
    </row>
    <row r="51" spans="1:4">
      <c r="A51" s="4" t="s">
        <v>875</v>
      </c>
      <c r="B51" s="6" t="n">
        <v>452854</v>
      </c>
    </row>
    <row r="52" spans="1:4">
      <c r="A52" s="4" t="s">
        <v>877</v>
      </c>
      <c r="B52" s="4" t="s">
        <v>639</v>
      </c>
    </row>
    <row r="53" spans="1:4">
      <c r="A53" s="4" t="s">
        <v>876</v>
      </c>
      <c r="B53" s="6" t="n">
        <v>395382</v>
      </c>
      <c r="C53" s="5" t="n">
        <v>452854</v>
      </c>
    </row>
    <row r="54" spans="1:4">
      <c r="A54" s="4" t="s">
        <v>890</v>
      </c>
    </row>
    <row r="55" spans="1:4">
      <c r="A55" s="3" t="s">
        <v>633</v>
      </c>
    </row>
    <row r="56" spans="1:4">
      <c r="A56" s="4" t="s">
        <v>286</v>
      </c>
      <c r="B56" s="5" t="n">
        <v>1902046</v>
      </c>
      <c r="C56" s="5" t="n">
        <v>1554656</v>
      </c>
    </row>
    <row r="57" spans="1:4">
      <c r="A57" s="4" t="s">
        <v>875</v>
      </c>
      <c r="B57" s="6" t="n">
        <v>1902046</v>
      </c>
      <c r="C57" s="6" t="n">
        <v>1554656</v>
      </c>
    </row>
    <row r="58" spans="1:4">
      <c r="A58" s="4" t="s">
        <v>877</v>
      </c>
      <c r="B58" s="4" t="s">
        <v>891</v>
      </c>
      <c r="C58" s="4" t="s">
        <v>891</v>
      </c>
    </row>
    <row r="59" spans="1:4">
      <c r="A59" s="4" t="s">
        <v>880</v>
      </c>
      <c r="B59" s="6" t="n">
        <v>119486</v>
      </c>
      <c r="C59" s="6" t="n">
        <v>347390</v>
      </c>
    </row>
    <row r="60" spans="1:4">
      <c r="A60" s="4" t="s">
        <v>881</v>
      </c>
      <c r="B60" s="5" t="n">
        <v>12856</v>
      </c>
    </row>
    <row r="61" spans="1:4">
      <c r="A61" s="4" t="s">
        <v>882</v>
      </c>
      <c r="B61" s="5" t="n">
        <v>-16480</v>
      </c>
    </row>
    <row r="62" spans="1:4">
      <c r="A62" s="4" t="s">
        <v>876</v>
      </c>
      <c r="B62" s="5" t="n">
        <v>2017908</v>
      </c>
      <c r="C62" s="5" t="n">
        <v>1902046</v>
      </c>
    </row>
    <row r="63" spans="1:4">
      <c r="A63" s="4" t="s">
        <v>892</v>
      </c>
    </row>
    <row r="64" spans="1:4">
      <c r="A64" s="3" t="s">
        <v>633</v>
      </c>
    </row>
    <row r="65" spans="1:4">
      <c r="A65" s="4" t="s">
        <v>286</v>
      </c>
      <c r="B65" s="5" t="n">
        <v>-1449192</v>
      </c>
      <c r="C65" s="5" t="n">
        <v>-1143368</v>
      </c>
    </row>
    <row r="66" spans="1:4">
      <c r="A66" s="4" t="s">
        <v>875</v>
      </c>
      <c r="B66" s="5" t="n">
        <v>-1449192</v>
      </c>
      <c r="C66" s="5" t="n">
        <v>-1143368</v>
      </c>
    </row>
    <row r="67" spans="1:4">
      <c r="A67" s="4" t="s">
        <v>881</v>
      </c>
      <c r="B67" s="5" t="n">
        <v>-11366</v>
      </c>
    </row>
    <row r="68" spans="1:4">
      <c r="A68" s="4" t="s">
        <v>882</v>
      </c>
      <c r="B68" s="5" t="n">
        <v>13185</v>
      </c>
    </row>
    <row r="69" spans="1:4">
      <c r="A69" s="4" t="s">
        <v>884</v>
      </c>
      <c r="B69" s="5" t="n">
        <v>-163851</v>
      </c>
      <c r="C69" s="5" t="n">
        <v>-270075</v>
      </c>
    </row>
    <row r="70" spans="1:4">
      <c r="A70" s="4" t="s">
        <v>885</v>
      </c>
      <c r="B70" s="5" t="n">
        <v>-11302</v>
      </c>
      <c r="C70" s="5" t="n">
        <v>-35749</v>
      </c>
    </row>
    <row r="71" spans="1:4">
      <c r="A71" s="4" t="s">
        <v>876</v>
      </c>
      <c r="B71" s="5" t="n">
        <v>-1622526</v>
      </c>
      <c r="C71" s="5" t="n">
        <v>-1449192</v>
      </c>
    </row>
    <row r="72" spans="1:4">
      <c r="A72" s="4" t="s">
        <v>640</v>
      </c>
    </row>
    <row r="73" spans="1:4">
      <c r="A73" s="3" t="s">
        <v>633</v>
      </c>
    </row>
    <row r="74" spans="1:4">
      <c r="A74" s="4" t="s">
        <v>286</v>
      </c>
      <c r="B74" s="5" t="n">
        <v>53350</v>
      </c>
      <c r="C74" s="5" t="n">
        <v>53350</v>
      </c>
      <c r="D74" s="5" t="n">
        <v>54856</v>
      </c>
    </row>
    <row r="75" spans="1:4">
      <c r="A75" s="4" t="s">
        <v>875</v>
      </c>
      <c r="B75" s="6" t="n">
        <v>53350</v>
      </c>
    </row>
    <row r="76" spans="1:4">
      <c r="A76" s="4" t="s">
        <v>877</v>
      </c>
      <c r="B76" s="4" t="s">
        <v>639</v>
      </c>
    </row>
    <row r="77" spans="1:4">
      <c r="A77" s="4" t="s">
        <v>876</v>
      </c>
      <c r="B77" s="6" t="n">
        <v>74743</v>
      </c>
      <c r="C77" s="5" t="n">
        <v>53350</v>
      </c>
    </row>
    <row r="78" spans="1:4">
      <c r="A78" s="4" t="s">
        <v>893</v>
      </c>
    </row>
    <row r="79" spans="1:4">
      <c r="A79" s="3" t="s">
        <v>633</v>
      </c>
    </row>
    <row r="80" spans="1:4">
      <c r="A80" s="4" t="s">
        <v>286</v>
      </c>
      <c r="B80" s="5" t="n">
        <v>93129</v>
      </c>
      <c r="C80" s="5" t="n">
        <v>90773</v>
      </c>
    </row>
    <row r="81" spans="1:4">
      <c r="A81" s="4" t="s">
        <v>875</v>
      </c>
      <c r="B81" s="6" t="n">
        <v>93129</v>
      </c>
      <c r="C81" s="6" t="n">
        <v>90773</v>
      </c>
    </row>
    <row r="82" spans="1:4">
      <c r="A82" s="4" t="s">
        <v>877</v>
      </c>
      <c r="B82" s="4" t="s">
        <v>891</v>
      </c>
      <c r="C82" s="4" t="s">
        <v>891</v>
      </c>
    </row>
    <row r="83" spans="1:4">
      <c r="A83" s="4" t="s">
        <v>880</v>
      </c>
      <c r="B83" s="6" t="n">
        <v>35468</v>
      </c>
      <c r="C83" s="6" t="n">
        <v>19027</v>
      </c>
    </row>
    <row r="84" spans="1:4">
      <c r="A84" s="4" t="s">
        <v>881</v>
      </c>
      <c r="B84" s="5" t="n">
        <v>1800</v>
      </c>
    </row>
    <row r="85" spans="1:4">
      <c r="A85" s="4" t="s">
        <v>882</v>
      </c>
      <c r="B85" s="5" t="n">
        <v>-17428</v>
      </c>
      <c r="C85" s="5" t="n">
        <v>-16671</v>
      </c>
    </row>
    <row r="86" spans="1:4">
      <c r="A86" s="4" t="s">
        <v>876</v>
      </c>
      <c r="B86" s="5" t="n">
        <v>112969</v>
      </c>
      <c r="C86" s="5" t="n">
        <v>93129</v>
      </c>
    </row>
    <row r="87" spans="1:4">
      <c r="A87" s="4" t="s">
        <v>894</v>
      </c>
    </row>
    <row r="88" spans="1:4">
      <c r="A88" s="3" t="s">
        <v>633</v>
      </c>
    </row>
    <row r="89" spans="1:4">
      <c r="A89" s="4" t="s">
        <v>286</v>
      </c>
      <c r="B89" s="5" t="n">
        <v>-39779</v>
      </c>
      <c r="C89" s="5" t="n">
        <v>-35917</v>
      </c>
    </row>
    <row r="90" spans="1:4">
      <c r="A90" s="4" t="s">
        <v>875</v>
      </c>
      <c r="B90" s="5" t="n">
        <v>-39779</v>
      </c>
      <c r="C90" s="5" t="n">
        <v>-35917</v>
      </c>
    </row>
    <row r="91" spans="1:4">
      <c r="A91" s="4" t="s">
        <v>881</v>
      </c>
      <c r="B91" s="5" t="n">
        <v>-257</v>
      </c>
    </row>
    <row r="92" spans="1:4">
      <c r="A92" s="4" t="s">
        <v>882</v>
      </c>
      <c r="B92" s="5" t="n">
        <v>10207</v>
      </c>
    </row>
    <row r="93" spans="1:4">
      <c r="A93" s="4" t="s">
        <v>884</v>
      </c>
      <c r="B93" s="5" t="n">
        <v>-7856</v>
      </c>
      <c r="C93" s="5" t="n">
        <v>-3331</v>
      </c>
    </row>
    <row r="94" spans="1:4">
      <c r="A94" s="4" t="s">
        <v>885</v>
      </c>
      <c r="B94" s="5" t="n">
        <v>-541</v>
      </c>
      <c r="C94" s="5" t="n">
        <v>-531</v>
      </c>
    </row>
    <row r="95" spans="1:4">
      <c r="A95" s="4" t="s">
        <v>876</v>
      </c>
      <c r="B95" s="5" t="n">
        <v>-38226</v>
      </c>
      <c r="C95" s="5" t="n">
        <v>-39779</v>
      </c>
    </row>
    <row r="96" spans="1:4">
      <c r="A96" s="4" t="s">
        <v>895</v>
      </c>
    </row>
    <row r="97" spans="1:4">
      <c r="A97" s="3" t="s">
        <v>633</v>
      </c>
    </row>
    <row r="98" spans="1:4">
      <c r="A98" s="4" t="s">
        <v>286</v>
      </c>
      <c r="D98" s="5" t="n">
        <v>611</v>
      </c>
    </row>
    <row r="99" spans="1:4">
      <c r="A99" s="4" t="s">
        <v>896</v>
      </c>
    </row>
    <row r="100" spans="1:4">
      <c r="A100" s="3" t="s">
        <v>633</v>
      </c>
    </row>
    <row r="101" spans="1:4">
      <c r="A101" s="4" t="s">
        <v>286</v>
      </c>
      <c r="C101" s="5" t="n">
        <v>2170</v>
      </c>
    </row>
    <row r="102" spans="1:4">
      <c r="A102" s="4" t="s">
        <v>875</v>
      </c>
      <c r="C102" s="6" t="n">
        <v>2170</v>
      </c>
    </row>
    <row r="103" spans="1:4">
      <c r="A103" s="4" t="s">
        <v>877</v>
      </c>
      <c r="C103" s="4" t="s">
        <v>891</v>
      </c>
    </row>
    <row r="104" spans="1:4">
      <c r="A104" s="4" t="s">
        <v>882</v>
      </c>
      <c r="C104" s="6" t="n">
        <v>-2170</v>
      </c>
    </row>
    <row r="105" spans="1:4">
      <c r="A105" s="4" t="s">
        <v>897</v>
      </c>
    </row>
    <row r="106" spans="1:4">
      <c r="A106" s="3" t="s">
        <v>633</v>
      </c>
    </row>
    <row r="107" spans="1:4">
      <c r="A107" s="4" t="s">
        <v>286</v>
      </c>
      <c r="C107" s="5" t="n">
        <v>-1558</v>
      </c>
    </row>
    <row r="108" spans="1:4">
      <c r="A108" s="4" t="s">
        <v>875</v>
      </c>
      <c r="C108" s="5" t="n">
        <v>-1558</v>
      </c>
    </row>
    <row r="109" spans="1:4">
      <c r="A109" s="4" t="s">
        <v>882</v>
      </c>
      <c r="C109" s="5" t="n">
        <v>1785</v>
      </c>
    </row>
    <row r="110" spans="1:4">
      <c r="A110" s="4" t="s">
        <v>884</v>
      </c>
      <c r="C110" s="5" t="n">
        <v>-179</v>
      </c>
    </row>
    <row r="111" spans="1:4">
      <c r="A111" s="4" t="s">
        <v>885</v>
      </c>
      <c r="C111" s="5" t="n">
        <v>-48</v>
      </c>
    </row>
    <row r="112" spans="1:4">
      <c r="A112" s="4" t="s">
        <v>898</v>
      </c>
    </row>
    <row r="113" spans="1:4">
      <c r="A113" s="3" t="s">
        <v>633</v>
      </c>
    </row>
    <row r="114" spans="1:4">
      <c r="A114" s="4" t="s">
        <v>286</v>
      </c>
      <c r="B114" s="5" t="n">
        <v>428017</v>
      </c>
      <c r="C114" s="5" t="n">
        <v>428017</v>
      </c>
      <c r="D114" s="5" t="n">
        <v>41507</v>
      </c>
    </row>
    <row r="115" spans="1:4">
      <c r="A115" s="4" t="s">
        <v>875</v>
      </c>
      <c r="B115" s="5" t="n">
        <v>428017</v>
      </c>
    </row>
    <row r="116" spans="1:4">
      <c r="A116" s="4" t="s">
        <v>876</v>
      </c>
      <c r="B116" s="5" t="n">
        <v>356247</v>
      </c>
      <c r="C116" s="5" t="n">
        <v>428017</v>
      </c>
    </row>
    <row r="117" spans="1:4">
      <c r="A117" s="4" t="s">
        <v>899</v>
      </c>
    </row>
    <row r="118" spans="1:4">
      <c r="A118" s="3" t="s">
        <v>633</v>
      </c>
    </row>
    <row r="119" spans="1:4">
      <c r="A119" s="4" t="s">
        <v>286</v>
      </c>
      <c r="B119" s="5" t="n">
        <v>428017</v>
      </c>
      <c r="C119" s="5" t="n">
        <v>41507</v>
      </c>
    </row>
    <row r="120" spans="1:4">
      <c r="A120" s="4" t="s">
        <v>875</v>
      </c>
      <c r="B120" s="6" t="n">
        <v>428017</v>
      </c>
      <c r="C120" s="6" t="n">
        <v>41507</v>
      </c>
    </row>
    <row r="121" spans="1:4">
      <c r="A121" s="4" t="s">
        <v>877</v>
      </c>
      <c r="B121" s="4" t="s">
        <v>878</v>
      </c>
      <c r="C121" s="4" t="s">
        <v>878</v>
      </c>
    </row>
    <row r="122" spans="1:4">
      <c r="A122" s="4" t="s">
        <v>879</v>
      </c>
      <c r="B122" s="6" t="n">
        <v>0</v>
      </c>
    </row>
    <row r="123" spans="1:4">
      <c r="A123" s="4" t="s">
        <v>880</v>
      </c>
      <c r="B123" s="5" t="n">
        <v>122642</v>
      </c>
      <c r="C123" s="6" t="n">
        <v>392550</v>
      </c>
    </row>
    <row r="124" spans="1:4">
      <c r="A124" s="4" t="s">
        <v>882</v>
      </c>
      <c r="B124" s="5" t="n">
        <v>-194412</v>
      </c>
      <c r="C124" s="5" t="n">
        <v>-6040</v>
      </c>
    </row>
    <row r="125" spans="1:4">
      <c r="A125" s="4" t="s">
        <v>876</v>
      </c>
      <c r="B125" s="5" t="n">
        <v>356247</v>
      </c>
      <c r="C125" s="5" t="n">
        <v>428017</v>
      </c>
    </row>
    <row r="126" spans="1:4">
      <c r="A126" s="4" t="s">
        <v>900</v>
      </c>
    </row>
    <row r="127" spans="1:4">
      <c r="A127" s="3" t="s">
        <v>633</v>
      </c>
    </row>
    <row r="128" spans="1:4">
      <c r="A128" s="4" t="s">
        <v>286</v>
      </c>
      <c r="B128" s="5" t="n">
        <v>0</v>
      </c>
      <c r="C128" s="5" t="n">
        <v>0</v>
      </c>
    </row>
    <row r="129" spans="1:4">
      <c r="A129" s="4" t="s">
        <v>875</v>
      </c>
      <c r="B129" s="5" t="n">
        <v>0</v>
      </c>
    </row>
    <row r="130" spans="1:4">
      <c r="A130" s="4" t="s">
        <v>882</v>
      </c>
      <c r="B130" s="5" t="n">
        <v>0</v>
      </c>
    </row>
    <row r="131" spans="1:4">
      <c r="A131" s="4" t="s">
        <v>876</v>
      </c>
      <c r="B131" s="5" t="n">
        <v>0</v>
      </c>
      <c r="C131" s="5" t="n">
        <v>0</v>
      </c>
    </row>
    <row r="132" spans="1:4">
      <c r="A132" s="4" t="s">
        <v>901</v>
      </c>
    </row>
    <row r="133" spans="1:4">
      <c r="A133" s="3" t="s">
        <v>633</v>
      </c>
    </row>
    <row r="134" spans="1:4">
      <c r="A134" s="4" t="s">
        <v>286</v>
      </c>
      <c r="B134" s="5" t="n">
        <v>927338</v>
      </c>
      <c r="C134" s="5" t="n">
        <v>927338</v>
      </c>
      <c r="D134" s="6" t="n">
        <v>909112</v>
      </c>
    </row>
    <row r="135" spans="1:4">
      <c r="A135" s="4" t="s">
        <v>875</v>
      </c>
      <c r="B135" s="5" t="n">
        <v>927338</v>
      </c>
    </row>
    <row r="136" spans="1:4">
      <c r="A136" s="4" t="s">
        <v>876</v>
      </c>
      <c r="B136" s="5" t="n">
        <v>1152601</v>
      </c>
      <c r="C136" s="5" t="n">
        <v>927338</v>
      </c>
    </row>
    <row r="137" spans="1:4">
      <c r="A137" s="4" t="s">
        <v>902</v>
      </c>
    </row>
    <row r="138" spans="1:4">
      <c r="A138" s="3" t="s">
        <v>633</v>
      </c>
    </row>
    <row r="139" spans="1:4">
      <c r="A139" s="4" t="s">
        <v>286</v>
      </c>
      <c r="B139" s="5" t="n">
        <v>1027834</v>
      </c>
      <c r="C139" s="5" t="n">
        <v>979267</v>
      </c>
    </row>
    <row r="140" spans="1:4">
      <c r="A140" s="4" t="s">
        <v>875</v>
      </c>
      <c r="B140" s="6" t="n">
        <v>1027834</v>
      </c>
      <c r="C140" s="6" t="n">
        <v>979267</v>
      </c>
    </row>
    <row r="141" spans="1:4">
      <c r="A141" s="4" t="s">
        <v>877</v>
      </c>
      <c r="B141" s="4" t="s">
        <v>903</v>
      </c>
      <c r="C141" s="4" t="s">
        <v>903</v>
      </c>
    </row>
    <row r="142" spans="1:4">
      <c r="A142" s="4" t="s">
        <v>879</v>
      </c>
      <c r="B142" s="6" t="n">
        <v>308585</v>
      </c>
      <c r="C142" s="6" t="n">
        <v>53783</v>
      </c>
    </row>
    <row r="143" spans="1:4">
      <c r="A143" s="4" t="s">
        <v>882</v>
      </c>
      <c r="B143" s="5" t="n">
        <v>-124957</v>
      </c>
      <c r="C143" s="5" t="n">
        <v>-5216</v>
      </c>
    </row>
    <row r="144" spans="1:4">
      <c r="A144" s="4" t="s">
        <v>876</v>
      </c>
      <c r="B144" s="5" t="n">
        <v>1211462</v>
      </c>
      <c r="C144" s="5" t="n">
        <v>1027834</v>
      </c>
    </row>
    <row r="145" spans="1:4">
      <c r="A145" s="4" t="s">
        <v>904</v>
      </c>
    </row>
    <row r="146" spans="1:4">
      <c r="A146" s="3" t="s">
        <v>633</v>
      </c>
    </row>
    <row r="147" spans="1:4">
      <c r="A147" s="4" t="s">
        <v>286</v>
      </c>
      <c r="B147" s="5" t="n">
        <v>-100496</v>
      </c>
      <c r="C147" s="5" t="n">
        <v>-70155</v>
      </c>
    </row>
    <row r="148" spans="1:4">
      <c r="A148" s="4" t="s">
        <v>875</v>
      </c>
      <c r="B148" s="5" t="n">
        <v>-100496</v>
      </c>
      <c r="C148" s="5" t="n">
        <v>-70155</v>
      </c>
    </row>
    <row r="149" spans="1:4">
      <c r="A149" s="4" t="s">
        <v>882</v>
      </c>
      <c r="B149" s="5" t="n">
        <v>41635</v>
      </c>
    </row>
    <row r="150" spans="1:4">
      <c r="A150" s="4" t="s">
        <v>884</v>
      </c>
      <c r="C150" s="5" t="n">
        <v>-30341</v>
      </c>
    </row>
    <row r="151" spans="1:4">
      <c r="A151" s="4" t="s">
        <v>876</v>
      </c>
      <c r="B151" s="6" t="n">
        <v>-58861</v>
      </c>
      <c r="C151" s="6" t="n">
        <v>-1004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5</v>
      </c>
      <c r="B1" s="2" t="s">
        <v>1</v>
      </c>
    </row>
    <row r="2" spans="1:3">
      <c r="B2" s="2" t="s">
        <v>33</v>
      </c>
      <c r="C2" s="2" t="s">
        <v>34</v>
      </c>
    </row>
    <row r="3" spans="1:3">
      <c r="A3" s="3" t="s">
        <v>633</v>
      </c>
    </row>
    <row r="4" spans="1:3">
      <c r="A4" s="4" t="s">
        <v>906</v>
      </c>
      <c r="B4" s="4" t="s">
        <v>9</v>
      </c>
      <c r="C4" s="4" t="s">
        <v>907</v>
      </c>
    </row>
    <row r="5" spans="1:3">
      <c r="A5" s="4" t="s">
        <v>908</v>
      </c>
      <c r="B5" s="6" t="n">
        <v>1152601</v>
      </c>
      <c r="C5" s="6" t="n">
        <v>927338</v>
      </c>
    </row>
    <row r="6" spans="1:3">
      <c r="A6" s="4" t="s">
        <v>909</v>
      </c>
      <c r="B6" s="5" t="n">
        <v>742885</v>
      </c>
      <c r="C6" s="5" t="n">
        <v>669529</v>
      </c>
    </row>
    <row r="7" spans="1:3">
      <c r="A7" s="4" t="s">
        <v>910</v>
      </c>
      <c r="B7" s="6" t="n">
        <v>409716</v>
      </c>
      <c r="C7" s="6" t="n">
        <v>2578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33</v>
      </c>
      <c r="C2" s="2" t="s">
        <v>34</v>
      </c>
    </row>
    <row r="3" spans="1:3">
      <c r="A3" s="3" t="s">
        <v>912</v>
      </c>
    </row>
    <row r="4" spans="1:3">
      <c r="A4" s="4" t="s">
        <v>913</v>
      </c>
      <c r="B4" s="6" t="n">
        <v>287072</v>
      </c>
    </row>
    <row r="5" spans="1:3">
      <c r="A5" s="4" t="s">
        <v>914</v>
      </c>
      <c r="B5" s="5" t="n">
        <v>413357</v>
      </c>
      <c r="C5" s="6" t="n">
        <v>287072</v>
      </c>
    </row>
    <row r="6" spans="1:3">
      <c r="A6" s="4" t="s">
        <v>803</v>
      </c>
    </row>
    <row r="7" spans="1:3">
      <c r="A7" s="3" t="s">
        <v>912</v>
      </c>
    </row>
    <row r="8" spans="1:3">
      <c r="A8" s="4" t="s">
        <v>913</v>
      </c>
      <c r="B8" s="5" t="n">
        <v>287072</v>
      </c>
      <c r="C8" s="5" t="n">
        <v>887242</v>
      </c>
    </row>
    <row r="9" spans="1:3">
      <c r="A9" s="4" t="s">
        <v>915</v>
      </c>
      <c r="B9" s="5" t="n">
        <v>143928</v>
      </c>
      <c r="C9" s="5" t="n">
        <v>-17976</v>
      </c>
    </row>
    <row r="10" spans="1:3">
      <c r="A10" s="4" t="s">
        <v>880</v>
      </c>
      <c r="B10" s="5" t="n">
        <v>10468</v>
      </c>
      <c r="C10" s="5" t="n">
        <v>14294</v>
      </c>
    </row>
    <row r="11" spans="1:3">
      <c r="A11" s="4" t="s">
        <v>882</v>
      </c>
      <c r="B11" s="5" t="n">
        <v>-28111</v>
      </c>
      <c r="C11" s="5" t="n">
        <v>-596488</v>
      </c>
    </row>
    <row r="12" spans="1:3">
      <c r="A12" s="4" t="s">
        <v>914</v>
      </c>
      <c r="B12" s="5" t="n">
        <v>413357</v>
      </c>
      <c r="C12" s="5" t="n">
        <v>287072</v>
      </c>
    </row>
    <row r="13" spans="1:3">
      <c r="A13" s="4" t="s">
        <v>916</v>
      </c>
    </row>
    <row r="14" spans="1:3">
      <c r="A14" s="3" t="s">
        <v>912</v>
      </c>
    </row>
    <row r="15" spans="1:3">
      <c r="A15" s="4" t="s">
        <v>913</v>
      </c>
      <c r="B15" s="6" t="n">
        <v>287072</v>
      </c>
      <c r="C15" s="6" t="n">
        <v>887242</v>
      </c>
    </row>
    <row r="16" spans="1:3">
      <c r="A16" s="4" t="s">
        <v>917</v>
      </c>
      <c r="B16" s="4" t="s">
        <v>918</v>
      </c>
      <c r="C16" s="4" t="s">
        <v>918</v>
      </c>
    </row>
    <row r="17" spans="1:3">
      <c r="A17" s="4" t="s">
        <v>915</v>
      </c>
      <c r="B17" s="6" t="n">
        <v>143928</v>
      </c>
      <c r="C17" s="6" t="n">
        <v>-17976</v>
      </c>
    </row>
    <row r="18" spans="1:3">
      <c r="A18" s="4" t="s">
        <v>880</v>
      </c>
      <c r="B18" s="5" t="n">
        <v>10468</v>
      </c>
      <c r="C18" s="5" t="n">
        <v>14294</v>
      </c>
    </row>
    <row r="19" spans="1:3">
      <c r="A19" s="4" t="s">
        <v>882</v>
      </c>
      <c r="B19" s="5" t="n">
        <v>-28111</v>
      </c>
      <c r="C19" s="5" t="n">
        <v>-596488</v>
      </c>
    </row>
    <row r="20" spans="1:3">
      <c r="A20" s="4" t="s">
        <v>914</v>
      </c>
      <c r="B20" s="6" t="n">
        <v>413357</v>
      </c>
      <c r="C20" s="6" t="n">
        <v>28707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33</v>
      </c>
      <c r="C2" s="2" t="s">
        <v>34</v>
      </c>
    </row>
    <row r="3" spans="1:3">
      <c r="A3" s="3" t="s">
        <v>920</v>
      </c>
    </row>
    <row r="4" spans="1:3">
      <c r="A4" s="4" t="s">
        <v>875</v>
      </c>
      <c r="B4" s="6" t="n">
        <v>459420000</v>
      </c>
      <c r="C4" s="6" t="n">
        <v>639705000</v>
      </c>
    </row>
    <row r="5" spans="1:3">
      <c r="A5" s="4" t="s">
        <v>921</v>
      </c>
      <c r="B5" s="5" t="n">
        <v>2710837000</v>
      </c>
      <c r="C5" s="5" t="n">
        <v>459420000</v>
      </c>
    </row>
    <row r="6" spans="1:3">
      <c r="A6" s="4" t="s">
        <v>922</v>
      </c>
    </row>
    <row r="7" spans="1:3">
      <c r="A7" s="3" t="s">
        <v>920</v>
      </c>
    </row>
    <row r="8" spans="1:3">
      <c r="A8" s="4" t="s">
        <v>875</v>
      </c>
      <c r="B8" s="5" t="n">
        <v>165975000</v>
      </c>
      <c r="C8" s="5" t="n">
        <v>165975000</v>
      </c>
    </row>
    <row r="9" spans="1:3">
      <c r="A9" s="4" t="s">
        <v>921</v>
      </c>
      <c r="B9" s="5" t="n">
        <v>1741483000</v>
      </c>
      <c r="C9" s="5" t="n">
        <v>165975000</v>
      </c>
    </row>
    <row r="10" spans="1:3">
      <c r="A10" s="4" t="s">
        <v>923</v>
      </c>
    </row>
    <row r="11" spans="1:3">
      <c r="A11" s="3" t="s">
        <v>920</v>
      </c>
    </row>
    <row r="12" spans="1:3">
      <c r="A12" s="4" t="s">
        <v>875</v>
      </c>
      <c r="B12" s="5" t="n">
        <v>293445000</v>
      </c>
      <c r="C12" s="5" t="n">
        <v>473730000</v>
      </c>
    </row>
    <row r="13" spans="1:3">
      <c r="A13" s="4" t="s">
        <v>921</v>
      </c>
      <c r="B13" s="5" t="n">
        <v>873856000</v>
      </c>
      <c r="C13" s="5" t="n">
        <v>293445000</v>
      </c>
    </row>
    <row r="14" spans="1:3">
      <c r="A14" s="4" t="s">
        <v>924</v>
      </c>
    </row>
    <row r="15" spans="1:3">
      <c r="A15" s="3" t="s">
        <v>920</v>
      </c>
    </row>
    <row r="16" spans="1:3">
      <c r="A16" s="4" t="s">
        <v>921</v>
      </c>
      <c r="B16" s="5" t="n">
        <v>95498000</v>
      </c>
    </row>
    <row r="17" spans="1:3">
      <c r="A17" s="4" t="s">
        <v>630</v>
      </c>
    </row>
    <row r="18" spans="1:3">
      <c r="A18" s="3" t="s">
        <v>920</v>
      </c>
    </row>
    <row r="19" spans="1:3">
      <c r="A19" s="4" t="s">
        <v>875</v>
      </c>
      <c r="B19" s="5" t="n">
        <v>1286290000</v>
      </c>
      <c r="C19" s="5" t="n">
        <v>2503112000</v>
      </c>
    </row>
    <row r="20" spans="1:3">
      <c r="A20" s="4" t="s">
        <v>880</v>
      </c>
      <c r="B20" s="5" t="n">
        <v>2516609</v>
      </c>
      <c r="C20" s="5" t="n">
        <v>154698</v>
      </c>
    </row>
    <row r="21" spans="1:3">
      <c r="A21" s="4" t="s">
        <v>925</v>
      </c>
      <c r="B21" s="5" t="n">
        <v>1638000</v>
      </c>
    </row>
    <row r="22" spans="1:3">
      <c r="A22" s="4" t="s">
        <v>882</v>
      </c>
      <c r="B22" s="5" t="n">
        <v>-519191000</v>
      </c>
      <c r="C22" s="5" t="n">
        <v>-1371520000</v>
      </c>
    </row>
    <row r="23" spans="1:3">
      <c r="A23" s="4" t="s">
        <v>921</v>
      </c>
      <c r="B23" s="5" t="n">
        <v>3285346000</v>
      </c>
      <c r="C23" s="5" t="n">
        <v>1286290000</v>
      </c>
    </row>
    <row r="24" spans="1:3">
      <c r="A24" s="4" t="s">
        <v>926</v>
      </c>
    </row>
    <row r="25" spans="1:3">
      <c r="A25" s="3" t="s">
        <v>920</v>
      </c>
    </row>
    <row r="26" spans="1:3">
      <c r="A26" s="4" t="s">
        <v>875</v>
      </c>
      <c r="B26" s="5" t="n">
        <v>165975000</v>
      </c>
      <c r="C26" s="5" t="n">
        <v>165975000</v>
      </c>
    </row>
    <row r="27" spans="1:3">
      <c r="A27" s="4" t="s">
        <v>880</v>
      </c>
      <c r="B27" s="5" t="n">
        <v>1575508</v>
      </c>
    </row>
    <row r="28" spans="1:3">
      <c r="A28" s="4" t="s">
        <v>921</v>
      </c>
      <c r="B28" s="5" t="n">
        <v>1741483000</v>
      </c>
      <c r="C28" s="5" t="n">
        <v>165975000</v>
      </c>
    </row>
    <row r="29" spans="1:3">
      <c r="A29" s="4" t="s">
        <v>927</v>
      </c>
    </row>
    <row r="30" spans="1:3">
      <c r="A30" s="3" t="s">
        <v>920</v>
      </c>
    </row>
    <row r="31" spans="1:3">
      <c r="A31" s="4" t="s">
        <v>875</v>
      </c>
      <c r="B31" s="5" t="n">
        <v>1120315000</v>
      </c>
      <c r="C31" s="5" t="n">
        <v>2337137000</v>
      </c>
    </row>
    <row r="32" spans="1:3">
      <c r="A32" s="4" t="s">
        <v>880</v>
      </c>
      <c r="B32" s="5" t="n">
        <v>845603</v>
      </c>
      <c r="C32" s="5" t="n">
        <v>154698</v>
      </c>
    </row>
    <row r="33" spans="1:3">
      <c r="A33" s="4" t="s">
        <v>925</v>
      </c>
      <c r="B33" s="5" t="n">
        <v>1638000</v>
      </c>
    </row>
    <row r="34" spans="1:3">
      <c r="A34" s="4" t="s">
        <v>882</v>
      </c>
      <c r="B34" s="5" t="n">
        <v>-519191000</v>
      </c>
      <c r="C34" s="5" t="n">
        <v>-1371520000</v>
      </c>
    </row>
    <row r="35" spans="1:3">
      <c r="A35" s="4" t="s">
        <v>921</v>
      </c>
      <c r="B35" s="5" t="n">
        <v>1448365000</v>
      </c>
      <c r="C35" s="5" t="n">
        <v>1120315000</v>
      </c>
    </row>
    <row r="36" spans="1:3">
      <c r="A36" s="4" t="s">
        <v>928</v>
      </c>
    </row>
    <row r="37" spans="1:3">
      <c r="A37" s="3" t="s">
        <v>920</v>
      </c>
    </row>
    <row r="38" spans="1:3">
      <c r="A38" s="4" t="s">
        <v>880</v>
      </c>
      <c r="B38" s="5" t="n">
        <v>95498</v>
      </c>
    </row>
    <row r="39" spans="1:3">
      <c r="A39" s="4" t="s">
        <v>921</v>
      </c>
      <c r="B39" s="5" t="n">
        <v>95498000</v>
      </c>
    </row>
    <row r="40" spans="1:3">
      <c r="A40" s="4" t="s">
        <v>929</v>
      </c>
    </row>
    <row r="41" spans="1:3">
      <c r="A41" s="3" t="s">
        <v>920</v>
      </c>
    </row>
    <row r="42" spans="1:3">
      <c r="A42" s="4" t="s">
        <v>875</v>
      </c>
      <c r="B42" s="5" t="n">
        <v>-826871000</v>
      </c>
      <c r="C42" s="5" t="n">
        <v>-1863407000</v>
      </c>
    </row>
    <row r="43" spans="1:3">
      <c r="A43" s="4" t="s">
        <v>925</v>
      </c>
      <c r="B43" s="5" t="n">
        <v>-1393000</v>
      </c>
    </row>
    <row r="44" spans="1:3">
      <c r="A44" s="4" t="s">
        <v>882</v>
      </c>
      <c r="B44" s="5" t="n">
        <v>-402261000</v>
      </c>
      <c r="C44" s="5" t="n">
        <v>-1283332000</v>
      </c>
    </row>
    <row r="45" spans="1:3">
      <c r="A45" s="4" t="s">
        <v>930</v>
      </c>
      <c r="B45" s="5" t="n">
        <v>148506000</v>
      </c>
      <c r="C45" s="5" t="n">
        <v>-246796000</v>
      </c>
    </row>
    <row r="46" spans="1:3">
      <c r="A46" s="4" t="s">
        <v>921</v>
      </c>
      <c r="B46" s="5" t="n">
        <v>-574509000</v>
      </c>
      <c r="C46" s="5" t="n">
        <v>-826871000</v>
      </c>
    </row>
    <row r="47" spans="1:3">
      <c r="A47" s="4" t="s">
        <v>931</v>
      </c>
    </row>
    <row r="48" spans="1:3">
      <c r="A48" s="3" t="s">
        <v>920</v>
      </c>
    </row>
    <row r="49" spans="1:3">
      <c r="A49" s="4" t="s">
        <v>875</v>
      </c>
      <c r="B49" s="5" t="n">
        <v>-826871000</v>
      </c>
      <c r="C49" s="5" t="n">
        <v>-1863407000</v>
      </c>
    </row>
    <row r="50" spans="1:3">
      <c r="A50" s="4" t="s">
        <v>925</v>
      </c>
      <c r="B50" s="5" t="n">
        <v>-1393000</v>
      </c>
    </row>
    <row r="51" spans="1:3">
      <c r="A51" s="4" t="s">
        <v>882</v>
      </c>
      <c r="B51" s="5" t="n">
        <v>-402261000</v>
      </c>
      <c r="C51" s="5" t="n">
        <v>-1283332000</v>
      </c>
    </row>
    <row r="52" spans="1:3">
      <c r="A52" s="4" t="s">
        <v>930</v>
      </c>
      <c r="B52" s="5" t="n">
        <v>148506000</v>
      </c>
      <c r="C52" s="5" t="n">
        <v>-246796000</v>
      </c>
    </row>
    <row r="53" spans="1:3">
      <c r="A53" s="4" t="s">
        <v>921</v>
      </c>
      <c r="B53" s="6" t="n">
        <v>-574509000</v>
      </c>
      <c r="C53" s="6" t="n">
        <v>-826871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3</v>
      </c>
    </row>
    <row r="3" spans="1:2">
      <c r="A3" s="3" t="s">
        <v>84</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33</v>
      </c>
      <c r="C1" s="2" t="s">
        <v>34</v>
      </c>
    </row>
    <row r="2" spans="1:3">
      <c r="A2" s="3" t="s">
        <v>920</v>
      </c>
    </row>
    <row r="3" spans="1:3">
      <c r="A3" s="4" t="s">
        <v>933</v>
      </c>
      <c r="B3" s="6" t="n">
        <v>1741483</v>
      </c>
      <c r="C3" s="6" t="n">
        <v>165975</v>
      </c>
    </row>
    <row r="4" spans="1:3">
      <c r="A4" s="4" t="s">
        <v>566</v>
      </c>
    </row>
    <row r="5" spans="1:3">
      <c r="A5" s="3" t="s">
        <v>920</v>
      </c>
    </row>
    <row r="6" spans="1:3">
      <c r="A6" s="4" t="s">
        <v>933</v>
      </c>
      <c r="B6" s="5" t="n">
        <v>4625</v>
      </c>
      <c r="C6" s="5" t="n">
        <v>4625</v>
      </c>
    </row>
    <row r="7" spans="1:3">
      <c r="A7" s="4" t="s">
        <v>478</v>
      </c>
    </row>
    <row r="8" spans="1:3">
      <c r="A8" s="3" t="s">
        <v>920</v>
      </c>
    </row>
    <row r="9" spans="1:3">
      <c r="A9" s="4" t="s">
        <v>933</v>
      </c>
      <c r="B9" s="5" t="n">
        <v>115436</v>
      </c>
      <c r="C9" s="5" t="n">
        <v>115436</v>
      </c>
    </row>
    <row r="10" spans="1:3">
      <c r="A10" s="4" t="s">
        <v>934</v>
      </c>
    </row>
    <row r="11" spans="1:3">
      <c r="A11" s="3" t="s">
        <v>920</v>
      </c>
    </row>
    <row r="12" spans="1:3">
      <c r="A12" s="4" t="s">
        <v>933</v>
      </c>
      <c r="B12" s="5" t="n">
        <v>41226</v>
      </c>
      <c r="C12" s="5" t="n">
        <v>41226</v>
      </c>
    </row>
    <row r="13" spans="1:3">
      <c r="A13" s="4" t="s">
        <v>504</v>
      </c>
    </row>
    <row r="14" spans="1:3">
      <c r="A14" s="3" t="s">
        <v>920</v>
      </c>
    </row>
    <row r="15" spans="1:3">
      <c r="A15" s="4" t="s">
        <v>933</v>
      </c>
      <c r="B15" s="5" t="n">
        <v>881467</v>
      </c>
    </row>
    <row r="16" spans="1:3">
      <c r="A16" s="4" t="s">
        <v>501</v>
      </c>
    </row>
    <row r="17" spans="1:3">
      <c r="A17" s="3" t="s">
        <v>920</v>
      </c>
    </row>
    <row r="18" spans="1:3">
      <c r="A18" s="4" t="s">
        <v>933</v>
      </c>
      <c r="B18" s="5" t="n">
        <v>694041</v>
      </c>
    </row>
    <row r="19" spans="1:3">
      <c r="A19" s="4" t="s">
        <v>826</v>
      </c>
    </row>
    <row r="20" spans="1:3">
      <c r="A20" s="3" t="s">
        <v>920</v>
      </c>
    </row>
    <row r="21" spans="1:3">
      <c r="A21" s="4" t="s">
        <v>933</v>
      </c>
      <c r="B21" s="6" t="n">
        <v>4688</v>
      </c>
      <c r="C21" s="6" t="n">
        <v>46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935</v>
      </c>
      <c r="B1" s="2" t="s">
        <v>1</v>
      </c>
    </row>
    <row r="2" spans="1:2">
      <c r="B2" s="2" t="s">
        <v>33</v>
      </c>
    </row>
    <row r="3" spans="1:2">
      <c r="A3" s="3" t="s">
        <v>920</v>
      </c>
    </row>
    <row r="4" spans="1:2">
      <c r="A4" s="4" t="s">
        <v>936</v>
      </c>
      <c r="B4" s="4" t="s">
        <v>937</v>
      </c>
    </row>
    <row r="5" spans="1:2">
      <c r="A5" s="4" t="s">
        <v>938</v>
      </c>
      <c r="B5" s="4" t="s">
        <v>93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33</v>
      </c>
      <c r="C1" s="2" t="s">
        <v>34</v>
      </c>
      <c r="D1" s="2" t="s">
        <v>35</v>
      </c>
    </row>
    <row r="2" spans="1:4">
      <c r="A2" s="3" t="s">
        <v>941</v>
      </c>
    </row>
    <row r="3" spans="1:4">
      <c r="A3" s="4" t="s">
        <v>942</v>
      </c>
      <c r="B3" s="6" t="n">
        <v>3732263</v>
      </c>
      <c r="C3" s="6" t="n">
        <v>2297021</v>
      </c>
      <c r="D3" s="6" t="n">
        <v>356753</v>
      </c>
    </row>
    <row r="4" spans="1:4">
      <c r="A4" s="4" t="s">
        <v>943</v>
      </c>
      <c r="B4" s="5" t="n">
        <v>74528</v>
      </c>
      <c r="C4" s="5" t="n">
        <v>77849</v>
      </c>
    </row>
    <row r="5" spans="1:4">
      <c r="A5" s="4" t="s">
        <v>944</v>
      </c>
      <c r="B5" s="5" t="n">
        <v>11305324</v>
      </c>
      <c r="C5" s="5" t="n">
        <v>14463055</v>
      </c>
      <c r="D5" s="5" t="n">
        <v>425794</v>
      </c>
    </row>
    <row r="6" spans="1:4">
      <c r="A6" s="4" t="s">
        <v>945</v>
      </c>
      <c r="B6" s="6" t="n">
        <v>15112115</v>
      </c>
      <c r="C6" s="6" t="n">
        <v>16837925</v>
      </c>
      <c r="D6" s="6" t="n">
        <v>7825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33</v>
      </c>
      <c r="C1" s="2" t="s">
        <v>34</v>
      </c>
      <c r="D1" s="2" t="s">
        <v>35</v>
      </c>
    </row>
    <row r="2" spans="1:4">
      <c r="A2" s="3" t="s">
        <v>947</v>
      </c>
    </row>
    <row r="3" spans="1:4">
      <c r="A3" s="4" t="s">
        <v>643</v>
      </c>
      <c r="B3" s="6" t="n">
        <v>1698054</v>
      </c>
      <c r="C3" s="6" t="n">
        <v>2388795</v>
      </c>
      <c r="D3" s="6" t="n">
        <v>3458243</v>
      </c>
    </row>
    <row r="4" spans="1:4">
      <c r="A4" s="4" t="s">
        <v>948</v>
      </c>
    </row>
    <row r="5" spans="1:4">
      <c r="A5" s="3" t="s">
        <v>947</v>
      </c>
    </row>
    <row r="6" spans="1:4">
      <c r="A6" s="4" t="s">
        <v>643</v>
      </c>
      <c r="B6" s="5" t="n">
        <v>10947</v>
      </c>
      <c r="C6" s="5" t="n">
        <v>5308</v>
      </c>
    </row>
    <row r="7" spans="1:4">
      <c r="A7" s="4" t="s">
        <v>949</v>
      </c>
    </row>
    <row r="8" spans="1:4">
      <c r="A8" s="3" t="s">
        <v>947</v>
      </c>
    </row>
    <row r="9" spans="1:4">
      <c r="A9" s="4" t="s">
        <v>643</v>
      </c>
      <c r="B9" s="5" t="n">
        <v>655562</v>
      </c>
      <c r="C9" s="5" t="n">
        <v>1005267</v>
      </c>
      <c r="D9" s="5" t="n">
        <v>2184598</v>
      </c>
    </row>
    <row r="10" spans="1:4">
      <c r="A10" s="4" t="s">
        <v>950</v>
      </c>
    </row>
    <row r="11" spans="1:4">
      <c r="A11" s="3" t="s">
        <v>947</v>
      </c>
    </row>
    <row r="12" spans="1:4">
      <c r="A12" s="4" t="s">
        <v>643</v>
      </c>
      <c r="B12" s="5" t="n">
        <v>7938</v>
      </c>
    </row>
    <row r="13" spans="1:4">
      <c r="A13" s="4" t="s">
        <v>951</v>
      </c>
    </row>
    <row r="14" spans="1:4">
      <c r="A14" s="3" t="s">
        <v>947</v>
      </c>
    </row>
    <row r="15" spans="1:4">
      <c r="A15" s="4" t="s">
        <v>643</v>
      </c>
      <c r="B15" s="5" t="n">
        <v>4122</v>
      </c>
      <c r="C15" s="5" t="n">
        <v>33470</v>
      </c>
      <c r="D15" s="5" t="n">
        <v>8743</v>
      </c>
    </row>
    <row r="16" spans="1:4">
      <c r="A16" s="4" t="s">
        <v>952</v>
      </c>
    </row>
    <row r="17" spans="1:4">
      <c r="A17" s="3" t="s">
        <v>947</v>
      </c>
    </row>
    <row r="18" spans="1:4">
      <c r="A18" s="4" t="s">
        <v>643</v>
      </c>
      <c r="B18" s="5" t="n">
        <v>646755</v>
      </c>
      <c r="C18" s="5" t="n">
        <v>874912</v>
      </c>
      <c r="D18" s="5" t="n">
        <v>1049672</v>
      </c>
    </row>
    <row r="19" spans="1:4">
      <c r="A19" s="4" t="s">
        <v>953</v>
      </c>
    </row>
    <row r="20" spans="1:4">
      <c r="A20" s="3" t="s">
        <v>947</v>
      </c>
    </row>
    <row r="21" spans="1:4">
      <c r="A21" s="4" t="s">
        <v>643</v>
      </c>
      <c r="B21" s="6" t="n">
        <v>372730</v>
      </c>
      <c r="C21" s="6" t="n">
        <v>469838</v>
      </c>
      <c r="D21" s="6" t="n">
        <v>2152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33</v>
      </c>
      <c r="C1" s="2" t="s">
        <v>34</v>
      </c>
      <c r="D1" s="2" t="s">
        <v>35</v>
      </c>
    </row>
    <row r="2" spans="1:4">
      <c r="A2" s="3" t="s">
        <v>955</v>
      </c>
    </row>
    <row r="3" spans="1:4">
      <c r="A3" s="4" t="s">
        <v>956</v>
      </c>
      <c r="B3" s="6" t="n">
        <v>4311095</v>
      </c>
      <c r="C3" s="6" t="n">
        <v>529891</v>
      </c>
      <c r="D3" s="6" t="n">
        <v>3802747</v>
      </c>
    </row>
    <row r="4" spans="1:4">
      <c r="A4" s="4" t="s">
        <v>957</v>
      </c>
    </row>
    <row r="5" spans="1:4">
      <c r="A5" s="3" t="s">
        <v>955</v>
      </c>
    </row>
    <row r="6" spans="1:4">
      <c r="A6" s="4" t="s">
        <v>956</v>
      </c>
      <c r="B6" s="5" t="n">
        <v>2560</v>
      </c>
      <c r="C6" s="5" t="n">
        <v>5368</v>
      </c>
      <c r="D6" s="5" t="n">
        <v>67259</v>
      </c>
    </row>
    <row r="7" spans="1:4">
      <c r="A7" s="4" t="s">
        <v>958</v>
      </c>
    </row>
    <row r="8" spans="1:4">
      <c r="A8" s="3" t="s">
        <v>955</v>
      </c>
    </row>
    <row r="9" spans="1:4">
      <c r="A9" s="4" t="s">
        <v>956</v>
      </c>
      <c r="B9" s="5" t="n">
        <v>1211</v>
      </c>
      <c r="C9" s="5" t="n">
        <v>86810</v>
      </c>
      <c r="D9" s="5" t="n">
        <v>65604</v>
      </c>
    </row>
    <row r="10" spans="1:4">
      <c r="A10" s="4" t="s">
        <v>959</v>
      </c>
    </row>
    <row r="11" spans="1:4">
      <c r="A11" s="3" t="s">
        <v>955</v>
      </c>
    </row>
    <row r="12" spans="1:4">
      <c r="A12" s="4" t="s">
        <v>956</v>
      </c>
      <c r="B12" s="5" t="n">
        <v>4307292</v>
      </c>
      <c r="C12" s="5" t="n">
        <v>437666</v>
      </c>
      <c r="D12" s="6" t="n">
        <v>3669884</v>
      </c>
    </row>
    <row r="13" spans="1:4">
      <c r="A13" s="4" t="s">
        <v>826</v>
      </c>
    </row>
    <row r="14" spans="1:4">
      <c r="A14" s="3" t="s">
        <v>955</v>
      </c>
    </row>
    <row r="15" spans="1:4">
      <c r="A15" s="4" t="s">
        <v>956</v>
      </c>
      <c r="B15" s="6" t="n">
        <v>32</v>
      </c>
      <c r="C15" s="6" t="n">
        <v>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33</v>
      </c>
      <c r="C1" s="2" t="s">
        <v>34</v>
      </c>
      <c r="D1" s="2" t="s">
        <v>35</v>
      </c>
    </row>
    <row r="2" spans="1:4">
      <c r="A2" s="3" t="s">
        <v>961</v>
      </c>
    </row>
    <row r="3" spans="1:4">
      <c r="A3" s="4" t="s">
        <v>162</v>
      </c>
      <c r="B3" s="6" t="n">
        <v>2007217</v>
      </c>
      <c r="C3" s="6" t="n">
        <v>1921219</v>
      </c>
      <c r="D3" s="6" t="n">
        <v>2699392</v>
      </c>
    </row>
    <row r="4" spans="1:4">
      <c r="A4" s="4" t="s">
        <v>962</v>
      </c>
    </row>
    <row r="5" spans="1:4">
      <c r="A5" s="3" t="s">
        <v>961</v>
      </c>
    </row>
    <row r="6" spans="1:4">
      <c r="A6" s="4" t="s">
        <v>162</v>
      </c>
      <c r="D6" s="5" t="n">
        <v>1087596</v>
      </c>
    </row>
    <row r="7" spans="1:4">
      <c r="A7" s="4" t="s">
        <v>963</v>
      </c>
    </row>
    <row r="8" spans="1:4">
      <c r="A8" s="3" t="s">
        <v>961</v>
      </c>
    </row>
    <row r="9" spans="1:4">
      <c r="A9" s="4" t="s">
        <v>162</v>
      </c>
      <c r="B9" s="5" t="n">
        <v>1357904</v>
      </c>
      <c r="C9" s="5" t="n">
        <v>1262755</v>
      </c>
      <c r="D9" s="5" t="n">
        <v>986414</v>
      </c>
    </row>
    <row r="10" spans="1:4">
      <c r="A10" s="4" t="s">
        <v>964</v>
      </c>
    </row>
    <row r="11" spans="1:4">
      <c r="A11" s="3" t="s">
        <v>961</v>
      </c>
    </row>
    <row r="12" spans="1:4">
      <c r="A12" s="4" t="s">
        <v>162</v>
      </c>
      <c r="B12" s="6" t="n">
        <v>649313</v>
      </c>
      <c r="C12" s="6" t="n">
        <v>658464</v>
      </c>
      <c r="D12" s="6" t="n">
        <v>6253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33</v>
      </c>
      <c r="C1" s="2" t="s">
        <v>34</v>
      </c>
      <c r="D1" s="2" t="s">
        <v>35</v>
      </c>
    </row>
    <row r="2" spans="1:4">
      <c r="A2" s="3" t="s">
        <v>966</v>
      </c>
    </row>
    <row r="3" spans="1:4">
      <c r="A3" s="4" t="s">
        <v>290</v>
      </c>
      <c r="B3" s="6" t="n">
        <v>69918</v>
      </c>
      <c r="C3" s="6" t="n">
        <v>156306</v>
      </c>
      <c r="D3" s="6" t="n">
        <v>55829</v>
      </c>
    </row>
    <row r="4" spans="1:4">
      <c r="A4" s="4" t="s">
        <v>967</v>
      </c>
    </row>
    <row r="5" spans="1:4">
      <c r="A5" s="3" t="s">
        <v>966</v>
      </c>
    </row>
    <row r="6" spans="1:4">
      <c r="A6" s="4" t="s">
        <v>290</v>
      </c>
      <c r="B6" s="5" t="n">
        <v>60084</v>
      </c>
      <c r="C6" s="5" t="n">
        <v>127793</v>
      </c>
      <c r="D6" s="5" t="n">
        <v>31050</v>
      </c>
    </row>
    <row r="7" spans="1:4">
      <c r="A7" s="4" t="s">
        <v>968</v>
      </c>
    </row>
    <row r="8" spans="1:4">
      <c r="A8" s="3" t="s">
        <v>966</v>
      </c>
    </row>
    <row r="9" spans="1:4">
      <c r="A9" s="4" t="s">
        <v>290</v>
      </c>
      <c r="B9" s="5" t="n">
        <v>10774</v>
      </c>
      <c r="C9" s="5" t="n">
        <v>28385</v>
      </c>
      <c r="D9" s="5" t="n">
        <v>25113</v>
      </c>
    </row>
    <row r="10" spans="1:4">
      <c r="A10" s="4" t="s">
        <v>969</v>
      </c>
    </row>
    <row r="11" spans="1:4">
      <c r="A11" s="3" t="s">
        <v>966</v>
      </c>
    </row>
    <row r="12" spans="1:4">
      <c r="A12" s="4" t="s">
        <v>290</v>
      </c>
      <c r="B12" s="5" t="n">
        <v>237</v>
      </c>
      <c r="C12" s="5" t="n">
        <v>700</v>
      </c>
      <c r="D12" s="5" t="n">
        <v>361</v>
      </c>
    </row>
    <row r="13" spans="1:4">
      <c r="A13" s="4" t="s">
        <v>970</v>
      </c>
    </row>
    <row r="14" spans="1:4">
      <c r="A14" s="3" t="s">
        <v>966</v>
      </c>
    </row>
    <row r="15" spans="1:4">
      <c r="A15" s="4" t="s">
        <v>290</v>
      </c>
      <c r="B15" s="6" t="n">
        <v>-1177</v>
      </c>
      <c r="C15" s="6" t="n">
        <v>-572</v>
      </c>
      <c r="D15" s="6" t="n">
        <v>-69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33</v>
      </c>
      <c r="C1" s="2" t="s">
        <v>34</v>
      </c>
      <c r="D1" s="2" t="s">
        <v>35</v>
      </c>
    </row>
    <row r="2" spans="1:4">
      <c r="A2" s="3" t="s">
        <v>972</v>
      </c>
    </row>
    <row r="3" spans="1:4">
      <c r="A3" s="4" t="s">
        <v>163</v>
      </c>
      <c r="B3" s="6" t="n">
        <v>404</v>
      </c>
      <c r="C3" s="6" t="n">
        <v>68881</v>
      </c>
      <c r="D3" s="6" t="n">
        <v>6197</v>
      </c>
    </row>
    <row r="4" spans="1:4">
      <c r="A4" s="4" t="s">
        <v>973</v>
      </c>
    </row>
    <row r="5" spans="1:4">
      <c r="A5" s="3" t="s">
        <v>972</v>
      </c>
    </row>
    <row r="6" spans="1:4">
      <c r="A6" s="4" t="s">
        <v>163</v>
      </c>
      <c r="B6" s="5" t="n">
        <v>1603</v>
      </c>
      <c r="C6" s="5" t="n">
        <v>57191</v>
      </c>
      <c r="D6" s="5" t="n">
        <v>4846</v>
      </c>
    </row>
    <row r="7" spans="1:4">
      <c r="A7" s="4" t="s">
        <v>974</v>
      </c>
    </row>
    <row r="8" spans="1:4">
      <c r="A8" s="3" t="s">
        <v>972</v>
      </c>
    </row>
    <row r="9" spans="1:4">
      <c r="A9" s="4" t="s">
        <v>163</v>
      </c>
      <c r="B9" s="6" t="n">
        <v>8801</v>
      </c>
      <c r="C9" s="6" t="n">
        <v>11690</v>
      </c>
      <c r="D9" s="6" t="n">
        <v>13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33</v>
      </c>
      <c r="C1" s="2" t="s">
        <v>34</v>
      </c>
      <c r="D1" s="2" t="s">
        <v>35</v>
      </c>
    </row>
    <row r="2" spans="1:4">
      <c r="A2" s="3" t="s">
        <v>976</v>
      </c>
    </row>
    <row r="3" spans="1:4">
      <c r="A3" s="4" t="s">
        <v>977</v>
      </c>
      <c r="B3" s="6" t="n">
        <v>721012</v>
      </c>
      <c r="C3" s="6" t="n">
        <v>542891</v>
      </c>
      <c r="D3" s="6" t="n">
        <v>42058</v>
      </c>
    </row>
    <row r="4" spans="1:4">
      <c r="A4" s="4" t="s">
        <v>978</v>
      </c>
      <c r="B4" s="5" t="n">
        <v>131581</v>
      </c>
      <c r="C4" s="5" t="n">
        <v>125992</v>
      </c>
      <c r="D4" s="5" t="n">
        <v>279172</v>
      </c>
    </row>
    <row r="5" spans="1:4">
      <c r="A5" s="4" t="s">
        <v>979</v>
      </c>
      <c r="B5" s="5" t="n">
        <v>31572</v>
      </c>
      <c r="C5" s="5" t="n">
        <v>29051</v>
      </c>
      <c r="D5" s="5" t="n">
        <v>507</v>
      </c>
    </row>
    <row r="6" spans="1:4">
      <c r="A6" s="4" t="s">
        <v>980</v>
      </c>
      <c r="B6" s="5" t="n">
        <v>4483</v>
      </c>
      <c r="C6" s="5" t="n">
        <v>5520</v>
      </c>
      <c r="D6" s="5" t="n">
        <v>6366</v>
      </c>
    </row>
    <row r="7" spans="1:4">
      <c r="A7" s="4" t="s">
        <v>981</v>
      </c>
      <c r="B7" s="6" t="n">
        <v>888648</v>
      </c>
      <c r="C7" s="6" t="n">
        <v>703454</v>
      </c>
      <c r="D7" s="6" t="n">
        <v>3281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33</v>
      </c>
      <c r="C1" s="2" t="s">
        <v>34</v>
      </c>
      <c r="D1" s="2" t="s">
        <v>35</v>
      </c>
    </row>
    <row r="2" spans="1:4">
      <c r="A2" s="3" t="s">
        <v>983</v>
      </c>
    </row>
    <row r="3" spans="1:4">
      <c r="A3" s="4" t="s">
        <v>984</v>
      </c>
      <c r="B3" s="6" t="n">
        <v>11105477</v>
      </c>
      <c r="C3" s="6" t="n">
        <v>9112185</v>
      </c>
      <c r="D3" s="6" t="n">
        <v>4767148</v>
      </c>
    </row>
    <row r="4" spans="1:4">
      <c r="A4" s="4" t="s">
        <v>67</v>
      </c>
      <c r="B4" s="5" t="n">
        <v>25236</v>
      </c>
      <c r="C4" s="5" t="n">
        <v>23183</v>
      </c>
      <c r="D4" s="5" t="n">
        <v>20902</v>
      </c>
    </row>
    <row r="5" spans="1:4">
      <c r="A5" s="4" t="s">
        <v>985</v>
      </c>
      <c r="B5" s="5" t="n">
        <v>6687156</v>
      </c>
      <c r="C5" s="5" t="n">
        <v>8385982</v>
      </c>
      <c r="D5" s="5" t="n">
        <v>8025250</v>
      </c>
    </row>
    <row r="6" spans="1:4">
      <c r="A6" s="4" t="s">
        <v>986</v>
      </c>
      <c r="B6" s="5" t="n">
        <v>46859639</v>
      </c>
      <c r="C6" s="5" t="n">
        <v>43672080</v>
      </c>
      <c r="D6" s="5" t="n">
        <v>28971875</v>
      </c>
    </row>
    <row r="7" spans="1:4">
      <c r="A7" s="4" t="s">
        <v>987</v>
      </c>
      <c r="B7" s="5" t="n">
        <v>27184300</v>
      </c>
      <c r="C7" s="5" t="n">
        <v>19592401</v>
      </c>
      <c r="D7" s="5" t="n">
        <v>22567275</v>
      </c>
    </row>
    <row r="8" spans="1:4">
      <c r="A8" s="4" t="s">
        <v>43</v>
      </c>
      <c r="B8" s="5" t="n">
        <v>3044206</v>
      </c>
      <c r="C8" s="5" t="n">
        <v>2499152</v>
      </c>
      <c r="D8" s="5" t="n">
        <v>1723259</v>
      </c>
    </row>
    <row r="9" spans="1:4">
      <c r="A9" s="4" t="s">
        <v>65</v>
      </c>
      <c r="B9" s="6" t="n">
        <v>94906014</v>
      </c>
      <c r="C9" s="6" t="n">
        <v>83284983</v>
      </c>
      <c r="D9" s="6" t="n">
        <v>660757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33</v>
      </c>
    </row>
    <row r="3" spans="1:2">
      <c r="A3" s="3" t="s">
        <v>84</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16</v>
      </c>
    </row>
    <row r="2" spans="1:2">
      <c r="A2" s="3" t="s">
        <v>989</v>
      </c>
    </row>
    <row r="3" spans="1:2">
      <c r="A3" s="4" t="s">
        <v>168</v>
      </c>
      <c r="B3" s="6" t="n">
        <v>268086</v>
      </c>
    </row>
    <row r="4" spans="1:2">
      <c r="A4" s="4" t="s">
        <v>990</v>
      </c>
    </row>
    <row r="5" spans="1:2">
      <c r="A5" s="3" t="s">
        <v>989</v>
      </c>
    </row>
    <row r="6" spans="1:2">
      <c r="A6" s="4" t="s">
        <v>168</v>
      </c>
      <c r="B6" s="5" t="n">
        <v>115200</v>
      </c>
    </row>
    <row r="7" spans="1:2">
      <c r="A7" s="4" t="s">
        <v>787</v>
      </c>
    </row>
    <row r="8" spans="1:2">
      <c r="A8" s="3" t="s">
        <v>989</v>
      </c>
    </row>
    <row r="9" spans="1:2">
      <c r="A9" s="4" t="s">
        <v>168</v>
      </c>
      <c r="B9" s="6" t="n">
        <v>15288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33</v>
      </c>
      <c r="C1" s="2" t="s">
        <v>34</v>
      </c>
      <c r="D1" s="2" t="s">
        <v>35</v>
      </c>
    </row>
    <row r="2" spans="1:4">
      <c r="A2" s="3" t="s">
        <v>992</v>
      </c>
    </row>
    <row r="3" spans="1:4">
      <c r="A3" s="4" t="s">
        <v>648</v>
      </c>
      <c r="B3" s="6" t="n">
        <v>4267239</v>
      </c>
      <c r="C3" s="6" t="n">
        <v>5774555</v>
      </c>
      <c r="D3" s="6" t="n">
        <v>5584663</v>
      </c>
    </row>
    <row r="4" spans="1:4">
      <c r="A4" s="4" t="s">
        <v>993</v>
      </c>
    </row>
    <row r="5" spans="1:4">
      <c r="A5" s="3" t="s">
        <v>992</v>
      </c>
    </row>
    <row r="6" spans="1:4">
      <c r="A6" s="4" t="s">
        <v>648</v>
      </c>
      <c r="B6" s="5" t="n">
        <v>552612</v>
      </c>
      <c r="C6" s="5" t="n">
        <v>37317</v>
      </c>
      <c r="D6" s="5" t="n">
        <v>2067</v>
      </c>
    </row>
    <row r="7" spans="1:4">
      <c r="A7" s="4" t="s">
        <v>994</v>
      </c>
    </row>
    <row r="8" spans="1:4">
      <c r="A8" s="3" t="s">
        <v>992</v>
      </c>
    </row>
    <row r="9" spans="1:4">
      <c r="A9" s="4" t="s">
        <v>648</v>
      </c>
      <c r="B9" s="5" t="n">
        <v>3216778</v>
      </c>
      <c r="C9" s="5" t="n">
        <v>3686085</v>
      </c>
      <c r="D9" s="5" t="n">
        <v>4220551</v>
      </c>
    </row>
    <row r="10" spans="1:4">
      <c r="A10" s="4" t="s">
        <v>995</v>
      </c>
    </row>
    <row r="11" spans="1:4">
      <c r="A11" s="3" t="s">
        <v>992</v>
      </c>
    </row>
    <row r="12" spans="1:4">
      <c r="A12" s="4" t="s">
        <v>648</v>
      </c>
      <c r="B12" s="5" t="n">
        <v>36460</v>
      </c>
      <c r="C12" s="5" t="n">
        <v>12557</v>
      </c>
      <c r="D12" s="5" t="n">
        <v>30319</v>
      </c>
    </row>
    <row r="13" spans="1:4">
      <c r="A13" s="4" t="s">
        <v>996</v>
      </c>
    </row>
    <row r="14" spans="1:4">
      <c r="A14" s="3" t="s">
        <v>992</v>
      </c>
    </row>
    <row r="15" spans="1:4">
      <c r="A15" s="4" t="s">
        <v>648</v>
      </c>
      <c r="B15" s="5" t="n">
        <v>36572</v>
      </c>
      <c r="C15" s="5" t="n">
        <v>500892</v>
      </c>
      <c r="D15" s="5" t="n">
        <v>425867</v>
      </c>
    </row>
    <row r="16" spans="1:4">
      <c r="A16" s="4" t="s">
        <v>997</v>
      </c>
    </row>
    <row r="17" spans="1:4">
      <c r="A17" s="3" t="s">
        <v>992</v>
      </c>
    </row>
    <row r="18" spans="1:4">
      <c r="A18" s="4" t="s">
        <v>648</v>
      </c>
      <c r="B18" s="5" t="n">
        <v>385545</v>
      </c>
      <c r="C18" s="6" t="n">
        <v>1537704</v>
      </c>
      <c r="D18" s="6" t="n">
        <v>905859</v>
      </c>
    </row>
    <row r="19" spans="1:4">
      <c r="A19" s="4" t="s">
        <v>826</v>
      </c>
    </row>
    <row r="20" spans="1:4">
      <c r="A20" s="3" t="s">
        <v>992</v>
      </c>
    </row>
    <row r="21" spans="1:4">
      <c r="A21" s="4" t="s">
        <v>648</v>
      </c>
      <c r="B21" s="6" t="n">
        <v>392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33</v>
      </c>
      <c r="C1" s="2" t="s">
        <v>34</v>
      </c>
      <c r="D1" s="2" t="s">
        <v>35</v>
      </c>
    </row>
    <row r="2" spans="1:4">
      <c r="A2" s="3" t="s">
        <v>999</v>
      </c>
    </row>
    <row r="3" spans="1:4">
      <c r="A3" s="4" t="s">
        <v>1000</v>
      </c>
      <c r="B3" s="6" t="n">
        <v>1247264</v>
      </c>
      <c r="C3" s="6" t="n">
        <v>1094049</v>
      </c>
      <c r="D3" s="6" t="n">
        <v>1925670</v>
      </c>
    </row>
    <row r="4" spans="1:4">
      <c r="A4" s="4" t="s">
        <v>1001</v>
      </c>
      <c r="B4" s="5" t="n">
        <v>6785573</v>
      </c>
      <c r="C4" s="5" t="n">
        <v>4111717</v>
      </c>
      <c r="D4" s="5" t="n">
        <v>1235657</v>
      </c>
    </row>
    <row r="5" spans="1:4">
      <c r="A5" s="4" t="s">
        <v>1002</v>
      </c>
      <c r="B5" s="6" t="n">
        <v>8032837</v>
      </c>
      <c r="C5" s="6" t="n">
        <v>5205766</v>
      </c>
      <c r="D5" s="6" t="n">
        <v>31613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33</v>
      </c>
      <c r="C1" s="2" t="s">
        <v>34</v>
      </c>
      <c r="D1" s="2" t="s">
        <v>35</v>
      </c>
    </row>
    <row r="2" spans="1:4">
      <c r="A2" s="3" t="s">
        <v>1004</v>
      </c>
    </row>
    <row r="3" spans="1:4">
      <c r="A3" s="4" t="s">
        <v>652</v>
      </c>
      <c r="B3" s="6" t="n">
        <v>86915</v>
      </c>
      <c r="C3" s="6" t="n">
        <v>118357</v>
      </c>
      <c r="D3" s="6" t="n">
        <v>117231</v>
      </c>
    </row>
    <row r="4" spans="1:4">
      <c r="A4" s="4" t="s">
        <v>1005</v>
      </c>
    </row>
    <row r="5" spans="1:4">
      <c r="A5" s="3" t="s">
        <v>1004</v>
      </c>
    </row>
    <row r="6" spans="1:4">
      <c r="A6" s="4" t="s">
        <v>652</v>
      </c>
      <c r="B6" s="5" t="n">
        <v>82720</v>
      </c>
      <c r="C6" s="5" t="n">
        <v>109665</v>
      </c>
      <c r="D6" s="5" t="n">
        <v>107592</v>
      </c>
    </row>
    <row r="7" spans="1:4">
      <c r="A7" s="4" t="s">
        <v>1006</v>
      </c>
    </row>
    <row r="8" spans="1:4">
      <c r="A8" s="3" t="s">
        <v>1004</v>
      </c>
    </row>
    <row r="9" spans="1:4">
      <c r="A9" s="4" t="s">
        <v>652</v>
      </c>
      <c r="B9" s="5" t="n">
        <v>288</v>
      </c>
      <c r="C9" s="5" t="n">
        <v>480</v>
      </c>
      <c r="D9" s="5" t="n">
        <v>1771</v>
      </c>
    </row>
    <row r="10" spans="1:4">
      <c r="A10" s="4" t="s">
        <v>1007</v>
      </c>
    </row>
    <row r="11" spans="1:4">
      <c r="A11" s="3" t="s">
        <v>1004</v>
      </c>
    </row>
    <row r="12" spans="1:4">
      <c r="A12" s="4" t="s">
        <v>652</v>
      </c>
      <c r="B12" s="6" t="n">
        <v>3907</v>
      </c>
      <c r="C12" s="6" t="n">
        <v>8212</v>
      </c>
      <c r="D12" s="6" t="n">
        <v>786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33</v>
      </c>
      <c r="C1" s="2" t="s">
        <v>34</v>
      </c>
      <c r="D1" s="2" t="s">
        <v>35</v>
      </c>
    </row>
    <row r="2" spans="1:4">
      <c r="A2" s="3" t="s">
        <v>1009</v>
      </c>
    </row>
    <row r="3" spans="1:4">
      <c r="A3" s="4" t="s">
        <v>1010</v>
      </c>
      <c r="B3" s="6" t="n">
        <v>5404998</v>
      </c>
      <c r="C3" s="6" t="n">
        <v>5613054</v>
      </c>
      <c r="D3" s="6" t="n">
        <v>4689194</v>
      </c>
    </row>
    <row r="4" spans="1:4">
      <c r="A4" s="4" t="s">
        <v>1011</v>
      </c>
    </row>
    <row r="5" spans="1:4">
      <c r="A5" s="3" t="s">
        <v>1009</v>
      </c>
    </row>
    <row r="6" spans="1:4">
      <c r="A6" s="4" t="s">
        <v>1010</v>
      </c>
      <c r="B6" s="5" t="n">
        <v>2274800</v>
      </c>
      <c r="C6" s="5" t="n">
        <v>2618880</v>
      </c>
      <c r="D6" s="5" t="n">
        <v>2438384</v>
      </c>
    </row>
    <row r="7" spans="1:4">
      <c r="A7" s="4" t="s">
        <v>1012</v>
      </c>
    </row>
    <row r="8" spans="1:4">
      <c r="A8" s="3" t="s">
        <v>1009</v>
      </c>
    </row>
    <row r="9" spans="1:4">
      <c r="A9" s="4" t="s">
        <v>1010</v>
      </c>
      <c r="B9" s="5" t="n">
        <v>1496847</v>
      </c>
      <c r="C9" s="5" t="n">
        <v>1779547</v>
      </c>
      <c r="D9" s="5" t="n">
        <v>972917</v>
      </c>
    </row>
    <row r="10" spans="1:4">
      <c r="A10" s="4" t="s">
        <v>1013</v>
      </c>
    </row>
    <row r="11" spans="1:4">
      <c r="A11" s="3" t="s">
        <v>1009</v>
      </c>
    </row>
    <row r="12" spans="1:4">
      <c r="A12" s="4" t="s">
        <v>1010</v>
      </c>
      <c r="B12" s="5" t="n">
        <v>124407</v>
      </c>
      <c r="C12" s="5" t="n">
        <v>75584</v>
      </c>
      <c r="D12" s="5" t="n">
        <v>81240</v>
      </c>
    </row>
    <row r="13" spans="1:4">
      <c r="A13" s="4" t="s">
        <v>1014</v>
      </c>
    </row>
    <row r="14" spans="1:4">
      <c r="A14" s="3" t="s">
        <v>1009</v>
      </c>
    </row>
    <row r="15" spans="1:4">
      <c r="A15" s="4" t="s">
        <v>1010</v>
      </c>
      <c r="B15" s="5" t="n">
        <v>1138559</v>
      </c>
      <c r="C15" s="5" t="n">
        <v>860839</v>
      </c>
      <c r="D15" s="5" t="n">
        <v>954271</v>
      </c>
    </row>
    <row r="16" spans="1:4">
      <c r="A16" s="4" t="s">
        <v>1015</v>
      </c>
    </row>
    <row r="17" spans="1:4">
      <c r="A17" s="3" t="s">
        <v>1009</v>
      </c>
    </row>
    <row r="18" spans="1:4">
      <c r="A18" s="4" t="s">
        <v>1010</v>
      </c>
      <c r="B18" s="5" t="n">
        <v>221797</v>
      </c>
      <c r="C18" s="5" t="n">
        <v>182398</v>
      </c>
      <c r="D18" s="5" t="n">
        <v>152491</v>
      </c>
    </row>
    <row r="19" spans="1:4">
      <c r="A19" s="4" t="s">
        <v>1016</v>
      </c>
    </row>
    <row r="20" spans="1:4">
      <c r="A20" s="3" t="s">
        <v>1009</v>
      </c>
    </row>
    <row r="21" spans="1:4">
      <c r="A21" s="4" t="s">
        <v>1010</v>
      </c>
      <c r="B21" s="6" t="n">
        <v>148588</v>
      </c>
      <c r="C21" s="6" t="n">
        <v>95806</v>
      </c>
      <c r="D21" s="6" t="n">
        <v>898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35</v>
      </c>
      <c r="C1" s="2" t="s">
        <v>33</v>
      </c>
      <c r="D1" s="2" t="s">
        <v>34</v>
      </c>
    </row>
    <row r="2" spans="1:4">
      <c r="A2" s="3" t="s">
        <v>1009</v>
      </c>
    </row>
    <row r="3" spans="1:4">
      <c r="A3" s="4" t="s">
        <v>1018</v>
      </c>
      <c r="B3" s="6" t="n">
        <v>81240</v>
      </c>
      <c r="C3" s="6" t="n">
        <v>124407</v>
      </c>
      <c r="D3" s="6" t="n">
        <v>755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35</v>
      </c>
      <c r="C1" s="2" t="s">
        <v>33</v>
      </c>
      <c r="D1" s="2" t="s">
        <v>34</v>
      </c>
    </row>
    <row r="2" spans="1:4">
      <c r="A2" s="3" t="s">
        <v>1020</v>
      </c>
    </row>
    <row r="3" spans="1:4">
      <c r="A3" s="4" t="s">
        <v>1021</v>
      </c>
      <c r="B3" s="6" t="n">
        <v>81240</v>
      </c>
      <c r="C3" s="6" t="n">
        <v>124407</v>
      </c>
      <c r="D3" s="6" t="n">
        <v>75584</v>
      </c>
    </row>
    <row r="4" spans="1:4">
      <c r="A4" s="4" t="s">
        <v>778</v>
      </c>
    </row>
    <row r="5" spans="1:4">
      <c r="A5" s="3" t="s">
        <v>1020</v>
      </c>
    </row>
    <row r="6" spans="1:4">
      <c r="A6" s="4" t="s">
        <v>1021</v>
      </c>
      <c r="C6" s="5" t="n">
        <v>55124</v>
      </c>
    </row>
    <row r="7" spans="1:4">
      <c r="A7" s="4" t="s">
        <v>777</v>
      </c>
    </row>
    <row r="8" spans="1:4">
      <c r="A8" s="3" t="s">
        <v>1020</v>
      </c>
    </row>
    <row r="9" spans="1:4">
      <c r="A9" s="4" t="s">
        <v>1021</v>
      </c>
      <c r="C9" s="5" t="n">
        <v>39968</v>
      </c>
    </row>
    <row r="10" spans="1:4">
      <c r="A10" s="4" t="s">
        <v>1022</v>
      </c>
    </row>
    <row r="11" spans="1:4">
      <c r="A11" s="3" t="s">
        <v>1020</v>
      </c>
    </row>
    <row r="12" spans="1:4">
      <c r="A12" s="4" t="s">
        <v>1021</v>
      </c>
      <c r="C12" s="6" t="n">
        <v>2931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33</v>
      </c>
      <c r="C2" s="2" t="s">
        <v>34</v>
      </c>
    </row>
    <row r="3" spans="1:3">
      <c r="A3" s="3" t="s">
        <v>1024</v>
      </c>
    </row>
    <row r="4" spans="1:3">
      <c r="A4" s="4" t="s">
        <v>1025</v>
      </c>
      <c r="B4" s="6" t="n">
        <v>3250648</v>
      </c>
      <c r="C4" s="6" t="n">
        <v>1886213</v>
      </c>
    </row>
    <row r="5" spans="1:3">
      <c r="A5" s="4" t="s">
        <v>1026</v>
      </c>
      <c r="B5" s="5" t="n">
        <v>4077348</v>
      </c>
      <c r="C5" s="5" t="n">
        <v>2448911</v>
      </c>
    </row>
    <row r="6" spans="1:3">
      <c r="A6" s="4" t="s">
        <v>1027</v>
      </c>
      <c r="B6" s="5" t="n">
        <v>10928385</v>
      </c>
      <c r="C6" s="5" t="n">
        <v>10757018</v>
      </c>
    </row>
    <row r="7" spans="1:3">
      <c r="A7" s="4" t="s">
        <v>1028</v>
      </c>
      <c r="B7" s="5" t="n">
        <v>3018809</v>
      </c>
      <c r="C7" s="5" t="n">
        <v>1989510</v>
      </c>
    </row>
    <row r="8" spans="1:3">
      <c r="A8" s="4" t="s">
        <v>1029</v>
      </c>
      <c r="B8" s="5" t="n">
        <v>3412689</v>
      </c>
      <c r="C8" s="5" t="n">
        <v>3285212</v>
      </c>
    </row>
    <row r="9" spans="1:3">
      <c r="A9" s="4" t="s">
        <v>1030</v>
      </c>
      <c r="B9" s="5" t="n">
        <v>1968843</v>
      </c>
      <c r="C9" s="5" t="n">
        <v>171077</v>
      </c>
    </row>
    <row r="10" spans="1:3">
      <c r="A10" s="4" t="s">
        <v>1031</v>
      </c>
      <c r="B10" s="5" t="n">
        <v>492218</v>
      </c>
      <c r="C10" s="5" t="n">
        <v>49185</v>
      </c>
    </row>
    <row r="11" spans="1:3">
      <c r="A11" s="4" t="s">
        <v>1032</v>
      </c>
      <c r="B11" s="5" t="n">
        <v>1169104</v>
      </c>
      <c r="C11" s="5" t="n">
        <v>584527</v>
      </c>
    </row>
    <row r="12" spans="1:3">
      <c r="A12" s="4" t="s">
        <v>1033</v>
      </c>
      <c r="B12" s="5" t="n">
        <v>921149</v>
      </c>
      <c r="C12" s="5" t="n">
        <v>742115</v>
      </c>
    </row>
    <row r="13" spans="1:3">
      <c r="A13" s="4" t="s">
        <v>43</v>
      </c>
      <c r="B13" s="5" t="n">
        <v>1177049</v>
      </c>
      <c r="C13" s="5" t="n">
        <v>351063</v>
      </c>
    </row>
    <row r="14" spans="1:3">
      <c r="A14" s="4" t="s">
        <v>129</v>
      </c>
      <c r="B14" s="6" t="n">
        <v>30416242</v>
      </c>
      <c r="C14" s="6" t="n">
        <v>2226483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33</v>
      </c>
      <c r="C2" s="2" t="s">
        <v>34</v>
      </c>
    </row>
    <row r="3" spans="1:3">
      <c r="A3" s="3" t="s">
        <v>1035</v>
      </c>
    </row>
    <row r="4" spans="1:3">
      <c r="A4" s="4" t="s">
        <v>1036</v>
      </c>
      <c r="B4" s="6" t="n">
        <v>5129252</v>
      </c>
      <c r="C4" s="6" t="n">
        <v>1017089</v>
      </c>
    </row>
    <row r="5" spans="1:3">
      <c r="A5" s="4" t="s">
        <v>1037</v>
      </c>
      <c r="B5" s="5" t="n">
        <v>6495145</v>
      </c>
      <c r="C5" s="5" t="n">
        <v>3761294</v>
      </c>
    </row>
    <row r="6" spans="1:3">
      <c r="A6" s="4" t="s">
        <v>1038</v>
      </c>
      <c r="B6" s="5" t="n">
        <v>4743168</v>
      </c>
      <c r="C6" s="5" t="n">
        <v>2899854</v>
      </c>
    </row>
    <row r="7" spans="1:3">
      <c r="A7" s="4" t="s">
        <v>1039</v>
      </c>
      <c r="B7" s="5" t="n">
        <v>739476</v>
      </c>
      <c r="C7" s="5" t="n">
        <v>248796</v>
      </c>
    </row>
    <row r="8" spans="1:3">
      <c r="A8" s="4" t="s">
        <v>43</v>
      </c>
      <c r="B8" s="5" t="n">
        <v>306319</v>
      </c>
      <c r="C8" s="5" t="n">
        <v>382632</v>
      </c>
    </row>
    <row r="9" spans="1:3">
      <c r="A9" s="4" t="s">
        <v>129</v>
      </c>
      <c r="B9" s="6" t="n">
        <v>17413360</v>
      </c>
      <c r="C9" s="6" t="n">
        <v>830966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3</v>
      </c>
      <c r="C2" s="2" t="s">
        <v>34</v>
      </c>
    </row>
    <row r="3" spans="1:3">
      <c r="A3" s="3" t="s">
        <v>703</v>
      </c>
    </row>
    <row r="4" spans="1:3">
      <c r="A4" s="4" t="s">
        <v>1041</v>
      </c>
      <c r="B4" s="6" t="n">
        <v>1828166</v>
      </c>
      <c r="C4" s="6" t="n">
        <v>815069</v>
      </c>
    </row>
    <row r="5" spans="1:3">
      <c r="A5" s="4" t="s">
        <v>1042</v>
      </c>
      <c r="B5" s="5" t="n">
        <v>6176054</v>
      </c>
      <c r="C5" s="5" t="n">
        <v>2838803</v>
      </c>
    </row>
    <row r="6" spans="1:3">
      <c r="A6" s="4" t="s">
        <v>157</v>
      </c>
      <c r="B6" s="5" t="n">
        <v>-1693849</v>
      </c>
      <c r="C6" s="5" t="n">
        <v>-108225</v>
      </c>
    </row>
    <row r="7" spans="1:3">
      <c r="A7" s="4" t="s">
        <v>129</v>
      </c>
      <c r="B7" s="6" t="n">
        <v>6310371</v>
      </c>
      <c r="C7" s="6" t="n">
        <v>354564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33</v>
      </c>
    </row>
    <row r="3" spans="1:2">
      <c r="A3" s="3" t="s">
        <v>84</v>
      </c>
    </row>
    <row r="4" spans="1:2">
      <c r="A4" s="4" t="s">
        <v>202</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33</v>
      </c>
      <c r="C2" s="2" t="s">
        <v>34</v>
      </c>
    </row>
    <row r="3" spans="1:3">
      <c r="A3" s="3" t="s">
        <v>1044</v>
      </c>
    </row>
    <row r="4" spans="1:3">
      <c r="A4" s="4" t="s">
        <v>1045</v>
      </c>
      <c r="B4" s="6" t="n">
        <v>2209321</v>
      </c>
      <c r="C4" s="6" t="n">
        <v>2334411</v>
      </c>
    </row>
    <row r="5" spans="1:3">
      <c r="A5" s="4" t="s">
        <v>1046</v>
      </c>
      <c r="B5" s="5" t="n">
        <v>2185031</v>
      </c>
      <c r="C5" s="5" t="n">
        <v>2339449</v>
      </c>
    </row>
    <row r="6" spans="1:3">
      <c r="A6" s="4" t="s">
        <v>1047</v>
      </c>
      <c r="B6" s="5" t="n">
        <v>391181</v>
      </c>
      <c r="C6" s="5" t="n">
        <v>353234</v>
      </c>
    </row>
    <row r="7" spans="1:3">
      <c r="A7" s="4" t="s">
        <v>43</v>
      </c>
      <c r="B7" s="5" t="n">
        <v>1142156</v>
      </c>
      <c r="C7" s="5" t="n">
        <v>1036625</v>
      </c>
    </row>
    <row r="8" spans="1:3">
      <c r="A8" s="4" t="s">
        <v>129</v>
      </c>
      <c r="B8" s="6" t="n">
        <v>5927689</v>
      </c>
      <c r="C8" s="6" t="n">
        <v>606371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33</v>
      </c>
      <c r="C2" s="2" t="s">
        <v>34</v>
      </c>
    </row>
    <row r="3" spans="1:3">
      <c r="A3" s="3" t="s">
        <v>1049</v>
      </c>
    </row>
    <row r="4" spans="1:3">
      <c r="A4" s="4" t="s">
        <v>1050</v>
      </c>
      <c r="B4" s="6" t="n">
        <v>1364684</v>
      </c>
      <c r="C4" s="6" t="n">
        <v>1178993</v>
      </c>
    </row>
    <row r="5" spans="1:3">
      <c r="A5" s="4" t="s">
        <v>1051</v>
      </c>
      <c r="B5" s="5" t="n">
        <v>53496</v>
      </c>
      <c r="C5" s="5" t="n">
        <v>41434</v>
      </c>
    </row>
    <row r="6" spans="1:3">
      <c r="A6" s="4" t="s">
        <v>129</v>
      </c>
      <c r="B6" s="6" t="n">
        <v>1418180</v>
      </c>
      <c r="C6" s="6" t="n">
        <v>122042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33</v>
      </c>
      <c r="C2" s="2" t="s">
        <v>34</v>
      </c>
    </row>
    <row r="3" spans="1:3">
      <c r="A3" s="3" t="s">
        <v>1053</v>
      </c>
    </row>
    <row r="4" spans="1:3">
      <c r="A4" s="4" t="s">
        <v>1054</v>
      </c>
      <c r="B4" s="6" t="n">
        <v>1471543</v>
      </c>
      <c r="C4" s="6" t="n">
        <v>1585113</v>
      </c>
    </row>
    <row r="5" spans="1:3">
      <c r="A5" s="4" t="s">
        <v>1055</v>
      </c>
      <c r="B5" s="5" t="n">
        <v>-332040</v>
      </c>
      <c r="C5" s="5" t="n">
        <v>-405501</v>
      </c>
    </row>
    <row r="6" spans="1:3">
      <c r="A6" s="4" t="s">
        <v>1056</v>
      </c>
      <c r="B6" s="5" t="n">
        <v>-290839</v>
      </c>
      <c r="C6" s="5" t="n">
        <v>-280121</v>
      </c>
    </row>
    <row r="7" spans="1:3">
      <c r="A7" s="4" t="s">
        <v>129</v>
      </c>
      <c r="B7" s="6" t="n">
        <v>848665</v>
      </c>
      <c r="C7" s="6" t="n">
        <v>89949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33</v>
      </c>
      <c r="C2" s="2" t="s">
        <v>34</v>
      </c>
    </row>
    <row r="3" spans="1:3">
      <c r="A3" s="3" t="s">
        <v>1058</v>
      </c>
    </row>
    <row r="4" spans="1:3">
      <c r="A4" s="4" t="s">
        <v>129</v>
      </c>
      <c r="B4" s="6" t="n">
        <v>2473558</v>
      </c>
      <c r="C4" s="6" t="n">
        <v>1838024</v>
      </c>
    </row>
    <row r="5" spans="1:3">
      <c r="A5" s="4" t="s">
        <v>1059</v>
      </c>
    </row>
    <row r="6" spans="1:3">
      <c r="A6" s="3" t="s">
        <v>1058</v>
      </c>
    </row>
    <row r="7" spans="1:3">
      <c r="A7" s="4" t="s">
        <v>129</v>
      </c>
      <c r="B7" s="5" t="n">
        <v>317799</v>
      </c>
      <c r="C7" s="5" t="n">
        <v>303409</v>
      </c>
    </row>
    <row r="8" spans="1:3">
      <c r="A8" s="4" t="s">
        <v>1060</v>
      </c>
    </row>
    <row r="9" spans="1:3">
      <c r="A9" s="3" t="s">
        <v>1058</v>
      </c>
    </row>
    <row r="10" spans="1:3">
      <c r="A10" s="4" t="s">
        <v>129</v>
      </c>
      <c r="B10" s="5" t="n">
        <v>397148</v>
      </c>
      <c r="C10" s="5" t="n">
        <v>353778</v>
      </c>
    </row>
    <row r="11" spans="1:3">
      <c r="A11" s="4" t="s">
        <v>1061</v>
      </c>
    </row>
    <row r="12" spans="1:3">
      <c r="A12" s="3" t="s">
        <v>1058</v>
      </c>
    </row>
    <row r="13" spans="1:3">
      <c r="A13" s="4" t="s">
        <v>129</v>
      </c>
      <c r="B13" s="5" t="n">
        <v>239282</v>
      </c>
      <c r="C13" s="5" t="n">
        <v>232974</v>
      </c>
    </row>
    <row r="14" spans="1:3">
      <c r="A14" s="4" t="s">
        <v>1062</v>
      </c>
    </row>
    <row r="15" spans="1:3">
      <c r="A15" s="3" t="s">
        <v>1058</v>
      </c>
    </row>
    <row r="16" spans="1:3">
      <c r="A16" s="4" t="s">
        <v>129</v>
      </c>
      <c r="B16" s="5" t="n">
        <v>7620</v>
      </c>
      <c r="C16" s="5" t="n">
        <v>159193</v>
      </c>
    </row>
    <row r="17" spans="1:3">
      <c r="A17" s="4" t="s">
        <v>1063</v>
      </c>
    </row>
    <row r="18" spans="1:3">
      <c r="A18" s="3" t="s">
        <v>1058</v>
      </c>
    </row>
    <row r="19" spans="1:3">
      <c r="A19" s="4" t="s">
        <v>129</v>
      </c>
      <c r="B19" s="5" t="n">
        <v>280487</v>
      </c>
      <c r="C19" s="5" t="n">
        <v>106944</v>
      </c>
    </row>
    <row r="20" spans="1:3">
      <c r="A20" s="4" t="s">
        <v>1064</v>
      </c>
    </row>
    <row r="21" spans="1:3">
      <c r="A21" s="3" t="s">
        <v>1058</v>
      </c>
    </row>
    <row r="22" spans="1:3">
      <c r="A22" s="4" t="s">
        <v>129</v>
      </c>
      <c r="B22" s="5" t="n">
        <v>470612</v>
      </c>
      <c r="C22" s="5" t="n">
        <v>29615</v>
      </c>
    </row>
    <row r="23" spans="1:3">
      <c r="A23" s="4" t="s">
        <v>1065</v>
      </c>
    </row>
    <row r="24" spans="1:3">
      <c r="A24" s="3" t="s">
        <v>1058</v>
      </c>
    </row>
    <row r="25" spans="1:3">
      <c r="A25" s="4" t="s">
        <v>129</v>
      </c>
      <c r="B25" s="5" t="n">
        <v>241457</v>
      </c>
      <c r="C25" s="5" t="n">
        <v>151193</v>
      </c>
    </row>
    <row r="26" spans="1:3">
      <c r="A26" s="4" t="s">
        <v>1016</v>
      </c>
    </row>
    <row r="27" spans="1:3">
      <c r="A27" s="3" t="s">
        <v>1058</v>
      </c>
    </row>
    <row r="28" spans="1:3">
      <c r="A28" s="4" t="s">
        <v>129</v>
      </c>
      <c r="B28" s="6" t="n">
        <v>519153</v>
      </c>
      <c r="C28" s="6" t="n">
        <v>50091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33</v>
      </c>
      <c r="C2" s="2" t="s">
        <v>34</v>
      </c>
    </row>
    <row r="3" spans="1:3">
      <c r="A3" s="3" t="s">
        <v>1067</v>
      </c>
    </row>
    <row r="4" spans="1:3">
      <c r="A4" s="4" t="s">
        <v>1068</v>
      </c>
      <c r="B4" s="6" t="n">
        <v>6506885</v>
      </c>
      <c r="C4" s="6" t="n">
        <v>6668299</v>
      </c>
    </row>
    <row r="5" spans="1:3">
      <c r="A5" s="4" t="s">
        <v>1069</v>
      </c>
      <c r="B5" s="5" t="n">
        <v>2271695</v>
      </c>
      <c r="C5" s="5" t="n">
        <v>2067939</v>
      </c>
    </row>
    <row r="6" spans="1:3">
      <c r="A6" s="4" t="s">
        <v>129</v>
      </c>
      <c r="B6" s="6" t="n">
        <v>8778580</v>
      </c>
      <c r="C6" s="6" t="n">
        <v>873623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33</v>
      </c>
      <c r="C2" s="2" t="s">
        <v>34</v>
      </c>
    </row>
    <row r="3" spans="1:3">
      <c r="A3" s="3" t="s">
        <v>1071</v>
      </c>
    </row>
    <row r="4" spans="1:3">
      <c r="A4" s="4" t="s">
        <v>1072</v>
      </c>
      <c r="B4" s="6" t="n">
        <v>163507</v>
      </c>
      <c r="C4" s="6" t="n">
        <v>129523</v>
      </c>
    </row>
    <row r="5" spans="1:3">
      <c r="A5" s="4" t="s">
        <v>1073</v>
      </c>
      <c r="B5" s="5" t="n">
        <v>1651977</v>
      </c>
      <c r="C5" s="5" t="n">
        <v>1098685</v>
      </c>
    </row>
    <row r="6" spans="1:3">
      <c r="A6" s="4" t="s">
        <v>1074</v>
      </c>
      <c r="B6" s="5" t="n">
        <v>411692</v>
      </c>
      <c r="C6" s="5" t="n">
        <v>437572</v>
      </c>
    </row>
    <row r="7" spans="1:3">
      <c r="A7" s="4" t="s">
        <v>1075</v>
      </c>
      <c r="B7" s="5" t="n">
        <v>1071587</v>
      </c>
      <c r="C7" s="5" t="n">
        <v>1087403</v>
      </c>
    </row>
    <row r="8" spans="1:3">
      <c r="A8" s="4" t="s">
        <v>1076</v>
      </c>
      <c r="B8" s="5" t="n">
        <v>550507</v>
      </c>
      <c r="C8" s="5" t="n">
        <v>522748</v>
      </c>
    </row>
    <row r="9" spans="1:3">
      <c r="A9" s="4" t="s">
        <v>1077</v>
      </c>
      <c r="B9" s="5" t="n">
        <v>464861</v>
      </c>
      <c r="C9" s="5" t="n">
        <v>403858</v>
      </c>
    </row>
    <row r="10" spans="1:3">
      <c r="A10" s="4" t="s">
        <v>43</v>
      </c>
      <c r="B10" s="5" t="n">
        <v>1286377</v>
      </c>
      <c r="C10" s="5" t="n">
        <v>1238742</v>
      </c>
    </row>
    <row r="11" spans="1:3">
      <c r="A11" s="4" t="s">
        <v>129</v>
      </c>
      <c r="B11" s="6" t="n">
        <v>5600508</v>
      </c>
      <c r="C11" s="6" t="n">
        <v>491853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33</v>
      </c>
      <c r="C2" s="2" t="s">
        <v>34</v>
      </c>
    </row>
    <row r="3" spans="1:3">
      <c r="A3" s="3" t="s">
        <v>1079</v>
      </c>
    </row>
    <row r="4" spans="1:3">
      <c r="A4" s="4" t="s">
        <v>129</v>
      </c>
      <c r="B4" s="6" t="n">
        <v>432389</v>
      </c>
      <c r="C4" s="6" t="n">
        <v>621988</v>
      </c>
    </row>
    <row r="5" spans="1:3">
      <c r="A5" s="4" t="s">
        <v>1080</v>
      </c>
    </row>
    <row r="6" spans="1:3">
      <c r="A6" s="3" t="s">
        <v>1079</v>
      </c>
    </row>
    <row r="7" spans="1:3">
      <c r="A7" s="4" t="s">
        <v>129</v>
      </c>
      <c r="B7" s="5" t="n">
        <v>209663</v>
      </c>
      <c r="C7" s="5" t="n">
        <v>357377</v>
      </c>
    </row>
    <row r="8" spans="1:3">
      <c r="A8" s="4" t="s">
        <v>1081</v>
      </c>
    </row>
    <row r="9" spans="1:3">
      <c r="A9" s="3" t="s">
        <v>1079</v>
      </c>
    </row>
    <row r="10" spans="1:3">
      <c r="A10" s="4" t="s">
        <v>129</v>
      </c>
      <c r="B10" s="5" t="n">
        <v>73942</v>
      </c>
      <c r="C10" s="5" t="n">
        <v>17815</v>
      </c>
    </row>
    <row r="11" spans="1:3">
      <c r="A11" s="4" t="s">
        <v>1082</v>
      </c>
    </row>
    <row r="12" spans="1:3">
      <c r="A12" s="3" t="s">
        <v>1079</v>
      </c>
    </row>
    <row r="13" spans="1:3">
      <c r="A13" s="4" t="s">
        <v>129</v>
      </c>
      <c r="B13" s="5" t="n">
        <v>148506</v>
      </c>
      <c r="C13" s="6" t="n">
        <v>246796</v>
      </c>
    </row>
    <row r="14" spans="1:3">
      <c r="A14" s="4" t="s">
        <v>1083</v>
      </c>
    </row>
    <row r="15" spans="1:3">
      <c r="A15" s="3" t="s">
        <v>1079</v>
      </c>
    </row>
    <row r="16" spans="1:3">
      <c r="A16" s="4" t="s">
        <v>129</v>
      </c>
      <c r="B16" s="6" t="n">
        <v>27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33</v>
      </c>
      <c r="C2" s="2" t="s">
        <v>34</v>
      </c>
    </row>
    <row r="3" spans="1:3">
      <c r="A3" s="3" t="s">
        <v>1085</v>
      </c>
    </row>
    <row r="4" spans="1:3">
      <c r="A4" s="4" t="s">
        <v>129</v>
      </c>
      <c r="B4" s="6" t="n">
        <v>4311940</v>
      </c>
      <c r="C4" s="6" t="n">
        <v>4156824</v>
      </c>
    </row>
    <row r="5" spans="1:3">
      <c r="A5" s="4" t="s">
        <v>1086</v>
      </c>
    </row>
    <row r="6" spans="1:3">
      <c r="A6" s="3" t="s">
        <v>1085</v>
      </c>
    </row>
    <row r="7" spans="1:3">
      <c r="A7" s="4" t="s">
        <v>129</v>
      </c>
      <c r="B7" s="5" t="n">
        <v>423199</v>
      </c>
      <c r="C7" s="5" t="n">
        <v>423746</v>
      </c>
    </row>
    <row r="8" spans="1:3">
      <c r="A8" s="4" t="s">
        <v>1087</v>
      </c>
    </row>
    <row r="9" spans="1:3">
      <c r="A9" s="3" t="s">
        <v>1085</v>
      </c>
    </row>
    <row r="10" spans="1:3">
      <c r="A10" s="4" t="s">
        <v>129</v>
      </c>
      <c r="B10" s="5" t="n">
        <v>2802684</v>
      </c>
      <c r="C10" s="5" t="n">
        <v>2248817</v>
      </c>
    </row>
    <row r="11" spans="1:3">
      <c r="A11" s="4" t="s">
        <v>1088</v>
      </c>
    </row>
    <row r="12" spans="1:3">
      <c r="A12" s="3" t="s">
        <v>1085</v>
      </c>
    </row>
    <row r="13" spans="1:3">
      <c r="A13" s="4" t="s">
        <v>129</v>
      </c>
      <c r="B13" s="5" t="n">
        <v>386313</v>
      </c>
      <c r="C13" s="5" t="n">
        <v>426963</v>
      </c>
    </row>
    <row r="14" spans="1:3">
      <c r="A14" s="4" t="s">
        <v>1089</v>
      </c>
    </row>
    <row r="15" spans="1:3">
      <c r="A15" s="3" t="s">
        <v>1085</v>
      </c>
    </row>
    <row r="16" spans="1:3">
      <c r="A16" s="4" t="s">
        <v>129</v>
      </c>
      <c r="B16" s="5" t="n">
        <v>154629</v>
      </c>
      <c r="C16" s="5" t="n">
        <v>134948</v>
      </c>
    </row>
    <row r="17" spans="1:3">
      <c r="A17" s="4" t="s">
        <v>1090</v>
      </c>
    </row>
    <row r="18" spans="1:3">
      <c r="A18" s="3" t="s">
        <v>1085</v>
      </c>
    </row>
    <row r="19" spans="1:3">
      <c r="A19" s="4" t="s">
        <v>129</v>
      </c>
      <c r="B19" s="6" t="n">
        <v>545115</v>
      </c>
      <c r="C19" s="6" t="n">
        <v>92235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91</v>
      </c>
      <c r="B1" s="2" t="s">
        <v>33</v>
      </c>
      <c r="C1" s="2" t="s">
        <v>34</v>
      </c>
      <c r="D1" s="2" t="s">
        <v>35</v>
      </c>
    </row>
    <row r="2" spans="1:4">
      <c r="A2" s="3" t="s">
        <v>1092</v>
      </c>
    </row>
    <row r="3" spans="1:4">
      <c r="A3" s="4" t="s">
        <v>1093</v>
      </c>
      <c r="B3" s="6" t="n">
        <v>0</v>
      </c>
      <c r="C3" s="6" t="n">
        <v>0</v>
      </c>
      <c r="D3"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4</v>
      </c>
      <c r="B1" s="2" t="s">
        <v>1</v>
      </c>
    </row>
    <row r="2" spans="1:3">
      <c r="B2" s="2" t="s">
        <v>33</v>
      </c>
      <c r="C2" s="2" t="s">
        <v>34</v>
      </c>
    </row>
    <row r="3" spans="1:3">
      <c r="A3" s="4" t="s">
        <v>1095</v>
      </c>
    </row>
    <row r="4" spans="1:3">
      <c r="A4" s="3" t="s">
        <v>1096</v>
      </c>
    </row>
    <row r="5" spans="1:3">
      <c r="A5" s="4" t="s">
        <v>1097</v>
      </c>
      <c r="B5" s="6" t="n">
        <v>165900000</v>
      </c>
    </row>
    <row r="6" spans="1:3">
      <c r="A6" s="4" t="s">
        <v>1098</v>
      </c>
    </row>
    <row r="7" spans="1:3">
      <c r="A7" s="3" t="s">
        <v>1096</v>
      </c>
    </row>
    <row r="8" spans="1:3">
      <c r="A8" s="4" t="s">
        <v>1097</v>
      </c>
      <c r="B8" s="5" t="n">
        <v>248400000</v>
      </c>
    </row>
    <row r="9" spans="1:3">
      <c r="A9" s="4" t="s">
        <v>1099</v>
      </c>
    </row>
    <row r="10" spans="1:3">
      <c r="A10" s="3" t="s">
        <v>1096</v>
      </c>
    </row>
    <row r="11" spans="1:3">
      <c r="A11" s="4" t="s">
        <v>1097</v>
      </c>
      <c r="B11" s="5" t="n">
        <v>2100000</v>
      </c>
    </row>
    <row r="12" spans="1:3">
      <c r="A12" s="4" t="s">
        <v>1100</v>
      </c>
    </row>
    <row r="13" spans="1:3">
      <c r="A13" s="3" t="s">
        <v>1096</v>
      </c>
    </row>
    <row r="14" spans="1:3">
      <c r="A14" s="4" t="s">
        <v>1101</v>
      </c>
      <c r="B14" s="6" t="n">
        <v>35</v>
      </c>
      <c r="C14" s="6" t="n">
        <v>69</v>
      </c>
    </row>
    <row r="15" spans="1:3">
      <c r="A15" s="4" t="s">
        <v>1102</v>
      </c>
      <c r="B15" s="4" t="s">
        <v>1103</v>
      </c>
      <c r="C15" s="4" t="s">
        <v>110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3</v>
      </c>
    </row>
    <row r="3" spans="1:2">
      <c r="A3" s="3" t="s">
        <v>84</v>
      </c>
    </row>
    <row r="4" spans="1:2">
      <c r="A4" s="4" t="s">
        <v>204</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5</v>
      </c>
      <c r="B1" s="2" t="s">
        <v>1106</v>
      </c>
      <c r="C1" s="2" t="s">
        <v>516</v>
      </c>
      <c r="D1" s="2" t="s">
        <v>1107</v>
      </c>
    </row>
    <row r="2" spans="1:4">
      <c r="A2" s="3" t="s">
        <v>1096</v>
      </c>
    </row>
    <row r="3" spans="1:4">
      <c r="A3" s="4" t="s">
        <v>1108</v>
      </c>
      <c r="B3" s="6" t="n">
        <v>518899</v>
      </c>
      <c r="C3" s="6" t="n">
        <v>783183</v>
      </c>
      <c r="D3" s="6" t="n">
        <v>633042</v>
      </c>
    </row>
    <row r="4" spans="1:4">
      <c r="A4" s="4" t="s">
        <v>1109</v>
      </c>
      <c r="B4" s="5" t="n">
        <v>78</v>
      </c>
      <c r="C4" s="5" t="n">
        <v>75</v>
      </c>
      <c r="D4" s="5" t="n">
        <v>76</v>
      </c>
    </row>
    <row r="5" spans="1:4">
      <c r="A5" s="4" t="s">
        <v>1110</v>
      </c>
      <c r="B5" s="6" t="n">
        <v>9056</v>
      </c>
      <c r="C5" s="6" t="n">
        <v>13897</v>
      </c>
      <c r="D5" s="6" t="n">
        <v>10200</v>
      </c>
    </row>
    <row r="6" spans="1:4">
      <c r="A6" s="4" t="s">
        <v>1111</v>
      </c>
      <c r="B6" s="6" t="n">
        <v>150800</v>
      </c>
      <c r="C6" s="6" t="n">
        <v>735463</v>
      </c>
      <c r="D6" s="6" t="n">
        <v>496252</v>
      </c>
    </row>
    <row r="7" spans="1:4">
      <c r="A7" s="4" t="s">
        <v>1112</v>
      </c>
    </row>
    <row r="8" spans="1:4">
      <c r="A8" s="3" t="s">
        <v>1096</v>
      </c>
    </row>
    <row r="9" spans="1:4">
      <c r="A9" s="4" t="s">
        <v>1109</v>
      </c>
      <c r="B9" s="5" t="n">
        <v>69</v>
      </c>
      <c r="C9" s="5" t="n">
        <v>68</v>
      </c>
      <c r="D9" s="5" t="n">
        <v>68</v>
      </c>
    </row>
    <row r="10" spans="1:4">
      <c r="A10" s="4" t="s">
        <v>1113</v>
      </c>
    </row>
    <row r="11" spans="1:4">
      <c r="A11" s="3" t="s">
        <v>1096</v>
      </c>
    </row>
    <row r="12" spans="1:4">
      <c r="A12" s="4" t="s">
        <v>1109</v>
      </c>
      <c r="B12" s="5" t="n">
        <v>9</v>
      </c>
      <c r="C12" s="5" t="n">
        <v>7</v>
      </c>
      <c r="D12" s="5" t="n">
        <v>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33</v>
      </c>
      <c r="C2" s="2" t="s">
        <v>34</v>
      </c>
    </row>
    <row r="3" spans="1:3">
      <c r="A3" s="4" t="s">
        <v>1115</v>
      </c>
    </row>
    <row r="4" spans="1:3">
      <c r="A4" s="3" t="s">
        <v>1116</v>
      </c>
    </row>
    <row r="5" spans="1:3">
      <c r="A5" s="4" t="s">
        <v>1117</v>
      </c>
      <c r="B5" s="6" t="n">
        <v>5383139</v>
      </c>
      <c r="C5" s="6" t="n">
        <v>4161212</v>
      </c>
    </row>
    <row r="6" spans="1:3">
      <c r="A6" s="4" t="s">
        <v>1118</v>
      </c>
      <c r="B6" s="6" t="n">
        <v>5373434</v>
      </c>
      <c r="C6" s="6" t="n">
        <v>2814953</v>
      </c>
    </row>
    <row r="7" spans="1:3">
      <c r="A7" s="4" t="s">
        <v>1119</v>
      </c>
      <c r="B7" s="5" t="n">
        <v>1475029312</v>
      </c>
      <c r="C7" s="5" t="n">
        <v>310154313</v>
      </c>
    </row>
    <row r="8" spans="1:3">
      <c r="A8" s="4" t="s">
        <v>1120</v>
      </c>
    </row>
    <row r="9" spans="1:3">
      <c r="A9" s="3" t="s">
        <v>1116</v>
      </c>
    </row>
    <row r="10" spans="1:3">
      <c r="A10" s="4" t="s">
        <v>1117</v>
      </c>
      <c r="B10" s="6" t="n">
        <v>372537</v>
      </c>
      <c r="C10" s="6" t="n">
        <v>5181498</v>
      </c>
    </row>
    <row r="11" spans="1:3">
      <c r="A11" s="4" t="s">
        <v>1118</v>
      </c>
      <c r="B11" s="6" t="n">
        <v>360626</v>
      </c>
      <c r="C11" s="6" t="n">
        <v>3491099</v>
      </c>
    </row>
    <row r="12" spans="1:3">
      <c r="A12" s="4" t="s">
        <v>1119</v>
      </c>
      <c r="B12" s="5" t="n">
        <v>49671811</v>
      </c>
      <c r="C12" s="5" t="n">
        <v>388251454</v>
      </c>
    </row>
    <row r="13" spans="1:3">
      <c r="A13" s="4" t="s">
        <v>1121</v>
      </c>
    </row>
    <row r="14" spans="1:3">
      <c r="A14" s="3" t="s">
        <v>1116</v>
      </c>
    </row>
    <row r="15" spans="1:3">
      <c r="A15" s="4" t="s">
        <v>1117</v>
      </c>
      <c r="B15" s="6" t="n">
        <v>3351833</v>
      </c>
      <c r="C15" s="6" t="n">
        <v>12143284</v>
      </c>
    </row>
    <row r="16" spans="1:3">
      <c r="A16" s="4" t="s">
        <v>1118</v>
      </c>
      <c r="B16" s="6" t="n">
        <v>3275490</v>
      </c>
      <c r="C16" s="6" t="n">
        <v>8071548</v>
      </c>
    </row>
    <row r="17" spans="1:3">
      <c r="A17" s="4" t="s">
        <v>1119</v>
      </c>
      <c r="B17" s="5" t="n">
        <v>136640472</v>
      </c>
      <c r="C17" s="5" t="n">
        <v>304239464</v>
      </c>
    </row>
    <row r="18" spans="1:3">
      <c r="A18" s="4" t="s">
        <v>1122</v>
      </c>
    </row>
    <row r="19" spans="1:3">
      <c r="A19" s="3" t="s">
        <v>1116</v>
      </c>
    </row>
    <row r="20" spans="1:3">
      <c r="A20" s="4" t="s">
        <v>1117</v>
      </c>
      <c r="B20" s="6" t="n">
        <v>43644</v>
      </c>
      <c r="C20" s="6" t="n">
        <v>491381</v>
      </c>
    </row>
    <row r="21" spans="1:3">
      <c r="A21" s="4" t="s">
        <v>1118</v>
      </c>
      <c r="B21" s="6" t="n">
        <v>43322</v>
      </c>
      <c r="C21" s="6" t="n">
        <v>328987</v>
      </c>
    </row>
    <row r="22" spans="1:3">
      <c r="A22" s="4" t="s">
        <v>1119</v>
      </c>
      <c r="B22" s="5" t="n">
        <v>4369322</v>
      </c>
      <c r="C22" s="5" t="n">
        <v>23616268</v>
      </c>
    </row>
    <row r="23" spans="1:3">
      <c r="A23" s="4" t="s">
        <v>1123</v>
      </c>
    </row>
    <row r="24" spans="1:3">
      <c r="A24" s="3" t="s">
        <v>1116</v>
      </c>
    </row>
    <row r="25" spans="1:3">
      <c r="A25" s="4" t="s">
        <v>1117</v>
      </c>
      <c r="B25" s="6" t="n">
        <v>159411</v>
      </c>
      <c r="C25" s="6" t="n">
        <v>314984</v>
      </c>
    </row>
    <row r="26" spans="1:3">
      <c r="A26" s="4" t="s">
        <v>1118</v>
      </c>
      <c r="B26" s="6" t="n">
        <v>146952</v>
      </c>
      <c r="C26" s="6" t="n">
        <v>208183</v>
      </c>
    </row>
    <row r="27" spans="1:3">
      <c r="A27" s="4" t="s">
        <v>1119</v>
      </c>
      <c r="B27" s="5" t="n">
        <v>8130311</v>
      </c>
      <c r="C27" s="5" t="n">
        <v>8180868</v>
      </c>
    </row>
    <row r="28" spans="1:3">
      <c r="A28" s="4" t="s">
        <v>1124</v>
      </c>
    </row>
    <row r="29" spans="1:3">
      <c r="A29" s="3" t="s">
        <v>1116</v>
      </c>
    </row>
    <row r="30" spans="1:3">
      <c r="A30" s="4" t="s">
        <v>1117</v>
      </c>
      <c r="B30" s="6" t="n">
        <v>410434</v>
      </c>
      <c r="C30" s="6" t="n">
        <v>801872</v>
      </c>
    </row>
    <row r="31" spans="1:3">
      <c r="A31" s="4" t="s">
        <v>1118</v>
      </c>
      <c r="B31" s="6" t="n">
        <v>409705</v>
      </c>
      <c r="C31" s="6" t="n">
        <v>542038</v>
      </c>
    </row>
    <row r="32" spans="1:3">
      <c r="A32" s="4" t="s">
        <v>1119</v>
      </c>
      <c r="B32" s="5" t="n">
        <v>99122237</v>
      </c>
      <c r="C32" s="5" t="n">
        <v>114190778</v>
      </c>
    </row>
    <row r="33" spans="1:3">
      <c r="A33" s="4" t="s">
        <v>1125</v>
      </c>
    </row>
    <row r="34" spans="1:3">
      <c r="A34" s="3" t="s">
        <v>1116</v>
      </c>
    </row>
    <row r="35" spans="1:3">
      <c r="A35" s="4" t="s">
        <v>1117</v>
      </c>
      <c r="B35" s="6" t="n">
        <v>5793</v>
      </c>
      <c r="C35" s="6" t="n">
        <v>15023</v>
      </c>
    </row>
    <row r="36" spans="1:3">
      <c r="A36" s="4" t="s">
        <v>1118</v>
      </c>
      <c r="B36" s="6" t="n">
        <v>5155</v>
      </c>
      <c r="C36" s="6" t="n">
        <v>9942</v>
      </c>
    </row>
    <row r="37" spans="1:3">
      <c r="A37" s="4" t="s">
        <v>1119</v>
      </c>
      <c r="B37" s="5" t="n">
        <v>1599150</v>
      </c>
      <c r="C37" s="5" t="n">
        <v>2217205</v>
      </c>
    </row>
    <row r="38" spans="1:3">
      <c r="A38" s="4" t="s">
        <v>1126</v>
      </c>
    </row>
    <row r="39" spans="1:3">
      <c r="A39" s="3" t="s">
        <v>1116</v>
      </c>
    </row>
    <row r="40" spans="1:3">
      <c r="A40" s="4" t="s">
        <v>1117</v>
      </c>
      <c r="B40" s="6" t="n">
        <v>180572</v>
      </c>
      <c r="C40" s="6" t="n">
        <v>677451</v>
      </c>
    </row>
    <row r="41" spans="1:3">
      <c r="A41" s="4" t="s">
        <v>1118</v>
      </c>
      <c r="B41" s="6" t="n">
        <v>180362</v>
      </c>
      <c r="C41" s="6" t="n">
        <v>454807</v>
      </c>
    </row>
    <row r="42" spans="1:3">
      <c r="A42" s="4" t="s">
        <v>1119</v>
      </c>
      <c r="B42" s="5" t="n">
        <v>67052867</v>
      </c>
      <c r="C42" s="5" t="n">
        <v>129624410</v>
      </c>
    </row>
    <row r="43" spans="1:3">
      <c r="A43" s="4" t="s">
        <v>1127</v>
      </c>
    </row>
    <row r="44" spans="1:3">
      <c r="A44" s="3" t="s">
        <v>1116</v>
      </c>
    </row>
    <row r="45" spans="1:3">
      <c r="A45" s="4" t="s">
        <v>1117</v>
      </c>
      <c r="B45" s="6" t="n">
        <v>179267</v>
      </c>
      <c r="C45" s="6" t="n">
        <v>1315348</v>
      </c>
    </row>
    <row r="46" spans="1:3">
      <c r="A46" s="4" t="s">
        <v>1118</v>
      </c>
      <c r="B46" s="6" t="n">
        <v>179023</v>
      </c>
      <c r="C46" s="6" t="n">
        <v>889141</v>
      </c>
    </row>
    <row r="47" spans="1:3">
      <c r="A47" s="4" t="s">
        <v>1119</v>
      </c>
      <c r="B47" s="5" t="n">
        <v>888100323</v>
      </c>
      <c r="C47" s="5" t="n">
        <v>3590757014</v>
      </c>
    </row>
    <row r="48" spans="1:3">
      <c r="A48" s="4" t="s">
        <v>1128</v>
      </c>
    </row>
    <row r="49" spans="1:3">
      <c r="A49" s="3" t="s">
        <v>1116</v>
      </c>
    </row>
    <row r="50" spans="1:3">
      <c r="A50" s="4" t="s">
        <v>1117</v>
      </c>
      <c r="B50" s="6" t="n">
        <v>612858</v>
      </c>
      <c r="C50" s="6" t="n">
        <v>696010</v>
      </c>
    </row>
    <row r="51" spans="1:3">
      <c r="A51" s="4" t="s">
        <v>1118</v>
      </c>
      <c r="B51" s="6" t="n">
        <v>612374</v>
      </c>
      <c r="C51" s="6" t="n">
        <v>470440</v>
      </c>
    </row>
    <row r="52" spans="1:3">
      <c r="A52" s="4" t="s">
        <v>1119</v>
      </c>
      <c r="B52" s="5" t="n">
        <v>359887367</v>
      </c>
      <c r="C52" s="5" t="n">
        <v>238318110</v>
      </c>
    </row>
    <row r="53" spans="1:3">
      <c r="A53" s="4" t="s">
        <v>1129</v>
      </c>
    </row>
    <row r="54" spans="1:3">
      <c r="A54" s="3" t="s">
        <v>1116</v>
      </c>
    </row>
    <row r="55" spans="1:3">
      <c r="A55" s="4" t="s">
        <v>1117</v>
      </c>
      <c r="B55" s="6" t="n">
        <v>58586</v>
      </c>
    </row>
    <row r="56" spans="1:3">
      <c r="A56" s="4" t="s">
        <v>1118</v>
      </c>
      <c r="B56" s="6" t="n">
        <v>58557</v>
      </c>
    </row>
    <row r="57" spans="1:3">
      <c r="A57" s="4" t="s">
        <v>1119</v>
      </c>
      <c r="B57" s="5" t="n">
        <v>44863120</v>
      </c>
    </row>
    <row r="58" spans="1:3">
      <c r="A58" s="4" t="s">
        <v>1130</v>
      </c>
    </row>
    <row r="59" spans="1:3">
      <c r="A59" s="3" t="s">
        <v>1116</v>
      </c>
    </row>
    <row r="60" spans="1:3">
      <c r="A60" s="4" t="s">
        <v>1117</v>
      </c>
      <c r="B60" s="6" t="n">
        <v>471329</v>
      </c>
      <c r="C60" s="6" t="n">
        <v>5187996</v>
      </c>
    </row>
    <row r="61" spans="1:3">
      <c r="A61" s="4" t="s">
        <v>1118</v>
      </c>
      <c r="B61" s="6" t="n">
        <v>4695131</v>
      </c>
      <c r="C61" s="6" t="n">
        <v>3391707</v>
      </c>
    </row>
    <row r="62" spans="1:3">
      <c r="A62" s="4" t="s">
        <v>1119</v>
      </c>
      <c r="B62" s="5" t="n">
        <v>13892155</v>
      </c>
      <c r="C62" s="5" t="n">
        <v>110928210</v>
      </c>
    </row>
    <row r="63" spans="1:3">
      <c r="A63" s="4" t="s">
        <v>1131</v>
      </c>
    </row>
    <row r="64" spans="1:3">
      <c r="A64" s="3" t="s">
        <v>1116</v>
      </c>
    </row>
    <row r="65" spans="1:3">
      <c r="A65" s="4" t="s">
        <v>1117</v>
      </c>
      <c r="B65" s="6" t="n">
        <v>2372279</v>
      </c>
    </row>
    <row r="66" spans="1:3">
      <c r="A66" s="4" t="s">
        <v>1118</v>
      </c>
      <c r="B66" s="6" t="n">
        <v>2360235</v>
      </c>
    </row>
    <row r="67" spans="1:3">
      <c r="A67" s="4" t="s">
        <v>1119</v>
      </c>
      <c r="B67" s="5" t="n">
        <v>6280529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132</v>
      </c>
      <c r="B1" s="2" t="s">
        <v>1</v>
      </c>
    </row>
    <row r="2" spans="1:2">
      <c r="B2" s="2" t="s">
        <v>1133</v>
      </c>
    </row>
    <row r="3" spans="1:2">
      <c r="A3" s="3" t="s">
        <v>1053</v>
      </c>
    </row>
    <row r="4" spans="1:2">
      <c r="A4" s="4" t="s">
        <v>1134</v>
      </c>
      <c r="B4" s="4" t="s">
        <v>1135</v>
      </c>
    </row>
    <row r="5" spans="1:2">
      <c r="A5" s="4" t="s">
        <v>1136</v>
      </c>
    </row>
    <row r="6" spans="1:2">
      <c r="A6" s="3" t="s">
        <v>1053</v>
      </c>
    </row>
    <row r="7" spans="1:2">
      <c r="A7" s="4" t="s">
        <v>1137</v>
      </c>
      <c r="B7" s="6" t="n">
        <v>1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33</v>
      </c>
      <c r="C1" s="2" t="s">
        <v>34</v>
      </c>
      <c r="D1" s="2" t="s">
        <v>35</v>
      </c>
    </row>
    <row r="2" spans="1:4">
      <c r="A2" s="3" t="s">
        <v>644</v>
      </c>
    </row>
    <row r="3" spans="1:4">
      <c r="A3" s="4" t="s">
        <v>1139</v>
      </c>
      <c r="C3" s="6" t="n">
        <v>41451</v>
      </c>
      <c r="D3" s="6" t="n">
        <v>245745</v>
      </c>
    </row>
    <row r="4" spans="1:4">
      <c r="A4" s="4" t="s">
        <v>1140</v>
      </c>
      <c r="D4" s="5" t="n">
        <v>83818</v>
      </c>
    </row>
    <row r="5" spans="1:4">
      <c r="A5" s="4" t="s">
        <v>644</v>
      </c>
      <c r="C5" s="5" t="n">
        <v>41451</v>
      </c>
      <c r="D5" s="5" t="n">
        <v>329563</v>
      </c>
    </row>
    <row r="6" spans="1:4">
      <c r="A6" s="3" t="s">
        <v>162</v>
      </c>
    </row>
    <row r="7" spans="1:4">
      <c r="A7" s="4" t="s">
        <v>1141</v>
      </c>
      <c r="B7" s="6" t="n">
        <v>1357904</v>
      </c>
      <c r="C7" s="5" t="n">
        <v>1262755</v>
      </c>
      <c r="D7" s="5" t="n">
        <v>986414</v>
      </c>
    </row>
    <row r="8" spans="1:4">
      <c r="A8" s="4" t="s">
        <v>1142</v>
      </c>
      <c r="B8" s="5" t="n">
        <v>3333</v>
      </c>
      <c r="C8" s="5" t="n">
        <v>22231</v>
      </c>
      <c r="D8" s="5" t="n">
        <v>14543</v>
      </c>
    </row>
    <row r="9" spans="1:4">
      <c r="A9" s="4" t="s">
        <v>1143</v>
      </c>
      <c r="B9" s="5" t="n">
        <v>282207</v>
      </c>
      <c r="C9" s="5" t="n">
        <v>362544</v>
      </c>
      <c r="D9" s="5" t="n">
        <v>211562</v>
      </c>
    </row>
    <row r="10" spans="1:4">
      <c r="A10" s="4" t="s">
        <v>1144</v>
      </c>
      <c r="B10" s="5" t="n">
        <v>244417</v>
      </c>
      <c r="C10" s="5" t="n">
        <v>237826</v>
      </c>
      <c r="D10" s="5" t="n">
        <v>249292</v>
      </c>
    </row>
    <row r="11" spans="1:4">
      <c r="A11" s="4" t="s">
        <v>1145</v>
      </c>
      <c r="B11" s="5" t="n">
        <v>119356</v>
      </c>
      <c r="C11" s="5" t="n">
        <v>35863</v>
      </c>
      <c r="D11" s="5" t="n">
        <v>41249</v>
      </c>
    </row>
    <row r="12" spans="1:4">
      <c r="A12" s="4" t="s">
        <v>1146</v>
      </c>
      <c r="D12" s="5" t="n">
        <v>108736</v>
      </c>
    </row>
    <row r="13" spans="1:4">
      <c r="A13" s="4" t="s">
        <v>1147</v>
      </c>
      <c r="B13" s="6" t="n">
        <v>2007217</v>
      </c>
      <c r="C13" s="6" t="n">
        <v>1921219</v>
      </c>
      <c r="D13" s="6" t="n">
        <v>161179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1148</v>
      </c>
      <c r="B1" s="2" t="s">
        <v>1</v>
      </c>
    </row>
    <row r="2" spans="1:2">
      <c r="B2" s="2" t="s">
        <v>516</v>
      </c>
    </row>
    <row r="3" spans="1:2">
      <c r="A3" s="4" t="s">
        <v>1149</v>
      </c>
    </row>
    <row r="4" spans="1:2">
      <c r="A4" s="3" t="s">
        <v>1150</v>
      </c>
    </row>
    <row r="5" spans="1:2">
      <c r="A5" s="4" t="s">
        <v>1151</v>
      </c>
      <c r="B5" s="4" t="s">
        <v>1152</v>
      </c>
    </row>
    <row r="6" spans="1:2">
      <c r="A6" s="4" t="s">
        <v>1153</v>
      </c>
      <c r="B6" s="4" t="s">
        <v>1154</v>
      </c>
    </row>
    <row r="7" spans="1:2">
      <c r="A7" s="4" t="s">
        <v>1155</v>
      </c>
      <c r="B7" s="6" t="n">
        <v>16000</v>
      </c>
    </row>
    <row r="8" spans="1:2">
      <c r="A8" s="4" t="s">
        <v>1156</v>
      </c>
      <c r="B8" s="6" t="n">
        <v>4616</v>
      </c>
    </row>
    <row r="9" spans="1:2">
      <c r="A9" s="4" t="s">
        <v>1157</v>
      </c>
      <c r="B9" s="4" t="s">
        <v>1158</v>
      </c>
    </row>
    <row r="10" spans="1:2">
      <c r="A10" s="4" t="s">
        <v>1159</v>
      </c>
      <c r="B10" s="4" t="s">
        <v>1160</v>
      </c>
    </row>
    <row r="11" spans="1:2">
      <c r="A11" s="4" t="s">
        <v>1161</v>
      </c>
    </row>
    <row r="12" spans="1:2">
      <c r="A12" s="3" t="s">
        <v>1150</v>
      </c>
    </row>
    <row r="13" spans="1:2">
      <c r="A13" s="4" t="s">
        <v>1151</v>
      </c>
      <c r="B13" s="4" t="s">
        <v>1152</v>
      </c>
    </row>
    <row r="14" spans="1:2">
      <c r="A14" s="4" t="s">
        <v>1153</v>
      </c>
      <c r="B14" s="4" t="s">
        <v>1162</v>
      </c>
    </row>
    <row r="15" spans="1:2">
      <c r="A15" s="4" t="s">
        <v>1155</v>
      </c>
      <c r="B15" s="6" t="n">
        <v>7000</v>
      </c>
    </row>
    <row r="16" spans="1:2">
      <c r="A16" s="4" t="s">
        <v>1156</v>
      </c>
      <c r="B16" s="6" t="n">
        <v>4867</v>
      </c>
    </row>
    <row r="17" spans="1:2">
      <c r="A17" s="4" t="s">
        <v>1157</v>
      </c>
      <c r="B17" s="4" t="s">
        <v>1158</v>
      </c>
    </row>
    <row r="18" spans="1:2">
      <c r="A18" s="4" t="s">
        <v>1159</v>
      </c>
      <c r="B18" s="4" t="s">
        <v>1163</v>
      </c>
    </row>
    <row r="19" spans="1:2">
      <c r="A19" s="4" t="s">
        <v>1164</v>
      </c>
    </row>
    <row r="20" spans="1:2">
      <c r="A20" s="3" t="s">
        <v>1150</v>
      </c>
    </row>
    <row r="21" spans="1:2">
      <c r="A21" s="4" t="s">
        <v>1151</v>
      </c>
      <c r="B21" s="4" t="s">
        <v>1165</v>
      </c>
    </row>
    <row r="22" spans="1:2">
      <c r="A22" s="4" t="s">
        <v>1153</v>
      </c>
      <c r="B22" s="4" t="s">
        <v>1166</v>
      </c>
    </row>
    <row r="23" spans="1:2">
      <c r="A23" s="4" t="s">
        <v>1157</v>
      </c>
      <c r="B23" s="4" t="s">
        <v>1167</v>
      </c>
    </row>
    <row r="24" spans="1:2">
      <c r="A24" s="4" t="s">
        <v>1159</v>
      </c>
      <c r="B24" s="4" t="s">
        <v>116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69</v>
      </c>
      <c r="B1" s="2" t="s">
        <v>33</v>
      </c>
      <c r="C1" s="2" t="s">
        <v>34</v>
      </c>
      <c r="D1" s="2" t="s">
        <v>35</v>
      </c>
    </row>
    <row r="2" spans="1:4">
      <c r="A2" s="3" t="s">
        <v>1150</v>
      </c>
    </row>
    <row r="3" spans="1:4">
      <c r="A3" s="4" t="s">
        <v>791</v>
      </c>
      <c r="B3" s="6" t="n">
        <v>124765922</v>
      </c>
      <c r="C3" s="6" t="n">
        <v>114938382</v>
      </c>
      <c r="D3" s="6" t="n">
        <v>88069879</v>
      </c>
    </row>
    <row r="4" spans="1:4">
      <c r="A4" s="4" t="s">
        <v>1170</v>
      </c>
    </row>
    <row r="5" spans="1:4">
      <c r="A5" s="3" t="s">
        <v>1150</v>
      </c>
    </row>
    <row r="6" spans="1:4">
      <c r="A6" s="4" t="s">
        <v>791</v>
      </c>
      <c r="B6" s="5" t="n">
        <v>18462</v>
      </c>
    </row>
    <row r="7" spans="1:4">
      <c r="A7" s="4" t="s">
        <v>1171</v>
      </c>
      <c r="B7" s="6" t="n">
        <v>50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72</v>
      </c>
      <c r="B1" s="2" t="s">
        <v>1</v>
      </c>
    </row>
    <row r="2" spans="1:4">
      <c r="B2" s="2" t="s">
        <v>1173</v>
      </c>
      <c r="C2" s="2" t="s">
        <v>1174</v>
      </c>
      <c r="D2" s="2" t="s">
        <v>1133</v>
      </c>
    </row>
    <row r="3" spans="1:4">
      <c r="A3" s="4" t="s">
        <v>1175</v>
      </c>
    </row>
    <row r="4" spans="1:4">
      <c r="A4" s="3" t="s">
        <v>1150</v>
      </c>
    </row>
    <row r="5" spans="1:4">
      <c r="A5" s="4" t="s">
        <v>1176</v>
      </c>
      <c r="C5" s="4" t="s">
        <v>1177</v>
      </c>
    </row>
    <row r="6" spans="1:4">
      <c r="A6" s="4" t="s">
        <v>1178</v>
      </c>
      <c r="C6" s="6" t="n">
        <v>236867</v>
      </c>
    </row>
    <row r="7" spans="1:4">
      <c r="A7" s="4" t="s">
        <v>1179</v>
      </c>
    </row>
    <row r="8" spans="1:4">
      <c r="A8" s="3" t="s">
        <v>1150</v>
      </c>
    </row>
    <row r="9" spans="1:4">
      <c r="A9" s="4" t="s">
        <v>1176</v>
      </c>
      <c r="B9" s="4" t="s">
        <v>1180</v>
      </c>
    </row>
    <row r="10" spans="1:4">
      <c r="A10" s="4" t="s">
        <v>1178</v>
      </c>
      <c r="D10" s="6" t="n">
        <v>750000</v>
      </c>
    </row>
    <row r="11" spans="1:4">
      <c r="A11" s="4" t="s">
        <v>1181</v>
      </c>
    </row>
    <row r="12" spans="1:4">
      <c r="A12" s="3" t="s">
        <v>1150</v>
      </c>
    </row>
    <row r="13" spans="1:4">
      <c r="A13" s="4" t="s">
        <v>1182</v>
      </c>
      <c r="B13" s="4" t="s">
        <v>1183</v>
      </c>
    </row>
    <row r="14" spans="1:4">
      <c r="A14" s="4" t="s">
        <v>1184</v>
      </c>
      <c r="B14" s="9" t="n">
        <v>220285</v>
      </c>
    </row>
    <row r="15" spans="1:4">
      <c r="A15" s="4" t="s">
        <v>1185</v>
      </c>
    </row>
    <row r="16" spans="1:4">
      <c r="A16" s="3" t="s">
        <v>1150</v>
      </c>
    </row>
    <row r="17" spans="1:4">
      <c r="A17" s="4" t="s">
        <v>1182</v>
      </c>
      <c r="B17" s="4" t="s">
        <v>1186</v>
      </c>
    </row>
    <row r="18" spans="1:4">
      <c r="A18" s="4" t="s">
        <v>1184</v>
      </c>
      <c r="B18" s="9" t="n">
        <v>712500</v>
      </c>
    </row>
    <row r="19" spans="1:4">
      <c r="A19" s="4" t="s">
        <v>1187</v>
      </c>
    </row>
    <row r="20" spans="1:4">
      <c r="A20" s="3" t="s">
        <v>1150</v>
      </c>
    </row>
    <row r="21" spans="1:4">
      <c r="A21" s="4" t="s">
        <v>1182</v>
      </c>
      <c r="B21" s="4" t="s">
        <v>1188</v>
      </c>
    </row>
    <row r="22" spans="1:4">
      <c r="A22" s="4" t="s">
        <v>1184</v>
      </c>
      <c r="B22" s="9" t="n">
        <v>16581</v>
      </c>
    </row>
    <row r="23" spans="1:4">
      <c r="A23" s="4" t="s">
        <v>1189</v>
      </c>
    </row>
    <row r="24" spans="1:4">
      <c r="A24" s="3" t="s">
        <v>1150</v>
      </c>
    </row>
    <row r="25" spans="1:4">
      <c r="A25" s="4" t="s">
        <v>1182</v>
      </c>
      <c r="B25" s="4" t="s">
        <v>1190</v>
      </c>
    </row>
    <row r="26" spans="1:4">
      <c r="A26" s="4" t="s">
        <v>1184</v>
      </c>
      <c r="B26" s="9" t="n">
        <v>375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91</v>
      </c>
      <c r="B1" s="2" t="s">
        <v>1</v>
      </c>
    </row>
    <row r="2" spans="1:3">
      <c r="B2" s="2" t="s">
        <v>1174</v>
      </c>
      <c r="C2" s="2" t="s">
        <v>1107</v>
      </c>
    </row>
    <row r="3" spans="1:3">
      <c r="A3" s="4" t="s">
        <v>1192</v>
      </c>
    </row>
    <row r="4" spans="1:3">
      <c r="A4" s="3" t="s">
        <v>1150</v>
      </c>
    </row>
    <row r="5" spans="1:3">
      <c r="A5" s="4" t="s">
        <v>1193</v>
      </c>
      <c r="B5" s="4" t="s">
        <v>1194</v>
      </c>
      <c r="C5" s="4" t="s">
        <v>1194</v>
      </c>
    </row>
    <row r="6" spans="1:3">
      <c r="A6" s="4" t="s">
        <v>1195</v>
      </c>
      <c r="B6" s="6" t="n">
        <v>266322</v>
      </c>
    </row>
    <row r="7" spans="1:3">
      <c r="A7" s="4" t="s">
        <v>1196</v>
      </c>
    </row>
    <row r="8" spans="1:3">
      <c r="A8" s="3" t="s">
        <v>1150</v>
      </c>
    </row>
    <row r="9" spans="1:3">
      <c r="A9" s="4" t="s">
        <v>1193</v>
      </c>
      <c r="B9" s="4" t="s">
        <v>1197</v>
      </c>
      <c r="C9" s="4" t="s">
        <v>1197</v>
      </c>
    </row>
    <row r="10" spans="1:3">
      <c r="A10" s="4" t="s">
        <v>1195</v>
      </c>
      <c r="B10" s="6" t="n">
        <v>400000</v>
      </c>
    </row>
    <row r="11" spans="1:3">
      <c r="A11" s="4" t="s">
        <v>1198</v>
      </c>
    </row>
    <row r="12" spans="1:3">
      <c r="A12" s="3" t="s">
        <v>1150</v>
      </c>
    </row>
    <row r="13" spans="1:3">
      <c r="A13" s="4" t="s">
        <v>1193</v>
      </c>
      <c r="B13" s="4" t="s">
        <v>1199</v>
      </c>
      <c r="C13" s="4" t="s">
        <v>1199</v>
      </c>
    </row>
    <row r="14" spans="1:3">
      <c r="A14" s="4" t="s">
        <v>1195</v>
      </c>
      <c r="B14" s="6" t="n">
        <v>398000</v>
      </c>
    </row>
    <row r="15" spans="1:3">
      <c r="A15" s="4" t="s">
        <v>1200</v>
      </c>
    </row>
    <row r="16" spans="1:3">
      <c r="A16" s="3" t="s">
        <v>1150</v>
      </c>
    </row>
    <row r="17" spans="1:3">
      <c r="A17" s="4" t="s">
        <v>1193</v>
      </c>
      <c r="B17" s="4" t="s">
        <v>1201</v>
      </c>
      <c r="C17" s="4" t="s">
        <v>1201</v>
      </c>
    </row>
    <row r="18" spans="1:3">
      <c r="A18" s="4" t="s">
        <v>1195</v>
      </c>
      <c r="B18" s="6" t="n">
        <v>499100</v>
      </c>
    </row>
    <row r="19" spans="1:3">
      <c r="A19" s="4" t="s">
        <v>1202</v>
      </c>
    </row>
    <row r="20" spans="1:3">
      <c r="A20" s="3" t="s">
        <v>1150</v>
      </c>
    </row>
    <row r="21" spans="1:3">
      <c r="A21" s="4" t="s">
        <v>1193</v>
      </c>
      <c r="B21" s="4" t="s">
        <v>1203</v>
      </c>
      <c r="C21" s="4" t="s">
        <v>1203</v>
      </c>
    </row>
    <row r="22" spans="1:3">
      <c r="A22" s="4" t="s">
        <v>1195</v>
      </c>
      <c r="B22" s="6" t="n">
        <v>500000</v>
      </c>
    </row>
    <row r="23" spans="1:3">
      <c r="A23" s="4" t="s">
        <v>1204</v>
      </c>
    </row>
    <row r="24" spans="1:3">
      <c r="A24" s="3" t="s">
        <v>1150</v>
      </c>
    </row>
    <row r="25" spans="1:3">
      <c r="A25" s="4" t="s">
        <v>1205</v>
      </c>
      <c r="B25" s="4" t="s">
        <v>1206</v>
      </c>
      <c r="C25" s="4" t="s">
        <v>1206</v>
      </c>
    </row>
    <row r="26" spans="1:3">
      <c r="A26" s="4" t="s">
        <v>1195</v>
      </c>
      <c r="C26" s="6" t="n">
        <v>207731</v>
      </c>
    </row>
    <row r="27" spans="1:3">
      <c r="A27" s="4" t="s">
        <v>1207</v>
      </c>
    </row>
    <row r="28" spans="1:3">
      <c r="A28" s="3" t="s">
        <v>1150</v>
      </c>
    </row>
    <row r="29" spans="1:3">
      <c r="A29" s="4" t="s">
        <v>1205</v>
      </c>
      <c r="B29" s="4" t="s">
        <v>1208</v>
      </c>
      <c r="C29" s="4" t="s">
        <v>1208</v>
      </c>
    </row>
    <row r="30" spans="1:3">
      <c r="A30" s="4" t="s">
        <v>1195</v>
      </c>
      <c r="C30" s="6" t="n">
        <v>316000</v>
      </c>
    </row>
    <row r="31" spans="1:3">
      <c r="A31" s="4" t="s">
        <v>1209</v>
      </c>
    </row>
    <row r="32" spans="1:3">
      <c r="A32" s="3" t="s">
        <v>1150</v>
      </c>
    </row>
    <row r="33" spans="1:3">
      <c r="A33" s="4" t="s">
        <v>1205</v>
      </c>
      <c r="B33" s="4" t="s">
        <v>1208</v>
      </c>
      <c r="C33" s="4" t="s">
        <v>1208</v>
      </c>
    </row>
    <row r="34" spans="1:3">
      <c r="A34" s="4" t="s">
        <v>1195</v>
      </c>
      <c r="C34" s="6" t="n">
        <v>314420</v>
      </c>
    </row>
    <row r="35" spans="1:3">
      <c r="A35" s="4" t="s">
        <v>1210</v>
      </c>
    </row>
    <row r="36" spans="1:3">
      <c r="A36" s="3" t="s">
        <v>1150</v>
      </c>
    </row>
    <row r="37" spans="1:3">
      <c r="A37" s="4" t="s">
        <v>1205</v>
      </c>
      <c r="B37" s="4" t="s">
        <v>1211</v>
      </c>
      <c r="C37" s="4" t="s">
        <v>1211</v>
      </c>
    </row>
    <row r="38" spans="1:3">
      <c r="A38" s="4" t="s">
        <v>1195</v>
      </c>
      <c r="C38" s="6" t="n">
        <v>394289</v>
      </c>
    </row>
    <row r="39" spans="1:3">
      <c r="A39" s="4" t="s">
        <v>1212</v>
      </c>
    </row>
    <row r="40" spans="1:3">
      <c r="A40" s="3" t="s">
        <v>1150</v>
      </c>
    </row>
    <row r="41" spans="1:3">
      <c r="A41" s="4" t="s">
        <v>1205</v>
      </c>
      <c r="B41" s="4" t="s">
        <v>1213</v>
      </c>
      <c r="C41" s="4" t="s">
        <v>1213</v>
      </c>
    </row>
    <row r="42" spans="1:3">
      <c r="A42" s="4" t="s">
        <v>1195</v>
      </c>
      <c r="C42" s="6" t="n">
        <v>395000</v>
      </c>
    </row>
    <row r="43" spans="1:3">
      <c r="A43" s="4" t="s">
        <v>1214</v>
      </c>
    </row>
    <row r="44" spans="1:3">
      <c r="A44" s="3" t="s">
        <v>1150</v>
      </c>
    </row>
    <row r="45" spans="1:3">
      <c r="A45" s="4" t="s">
        <v>1205</v>
      </c>
      <c r="B45" s="4" t="s">
        <v>1215</v>
      </c>
      <c r="C45" s="4" t="s">
        <v>1215</v>
      </c>
    </row>
    <row r="46" spans="1:3">
      <c r="A46" s="4" t="s">
        <v>1195</v>
      </c>
      <c r="C46" s="6" t="n">
        <v>58591</v>
      </c>
    </row>
    <row r="47" spans="1:3">
      <c r="A47" s="4" t="s">
        <v>1216</v>
      </c>
    </row>
    <row r="48" spans="1:3">
      <c r="A48" s="3" t="s">
        <v>1150</v>
      </c>
    </row>
    <row r="49" spans="1:3">
      <c r="A49" s="4" t="s">
        <v>1205</v>
      </c>
      <c r="B49" s="4" t="s">
        <v>1217</v>
      </c>
      <c r="C49" s="4" t="s">
        <v>1217</v>
      </c>
    </row>
    <row r="50" spans="1:3">
      <c r="A50" s="4" t="s">
        <v>1195</v>
      </c>
      <c r="C50" s="6" t="n">
        <v>84000</v>
      </c>
    </row>
    <row r="51" spans="1:3">
      <c r="A51" s="4" t="s">
        <v>1218</v>
      </c>
    </row>
    <row r="52" spans="1:3">
      <c r="A52" s="3" t="s">
        <v>1150</v>
      </c>
    </row>
    <row r="53" spans="1:3">
      <c r="A53" s="4" t="s">
        <v>1205</v>
      </c>
      <c r="B53" s="4" t="s">
        <v>1219</v>
      </c>
      <c r="C53" s="4" t="s">
        <v>1219</v>
      </c>
    </row>
    <row r="54" spans="1:3">
      <c r="A54" s="4" t="s">
        <v>1195</v>
      </c>
      <c r="C54" s="6" t="n">
        <v>83580</v>
      </c>
    </row>
    <row r="55" spans="1:3">
      <c r="A55" s="4" t="s">
        <v>1220</v>
      </c>
    </row>
    <row r="56" spans="1:3">
      <c r="A56" s="3" t="s">
        <v>1150</v>
      </c>
    </row>
    <row r="57" spans="1:3">
      <c r="A57" s="4" t="s">
        <v>1205</v>
      </c>
      <c r="B57" s="4" t="s">
        <v>1221</v>
      </c>
      <c r="C57" s="4" t="s">
        <v>1221</v>
      </c>
    </row>
    <row r="58" spans="1:3">
      <c r="A58" s="4" t="s">
        <v>1195</v>
      </c>
      <c r="C58" s="6" t="n">
        <v>104811</v>
      </c>
    </row>
    <row r="59" spans="1:3">
      <c r="A59" s="4" t="s">
        <v>1222</v>
      </c>
    </row>
    <row r="60" spans="1:3">
      <c r="A60" s="3" t="s">
        <v>1150</v>
      </c>
    </row>
    <row r="61" spans="1:3">
      <c r="A61" s="4" t="s">
        <v>1205</v>
      </c>
      <c r="B61" s="4" t="s">
        <v>1223</v>
      </c>
      <c r="C61" s="4" t="s">
        <v>1223</v>
      </c>
    </row>
    <row r="62" spans="1:3">
      <c r="A62" s="4" t="s">
        <v>1195</v>
      </c>
      <c r="C62" s="6" t="n">
        <v>1050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24</v>
      </c>
      <c r="B1" s="2" t="s">
        <v>1</v>
      </c>
    </row>
    <row r="2" spans="1:3">
      <c r="B2" s="2" t="s">
        <v>1133</v>
      </c>
      <c r="C2" s="2" t="s">
        <v>1173</v>
      </c>
    </row>
    <row r="3" spans="1:3">
      <c r="A3" s="4" t="s">
        <v>1225</v>
      </c>
    </row>
    <row r="4" spans="1:3">
      <c r="A4" s="3" t="s">
        <v>1150</v>
      </c>
    </row>
    <row r="5" spans="1:3">
      <c r="A5" s="4" t="s">
        <v>1193</v>
      </c>
      <c r="B5" s="4" t="s">
        <v>1226</v>
      </c>
      <c r="C5" s="4" t="s">
        <v>1226</v>
      </c>
    </row>
    <row r="6" spans="1:3">
      <c r="A6" s="4" t="s">
        <v>1227</v>
      </c>
      <c r="B6" s="6" t="n">
        <v>39779</v>
      </c>
    </row>
    <row r="7" spans="1:3">
      <c r="A7" s="4" t="s">
        <v>1228</v>
      </c>
    </row>
    <row r="8" spans="1:3">
      <c r="A8" s="3" t="s">
        <v>1150</v>
      </c>
    </row>
    <row r="9" spans="1:3">
      <c r="A9" s="4" t="s">
        <v>1193</v>
      </c>
      <c r="B9" s="4" t="s">
        <v>1229</v>
      </c>
      <c r="C9" s="4" t="s">
        <v>1229</v>
      </c>
    </row>
    <row r="10" spans="1:3">
      <c r="A10" s="4" t="s">
        <v>1227</v>
      </c>
      <c r="B10" s="6" t="n">
        <v>40652</v>
      </c>
    </row>
    <row r="11" spans="1:3">
      <c r="A11" s="4" t="s">
        <v>1230</v>
      </c>
    </row>
    <row r="12" spans="1:3">
      <c r="A12" s="3" t="s">
        <v>1150</v>
      </c>
    </row>
    <row r="13" spans="1:3">
      <c r="A13" s="4" t="s">
        <v>1193</v>
      </c>
      <c r="B13" s="4" t="s">
        <v>1231</v>
      </c>
      <c r="C13" s="4" t="s">
        <v>1231</v>
      </c>
    </row>
    <row r="14" spans="1:3">
      <c r="A14" s="4" t="s">
        <v>1227</v>
      </c>
      <c r="B14" s="6" t="n">
        <v>42258</v>
      </c>
    </row>
    <row r="15" spans="1:3">
      <c r="A15" s="4" t="s">
        <v>1232</v>
      </c>
    </row>
    <row r="16" spans="1:3">
      <c r="A16" s="3" t="s">
        <v>1150</v>
      </c>
    </row>
    <row r="17" spans="1:3">
      <c r="A17" s="4" t="s">
        <v>1193</v>
      </c>
      <c r="B17" s="4" t="s">
        <v>1233</v>
      </c>
      <c r="C17" s="4" t="s">
        <v>1233</v>
      </c>
    </row>
    <row r="18" spans="1:3">
      <c r="A18" s="4" t="s">
        <v>1227</v>
      </c>
      <c r="B18" s="6" t="n">
        <v>40375</v>
      </c>
    </row>
    <row r="19" spans="1:3">
      <c r="A19" s="4" t="s">
        <v>1234</v>
      </c>
    </row>
    <row r="20" spans="1:3">
      <c r="A20" s="3" t="s">
        <v>1150</v>
      </c>
    </row>
    <row r="21" spans="1:3">
      <c r="A21" s="4" t="s">
        <v>1193</v>
      </c>
      <c r="B21" s="4" t="s">
        <v>1235</v>
      </c>
      <c r="C21" s="4" t="s">
        <v>1235</v>
      </c>
    </row>
    <row r="22" spans="1:3">
      <c r="A22" s="4" t="s">
        <v>1227</v>
      </c>
      <c r="B22" s="6" t="n">
        <v>40062</v>
      </c>
    </row>
    <row r="23" spans="1:3">
      <c r="A23" s="4" t="s">
        <v>1236</v>
      </c>
    </row>
    <row r="24" spans="1:3">
      <c r="A24" s="3" t="s">
        <v>1150</v>
      </c>
    </row>
    <row r="25" spans="1:3">
      <c r="A25" s="4" t="s">
        <v>1193</v>
      </c>
      <c r="B25" s="4" t="s">
        <v>1237</v>
      </c>
      <c r="C25" s="4" t="s">
        <v>1237</v>
      </c>
    </row>
    <row r="26" spans="1:3">
      <c r="A26" s="4" t="s">
        <v>1227</v>
      </c>
      <c r="B26" s="6" t="n">
        <v>59173</v>
      </c>
    </row>
    <row r="27" spans="1:3">
      <c r="A27" s="4" t="s">
        <v>1238</v>
      </c>
    </row>
    <row r="28" spans="1:3">
      <c r="A28" s="3" t="s">
        <v>1150</v>
      </c>
    </row>
    <row r="29" spans="1:3">
      <c r="A29" s="4" t="s">
        <v>1193</v>
      </c>
      <c r="B29" s="4" t="s">
        <v>1239</v>
      </c>
      <c r="C29" s="4" t="s">
        <v>1239</v>
      </c>
    </row>
    <row r="30" spans="1:3">
      <c r="A30" s="4" t="s">
        <v>1227</v>
      </c>
      <c r="B30" s="6" t="n">
        <v>58606</v>
      </c>
    </row>
    <row r="31" spans="1:3">
      <c r="A31" s="4" t="s">
        <v>1240</v>
      </c>
    </row>
    <row r="32" spans="1:3">
      <c r="A32" s="3" t="s">
        <v>1150</v>
      </c>
    </row>
    <row r="33" spans="1:3">
      <c r="A33" s="4" t="s">
        <v>1193</v>
      </c>
      <c r="B33" s="4" t="s">
        <v>1241</v>
      </c>
      <c r="C33" s="4" t="s">
        <v>1241</v>
      </c>
    </row>
    <row r="34" spans="1:3">
      <c r="A34" s="4" t="s">
        <v>1227</v>
      </c>
      <c r="B34" s="6" t="n">
        <v>56357</v>
      </c>
    </row>
    <row r="35" spans="1:3">
      <c r="A35" s="4" t="s">
        <v>1242</v>
      </c>
    </row>
    <row r="36" spans="1:3">
      <c r="A36" s="3" t="s">
        <v>1150</v>
      </c>
    </row>
    <row r="37" spans="1:3">
      <c r="A37" s="4" t="s">
        <v>1193</v>
      </c>
      <c r="B37" s="4" t="s">
        <v>1243</v>
      </c>
      <c r="C37" s="4" t="s">
        <v>1243</v>
      </c>
    </row>
    <row r="38" spans="1:3">
      <c r="A38" s="4" t="s">
        <v>1227</v>
      </c>
      <c r="B38" s="6" t="n">
        <v>67310</v>
      </c>
    </row>
    <row r="39" spans="1:3">
      <c r="A39" s="4" t="s">
        <v>1244</v>
      </c>
    </row>
    <row r="40" spans="1:3">
      <c r="A40" s="3" t="s">
        <v>1150</v>
      </c>
    </row>
    <row r="41" spans="1:3">
      <c r="A41" s="4" t="s">
        <v>1193</v>
      </c>
      <c r="B41" s="4" t="s">
        <v>1245</v>
      </c>
      <c r="C41" s="4" t="s">
        <v>1245</v>
      </c>
    </row>
    <row r="42" spans="1:3">
      <c r="A42" s="4" t="s">
        <v>1227</v>
      </c>
      <c r="B42" s="6" t="n">
        <v>64843</v>
      </c>
    </row>
    <row r="43" spans="1:3">
      <c r="A43" s="4" t="s">
        <v>1246</v>
      </c>
    </row>
    <row r="44" spans="1:3">
      <c r="A44" s="3" t="s">
        <v>1150</v>
      </c>
    </row>
    <row r="45" spans="1:3">
      <c r="A45" s="4" t="s">
        <v>1193</v>
      </c>
      <c r="B45" s="4" t="s">
        <v>1247</v>
      </c>
      <c r="C45" s="4" t="s">
        <v>1247</v>
      </c>
    </row>
    <row r="46" spans="1:3">
      <c r="A46" s="4" t="s">
        <v>1227</v>
      </c>
      <c r="B46" s="6" t="n">
        <v>69988</v>
      </c>
    </row>
    <row r="47" spans="1:3">
      <c r="A47" s="4" t="s">
        <v>1192</v>
      </c>
    </row>
    <row r="48" spans="1:3">
      <c r="A48" s="3" t="s">
        <v>1150</v>
      </c>
    </row>
    <row r="49" spans="1:3">
      <c r="A49" s="4" t="s">
        <v>1193</v>
      </c>
      <c r="B49" s="4" t="s">
        <v>1248</v>
      </c>
      <c r="C49" s="4" t="s">
        <v>1248</v>
      </c>
    </row>
    <row r="50" spans="1:3">
      <c r="A50" s="4" t="s">
        <v>1227</v>
      </c>
      <c r="B50" s="6" t="n">
        <v>69144</v>
      </c>
    </row>
    <row r="51" spans="1:3">
      <c r="A51" s="4" t="s">
        <v>1196</v>
      </c>
    </row>
    <row r="52" spans="1:3">
      <c r="A52" s="3" t="s">
        <v>1150</v>
      </c>
    </row>
    <row r="53" spans="1:3">
      <c r="A53" s="4" t="s">
        <v>1193</v>
      </c>
      <c r="B53" s="4" t="s">
        <v>1249</v>
      </c>
      <c r="C53" s="4" t="s">
        <v>1249</v>
      </c>
    </row>
    <row r="54" spans="1:3">
      <c r="A54" s="4" t="s">
        <v>1227</v>
      </c>
      <c r="B54" s="6" t="n">
        <v>79342</v>
      </c>
    </row>
    <row r="55" spans="1:3">
      <c r="A55" s="4" t="s">
        <v>1198</v>
      </c>
    </row>
    <row r="56" spans="1:3">
      <c r="A56" s="3" t="s">
        <v>1150</v>
      </c>
    </row>
    <row r="57" spans="1:3">
      <c r="A57" s="4" t="s">
        <v>1193</v>
      </c>
      <c r="B57" s="4" t="s">
        <v>1250</v>
      </c>
      <c r="C57" s="4" t="s">
        <v>1250</v>
      </c>
    </row>
    <row r="58" spans="1:3">
      <c r="A58" s="4" t="s">
        <v>1227</v>
      </c>
      <c r="B58" s="6" t="n">
        <v>88354</v>
      </c>
    </row>
    <row r="59" spans="1:3">
      <c r="A59" s="4" t="s">
        <v>1200</v>
      </c>
    </row>
    <row r="60" spans="1:3">
      <c r="A60" s="3" t="s">
        <v>1150</v>
      </c>
    </row>
    <row r="61" spans="1:3">
      <c r="A61" s="4" t="s">
        <v>1193</v>
      </c>
      <c r="B61" s="4" t="s">
        <v>1251</v>
      </c>
      <c r="C61" s="4" t="s">
        <v>1251</v>
      </c>
    </row>
    <row r="62" spans="1:3">
      <c r="A62" s="4" t="s">
        <v>1227</v>
      </c>
      <c r="B62" s="6" t="n">
        <v>129952</v>
      </c>
    </row>
    <row r="63" spans="1:3">
      <c r="A63" s="4" t="s">
        <v>1202</v>
      </c>
    </row>
    <row r="64" spans="1:3">
      <c r="A64" s="3" t="s">
        <v>1150</v>
      </c>
    </row>
    <row r="65" spans="1:3">
      <c r="A65" s="4" t="s">
        <v>1193</v>
      </c>
      <c r="B65" s="4" t="s">
        <v>1252</v>
      </c>
      <c r="C65" s="4" t="s">
        <v>1252</v>
      </c>
    </row>
    <row r="66" spans="1:3">
      <c r="A66" s="4" t="s">
        <v>1227</v>
      </c>
      <c r="B66" s="6" t="n">
        <v>119335</v>
      </c>
    </row>
    <row r="67" spans="1:3">
      <c r="A67" s="4" t="s">
        <v>1253</v>
      </c>
    </row>
    <row r="68" spans="1:3">
      <c r="A68" s="3" t="s">
        <v>1150</v>
      </c>
    </row>
    <row r="69" spans="1:3">
      <c r="A69" s="4" t="s">
        <v>1205</v>
      </c>
      <c r="B69" s="4" t="s">
        <v>1254</v>
      </c>
      <c r="C69" s="4" t="s">
        <v>1254</v>
      </c>
    </row>
    <row r="70" spans="1:3">
      <c r="A70" s="4" t="s">
        <v>1195</v>
      </c>
      <c r="C70" s="9" t="n">
        <v>31823</v>
      </c>
    </row>
    <row r="71" spans="1:3">
      <c r="A71" s="4" t="s">
        <v>1255</v>
      </c>
    </row>
    <row r="72" spans="1:3">
      <c r="A72" s="3" t="s">
        <v>1150</v>
      </c>
    </row>
    <row r="73" spans="1:3">
      <c r="A73" s="4" t="s">
        <v>1205</v>
      </c>
      <c r="B73" s="4" t="s">
        <v>1256</v>
      </c>
      <c r="C73" s="4" t="s">
        <v>1256</v>
      </c>
    </row>
    <row r="74" spans="1:3">
      <c r="A74" s="4" t="s">
        <v>1195</v>
      </c>
      <c r="C74" s="9" t="n">
        <v>32522</v>
      </c>
    </row>
    <row r="75" spans="1:3">
      <c r="A75" s="4" t="s">
        <v>1257</v>
      </c>
    </row>
    <row r="76" spans="1:3">
      <c r="A76" s="3" t="s">
        <v>1150</v>
      </c>
    </row>
    <row r="77" spans="1:3">
      <c r="A77" s="4" t="s">
        <v>1205</v>
      </c>
      <c r="B77" s="4" t="s">
        <v>1258</v>
      </c>
      <c r="C77" s="4" t="s">
        <v>1258</v>
      </c>
    </row>
    <row r="78" spans="1:3">
      <c r="A78" s="4" t="s">
        <v>1195</v>
      </c>
      <c r="C78" s="9" t="n">
        <v>33807</v>
      </c>
    </row>
    <row r="79" spans="1:3">
      <c r="A79" s="4" t="s">
        <v>1259</v>
      </c>
    </row>
    <row r="80" spans="1:3">
      <c r="A80" s="3" t="s">
        <v>1150</v>
      </c>
    </row>
    <row r="81" spans="1:3">
      <c r="A81" s="4" t="s">
        <v>1205</v>
      </c>
      <c r="B81" s="4" t="s">
        <v>1260</v>
      </c>
      <c r="C81" s="4" t="s">
        <v>1260</v>
      </c>
    </row>
    <row r="82" spans="1:3">
      <c r="A82" s="4" t="s">
        <v>1195</v>
      </c>
      <c r="C82" s="9" t="n">
        <v>32300</v>
      </c>
    </row>
    <row r="83" spans="1:3">
      <c r="A83" s="4" t="s">
        <v>1261</v>
      </c>
    </row>
    <row r="84" spans="1:3">
      <c r="A84" s="3" t="s">
        <v>1150</v>
      </c>
    </row>
    <row r="85" spans="1:3">
      <c r="A85" s="4" t="s">
        <v>1205</v>
      </c>
      <c r="B85" s="4" t="s">
        <v>1262</v>
      </c>
      <c r="C85" s="4" t="s">
        <v>1262</v>
      </c>
    </row>
    <row r="86" spans="1:3">
      <c r="A86" s="4" t="s">
        <v>1195</v>
      </c>
      <c r="C86" s="9" t="n">
        <v>32851</v>
      </c>
    </row>
    <row r="87" spans="1:3">
      <c r="A87" s="4" t="s">
        <v>1263</v>
      </c>
    </row>
    <row r="88" spans="1:3">
      <c r="A88" s="3" t="s">
        <v>1150</v>
      </c>
    </row>
    <row r="89" spans="1:3">
      <c r="A89" s="4" t="s">
        <v>1205</v>
      </c>
      <c r="B89" s="4" t="s">
        <v>1264</v>
      </c>
      <c r="C89" s="4" t="s">
        <v>1264</v>
      </c>
    </row>
    <row r="90" spans="1:3">
      <c r="A90" s="4" t="s">
        <v>1195</v>
      </c>
      <c r="C90" s="9" t="n">
        <v>48522</v>
      </c>
    </row>
    <row r="91" spans="1:3">
      <c r="A91" s="4" t="s">
        <v>1265</v>
      </c>
    </row>
    <row r="92" spans="1:3">
      <c r="A92" s="3" t="s">
        <v>1150</v>
      </c>
    </row>
    <row r="93" spans="1:3">
      <c r="A93" s="4" t="s">
        <v>1205</v>
      </c>
      <c r="B93" s="4" t="s">
        <v>1266</v>
      </c>
      <c r="C93" s="4" t="s">
        <v>1266</v>
      </c>
    </row>
    <row r="94" spans="1:3">
      <c r="A94" s="4" t="s">
        <v>1195</v>
      </c>
      <c r="C94" s="9" t="n">
        <v>48057</v>
      </c>
    </row>
    <row r="95" spans="1:3">
      <c r="A95" s="4" t="s">
        <v>1267</v>
      </c>
    </row>
    <row r="96" spans="1:3">
      <c r="A96" s="3" t="s">
        <v>1150</v>
      </c>
    </row>
    <row r="97" spans="1:3">
      <c r="A97" s="4" t="s">
        <v>1205</v>
      </c>
      <c r="B97" s="4" t="s">
        <v>1268</v>
      </c>
      <c r="C97" s="4" t="s">
        <v>1268</v>
      </c>
    </row>
    <row r="98" spans="1:3">
      <c r="A98" s="4" t="s">
        <v>1195</v>
      </c>
      <c r="C98" s="9" t="n">
        <v>46213</v>
      </c>
    </row>
    <row r="99" spans="1:3">
      <c r="A99" s="4" t="s">
        <v>1269</v>
      </c>
    </row>
    <row r="100" spans="1:3">
      <c r="A100" s="3" t="s">
        <v>1150</v>
      </c>
    </row>
    <row r="101" spans="1:3">
      <c r="A101" s="4" t="s">
        <v>1205</v>
      </c>
      <c r="B101" s="4" t="s">
        <v>1270</v>
      </c>
      <c r="C101" s="4" t="s">
        <v>1270</v>
      </c>
    </row>
    <row r="102" spans="1:3">
      <c r="A102" s="4" t="s">
        <v>1195</v>
      </c>
      <c r="C102" s="9" t="n">
        <v>55194</v>
      </c>
    </row>
    <row r="103" spans="1:3">
      <c r="A103" s="4" t="s">
        <v>1271</v>
      </c>
    </row>
    <row r="104" spans="1:3">
      <c r="A104" s="3" t="s">
        <v>1150</v>
      </c>
    </row>
    <row r="105" spans="1:3">
      <c r="A105" s="4" t="s">
        <v>1205</v>
      </c>
      <c r="B105" s="4" t="s">
        <v>1272</v>
      </c>
      <c r="C105" s="4" t="s">
        <v>1272</v>
      </c>
    </row>
    <row r="106" spans="1:3">
      <c r="A106" s="4" t="s">
        <v>1195</v>
      </c>
      <c r="C106" s="9" t="n">
        <v>58358</v>
      </c>
    </row>
    <row r="107" spans="1:3">
      <c r="A107" s="4" t="s">
        <v>1273</v>
      </c>
    </row>
    <row r="108" spans="1:3">
      <c r="A108" s="3" t="s">
        <v>1150</v>
      </c>
    </row>
    <row r="109" spans="1:3">
      <c r="A109" s="4" t="s">
        <v>1205</v>
      </c>
      <c r="B109" s="4" t="s">
        <v>1274</v>
      </c>
      <c r="C109" s="4" t="s">
        <v>1274</v>
      </c>
    </row>
    <row r="110" spans="1:3">
      <c r="A110" s="4" t="s">
        <v>1195</v>
      </c>
      <c r="C110" s="9" t="n">
        <v>63689</v>
      </c>
    </row>
    <row r="111" spans="1:3">
      <c r="A111" s="4" t="s">
        <v>1275</v>
      </c>
    </row>
    <row r="112" spans="1:3">
      <c r="A112" s="3" t="s">
        <v>1150</v>
      </c>
    </row>
    <row r="113" spans="1:3">
      <c r="A113" s="4" t="s">
        <v>1205</v>
      </c>
      <c r="B113" s="4" t="s">
        <v>1274</v>
      </c>
      <c r="C113" s="4" t="s">
        <v>1274</v>
      </c>
    </row>
    <row r="114" spans="1:3">
      <c r="A114" s="4" t="s">
        <v>1195</v>
      </c>
      <c r="C114" s="9" t="n">
        <v>62230</v>
      </c>
    </row>
    <row r="115" spans="1:3">
      <c r="A115" s="4" t="s">
        <v>1276</v>
      </c>
    </row>
    <row r="116" spans="1:3">
      <c r="A116" s="3" t="s">
        <v>1150</v>
      </c>
    </row>
    <row r="117" spans="1:3">
      <c r="A117" s="4" t="s">
        <v>1205</v>
      </c>
      <c r="B117" s="4" t="s">
        <v>1277</v>
      </c>
      <c r="C117" s="4" t="s">
        <v>1277</v>
      </c>
    </row>
    <row r="118" spans="1:3">
      <c r="A118" s="4" t="s">
        <v>1195</v>
      </c>
      <c r="C118" s="9" t="n">
        <v>67758</v>
      </c>
    </row>
    <row r="119" spans="1:3">
      <c r="A119" s="4" t="s">
        <v>1278</v>
      </c>
    </row>
    <row r="120" spans="1:3">
      <c r="A120" s="3" t="s">
        <v>1150</v>
      </c>
    </row>
    <row r="121" spans="1:3">
      <c r="A121" s="4" t="s">
        <v>1205</v>
      </c>
      <c r="B121" s="4" t="s">
        <v>1279</v>
      </c>
      <c r="C121" s="4" t="s">
        <v>1279</v>
      </c>
    </row>
    <row r="122" spans="1:3">
      <c r="A122" s="4" t="s">
        <v>1195</v>
      </c>
      <c r="C122" s="9" t="n">
        <v>76868</v>
      </c>
    </row>
    <row r="123" spans="1:3">
      <c r="A123" s="4" t="s">
        <v>1280</v>
      </c>
    </row>
    <row r="124" spans="1:3">
      <c r="A124" s="3" t="s">
        <v>1150</v>
      </c>
    </row>
    <row r="125" spans="1:3">
      <c r="A125" s="4" t="s">
        <v>1205</v>
      </c>
      <c r="B125" s="4" t="s">
        <v>1281</v>
      </c>
      <c r="C125" s="4" t="s">
        <v>1281</v>
      </c>
    </row>
    <row r="126" spans="1:3">
      <c r="A126" s="4" t="s">
        <v>1195</v>
      </c>
      <c r="C126" s="9" t="n">
        <v>97464</v>
      </c>
    </row>
    <row r="127" spans="1:3">
      <c r="A127" s="4" t="s">
        <v>1282</v>
      </c>
    </row>
    <row r="128" spans="1:3">
      <c r="A128" s="3" t="s">
        <v>1150</v>
      </c>
    </row>
    <row r="129" spans="1:3">
      <c r="A129" s="4" t="s">
        <v>1205</v>
      </c>
      <c r="B129" s="4" t="s">
        <v>1283</v>
      </c>
      <c r="C129" s="4" t="s">
        <v>1283</v>
      </c>
    </row>
    <row r="130" spans="1:3">
      <c r="A130" s="4" t="s">
        <v>1195</v>
      </c>
      <c r="C130" s="9" t="n">
        <v>89501</v>
      </c>
    </row>
    <row r="131" spans="1:3">
      <c r="A131" s="4" t="s">
        <v>1284</v>
      </c>
    </row>
    <row r="132" spans="1:3">
      <c r="A132" s="3" t="s">
        <v>1150</v>
      </c>
    </row>
    <row r="133" spans="1:3">
      <c r="A133" s="4" t="s">
        <v>1205</v>
      </c>
      <c r="B133" s="4" t="s">
        <v>1285</v>
      </c>
      <c r="C133" s="4" t="s">
        <v>1285</v>
      </c>
    </row>
    <row r="134" spans="1:3">
      <c r="A134" s="4" t="s">
        <v>1195</v>
      </c>
      <c r="C134" s="9" t="n">
        <v>6364</v>
      </c>
    </row>
    <row r="135" spans="1:3">
      <c r="A135" s="4" t="s">
        <v>1286</v>
      </c>
    </row>
    <row r="136" spans="1:3">
      <c r="A136" s="3" t="s">
        <v>1150</v>
      </c>
    </row>
    <row r="137" spans="1:3">
      <c r="A137" s="4" t="s">
        <v>1205</v>
      </c>
      <c r="B137" s="4" t="s">
        <v>1287</v>
      </c>
      <c r="C137" s="4" t="s">
        <v>1287</v>
      </c>
    </row>
    <row r="138" spans="1:3">
      <c r="A138" s="4" t="s">
        <v>1195</v>
      </c>
      <c r="C138" s="9" t="n">
        <v>6504</v>
      </c>
    </row>
    <row r="139" spans="1:3">
      <c r="A139" s="4" t="s">
        <v>1288</v>
      </c>
    </row>
    <row r="140" spans="1:3">
      <c r="A140" s="3" t="s">
        <v>1150</v>
      </c>
    </row>
    <row r="141" spans="1:3">
      <c r="A141" s="4" t="s">
        <v>1205</v>
      </c>
      <c r="B141" s="4" t="s">
        <v>1289</v>
      </c>
      <c r="C141" s="4" t="s">
        <v>1289</v>
      </c>
    </row>
    <row r="142" spans="1:3">
      <c r="A142" s="4" t="s">
        <v>1195</v>
      </c>
      <c r="C142" s="9" t="n">
        <v>6761</v>
      </c>
    </row>
    <row r="143" spans="1:3">
      <c r="A143" s="4" t="s">
        <v>1290</v>
      </c>
    </row>
    <row r="144" spans="1:3">
      <c r="A144" s="3" t="s">
        <v>1150</v>
      </c>
    </row>
    <row r="145" spans="1:3">
      <c r="A145" s="4" t="s">
        <v>1205</v>
      </c>
      <c r="B145" s="4" t="s">
        <v>1291</v>
      </c>
      <c r="C145" s="4" t="s">
        <v>1291</v>
      </c>
    </row>
    <row r="146" spans="1:3">
      <c r="A146" s="4" t="s">
        <v>1195</v>
      </c>
      <c r="C146" s="9" t="n">
        <v>6460</v>
      </c>
    </row>
    <row r="147" spans="1:3">
      <c r="A147" s="4" t="s">
        <v>1292</v>
      </c>
    </row>
    <row r="148" spans="1:3">
      <c r="A148" s="3" t="s">
        <v>1150</v>
      </c>
    </row>
    <row r="149" spans="1:3">
      <c r="A149" s="4" t="s">
        <v>1205</v>
      </c>
      <c r="B149" s="4" t="s">
        <v>1293</v>
      </c>
      <c r="C149" s="4" t="s">
        <v>1293</v>
      </c>
    </row>
    <row r="150" spans="1:3">
      <c r="A150" s="4" t="s">
        <v>1195</v>
      </c>
      <c r="C150" s="9" t="n">
        <v>4006</v>
      </c>
    </row>
    <row r="151" spans="1:3">
      <c r="A151" s="4" t="s">
        <v>1294</v>
      </c>
    </row>
    <row r="152" spans="1:3">
      <c r="A152" s="3" t="s">
        <v>1150</v>
      </c>
    </row>
    <row r="153" spans="1:3">
      <c r="A153" s="4" t="s">
        <v>1205</v>
      </c>
      <c r="B153" s="4" t="s">
        <v>1295</v>
      </c>
      <c r="C153" s="4" t="s">
        <v>1295</v>
      </c>
    </row>
    <row r="154" spans="1:3">
      <c r="A154" s="4" t="s">
        <v>1195</v>
      </c>
      <c r="C154" s="9" t="n">
        <v>8284</v>
      </c>
    </row>
    <row r="155" spans="1:3">
      <c r="A155" s="4" t="s">
        <v>1296</v>
      </c>
    </row>
    <row r="156" spans="1:3">
      <c r="A156" s="3" t="s">
        <v>1150</v>
      </c>
    </row>
    <row r="157" spans="1:3">
      <c r="A157" s="4" t="s">
        <v>1205</v>
      </c>
      <c r="B157" s="4" t="s">
        <v>1297</v>
      </c>
      <c r="C157" s="4" t="s">
        <v>1297</v>
      </c>
    </row>
    <row r="158" spans="1:3">
      <c r="A158" s="4" t="s">
        <v>1195</v>
      </c>
      <c r="C158" s="9" t="n">
        <v>7033</v>
      </c>
    </row>
    <row r="159" spans="1:3">
      <c r="A159" s="4" t="s">
        <v>1298</v>
      </c>
    </row>
    <row r="160" spans="1:3">
      <c r="A160" s="3" t="s">
        <v>1150</v>
      </c>
    </row>
    <row r="161" spans="1:3">
      <c r="A161" s="4" t="s">
        <v>1205</v>
      </c>
      <c r="B161" s="4" t="s">
        <v>1299</v>
      </c>
      <c r="C161" s="4" t="s">
        <v>1299</v>
      </c>
    </row>
    <row r="162" spans="1:3">
      <c r="A162" s="4" t="s">
        <v>1195</v>
      </c>
      <c r="C162" s="9" t="n">
        <v>7890</v>
      </c>
    </row>
    <row r="163" spans="1:3">
      <c r="A163" s="4" t="s">
        <v>1300</v>
      </c>
    </row>
    <row r="164" spans="1:3">
      <c r="A164" s="3" t="s">
        <v>1150</v>
      </c>
    </row>
    <row r="165" spans="1:3">
      <c r="A165" s="4" t="s">
        <v>1205</v>
      </c>
      <c r="B165" s="4" t="s">
        <v>1301</v>
      </c>
      <c r="C165" s="4" t="s">
        <v>1301</v>
      </c>
    </row>
    <row r="166" spans="1:3">
      <c r="A166" s="4" t="s">
        <v>1195</v>
      </c>
      <c r="C166" s="9" t="n">
        <v>9423</v>
      </c>
    </row>
    <row r="167" spans="1:3">
      <c r="A167" s="4" t="s">
        <v>1302</v>
      </c>
    </row>
    <row r="168" spans="1:3">
      <c r="A168" s="3" t="s">
        <v>1150</v>
      </c>
    </row>
    <row r="169" spans="1:3">
      <c r="A169" s="4" t="s">
        <v>1205</v>
      </c>
      <c r="B169" s="4" t="s">
        <v>1303</v>
      </c>
      <c r="C169" s="4" t="s">
        <v>1303</v>
      </c>
    </row>
    <row r="170" spans="1:3">
      <c r="A170" s="4" t="s">
        <v>1195</v>
      </c>
      <c r="C170" s="9" t="n">
        <v>3891</v>
      </c>
    </row>
    <row r="171" spans="1:3">
      <c r="A171" s="4" t="s">
        <v>1304</v>
      </c>
    </row>
    <row r="172" spans="1:3">
      <c r="A172" s="3" t="s">
        <v>1150</v>
      </c>
    </row>
    <row r="173" spans="1:3">
      <c r="A173" s="4" t="s">
        <v>1205</v>
      </c>
      <c r="B173" s="4" t="s">
        <v>1305</v>
      </c>
      <c r="C173" s="4" t="s">
        <v>1305</v>
      </c>
    </row>
    <row r="174" spans="1:3">
      <c r="A174" s="4" t="s">
        <v>1195</v>
      </c>
      <c r="C174" s="9" t="n">
        <v>3499</v>
      </c>
    </row>
    <row r="175" spans="1:3">
      <c r="A175" s="4" t="s">
        <v>1306</v>
      </c>
    </row>
    <row r="176" spans="1:3">
      <c r="A176" s="3" t="s">
        <v>1150</v>
      </c>
    </row>
    <row r="177" spans="1:3">
      <c r="A177" s="4" t="s">
        <v>1205</v>
      </c>
      <c r="B177" s="4" t="s">
        <v>1305</v>
      </c>
      <c r="C177" s="4" t="s">
        <v>1305</v>
      </c>
    </row>
    <row r="178" spans="1:3">
      <c r="A178" s="4" t="s">
        <v>1195</v>
      </c>
      <c r="C178" s="9" t="n">
        <v>4149</v>
      </c>
    </row>
    <row r="179" spans="1:3">
      <c r="A179" s="4" t="s">
        <v>1307</v>
      </c>
    </row>
    <row r="180" spans="1:3">
      <c r="A180" s="3" t="s">
        <v>1150</v>
      </c>
    </row>
    <row r="181" spans="1:3">
      <c r="A181" s="4" t="s">
        <v>1205</v>
      </c>
      <c r="B181" s="4" t="s">
        <v>1308</v>
      </c>
      <c r="C181" s="4" t="s">
        <v>1308</v>
      </c>
    </row>
    <row r="182" spans="1:3">
      <c r="A182" s="4" t="s">
        <v>1195</v>
      </c>
      <c r="C182" s="9" t="n">
        <v>8093</v>
      </c>
    </row>
    <row r="183" spans="1:3">
      <c r="A183" s="4" t="s">
        <v>1309</v>
      </c>
    </row>
    <row r="184" spans="1:3">
      <c r="A184" s="3" t="s">
        <v>1150</v>
      </c>
    </row>
    <row r="185" spans="1:3">
      <c r="A185" s="4" t="s">
        <v>1205</v>
      </c>
      <c r="B185" s="4" t="s">
        <v>1308</v>
      </c>
      <c r="C185" s="4" t="s">
        <v>1308</v>
      </c>
    </row>
    <row r="186" spans="1:3">
      <c r="A186" s="4" t="s">
        <v>1195</v>
      </c>
      <c r="C186" s="9" t="n">
        <v>7598</v>
      </c>
    </row>
    <row r="187" spans="1:3">
      <c r="A187" s="4" t="s">
        <v>1310</v>
      </c>
    </row>
    <row r="188" spans="1:3">
      <c r="A188" s="3" t="s">
        <v>1150</v>
      </c>
    </row>
    <row r="189" spans="1:3">
      <c r="A189" s="4" t="s">
        <v>1205</v>
      </c>
      <c r="B189" s="4" t="s">
        <v>1311</v>
      </c>
      <c r="C189" s="4" t="s">
        <v>1311</v>
      </c>
    </row>
    <row r="190" spans="1:3">
      <c r="A190" s="4" t="s">
        <v>1195</v>
      </c>
      <c r="C190" s="9" t="n">
        <v>7940</v>
      </c>
    </row>
    <row r="191" spans="1:3">
      <c r="A191" s="4" t="s">
        <v>1312</v>
      </c>
    </row>
    <row r="192" spans="1:3">
      <c r="A192" s="3" t="s">
        <v>1150</v>
      </c>
    </row>
    <row r="193" spans="1:3">
      <c r="A193" s="4" t="s">
        <v>1205</v>
      </c>
      <c r="B193" s="4" t="s">
        <v>1313</v>
      </c>
      <c r="C193" s="4" t="s">
        <v>1313</v>
      </c>
    </row>
    <row r="194" spans="1:3">
      <c r="A194" s="4" t="s">
        <v>1195</v>
      </c>
      <c r="C194" s="9" t="n">
        <v>7291</v>
      </c>
    </row>
    <row r="195" spans="1:3">
      <c r="A195" s="4" t="s">
        <v>1314</v>
      </c>
    </row>
    <row r="196" spans="1:3">
      <c r="A196" s="3" t="s">
        <v>1150</v>
      </c>
    </row>
    <row r="197" spans="1:3">
      <c r="A197" s="4" t="s">
        <v>1205</v>
      </c>
      <c r="B197" s="4" t="s">
        <v>1315</v>
      </c>
      <c r="C197" s="4" t="s">
        <v>1315</v>
      </c>
    </row>
    <row r="198" spans="1:3">
      <c r="A198" s="4" t="s">
        <v>1195</v>
      </c>
      <c r="C198" s="9" t="n">
        <v>1592</v>
      </c>
    </row>
    <row r="199" spans="1:3">
      <c r="A199" s="4" t="s">
        <v>1316</v>
      </c>
    </row>
    <row r="200" spans="1:3">
      <c r="A200" s="3" t="s">
        <v>1150</v>
      </c>
    </row>
    <row r="201" spans="1:3">
      <c r="A201" s="4" t="s">
        <v>1205</v>
      </c>
      <c r="B201" s="4" t="s">
        <v>1317</v>
      </c>
      <c r="C201" s="4" t="s">
        <v>1317</v>
      </c>
    </row>
    <row r="202" spans="1:3">
      <c r="A202" s="4" t="s">
        <v>1195</v>
      </c>
      <c r="C202" s="9" t="n">
        <v>1626</v>
      </c>
    </row>
    <row r="203" spans="1:3">
      <c r="A203" s="4" t="s">
        <v>1318</v>
      </c>
    </row>
    <row r="204" spans="1:3">
      <c r="A204" s="3" t="s">
        <v>1150</v>
      </c>
    </row>
    <row r="205" spans="1:3">
      <c r="A205" s="4" t="s">
        <v>1205</v>
      </c>
      <c r="B205" s="4" t="s">
        <v>1319</v>
      </c>
      <c r="C205" s="4" t="s">
        <v>1319</v>
      </c>
    </row>
    <row r="206" spans="1:3">
      <c r="A206" s="4" t="s">
        <v>1195</v>
      </c>
      <c r="C206" s="9" t="n">
        <v>1690</v>
      </c>
    </row>
    <row r="207" spans="1:3">
      <c r="A207" s="4" t="s">
        <v>1320</v>
      </c>
    </row>
    <row r="208" spans="1:3">
      <c r="A208" s="3" t="s">
        <v>1150</v>
      </c>
    </row>
    <row r="209" spans="1:3">
      <c r="A209" s="4" t="s">
        <v>1205</v>
      </c>
      <c r="B209" s="4" t="s">
        <v>1321</v>
      </c>
      <c r="C209" s="4" t="s">
        <v>1321</v>
      </c>
    </row>
    <row r="210" spans="1:3">
      <c r="A210" s="4" t="s">
        <v>1195</v>
      </c>
      <c r="C210" s="9" t="n">
        <v>1615</v>
      </c>
    </row>
    <row r="211" spans="1:3">
      <c r="A211" s="4" t="s">
        <v>1322</v>
      </c>
    </row>
    <row r="212" spans="1:3">
      <c r="A212" s="3" t="s">
        <v>1150</v>
      </c>
    </row>
    <row r="213" spans="1:3">
      <c r="A213" s="4" t="s">
        <v>1205</v>
      </c>
      <c r="B213" s="4" t="s">
        <v>1321</v>
      </c>
      <c r="C213" s="4" t="s">
        <v>1321</v>
      </c>
    </row>
    <row r="214" spans="1:3">
      <c r="A214" s="4" t="s">
        <v>1195</v>
      </c>
      <c r="C214" s="9" t="n">
        <v>3205</v>
      </c>
    </row>
    <row r="215" spans="1:3">
      <c r="A215" s="4" t="s">
        <v>1323</v>
      </c>
    </row>
    <row r="216" spans="1:3">
      <c r="A216" s="3" t="s">
        <v>1150</v>
      </c>
    </row>
    <row r="217" spans="1:3">
      <c r="A217" s="4" t="s">
        <v>1205</v>
      </c>
      <c r="B217" s="4" t="s">
        <v>1324</v>
      </c>
      <c r="C217" s="4" t="s">
        <v>1324</v>
      </c>
    </row>
    <row r="218" spans="1:3">
      <c r="A218" s="4" t="s">
        <v>1195</v>
      </c>
      <c r="C218" s="9" t="n">
        <v>2367</v>
      </c>
    </row>
    <row r="219" spans="1:3">
      <c r="A219" s="4" t="s">
        <v>1325</v>
      </c>
    </row>
    <row r="220" spans="1:3">
      <c r="A220" s="3" t="s">
        <v>1150</v>
      </c>
    </row>
    <row r="221" spans="1:3">
      <c r="A221" s="4" t="s">
        <v>1205</v>
      </c>
      <c r="B221" s="4" t="s">
        <v>1326</v>
      </c>
      <c r="C221" s="4" t="s">
        <v>1326</v>
      </c>
    </row>
    <row r="222" spans="1:3">
      <c r="A222" s="4" t="s">
        <v>1195</v>
      </c>
      <c r="C222" s="9" t="n">
        <v>3516</v>
      </c>
    </row>
    <row r="223" spans="1:3">
      <c r="A223" s="4" t="s">
        <v>1327</v>
      </c>
    </row>
    <row r="224" spans="1:3">
      <c r="A224" s="3" t="s">
        <v>1150</v>
      </c>
    </row>
    <row r="225" spans="1:3">
      <c r="A225" s="4" t="s">
        <v>1205</v>
      </c>
      <c r="B225" s="4" t="s">
        <v>1328</v>
      </c>
      <c r="C225" s="4" t="s">
        <v>1328</v>
      </c>
    </row>
    <row r="226" spans="1:3">
      <c r="A226" s="4" t="s">
        <v>1195</v>
      </c>
      <c r="C226" s="9" t="n">
        <v>2254</v>
      </c>
    </row>
    <row r="227" spans="1:3">
      <c r="A227" s="4" t="s">
        <v>1329</v>
      </c>
    </row>
    <row r="228" spans="1:3">
      <c r="A228" s="3" t="s">
        <v>1150</v>
      </c>
    </row>
    <row r="229" spans="1:3">
      <c r="A229" s="4" t="s">
        <v>1205</v>
      </c>
      <c r="B229" s="4" t="s">
        <v>1330</v>
      </c>
      <c r="C229" s="4" t="s">
        <v>1330</v>
      </c>
    </row>
    <row r="230" spans="1:3">
      <c r="A230" s="4" t="s">
        <v>1195</v>
      </c>
      <c r="C230" s="9" t="n">
        <v>2693</v>
      </c>
    </row>
    <row r="231" spans="1:3">
      <c r="A231" s="4" t="s">
        <v>1331</v>
      </c>
    </row>
    <row r="232" spans="1:3">
      <c r="A232" s="3" t="s">
        <v>1150</v>
      </c>
    </row>
    <row r="233" spans="1:3">
      <c r="A233" s="4" t="s">
        <v>1205</v>
      </c>
      <c r="B233" s="4" t="s">
        <v>1332</v>
      </c>
      <c r="C233" s="4" t="s">
        <v>1332</v>
      </c>
    </row>
    <row r="234" spans="1:3">
      <c r="A234" s="4" t="s">
        <v>1195</v>
      </c>
      <c r="C234" s="9" t="n">
        <v>2594</v>
      </c>
    </row>
    <row r="235" spans="1:3">
      <c r="A235" s="4" t="s">
        <v>1333</v>
      </c>
    </row>
    <row r="236" spans="1:3">
      <c r="A236" s="3" t="s">
        <v>1150</v>
      </c>
    </row>
    <row r="237" spans="1:3">
      <c r="A237" s="4" t="s">
        <v>1205</v>
      </c>
      <c r="B237" s="4" t="s">
        <v>1334</v>
      </c>
      <c r="C237" s="4" t="s">
        <v>1334</v>
      </c>
    </row>
    <row r="238" spans="1:3">
      <c r="A238" s="4" t="s">
        <v>1195</v>
      </c>
      <c r="C238" s="9" t="n">
        <v>2800</v>
      </c>
    </row>
    <row r="239" spans="1:3">
      <c r="A239" s="4" t="s">
        <v>1335</v>
      </c>
    </row>
    <row r="240" spans="1:3">
      <c r="A240" s="3" t="s">
        <v>1150</v>
      </c>
    </row>
    <row r="241" spans="1:3">
      <c r="A241" s="4" t="s">
        <v>1205</v>
      </c>
      <c r="B241" s="4" t="s">
        <v>1336</v>
      </c>
      <c r="C241" s="4" t="s">
        <v>1336</v>
      </c>
    </row>
    <row r="242" spans="1:3">
      <c r="A242" s="4" t="s">
        <v>1195</v>
      </c>
      <c r="C242" s="9" t="n">
        <v>2766</v>
      </c>
    </row>
    <row r="243" spans="1:3">
      <c r="A243" s="4" t="s">
        <v>1337</v>
      </c>
    </row>
    <row r="244" spans="1:3">
      <c r="A244" s="3" t="s">
        <v>1150</v>
      </c>
    </row>
    <row r="245" spans="1:3">
      <c r="A245" s="4" t="s">
        <v>1205</v>
      </c>
      <c r="B245" s="4" t="s">
        <v>1338</v>
      </c>
      <c r="C245" s="4" t="s">
        <v>1338</v>
      </c>
    </row>
    <row r="246" spans="1:3">
      <c r="A246" s="4" t="s">
        <v>1195</v>
      </c>
      <c r="C246" s="9" t="n">
        <v>3491</v>
      </c>
    </row>
    <row r="247" spans="1:3">
      <c r="A247" s="4" t="s">
        <v>1339</v>
      </c>
    </row>
    <row r="248" spans="1:3">
      <c r="A248" s="3" t="s">
        <v>1150</v>
      </c>
    </row>
    <row r="249" spans="1:3">
      <c r="A249" s="4" t="s">
        <v>1205</v>
      </c>
      <c r="B249" s="4" t="s">
        <v>1340</v>
      </c>
      <c r="C249" s="4" t="s">
        <v>1340</v>
      </c>
    </row>
    <row r="250" spans="1:3">
      <c r="A250" s="4" t="s">
        <v>1195</v>
      </c>
      <c r="C250" s="9" t="n">
        <v>3888</v>
      </c>
    </row>
    <row r="251" spans="1:3">
      <c r="A251" s="4" t="s">
        <v>1341</v>
      </c>
    </row>
    <row r="252" spans="1:3">
      <c r="A252" s="3" t="s">
        <v>1150</v>
      </c>
    </row>
    <row r="253" spans="1:3">
      <c r="A253" s="4" t="s">
        <v>1205</v>
      </c>
      <c r="B253" s="4" t="s">
        <v>1342</v>
      </c>
      <c r="C253" s="4" t="s">
        <v>1342</v>
      </c>
    </row>
    <row r="254" spans="1:3">
      <c r="A254" s="4" t="s">
        <v>1195</v>
      </c>
      <c r="C254" s="9" t="n">
        <v>24548</v>
      </c>
    </row>
    <row r="255" spans="1:3">
      <c r="A255" s="4" t="s">
        <v>1343</v>
      </c>
    </row>
    <row r="256" spans="1:3">
      <c r="A256" s="3" t="s">
        <v>1150</v>
      </c>
    </row>
    <row r="257" spans="1:3">
      <c r="A257" s="4" t="s">
        <v>1205</v>
      </c>
      <c r="B257" s="4" t="s">
        <v>1344</v>
      </c>
      <c r="C257" s="4" t="s">
        <v>1344</v>
      </c>
    </row>
    <row r="258" spans="1:3">
      <c r="A258" s="4" t="s">
        <v>1195</v>
      </c>
      <c r="C258" s="9" t="n">
        <v>2254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45</v>
      </c>
      <c r="B1" s="2" t="s">
        <v>1</v>
      </c>
    </row>
    <row r="2" spans="1:12">
      <c r="B2" s="2" t="s">
        <v>1133</v>
      </c>
      <c r="C2" s="2" t="s">
        <v>516</v>
      </c>
      <c r="D2" s="2" t="s">
        <v>1346</v>
      </c>
      <c r="E2" s="2" t="s">
        <v>1347</v>
      </c>
      <c r="F2" s="2" t="s">
        <v>1107</v>
      </c>
      <c r="G2" s="2" t="s">
        <v>1348</v>
      </c>
      <c r="H2" s="2" t="s">
        <v>1106</v>
      </c>
      <c r="I2" s="2" t="s">
        <v>1349</v>
      </c>
      <c r="J2" s="2" t="s">
        <v>1350</v>
      </c>
      <c r="K2" s="2" t="s">
        <v>1351</v>
      </c>
      <c r="L2" s="2" t="s">
        <v>1352</v>
      </c>
    </row>
    <row r="3" spans="1:12">
      <c r="A3" s="3" t="s">
        <v>703</v>
      </c>
    </row>
    <row r="4" spans="1:12">
      <c r="A4" s="4" t="s">
        <v>650</v>
      </c>
      <c r="C4" s="6" t="n">
        <v>9307171000</v>
      </c>
      <c r="F4" s="6" t="n">
        <v>12681237000</v>
      </c>
    </row>
    <row r="5" spans="1:12">
      <c r="A5" s="4" t="s">
        <v>1353</v>
      </c>
    </row>
    <row r="6" spans="1:12">
      <c r="A6" s="3" t="s">
        <v>703</v>
      </c>
    </row>
    <row r="7" spans="1:12">
      <c r="A7" s="4" t="s">
        <v>1354</v>
      </c>
      <c r="C7" s="5" t="n">
        <v>1000000000</v>
      </c>
    </row>
    <row r="8" spans="1:12">
      <c r="A8" s="4" t="s">
        <v>1355</v>
      </c>
    </row>
    <row r="9" spans="1:12">
      <c r="A9" s="3" t="s">
        <v>703</v>
      </c>
    </row>
    <row r="10" spans="1:12">
      <c r="A10" s="4" t="s">
        <v>1354</v>
      </c>
      <c r="E10" s="6" t="n">
        <v>2300000000</v>
      </c>
      <c r="K10" s="6" t="n">
        <v>500000000</v>
      </c>
    </row>
    <row r="11" spans="1:12">
      <c r="A11" s="4" t="s">
        <v>1356</v>
      </c>
      <c r="G11" s="6" t="n">
        <v>2500000000</v>
      </c>
      <c r="I11" s="6" t="n">
        <v>1000000000</v>
      </c>
    </row>
    <row r="12" spans="1:12">
      <c r="A12" s="4" t="s">
        <v>1357</v>
      </c>
    </row>
    <row r="13" spans="1:12">
      <c r="A13" s="3" t="s">
        <v>703</v>
      </c>
    </row>
    <row r="14" spans="1:12">
      <c r="A14" s="4" t="s">
        <v>1354</v>
      </c>
      <c r="B14" s="6" t="n">
        <v>800000000</v>
      </c>
    </row>
    <row r="15" spans="1:12">
      <c r="A15" s="4" t="s">
        <v>1358</v>
      </c>
    </row>
    <row r="16" spans="1:12">
      <c r="A16" s="3" t="s">
        <v>703</v>
      </c>
    </row>
    <row r="17" spans="1:12">
      <c r="A17" s="4" t="s">
        <v>1359</v>
      </c>
      <c r="B17" s="6" t="n">
        <v>3899161779</v>
      </c>
    </row>
    <row r="18" spans="1:12">
      <c r="A18" s="4" t="s">
        <v>1360</v>
      </c>
      <c r="B18" s="4" t="s">
        <v>1361</v>
      </c>
    </row>
    <row r="19" spans="1:12">
      <c r="A19" s="4" t="s">
        <v>1362</v>
      </c>
      <c r="B19" s="4" t="s">
        <v>1363</v>
      </c>
    </row>
    <row r="20" spans="1:12">
      <c r="A20" s="4" t="s">
        <v>1364</v>
      </c>
      <c r="B20" s="4" t="s">
        <v>1365</v>
      </c>
    </row>
    <row r="21" spans="1:12">
      <c r="A21" s="4" t="s">
        <v>1366</v>
      </c>
    </row>
    <row r="22" spans="1:12">
      <c r="A22" s="3" t="s">
        <v>703</v>
      </c>
    </row>
    <row r="23" spans="1:12">
      <c r="A23" s="4" t="s">
        <v>1354</v>
      </c>
      <c r="J23" s="6" t="n">
        <v>2000000000</v>
      </c>
      <c r="L23" s="6" t="n">
        <v>750000000</v>
      </c>
    </row>
    <row r="24" spans="1:12">
      <c r="A24" s="4" t="s">
        <v>1359</v>
      </c>
      <c r="C24" s="5" t="n">
        <v>1383817000</v>
      </c>
      <c r="F24" s="5" t="n">
        <v>1012661000</v>
      </c>
      <c r="H24" s="6" t="n">
        <v>2540433000</v>
      </c>
    </row>
    <row r="25" spans="1:12">
      <c r="A25" s="4" t="s">
        <v>1367</v>
      </c>
    </row>
    <row r="26" spans="1:12">
      <c r="A26" s="3" t="s">
        <v>703</v>
      </c>
    </row>
    <row r="27" spans="1:12">
      <c r="A27" s="4" t="s">
        <v>1354</v>
      </c>
      <c r="K27" s="6" t="n">
        <v>500000000</v>
      </c>
    </row>
    <row r="28" spans="1:12">
      <c r="A28" s="4" t="s">
        <v>1356</v>
      </c>
      <c r="G28" s="6" t="n">
        <v>2500000000</v>
      </c>
      <c r="I28" s="6" t="n">
        <v>1000000000</v>
      </c>
    </row>
    <row r="29" spans="1:12">
      <c r="A29" s="4" t="s">
        <v>1359</v>
      </c>
      <c r="C29" s="5" t="n">
        <v>9307171000</v>
      </c>
      <c r="F29" s="6" t="n">
        <v>12681237000</v>
      </c>
      <c r="H29" s="6" t="n">
        <v>3775525000</v>
      </c>
    </row>
    <row r="30" spans="1:12">
      <c r="A30" s="4" t="s">
        <v>1368</v>
      </c>
    </row>
    <row r="31" spans="1:12">
      <c r="A31" s="3" t="s">
        <v>703</v>
      </c>
    </row>
    <row r="32" spans="1:12">
      <c r="A32" s="4" t="s">
        <v>1354</v>
      </c>
      <c r="C32" s="6" t="n">
        <v>1000000000</v>
      </c>
    </row>
    <row r="33" spans="1:12">
      <c r="A33" s="4" t="s">
        <v>1369</v>
      </c>
    </row>
    <row r="34" spans="1:12">
      <c r="A34" s="3" t="s">
        <v>703</v>
      </c>
    </row>
    <row r="35" spans="1:12">
      <c r="A35" s="4" t="s">
        <v>650</v>
      </c>
      <c r="D35" s="6" t="n">
        <v>300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33</v>
      </c>
    </row>
    <row r="3" spans="1:2">
      <c r="A3" s="3" t="s">
        <v>84</v>
      </c>
    </row>
    <row r="4" spans="1:2">
      <c r="A4" s="4" t="s">
        <v>206</v>
      </c>
      <c r="B4" s="4" t="s">
        <v>2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370</v>
      </c>
      <c r="B1" s="2" t="s">
        <v>1</v>
      </c>
    </row>
    <row r="2" spans="1:4">
      <c r="B2" s="2" t="s">
        <v>33</v>
      </c>
      <c r="C2" s="2" t="s">
        <v>34</v>
      </c>
      <c r="D2" s="2" t="s">
        <v>35</v>
      </c>
    </row>
    <row r="3" spans="1:4">
      <c r="A3" s="4" t="s">
        <v>1366</v>
      </c>
    </row>
    <row r="4" spans="1:4">
      <c r="A4" s="3" t="s">
        <v>703</v>
      </c>
    </row>
    <row r="5" spans="1:4">
      <c r="A5" s="4" t="s">
        <v>1359</v>
      </c>
      <c r="B5" s="6" t="n">
        <v>1383817</v>
      </c>
      <c r="C5" s="6" t="n">
        <v>1012661</v>
      </c>
      <c r="D5" s="6" t="n">
        <v>2540433</v>
      </c>
    </row>
    <row r="6" spans="1:4">
      <c r="A6" s="4" t="s">
        <v>1371</v>
      </c>
    </row>
    <row r="7" spans="1:4">
      <c r="A7" s="3" t="s">
        <v>703</v>
      </c>
    </row>
    <row r="8" spans="1:4">
      <c r="A8" s="4" t="s">
        <v>1372</v>
      </c>
      <c r="B8" s="4" t="s">
        <v>1373</v>
      </c>
    </row>
    <row r="9" spans="1:4">
      <c r="A9" s="4" t="s">
        <v>1374</v>
      </c>
      <c r="B9" s="4" t="s">
        <v>1375</v>
      </c>
    </row>
    <row r="10" spans="1:4">
      <c r="A10" s="4" t="s">
        <v>1376</v>
      </c>
      <c r="B10" s="4" t="s">
        <v>1377</v>
      </c>
    </row>
    <row r="11" spans="1:4">
      <c r="A11" s="4" t="s">
        <v>1359</v>
      </c>
      <c r="B11" s="6" t="n">
        <v>28023</v>
      </c>
      <c r="C11" s="5" t="n">
        <v>37794</v>
      </c>
      <c r="D11" s="5" t="n">
        <v>46919</v>
      </c>
    </row>
    <row r="12" spans="1:4">
      <c r="A12" s="4" t="s">
        <v>1378</v>
      </c>
    </row>
    <row r="13" spans="1:4">
      <c r="A13" s="3" t="s">
        <v>703</v>
      </c>
    </row>
    <row r="14" spans="1:4">
      <c r="A14" s="4" t="s">
        <v>1372</v>
      </c>
      <c r="B14" s="4" t="s">
        <v>1379</v>
      </c>
    </row>
    <row r="15" spans="1:4">
      <c r="A15" s="4" t="s">
        <v>1374</v>
      </c>
      <c r="B15" s="4" t="s">
        <v>1380</v>
      </c>
    </row>
    <row r="16" spans="1:4">
      <c r="A16" s="4" t="s">
        <v>1376</v>
      </c>
      <c r="B16" s="4" t="s">
        <v>1381</v>
      </c>
    </row>
    <row r="17" spans="1:4">
      <c r="A17" s="4" t="s">
        <v>1359</v>
      </c>
      <c r="D17" s="5" t="n">
        <v>249185</v>
      </c>
    </row>
    <row r="18" spans="1:4">
      <c r="A18" s="4" t="s">
        <v>1382</v>
      </c>
    </row>
    <row r="19" spans="1:4">
      <c r="A19" s="3" t="s">
        <v>703</v>
      </c>
    </row>
    <row r="20" spans="1:4">
      <c r="A20" s="4" t="s">
        <v>1372</v>
      </c>
      <c r="B20" s="4" t="s">
        <v>1383</v>
      </c>
    </row>
    <row r="21" spans="1:4">
      <c r="A21" s="4" t="s">
        <v>1374</v>
      </c>
      <c r="B21" s="4" t="s">
        <v>1384</v>
      </c>
    </row>
    <row r="22" spans="1:4">
      <c r="A22" s="4" t="s">
        <v>1376</v>
      </c>
      <c r="B22" s="4" t="s">
        <v>1385</v>
      </c>
    </row>
    <row r="23" spans="1:4">
      <c r="A23" s="4" t="s">
        <v>1359</v>
      </c>
      <c r="D23" s="5" t="n">
        <v>643900</v>
      </c>
    </row>
    <row r="24" spans="1:4">
      <c r="A24" s="4" t="s">
        <v>1386</v>
      </c>
    </row>
    <row r="25" spans="1:4">
      <c r="A25" s="3" t="s">
        <v>703</v>
      </c>
    </row>
    <row r="26" spans="1:4">
      <c r="A26" s="4" t="s">
        <v>1372</v>
      </c>
      <c r="B26" s="4" t="s">
        <v>1387</v>
      </c>
    </row>
    <row r="27" spans="1:4">
      <c r="A27" s="4" t="s">
        <v>1374</v>
      </c>
      <c r="B27" s="4" t="s">
        <v>1387</v>
      </c>
    </row>
    <row r="28" spans="1:4">
      <c r="A28" s="4" t="s">
        <v>1376</v>
      </c>
      <c r="B28" s="4" t="s">
        <v>1388</v>
      </c>
    </row>
    <row r="29" spans="1:4">
      <c r="A29" s="4" t="s">
        <v>1359</v>
      </c>
      <c r="C29" s="5" t="n">
        <v>658017</v>
      </c>
      <c r="D29" s="5" t="n">
        <v>817307</v>
      </c>
    </row>
    <row r="30" spans="1:4">
      <c r="A30" s="4" t="s">
        <v>1389</v>
      </c>
    </row>
    <row r="31" spans="1:4">
      <c r="A31" s="3" t="s">
        <v>703</v>
      </c>
    </row>
    <row r="32" spans="1:4">
      <c r="A32" s="4" t="s">
        <v>1372</v>
      </c>
      <c r="B32" s="4" t="s">
        <v>1390</v>
      </c>
    </row>
    <row r="33" spans="1:4">
      <c r="A33" s="4" t="s">
        <v>1374</v>
      </c>
      <c r="B33" s="4" t="s">
        <v>1391</v>
      </c>
    </row>
    <row r="34" spans="1:4">
      <c r="A34" s="4" t="s">
        <v>1376</v>
      </c>
      <c r="B34" s="4" t="s">
        <v>1388</v>
      </c>
    </row>
    <row r="35" spans="1:4">
      <c r="A35" s="4" t="s">
        <v>1359</v>
      </c>
      <c r="D35" s="5" t="n">
        <v>510048</v>
      </c>
    </row>
    <row r="36" spans="1:4">
      <c r="A36" s="4" t="s">
        <v>1392</v>
      </c>
    </row>
    <row r="37" spans="1:4">
      <c r="A37" s="3" t="s">
        <v>703</v>
      </c>
    </row>
    <row r="38" spans="1:4">
      <c r="A38" s="4" t="s">
        <v>1372</v>
      </c>
      <c r="B38" s="4" t="s">
        <v>1393</v>
      </c>
    </row>
    <row r="39" spans="1:4">
      <c r="A39" s="4" t="s">
        <v>1374</v>
      </c>
      <c r="B39" s="4" t="s">
        <v>1394</v>
      </c>
    </row>
    <row r="40" spans="1:4">
      <c r="A40" s="4" t="s">
        <v>1376</v>
      </c>
      <c r="B40" s="4" t="s">
        <v>1385</v>
      </c>
    </row>
    <row r="41" spans="1:4">
      <c r="A41" s="4" t="s">
        <v>1359</v>
      </c>
      <c r="B41" s="6" t="n">
        <v>4200603</v>
      </c>
      <c r="C41" s="5" t="n">
        <v>7256569</v>
      </c>
    </row>
    <row r="42" spans="1:4">
      <c r="A42" s="4" t="s">
        <v>1395</v>
      </c>
    </row>
    <row r="43" spans="1:4">
      <c r="A43" s="3" t="s">
        <v>703</v>
      </c>
    </row>
    <row r="44" spans="1:4">
      <c r="A44" s="4" t="s">
        <v>1372</v>
      </c>
      <c r="B44" s="4" t="s">
        <v>1396</v>
      </c>
    </row>
    <row r="45" spans="1:4">
      <c r="A45" s="4" t="s">
        <v>1374</v>
      </c>
      <c r="B45" s="4" t="s">
        <v>1397</v>
      </c>
    </row>
    <row r="46" spans="1:4">
      <c r="A46" s="4" t="s">
        <v>1376</v>
      </c>
      <c r="B46" s="4" t="s">
        <v>1398</v>
      </c>
    </row>
    <row r="47" spans="1:4">
      <c r="A47" s="4" t="s">
        <v>1359</v>
      </c>
      <c r="B47" s="6" t="n">
        <v>600155</v>
      </c>
      <c r="C47" s="5" t="n">
        <v>930628</v>
      </c>
    </row>
    <row r="48" spans="1:4">
      <c r="A48" s="4" t="s">
        <v>1399</v>
      </c>
    </row>
    <row r="49" spans="1:4">
      <c r="A49" s="3" t="s">
        <v>703</v>
      </c>
    </row>
    <row r="50" spans="1:4">
      <c r="A50" s="4" t="s">
        <v>1372</v>
      </c>
      <c r="B50" s="4" t="s">
        <v>1396</v>
      </c>
    </row>
    <row r="51" spans="1:4">
      <c r="A51" s="4" t="s">
        <v>1374</v>
      </c>
      <c r="B51" s="4" t="s">
        <v>1400</v>
      </c>
    </row>
    <row r="52" spans="1:4">
      <c r="A52" s="4" t="s">
        <v>1376</v>
      </c>
      <c r="B52" s="4" t="s">
        <v>1401</v>
      </c>
    </row>
    <row r="53" spans="1:4">
      <c r="A53" s="4" t="s">
        <v>1359</v>
      </c>
      <c r="B53" s="6" t="n">
        <v>667236</v>
      </c>
      <c r="C53" s="5" t="n">
        <v>976054</v>
      </c>
    </row>
    <row r="54" spans="1:4">
      <c r="A54" s="4" t="s">
        <v>1402</v>
      </c>
    </row>
    <row r="55" spans="1:4">
      <c r="A55" s="3" t="s">
        <v>703</v>
      </c>
    </row>
    <row r="56" spans="1:4">
      <c r="A56" s="4" t="s">
        <v>1372</v>
      </c>
      <c r="B56" s="4" t="s">
        <v>1403</v>
      </c>
    </row>
    <row r="57" spans="1:4">
      <c r="A57" s="4" t="s">
        <v>1374</v>
      </c>
      <c r="B57" s="4" t="s">
        <v>1404</v>
      </c>
    </row>
    <row r="58" spans="1:4">
      <c r="A58" s="4" t="s">
        <v>1376</v>
      </c>
      <c r="B58" s="4" t="s">
        <v>1388</v>
      </c>
    </row>
    <row r="59" spans="1:4">
      <c r="A59" s="4" t="s">
        <v>1359</v>
      </c>
      <c r="B59" s="6" t="n">
        <v>768861</v>
      </c>
    </row>
    <row r="60" spans="1:4">
      <c r="A60" s="4" t="s">
        <v>1405</v>
      </c>
    </row>
    <row r="61" spans="1:4">
      <c r="A61" s="3" t="s">
        <v>703</v>
      </c>
    </row>
    <row r="62" spans="1:4">
      <c r="A62" s="4" t="s">
        <v>1372</v>
      </c>
      <c r="B62" s="4" t="s">
        <v>1403</v>
      </c>
    </row>
    <row r="63" spans="1:4">
      <c r="A63" s="4" t="s">
        <v>1374</v>
      </c>
      <c r="B63" s="4" t="s">
        <v>1406</v>
      </c>
    </row>
    <row r="64" spans="1:4">
      <c r="A64" s="4" t="s">
        <v>1376</v>
      </c>
      <c r="B64" s="4" t="s">
        <v>1407</v>
      </c>
    </row>
    <row r="65" spans="1:4">
      <c r="A65" s="4" t="s">
        <v>1359</v>
      </c>
      <c r="B65" s="6" t="n">
        <v>1687173</v>
      </c>
    </row>
    <row r="66" spans="1:4">
      <c r="A66" s="4" t="s">
        <v>1408</v>
      </c>
    </row>
    <row r="67" spans="1:4">
      <c r="A67" s="3" t="s">
        <v>703</v>
      </c>
    </row>
    <row r="68" spans="1:4">
      <c r="A68" s="4" t="s">
        <v>1372</v>
      </c>
      <c r="B68" s="4" t="s">
        <v>1409</v>
      </c>
    </row>
    <row r="69" spans="1:4">
      <c r="A69" s="4" t="s">
        <v>1374</v>
      </c>
      <c r="B69" s="4" t="s">
        <v>1410</v>
      </c>
    </row>
    <row r="70" spans="1:4">
      <c r="A70" s="4" t="s">
        <v>1376</v>
      </c>
      <c r="B70" s="4" t="s">
        <v>1411</v>
      </c>
    </row>
    <row r="71" spans="1:4">
      <c r="A71" s="4" t="s">
        <v>1359</v>
      </c>
      <c r="D71" s="5" t="n">
        <v>174092</v>
      </c>
    </row>
    <row r="72" spans="1:4">
      <c r="A72" s="4" t="s">
        <v>1412</v>
      </c>
    </row>
    <row r="73" spans="1:4">
      <c r="A73" s="3" t="s">
        <v>703</v>
      </c>
    </row>
    <row r="74" spans="1:4">
      <c r="A74" s="4" t="s">
        <v>1372</v>
      </c>
      <c r="B74" s="4" t="s">
        <v>1413</v>
      </c>
    </row>
    <row r="75" spans="1:4">
      <c r="A75" s="4" t="s">
        <v>1374</v>
      </c>
      <c r="B75" s="4" t="s">
        <v>1414</v>
      </c>
    </row>
    <row r="76" spans="1:4">
      <c r="A76" s="4" t="s">
        <v>1376</v>
      </c>
      <c r="B76" s="4" t="s">
        <v>1415</v>
      </c>
    </row>
    <row r="77" spans="1:4">
      <c r="A77" s="4" t="s">
        <v>1359</v>
      </c>
      <c r="D77" s="5" t="n">
        <v>377843</v>
      </c>
    </row>
    <row r="78" spans="1:4">
      <c r="A78" s="4" t="s">
        <v>1416</v>
      </c>
    </row>
    <row r="79" spans="1:4">
      <c r="A79" s="3" t="s">
        <v>703</v>
      </c>
    </row>
    <row r="80" spans="1:4">
      <c r="A80" s="4" t="s">
        <v>1372</v>
      </c>
      <c r="B80" s="4" t="s">
        <v>1417</v>
      </c>
    </row>
    <row r="81" spans="1:4">
      <c r="A81" s="4" t="s">
        <v>1374</v>
      </c>
      <c r="B81" s="4" t="s">
        <v>1418</v>
      </c>
    </row>
    <row r="82" spans="1:4">
      <c r="A82" s="4" t="s">
        <v>1376</v>
      </c>
      <c r="B82" s="4" t="s">
        <v>1419</v>
      </c>
    </row>
    <row r="83" spans="1:4">
      <c r="A83" s="4" t="s">
        <v>1359</v>
      </c>
      <c r="C83" s="5" t="n">
        <v>309734</v>
      </c>
      <c r="D83" s="5" t="n">
        <v>386875</v>
      </c>
    </row>
    <row r="84" spans="1:4">
      <c r="A84" s="4" t="s">
        <v>1420</v>
      </c>
    </row>
    <row r="85" spans="1:4">
      <c r="A85" s="3" t="s">
        <v>703</v>
      </c>
    </row>
    <row r="86" spans="1:4">
      <c r="A86" s="4" t="s">
        <v>1372</v>
      </c>
      <c r="B86" s="4" t="s">
        <v>1421</v>
      </c>
    </row>
    <row r="87" spans="1:4">
      <c r="A87" s="4" t="s">
        <v>1374</v>
      </c>
      <c r="B87" s="4" t="s">
        <v>1422</v>
      </c>
    </row>
    <row r="88" spans="1:4">
      <c r="A88" s="4" t="s">
        <v>1376</v>
      </c>
      <c r="B88" s="4" t="s">
        <v>1423</v>
      </c>
    </row>
    <row r="89" spans="1:4">
      <c r="A89" s="4" t="s">
        <v>1359</v>
      </c>
      <c r="D89" s="5" t="n">
        <v>287252</v>
      </c>
    </row>
    <row r="90" spans="1:4">
      <c r="A90" s="4" t="s">
        <v>1424</v>
      </c>
    </row>
    <row r="91" spans="1:4">
      <c r="A91" s="3" t="s">
        <v>703</v>
      </c>
    </row>
    <row r="92" spans="1:4">
      <c r="A92" s="4" t="s">
        <v>1372</v>
      </c>
      <c r="B92" s="4" t="s">
        <v>1421</v>
      </c>
    </row>
    <row r="93" spans="1:4">
      <c r="A93" s="4" t="s">
        <v>1374</v>
      </c>
      <c r="B93" s="4" t="s">
        <v>1425</v>
      </c>
    </row>
    <row r="94" spans="1:4">
      <c r="A94" s="4" t="s">
        <v>1376</v>
      </c>
      <c r="B94" s="4" t="s">
        <v>1426</v>
      </c>
    </row>
    <row r="95" spans="1:4">
      <c r="A95" s="4" t="s">
        <v>1359</v>
      </c>
      <c r="C95" s="5" t="n">
        <v>225087</v>
      </c>
      <c r="D95" s="5" t="n">
        <v>282104</v>
      </c>
    </row>
    <row r="96" spans="1:4">
      <c r="A96" s="4" t="s">
        <v>1427</v>
      </c>
    </row>
    <row r="97" spans="1:4">
      <c r="A97" s="3" t="s">
        <v>703</v>
      </c>
    </row>
    <row r="98" spans="1:4">
      <c r="A98" s="4" t="s">
        <v>1372</v>
      </c>
      <c r="B98" s="4" t="s">
        <v>1428</v>
      </c>
    </row>
    <row r="99" spans="1:4">
      <c r="A99" s="4" t="s">
        <v>1374</v>
      </c>
      <c r="B99" s="4" t="s">
        <v>1429</v>
      </c>
    </row>
    <row r="100" spans="1:4">
      <c r="A100" s="4" t="s">
        <v>1376</v>
      </c>
      <c r="B100" s="4" t="s">
        <v>1388</v>
      </c>
    </row>
    <row r="101" spans="1:4">
      <c r="A101" s="4" t="s">
        <v>1359</v>
      </c>
      <c r="B101" s="6" t="n">
        <v>397590</v>
      </c>
      <c r="C101" s="5" t="n">
        <v>850654</v>
      </c>
    </row>
    <row r="102" spans="1:4">
      <c r="A102" s="4" t="s">
        <v>1430</v>
      </c>
    </row>
    <row r="103" spans="1:4">
      <c r="A103" s="3" t="s">
        <v>703</v>
      </c>
    </row>
    <row r="104" spans="1:4">
      <c r="A104" s="4" t="s">
        <v>1372</v>
      </c>
      <c r="B104" s="4" t="s">
        <v>1431</v>
      </c>
    </row>
    <row r="105" spans="1:4">
      <c r="A105" s="4" t="s">
        <v>1374</v>
      </c>
      <c r="B105" s="4" t="s">
        <v>1432</v>
      </c>
    </row>
    <row r="106" spans="1:4">
      <c r="A106" s="4" t="s">
        <v>1376</v>
      </c>
      <c r="B106" s="4" t="s">
        <v>1433</v>
      </c>
    </row>
    <row r="107" spans="1:4">
      <c r="A107" s="4" t="s">
        <v>1359</v>
      </c>
      <c r="B107" s="6" t="n">
        <v>365401</v>
      </c>
      <c r="C107" s="5" t="n">
        <v>625210</v>
      </c>
    </row>
    <row r="108" spans="1:4">
      <c r="A108" s="4" t="s">
        <v>1434</v>
      </c>
    </row>
    <row r="109" spans="1:4">
      <c r="A109" s="3" t="s">
        <v>703</v>
      </c>
    </row>
    <row r="110" spans="1:4">
      <c r="A110" s="4" t="s">
        <v>1372</v>
      </c>
      <c r="B110" s="4" t="s">
        <v>1435</v>
      </c>
    </row>
    <row r="111" spans="1:4">
      <c r="A111" s="4" t="s">
        <v>1374</v>
      </c>
      <c r="B111" s="4" t="s">
        <v>1436</v>
      </c>
    </row>
    <row r="112" spans="1:4">
      <c r="A112" s="4" t="s">
        <v>1376</v>
      </c>
      <c r="B112" s="4" t="s">
        <v>1437</v>
      </c>
    </row>
    <row r="113" spans="1:4">
      <c r="A113" s="4" t="s">
        <v>1359</v>
      </c>
      <c r="B113" s="6" t="n">
        <v>541013</v>
      </c>
      <c r="C113" s="5" t="n">
        <v>811490</v>
      </c>
    </row>
    <row r="114" spans="1:4">
      <c r="A114" s="4" t="s">
        <v>1438</v>
      </c>
    </row>
    <row r="115" spans="1:4">
      <c r="A115" s="3" t="s">
        <v>703</v>
      </c>
    </row>
    <row r="116" spans="1:4">
      <c r="A116" s="4" t="s">
        <v>1372</v>
      </c>
      <c r="B116" s="4" t="s">
        <v>1439</v>
      </c>
    </row>
    <row r="117" spans="1:4">
      <c r="A117" s="4" t="s">
        <v>1374</v>
      </c>
      <c r="B117" s="4" t="s">
        <v>1440</v>
      </c>
    </row>
    <row r="118" spans="1:4">
      <c r="A118" s="4" t="s">
        <v>1376</v>
      </c>
      <c r="B118" s="4" t="s">
        <v>1441</v>
      </c>
    </row>
    <row r="119" spans="1:4">
      <c r="A119" s="4" t="s">
        <v>1359</v>
      </c>
      <c r="B119" s="6" t="n">
        <v>20004</v>
      </c>
    </row>
    <row r="120" spans="1:4">
      <c r="A120" s="4" t="s">
        <v>1442</v>
      </c>
    </row>
    <row r="121" spans="1:4">
      <c r="A121" s="3" t="s">
        <v>703</v>
      </c>
    </row>
    <row r="122" spans="1:4">
      <c r="A122" s="4" t="s">
        <v>1372</v>
      </c>
      <c r="B122" s="4" t="s">
        <v>1443</v>
      </c>
    </row>
    <row r="123" spans="1:4">
      <c r="A123" s="4" t="s">
        <v>1374</v>
      </c>
      <c r="B123" s="4" t="s">
        <v>1444</v>
      </c>
    </row>
    <row r="124" spans="1:4">
      <c r="A124" s="4" t="s">
        <v>1376</v>
      </c>
      <c r="B124" s="4" t="s">
        <v>1445</v>
      </c>
    </row>
    <row r="125" spans="1:4">
      <c r="A125" s="4" t="s">
        <v>1359</v>
      </c>
      <c r="B125" s="6" t="n">
        <v>31112</v>
      </c>
    </row>
    <row r="126" spans="1:4">
      <c r="A126" s="4" t="s">
        <v>1446</v>
      </c>
    </row>
    <row r="127" spans="1:4">
      <c r="A127" s="3" t="s">
        <v>703</v>
      </c>
    </row>
    <row r="128" spans="1:4">
      <c r="A128" s="4" t="s">
        <v>1359</v>
      </c>
      <c r="B128" s="6" t="n">
        <v>9307171</v>
      </c>
      <c r="C128" s="6" t="n">
        <v>12681237</v>
      </c>
      <c r="D128" s="6" t="n">
        <v>377552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7</v>
      </c>
      <c r="B1" s="2" t="s">
        <v>1</v>
      </c>
    </row>
    <row r="2" spans="1:5">
      <c r="B2" s="2" t="s">
        <v>1133</v>
      </c>
      <c r="C2" s="2" t="s">
        <v>516</v>
      </c>
      <c r="D2" s="2" t="s">
        <v>1107</v>
      </c>
      <c r="E2" s="2" t="s">
        <v>1106</v>
      </c>
    </row>
    <row r="3" spans="1:5">
      <c r="A3" s="4" t="s">
        <v>1448</v>
      </c>
    </row>
    <row r="4" spans="1:5">
      <c r="A4" s="3" t="s">
        <v>703</v>
      </c>
    </row>
    <row r="5" spans="1:5">
      <c r="A5" s="4" t="s">
        <v>1372</v>
      </c>
      <c r="B5" s="4" t="s">
        <v>1449</v>
      </c>
    </row>
    <row r="6" spans="1:5">
      <c r="A6" s="4" t="s">
        <v>1450</v>
      </c>
      <c r="B6" s="6" t="n">
        <v>50000</v>
      </c>
    </row>
    <row r="7" spans="1:5">
      <c r="A7" s="4" t="s">
        <v>1364</v>
      </c>
      <c r="B7" s="4" t="s">
        <v>1451</v>
      </c>
    </row>
    <row r="8" spans="1:5">
      <c r="A8" s="4" t="s">
        <v>1452</v>
      </c>
      <c r="B8" s="4" t="s">
        <v>1453</v>
      </c>
    </row>
    <row r="9" spans="1:5">
      <c r="A9" s="4" t="s">
        <v>1374</v>
      </c>
      <c r="B9" s="4" t="s">
        <v>1454</v>
      </c>
    </row>
    <row r="10" spans="1:5">
      <c r="A10" s="4" t="s">
        <v>1376</v>
      </c>
      <c r="B10" s="4" t="s">
        <v>1455</v>
      </c>
    </row>
    <row r="11" spans="1:5">
      <c r="A11" s="4" t="s">
        <v>1359</v>
      </c>
      <c r="E11" s="6" t="n">
        <v>1475283</v>
      </c>
    </row>
    <row r="12" spans="1:5">
      <c r="A12" s="4" t="s">
        <v>1456</v>
      </c>
    </row>
    <row r="13" spans="1:5">
      <c r="A13" s="3" t="s">
        <v>703</v>
      </c>
    </row>
    <row r="14" spans="1:5">
      <c r="A14" s="4" t="s">
        <v>1372</v>
      </c>
      <c r="B14" s="4" t="s">
        <v>1457</v>
      </c>
    </row>
    <row r="15" spans="1:5">
      <c r="A15" s="4" t="s">
        <v>1450</v>
      </c>
      <c r="B15" s="6" t="n">
        <v>22500</v>
      </c>
    </row>
    <row r="16" spans="1:5">
      <c r="A16" s="4" t="s">
        <v>1364</v>
      </c>
      <c r="B16" s="4" t="s">
        <v>1451</v>
      </c>
    </row>
    <row r="17" spans="1:5">
      <c r="A17" s="4" t="s">
        <v>1452</v>
      </c>
      <c r="B17" s="4" t="s">
        <v>1453</v>
      </c>
    </row>
    <row r="18" spans="1:5">
      <c r="A18" s="4" t="s">
        <v>1374</v>
      </c>
      <c r="B18" s="4" t="s">
        <v>1458</v>
      </c>
    </row>
    <row r="19" spans="1:5">
      <c r="A19" s="4" t="s">
        <v>1376</v>
      </c>
      <c r="B19" s="4" t="s">
        <v>1459</v>
      </c>
    </row>
    <row r="20" spans="1:5">
      <c r="A20" s="4" t="s">
        <v>1359</v>
      </c>
      <c r="C20" s="6" t="n">
        <v>871571</v>
      </c>
      <c r="D20" s="6" t="n">
        <v>637387</v>
      </c>
      <c r="E20" s="5" t="n">
        <v>669994</v>
      </c>
    </row>
    <row r="21" spans="1:5">
      <c r="A21" s="4" t="s">
        <v>1460</v>
      </c>
    </row>
    <row r="22" spans="1:5">
      <c r="A22" s="3" t="s">
        <v>703</v>
      </c>
    </row>
    <row r="23" spans="1:5">
      <c r="A23" s="4" t="s">
        <v>1372</v>
      </c>
      <c r="B23" s="4" t="s">
        <v>1461</v>
      </c>
    </row>
    <row r="24" spans="1:5">
      <c r="A24" s="4" t="s">
        <v>1450</v>
      </c>
      <c r="B24" s="6" t="n">
        <v>13441</v>
      </c>
    </row>
    <row r="25" spans="1:5">
      <c r="A25" s="4" t="s">
        <v>1364</v>
      </c>
      <c r="B25" s="4" t="s">
        <v>1451</v>
      </c>
    </row>
    <row r="26" spans="1:5">
      <c r="A26" s="4" t="s">
        <v>1452</v>
      </c>
      <c r="B26" s="4" t="s">
        <v>1453</v>
      </c>
    </row>
    <row r="27" spans="1:5">
      <c r="A27" s="4" t="s">
        <v>1374</v>
      </c>
      <c r="B27" s="4" t="s">
        <v>1462</v>
      </c>
    </row>
    <row r="28" spans="1:5">
      <c r="A28" s="4" t="s">
        <v>1376</v>
      </c>
      <c r="B28" s="4" t="s">
        <v>1459</v>
      </c>
    </row>
    <row r="29" spans="1:5">
      <c r="A29" s="4" t="s">
        <v>1359</v>
      </c>
      <c r="C29" s="5" t="n">
        <v>512246</v>
      </c>
      <c r="D29" s="5" t="n">
        <v>375274</v>
      </c>
      <c r="E29" s="5" t="n">
        <v>395156</v>
      </c>
    </row>
    <row r="30" spans="1:5">
      <c r="A30" s="4" t="s">
        <v>1366</v>
      </c>
    </row>
    <row r="31" spans="1:5">
      <c r="A31" s="3" t="s">
        <v>703</v>
      </c>
    </row>
    <row r="32" spans="1:5">
      <c r="A32" s="4" t="s">
        <v>1359</v>
      </c>
      <c r="C32" s="6" t="n">
        <v>1383817</v>
      </c>
      <c r="D32" s="6" t="n">
        <v>1012661</v>
      </c>
      <c r="E32" s="6" t="n">
        <v>254043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463</v>
      </c>
      <c r="B1" s="2" t="s">
        <v>1</v>
      </c>
    </row>
    <row r="2" spans="1:2">
      <c r="B2" s="2" t="s">
        <v>33</v>
      </c>
    </row>
    <row r="3" spans="1:2">
      <c r="A3" s="4" t="s">
        <v>475</v>
      </c>
    </row>
    <row r="4" spans="1:2">
      <c r="A4" s="3" t="s">
        <v>1464</v>
      </c>
    </row>
    <row r="5" spans="1:2">
      <c r="A5" s="4" t="s">
        <v>1465</v>
      </c>
      <c r="B5" s="4" t="s">
        <v>1466</v>
      </c>
    </row>
    <row r="6" spans="1:2">
      <c r="A6" s="4" t="s">
        <v>1353</v>
      </c>
    </row>
    <row r="7" spans="1:2">
      <c r="A7" s="3" t="s">
        <v>1464</v>
      </c>
    </row>
    <row r="8" spans="1:2">
      <c r="A8" s="4" t="s">
        <v>1467</v>
      </c>
      <c r="B8" s="4" t="s">
        <v>939</v>
      </c>
    </row>
    <row r="9" spans="1:2">
      <c r="A9" s="4" t="s">
        <v>1468</v>
      </c>
      <c r="B9" s="4" t="s">
        <v>1466</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9</v>
      </c>
      <c r="B1" s="2" t="s">
        <v>33</v>
      </c>
      <c r="C1" s="2" t="s">
        <v>34</v>
      </c>
      <c r="D1" s="2" t="s">
        <v>35</v>
      </c>
      <c r="E1" s="2" t="s">
        <v>36</v>
      </c>
    </row>
    <row r="2" spans="1:5">
      <c r="A2" s="3" t="s">
        <v>1464</v>
      </c>
    </row>
    <row r="3" spans="1:5">
      <c r="A3" s="4" t="s">
        <v>1470</v>
      </c>
      <c r="B3" s="6" t="n">
        <v>16968074</v>
      </c>
      <c r="C3" s="6" t="n">
        <v>20291768</v>
      </c>
      <c r="D3" s="6" t="n">
        <v>12050860</v>
      </c>
      <c r="E3" s="6" t="n">
        <v>12050860</v>
      </c>
    </row>
    <row r="4" spans="1:5">
      <c r="A4" s="4" t="s">
        <v>130</v>
      </c>
    </row>
    <row r="5" spans="1:5">
      <c r="A5" s="3" t="s">
        <v>1464</v>
      </c>
    </row>
    <row r="6" spans="1:5">
      <c r="A6" s="4" t="s">
        <v>1470</v>
      </c>
      <c r="B6" s="5" t="n">
        <v>456722</v>
      </c>
      <c r="C6" s="5" t="n">
        <v>456722</v>
      </c>
      <c r="E6" s="5" t="n">
        <v>363777</v>
      </c>
    </row>
    <row r="7" spans="1:5">
      <c r="A7" s="4" t="s">
        <v>132</v>
      </c>
    </row>
    <row r="8" spans="1:5">
      <c r="A8" s="3" t="s">
        <v>1464</v>
      </c>
    </row>
    <row r="9" spans="1:5">
      <c r="A9" s="4" t="s">
        <v>1470</v>
      </c>
      <c r="B9" s="5" t="n">
        <v>15835385</v>
      </c>
      <c r="C9" s="5" t="n">
        <v>15835821</v>
      </c>
      <c r="E9" s="5" t="n">
        <v>6813621</v>
      </c>
    </row>
    <row r="10" spans="1:5">
      <c r="A10" s="4" t="s">
        <v>133</v>
      </c>
    </row>
    <row r="11" spans="1:5">
      <c r="A11" s="3" t="s">
        <v>1464</v>
      </c>
    </row>
    <row r="12" spans="1:5">
      <c r="A12" s="4" t="s">
        <v>1470</v>
      </c>
      <c r="B12" s="5" t="n">
        <v>91344</v>
      </c>
      <c r="C12" s="5" t="n">
        <v>72755</v>
      </c>
      <c r="E12" s="5" t="n">
        <v>49794</v>
      </c>
    </row>
    <row r="13" spans="1:5">
      <c r="A13" s="4" t="s">
        <v>134</v>
      </c>
    </row>
    <row r="14" spans="1:5">
      <c r="A14" s="3" t="s">
        <v>1464</v>
      </c>
    </row>
    <row r="15" spans="1:5">
      <c r="A15" s="4" t="s">
        <v>1470</v>
      </c>
      <c r="B15" s="5" t="n">
        <v>5355848</v>
      </c>
      <c r="C15" s="5" t="n">
        <v>3181084</v>
      </c>
      <c r="E15" s="5" t="n">
        <v>1958241</v>
      </c>
    </row>
    <row r="16" spans="1:5">
      <c r="A16" s="4" t="s">
        <v>135</v>
      </c>
    </row>
    <row r="17" spans="1:5">
      <c r="A17" s="3" t="s">
        <v>1464</v>
      </c>
    </row>
    <row r="18" spans="1:5">
      <c r="A18" s="4" t="s">
        <v>1470</v>
      </c>
      <c r="B18" s="5" t="n">
        <v>-6305436</v>
      </c>
      <c r="C18" s="5" t="n">
        <v>-755717</v>
      </c>
      <c r="E18" s="6" t="n">
        <v>1355215</v>
      </c>
    </row>
    <row r="19" spans="1:5">
      <c r="A19" s="4" t="s">
        <v>136</v>
      </c>
    </row>
    <row r="20" spans="1:5">
      <c r="A20" s="3" t="s">
        <v>1464</v>
      </c>
    </row>
    <row r="21" spans="1:5">
      <c r="A21" s="4" t="s">
        <v>1470</v>
      </c>
      <c r="B21" s="5" t="n">
        <v>288191</v>
      </c>
      <c r="C21" s="6" t="n">
        <v>46869</v>
      </c>
    </row>
    <row r="22" spans="1:5">
      <c r="A22" s="4" t="s">
        <v>1471</v>
      </c>
    </row>
    <row r="23" spans="1:5">
      <c r="A23" s="3" t="s">
        <v>1464</v>
      </c>
    </row>
    <row r="24" spans="1:5">
      <c r="A24" s="4" t="s">
        <v>1470</v>
      </c>
      <c r="B24" s="5" t="n">
        <v>17155555</v>
      </c>
    </row>
    <row r="25" spans="1:5">
      <c r="A25" s="4" t="s">
        <v>1472</v>
      </c>
    </row>
    <row r="26" spans="1:5">
      <c r="A26" s="3" t="s">
        <v>1464</v>
      </c>
    </row>
    <row r="27" spans="1:5">
      <c r="A27" s="4" t="s">
        <v>1470</v>
      </c>
      <c r="B27" s="5" t="n">
        <v>456722</v>
      </c>
    </row>
    <row r="28" spans="1:5">
      <c r="A28" s="4" t="s">
        <v>1473</v>
      </c>
    </row>
    <row r="29" spans="1:5">
      <c r="A29" s="3" t="s">
        <v>1464</v>
      </c>
    </row>
    <row r="30" spans="1:5">
      <c r="A30" s="4" t="s">
        <v>1470</v>
      </c>
      <c r="B30" s="5" t="n">
        <v>8996882</v>
      </c>
    </row>
    <row r="31" spans="1:5">
      <c r="A31" s="4" t="s">
        <v>1474</v>
      </c>
    </row>
    <row r="32" spans="1:5">
      <c r="A32" s="3" t="s">
        <v>1464</v>
      </c>
    </row>
    <row r="33" spans="1:5">
      <c r="A33" s="4" t="s">
        <v>1470</v>
      </c>
      <c r="B33" s="5" t="n">
        <v>91344</v>
      </c>
    </row>
    <row r="34" spans="1:5">
      <c r="A34" s="4" t="s">
        <v>1475</v>
      </c>
    </row>
    <row r="35" spans="1:5">
      <c r="A35" s="3" t="s">
        <v>1464</v>
      </c>
    </row>
    <row r="36" spans="1:5">
      <c r="A36" s="4" t="s">
        <v>1470</v>
      </c>
      <c r="B36" s="5" t="n">
        <v>5355848</v>
      </c>
    </row>
    <row r="37" spans="1:5">
      <c r="A37" s="4" t="s">
        <v>1476</v>
      </c>
    </row>
    <row r="38" spans="1:5">
      <c r="A38" s="3" t="s">
        <v>1464</v>
      </c>
    </row>
    <row r="39" spans="1:5">
      <c r="A39" s="4" t="s">
        <v>1470</v>
      </c>
      <c r="B39" s="5" t="n">
        <v>-775223</v>
      </c>
    </row>
    <row r="40" spans="1:5">
      <c r="A40" s="4" t="s">
        <v>1477</v>
      </c>
    </row>
    <row r="41" spans="1:5">
      <c r="A41" s="3" t="s">
        <v>1464</v>
      </c>
    </row>
    <row r="42" spans="1:5">
      <c r="A42" s="4" t="s">
        <v>1470</v>
      </c>
      <c r="B42" s="6" t="n">
        <v>302998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33</v>
      </c>
      <c r="C1" s="2" t="s">
        <v>34</v>
      </c>
      <c r="D1" s="2" t="s">
        <v>35</v>
      </c>
    </row>
    <row r="2" spans="1:4">
      <c r="A2" s="3" t="s">
        <v>1479</v>
      </c>
    </row>
    <row r="3" spans="1:4">
      <c r="A3" s="4" t="s">
        <v>129</v>
      </c>
      <c r="B3" s="6" t="n">
        <v>77208464</v>
      </c>
      <c r="C3" s="6" t="n">
        <v>87108670</v>
      </c>
      <c r="D3" s="6" t="n">
        <v>69996876</v>
      </c>
    </row>
    <row r="4" spans="1:4">
      <c r="A4" s="4" t="s">
        <v>1480</v>
      </c>
    </row>
    <row r="5" spans="1:4">
      <c r="A5" s="3" t="s">
        <v>1479</v>
      </c>
    </row>
    <row r="6" spans="1:4">
      <c r="A6" s="4" t="s">
        <v>129</v>
      </c>
      <c r="B6" s="5" t="n">
        <v>7893161</v>
      </c>
      <c r="C6" s="5" t="n">
        <v>14241527</v>
      </c>
      <c r="D6" s="5" t="n">
        <v>11962242</v>
      </c>
    </row>
    <row r="7" spans="1:4">
      <c r="A7" s="4" t="s">
        <v>1481</v>
      </c>
    </row>
    <row r="8" spans="1:4">
      <c r="A8" s="3" t="s">
        <v>1479</v>
      </c>
    </row>
    <row r="9" spans="1:4">
      <c r="A9" s="4" t="s">
        <v>129</v>
      </c>
      <c r="B9" s="5" t="n">
        <v>7774340</v>
      </c>
      <c r="C9" s="5" t="n">
        <v>7987867</v>
      </c>
      <c r="D9" s="5" t="n">
        <v>5976688</v>
      </c>
    </row>
    <row r="10" spans="1:4">
      <c r="A10" s="4" t="s">
        <v>1482</v>
      </c>
    </row>
    <row r="11" spans="1:4">
      <c r="A11" s="3" t="s">
        <v>1479</v>
      </c>
    </row>
    <row r="12" spans="1:4">
      <c r="A12" s="4" t="s">
        <v>129</v>
      </c>
      <c r="B12" s="5" t="n">
        <v>5308305</v>
      </c>
      <c r="C12" s="5" t="n">
        <v>5867328</v>
      </c>
      <c r="D12" s="5" t="n">
        <v>5990750</v>
      </c>
    </row>
    <row r="13" spans="1:4">
      <c r="A13" s="4" t="s">
        <v>1483</v>
      </c>
    </row>
    <row r="14" spans="1:4">
      <c r="A14" s="3" t="s">
        <v>1479</v>
      </c>
    </row>
    <row r="15" spans="1:4">
      <c r="A15" s="4" t="s">
        <v>129</v>
      </c>
      <c r="B15" s="5" t="n">
        <v>5586845</v>
      </c>
      <c r="C15" s="5" t="n">
        <v>2417893</v>
      </c>
      <c r="D15" s="5" t="n">
        <v>147388</v>
      </c>
    </row>
    <row r="16" spans="1:4">
      <c r="A16" s="4" t="s">
        <v>1484</v>
      </c>
    </row>
    <row r="17" spans="1:4">
      <c r="A17" s="3" t="s">
        <v>1479</v>
      </c>
    </row>
    <row r="18" spans="1:4">
      <c r="A18" s="4" t="s">
        <v>129</v>
      </c>
      <c r="B18" s="5" t="n">
        <v>1552539</v>
      </c>
      <c r="C18" s="5" t="n">
        <v>469216</v>
      </c>
      <c r="D18" s="5" t="n">
        <v>121712</v>
      </c>
    </row>
    <row r="19" spans="1:4">
      <c r="A19" s="4" t="s">
        <v>1485</v>
      </c>
    </row>
    <row r="20" spans="1:4">
      <c r="A20" s="3" t="s">
        <v>1479</v>
      </c>
    </row>
    <row r="21" spans="1:4">
      <c r="A21" s="4" t="s">
        <v>129</v>
      </c>
      <c r="B21" s="5" t="n">
        <v>19977524</v>
      </c>
      <c r="C21" s="5" t="n">
        <v>25775007</v>
      </c>
      <c r="D21" s="5" t="n">
        <v>22468411</v>
      </c>
    </row>
    <row r="22" spans="1:4">
      <c r="A22" s="4" t="s">
        <v>1486</v>
      </c>
    </row>
    <row r="23" spans="1:4">
      <c r="A23" s="3" t="s">
        <v>1479</v>
      </c>
    </row>
    <row r="24" spans="1:4">
      <c r="A24" s="4" t="s">
        <v>129</v>
      </c>
      <c r="B24" s="5" t="n">
        <v>9228770</v>
      </c>
      <c r="C24" s="5" t="n">
        <v>11783078</v>
      </c>
      <c r="D24" s="5" t="n">
        <v>10673948</v>
      </c>
    </row>
    <row r="25" spans="1:4">
      <c r="A25" s="4" t="s">
        <v>1487</v>
      </c>
    </row>
    <row r="26" spans="1:4">
      <c r="A26" s="3" t="s">
        <v>1479</v>
      </c>
    </row>
    <row r="27" spans="1:4">
      <c r="A27" s="4" t="s">
        <v>129</v>
      </c>
      <c r="B27" s="5" t="n">
        <v>13773163</v>
      </c>
      <c r="C27" s="5" t="n">
        <v>12352765</v>
      </c>
      <c r="D27" s="5" t="n">
        <v>6233342</v>
      </c>
    </row>
    <row r="28" spans="1:4">
      <c r="A28" s="4" t="s">
        <v>1488</v>
      </c>
    </row>
    <row r="29" spans="1:4">
      <c r="A29" s="3" t="s">
        <v>1479</v>
      </c>
    </row>
    <row r="30" spans="1:4">
      <c r="A30" s="4" t="s">
        <v>129</v>
      </c>
      <c r="B30" s="5" t="n">
        <v>6221517</v>
      </c>
      <c r="C30" s="5" t="n">
        <v>5868588</v>
      </c>
      <c r="D30" s="5" t="n">
        <v>5876641</v>
      </c>
    </row>
    <row r="31" spans="1:4">
      <c r="A31" s="4" t="s">
        <v>1489</v>
      </c>
    </row>
    <row r="32" spans="1:4">
      <c r="A32" s="3" t="s">
        <v>1479</v>
      </c>
    </row>
    <row r="33" spans="1:4">
      <c r="A33" s="4" t="s">
        <v>129</v>
      </c>
      <c r="B33" s="5" t="n">
        <v>1359108</v>
      </c>
      <c r="C33" s="5" t="n">
        <v>1213669</v>
      </c>
      <c r="D33" s="5" t="n">
        <v>1067562</v>
      </c>
    </row>
    <row r="34" spans="1:4">
      <c r="A34" s="4" t="s">
        <v>1490</v>
      </c>
    </row>
    <row r="35" spans="1:4">
      <c r="A35" s="3" t="s">
        <v>1479</v>
      </c>
    </row>
    <row r="36" spans="1:4">
      <c r="A36" s="4" t="s">
        <v>129</v>
      </c>
      <c r="B36" s="5" t="n">
        <v>3469467</v>
      </c>
      <c r="C36" s="5" t="n">
        <v>3757343</v>
      </c>
      <c r="D36" s="5" t="n">
        <v>2922999</v>
      </c>
    </row>
    <row r="37" spans="1:4">
      <c r="A37" s="4" t="s">
        <v>1491</v>
      </c>
    </row>
    <row r="38" spans="1:4">
      <c r="A38" s="3" t="s">
        <v>1479</v>
      </c>
    </row>
    <row r="39" spans="1:4">
      <c r="A39" s="4" t="s">
        <v>129</v>
      </c>
      <c r="B39" s="5" t="n">
        <v>82144739</v>
      </c>
      <c r="C39" s="5" t="n">
        <v>91734281</v>
      </c>
      <c r="D39" s="5" t="n">
        <v>73441683</v>
      </c>
    </row>
    <row r="40" spans="1:4">
      <c r="A40" s="4" t="s">
        <v>629</v>
      </c>
    </row>
    <row r="41" spans="1:4">
      <c r="A41" s="3" t="s">
        <v>1479</v>
      </c>
    </row>
    <row r="42" spans="1:4">
      <c r="A42" s="4" t="s">
        <v>129</v>
      </c>
      <c r="B42" s="5" t="n">
        <v>-4936275</v>
      </c>
      <c r="C42" s="5" t="n">
        <v>-4625611</v>
      </c>
      <c r="D42" s="6" t="n">
        <v>-3444807</v>
      </c>
    </row>
    <row r="43" spans="1:4">
      <c r="A43" s="4" t="s">
        <v>1492</v>
      </c>
    </row>
    <row r="44" spans="1:4">
      <c r="A44" s="3" t="s">
        <v>1479</v>
      </c>
    </row>
    <row r="45" spans="1:4">
      <c r="A45" s="4" t="s">
        <v>129</v>
      </c>
      <c r="B45" s="5" t="n">
        <v>69272503</v>
      </c>
      <c r="C45" s="5" t="n">
        <v>82234983</v>
      </c>
    </row>
    <row r="46" spans="1:4">
      <c r="A46" s="4" t="s">
        <v>1493</v>
      </c>
    </row>
    <row r="47" spans="1:4">
      <c r="A47" s="3" t="s">
        <v>1479</v>
      </c>
    </row>
    <row r="48" spans="1:4">
      <c r="A48" s="4" t="s">
        <v>129</v>
      </c>
      <c r="B48" s="5" t="n">
        <v>7177104</v>
      </c>
      <c r="C48" s="5" t="n">
        <v>14001854</v>
      </c>
    </row>
    <row r="49" spans="1:4">
      <c r="A49" s="4" t="s">
        <v>1494</v>
      </c>
    </row>
    <row r="50" spans="1:4">
      <c r="A50" s="3" t="s">
        <v>1479</v>
      </c>
    </row>
    <row r="51" spans="1:4">
      <c r="A51" s="4" t="s">
        <v>129</v>
      </c>
      <c r="B51" s="5" t="n">
        <v>6218529</v>
      </c>
      <c r="C51" s="5" t="n">
        <v>7694980</v>
      </c>
    </row>
    <row r="52" spans="1:4">
      <c r="A52" s="4" t="s">
        <v>1495</v>
      </c>
    </row>
    <row r="53" spans="1:4">
      <c r="A53" s="3" t="s">
        <v>1479</v>
      </c>
    </row>
    <row r="54" spans="1:4">
      <c r="A54" s="4" t="s">
        <v>129</v>
      </c>
      <c r="B54" s="5" t="n">
        <v>4477760</v>
      </c>
      <c r="C54" s="5" t="n">
        <v>5714366</v>
      </c>
    </row>
    <row r="55" spans="1:4">
      <c r="A55" s="4" t="s">
        <v>1496</v>
      </c>
    </row>
    <row r="56" spans="1:4">
      <c r="A56" s="3" t="s">
        <v>1479</v>
      </c>
    </row>
    <row r="57" spans="1:4">
      <c r="A57" s="4" t="s">
        <v>129</v>
      </c>
      <c r="B57" s="5" t="n">
        <v>5436111</v>
      </c>
      <c r="C57" s="5" t="n">
        <v>2354797</v>
      </c>
    </row>
    <row r="58" spans="1:4">
      <c r="A58" s="4" t="s">
        <v>1497</v>
      </c>
    </row>
    <row r="59" spans="1:4">
      <c r="A59" s="3" t="s">
        <v>1479</v>
      </c>
    </row>
    <row r="60" spans="1:4">
      <c r="A60" s="4" t="s">
        <v>129</v>
      </c>
      <c r="B60" s="5" t="n">
        <v>1264490</v>
      </c>
      <c r="C60" s="5" t="n">
        <v>451268</v>
      </c>
    </row>
    <row r="61" spans="1:4">
      <c r="A61" s="4" t="s">
        <v>1498</v>
      </c>
    </row>
    <row r="62" spans="1:4">
      <c r="A62" s="3" t="s">
        <v>1479</v>
      </c>
    </row>
    <row r="63" spans="1:4">
      <c r="A63" s="4" t="s">
        <v>129</v>
      </c>
      <c r="B63" s="5" t="n">
        <v>16064479</v>
      </c>
      <c r="C63" s="5" t="n">
        <v>20437327</v>
      </c>
    </row>
    <row r="64" spans="1:4">
      <c r="A64" s="4" t="s">
        <v>1499</v>
      </c>
    </row>
    <row r="65" spans="1:4">
      <c r="A65" s="3" t="s">
        <v>1479</v>
      </c>
    </row>
    <row r="66" spans="1:4">
      <c r="A66" s="4" t="s">
        <v>129</v>
      </c>
      <c r="B66" s="5" t="n">
        <v>8125029</v>
      </c>
      <c r="C66" s="5" t="n">
        <v>10410793</v>
      </c>
    </row>
    <row r="67" spans="1:4">
      <c r="A67" s="4" t="s">
        <v>1500</v>
      </c>
    </row>
    <row r="68" spans="1:4">
      <c r="A68" s="3" t="s">
        <v>1479</v>
      </c>
    </row>
    <row r="69" spans="1:4">
      <c r="A69" s="4" t="s">
        <v>129</v>
      </c>
      <c r="B69" s="5" t="n">
        <v>12202668</v>
      </c>
      <c r="C69" s="5" t="n">
        <v>12264554</v>
      </c>
    </row>
    <row r="70" spans="1:4">
      <c r="A70" s="4" t="s">
        <v>1501</v>
      </c>
    </row>
    <row r="71" spans="1:4">
      <c r="A71" s="3" t="s">
        <v>1479</v>
      </c>
    </row>
    <row r="72" spans="1:4">
      <c r="A72" s="4" t="s">
        <v>129</v>
      </c>
      <c r="B72" s="5" t="n">
        <v>5205674</v>
      </c>
      <c r="C72" s="5" t="n">
        <v>5782869</v>
      </c>
    </row>
    <row r="73" spans="1:4">
      <c r="A73" s="4" t="s">
        <v>1502</v>
      </c>
    </row>
    <row r="74" spans="1:4">
      <c r="A74" s="3" t="s">
        <v>1479</v>
      </c>
    </row>
    <row r="75" spans="1:4">
      <c r="A75" s="4" t="s">
        <v>129</v>
      </c>
      <c r="B75" s="5" t="n">
        <v>1325729</v>
      </c>
      <c r="C75" s="5" t="n">
        <v>1177816</v>
      </c>
    </row>
    <row r="76" spans="1:4">
      <c r="A76" s="4" t="s">
        <v>1503</v>
      </c>
    </row>
    <row r="77" spans="1:4">
      <c r="A77" s="3" t="s">
        <v>1479</v>
      </c>
    </row>
    <row r="78" spans="1:4">
      <c r="A78" s="4" t="s">
        <v>129</v>
      </c>
      <c r="B78" s="5" t="n">
        <v>3213033</v>
      </c>
      <c r="C78" s="5" t="n">
        <v>3635703</v>
      </c>
    </row>
    <row r="79" spans="1:4">
      <c r="A79" s="4" t="s">
        <v>1504</v>
      </c>
    </row>
    <row r="80" spans="1:4">
      <c r="A80" s="3" t="s">
        <v>1479</v>
      </c>
    </row>
    <row r="81" spans="1:4">
      <c r="A81" s="4" t="s">
        <v>129</v>
      </c>
      <c r="B81" s="5" t="n">
        <v>70710606</v>
      </c>
      <c r="C81" s="5" t="n">
        <v>83926327</v>
      </c>
    </row>
    <row r="82" spans="1:4">
      <c r="A82" s="4" t="s">
        <v>1505</v>
      </c>
    </row>
    <row r="83" spans="1:4">
      <c r="A83" s="3" t="s">
        <v>1479</v>
      </c>
    </row>
    <row r="84" spans="1:4">
      <c r="A84" s="4" t="s">
        <v>129</v>
      </c>
      <c r="B84" s="5" t="n">
        <v>-1438103</v>
      </c>
      <c r="C84" s="5" t="n">
        <v>-1691344</v>
      </c>
    </row>
    <row r="85" spans="1:4">
      <c r="A85" s="4" t="s">
        <v>1506</v>
      </c>
    </row>
    <row r="86" spans="1:4">
      <c r="A86" s="3" t="s">
        <v>1479</v>
      </c>
    </row>
    <row r="87" spans="1:4">
      <c r="A87" s="4" t="s">
        <v>129</v>
      </c>
      <c r="B87" s="5" t="n">
        <v>6103209</v>
      </c>
      <c r="C87" s="5" t="n">
        <v>3172058</v>
      </c>
    </row>
    <row r="88" spans="1:4">
      <c r="A88" s="4" t="s">
        <v>1507</v>
      </c>
    </row>
    <row r="89" spans="1:4">
      <c r="A89" s="3" t="s">
        <v>1479</v>
      </c>
    </row>
    <row r="90" spans="1:4">
      <c r="A90" s="4" t="s">
        <v>129</v>
      </c>
      <c r="B90" s="5" t="n">
        <v>473676</v>
      </c>
      <c r="C90" s="5" t="n">
        <v>198000</v>
      </c>
    </row>
    <row r="91" spans="1:4">
      <c r="A91" s="4" t="s">
        <v>1508</v>
      </c>
    </row>
    <row r="92" spans="1:4">
      <c r="A92" s="3" t="s">
        <v>1479</v>
      </c>
    </row>
    <row r="93" spans="1:4">
      <c r="A93" s="4" t="s">
        <v>129</v>
      </c>
      <c r="B93" s="5" t="n">
        <v>1375347</v>
      </c>
      <c r="C93" s="5" t="n">
        <v>230789</v>
      </c>
    </row>
    <row r="94" spans="1:4">
      <c r="A94" s="4" t="s">
        <v>1509</v>
      </c>
    </row>
    <row r="95" spans="1:4">
      <c r="A95" s="3" t="s">
        <v>1479</v>
      </c>
    </row>
    <row r="96" spans="1:4">
      <c r="A96" s="4" t="s">
        <v>129</v>
      </c>
      <c r="B96" s="5" t="n">
        <v>712868</v>
      </c>
      <c r="C96" s="5" t="n">
        <v>88990</v>
      </c>
    </row>
    <row r="97" spans="1:4">
      <c r="A97" s="4" t="s">
        <v>1510</v>
      </c>
    </row>
    <row r="98" spans="1:4">
      <c r="A98" s="3" t="s">
        <v>1479</v>
      </c>
    </row>
    <row r="99" spans="1:4">
      <c r="A99" s="4" t="s">
        <v>129</v>
      </c>
      <c r="B99" s="5" t="n">
        <v>141024</v>
      </c>
      <c r="C99" s="5" t="n">
        <v>61753</v>
      </c>
    </row>
    <row r="100" spans="1:4">
      <c r="A100" s="4" t="s">
        <v>1511</v>
      </c>
    </row>
    <row r="101" spans="1:4">
      <c r="A101" s="3" t="s">
        <v>1479</v>
      </c>
    </row>
    <row r="102" spans="1:4">
      <c r="A102" s="4" t="s">
        <v>129</v>
      </c>
      <c r="B102" s="5" t="n">
        <v>106242</v>
      </c>
      <c r="C102" s="5" t="n">
        <v>16951</v>
      </c>
    </row>
    <row r="103" spans="1:4">
      <c r="A103" s="4" t="s">
        <v>1512</v>
      </c>
    </row>
    <row r="104" spans="1:4">
      <c r="A104" s="3" t="s">
        <v>1479</v>
      </c>
    </row>
    <row r="105" spans="1:4">
      <c r="A105" s="4" t="s">
        <v>129</v>
      </c>
      <c r="B105" s="5" t="n">
        <v>2203003</v>
      </c>
      <c r="C105" s="5" t="n">
        <v>2507042</v>
      </c>
    </row>
    <row r="106" spans="1:4">
      <c r="A106" s="4" t="s">
        <v>1513</v>
      </c>
    </row>
    <row r="107" spans="1:4">
      <c r="A107" s="3" t="s">
        <v>1479</v>
      </c>
    </row>
    <row r="108" spans="1:4">
      <c r="A108" s="4" t="s">
        <v>129</v>
      </c>
      <c r="B108" s="5" t="n">
        <v>595713</v>
      </c>
      <c r="C108" s="5" t="n">
        <v>857782</v>
      </c>
    </row>
    <row r="109" spans="1:4">
      <c r="A109" s="4" t="s">
        <v>1514</v>
      </c>
    </row>
    <row r="110" spans="1:4">
      <c r="A110" s="3" t="s">
        <v>1479</v>
      </c>
    </row>
    <row r="111" spans="1:4">
      <c r="A111" s="4" t="s">
        <v>129</v>
      </c>
      <c r="B111" s="5" t="n">
        <v>555279</v>
      </c>
      <c r="C111" s="5" t="n">
        <v>83782</v>
      </c>
    </row>
    <row r="112" spans="1:4">
      <c r="A112" s="4" t="s">
        <v>1515</v>
      </c>
    </row>
    <row r="113" spans="1:4">
      <c r="A113" s="3" t="s">
        <v>1479</v>
      </c>
    </row>
    <row r="114" spans="1:4">
      <c r="A114" s="4" t="s">
        <v>129</v>
      </c>
      <c r="B114" s="5" t="n">
        <v>901476</v>
      </c>
      <c r="C114" s="5" t="n">
        <v>44534</v>
      </c>
    </row>
    <row r="115" spans="1:4">
      <c r="A115" s="4" t="s">
        <v>1516</v>
      </c>
    </row>
    <row r="116" spans="1:4">
      <c r="A116" s="3" t="s">
        <v>1479</v>
      </c>
    </row>
    <row r="117" spans="1:4">
      <c r="A117" s="4" t="s">
        <v>129</v>
      </c>
      <c r="B117" s="5" t="n">
        <v>12086</v>
      </c>
      <c r="C117" s="5" t="n">
        <v>19048</v>
      </c>
    </row>
    <row r="118" spans="1:4">
      <c r="A118" s="4" t="s">
        <v>1517</v>
      </c>
    </row>
    <row r="119" spans="1:4">
      <c r="A119" s="3" t="s">
        <v>1479</v>
      </c>
    </row>
    <row r="120" spans="1:4">
      <c r="A120" s="4" t="s">
        <v>129</v>
      </c>
      <c r="B120" s="5" t="n">
        <v>172515</v>
      </c>
      <c r="C120" s="5" t="n">
        <v>66143</v>
      </c>
    </row>
    <row r="121" spans="1:4">
      <c r="A121" s="4" t="s">
        <v>1518</v>
      </c>
    </row>
    <row r="122" spans="1:4">
      <c r="A122" s="3" t="s">
        <v>1479</v>
      </c>
    </row>
    <row r="123" spans="1:4">
      <c r="A123" s="4" t="s">
        <v>129</v>
      </c>
      <c r="B123" s="5" t="n">
        <v>7249229</v>
      </c>
      <c r="C123" s="5" t="n">
        <v>4174815</v>
      </c>
    </row>
    <row r="124" spans="1:4">
      <c r="A124" s="4" t="s">
        <v>1519</v>
      </c>
    </row>
    <row r="125" spans="1:4">
      <c r="A125" s="3" t="s">
        <v>1479</v>
      </c>
    </row>
    <row r="126" spans="1:4">
      <c r="A126" s="4" t="s">
        <v>129</v>
      </c>
      <c r="B126" s="5" t="n">
        <v>-1146020</v>
      </c>
      <c r="C126" s="5" t="n">
        <v>-1002757</v>
      </c>
    </row>
    <row r="127" spans="1:4">
      <c r="A127" s="4" t="s">
        <v>1520</v>
      </c>
    </row>
    <row r="128" spans="1:4">
      <c r="A128" s="3" t="s">
        <v>1479</v>
      </c>
    </row>
    <row r="129" spans="1:4">
      <c r="A129" s="4" t="s">
        <v>129</v>
      </c>
      <c r="B129" s="5" t="n">
        <v>1832752</v>
      </c>
      <c r="C129" s="5" t="n">
        <v>1701629</v>
      </c>
    </row>
    <row r="130" spans="1:4">
      <c r="A130" s="4" t="s">
        <v>1521</v>
      </c>
    </row>
    <row r="131" spans="1:4">
      <c r="A131" s="3" t="s">
        <v>1479</v>
      </c>
    </row>
    <row r="132" spans="1:4">
      <c r="A132" s="4" t="s">
        <v>129</v>
      </c>
      <c r="B132" s="5" t="n">
        <v>242381</v>
      </c>
      <c r="C132" s="5" t="n">
        <v>41673</v>
      </c>
    </row>
    <row r="133" spans="1:4">
      <c r="A133" s="4" t="s">
        <v>1522</v>
      </c>
    </row>
    <row r="134" spans="1:4">
      <c r="A134" s="3" t="s">
        <v>1479</v>
      </c>
    </row>
    <row r="135" spans="1:4">
      <c r="A135" s="4" t="s">
        <v>129</v>
      </c>
      <c r="B135" s="5" t="n">
        <v>180464</v>
      </c>
      <c r="C135" s="5" t="n">
        <v>62098</v>
      </c>
    </row>
    <row r="136" spans="1:4">
      <c r="A136" s="4" t="s">
        <v>1523</v>
      </c>
    </row>
    <row r="137" spans="1:4">
      <c r="A137" s="3" t="s">
        <v>1479</v>
      </c>
    </row>
    <row r="138" spans="1:4">
      <c r="A138" s="4" t="s">
        <v>129</v>
      </c>
      <c r="B138" s="5" t="n">
        <v>117677</v>
      </c>
      <c r="C138" s="5" t="n">
        <v>63972</v>
      </c>
    </row>
    <row r="139" spans="1:4">
      <c r="A139" s="4" t="s">
        <v>1524</v>
      </c>
    </row>
    <row r="140" spans="1:4">
      <c r="A140" s="3" t="s">
        <v>1479</v>
      </c>
    </row>
    <row r="141" spans="1:4">
      <c r="A141" s="4" t="s">
        <v>129</v>
      </c>
      <c r="B141" s="5" t="n">
        <v>9710</v>
      </c>
      <c r="C141" s="5" t="n">
        <v>1344</v>
      </c>
    </row>
    <row r="142" spans="1:4">
      <c r="A142" s="4" t="s">
        <v>1525</v>
      </c>
    </row>
    <row r="143" spans="1:4">
      <c r="A143" s="3" t="s">
        <v>1479</v>
      </c>
    </row>
    <row r="144" spans="1:4">
      <c r="A144" s="4" t="s">
        <v>129</v>
      </c>
      <c r="B144" s="5" t="n">
        <v>181807</v>
      </c>
      <c r="C144" s="5" t="n">
        <v>997</v>
      </c>
    </row>
    <row r="145" spans="1:4">
      <c r="A145" s="4" t="s">
        <v>1526</v>
      </c>
    </row>
    <row r="146" spans="1:4">
      <c r="A146" s="3" t="s">
        <v>1479</v>
      </c>
    </row>
    <row r="147" spans="1:4">
      <c r="A147" s="4" t="s">
        <v>129</v>
      </c>
      <c r="B147" s="5" t="n">
        <v>1710042</v>
      </c>
      <c r="C147" s="5" t="n">
        <v>2830638</v>
      </c>
    </row>
    <row r="148" spans="1:4">
      <c r="A148" s="4" t="s">
        <v>1527</v>
      </c>
    </row>
    <row r="149" spans="1:4">
      <c r="A149" s="3" t="s">
        <v>1479</v>
      </c>
    </row>
    <row r="150" spans="1:4">
      <c r="A150" s="4" t="s">
        <v>129</v>
      </c>
      <c r="B150" s="5" t="n">
        <v>508028</v>
      </c>
      <c r="C150" s="5" t="n">
        <v>514502</v>
      </c>
    </row>
    <row r="151" spans="1:4">
      <c r="A151" s="4" t="s">
        <v>1528</v>
      </c>
    </row>
    <row r="152" spans="1:4">
      <c r="A152" s="3" t="s">
        <v>1479</v>
      </c>
    </row>
    <row r="153" spans="1:4">
      <c r="A153" s="4" t="s">
        <v>129</v>
      </c>
      <c r="B153" s="5" t="n">
        <v>1015216</v>
      </c>
      <c r="C153" s="5" t="n">
        <v>4429</v>
      </c>
    </row>
    <row r="154" spans="1:4">
      <c r="A154" s="4" t="s">
        <v>1529</v>
      </c>
    </row>
    <row r="155" spans="1:4">
      <c r="A155" s="3" t="s">
        <v>1479</v>
      </c>
    </row>
    <row r="156" spans="1:4">
      <c r="A156" s="4" t="s">
        <v>129</v>
      </c>
      <c r="B156" s="5" t="n">
        <v>114367</v>
      </c>
      <c r="C156" s="5" t="n">
        <v>41184</v>
      </c>
    </row>
    <row r="157" spans="1:4">
      <c r="A157" s="4" t="s">
        <v>1530</v>
      </c>
    </row>
    <row r="158" spans="1:4">
      <c r="A158" s="3" t="s">
        <v>1479</v>
      </c>
    </row>
    <row r="159" spans="1:4">
      <c r="A159" s="4" t="s">
        <v>129</v>
      </c>
      <c r="B159" s="5" t="n">
        <v>21293</v>
      </c>
      <c r="C159" s="5" t="n">
        <v>16805</v>
      </c>
    </row>
    <row r="160" spans="1:4">
      <c r="A160" s="4" t="s">
        <v>1531</v>
      </c>
    </row>
    <row r="161" spans="1:4">
      <c r="A161" s="3" t="s">
        <v>1479</v>
      </c>
    </row>
    <row r="162" spans="1:4">
      <c r="A162" s="4" t="s">
        <v>129</v>
      </c>
      <c r="B162" s="5" t="n">
        <v>83919</v>
      </c>
      <c r="C162" s="5" t="n">
        <v>55497</v>
      </c>
    </row>
    <row r="163" spans="1:4">
      <c r="A163" s="4" t="s">
        <v>1532</v>
      </c>
    </row>
    <row r="164" spans="1:4">
      <c r="A164" s="3" t="s">
        <v>1479</v>
      </c>
    </row>
    <row r="165" spans="1:4">
      <c r="A165" s="4" t="s">
        <v>129</v>
      </c>
      <c r="B165" s="5" t="n">
        <v>4184904</v>
      </c>
      <c r="C165" s="5" t="n">
        <v>3633139</v>
      </c>
    </row>
    <row r="166" spans="1:4">
      <c r="A166" s="4" t="s">
        <v>1533</v>
      </c>
    </row>
    <row r="167" spans="1:4">
      <c r="A167" s="3" t="s">
        <v>1479</v>
      </c>
    </row>
    <row r="168" spans="1:4">
      <c r="A168" s="4" t="s">
        <v>129</v>
      </c>
      <c r="B168" s="6" t="n">
        <v>-2352152</v>
      </c>
      <c r="C168" s="6" t="n">
        <v>-193151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33</v>
      </c>
      <c r="C2" s="2" t="s">
        <v>34</v>
      </c>
    </row>
    <row r="3" spans="1:3">
      <c r="A3" s="3" t="s">
        <v>1479</v>
      </c>
    </row>
    <row r="4" spans="1:3">
      <c r="A4" s="4" t="s">
        <v>1535</v>
      </c>
      <c r="B4" s="6" t="n">
        <v>87108670</v>
      </c>
    </row>
    <row r="5" spans="1:3">
      <c r="A5" s="4" t="s">
        <v>1536</v>
      </c>
      <c r="B5" s="5" t="n">
        <v>77208464</v>
      </c>
      <c r="C5" s="6" t="n">
        <v>87108670</v>
      </c>
    </row>
    <row r="6" spans="1:3">
      <c r="A6" s="4" t="s">
        <v>630</v>
      </c>
    </row>
    <row r="7" spans="1:3">
      <c r="A7" s="3" t="s">
        <v>1479</v>
      </c>
    </row>
    <row r="8" spans="1:3">
      <c r="A8" s="4" t="s">
        <v>1535</v>
      </c>
      <c r="B8" s="5" t="n">
        <v>91734281</v>
      </c>
      <c r="C8" s="5" t="n">
        <v>73441683</v>
      </c>
    </row>
    <row r="9" spans="1:3">
      <c r="A9" s="4" t="s">
        <v>1537</v>
      </c>
      <c r="B9" s="5" t="n">
        <v>-13915777</v>
      </c>
      <c r="C9" s="5" t="n">
        <v>14331142</v>
      </c>
    </row>
    <row r="10" spans="1:3">
      <c r="A10" s="4" t="s">
        <v>1538</v>
      </c>
      <c r="B10" s="5" t="n">
        <v>-2611824</v>
      </c>
      <c r="C10" s="5" t="n">
        <v>-1837941</v>
      </c>
    </row>
    <row r="11" spans="1:3">
      <c r="A11" s="4" t="s">
        <v>1539</v>
      </c>
      <c r="B11" s="5" t="n">
        <v>6938059</v>
      </c>
      <c r="C11" s="5" t="n">
        <v>5799397</v>
      </c>
    </row>
    <row r="12" spans="1:3">
      <c r="A12" s="4" t="s">
        <v>1536</v>
      </c>
      <c r="B12" s="5" t="n">
        <v>82144739</v>
      </c>
      <c r="C12" s="5" t="n">
        <v>91734281</v>
      </c>
    </row>
    <row r="13" spans="1:3">
      <c r="A13" s="4" t="s">
        <v>1492</v>
      </c>
    </row>
    <row r="14" spans="1:3">
      <c r="A14" s="3" t="s">
        <v>1479</v>
      </c>
    </row>
    <row r="15" spans="1:3">
      <c r="A15" s="4" t="s">
        <v>1535</v>
      </c>
      <c r="B15" s="5" t="n">
        <v>82234983</v>
      </c>
    </row>
    <row r="16" spans="1:3">
      <c r="A16" s="4" t="s">
        <v>1536</v>
      </c>
      <c r="B16" s="5" t="n">
        <v>69272503</v>
      </c>
      <c r="C16" s="5" t="n">
        <v>82234983</v>
      </c>
    </row>
    <row r="17" spans="1:3">
      <c r="A17" s="4" t="s">
        <v>1540</v>
      </c>
    </row>
    <row r="18" spans="1:3">
      <c r="A18" s="3" t="s">
        <v>1479</v>
      </c>
    </row>
    <row r="19" spans="1:3">
      <c r="A19" s="4" t="s">
        <v>1535</v>
      </c>
      <c r="B19" s="5" t="n">
        <v>83926327</v>
      </c>
      <c r="C19" s="5" t="n">
        <v>64805764</v>
      </c>
    </row>
    <row r="20" spans="1:3">
      <c r="A20" s="4" t="s">
        <v>1541</v>
      </c>
      <c r="B20" s="5" t="n">
        <v>-2203903</v>
      </c>
      <c r="C20" s="5" t="n">
        <v>-1154403</v>
      </c>
    </row>
    <row r="21" spans="1:3">
      <c r="A21" s="4" t="s">
        <v>1542</v>
      </c>
      <c r="B21" s="5" t="n">
        <v>-1228517</v>
      </c>
      <c r="C21" s="5" t="n">
        <v>-806548</v>
      </c>
    </row>
    <row r="22" spans="1:3">
      <c r="A22" s="4" t="s">
        <v>1543</v>
      </c>
      <c r="B22" s="5" t="n">
        <v>709082</v>
      </c>
      <c r="C22" s="5" t="n">
        <v>988267</v>
      </c>
    </row>
    <row r="23" spans="1:3">
      <c r="A23" s="4" t="s">
        <v>1544</v>
      </c>
      <c r="B23" s="5" t="n">
        <v>30404</v>
      </c>
      <c r="C23" s="5" t="n">
        <v>67366</v>
      </c>
    </row>
    <row r="24" spans="1:3">
      <c r="A24" s="4" t="s">
        <v>1537</v>
      </c>
      <c r="B24" s="5" t="n">
        <v>-17194694</v>
      </c>
      <c r="C24" s="5" t="n">
        <v>14445700</v>
      </c>
    </row>
    <row r="25" spans="1:3">
      <c r="A25" s="4" t="s">
        <v>1539</v>
      </c>
      <c r="B25" s="5" t="n">
        <v>6671907</v>
      </c>
      <c r="C25" s="5" t="n">
        <v>5580181</v>
      </c>
    </row>
    <row r="26" spans="1:3">
      <c r="A26" s="4" t="s">
        <v>1536</v>
      </c>
      <c r="B26" s="5" t="n">
        <v>70710606</v>
      </c>
      <c r="C26" s="5" t="n">
        <v>83926327</v>
      </c>
    </row>
    <row r="27" spans="1:3">
      <c r="A27" s="4" t="s">
        <v>1506</v>
      </c>
    </row>
    <row r="28" spans="1:3">
      <c r="A28" s="3" t="s">
        <v>1479</v>
      </c>
    </row>
    <row r="29" spans="1:3">
      <c r="A29" s="4" t="s">
        <v>1535</v>
      </c>
      <c r="B29" s="5" t="n">
        <v>3172058</v>
      </c>
    </row>
    <row r="30" spans="1:3">
      <c r="A30" s="4" t="s">
        <v>1536</v>
      </c>
      <c r="B30" s="5" t="n">
        <v>6103209</v>
      </c>
      <c r="C30" s="5" t="n">
        <v>3172058</v>
      </c>
    </row>
    <row r="31" spans="1:3">
      <c r="A31" s="4" t="s">
        <v>1545</v>
      </c>
    </row>
    <row r="32" spans="1:3">
      <c r="A32" s="3" t="s">
        <v>1479</v>
      </c>
    </row>
    <row r="33" spans="1:3">
      <c r="A33" s="4" t="s">
        <v>1535</v>
      </c>
      <c r="B33" s="5" t="n">
        <v>4174815</v>
      </c>
      <c r="C33" s="5" t="n">
        <v>5658692</v>
      </c>
    </row>
    <row r="34" spans="1:3">
      <c r="A34" s="4" t="s">
        <v>1541</v>
      </c>
      <c r="B34" s="5" t="n">
        <v>2203903</v>
      </c>
      <c r="C34" s="5" t="n">
        <v>1154403</v>
      </c>
    </row>
    <row r="35" spans="1:3">
      <c r="A35" s="4" t="s">
        <v>1546</v>
      </c>
      <c r="B35" s="5" t="n">
        <v>-467009</v>
      </c>
      <c r="C35" s="5" t="n">
        <v>-381037</v>
      </c>
    </row>
    <row r="36" spans="1:3">
      <c r="A36" s="4" t="s">
        <v>1543</v>
      </c>
      <c r="B36" s="5" t="n">
        <v>-709082</v>
      </c>
      <c r="C36" s="5" t="n">
        <v>-988267</v>
      </c>
    </row>
    <row r="37" spans="1:3">
      <c r="A37" s="4" t="s">
        <v>1547</v>
      </c>
      <c r="B37" s="5" t="n">
        <v>112990</v>
      </c>
      <c r="C37" s="5" t="n">
        <v>109932</v>
      </c>
    </row>
    <row r="38" spans="1:3">
      <c r="A38" s="4" t="s">
        <v>1537</v>
      </c>
      <c r="B38" s="5" t="n">
        <v>1700507</v>
      </c>
      <c r="C38" s="5" t="n">
        <v>-1575906</v>
      </c>
    </row>
    <row r="39" spans="1:3">
      <c r="A39" s="4" t="s">
        <v>1539</v>
      </c>
      <c r="B39" s="5" t="n">
        <v>233105</v>
      </c>
      <c r="C39" s="5" t="n">
        <v>196998</v>
      </c>
    </row>
    <row r="40" spans="1:3">
      <c r="A40" s="4" t="s">
        <v>1536</v>
      </c>
      <c r="B40" s="5" t="n">
        <v>7249229</v>
      </c>
      <c r="C40" s="5" t="n">
        <v>4174815</v>
      </c>
    </row>
    <row r="41" spans="1:3">
      <c r="A41" s="4" t="s">
        <v>1520</v>
      </c>
    </row>
    <row r="42" spans="1:3">
      <c r="A42" s="3" t="s">
        <v>1479</v>
      </c>
    </row>
    <row r="43" spans="1:3">
      <c r="A43" s="4" t="s">
        <v>1535</v>
      </c>
      <c r="B43" s="5" t="n">
        <v>1701629</v>
      </c>
    </row>
    <row r="44" spans="1:3">
      <c r="A44" s="4" t="s">
        <v>1536</v>
      </c>
      <c r="B44" s="5" t="n">
        <v>1832752</v>
      </c>
      <c r="C44" s="5" t="n">
        <v>1701629</v>
      </c>
    </row>
    <row r="45" spans="1:3">
      <c r="A45" s="4" t="s">
        <v>1548</v>
      </c>
    </row>
    <row r="46" spans="1:3">
      <c r="A46" s="3" t="s">
        <v>1479</v>
      </c>
    </row>
    <row r="47" spans="1:3">
      <c r="A47" s="4" t="s">
        <v>1535</v>
      </c>
      <c r="B47" s="5" t="n">
        <v>3633139</v>
      </c>
      <c r="C47" s="5" t="n">
        <v>2977227</v>
      </c>
    </row>
    <row r="48" spans="1:3">
      <c r="A48" s="4" t="s">
        <v>1542</v>
      </c>
      <c r="B48" s="5" t="n">
        <v>1228517</v>
      </c>
      <c r="C48" s="5" t="n">
        <v>806548</v>
      </c>
    </row>
    <row r="49" spans="1:3">
      <c r="A49" s="4" t="s">
        <v>1546</v>
      </c>
      <c r="B49" s="5" t="n">
        <v>467009</v>
      </c>
      <c r="C49" s="5" t="n">
        <v>381037</v>
      </c>
    </row>
    <row r="50" spans="1:3">
      <c r="A50" s="4" t="s">
        <v>1547</v>
      </c>
      <c r="B50" s="5" t="n">
        <v>-112990</v>
      </c>
      <c r="C50" s="5" t="n">
        <v>-109932</v>
      </c>
    </row>
    <row r="51" spans="1:3">
      <c r="A51" s="4" t="s">
        <v>1544</v>
      </c>
      <c r="B51" s="5" t="n">
        <v>-30404</v>
      </c>
      <c r="C51" s="5" t="n">
        <v>-67366</v>
      </c>
    </row>
    <row r="52" spans="1:3">
      <c r="A52" s="4" t="s">
        <v>1537</v>
      </c>
      <c r="B52" s="5" t="n">
        <v>1578410</v>
      </c>
      <c r="C52" s="5" t="n">
        <v>1461348</v>
      </c>
    </row>
    <row r="53" spans="1:3">
      <c r="A53" s="4" t="s">
        <v>1538</v>
      </c>
      <c r="B53" s="5" t="n">
        <v>-2611824</v>
      </c>
      <c r="C53" s="5" t="n">
        <v>-1837941</v>
      </c>
    </row>
    <row r="54" spans="1:3">
      <c r="A54" s="4" t="s">
        <v>1539</v>
      </c>
      <c r="B54" s="5" t="n">
        <v>33047</v>
      </c>
      <c r="C54" s="5" t="n">
        <v>22218</v>
      </c>
    </row>
    <row r="55" spans="1:3">
      <c r="A55" s="4" t="s">
        <v>1536</v>
      </c>
      <c r="B55" s="5" t="n">
        <v>4184904</v>
      </c>
      <c r="C55" s="5" t="n">
        <v>3633139</v>
      </c>
    </row>
    <row r="56" spans="1:3">
      <c r="A56" s="4" t="s">
        <v>1549</v>
      </c>
    </row>
    <row r="57" spans="1:3">
      <c r="A57" s="3" t="s">
        <v>1479</v>
      </c>
    </row>
    <row r="58" spans="1:3">
      <c r="A58" s="4" t="s">
        <v>1535</v>
      </c>
      <c r="B58" s="5" t="n">
        <v>4625611</v>
      </c>
      <c r="C58" s="5" t="n">
        <v>299474</v>
      </c>
    </row>
    <row r="59" spans="1:3">
      <c r="A59" s="4" t="s">
        <v>1541</v>
      </c>
      <c r="B59" s="5" t="n">
        <v>351801</v>
      </c>
      <c r="C59" s="5" t="n">
        <v>789252</v>
      </c>
    </row>
    <row r="60" spans="1:3">
      <c r="A60" s="4" t="s">
        <v>1542</v>
      </c>
      <c r="B60" s="5" t="n">
        <v>971924</v>
      </c>
      <c r="C60" s="5" t="n">
        <v>168067</v>
      </c>
    </row>
    <row r="61" spans="1:3">
      <c r="A61" s="4" t="s">
        <v>1546</v>
      </c>
      <c r="B61" s="5" t="n">
        <v>129352</v>
      </c>
      <c r="C61" s="5" t="n">
        <v>76678</v>
      </c>
    </row>
    <row r="62" spans="1:3">
      <c r="A62" s="4" t="s">
        <v>1543</v>
      </c>
      <c r="B62" s="5" t="n">
        <v>-71060</v>
      </c>
      <c r="C62" s="5" t="n">
        <v>-76678</v>
      </c>
    </row>
    <row r="63" spans="1:3">
      <c r="A63" s="4" t="s">
        <v>1547</v>
      </c>
      <c r="B63" s="5" t="n">
        <v>-58222</v>
      </c>
      <c r="C63" s="5" t="n">
        <v>-50197</v>
      </c>
    </row>
    <row r="64" spans="1:3">
      <c r="A64" s="4" t="s">
        <v>1544</v>
      </c>
      <c r="B64" s="5" t="n">
        <v>-33984</v>
      </c>
      <c r="C64" s="5" t="n">
        <v>-58890</v>
      </c>
    </row>
    <row r="65" spans="1:3">
      <c r="A65" s="4" t="s">
        <v>1537</v>
      </c>
      <c r="B65" s="5" t="n">
        <v>1619149</v>
      </c>
      <c r="C65" s="5" t="n">
        <v>1938823</v>
      </c>
    </row>
    <row r="66" spans="1:3">
      <c r="A66" s="4" t="s">
        <v>1538</v>
      </c>
      <c r="B66" s="5" t="n">
        <v>-2611824</v>
      </c>
      <c r="C66" s="5" t="n">
        <v>-1837941</v>
      </c>
    </row>
    <row r="67" spans="1:3">
      <c r="A67" s="4" t="s">
        <v>1539</v>
      </c>
      <c r="B67" s="5" t="n">
        <v>13528</v>
      </c>
      <c r="C67" s="5" t="n">
        <v>8894</v>
      </c>
    </row>
    <row r="68" spans="1:3">
      <c r="A68" s="4" t="s">
        <v>1536</v>
      </c>
      <c r="B68" s="5" t="n">
        <v>4936275</v>
      </c>
      <c r="C68" s="5" t="n">
        <v>4625611</v>
      </c>
    </row>
    <row r="69" spans="1:3">
      <c r="A69" s="4" t="s">
        <v>1550</v>
      </c>
    </row>
    <row r="70" spans="1:3">
      <c r="A70" s="3" t="s">
        <v>1479</v>
      </c>
    </row>
    <row r="71" spans="1:3">
      <c r="A71" s="4" t="s">
        <v>1535</v>
      </c>
      <c r="B71" s="5" t="n">
        <v>1691344</v>
      </c>
      <c r="C71" s="5" t="n">
        <v>4086336</v>
      </c>
    </row>
    <row r="72" spans="1:3">
      <c r="A72" s="4" t="s">
        <v>1541</v>
      </c>
      <c r="B72" s="5" t="n">
        <v>-72358</v>
      </c>
      <c r="C72" s="5" t="n">
        <v>-43391</v>
      </c>
    </row>
    <row r="73" spans="1:3">
      <c r="A73" s="4" t="s">
        <v>1542</v>
      </c>
      <c r="B73" s="5" t="n">
        <v>-73906</v>
      </c>
      <c r="C73" s="5" t="n">
        <v>-36608</v>
      </c>
    </row>
    <row r="74" spans="1:3">
      <c r="A74" s="4" t="s">
        <v>1543</v>
      </c>
      <c r="B74" s="5" t="n">
        <v>23057</v>
      </c>
      <c r="C74" s="5" t="n">
        <v>22113</v>
      </c>
    </row>
    <row r="75" spans="1:3">
      <c r="A75" s="4" t="s">
        <v>1544</v>
      </c>
      <c r="B75" s="5" t="n">
        <v>2874</v>
      </c>
      <c r="C75" s="5" t="n">
        <v>3969</v>
      </c>
    </row>
    <row r="76" spans="1:3">
      <c r="A76" s="4" t="s">
        <v>1537</v>
      </c>
      <c r="B76" s="5" t="n">
        <v>-139216</v>
      </c>
      <c r="C76" s="5" t="n">
        <v>652140</v>
      </c>
    </row>
    <row r="77" spans="1:3">
      <c r="A77" s="4" t="s">
        <v>1539</v>
      </c>
      <c r="B77" s="5" t="n">
        <v>6308</v>
      </c>
      <c r="C77" s="5" t="n">
        <v>7311</v>
      </c>
    </row>
    <row r="78" spans="1:3">
      <c r="A78" s="4" t="s">
        <v>1536</v>
      </c>
      <c r="B78" s="5" t="n">
        <v>1438103</v>
      </c>
      <c r="C78" s="5" t="n">
        <v>1691344</v>
      </c>
    </row>
    <row r="79" spans="1:3">
      <c r="A79" s="4" t="s">
        <v>1551</v>
      </c>
    </row>
    <row r="80" spans="1:3">
      <c r="A80" s="3" t="s">
        <v>1479</v>
      </c>
    </row>
    <row r="81" spans="1:3">
      <c r="A81" s="4" t="s">
        <v>1535</v>
      </c>
      <c r="B81" s="5" t="n">
        <v>1002757</v>
      </c>
      <c r="C81" s="5" t="n">
        <v>785340</v>
      </c>
    </row>
    <row r="82" spans="1:3">
      <c r="A82" s="4" t="s">
        <v>1541</v>
      </c>
      <c r="B82" s="5" t="n">
        <v>424159</v>
      </c>
      <c r="C82" s="5" t="n">
        <v>343391</v>
      </c>
    </row>
    <row r="83" spans="1:3">
      <c r="A83" s="4" t="s">
        <v>1546</v>
      </c>
      <c r="B83" s="5" t="n">
        <v>-152605</v>
      </c>
      <c r="C83" s="5" t="n">
        <v>-94572</v>
      </c>
    </row>
    <row r="84" spans="1:3">
      <c r="A84" s="4" t="s">
        <v>1543</v>
      </c>
      <c r="B84" s="5" t="n">
        <v>-94117</v>
      </c>
      <c r="C84" s="5" t="n">
        <v>-8791</v>
      </c>
    </row>
    <row r="85" spans="1:3">
      <c r="A85" s="4" t="s">
        <v>1547</v>
      </c>
      <c r="B85" s="5" t="n">
        <v>17780</v>
      </c>
      <c r="C85" s="5" t="n">
        <v>-17963</v>
      </c>
    </row>
    <row r="86" spans="1:3">
      <c r="A86" s="4" t="s">
        <v>1537</v>
      </c>
      <c r="B86" s="5" t="n">
        <v>-53642</v>
      </c>
      <c r="C86" s="5" t="n">
        <v>8704</v>
      </c>
    </row>
    <row r="87" spans="1:3">
      <c r="A87" s="4" t="s">
        <v>1539</v>
      </c>
      <c r="B87" s="5" t="n">
        <v>1688</v>
      </c>
      <c r="C87" s="5" t="n">
        <v>722</v>
      </c>
    </row>
    <row r="88" spans="1:3">
      <c r="A88" s="4" t="s">
        <v>1536</v>
      </c>
      <c r="B88" s="5" t="n">
        <v>1146020</v>
      </c>
      <c r="C88" s="5" t="n">
        <v>1002757</v>
      </c>
    </row>
    <row r="89" spans="1:3">
      <c r="A89" s="4" t="s">
        <v>1552</v>
      </c>
    </row>
    <row r="90" spans="1:3">
      <c r="A90" s="3" t="s">
        <v>1479</v>
      </c>
    </row>
    <row r="91" spans="1:3">
      <c r="A91" s="4" t="s">
        <v>1535</v>
      </c>
      <c r="B91" s="5" t="n">
        <v>1931510</v>
      </c>
      <c r="C91" s="5" t="n">
        <v>1573131</v>
      </c>
    </row>
    <row r="92" spans="1:3">
      <c r="A92" s="4" t="s">
        <v>1542</v>
      </c>
      <c r="B92" s="5" t="n">
        <v>1045830</v>
      </c>
      <c r="C92" s="5" t="n">
        <v>825860</v>
      </c>
    </row>
    <row r="93" spans="1:3">
      <c r="A93" s="4" t="s">
        <v>1546</v>
      </c>
      <c r="B93" s="5" t="n">
        <v>281957</v>
      </c>
      <c r="C93" s="5" t="n">
        <v>262639</v>
      </c>
    </row>
    <row r="94" spans="1:3">
      <c r="A94" s="4" t="s">
        <v>1547</v>
      </c>
      <c r="B94" s="5" t="n">
        <v>-76002</v>
      </c>
      <c r="C94" s="5" t="n">
        <v>-68160</v>
      </c>
    </row>
    <row r="95" spans="1:3">
      <c r="A95" s="4" t="s">
        <v>1544</v>
      </c>
      <c r="B95" s="5" t="n">
        <v>-36858</v>
      </c>
      <c r="C95" s="5" t="n">
        <v>-62859</v>
      </c>
    </row>
    <row r="96" spans="1:3">
      <c r="A96" s="4" t="s">
        <v>1537</v>
      </c>
      <c r="B96" s="5" t="n">
        <v>1812007</v>
      </c>
      <c r="C96" s="5" t="n">
        <v>1237979</v>
      </c>
    </row>
    <row r="97" spans="1:3">
      <c r="A97" s="4" t="s">
        <v>1538</v>
      </c>
      <c r="B97" s="5" t="n">
        <v>-2611824</v>
      </c>
      <c r="C97" s="5" t="n">
        <v>-1837941</v>
      </c>
    </row>
    <row r="98" spans="1:3">
      <c r="A98" s="4" t="s">
        <v>1539</v>
      </c>
      <c r="B98" s="5" t="n">
        <v>5532</v>
      </c>
      <c r="C98" s="5" t="n">
        <v>861</v>
      </c>
    </row>
    <row r="99" spans="1:3">
      <c r="A99" s="4" t="s">
        <v>1536</v>
      </c>
      <c r="B99" s="6" t="n">
        <v>2352152</v>
      </c>
      <c r="C99" s="6" t="n">
        <v>193151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1553</v>
      </c>
      <c r="B1" s="2" t="s">
        <v>1</v>
      </c>
    </row>
    <row r="2" spans="1:2">
      <c r="B2" s="2" t="s">
        <v>516</v>
      </c>
    </row>
    <row r="3" spans="1:2">
      <c r="A3" s="3" t="s">
        <v>1554</v>
      </c>
    </row>
    <row r="4" spans="1:2">
      <c r="A4" s="4" t="s">
        <v>1555</v>
      </c>
      <c r="B4" s="6" t="n">
        <v>55643</v>
      </c>
    </row>
    <row r="5" spans="1:2">
      <c r="A5" s="4" t="s">
        <v>1556</v>
      </c>
    </row>
    <row r="6" spans="1:2">
      <c r="A6" s="3" t="s">
        <v>1554</v>
      </c>
    </row>
    <row r="7" spans="1:2">
      <c r="A7" s="4" t="s">
        <v>1557</v>
      </c>
      <c r="B7" s="4" t="s">
        <v>1558</v>
      </c>
    </row>
    <row r="8" spans="1:2">
      <c r="A8" s="4" t="s">
        <v>1559</v>
      </c>
      <c r="B8" s="4" t="s">
        <v>1560</v>
      </c>
    </row>
    <row r="9" spans="1:2">
      <c r="A9" s="4" t="s">
        <v>1561</v>
      </c>
    </row>
    <row r="10" spans="1:2">
      <c r="A10" s="3" t="s">
        <v>1554</v>
      </c>
    </row>
    <row r="11" spans="1:2">
      <c r="A11" s="4" t="s">
        <v>1562</v>
      </c>
      <c r="B11" s="4" t="s">
        <v>555</v>
      </c>
    </row>
    <row r="12" spans="1:2">
      <c r="A12" s="4" t="s">
        <v>1563</v>
      </c>
    </row>
    <row r="13" spans="1:2">
      <c r="A13" s="3" t="s">
        <v>1554</v>
      </c>
    </row>
    <row r="14" spans="1:2">
      <c r="A14" s="4" t="s">
        <v>1562</v>
      </c>
      <c r="B14" s="4" t="s">
        <v>1560</v>
      </c>
    </row>
    <row r="15" spans="1:2">
      <c r="A15" s="4" t="s">
        <v>1564</v>
      </c>
    </row>
    <row r="16" spans="1:2">
      <c r="A16" s="3" t="s">
        <v>1554</v>
      </c>
    </row>
    <row r="17" spans="1:2">
      <c r="A17" s="4" t="s">
        <v>1565</v>
      </c>
      <c r="B17" s="10" t="n">
        <v>0.0004</v>
      </c>
    </row>
    <row r="18" spans="1:2">
      <c r="A18" s="4" t="s">
        <v>1566</v>
      </c>
    </row>
    <row r="19" spans="1:2">
      <c r="A19" s="3" t="s">
        <v>1554</v>
      </c>
    </row>
    <row r="20" spans="1:2">
      <c r="A20" s="4" t="s">
        <v>1565</v>
      </c>
      <c r="B20" s="10" t="n">
        <v>0.000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567</v>
      </c>
      <c r="B1" s="2" t="s">
        <v>33</v>
      </c>
      <c r="C1" s="2" t="s">
        <v>34</v>
      </c>
    </row>
    <row r="2" spans="1:3">
      <c r="A2" s="3" t="s">
        <v>1568</v>
      </c>
    </row>
    <row r="3" spans="1:3">
      <c r="A3" s="4" t="s">
        <v>1569</v>
      </c>
      <c r="B3" s="6" t="n">
        <v>125539223000</v>
      </c>
      <c r="C3" s="6" t="n">
        <v>136621393000</v>
      </c>
    </row>
    <row r="4" spans="1:3">
      <c r="A4" s="4" t="s">
        <v>1480</v>
      </c>
    </row>
    <row r="5" spans="1:3">
      <c r="A5" s="3" t="s">
        <v>1568</v>
      </c>
    </row>
    <row r="6" spans="1:3">
      <c r="A6" s="4" t="s">
        <v>1569</v>
      </c>
      <c r="B6" s="5" t="n">
        <v>7893161000</v>
      </c>
      <c r="C6" s="5" t="n">
        <v>14241526000</v>
      </c>
    </row>
    <row r="7" spans="1:3">
      <c r="A7" s="4" t="s">
        <v>1481</v>
      </c>
    </row>
    <row r="8" spans="1:3">
      <c r="A8" s="3" t="s">
        <v>1568</v>
      </c>
    </row>
    <row r="9" spans="1:3">
      <c r="A9" s="4" t="s">
        <v>1569</v>
      </c>
      <c r="B9" s="5" t="n">
        <v>7774342000</v>
      </c>
      <c r="C9" s="5" t="n">
        <v>7987869000</v>
      </c>
    </row>
    <row r="10" spans="1:3">
      <c r="A10" s="4" t="s">
        <v>1482</v>
      </c>
    </row>
    <row r="11" spans="1:3">
      <c r="A11" s="3" t="s">
        <v>1568</v>
      </c>
    </row>
    <row r="12" spans="1:3">
      <c r="A12" s="4" t="s">
        <v>1569</v>
      </c>
      <c r="B12" s="5" t="n">
        <v>31953157000</v>
      </c>
      <c r="C12" s="5" t="n">
        <v>33187167000</v>
      </c>
    </row>
    <row r="13" spans="1:3">
      <c r="A13" s="4" t="s">
        <v>1570</v>
      </c>
    </row>
    <row r="14" spans="1:3">
      <c r="A14" s="3" t="s">
        <v>1568</v>
      </c>
    </row>
    <row r="15" spans="1:3">
      <c r="A15" s="4" t="s">
        <v>1569</v>
      </c>
      <c r="B15" s="5" t="n">
        <v>5586846000</v>
      </c>
      <c r="C15" s="5" t="n">
        <v>2417893000</v>
      </c>
    </row>
    <row r="16" spans="1:3">
      <c r="A16" s="4" t="s">
        <v>1484</v>
      </c>
    </row>
    <row r="17" spans="1:3">
      <c r="A17" s="3" t="s">
        <v>1568</v>
      </c>
    </row>
    <row r="18" spans="1:3">
      <c r="A18" s="4" t="s">
        <v>1569</v>
      </c>
      <c r="B18" s="5" t="n">
        <v>1552537000</v>
      </c>
      <c r="C18" s="5" t="n">
        <v>469218000</v>
      </c>
    </row>
    <row r="19" spans="1:3">
      <c r="A19" s="4" t="s">
        <v>1487</v>
      </c>
    </row>
    <row r="20" spans="1:3">
      <c r="A20" s="3" t="s">
        <v>1568</v>
      </c>
    </row>
    <row r="21" spans="1:3">
      <c r="A21" s="4" t="s">
        <v>1569</v>
      </c>
      <c r="B21" s="5" t="n">
        <v>13773164000</v>
      </c>
      <c r="C21" s="5" t="n">
        <v>12352764000</v>
      </c>
    </row>
    <row r="22" spans="1:3">
      <c r="A22" s="4" t="s">
        <v>1488</v>
      </c>
    </row>
    <row r="23" spans="1:3">
      <c r="A23" s="3" t="s">
        <v>1568</v>
      </c>
    </row>
    <row r="24" spans="1:3">
      <c r="A24" s="4" t="s">
        <v>1569</v>
      </c>
      <c r="B24" s="5" t="n">
        <v>10666187000</v>
      </c>
      <c r="C24" s="5" t="n">
        <v>10079462000</v>
      </c>
    </row>
    <row r="25" spans="1:3">
      <c r="A25" s="4" t="s">
        <v>1489</v>
      </c>
    </row>
    <row r="26" spans="1:3">
      <c r="A26" s="3" t="s">
        <v>1568</v>
      </c>
    </row>
    <row r="27" spans="1:3">
      <c r="A27" s="4" t="s">
        <v>1569</v>
      </c>
      <c r="B27" s="5" t="n">
        <v>1359108000</v>
      </c>
      <c r="C27" s="5" t="n">
        <v>1213670000</v>
      </c>
    </row>
    <row r="28" spans="1:3">
      <c r="A28" s="4" t="s">
        <v>1490</v>
      </c>
    </row>
    <row r="29" spans="1:3">
      <c r="A29" s="3" t="s">
        <v>1568</v>
      </c>
    </row>
    <row r="30" spans="1:3">
      <c r="A30" s="4" t="s">
        <v>1569</v>
      </c>
      <c r="B30" s="5" t="n">
        <v>3469467000</v>
      </c>
      <c r="C30" s="5" t="n">
        <v>3757343000</v>
      </c>
    </row>
    <row r="31" spans="1:3">
      <c r="A31" s="4" t="s">
        <v>1485</v>
      </c>
    </row>
    <row r="32" spans="1:3">
      <c r="A32" s="3" t="s">
        <v>1568</v>
      </c>
    </row>
    <row r="33" spans="1:3">
      <c r="A33" s="4" t="s">
        <v>1569</v>
      </c>
      <c r="B33" s="5" t="n">
        <v>19977525000</v>
      </c>
      <c r="C33" s="5" t="n">
        <v>25775004000</v>
      </c>
    </row>
    <row r="34" spans="1:3">
      <c r="A34" s="4" t="s">
        <v>1571</v>
      </c>
    </row>
    <row r="35" spans="1:3">
      <c r="A35" s="3" t="s">
        <v>1568</v>
      </c>
    </row>
    <row r="36" spans="1:3">
      <c r="A36" s="4" t="s">
        <v>1569</v>
      </c>
      <c r="B36" s="5" t="n">
        <v>14230164000</v>
      </c>
      <c r="C36" s="5" t="n">
        <v>17249074000</v>
      </c>
    </row>
    <row r="37" spans="1:3">
      <c r="A37" s="4" t="s">
        <v>1572</v>
      </c>
    </row>
    <row r="38" spans="1:3">
      <c r="A38" s="3" t="s">
        <v>1568</v>
      </c>
    </row>
    <row r="39" spans="1:3">
      <c r="A39" s="4" t="s">
        <v>1569</v>
      </c>
      <c r="B39" s="5" t="n">
        <v>5747361000</v>
      </c>
      <c r="C39" s="5" t="n">
        <v>8525930000</v>
      </c>
    </row>
    <row r="40" spans="1:3">
      <c r="A40" s="4" t="s">
        <v>1486</v>
      </c>
    </row>
    <row r="41" spans="1:3">
      <c r="A41" s="3" t="s">
        <v>1568</v>
      </c>
    </row>
    <row r="42" spans="1:3">
      <c r="A42" s="4" t="s">
        <v>1569</v>
      </c>
      <c r="B42" s="5" t="n">
        <v>21533729000</v>
      </c>
      <c r="C42" s="5" t="n">
        <v>25139477000</v>
      </c>
    </row>
    <row r="43" spans="1:3">
      <c r="A43" s="4" t="s">
        <v>1573</v>
      </c>
    </row>
    <row r="44" spans="1:3">
      <c r="A44" s="3" t="s">
        <v>1568</v>
      </c>
    </row>
    <row r="45" spans="1:3">
      <c r="A45" s="4" t="s">
        <v>1569</v>
      </c>
      <c r="B45" s="5" t="n">
        <v>16182777000</v>
      </c>
      <c r="C45" s="5" t="n">
        <v>17775280000</v>
      </c>
    </row>
    <row r="46" spans="1:3">
      <c r="A46" s="4" t="s">
        <v>1574</v>
      </c>
    </row>
    <row r="47" spans="1:3">
      <c r="A47" s="3" t="s">
        <v>1568</v>
      </c>
    </row>
    <row r="48" spans="1:3">
      <c r="A48" s="4" t="s">
        <v>1569</v>
      </c>
      <c r="B48" s="5" t="n">
        <v>5350952000</v>
      </c>
      <c r="C48" s="5" t="n">
        <v>7364197000</v>
      </c>
    </row>
    <row r="49" spans="1:3">
      <c r="A49" s="4" t="s">
        <v>1575</v>
      </c>
    </row>
    <row r="50" spans="1:3">
      <c r="A50" s="3" t="s">
        <v>1568</v>
      </c>
    </row>
    <row r="51" spans="1:3">
      <c r="A51" s="4" t="s">
        <v>1569</v>
      </c>
      <c r="B51" s="5" t="n">
        <v>113096400000</v>
      </c>
      <c r="C51" s="5" t="n">
        <v>127907001000</v>
      </c>
    </row>
    <row r="52" spans="1:3">
      <c r="A52" s="4" t="s">
        <v>1576</v>
      </c>
    </row>
    <row r="53" spans="1:3">
      <c r="A53" s="3" t="s">
        <v>1568</v>
      </c>
    </row>
    <row r="54" spans="1:3">
      <c r="A54" s="4" t="s">
        <v>1569</v>
      </c>
      <c r="B54" s="5" t="n">
        <v>7177104000</v>
      </c>
      <c r="C54" s="5" t="n">
        <v>14001853000</v>
      </c>
    </row>
    <row r="55" spans="1:3">
      <c r="A55" s="4" t="s">
        <v>1577</v>
      </c>
    </row>
    <row r="56" spans="1:3">
      <c r="A56" s="3" t="s">
        <v>1568</v>
      </c>
    </row>
    <row r="57" spans="1:3">
      <c r="A57" s="4" t="s">
        <v>1569</v>
      </c>
      <c r="B57" s="5" t="n">
        <v>6218529000</v>
      </c>
      <c r="C57" s="5" t="n">
        <v>7694982000</v>
      </c>
    </row>
    <row r="58" spans="1:3">
      <c r="A58" s="4" t="s">
        <v>1578</v>
      </c>
    </row>
    <row r="59" spans="1:3">
      <c r="A59" s="3" t="s">
        <v>1568</v>
      </c>
    </row>
    <row r="60" spans="1:3">
      <c r="A60" s="4" t="s">
        <v>1569</v>
      </c>
      <c r="B60" s="5" t="n">
        <v>30470695000</v>
      </c>
      <c r="C60" s="5" t="n">
        <v>32683305000</v>
      </c>
    </row>
    <row r="61" spans="1:3">
      <c r="A61" s="4" t="s">
        <v>1579</v>
      </c>
    </row>
    <row r="62" spans="1:3">
      <c r="A62" s="3" t="s">
        <v>1568</v>
      </c>
    </row>
    <row r="63" spans="1:3">
      <c r="A63" s="4" t="s">
        <v>1569</v>
      </c>
      <c r="B63" s="5" t="n">
        <v>5436112000</v>
      </c>
      <c r="C63" s="5" t="n">
        <v>2354796000</v>
      </c>
    </row>
    <row r="64" spans="1:3">
      <c r="A64" s="4" t="s">
        <v>1580</v>
      </c>
    </row>
    <row r="65" spans="1:3">
      <c r="A65" s="3" t="s">
        <v>1568</v>
      </c>
    </row>
    <row r="66" spans="1:3">
      <c r="A66" s="4" t="s">
        <v>1569</v>
      </c>
      <c r="B66" s="5" t="n">
        <v>1264489000</v>
      </c>
      <c r="C66" s="5" t="n">
        <v>451270000</v>
      </c>
    </row>
    <row r="67" spans="1:3">
      <c r="A67" s="4" t="s">
        <v>1581</v>
      </c>
    </row>
    <row r="68" spans="1:3">
      <c r="A68" s="3" t="s">
        <v>1568</v>
      </c>
    </row>
    <row r="69" spans="1:3">
      <c r="A69" s="4" t="s">
        <v>1569</v>
      </c>
      <c r="B69" s="5" t="n">
        <v>12202668000</v>
      </c>
      <c r="C69" s="5" t="n">
        <v>12264552000</v>
      </c>
    </row>
    <row r="70" spans="1:3">
      <c r="A70" s="4" t="s">
        <v>1582</v>
      </c>
    </row>
    <row r="71" spans="1:3">
      <c r="A71" s="3" t="s">
        <v>1568</v>
      </c>
    </row>
    <row r="72" spans="1:3">
      <c r="A72" s="4" t="s">
        <v>1569</v>
      </c>
      <c r="B72" s="5" t="n">
        <v>9647575000</v>
      </c>
      <c r="C72" s="5" t="n">
        <v>9993744000</v>
      </c>
    </row>
    <row r="73" spans="1:3">
      <c r="A73" s="4" t="s">
        <v>1583</v>
      </c>
    </row>
    <row r="74" spans="1:3">
      <c r="A74" s="3" t="s">
        <v>1568</v>
      </c>
    </row>
    <row r="75" spans="1:3">
      <c r="A75" s="4" t="s">
        <v>1569</v>
      </c>
      <c r="B75" s="5" t="n">
        <v>1325730000</v>
      </c>
      <c r="C75" s="5" t="n">
        <v>1177817000</v>
      </c>
    </row>
    <row r="76" spans="1:3">
      <c r="A76" s="4" t="s">
        <v>1584</v>
      </c>
    </row>
    <row r="77" spans="1:3">
      <c r="A77" s="3" t="s">
        <v>1568</v>
      </c>
    </row>
    <row r="78" spans="1:3">
      <c r="A78" s="4" t="s">
        <v>1569</v>
      </c>
      <c r="B78" s="5" t="n">
        <v>3213033000</v>
      </c>
      <c r="C78" s="5" t="n">
        <v>3635704000</v>
      </c>
    </row>
    <row r="79" spans="1:3">
      <c r="A79" s="4" t="s">
        <v>1585</v>
      </c>
    </row>
    <row r="80" spans="1:3">
      <c r="A80" s="3" t="s">
        <v>1568</v>
      </c>
    </row>
    <row r="81" spans="1:3">
      <c r="A81" s="4" t="s">
        <v>1569</v>
      </c>
      <c r="B81" s="5" t="n">
        <v>16064479000</v>
      </c>
      <c r="C81" s="5" t="n">
        <v>20437323000</v>
      </c>
    </row>
    <row r="82" spans="1:3">
      <c r="A82" s="4" t="s">
        <v>1586</v>
      </c>
    </row>
    <row r="83" spans="1:3">
      <c r="A83" s="3" t="s">
        <v>1568</v>
      </c>
    </row>
    <row r="84" spans="1:3">
      <c r="A84" s="4" t="s">
        <v>1569</v>
      </c>
      <c r="B84" s="5" t="n">
        <v>13016980000</v>
      </c>
      <c r="C84" s="5" t="n">
        <v>15892638000</v>
      </c>
    </row>
    <row r="85" spans="1:3">
      <c r="A85" s="4" t="s">
        <v>1587</v>
      </c>
    </row>
    <row r="86" spans="1:3">
      <c r="A86" s="3" t="s">
        <v>1568</v>
      </c>
    </row>
    <row r="87" spans="1:3">
      <c r="A87" s="4" t="s">
        <v>1569</v>
      </c>
      <c r="B87" s="5" t="n">
        <v>3047499000</v>
      </c>
      <c r="C87" s="5" t="n">
        <v>4544686000</v>
      </c>
    </row>
    <row r="88" spans="1:3">
      <c r="A88" s="4" t="s">
        <v>1588</v>
      </c>
    </row>
    <row r="89" spans="1:3">
      <c r="A89" s="3" t="s">
        <v>1568</v>
      </c>
    </row>
    <row r="90" spans="1:3">
      <c r="A90" s="4" t="s">
        <v>1569</v>
      </c>
      <c r="B90" s="5" t="n">
        <v>20075986000</v>
      </c>
      <c r="C90" s="5" t="n">
        <v>23211655000</v>
      </c>
    </row>
    <row r="91" spans="1:3">
      <c r="A91" s="4" t="s">
        <v>1589</v>
      </c>
    </row>
    <row r="92" spans="1:3">
      <c r="A92" s="3" t="s">
        <v>1568</v>
      </c>
    </row>
    <row r="93" spans="1:3">
      <c r="A93" s="4" t="s">
        <v>1569</v>
      </c>
      <c r="B93" s="5" t="n">
        <v>15384065000</v>
      </c>
      <c r="C93" s="5" t="n">
        <v>16529858000</v>
      </c>
    </row>
    <row r="94" spans="1:3">
      <c r="A94" s="4" t="s">
        <v>1590</v>
      </c>
    </row>
    <row r="95" spans="1:3">
      <c r="A95" s="3" t="s">
        <v>1568</v>
      </c>
    </row>
    <row r="96" spans="1:3">
      <c r="A96" s="4" t="s">
        <v>1569</v>
      </c>
      <c r="B96" s="5" t="n">
        <v>4691921000</v>
      </c>
      <c r="C96" s="5" t="n">
        <v>6681796000</v>
      </c>
    </row>
    <row r="97" spans="1:3">
      <c r="A97" s="4" t="s">
        <v>1591</v>
      </c>
    </row>
    <row r="98" spans="1:3">
      <c r="A98" s="3" t="s">
        <v>1568</v>
      </c>
    </row>
    <row r="99" spans="1:3">
      <c r="A99" s="4" t="s">
        <v>1569</v>
      </c>
      <c r="B99" s="5" t="n">
        <v>8205417</v>
      </c>
      <c r="C99" s="5" t="n">
        <v>5025857000</v>
      </c>
    </row>
    <row r="100" spans="1:3">
      <c r="A100" s="4" t="s">
        <v>1592</v>
      </c>
    </row>
    <row r="101" spans="1:3">
      <c r="A101" s="3" t="s">
        <v>1568</v>
      </c>
    </row>
    <row r="102" spans="1:3">
      <c r="A102" s="4" t="s">
        <v>1569</v>
      </c>
      <c r="B102" s="5" t="n">
        <v>473676000</v>
      </c>
      <c r="C102" s="5" t="n">
        <v>198000000</v>
      </c>
    </row>
    <row r="103" spans="1:3">
      <c r="A103" s="4" t="s">
        <v>1593</v>
      </c>
    </row>
    <row r="104" spans="1:3">
      <c r="A104" s="3" t="s">
        <v>1568</v>
      </c>
    </row>
    <row r="105" spans="1:3">
      <c r="A105" s="4" t="s">
        <v>1569</v>
      </c>
      <c r="B105" s="5" t="n">
        <v>1375348000</v>
      </c>
      <c r="C105" s="5" t="n">
        <v>230789000</v>
      </c>
    </row>
    <row r="106" spans="1:3">
      <c r="A106" s="4" t="s">
        <v>1594</v>
      </c>
    </row>
    <row r="107" spans="1:3">
      <c r="A107" s="3" t="s">
        <v>1568</v>
      </c>
    </row>
    <row r="108" spans="1:3">
      <c r="A108" s="4" t="s">
        <v>1569</v>
      </c>
      <c r="B108" s="5" t="n">
        <v>1360527000</v>
      </c>
      <c r="C108" s="5" t="n">
        <v>437359000</v>
      </c>
    </row>
    <row r="109" spans="1:3">
      <c r="A109" s="4" t="s">
        <v>1595</v>
      </c>
    </row>
    <row r="110" spans="1:3">
      <c r="A110" s="3" t="s">
        <v>1568</v>
      </c>
    </row>
    <row r="111" spans="1:3">
      <c r="A111" s="4" t="s">
        <v>1569</v>
      </c>
      <c r="B111" s="5" t="n">
        <v>141024000</v>
      </c>
      <c r="C111" s="5" t="n">
        <v>61753000</v>
      </c>
    </row>
    <row r="112" spans="1:3">
      <c r="A112" s="4" t="s">
        <v>1596</v>
      </c>
    </row>
    <row r="113" spans="1:3">
      <c r="A113" s="3" t="s">
        <v>1568</v>
      </c>
    </row>
    <row r="114" spans="1:3">
      <c r="A114" s="4" t="s">
        <v>1569</v>
      </c>
      <c r="B114" s="5" t="n">
        <v>106241000</v>
      </c>
      <c r="C114" s="5" t="n">
        <v>16951000</v>
      </c>
    </row>
    <row r="115" spans="1:3">
      <c r="A115" s="4" t="s">
        <v>1597</v>
      </c>
    </row>
    <row r="116" spans="1:3">
      <c r="A116" s="3" t="s">
        <v>1568</v>
      </c>
    </row>
    <row r="117" spans="1:3">
      <c r="A117" s="4" t="s">
        <v>1569</v>
      </c>
      <c r="B117" s="5" t="n">
        <v>555279000</v>
      </c>
      <c r="C117" s="5" t="n">
        <v>83783000</v>
      </c>
    </row>
    <row r="118" spans="1:3">
      <c r="A118" s="4" t="s">
        <v>1598</v>
      </c>
    </row>
    <row r="119" spans="1:3">
      <c r="A119" s="3" t="s">
        <v>1568</v>
      </c>
    </row>
    <row r="120" spans="1:3">
      <c r="A120" s="4" t="s">
        <v>1569</v>
      </c>
      <c r="B120" s="5" t="n">
        <v>903049000</v>
      </c>
      <c r="C120" s="5" t="n">
        <v>44534000</v>
      </c>
    </row>
    <row r="121" spans="1:3">
      <c r="A121" s="4" t="s">
        <v>1599</v>
      </c>
    </row>
    <row r="122" spans="1:3">
      <c r="A122" s="3" t="s">
        <v>1568</v>
      </c>
    </row>
    <row r="123" spans="1:3">
      <c r="A123" s="4" t="s">
        <v>1569</v>
      </c>
      <c r="B123" s="5" t="n">
        <v>12086000</v>
      </c>
      <c r="C123" s="5" t="n">
        <v>19048000</v>
      </c>
    </row>
    <row r="124" spans="1:3">
      <c r="A124" s="4" t="s">
        <v>1600</v>
      </c>
    </row>
    <row r="125" spans="1:3">
      <c r="A125" s="3" t="s">
        <v>1568</v>
      </c>
    </row>
    <row r="126" spans="1:3">
      <c r="A126" s="4" t="s">
        <v>1569</v>
      </c>
      <c r="B126" s="5" t="n">
        <v>172514000</v>
      </c>
      <c r="C126" s="5" t="n">
        <v>66142000</v>
      </c>
    </row>
    <row r="127" spans="1:3">
      <c r="A127" s="4" t="s">
        <v>1601</v>
      </c>
    </row>
    <row r="128" spans="1:3">
      <c r="A128" s="3" t="s">
        <v>1568</v>
      </c>
    </row>
    <row r="129" spans="1:3">
      <c r="A129" s="4" t="s">
        <v>1569</v>
      </c>
      <c r="B129" s="5" t="n">
        <v>2203003000</v>
      </c>
      <c r="C129" s="5" t="n">
        <v>2507043000</v>
      </c>
    </row>
    <row r="130" spans="1:3">
      <c r="A130" s="4" t="s">
        <v>1602</v>
      </c>
    </row>
    <row r="131" spans="1:3">
      <c r="A131" s="3" t="s">
        <v>1568</v>
      </c>
    </row>
    <row r="132" spans="1:3">
      <c r="A132" s="4" t="s">
        <v>1569</v>
      </c>
      <c r="B132" s="5" t="n">
        <v>883861000</v>
      </c>
      <c r="C132" s="5" t="n">
        <v>1019240000</v>
      </c>
    </row>
    <row r="133" spans="1:3">
      <c r="A133" s="4" t="s">
        <v>1603</v>
      </c>
    </row>
    <row r="134" spans="1:3">
      <c r="A134" s="3" t="s">
        <v>1568</v>
      </c>
    </row>
    <row r="135" spans="1:3">
      <c r="A135" s="4" t="s">
        <v>1569</v>
      </c>
      <c r="B135" s="5" t="n">
        <v>1319142000</v>
      </c>
      <c r="C135" s="5" t="n">
        <v>1487802000</v>
      </c>
    </row>
    <row r="136" spans="1:3">
      <c r="A136" s="4" t="s">
        <v>1604</v>
      </c>
    </row>
    <row r="137" spans="1:3">
      <c r="A137" s="3" t="s">
        <v>1568</v>
      </c>
    </row>
    <row r="138" spans="1:3">
      <c r="A138" s="4" t="s">
        <v>1569</v>
      </c>
      <c r="B138" s="5" t="n">
        <v>902670000</v>
      </c>
      <c r="C138" s="5" t="n">
        <v>1360455000</v>
      </c>
    </row>
    <row r="139" spans="1:3">
      <c r="A139" s="4" t="s">
        <v>1605</v>
      </c>
    </row>
    <row r="140" spans="1:3">
      <c r="A140" s="3" t="s">
        <v>1568</v>
      </c>
    </row>
    <row r="141" spans="1:3">
      <c r="A141" s="4" t="s">
        <v>1569</v>
      </c>
      <c r="B141" s="5" t="n">
        <v>583439000</v>
      </c>
      <c r="C141" s="5" t="n">
        <v>1014835000</v>
      </c>
    </row>
    <row r="142" spans="1:3">
      <c r="A142" s="4" t="s">
        <v>1606</v>
      </c>
    </row>
    <row r="143" spans="1:3">
      <c r="A143" s="3" t="s">
        <v>1568</v>
      </c>
    </row>
    <row r="144" spans="1:3">
      <c r="A144" s="4" t="s">
        <v>1569</v>
      </c>
      <c r="B144" s="5" t="n">
        <v>319231000</v>
      </c>
      <c r="C144" s="5" t="n">
        <v>345621000</v>
      </c>
    </row>
    <row r="145" spans="1:3">
      <c r="A145" s="4" t="s">
        <v>1607</v>
      </c>
    </row>
    <row r="146" spans="1:3">
      <c r="A146" s="3" t="s">
        <v>1568</v>
      </c>
    </row>
    <row r="147" spans="1:3">
      <c r="A147" s="4" t="s">
        <v>1569</v>
      </c>
      <c r="B147" s="5" t="n">
        <v>4237406000</v>
      </c>
      <c r="C147" s="5" t="n">
        <v>3688535000</v>
      </c>
    </row>
    <row r="148" spans="1:3">
      <c r="A148" s="4" t="s">
        <v>1608</v>
      </c>
    </row>
    <row r="149" spans="1:3">
      <c r="A149" s="3" t="s">
        <v>1568</v>
      </c>
    </row>
    <row r="150" spans="1:3">
      <c r="A150" s="4" t="s">
        <v>1569</v>
      </c>
      <c r="B150" s="5" t="n">
        <v>242381000</v>
      </c>
      <c r="C150" s="5" t="n">
        <v>41673000</v>
      </c>
    </row>
    <row r="151" spans="1:3">
      <c r="A151" s="4" t="s">
        <v>1609</v>
      </c>
    </row>
    <row r="152" spans="1:3">
      <c r="A152" s="3" t="s">
        <v>1568</v>
      </c>
    </row>
    <row r="153" spans="1:3">
      <c r="A153" s="4" t="s">
        <v>1569</v>
      </c>
      <c r="B153" s="5" t="n">
        <v>180465000</v>
      </c>
      <c r="C153" s="5" t="n">
        <v>62098000</v>
      </c>
    </row>
    <row r="154" spans="1:3">
      <c r="A154" s="4" t="s">
        <v>1610</v>
      </c>
    </row>
    <row r="155" spans="1:3">
      <c r="A155" s="3" t="s">
        <v>1568</v>
      </c>
    </row>
    <row r="156" spans="1:3">
      <c r="A156" s="4" t="s">
        <v>1569</v>
      </c>
      <c r="B156" s="5" t="n">
        <v>121935000</v>
      </c>
      <c r="C156" s="5" t="n">
        <v>66503000</v>
      </c>
    </row>
    <row r="157" spans="1:3">
      <c r="A157" s="4" t="s">
        <v>1611</v>
      </c>
    </row>
    <row r="158" spans="1:3">
      <c r="A158" s="3" t="s">
        <v>1568</v>
      </c>
    </row>
    <row r="159" spans="1:3">
      <c r="A159" s="4" t="s">
        <v>1569</v>
      </c>
      <c r="B159" s="5" t="n">
        <v>9710000</v>
      </c>
      <c r="C159" s="5" t="n">
        <v>1344000</v>
      </c>
    </row>
    <row r="160" spans="1:3">
      <c r="A160" s="4" t="s">
        <v>1612</v>
      </c>
    </row>
    <row r="161" spans="1:3">
      <c r="A161" s="3" t="s">
        <v>1568</v>
      </c>
    </row>
    <row r="162" spans="1:3">
      <c r="A162" s="4" t="s">
        <v>1569</v>
      </c>
      <c r="B162" s="5" t="n">
        <v>181807000</v>
      </c>
      <c r="C162" s="5" t="n">
        <v>997000</v>
      </c>
    </row>
    <row r="163" spans="1:3">
      <c r="A163" s="4" t="s">
        <v>1613</v>
      </c>
    </row>
    <row r="164" spans="1:3">
      <c r="A164" s="3" t="s">
        <v>1568</v>
      </c>
    </row>
    <row r="165" spans="1:3">
      <c r="A165" s="4" t="s">
        <v>1569</v>
      </c>
      <c r="B165" s="5" t="n">
        <v>1015217000</v>
      </c>
      <c r="C165" s="5" t="n">
        <v>4429000</v>
      </c>
    </row>
    <row r="166" spans="1:3">
      <c r="A166" s="4" t="s">
        <v>1614</v>
      </c>
    </row>
    <row r="167" spans="1:3">
      <c r="A167" s="3" t="s">
        <v>1568</v>
      </c>
    </row>
    <row r="168" spans="1:3">
      <c r="A168" s="4" t="s">
        <v>1569</v>
      </c>
      <c r="B168" s="5" t="n">
        <v>115563000</v>
      </c>
      <c r="C168" s="5" t="n">
        <v>41184000</v>
      </c>
    </row>
    <row r="169" spans="1:3">
      <c r="A169" s="4" t="s">
        <v>1615</v>
      </c>
    </row>
    <row r="170" spans="1:3">
      <c r="A170" s="3" t="s">
        <v>1568</v>
      </c>
    </row>
    <row r="171" spans="1:3">
      <c r="A171" s="4" t="s">
        <v>1569</v>
      </c>
      <c r="B171" s="5" t="n">
        <v>21292000</v>
      </c>
      <c r="C171" s="5" t="n">
        <v>16805000</v>
      </c>
    </row>
    <row r="172" spans="1:3">
      <c r="A172" s="4" t="s">
        <v>1616</v>
      </c>
    </row>
    <row r="173" spans="1:3">
      <c r="A173" s="3" t="s">
        <v>1568</v>
      </c>
    </row>
    <row r="174" spans="1:3">
      <c r="A174" s="4" t="s">
        <v>1569</v>
      </c>
      <c r="B174" s="5" t="n">
        <v>83920000</v>
      </c>
      <c r="C174" s="5" t="n">
        <v>55497000</v>
      </c>
    </row>
    <row r="175" spans="1:3">
      <c r="A175" s="4" t="s">
        <v>1617</v>
      </c>
    </row>
    <row r="176" spans="1:3">
      <c r="A176" s="3" t="s">
        <v>1568</v>
      </c>
    </row>
    <row r="177" spans="1:3">
      <c r="A177" s="4" t="s">
        <v>1569</v>
      </c>
      <c r="B177" s="5" t="n">
        <v>1710043000</v>
      </c>
      <c r="C177" s="5" t="n">
        <v>2830638000</v>
      </c>
    </row>
    <row r="178" spans="1:3">
      <c r="A178" s="4" t="s">
        <v>1618</v>
      </c>
    </row>
    <row r="179" spans="1:3">
      <c r="A179" s="3" t="s">
        <v>1568</v>
      </c>
    </row>
    <row r="180" spans="1:3">
      <c r="A180" s="4" t="s">
        <v>1569</v>
      </c>
      <c r="B180" s="5" t="n">
        <v>329323000</v>
      </c>
      <c r="C180" s="5" t="n">
        <v>337196000</v>
      </c>
    </row>
    <row r="181" spans="1:3">
      <c r="A181" s="4" t="s">
        <v>1619</v>
      </c>
    </row>
    <row r="182" spans="1:3">
      <c r="A182" s="3" t="s">
        <v>1568</v>
      </c>
    </row>
    <row r="183" spans="1:3">
      <c r="A183" s="4" t="s">
        <v>1569</v>
      </c>
      <c r="B183" s="5" t="n">
        <v>1380720000</v>
      </c>
      <c r="C183" s="5" t="n">
        <v>2493442000</v>
      </c>
    </row>
    <row r="184" spans="1:3">
      <c r="A184" s="4" t="s">
        <v>1620</v>
      </c>
    </row>
    <row r="185" spans="1:3">
      <c r="A185" s="3" t="s">
        <v>1568</v>
      </c>
    </row>
    <row r="186" spans="1:3">
      <c r="A186" s="4" t="s">
        <v>1569</v>
      </c>
      <c r="B186" s="5" t="n">
        <v>555073000</v>
      </c>
      <c r="C186" s="5" t="n">
        <v>567367000</v>
      </c>
    </row>
    <row r="187" spans="1:3">
      <c r="A187" s="4" t="s">
        <v>1621</v>
      </c>
    </row>
    <row r="188" spans="1:3">
      <c r="A188" s="3" t="s">
        <v>1568</v>
      </c>
    </row>
    <row r="189" spans="1:3">
      <c r="A189" s="4" t="s">
        <v>1569</v>
      </c>
      <c r="B189" s="5" t="n">
        <v>215273000</v>
      </c>
      <c r="C189" s="5" t="n">
        <v>230587000</v>
      </c>
    </row>
    <row r="190" spans="1:3">
      <c r="A190" s="4" t="s">
        <v>1622</v>
      </c>
    </row>
    <row r="191" spans="1:3">
      <c r="A191" s="3" t="s">
        <v>1568</v>
      </c>
    </row>
    <row r="192" spans="1:3">
      <c r="A192" s="4" t="s">
        <v>1569</v>
      </c>
      <c r="B192" s="6" t="n">
        <v>339800000</v>
      </c>
      <c r="C192" s="6" t="n">
        <v>336780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33</v>
      </c>
      <c r="C2" s="2" t="s">
        <v>34</v>
      </c>
      <c r="D2" s="2" t="s">
        <v>35</v>
      </c>
    </row>
    <row r="3" spans="1:4">
      <c r="A3" s="3" t="s">
        <v>1624</v>
      </c>
    </row>
    <row r="4" spans="1:4">
      <c r="A4" s="4" t="s">
        <v>793</v>
      </c>
      <c r="B4" s="6" t="n">
        <v>100363273</v>
      </c>
      <c r="C4" s="6" t="n">
        <v>113840985</v>
      </c>
      <c r="D4" s="6" t="n">
        <v>80798154</v>
      </c>
    </row>
    <row r="5" spans="1:4">
      <c r="A5" s="4" t="s">
        <v>791</v>
      </c>
      <c r="B5" s="5" t="n">
        <v>118259386</v>
      </c>
      <c r="C5" s="5" t="n">
        <v>107959202</v>
      </c>
      <c r="D5" s="6" t="n">
        <v>82264404</v>
      </c>
    </row>
    <row r="6" spans="1:4">
      <c r="A6" s="4" t="s">
        <v>1625</v>
      </c>
    </row>
    <row r="7" spans="1:4">
      <c r="A7" s="3" t="s">
        <v>1624</v>
      </c>
    </row>
    <row r="8" spans="1:4">
      <c r="A8" s="4" t="s">
        <v>793</v>
      </c>
      <c r="B8" s="5" t="n">
        <v>42040586</v>
      </c>
      <c r="C8" s="5" t="n">
        <v>31034251</v>
      </c>
    </row>
    <row r="9" spans="1:4">
      <c r="A9" s="4" t="s">
        <v>791</v>
      </c>
      <c r="B9" s="5" t="n">
        <v>40805258</v>
      </c>
      <c r="C9" s="5" t="n">
        <v>26551122</v>
      </c>
    </row>
    <row r="10" spans="1:4">
      <c r="A10" s="4" t="s">
        <v>157</v>
      </c>
      <c r="B10" s="5" t="n">
        <v>13405</v>
      </c>
      <c r="C10" s="5" t="n">
        <v>2746</v>
      </c>
    </row>
    <row r="11" spans="1:4">
      <c r="A11" s="4" t="s">
        <v>1626</v>
      </c>
      <c r="B11" s="5" t="n">
        <v>1248733</v>
      </c>
      <c r="C11" s="5" t="n">
        <v>4485875</v>
      </c>
    </row>
    <row r="12" spans="1:4">
      <c r="A12" s="4" t="s">
        <v>1627</v>
      </c>
    </row>
    <row r="13" spans="1:4">
      <c r="A13" s="3" t="s">
        <v>1624</v>
      </c>
    </row>
    <row r="14" spans="1:4">
      <c r="A14" s="4" t="s">
        <v>793</v>
      </c>
      <c r="B14" s="5" t="n">
        <v>41462284</v>
      </c>
      <c r="C14" s="5" t="n">
        <v>30597536</v>
      </c>
    </row>
    <row r="15" spans="1:4">
      <c r="A15" s="4" t="s">
        <v>791</v>
      </c>
      <c r="B15" s="5" t="n">
        <v>40327318</v>
      </c>
      <c r="C15" s="5" t="n">
        <v>26114417</v>
      </c>
    </row>
    <row r="16" spans="1:4">
      <c r="A16" s="4" t="s">
        <v>157</v>
      </c>
      <c r="B16" s="5" t="n">
        <v>13405</v>
      </c>
      <c r="C16" s="5" t="n">
        <v>2746</v>
      </c>
    </row>
    <row r="17" spans="1:4">
      <c r="A17" s="4" t="s">
        <v>1626</v>
      </c>
      <c r="B17" s="5" t="n">
        <v>1148371</v>
      </c>
      <c r="C17" s="5" t="n">
        <v>4485865</v>
      </c>
    </row>
    <row r="18" spans="1:4">
      <c r="A18" s="4" t="s">
        <v>1628</v>
      </c>
    </row>
    <row r="19" spans="1:4">
      <c r="A19" s="3" t="s">
        <v>1624</v>
      </c>
    </row>
    <row r="20" spans="1:4">
      <c r="A20" s="4" t="s">
        <v>793</v>
      </c>
      <c r="B20" s="5" t="n">
        <v>463781</v>
      </c>
      <c r="C20" s="5" t="n">
        <v>434590</v>
      </c>
    </row>
    <row r="21" spans="1:4">
      <c r="A21" s="4" t="s">
        <v>791</v>
      </c>
      <c r="B21" s="5" t="n">
        <v>474602</v>
      </c>
      <c r="C21" s="5" t="n">
        <v>434580</v>
      </c>
    </row>
    <row r="22" spans="1:4">
      <c r="A22" s="4" t="s">
        <v>1626</v>
      </c>
      <c r="B22" s="5" t="n">
        <v>-10821</v>
      </c>
      <c r="C22" s="5" t="n">
        <v>10</v>
      </c>
    </row>
    <row r="23" spans="1:4">
      <c r="A23" s="4" t="s">
        <v>1629</v>
      </c>
    </row>
    <row r="24" spans="1:4">
      <c r="A24" s="3" t="s">
        <v>1624</v>
      </c>
    </row>
    <row r="25" spans="1:4">
      <c r="A25" s="4" t="s">
        <v>793</v>
      </c>
      <c r="B25" s="5" t="n">
        <v>114521</v>
      </c>
      <c r="C25" s="5" t="n">
        <v>2125</v>
      </c>
    </row>
    <row r="26" spans="1:4">
      <c r="A26" s="4" t="s">
        <v>791</v>
      </c>
      <c r="B26" s="5" t="n">
        <v>3338</v>
      </c>
      <c r="C26" s="6" t="n">
        <v>2125</v>
      </c>
    </row>
    <row r="27" spans="1:4">
      <c r="A27" s="4" t="s">
        <v>1626</v>
      </c>
      <c r="B27" s="6" t="n">
        <v>11118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630</v>
      </c>
      <c r="B1" s="2" t="s">
        <v>1</v>
      </c>
    </row>
    <row r="2" spans="1:2">
      <c r="B2" s="2" t="s">
        <v>516</v>
      </c>
    </row>
    <row r="3" spans="1:2">
      <c r="A3" s="3" t="s">
        <v>1631</v>
      </c>
    </row>
    <row r="4" spans="1:2">
      <c r="A4" s="4" t="s">
        <v>1632</v>
      </c>
      <c r="B4" s="7" t="n">
        <v>0.29</v>
      </c>
    </row>
    <row r="5" spans="1:2">
      <c r="A5" s="4" t="s">
        <v>1632</v>
      </c>
      <c r="B5" s="11" t="n">
        <v>-0.29</v>
      </c>
    </row>
    <row r="6" spans="1:2">
      <c r="A6" s="4" t="s">
        <v>1633</v>
      </c>
      <c r="B6" s="5" t="n">
        <v>366337000</v>
      </c>
    </row>
    <row r="7" spans="1:2">
      <c r="A7" s="4" t="s">
        <v>1634</v>
      </c>
      <c r="B7" s="5" t="n">
        <v>366337000</v>
      </c>
    </row>
    <row r="8" spans="1:2">
      <c r="A8" s="4" t="s">
        <v>1635</v>
      </c>
      <c r="B8" s="5" t="n">
        <v>366337000</v>
      </c>
    </row>
    <row r="9" spans="1:2">
      <c r="A9" s="4" t="s">
        <v>1636</v>
      </c>
      <c r="B9" s="5" t="n">
        <v>-366337000</v>
      </c>
    </row>
    <row r="10" spans="1:2">
      <c r="A10" s="4" t="s">
        <v>1566</v>
      </c>
    </row>
    <row r="11" spans="1:2">
      <c r="A11" s="3" t="s">
        <v>1631</v>
      </c>
    </row>
    <row r="12" spans="1:2">
      <c r="A12" s="4" t="s">
        <v>1632</v>
      </c>
      <c r="B12" s="11" t="n">
        <v>0.29</v>
      </c>
    </row>
    <row r="13" spans="1:2">
      <c r="A13" s="4" t="s">
        <v>1632</v>
      </c>
      <c r="B13" s="11" t="n">
        <v>-0.29</v>
      </c>
    </row>
    <row r="14" spans="1:2">
      <c r="A14" s="4" t="s">
        <v>1633</v>
      </c>
      <c r="B14" s="5" t="n">
        <v>336894000</v>
      </c>
    </row>
    <row r="15" spans="1:2">
      <c r="A15" s="4" t="s">
        <v>1634</v>
      </c>
      <c r="B15" s="5" t="n">
        <v>336894000</v>
      </c>
    </row>
    <row r="16" spans="1:2">
      <c r="A16" s="4" t="s">
        <v>1635</v>
      </c>
      <c r="B16" s="5" t="n">
        <v>336894000</v>
      </c>
    </row>
    <row r="17" spans="1:2">
      <c r="A17" s="4" t="s">
        <v>1636</v>
      </c>
      <c r="B17" s="5" t="n">
        <v>-336894000</v>
      </c>
    </row>
    <row r="18" spans="1:2">
      <c r="A18" s="4" t="s">
        <v>1637</v>
      </c>
    </row>
    <row r="19" spans="1:2">
      <c r="A19" s="3" t="s">
        <v>1631</v>
      </c>
    </row>
    <row r="20" spans="1:2">
      <c r="A20" s="4" t="s">
        <v>1632</v>
      </c>
      <c r="B20" s="11" t="n">
        <v>0.29</v>
      </c>
    </row>
    <row r="21" spans="1:2">
      <c r="A21" s="4" t="s">
        <v>1632</v>
      </c>
      <c r="B21" s="11" t="n">
        <v>-0.29</v>
      </c>
    </row>
    <row r="22" spans="1:2">
      <c r="A22" s="4" t="s">
        <v>1633</v>
      </c>
      <c r="B22" s="5" t="n">
        <v>3175000</v>
      </c>
    </row>
    <row r="23" spans="1:2">
      <c r="A23" s="4" t="s">
        <v>1634</v>
      </c>
      <c r="B23" s="5" t="n">
        <v>3175000</v>
      </c>
    </row>
    <row r="24" spans="1:2">
      <c r="A24" s="4" t="s">
        <v>1635</v>
      </c>
      <c r="B24" s="5" t="n">
        <v>3175000</v>
      </c>
    </row>
    <row r="25" spans="1:2">
      <c r="A25" s="4" t="s">
        <v>1636</v>
      </c>
      <c r="B25" s="5" t="n">
        <v>-3175000</v>
      </c>
    </row>
    <row r="26" spans="1:2">
      <c r="A26" s="4" t="s">
        <v>826</v>
      </c>
    </row>
    <row r="27" spans="1:2">
      <c r="A27" s="3" t="s">
        <v>1631</v>
      </c>
    </row>
    <row r="28" spans="1:2">
      <c r="A28" s="4" t="s">
        <v>1632</v>
      </c>
      <c r="B28" s="11" t="n">
        <v>0.29</v>
      </c>
    </row>
    <row r="29" spans="1:2">
      <c r="A29" s="4" t="s">
        <v>1632</v>
      </c>
      <c r="B29" s="11" t="n">
        <v>-0.29</v>
      </c>
    </row>
    <row r="30" spans="1:2">
      <c r="A30" s="4" t="s">
        <v>1633</v>
      </c>
      <c r="B30" s="5" t="n">
        <v>32617000</v>
      </c>
    </row>
    <row r="31" spans="1:2">
      <c r="A31" s="4" t="s">
        <v>1634</v>
      </c>
      <c r="B31" s="5" t="n">
        <v>32617000</v>
      </c>
    </row>
    <row r="32" spans="1:2">
      <c r="A32" s="4" t="s">
        <v>1635</v>
      </c>
      <c r="B32" s="5" t="n">
        <v>32617000</v>
      </c>
    </row>
    <row r="33" spans="1:2">
      <c r="A33" s="4" t="s">
        <v>1636</v>
      </c>
      <c r="B33" s="6" t="n">
        <v>-32617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33</v>
      </c>
    </row>
    <row r="3" spans="1:2">
      <c r="A3" s="3" t="s">
        <v>84</v>
      </c>
    </row>
    <row r="4" spans="1:2">
      <c r="A4" s="4" t="s">
        <v>208</v>
      </c>
      <c r="B4" s="4" t="s">
        <v>2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8</v>
      </c>
      <c r="B1" s="2" t="s">
        <v>33</v>
      </c>
      <c r="C1" s="2" t="s">
        <v>34</v>
      </c>
      <c r="D1" s="2" t="s">
        <v>35</v>
      </c>
    </row>
    <row r="2" spans="1:4">
      <c r="A2" s="3" t="s">
        <v>1639</v>
      </c>
    </row>
    <row r="3" spans="1:4">
      <c r="A3" s="4" t="s">
        <v>1640</v>
      </c>
      <c r="B3" s="6" t="n">
        <v>100363273</v>
      </c>
      <c r="C3" s="6" t="n">
        <v>113840985</v>
      </c>
      <c r="D3" s="6" t="n">
        <v>80798154</v>
      </c>
    </row>
    <row r="4" spans="1:4">
      <c r="A4" s="4" t="s">
        <v>1641</v>
      </c>
      <c r="B4" s="5" t="n">
        <v>118259386</v>
      </c>
      <c r="C4" s="6" t="n">
        <v>107959202</v>
      </c>
      <c r="D4" s="6" t="n">
        <v>82264404</v>
      </c>
    </row>
    <row r="5" spans="1:4">
      <c r="A5" s="4" t="s">
        <v>1556</v>
      </c>
    </row>
    <row r="6" spans="1:4">
      <c r="A6" s="3" t="s">
        <v>1639</v>
      </c>
    </row>
    <row r="7" spans="1:4">
      <c r="A7" s="4" t="s">
        <v>1640</v>
      </c>
      <c r="B7" s="5" t="n">
        <v>135271421</v>
      </c>
    </row>
    <row r="8" spans="1:4">
      <c r="A8" s="4" t="s">
        <v>1641</v>
      </c>
      <c r="B8" s="5" t="n">
        <v>124047526</v>
      </c>
    </row>
    <row r="9" spans="1:4">
      <c r="A9" s="4" t="s">
        <v>1642</v>
      </c>
      <c r="B9" s="5" t="n">
        <v>11223895</v>
      </c>
    </row>
    <row r="10" spans="1:4">
      <c r="A10" s="4" t="s">
        <v>1643</v>
      </c>
    </row>
    <row r="11" spans="1:4">
      <c r="A11" s="3" t="s">
        <v>1639</v>
      </c>
    </row>
    <row r="12" spans="1:4">
      <c r="A12" s="4" t="s">
        <v>1640</v>
      </c>
      <c r="B12" s="5" t="n">
        <v>54435109</v>
      </c>
    </row>
    <row r="13" spans="1:4">
      <c r="A13" s="4" t="s">
        <v>1641</v>
      </c>
      <c r="B13" s="5" t="n">
        <v>74913615</v>
      </c>
    </row>
    <row r="14" spans="1:4">
      <c r="A14" s="4" t="s">
        <v>1642</v>
      </c>
      <c r="B14" s="5" t="n">
        <v>-20478506</v>
      </c>
    </row>
    <row r="15" spans="1:4">
      <c r="A15" s="4" t="s">
        <v>1644</v>
      </c>
    </row>
    <row r="16" spans="1:4">
      <c r="A16" s="3" t="s">
        <v>1639</v>
      </c>
    </row>
    <row r="17" spans="1:4">
      <c r="A17" s="4" t="s">
        <v>1640</v>
      </c>
      <c r="B17" s="5" t="n">
        <v>13281894</v>
      </c>
    </row>
    <row r="18" spans="1:4">
      <c r="A18" s="4" t="s">
        <v>1641</v>
      </c>
      <c r="B18" s="5" t="n">
        <v>21093049</v>
      </c>
    </row>
    <row r="19" spans="1:4">
      <c r="A19" s="4" t="s">
        <v>1642</v>
      </c>
      <c r="B19" s="5" t="n">
        <v>-7811155</v>
      </c>
    </row>
    <row r="20" spans="1:4">
      <c r="A20" s="4" t="s">
        <v>1645</v>
      </c>
    </row>
    <row r="21" spans="1:4">
      <c r="A21" s="3" t="s">
        <v>1639</v>
      </c>
    </row>
    <row r="22" spans="1:4">
      <c r="A22" s="4" t="s">
        <v>1640</v>
      </c>
      <c r="B22" s="5" t="n">
        <v>11692926</v>
      </c>
    </row>
    <row r="23" spans="1:4">
      <c r="A23" s="4" t="s">
        <v>1641</v>
      </c>
      <c r="B23" s="5" t="n">
        <v>1498595</v>
      </c>
    </row>
    <row r="24" spans="1:4">
      <c r="A24" s="4" t="s">
        <v>1642</v>
      </c>
      <c r="B24" s="5" t="n">
        <v>10194331</v>
      </c>
    </row>
    <row r="25" spans="1:4">
      <c r="A25" s="4" t="s">
        <v>1646</v>
      </c>
    </row>
    <row r="26" spans="1:4">
      <c r="A26" s="3" t="s">
        <v>1639</v>
      </c>
    </row>
    <row r="27" spans="1:4">
      <c r="A27" s="4" t="s">
        <v>1640</v>
      </c>
      <c r="B27" s="5" t="n">
        <v>9323634</v>
      </c>
    </row>
    <row r="28" spans="1:4">
      <c r="A28" s="4" t="s">
        <v>1641</v>
      </c>
      <c r="B28" s="5" t="n">
        <v>1500302</v>
      </c>
    </row>
    <row r="29" spans="1:4">
      <c r="A29" s="4" t="s">
        <v>1642</v>
      </c>
      <c r="B29" s="5" t="n">
        <v>7823332</v>
      </c>
    </row>
    <row r="30" spans="1:4">
      <c r="A30" s="4" t="s">
        <v>1647</v>
      </c>
    </row>
    <row r="31" spans="1:4">
      <c r="A31" s="3" t="s">
        <v>1639</v>
      </c>
    </row>
    <row r="32" spans="1:4">
      <c r="A32" s="4" t="s">
        <v>1640</v>
      </c>
      <c r="B32" s="5" t="n">
        <v>46537858</v>
      </c>
    </row>
    <row r="33" spans="1:4">
      <c r="A33" s="4" t="s">
        <v>1641</v>
      </c>
      <c r="B33" s="5" t="n">
        <v>25041966</v>
      </c>
    </row>
    <row r="34" spans="1:4">
      <c r="A34" s="4" t="s">
        <v>1642</v>
      </c>
      <c r="B34" s="6" t="n">
        <v>2149589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1</v>
      </c>
    </row>
    <row r="2" spans="1:2">
      <c r="B2" s="2" t="s">
        <v>516</v>
      </c>
    </row>
    <row r="3" spans="1:2">
      <c r="A3" s="4" t="s">
        <v>1564</v>
      </c>
    </row>
    <row r="4" spans="1:2">
      <c r="A4" s="3" t="s">
        <v>1639</v>
      </c>
    </row>
    <row r="5" spans="1:2">
      <c r="A5" s="4" t="s">
        <v>1649</v>
      </c>
      <c r="B5" s="4" t="s">
        <v>1650</v>
      </c>
    </row>
    <row r="6" spans="1:2">
      <c r="A6" s="4" t="s">
        <v>1651</v>
      </c>
      <c r="B6" s="4" t="s">
        <v>1650</v>
      </c>
    </row>
    <row r="7" spans="1:2">
      <c r="A7" s="4" t="s">
        <v>1566</v>
      </c>
    </row>
    <row r="8" spans="1:2">
      <c r="A8" s="3" t="s">
        <v>1639</v>
      </c>
    </row>
    <row r="9" spans="1:2">
      <c r="A9" s="4" t="s">
        <v>1649</v>
      </c>
      <c r="B9" s="4" t="s">
        <v>1652</v>
      </c>
    </row>
    <row r="10" spans="1:2">
      <c r="A10" s="4" t="s">
        <v>1651</v>
      </c>
      <c r="B10" s="4" t="s">
        <v>1652</v>
      </c>
    </row>
    <row r="11" spans="1:2">
      <c r="A11" s="4" t="s">
        <v>1556</v>
      </c>
    </row>
    <row r="12" spans="1:2">
      <c r="A12" s="3" t="s">
        <v>1639</v>
      </c>
    </row>
    <row r="13" spans="1:2">
      <c r="A13" s="4" t="s">
        <v>1649</v>
      </c>
      <c r="B13" s="6" t="n">
        <v>55643</v>
      </c>
    </row>
    <row r="14" spans="1:2">
      <c r="A14" s="4" t="s">
        <v>1651</v>
      </c>
      <c r="B14" s="6" t="n">
        <v>-55643</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653</v>
      </c>
      <c r="B1" s="2" t="s">
        <v>1654</v>
      </c>
      <c r="C1" s="2" t="s">
        <v>1</v>
      </c>
    </row>
    <row r="2" spans="1:4">
      <c r="B2" s="2" t="s">
        <v>1655</v>
      </c>
      <c r="C2" s="2" t="s">
        <v>33</v>
      </c>
      <c r="D2" s="2" t="s">
        <v>34</v>
      </c>
    </row>
    <row r="3" spans="1:4">
      <c r="A3" s="3" t="s">
        <v>703</v>
      </c>
    </row>
    <row r="4" spans="1:4">
      <c r="A4" s="4" t="s">
        <v>1656</v>
      </c>
      <c r="C4" s="6" t="n">
        <v>133500000</v>
      </c>
    </row>
    <row r="5" spans="1:4">
      <c r="A5" s="4" t="s">
        <v>1657</v>
      </c>
    </row>
    <row r="6" spans="1:4">
      <c r="A6" s="3" t="s">
        <v>703</v>
      </c>
    </row>
    <row r="7" spans="1:4">
      <c r="A7" s="4" t="s">
        <v>1658</v>
      </c>
      <c r="C7" s="5" t="n">
        <v>20000000</v>
      </c>
    </row>
    <row r="8" spans="1:4">
      <c r="A8" s="4" t="s">
        <v>1659</v>
      </c>
    </row>
    <row r="9" spans="1:4">
      <c r="A9" s="3" t="s">
        <v>703</v>
      </c>
    </row>
    <row r="10" spans="1:4">
      <c r="A10" s="4" t="s">
        <v>1658</v>
      </c>
      <c r="C10" s="6" t="n">
        <v>30000000</v>
      </c>
    </row>
    <row r="11" spans="1:4">
      <c r="A11" s="4" t="s">
        <v>1660</v>
      </c>
    </row>
    <row r="12" spans="1:4">
      <c r="A12" s="3" t="s">
        <v>703</v>
      </c>
    </row>
    <row r="13" spans="1:4">
      <c r="A13" s="4" t="s">
        <v>1656</v>
      </c>
      <c r="D13" s="6" t="n">
        <v>40000000</v>
      </c>
    </row>
    <row r="14" spans="1:4">
      <c r="A14" s="4" t="s">
        <v>1661</v>
      </c>
    </row>
    <row r="15" spans="1:4">
      <c r="A15" s="3" t="s">
        <v>703</v>
      </c>
    </row>
    <row r="16" spans="1:4">
      <c r="A16" s="4" t="s">
        <v>1656</v>
      </c>
      <c r="D16" s="5" t="n">
        <v>35000000</v>
      </c>
    </row>
    <row r="17" spans="1:4">
      <c r="A17" s="4" t="s">
        <v>1662</v>
      </c>
    </row>
    <row r="18" spans="1:4">
      <c r="A18" s="3" t="s">
        <v>703</v>
      </c>
    </row>
    <row r="19" spans="1:4">
      <c r="A19" s="4" t="s">
        <v>1656</v>
      </c>
      <c r="D19" s="6" t="n">
        <v>5000000</v>
      </c>
    </row>
    <row r="20" spans="1:4">
      <c r="A20" s="4" t="s">
        <v>1663</v>
      </c>
    </row>
    <row r="21" spans="1:4">
      <c r="A21" s="3" t="s">
        <v>703</v>
      </c>
    </row>
    <row r="22" spans="1:4">
      <c r="A22" s="4" t="s">
        <v>1656</v>
      </c>
      <c r="B22" s="6" t="n">
        <v>93500000</v>
      </c>
    </row>
  </sheetData>
  <mergeCells count="2">
    <mergeCell ref="A1:A2"/>
    <mergeCell ref="C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80"/>
    <col customWidth="1" max="7" min="7" width="21"/>
    <col customWidth="1" max="8" min="8" width="20"/>
    <col customWidth="1" max="9" min="9" width="20"/>
  </cols>
  <sheetData>
    <row r="1" spans="1:9">
      <c r="A1" s="1" t="s">
        <v>1664</v>
      </c>
      <c r="B1" s="2" t="s">
        <v>1665</v>
      </c>
      <c r="C1" s="2" t="s">
        <v>1666</v>
      </c>
      <c r="D1" s="2" t="s">
        <v>1667</v>
      </c>
      <c r="E1" s="2" t="s">
        <v>1668</v>
      </c>
      <c r="F1" s="2" t="s">
        <v>1133</v>
      </c>
      <c r="G1" s="2" t="s">
        <v>516</v>
      </c>
      <c r="H1" s="2" t="s">
        <v>1666</v>
      </c>
      <c r="I1" s="2" t="s">
        <v>1668</v>
      </c>
    </row>
    <row r="2" spans="1:9">
      <c r="A2" s="4" t="s">
        <v>501</v>
      </c>
    </row>
    <row r="3" spans="1:9">
      <c r="A3" s="3" t="s">
        <v>1669</v>
      </c>
    </row>
    <row r="4" spans="1:9">
      <c r="A4" s="4" t="s">
        <v>1670</v>
      </c>
      <c r="D4" s="4" t="s">
        <v>529</v>
      </c>
      <c r="E4" s="4" t="s">
        <v>529</v>
      </c>
    </row>
    <row r="5" spans="1:9">
      <c r="A5" s="4" t="s">
        <v>1671</v>
      </c>
      <c r="D5" s="12" t="n">
        <v>24.4</v>
      </c>
      <c r="I5" s="6" t="n">
        <v>620522</v>
      </c>
    </row>
    <row r="6" spans="1:9">
      <c r="A6" s="4" t="s">
        <v>1672</v>
      </c>
      <c r="D6" s="5" t="n">
        <v>20</v>
      </c>
      <c r="E6" s="6" t="n">
        <v>701547</v>
      </c>
    </row>
    <row r="7" spans="1:9">
      <c r="A7" s="4" t="s">
        <v>1673</v>
      </c>
      <c r="D7" s="12" t="n">
        <v>2.4</v>
      </c>
    </row>
    <row r="8" spans="1:9">
      <c r="A8" s="4" t="s">
        <v>504</v>
      </c>
    </row>
    <row r="9" spans="1:9">
      <c r="A9" s="3" t="s">
        <v>1669</v>
      </c>
    </row>
    <row r="10" spans="1:9">
      <c r="A10" s="4" t="s">
        <v>1670</v>
      </c>
      <c r="B10" s="4" t="s">
        <v>529</v>
      </c>
      <c r="C10" s="4" t="s">
        <v>529</v>
      </c>
    </row>
    <row r="11" spans="1:9">
      <c r="A11" s="4" t="s">
        <v>1674</v>
      </c>
      <c r="F11" s="12" t="n">
        <v>3.7</v>
      </c>
    </row>
    <row r="12" spans="1:9">
      <c r="A12" s="4" t="s">
        <v>1671</v>
      </c>
      <c r="B12" s="12" t="n">
        <v>43.3</v>
      </c>
      <c r="H12" s="6" t="n">
        <v>1286217</v>
      </c>
    </row>
    <row r="13" spans="1:9">
      <c r="A13" s="4" t="s">
        <v>1675</v>
      </c>
      <c r="F13" s="4" t="s">
        <v>1676</v>
      </c>
    </row>
    <row r="14" spans="1:9">
      <c r="A14" s="4" t="s">
        <v>1672</v>
      </c>
      <c r="B14" s="8" t="n">
        <v>36.5</v>
      </c>
      <c r="C14" s="6" t="n">
        <v>1467711</v>
      </c>
    </row>
    <row r="15" spans="1:9">
      <c r="A15" s="4" t="s">
        <v>1673</v>
      </c>
      <c r="B15" s="12" t="n">
        <v>7.5</v>
      </c>
      <c r="G15" s="6" t="n">
        <v>105300</v>
      </c>
      <c r="H15" s="6" t="n">
        <v>1053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0"/>
    <col customWidth="1" max="8" min="8" width="20"/>
  </cols>
  <sheetData>
    <row r="1" spans="1:8">
      <c r="A1" s="1" t="s">
        <v>1677</v>
      </c>
      <c r="B1" s="2" t="s">
        <v>1665</v>
      </c>
      <c r="C1" s="2" t="s">
        <v>1666</v>
      </c>
      <c r="D1" s="2" t="s">
        <v>1667</v>
      </c>
      <c r="E1" s="2" t="s">
        <v>1668</v>
      </c>
      <c r="F1" s="2" t="s">
        <v>516</v>
      </c>
      <c r="G1" s="2" t="s">
        <v>1666</v>
      </c>
      <c r="H1" s="2" t="s">
        <v>1668</v>
      </c>
    </row>
    <row r="2" spans="1:8">
      <c r="A2" s="4" t="s">
        <v>501</v>
      </c>
    </row>
    <row r="3" spans="1:8">
      <c r="A3" s="3" t="s">
        <v>1669</v>
      </c>
    </row>
    <row r="4" spans="1:8">
      <c r="A4" s="4" t="s">
        <v>1678</v>
      </c>
      <c r="H4" s="6" t="n">
        <v>2783</v>
      </c>
    </row>
    <row r="5" spans="1:8">
      <c r="A5" s="4" t="s">
        <v>942</v>
      </c>
      <c r="H5" s="5" t="n">
        <v>1353978</v>
      </c>
    </row>
    <row r="6" spans="1:8">
      <c r="A6" s="4" t="s">
        <v>644</v>
      </c>
      <c r="H6" s="5" t="n">
        <v>136621</v>
      </c>
    </row>
    <row r="7" spans="1:8">
      <c r="A7" s="4" t="s">
        <v>286</v>
      </c>
      <c r="H7" s="5" t="n">
        <v>1284</v>
      </c>
    </row>
    <row r="8" spans="1:8">
      <c r="A8" s="4" t="s">
        <v>164</v>
      </c>
      <c r="H8" s="5" t="n">
        <v>322</v>
      </c>
    </row>
    <row r="9" spans="1:8">
      <c r="A9" s="4" t="s">
        <v>1679</v>
      </c>
      <c r="H9" s="5" t="n">
        <v>-1437208</v>
      </c>
    </row>
    <row r="10" spans="1:8">
      <c r="A10" s="4" t="s">
        <v>1680</v>
      </c>
      <c r="H10" s="5" t="n">
        <v>-50117</v>
      </c>
    </row>
    <row r="11" spans="1:8">
      <c r="A11" s="4" t="s">
        <v>1681</v>
      </c>
      <c r="H11" s="5" t="n">
        <v>-157</v>
      </c>
    </row>
    <row r="12" spans="1:8">
      <c r="A12" s="4" t="s">
        <v>1682</v>
      </c>
      <c r="H12" s="5" t="n">
        <v>7506</v>
      </c>
    </row>
    <row r="13" spans="1:8">
      <c r="A13" s="4" t="s">
        <v>1683</v>
      </c>
      <c r="H13" s="5" t="n">
        <v>0</v>
      </c>
    </row>
    <row r="14" spans="1:8">
      <c r="A14" s="4" t="s">
        <v>1684</v>
      </c>
      <c r="D14" s="12" t="n">
        <v>24.4</v>
      </c>
      <c r="H14" s="5" t="n">
        <v>620522</v>
      </c>
    </row>
    <row r="15" spans="1:8">
      <c r="A15" s="4" t="s">
        <v>1685</v>
      </c>
      <c r="H15" s="5" t="n">
        <v>81025</v>
      </c>
    </row>
    <row r="16" spans="1:8">
      <c r="A16" s="4" t="s">
        <v>1686</v>
      </c>
      <c r="D16" s="8" t="n">
        <v>2.4</v>
      </c>
    </row>
    <row r="17" spans="1:8">
      <c r="A17" s="4" t="s">
        <v>1687</v>
      </c>
      <c r="D17" s="6" t="n">
        <v>20</v>
      </c>
      <c r="E17" s="6" t="n">
        <v>701547</v>
      </c>
    </row>
    <row r="18" spans="1:8">
      <c r="A18" s="4" t="s">
        <v>1688</v>
      </c>
      <c r="H18" s="6" t="n">
        <v>694041</v>
      </c>
    </row>
    <row r="19" spans="1:8">
      <c r="A19" s="4" t="s">
        <v>504</v>
      </c>
    </row>
    <row r="20" spans="1:8">
      <c r="A20" s="3" t="s">
        <v>1669</v>
      </c>
    </row>
    <row r="21" spans="1:8">
      <c r="A21" s="4" t="s">
        <v>1678</v>
      </c>
      <c r="G21" s="6" t="n">
        <v>541320</v>
      </c>
    </row>
    <row r="22" spans="1:8">
      <c r="A22" s="4" t="s">
        <v>942</v>
      </c>
      <c r="G22" s="5" t="n">
        <v>137138</v>
      </c>
    </row>
    <row r="23" spans="1:8">
      <c r="A23" s="4" t="s">
        <v>286</v>
      </c>
      <c r="G23" s="5" t="n">
        <v>853</v>
      </c>
    </row>
    <row r="24" spans="1:8">
      <c r="A24" s="4" t="s">
        <v>164</v>
      </c>
      <c r="G24" s="5" t="n">
        <v>12377</v>
      </c>
    </row>
    <row r="25" spans="1:8">
      <c r="A25" s="4" t="s">
        <v>1689</v>
      </c>
      <c r="G25" s="5" t="n">
        <v>0</v>
      </c>
    </row>
    <row r="26" spans="1:8">
      <c r="A26" s="4" t="s">
        <v>1690</v>
      </c>
      <c r="G26" s="5" t="n">
        <v>335889</v>
      </c>
    </row>
    <row r="27" spans="1:8">
      <c r="A27" s="4" t="s">
        <v>1691</v>
      </c>
      <c r="G27" s="5" t="n">
        <v>95498</v>
      </c>
    </row>
    <row r="28" spans="1:8">
      <c r="A28" s="4" t="s">
        <v>1692</v>
      </c>
      <c r="G28" s="5" t="n">
        <v>32931</v>
      </c>
    </row>
    <row r="29" spans="1:8">
      <c r="A29" s="4" t="s">
        <v>1679</v>
      </c>
      <c r="G29" s="5" t="n">
        <v>-514067</v>
      </c>
    </row>
    <row r="30" spans="1:8">
      <c r="A30" s="4" t="s">
        <v>1693</v>
      </c>
      <c r="G30" s="5" t="n">
        <v>-55695</v>
      </c>
    </row>
    <row r="31" spans="1:8">
      <c r="A31" s="4" t="s">
        <v>1682</v>
      </c>
      <c r="G31" s="5" t="n">
        <v>586244</v>
      </c>
    </row>
    <row r="32" spans="1:8">
      <c r="A32" s="4" t="s">
        <v>1683</v>
      </c>
      <c r="G32" s="5" t="n">
        <v>0</v>
      </c>
    </row>
    <row r="33" spans="1:8">
      <c r="A33" s="4" t="s">
        <v>1684</v>
      </c>
      <c r="B33" s="12" t="n">
        <v>43.3</v>
      </c>
      <c r="G33" s="5" t="n">
        <v>1286217</v>
      </c>
    </row>
    <row r="34" spans="1:8">
      <c r="A34" s="4" t="s">
        <v>1685</v>
      </c>
      <c r="G34" s="5" t="n">
        <v>76194</v>
      </c>
    </row>
    <row r="35" spans="1:8">
      <c r="A35" s="4" t="s">
        <v>1686</v>
      </c>
      <c r="B35" s="8" t="n">
        <v>7.5</v>
      </c>
      <c r="F35" s="6" t="n">
        <v>105300</v>
      </c>
      <c r="G35" s="5" t="n">
        <v>105300</v>
      </c>
    </row>
    <row r="36" spans="1:8">
      <c r="A36" s="4" t="s">
        <v>1687</v>
      </c>
      <c r="B36" s="12" t="n">
        <v>36.5</v>
      </c>
      <c r="C36" s="6" t="n">
        <v>1467711</v>
      </c>
    </row>
    <row r="37" spans="1:8">
      <c r="A37" s="4" t="s">
        <v>1688</v>
      </c>
      <c r="G37" s="6" t="n">
        <v>88146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94</v>
      </c>
      <c r="B1" s="2" t="s">
        <v>33</v>
      </c>
      <c r="C1" s="2" t="s">
        <v>34</v>
      </c>
      <c r="D1" s="2" t="s">
        <v>35</v>
      </c>
    </row>
    <row r="2" spans="1:4">
      <c r="A2" s="3" t="s">
        <v>1695</v>
      </c>
    </row>
    <row r="3" spans="1:4">
      <c r="A3" s="4" t="s">
        <v>1696</v>
      </c>
      <c r="B3" s="6" t="n">
        <v>1877205000</v>
      </c>
      <c r="C3" s="6" t="n">
        <v>4484809000</v>
      </c>
      <c r="D3" s="6" t="n">
        <v>632624000</v>
      </c>
    </row>
    <row r="4" spans="1:4">
      <c r="A4" s="4" t="s">
        <v>1697</v>
      </c>
    </row>
    <row r="5" spans="1:4">
      <c r="A5" s="3" t="s">
        <v>1695</v>
      </c>
    </row>
    <row r="6" spans="1:4">
      <c r="A6" s="4" t="s">
        <v>1696</v>
      </c>
      <c r="B6" s="5" t="n">
        <v>42541631000</v>
      </c>
      <c r="C6" s="5" t="n">
        <v>31189246000</v>
      </c>
      <c r="D6" s="5" t="n">
        <v>18999414000</v>
      </c>
    </row>
    <row r="7" spans="1:4">
      <c r="A7" s="4" t="s">
        <v>1698</v>
      </c>
    </row>
    <row r="8" spans="1:4">
      <c r="A8" s="3" t="s">
        <v>1695</v>
      </c>
    </row>
    <row r="9" spans="1:4">
      <c r="A9" s="4" t="s">
        <v>1696</v>
      </c>
      <c r="B9" s="5" t="n">
        <v>40664426000</v>
      </c>
      <c r="C9" s="5" t="n">
        <v>26704437000</v>
      </c>
      <c r="D9" s="5" t="n">
        <v>18366790000</v>
      </c>
    </row>
    <row r="10" spans="1:4">
      <c r="A10" s="4" t="s">
        <v>1699</v>
      </c>
    </row>
    <row r="11" spans="1:4">
      <c r="A11" s="3" t="s">
        <v>1695</v>
      </c>
    </row>
    <row r="12" spans="1:4">
      <c r="A12" s="4" t="s">
        <v>1696</v>
      </c>
      <c r="B12" s="5" t="n">
        <v>16358427000</v>
      </c>
      <c r="C12" s="5" t="n">
        <v>8992672000</v>
      </c>
      <c r="D12" s="5" t="n">
        <v>6826959000</v>
      </c>
    </row>
    <row r="13" spans="1:4">
      <c r="A13" s="4" t="s">
        <v>1700</v>
      </c>
    </row>
    <row r="14" spans="1:4">
      <c r="A14" s="3" t="s">
        <v>1695</v>
      </c>
    </row>
    <row r="15" spans="1:4">
      <c r="A15" s="4" t="s">
        <v>1696</v>
      </c>
      <c r="B15" s="5" t="n">
        <v>2792749000</v>
      </c>
      <c r="C15" s="5" t="n">
        <v>1718040000</v>
      </c>
      <c r="D15" s="5" t="n">
        <v>121056000</v>
      </c>
    </row>
    <row r="16" spans="1:4">
      <c r="A16" s="4" t="s">
        <v>1701</v>
      </c>
    </row>
    <row r="17" spans="1:4">
      <c r="A17" s="3" t="s">
        <v>1695</v>
      </c>
    </row>
    <row r="18" spans="1:4">
      <c r="A18" s="4" t="s">
        <v>1696</v>
      </c>
      <c r="B18" s="5" t="n">
        <v>13405000</v>
      </c>
      <c r="C18" s="5" t="n">
        <v>2746000</v>
      </c>
      <c r="D18" s="5" t="n">
        <v>1703000</v>
      </c>
    </row>
    <row r="19" spans="1:4">
      <c r="A19" s="4" t="s">
        <v>1702</v>
      </c>
    </row>
    <row r="20" spans="1:4">
      <c r="A20" s="3" t="s">
        <v>1695</v>
      </c>
    </row>
    <row r="21" spans="1:4">
      <c r="A21" s="4" t="s">
        <v>1696</v>
      </c>
      <c r="B21" s="5" t="n">
        <v>595143000</v>
      </c>
      <c r="C21" s="5" t="n">
        <v>500874000</v>
      </c>
      <c r="D21" s="5" t="n">
        <v>166253000</v>
      </c>
    </row>
    <row r="22" spans="1:4">
      <c r="A22" s="4" t="s">
        <v>1703</v>
      </c>
    </row>
    <row r="23" spans="1:4">
      <c r="A23" s="3" t="s">
        <v>1695</v>
      </c>
    </row>
    <row r="24" spans="1:4">
      <c r="A24" s="4" t="s">
        <v>1696</v>
      </c>
      <c r="B24" s="5" t="n">
        <v>21130355000</v>
      </c>
      <c r="C24" s="5" t="n">
        <v>18739575000</v>
      </c>
      <c r="D24" s="5" t="n">
        <v>10317318000</v>
      </c>
    </row>
    <row r="25" spans="1:4">
      <c r="A25" s="4" t="s">
        <v>1704</v>
      </c>
    </row>
    <row r="26" spans="1:4">
      <c r="A26" s="3" t="s">
        <v>1695</v>
      </c>
    </row>
    <row r="27" spans="1:4">
      <c r="A27" s="4" t="s">
        <v>1696</v>
      </c>
      <c r="B27" s="5" t="n">
        <v>1039824000</v>
      </c>
      <c r="C27" s="5" t="n">
        <v>727599000</v>
      </c>
      <c r="D27" s="5" t="n">
        <v>1515960000</v>
      </c>
    </row>
    <row r="28" spans="1:4">
      <c r="A28" s="4" t="s">
        <v>1705</v>
      </c>
    </row>
    <row r="29" spans="1:4">
      <c r="A29" s="3" t="s">
        <v>1695</v>
      </c>
    </row>
    <row r="30" spans="1:4">
      <c r="A30" s="4" t="s">
        <v>1696</v>
      </c>
      <c r="B30" s="5" t="n">
        <v>462536000</v>
      </c>
      <c r="C30" s="5" t="n">
        <v>404759000</v>
      </c>
      <c r="D30" s="5" t="n">
        <v>46465000</v>
      </c>
    </row>
    <row r="31" spans="1:4">
      <c r="A31" s="4" t="s">
        <v>1706</v>
      </c>
    </row>
    <row r="32" spans="1:4">
      <c r="A32" s="3" t="s">
        <v>1695</v>
      </c>
    </row>
    <row r="33" spans="1:4">
      <c r="A33" s="4" t="s">
        <v>1696</v>
      </c>
      <c r="C33" s="5" t="n">
        <v>1000</v>
      </c>
    </row>
    <row r="34" spans="1:4">
      <c r="A34" s="4" t="s">
        <v>1707</v>
      </c>
    </row>
    <row r="35" spans="1:4">
      <c r="A35" s="3" t="s">
        <v>1695</v>
      </c>
    </row>
    <row r="36" spans="1:4">
      <c r="A36" s="4" t="s">
        <v>1696</v>
      </c>
      <c r="B36" s="5" t="n">
        <v>149192000</v>
      </c>
      <c r="C36" s="5" t="n">
        <v>102980000</v>
      </c>
      <c r="D36" s="5" t="n">
        <v>3700000</v>
      </c>
    </row>
    <row r="37" spans="1:4">
      <c r="A37" s="4" t="s">
        <v>1566</v>
      </c>
    </row>
    <row r="38" spans="1:4">
      <c r="A38" s="3" t="s">
        <v>1695</v>
      </c>
    </row>
    <row r="39" spans="1:4">
      <c r="A39" s="4" t="s">
        <v>1696</v>
      </c>
      <c r="B39" s="5" t="n">
        <v>1777073</v>
      </c>
    </row>
    <row r="40" spans="1:4">
      <c r="A40" s="4" t="s">
        <v>1708</v>
      </c>
    </row>
    <row r="41" spans="1:4">
      <c r="A41" s="3" t="s">
        <v>1695</v>
      </c>
    </row>
    <row r="42" spans="1:4">
      <c r="A42" s="4" t="s">
        <v>1696</v>
      </c>
      <c r="B42" s="5" t="n">
        <v>41963559</v>
      </c>
    </row>
    <row r="43" spans="1:4">
      <c r="A43" s="4" t="s">
        <v>1709</v>
      </c>
    </row>
    <row r="44" spans="1:4">
      <c r="A44" s="3" t="s">
        <v>1695</v>
      </c>
    </row>
    <row r="45" spans="1:4">
      <c r="A45" s="4" t="s">
        <v>1696</v>
      </c>
      <c r="B45" s="5" t="n">
        <v>40186486</v>
      </c>
    </row>
    <row r="46" spans="1:4">
      <c r="A46" s="4" t="s">
        <v>1710</v>
      </c>
    </row>
    <row r="47" spans="1:4">
      <c r="A47" s="3" t="s">
        <v>1695</v>
      </c>
    </row>
    <row r="48" spans="1:4">
      <c r="A48" s="4" t="s">
        <v>1696</v>
      </c>
      <c r="B48" s="5" t="n">
        <v>15783228</v>
      </c>
    </row>
    <row r="49" spans="1:4">
      <c r="A49" s="4" t="s">
        <v>1711</v>
      </c>
    </row>
    <row r="50" spans="1:4">
      <c r="A50" s="3" t="s">
        <v>1695</v>
      </c>
    </row>
    <row r="51" spans="1:4">
      <c r="A51" s="4" t="s">
        <v>1696</v>
      </c>
      <c r="B51" s="5" t="n">
        <v>2792749</v>
      </c>
    </row>
    <row r="52" spans="1:4">
      <c r="A52" s="4" t="s">
        <v>1712</v>
      </c>
    </row>
    <row r="53" spans="1:4">
      <c r="A53" s="3" t="s">
        <v>1695</v>
      </c>
    </row>
    <row r="54" spans="1:4">
      <c r="A54" s="4" t="s">
        <v>1696</v>
      </c>
      <c r="B54" s="5" t="n">
        <v>13405</v>
      </c>
    </row>
    <row r="55" spans="1:4">
      <c r="A55" s="4" t="s">
        <v>1713</v>
      </c>
    </row>
    <row r="56" spans="1:4">
      <c r="A56" s="3" t="s">
        <v>1695</v>
      </c>
    </row>
    <row r="57" spans="1:4">
      <c r="A57" s="4" t="s">
        <v>1696</v>
      </c>
      <c r="B57" s="5" t="n">
        <v>595097</v>
      </c>
    </row>
    <row r="58" spans="1:4">
      <c r="A58" s="4" t="s">
        <v>1714</v>
      </c>
    </row>
    <row r="59" spans="1:4">
      <c r="A59" s="3" t="s">
        <v>1695</v>
      </c>
    </row>
    <row r="60" spans="1:4">
      <c r="A60" s="4" t="s">
        <v>1696</v>
      </c>
      <c r="B60" s="5" t="n">
        <v>21127528</v>
      </c>
    </row>
    <row r="61" spans="1:4">
      <c r="A61" s="4" t="s">
        <v>1715</v>
      </c>
    </row>
    <row r="62" spans="1:4">
      <c r="A62" s="3" t="s">
        <v>1695</v>
      </c>
    </row>
    <row r="63" spans="1:4">
      <c r="A63" s="4" t="s">
        <v>1696</v>
      </c>
      <c r="B63" s="5" t="n">
        <v>1039824</v>
      </c>
    </row>
    <row r="64" spans="1:4">
      <c r="A64" s="4" t="s">
        <v>1716</v>
      </c>
    </row>
    <row r="65" spans="1:4">
      <c r="A65" s="3" t="s">
        <v>1695</v>
      </c>
    </row>
    <row r="66" spans="1:4">
      <c r="A66" s="4" t="s">
        <v>1696</v>
      </c>
      <c r="B66" s="5" t="n">
        <v>462536</v>
      </c>
    </row>
    <row r="67" spans="1:4">
      <c r="A67" s="4" t="s">
        <v>1717</v>
      </c>
    </row>
    <row r="68" spans="1:4">
      <c r="A68" s="3" t="s">
        <v>1695</v>
      </c>
    </row>
    <row r="69" spans="1:4">
      <c r="A69" s="4" t="s">
        <v>1696</v>
      </c>
      <c r="B69" s="5" t="n">
        <v>149192</v>
      </c>
    </row>
    <row r="70" spans="1:4">
      <c r="A70" s="4" t="s">
        <v>1637</v>
      </c>
    </row>
    <row r="71" spans="1:4">
      <c r="A71" s="3" t="s">
        <v>1695</v>
      </c>
    </row>
    <row r="72" spans="1:4">
      <c r="A72" s="4" t="s">
        <v>1696</v>
      </c>
      <c r="B72" s="5" t="n">
        <v>-10821</v>
      </c>
    </row>
    <row r="73" spans="1:4">
      <c r="A73" s="4" t="s">
        <v>1718</v>
      </c>
    </row>
    <row r="74" spans="1:4">
      <c r="A74" s="3" t="s">
        <v>1695</v>
      </c>
    </row>
    <row r="75" spans="1:4">
      <c r="A75" s="4" t="s">
        <v>1696</v>
      </c>
      <c r="B75" s="5" t="n">
        <v>463781</v>
      </c>
    </row>
    <row r="76" spans="1:4">
      <c r="A76" s="4" t="s">
        <v>1719</v>
      </c>
    </row>
    <row r="77" spans="1:4">
      <c r="A77" s="3" t="s">
        <v>1695</v>
      </c>
    </row>
    <row r="78" spans="1:4">
      <c r="A78" s="4" t="s">
        <v>1696</v>
      </c>
      <c r="B78" s="5" t="n">
        <v>474602</v>
      </c>
    </row>
    <row r="79" spans="1:4">
      <c r="A79" s="4" t="s">
        <v>1720</v>
      </c>
    </row>
    <row r="80" spans="1:4">
      <c r="A80" s="3" t="s">
        <v>1695</v>
      </c>
    </row>
    <row r="81" spans="1:4">
      <c r="A81" s="4" t="s">
        <v>1696</v>
      </c>
      <c r="B81" s="5" t="n">
        <v>460908</v>
      </c>
    </row>
    <row r="82" spans="1:4">
      <c r="A82" s="4" t="s">
        <v>1721</v>
      </c>
    </row>
    <row r="83" spans="1:4">
      <c r="A83" s="3" t="s">
        <v>1695</v>
      </c>
    </row>
    <row r="84" spans="1:4">
      <c r="A84" s="4" t="s">
        <v>1696</v>
      </c>
      <c r="B84" s="5" t="n">
        <v>46</v>
      </c>
    </row>
    <row r="85" spans="1:4">
      <c r="A85" s="4" t="s">
        <v>1722</v>
      </c>
    </row>
    <row r="86" spans="1:4">
      <c r="A86" s="3" t="s">
        <v>1695</v>
      </c>
    </row>
    <row r="87" spans="1:4">
      <c r="A87" s="4" t="s">
        <v>1696</v>
      </c>
      <c r="B87" s="5" t="n">
        <v>2827</v>
      </c>
    </row>
    <row r="88" spans="1:4">
      <c r="A88" s="4" t="s">
        <v>1723</v>
      </c>
    </row>
    <row r="89" spans="1:4">
      <c r="A89" s="3" t="s">
        <v>1695</v>
      </c>
    </row>
    <row r="90" spans="1:4">
      <c r="A90" s="4" t="s">
        <v>1696</v>
      </c>
      <c r="B90" s="5" t="n">
        <v>10983</v>
      </c>
    </row>
    <row r="91" spans="1:4">
      <c r="A91" s="4" t="s">
        <v>1724</v>
      </c>
    </row>
    <row r="92" spans="1:4">
      <c r="A92" s="3" t="s">
        <v>1695</v>
      </c>
    </row>
    <row r="93" spans="1:4">
      <c r="A93" s="4" t="s">
        <v>1696</v>
      </c>
      <c r="B93" s="5" t="n">
        <v>10983</v>
      </c>
    </row>
    <row r="94" spans="1:4">
      <c r="A94" s="4" t="s">
        <v>1725</v>
      </c>
    </row>
    <row r="95" spans="1:4">
      <c r="A95" s="3" t="s">
        <v>1695</v>
      </c>
    </row>
    <row r="96" spans="1:4">
      <c r="A96" s="4" t="s">
        <v>1696</v>
      </c>
      <c r="B96" s="5" t="n">
        <v>10983</v>
      </c>
    </row>
    <row r="97" spans="1:4">
      <c r="A97" s="4" t="s">
        <v>826</v>
      </c>
    </row>
    <row r="98" spans="1:4">
      <c r="A98" s="3" t="s">
        <v>1695</v>
      </c>
    </row>
    <row r="99" spans="1:4">
      <c r="A99" s="4" t="s">
        <v>1696</v>
      </c>
      <c r="B99" s="5" t="n">
        <v>99970</v>
      </c>
    </row>
    <row r="100" spans="1:4">
      <c r="A100" s="4" t="s">
        <v>1726</v>
      </c>
    </row>
    <row r="101" spans="1:4">
      <c r="A101" s="3" t="s">
        <v>1695</v>
      </c>
    </row>
    <row r="102" spans="1:4">
      <c r="A102" s="4" t="s">
        <v>1696</v>
      </c>
      <c r="B102" s="5" t="n">
        <v>103308</v>
      </c>
    </row>
    <row r="103" spans="1:4">
      <c r="A103" s="4" t="s">
        <v>1727</v>
      </c>
    </row>
    <row r="104" spans="1:4">
      <c r="A104" s="3" t="s">
        <v>1695</v>
      </c>
    </row>
    <row r="105" spans="1:4">
      <c r="A105" s="4" t="s">
        <v>1696</v>
      </c>
      <c r="B105" s="5" t="n">
        <v>3338</v>
      </c>
    </row>
    <row r="106" spans="1:4">
      <c r="A106" s="4" t="s">
        <v>1728</v>
      </c>
    </row>
    <row r="107" spans="1:4">
      <c r="A107" s="3" t="s">
        <v>1695</v>
      </c>
    </row>
    <row r="108" spans="1:4">
      <c r="A108" s="4" t="s">
        <v>1696</v>
      </c>
      <c r="B108" s="5" t="n">
        <v>103308</v>
      </c>
    </row>
    <row r="109" spans="1:4">
      <c r="A109" s="4" t="s">
        <v>1729</v>
      </c>
    </row>
    <row r="110" spans="1:4">
      <c r="A110" s="3" t="s">
        <v>1695</v>
      </c>
    </row>
    <row r="111" spans="1:4">
      <c r="A111" s="4" t="s">
        <v>1696</v>
      </c>
      <c r="B111" s="5" t="n">
        <v>31319494000</v>
      </c>
      <c r="C111" s="5" t="n">
        <v>20796980000</v>
      </c>
      <c r="D111" s="5" t="n">
        <v>13639827000</v>
      </c>
    </row>
    <row r="112" spans="1:4">
      <c r="A112" s="4" t="s">
        <v>1730</v>
      </c>
    </row>
    <row r="113" spans="1:4">
      <c r="A113" s="3" t="s">
        <v>1695</v>
      </c>
    </row>
    <row r="114" spans="1:4">
      <c r="A114" s="4" t="s">
        <v>1696</v>
      </c>
      <c r="B114" s="5" t="n">
        <v>30916259</v>
      </c>
    </row>
    <row r="115" spans="1:4">
      <c r="A115" s="4" t="s">
        <v>1731</v>
      </c>
    </row>
    <row r="116" spans="1:4">
      <c r="A116" s="3" t="s">
        <v>1695</v>
      </c>
    </row>
    <row r="117" spans="1:4">
      <c r="A117" s="4" t="s">
        <v>1696</v>
      </c>
      <c r="B117" s="5" t="n">
        <v>403235</v>
      </c>
    </row>
    <row r="118" spans="1:4">
      <c r="A118" s="4" t="s">
        <v>1732</v>
      </c>
    </row>
    <row r="119" spans="1:4">
      <c r="A119" s="3" t="s">
        <v>1695</v>
      </c>
    </row>
    <row r="120" spans="1:4">
      <c r="A120" s="4" t="s">
        <v>1696</v>
      </c>
      <c r="B120" s="5" t="n">
        <v>7899762000</v>
      </c>
      <c r="C120" s="5" t="n">
        <v>5638296000</v>
      </c>
      <c r="D120" s="5" t="n">
        <v>1466769000</v>
      </c>
    </row>
    <row r="121" spans="1:4">
      <c r="A121" s="4" t="s">
        <v>1733</v>
      </c>
    </row>
    <row r="122" spans="1:4">
      <c r="A122" s="3" t="s">
        <v>1695</v>
      </c>
    </row>
    <row r="123" spans="1:4">
      <c r="A123" s="4" t="s">
        <v>1696</v>
      </c>
      <c r="B123" s="5" t="n">
        <v>7899699</v>
      </c>
    </row>
    <row r="124" spans="1:4">
      <c r="A124" s="4" t="s">
        <v>1734</v>
      </c>
    </row>
    <row r="125" spans="1:4">
      <c r="A125" s="3" t="s">
        <v>1695</v>
      </c>
    </row>
    <row r="126" spans="1:4">
      <c r="A126" s="4" t="s">
        <v>1696</v>
      </c>
      <c r="B126" s="5" t="n">
        <v>63</v>
      </c>
    </row>
    <row r="127" spans="1:4">
      <c r="A127" s="4" t="s">
        <v>1735</v>
      </c>
    </row>
    <row r="128" spans="1:4">
      <c r="A128" s="3" t="s">
        <v>1695</v>
      </c>
    </row>
    <row r="129" spans="1:4">
      <c r="A129" s="4" t="s">
        <v>1696</v>
      </c>
      <c r="B129" s="5" t="n">
        <v>2978000</v>
      </c>
    </row>
    <row r="130" spans="1:4">
      <c r="A130" s="4" t="s">
        <v>1736</v>
      </c>
    </row>
    <row r="131" spans="1:4">
      <c r="A131" s="3" t="s">
        <v>1695</v>
      </c>
    </row>
    <row r="132" spans="1:4">
      <c r="A132" s="4" t="s">
        <v>1696</v>
      </c>
      <c r="B132" s="5" t="n">
        <v>2978</v>
      </c>
    </row>
    <row r="133" spans="1:4">
      <c r="A133" s="4" t="s">
        <v>1737</v>
      </c>
    </row>
    <row r="134" spans="1:4">
      <c r="A134" s="3" t="s">
        <v>1695</v>
      </c>
    </row>
    <row r="135" spans="1:4">
      <c r="A135" s="4" t="s">
        <v>1696</v>
      </c>
      <c r="B135" s="5" t="n">
        <v>23416754000</v>
      </c>
      <c r="C135" s="5" t="n">
        <v>15158684000</v>
      </c>
      <c r="D135" s="5" t="n">
        <v>12173057000</v>
      </c>
    </row>
    <row r="136" spans="1:4">
      <c r="A136" s="4" t="s">
        <v>1738</v>
      </c>
    </row>
    <row r="137" spans="1:4">
      <c r="A137" s="3" t="s">
        <v>1695</v>
      </c>
    </row>
    <row r="138" spans="1:4">
      <c r="A138" s="4" t="s">
        <v>1696</v>
      </c>
      <c r="B138" s="5" t="n">
        <v>23013582</v>
      </c>
    </row>
    <row r="139" spans="1:4">
      <c r="A139" s="4" t="s">
        <v>1739</v>
      </c>
    </row>
    <row r="140" spans="1:4">
      <c r="A140" s="3" t="s">
        <v>1695</v>
      </c>
    </row>
    <row r="141" spans="1:4">
      <c r="A141" s="4" t="s">
        <v>1696</v>
      </c>
      <c r="B141" s="5" t="n">
        <v>403172</v>
      </c>
    </row>
    <row r="142" spans="1:4">
      <c r="A142" s="4" t="s">
        <v>1740</v>
      </c>
    </row>
    <row r="143" spans="1:4">
      <c r="A143" s="3" t="s">
        <v>1695</v>
      </c>
    </row>
    <row r="144" spans="1:4">
      <c r="A144" s="4" t="s">
        <v>1696</v>
      </c>
      <c r="B144" s="5" t="n">
        <v>152886000</v>
      </c>
    </row>
    <row r="145" spans="1:4">
      <c r="A145" s="4" t="s">
        <v>1741</v>
      </c>
    </row>
    <row r="146" spans="1:4">
      <c r="A146" s="3" t="s">
        <v>1695</v>
      </c>
    </row>
    <row r="147" spans="1:4">
      <c r="A147" s="4" t="s">
        <v>1696</v>
      </c>
      <c r="B147" s="5" t="n">
        <v>152886</v>
      </c>
    </row>
    <row r="148" spans="1:4">
      <c r="A148" s="4" t="s">
        <v>1742</v>
      </c>
    </row>
    <row r="149" spans="1:4">
      <c r="A149" s="3" t="s">
        <v>1695</v>
      </c>
    </row>
    <row r="150" spans="1:4">
      <c r="A150" s="4" t="s">
        <v>1696</v>
      </c>
      <c r="B150" s="5" t="n">
        <v>503747000</v>
      </c>
      <c r="C150" s="5" t="n">
        <v>567745000</v>
      </c>
      <c r="D150" s="5" t="n">
        <v>884594000</v>
      </c>
    </row>
    <row r="151" spans="1:4">
      <c r="A151" s="4" t="s">
        <v>1743</v>
      </c>
    </row>
    <row r="152" spans="1:4">
      <c r="A152" s="3" t="s">
        <v>1695</v>
      </c>
    </row>
    <row r="153" spans="1:4">
      <c r="A153" s="4" t="s">
        <v>1696</v>
      </c>
      <c r="B153" s="5" t="n">
        <v>432784</v>
      </c>
    </row>
    <row r="154" spans="1:4">
      <c r="A154" s="4" t="s">
        <v>1744</v>
      </c>
    </row>
    <row r="155" spans="1:4">
      <c r="A155" s="3" t="s">
        <v>1695</v>
      </c>
    </row>
    <row r="156" spans="1:4">
      <c r="A156" s="4" t="s">
        <v>1696</v>
      </c>
      <c r="B156" s="5" t="n">
        <v>67625</v>
      </c>
    </row>
    <row r="157" spans="1:4">
      <c r="A157" s="4" t="s">
        <v>1745</v>
      </c>
    </row>
    <row r="158" spans="1:4">
      <c r="A158" s="3" t="s">
        <v>1695</v>
      </c>
    </row>
    <row r="159" spans="1:4">
      <c r="A159" s="4" t="s">
        <v>1696</v>
      </c>
      <c r="B159" s="5" t="n">
        <v>3338</v>
      </c>
    </row>
    <row r="160" spans="1:4">
      <c r="A160" s="4" t="s">
        <v>1746</v>
      </c>
    </row>
    <row r="161" spans="1:4">
      <c r="A161" s="3" t="s">
        <v>1695</v>
      </c>
    </row>
    <row r="162" spans="1:4">
      <c r="A162" s="4" t="s">
        <v>1696</v>
      </c>
      <c r="B162" s="5" t="n">
        <v>6789700000</v>
      </c>
      <c r="C162" s="5" t="n">
        <v>4173736000</v>
      </c>
      <c r="D162" s="5" t="n">
        <v>1235542000</v>
      </c>
    </row>
    <row r="163" spans="1:4">
      <c r="A163" s="4" t="s">
        <v>1747</v>
      </c>
    </row>
    <row r="164" spans="1:4">
      <c r="A164" s="3" t="s">
        <v>1695</v>
      </c>
    </row>
    <row r="165" spans="1:4">
      <c r="A165" s="4" t="s">
        <v>1696</v>
      </c>
      <c r="B165" s="5" t="n">
        <v>6785958</v>
      </c>
    </row>
    <row r="166" spans="1:4">
      <c r="A166" s="4" t="s">
        <v>1748</v>
      </c>
    </row>
    <row r="167" spans="1:4">
      <c r="A167" s="3" t="s">
        <v>1695</v>
      </c>
    </row>
    <row r="168" spans="1:4">
      <c r="A168" s="4" t="s">
        <v>1696</v>
      </c>
      <c r="B168" s="5" t="n">
        <v>3742</v>
      </c>
    </row>
    <row r="169" spans="1:4">
      <c r="A169" s="4" t="s">
        <v>1749</v>
      </c>
    </row>
    <row r="170" spans="1:4">
      <c r="A170" s="3" t="s">
        <v>1695</v>
      </c>
    </row>
    <row r="171" spans="1:4">
      <c r="A171" s="4" t="s">
        <v>1696</v>
      </c>
      <c r="B171" s="5" t="n">
        <v>1383817000</v>
      </c>
      <c r="C171" s="5" t="n">
        <v>1012661000</v>
      </c>
      <c r="D171" s="5" t="n">
        <v>2540431000</v>
      </c>
    </row>
    <row r="172" spans="1:4">
      <c r="A172" s="4" t="s">
        <v>1750</v>
      </c>
    </row>
    <row r="173" spans="1:4">
      <c r="A173" s="3" t="s">
        <v>1695</v>
      </c>
    </row>
    <row r="174" spans="1:4">
      <c r="A174" s="4" t="s">
        <v>1696</v>
      </c>
      <c r="B174" s="5" t="n">
        <v>1383817</v>
      </c>
    </row>
    <row r="175" spans="1:4">
      <c r="A175" s="4" t="s">
        <v>1751</v>
      </c>
    </row>
    <row r="176" spans="1:4">
      <c r="A176" s="3" t="s">
        <v>1695</v>
      </c>
    </row>
    <row r="177" spans="1:4">
      <c r="A177" s="4" t="s">
        <v>1696</v>
      </c>
      <c r="B177" s="5" t="n">
        <v>514782000</v>
      </c>
      <c r="C177" s="6" t="n">
        <v>153315000</v>
      </c>
      <c r="D177" s="6" t="n">
        <v>66396000</v>
      </c>
    </row>
    <row r="178" spans="1:4">
      <c r="A178" s="4" t="s">
        <v>1752</v>
      </c>
    </row>
    <row r="179" spans="1:4">
      <c r="A179" s="3" t="s">
        <v>1695</v>
      </c>
    </row>
    <row r="180" spans="1:4">
      <c r="A180" s="4" t="s">
        <v>1696</v>
      </c>
      <c r="B180" s="6" t="n">
        <v>51478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3</v>
      </c>
      <c r="B1" s="2" t="s">
        <v>33</v>
      </c>
      <c r="C1" s="2" t="s">
        <v>34</v>
      </c>
      <c r="D1" s="2" t="s">
        <v>35</v>
      </c>
    </row>
    <row r="2" spans="1:4">
      <c r="A2" s="3" t="s">
        <v>37</v>
      </c>
    </row>
    <row r="3" spans="1:4">
      <c r="A3" s="4" t="s">
        <v>276</v>
      </c>
      <c r="B3" s="6" t="n">
        <v>33687553</v>
      </c>
      <c r="C3" s="6" t="n">
        <v>16384924</v>
      </c>
      <c r="D3" s="6" t="n">
        <v>14795794</v>
      </c>
    </row>
    <row r="4" spans="1:4">
      <c r="A4" s="4" t="s">
        <v>39</v>
      </c>
      <c r="B4" s="5" t="n">
        <v>4789701</v>
      </c>
      <c r="C4" s="5" t="n">
        <v>4486951</v>
      </c>
      <c r="D4" s="5" t="n">
        <v>3463786</v>
      </c>
    </row>
    <row r="5" spans="1:4">
      <c r="A5" s="4" t="s">
        <v>41</v>
      </c>
      <c r="B5" s="5" t="n">
        <v>27388784</v>
      </c>
      <c r="C5" s="5" t="n">
        <v>10408716</v>
      </c>
      <c r="D5" s="5" t="n">
        <v>10358422</v>
      </c>
    </row>
    <row r="6" spans="1:4">
      <c r="A6" s="4" t="s">
        <v>42</v>
      </c>
      <c r="B6" s="5" t="n">
        <v>1498669</v>
      </c>
      <c r="C6" s="5" t="n">
        <v>1415251</v>
      </c>
      <c r="D6" s="5" t="n">
        <v>937828</v>
      </c>
    </row>
    <row r="7" spans="1:4">
      <c r="A7" s="4" t="s">
        <v>43</v>
      </c>
      <c r="B7" s="5" t="n">
        <v>10399</v>
      </c>
      <c r="C7" s="5" t="n">
        <v>74006</v>
      </c>
      <c r="D7" s="5" t="n">
        <v>35758</v>
      </c>
    </row>
    <row r="8" spans="1:4">
      <c r="A8" s="4" t="s">
        <v>156</v>
      </c>
      <c r="B8" s="5" t="n">
        <v>15112115</v>
      </c>
      <c r="C8" s="5" t="n">
        <v>16837925</v>
      </c>
      <c r="D8" s="5" t="n">
        <v>782547</v>
      </c>
    </row>
    <row r="9" spans="1:4">
      <c r="A9" s="4" t="s">
        <v>157</v>
      </c>
      <c r="B9" s="5" t="n">
        <v>15924</v>
      </c>
      <c r="C9" s="5" t="n">
        <v>39740</v>
      </c>
      <c r="D9" s="5" t="n">
        <v>52152</v>
      </c>
    </row>
    <row r="10" spans="1:4">
      <c r="A10" s="4" t="s">
        <v>158</v>
      </c>
      <c r="C10" s="5" t="n">
        <v>4945864</v>
      </c>
    </row>
    <row r="11" spans="1:4">
      <c r="A11" s="4" t="s">
        <v>643</v>
      </c>
      <c r="B11" s="5" t="n">
        <v>1698054</v>
      </c>
      <c r="C11" s="5" t="n">
        <v>2388795</v>
      </c>
      <c r="D11" s="5" t="n">
        <v>3458243</v>
      </c>
    </row>
    <row r="12" spans="1:4">
      <c r="A12" s="4" t="s">
        <v>644</v>
      </c>
      <c r="B12" s="5" t="n">
        <v>77208464</v>
      </c>
      <c r="C12" s="5" t="n">
        <v>87108670</v>
      </c>
      <c r="D12" s="5" t="n">
        <v>69996876</v>
      </c>
    </row>
    <row r="13" spans="1:4">
      <c r="A13" s="4" t="s">
        <v>49</v>
      </c>
      <c r="B13" s="5" t="n">
        <v>32802</v>
      </c>
      <c r="C13" s="5" t="n">
        <v>48143</v>
      </c>
      <c r="D13" s="5" t="n">
        <v>7934</v>
      </c>
    </row>
    <row r="14" spans="1:4">
      <c r="A14" s="4" t="s">
        <v>50</v>
      </c>
      <c r="B14" s="5" t="n">
        <v>398551</v>
      </c>
      <c r="C14" s="5" t="n">
        <v>586358</v>
      </c>
      <c r="D14" s="5" t="n">
        <v>710798</v>
      </c>
    </row>
    <row r="15" spans="1:4">
      <c r="A15" s="4" t="s">
        <v>1754</v>
      </c>
      <c r="B15" s="5" t="n">
        <v>76777111</v>
      </c>
      <c r="C15" s="5" t="n">
        <v>86474169</v>
      </c>
      <c r="D15" s="5" t="n">
        <v>69278144</v>
      </c>
    </row>
    <row r="16" spans="1:4">
      <c r="A16" s="4" t="s">
        <v>161</v>
      </c>
      <c r="B16" s="5" t="n">
        <v>4311095</v>
      </c>
      <c r="C16" s="5" t="n">
        <v>529891</v>
      </c>
      <c r="D16" s="5" t="n">
        <v>3802747</v>
      </c>
    </row>
    <row r="17" spans="1:4">
      <c r="A17" s="4" t="s">
        <v>162</v>
      </c>
      <c r="B17" s="5" t="n">
        <v>2007217</v>
      </c>
      <c r="C17" s="5" t="n">
        <v>1921219</v>
      </c>
      <c r="D17" s="5" t="n">
        <v>2699392</v>
      </c>
    </row>
    <row r="18" spans="1:4">
      <c r="A18" s="4" t="s">
        <v>54</v>
      </c>
      <c r="B18" s="5" t="n">
        <v>592058</v>
      </c>
      <c r="C18" s="5" t="n">
        <v>180458</v>
      </c>
    </row>
    <row r="19" spans="1:4">
      <c r="A19" s="4" t="s">
        <v>290</v>
      </c>
      <c r="B19" s="5" t="n">
        <v>69918</v>
      </c>
      <c r="C19" s="5" t="n">
        <v>156306</v>
      </c>
      <c r="D19" s="5" t="n">
        <v>55829</v>
      </c>
    </row>
    <row r="20" spans="1:4">
      <c r="A20" s="4" t="s">
        <v>163</v>
      </c>
      <c r="B20" s="5" t="n">
        <v>10404</v>
      </c>
      <c r="C20" s="5" t="n">
        <v>68881</v>
      </c>
      <c r="D20" s="5" t="n">
        <v>6197</v>
      </c>
    </row>
    <row r="21" spans="1:4">
      <c r="A21" s="4" t="s">
        <v>286</v>
      </c>
      <c r="B21" s="5" t="n">
        <v>2183734</v>
      </c>
      <c r="C21" s="5" t="n">
        <v>2060551</v>
      </c>
      <c r="D21" s="5" t="n">
        <v>1630618</v>
      </c>
    </row>
    <row r="22" spans="1:4">
      <c r="A22" s="4" t="s">
        <v>1755</v>
      </c>
      <c r="B22" s="5" t="n">
        <v>413357</v>
      </c>
      <c r="C22" s="5" t="n">
        <v>287072</v>
      </c>
      <c r="D22" s="5" t="n">
        <v>887242</v>
      </c>
    </row>
    <row r="23" spans="1:4">
      <c r="A23" s="4" t="s">
        <v>645</v>
      </c>
      <c r="B23" s="5" t="n">
        <v>2710837</v>
      </c>
      <c r="C23" s="5" t="n">
        <v>459420</v>
      </c>
      <c r="D23" s="5" t="n">
        <v>639705</v>
      </c>
    </row>
    <row r="24" spans="1:4">
      <c r="A24" s="4" t="s">
        <v>646</v>
      </c>
      <c r="B24" s="5" t="n">
        <v>821818</v>
      </c>
      <c r="C24" s="5" t="n">
        <v>1156980</v>
      </c>
      <c r="D24" s="5" t="n">
        <v>985294</v>
      </c>
    </row>
    <row r="25" spans="1:4">
      <c r="A25" s="4" t="s">
        <v>61</v>
      </c>
      <c r="B25" s="5" t="n">
        <v>2800</v>
      </c>
    </row>
    <row r="26" spans="1:4">
      <c r="A26" s="4" t="s">
        <v>647</v>
      </c>
      <c r="B26" s="5" t="n">
        <v>888648</v>
      </c>
      <c r="C26" s="5" t="n">
        <v>703454</v>
      </c>
      <c r="D26" s="5" t="n">
        <v>328103</v>
      </c>
    </row>
    <row r="27" spans="1:4">
      <c r="A27" s="4" t="s">
        <v>578</v>
      </c>
      <c r="B27" s="5" t="n">
        <v>141733996</v>
      </c>
      <c r="C27" s="5" t="n">
        <v>135230150</v>
      </c>
      <c r="D27" s="5" t="n">
        <v>100120739</v>
      </c>
    </row>
    <row r="28" spans="1:4">
      <c r="A28" s="3" t="s">
        <v>64</v>
      </c>
    </row>
    <row r="29" spans="1:4">
      <c r="A29" s="4" t="s">
        <v>65</v>
      </c>
      <c r="B29" s="5" t="n">
        <v>94906014</v>
      </c>
      <c r="C29" s="5" t="n">
        <v>83284983</v>
      </c>
      <c r="D29" s="5" t="n">
        <v>66075709</v>
      </c>
    </row>
    <row r="30" spans="1:4">
      <c r="A30" s="4" t="s">
        <v>66</v>
      </c>
      <c r="B30" s="5" t="n">
        <v>11105477</v>
      </c>
      <c r="C30" s="5" t="n">
        <v>9112185</v>
      </c>
      <c r="D30" s="5" t="n">
        <v>4767148</v>
      </c>
    </row>
    <row r="31" spans="1:4">
      <c r="A31" s="4" t="s">
        <v>67</v>
      </c>
      <c r="B31" s="5" t="n">
        <v>25236</v>
      </c>
      <c r="C31" s="5" t="n">
        <v>23183</v>
      </c>
      <c r="D31" s="5" t="n">
        <v>20902</v>
      </c>
    </row>
    <row r="32" spans="1:4">
      <c r="A32" s="4" t="s">
        <v>68</v>
      </c>
      <c r="B32" s="5" t="n">
        <v>83775301</v>
      </c>
      <c r="C32" s="5" t="n">
        <v>74149615</v>
      </c>
      <c r="D32" s="5" t="n">
        <v>61287659</v>
      </c>
    </row>
    <row r="33" spans="1:4">
      <c r="A33" s="4" t="s">
        <v>168</v>
      </c>
      <c r="B33" s="5" t="n">
        <v>268086</v>
      </c>
    </row>
    <row r="34" spans="1:4">
      <c r="A34" s="4" t="s">
        <v>157</v>
      </c>
      <c r="B34" s="5" t="n">
        <v>94222</v>
      </c>
    </row>
    <row r="35" spans="1:4">
      <c r="A35" s="4" t="s">
        <v>648</v>
      </c>
      <c r="B35" s="5" t="n">
        <v>4267239</v>
      </c>
      <c r="C35" s="5" t="n">
        <v>5774555</v>
      </c>
      <c r="D35" s="5" t="n">
        <v>5584663</v>
      </c>
    </row>
    <row r="36" spans="1:4">
      <c r="A36" s="4" t="s">
        <v>649</v>
      </c>
      <c r="B36" s="5" t="n">
        <v>8032837</v>
      </c>
      <c r="C36" s="5" t="n">
        <v>5205766</v>
      </c>
      <c r="D36" s="5" t="n">
        <v>3161327</v>
      </c>
    </row>
    <row r="37" spans="1:4">
      <c r="A37" s="4" t="s">
        <v>1756</v>
      </c>
      <c r="B37" s="5" t="n">
        <v>9307171</v>
      </c>
      <c r="C37" s="5" t="n">
        <v>12681237</v>
      </c>
      <c r="D37" s="5" t="n">
        <v>3775525</v>
      </c>
    </row>
    <row r="38" spans="1:4">
      <c r="A38" s="4" t="s">
        <v>73</v>
      </c>
      <c r="B38" s="5" t="n">
        <v>791272</v>
      </c>
      <c r="C38" s="5" t="n">
        <v>1217961</v>
      </c>
      <c r="D38" s="5" t="n">
        <v>1022463</v>
      </c>
    </row>
    <row r="39" spans="1:4">
      <c r="A39" s="4" t="s">
        <v>183</v>
      </c>
      <c r="B39" s="5" t="n">
        <v>1383817</v>
      </c>
      <c r="C39" s="5" t="n">
        <v>1012661</v>
      </c>
      <c r="D39" s="5" t="n">
        <v>2540433</v>
      </c>
    </row>
    <row r="40" spans="1:4">
      <c r="A40" s="4" t="s">
        <v>652</v>
      </c>
      <c r="B40" s="5" t="n">
        <v>86915</v>
      </c>
      <c r="C40" s="5" t="n">
        <v>118357</v>
      </c>
      <c r="D40" s="5" t="n">
        <v>117231</v>
      </c>
    </row>
    <row r="41" spans="1:4">
      <c r="A41" s="4" t="s">
        <v>651</v>
      </c>
      <c r="B41" s="5" t="n">
        <v>223351</v>
      </c>
      <c r="C41" s="5" t="n">
        <v>29808</v>
      </c>
      <c r="D41" s="5" t="n">
        <v>14587</v>
      </c>
    </row>
    <row r="42" spans="1:4">
      <c r="A42" s="4" t="s">
        <v>305</v>
      </c>
      <c r="B42" s="5" t="n">
        <v>5404998</v>
      </c>
      <c r="C42" s="5" t="n">
        <v>5613054</v>
      </c>
      <c r="D42" s="5" t="n">
        <v>4689194</v>
      </c>
    </row>
    <row r="43" spans="1:4">
      <c r="A43" s="4" t="s">
        <v>78</v>
      </c>
      <c r="B43" s="5" t="n">
        <v>124765922</v>
      </c>
      <c r="C43" s="5" t="n">
        <v>114938382</v>
      </c>
      <c r="D43" s="6" t="n">
        <v>88069879</v>
      </c>
    </row>
    <row r="44" spans="1:4">
      <c r="A44" s="4" t="s">
        <v>778</v>
      </c>
    </row>
    <row r="45" spans="1:4">
      <c r="A45" s="3" t="s">
        <v>37</v>
      </c>
    </row>
    <row r="46" spans="1:4">
      <c r="A46" s="4" t="s">
        <v>276</v>
      </c>
      <c r="B46" s="5" t="n">
        <v>33687553</v>
      </c>
      <c r="C46" s="5" t="n">
        <v>16384924</v>
      </c>
    </row>
    <row r="47" spans="1:4">
      <c r="A47" s="4" t="s">
        <v>39</v>
      </c>
      <c r="B47" s="5" t="n">
        <v>4789701</v>
      </c>
      <c r="C47" s="5" t="n">
        <v>4486951</v>
      </c>
    </row>
    <row r="48" spans="1:4">
      <c r="A48" s="4" t="s">
        <v>41</v>
      </c>
      <c r="B48" s="5" t="n">
        <v>27388784</v>
      </c>
      <c r="C48" s="5" t="n">
        <v>10408716</v>
      </c>
    </row>
    <row r="49" spans="1:4">
      <c r="A49" s="4" t="s">
        <v>42</v>
      </c>
      <c r="B49" s="5" t="n">
        <v>1498669</v>
      </c>
      <c r="C49" s="5" t="n">
        <v>1415251</v>
      </c>
    </row>
    <row r="50" spans="1:4">
      <c r="A50" s="4" t="s">
        <v>43</v>
      </c>
      <c r="B50" s="5" t="n">
        <v>10399</v>
      </c>
      <c r="C50" s="5" t="n">
        <v>74006</v>
      </c>
    </row>
    <row r="51" spans="1:4">
      <c r="A51" s="4" t="s">
        <v>156</v>
      </c>
      <c r="B51" s="5" t="n">
        <v>15112115</v>
      </c>
      <c r="C51" s="5" t="n">
        <v>16837925</v>
      </c>
    </row>
    <row r="52" spans="1:4">
      <c r="A52" s="4" t="s">
        <v>157</v>
      </c>
      <c r="B52" s="5" t="n">
        <v>15924</v>
      </c>
      <c r="C52" s="5" t="n">
        <v>39740</v>
      </c>
    </row>
    <row r="53" spans="1:4">
      <c r="A53" s="4" t="s">
        <v>158</v>
      </c>
      <c r="C53" s="5" t="n">
        <v>4945864</v>
      </c>
    </row>
    <row r="54" spans="1:4">
      <c r="A54" s="4" t="s">
        <v>643</v>
      </c>
      <c r="B54" s="5" t="n">
        <v>1698054</v>
      </c>
      <c r="C54" s="5" t="n">
        <v>2388795</v>
      </c>
    </row>
    <row r="55" spans="1:4">
      <c r="A55" s="4" t="s">
        <v>644</v>
      </c>
      <c r="B55" s="5" t="n">
        <v>56882652</v>
      </c>
      <c r="C55" s="5" t="n">
        <v>55648429</v>
      </c>
    </row>
    <row r="56" spans="1:4">
      <c r="A56" s="4" t="s">
        <v>49</v>
      </c>
      <c r="B56" s="5" t="n">
        <v>7526</v>
      </c>
      <c r="C56" s="5" t="n">
        <v>3848</v>
      </c>
    </row>
    <row r="57" spans="1:4">
      <c r="A57" s="4" t="s">
        <v>50</v>
      </c>
      <c r="B57" s="5" t="n">
        <v>358177</v>
      </c>
      <c r="C57" s="5" t="n">
        <v>484816</v>
      </c>
    </row>
    <row r="58" spans="1:4">
      <c r="A58" s="4" t="s">
        <v>1754</v>
      </c>
      <c r="B58" s="5" t="n">
        <v>56516949</v>
      </c>
      <c r="C58" s="5" t="n">
        <v>55159765</v>
      </c>
    </row>
    <row r="59" spans="1:4">
      <c r="A59" s="4" t="s">
        <v>161</v>
      </c>
      <c r="B59" s="5" t="n">
        <v>1218922</v>
      </c>
      <c r="C59" s="5" t="n">
        <v>377588</v>
      </c>
    </row>
    <row r="60" spans="1:4">
      <c r="A60" s="4" t="s">
        <v>162</v>
      </c>
      <c r="B60" s="5" t="n">
        <v>2004112</v>
      </c>
      <c r="C60" s="5" t="n">
        <v>1921219</v>
      </c>
    </row>
    <row r="61" spans="1:4">
      <c r="A61" s="4" t="s">
        <v>54</v>
      </c>
      <c r="B61" s="5" t="n">
        <v>612718</v>
      </c>
      <c r="C61" s="5" t="n">
        <v>189463</v>
      </c>
    </row>
    <row r="62" spans="1:4">
      <c r="A62" s="4" t="s">
        <v>290</v>
      </c>
      <c r="B62" s="5" t="n">
        <v>69918</v>
      </c>
      <c r="C62" s="5" t="n">
        <v>156306</v>
      </c>
    </row>
    <row r="63" spans="1:4">
      <c r="A63" s="4" t="s">
        <v>163</v>
      </c>
      <c r="C63" s="5" t="n">
        <v>1084</v>
      </c>
    </row>
    <row r="64" spans="1:4">
      <c r="A64" s="4" t="s">
        <v>646</v>
      </c>
      <c r="B64" s="5" t="n">
        <v>6303</v>
      </c>
      <c r="C64" s="5" t="n">
        <v>90485</v>
      </c>
    </row>
    <row r="65" spans="1:4">
      <c r="A65" s="4" t="s">
        <v>61</v>
      </c>
      <c r="B65" s="5" t="n">
        <v>2800</v>
      </c>
    </row>
    <row r="66" spans="1:4">
      <c r="A66" s="4" t="s">
        <v>647</v>
      </c>
      <c r="B66" s="5" t="n">
        <v>173711</v>
      </c>
      <c r="C66" s="5" t="n">
        <v>74719</v>
      </c>
    </row>
    <row r="67" spans="1:4">
      <c r="A67" s="4" t="s">
        <v>578</v>
      </c>
      <c r="B67" s="5" t="n">
        <v>111484782</v>
      </c>
      <c r="C67" s="5" t="n">
        <v>99056541</v>
      </c>
    </row>
    <row r="68" spans="1:4">
      <c r="A68" s="3" t="s">
        <v>64</v>
      </c>
    </row>
    <row r="69" spans="1:4">
      <c r="A69" s="4" t="s">
        <v>65</v>
      </c>
      <c r="B69" s="5" t="n">
        <v>94819436</v>
      </c>
      <c r="C69" s="5" t="n">
        <v>83284540</v>
      </c>
    </row>
    <row r="70" spans="1:4">
      <c r="A70" s="4" t="s">
        <v>66</v>
      </c>
      <c r="B70" s="5" t="n">
        <v>11105477</v>
      </c>
      <c r="C70" s="5" t="n">
        <v>9112185</v>
      </c>
    </row>
    <row r="71" spans="1:4">
      <c r="A71" s="4" t="s">
        <v>67</v>
      </c>
      <c r="B71" s="5" t="n">
        <v>25236</v>
      </c>
      <c r="C71" s="5" t="n">
        <v>23183</v>
      </c>
    </row>
    <row r="72" spans="1:4">
      <c r="A72" s="4" t="s">
        <v>68</v>
      </c>
      <c r="B72" s="5" t="n">
        <v>83688723</v>
      </c>
      <c r="C72" s="5" t="n">
        <v>74149172</v>
      </c>
    </row>
    <row r="73" spans="1:4">
      <c r="A73" s="4" t="s">
        <v>168</v>
      </c>
      <c r="B73" s="5" t="n">
        <v>268086</v>
      </c>
    </row>
    <row r="74" spans="1:4">
      <c r="A74" s="4" t="s">
        <v>157</v>
      </c>
      <c r="B74" s="5" t="n">
        <v>94222</v>
      </c>
    </row>
    <row r="75" spans="1:4">
      <c r="A75" s="4" t="s">
        <v>648</v>
      </c>
      <c r="B75" s="5" t="n">
        <v>4091866</v>
      </c>
      <c r="C75" s="5" t="n">
        <v>5493412</v>
      </c>
    </row>
    <row r="76" spans="1:4">
      <c r="A76" s="4" t="s">
        <v>649</v>
      </c>
      <c r="B76" s="5" t="n">
        <v>7159251</v>
      </c>
      <c r="C76" s="5" t="n">
        <v>4625374</v>
      </c>
    </row>
    <row r="77" spans="1:4">
      <c r="A77" s="4" t="s">
        <v>1756</v>
      </c>
      <c r="B77" s="5" t="n">
        <v>2152945</v>
      </c>
      <c r="C77" s="5" t="n">
        <v>1552959</v>
      </c>
    </row>
    <row r="78" spans="1:4">
      <c r="A78" s="4" t="s">
        <v>73</v>
      </c>
      <c r="B78" s="5" t="n">
        <v>791272</v>
      </c>
      <c r="C78" s="5" t="n">
        <v>1217961</v>
      </c>
    </row>
    <row r="79" spans="1:4">
      <c r="A79" s="4" t="s">
        <v>183</v>
      </c>
      <c r="B79" s="5" t="n">
        <v>26150</v>
      </c>
      <c r="C79" s="5" t="n">
        <v>19172</v>
      </c>
    </row>
    <row r="80" spans="1:4">
      <c r="A80" s="4" t="s">
        <v>652</v>
      </c>
      <c r="B80" s="5" t="n">
        <v>11641</v>
      </c>
      <c r="C80" s="5" t="n">
        <v>8934</v>
      </c>
    </row>
    <row r="81" spans="1:4">
      <c r="A81" s="4" t="s">
        <v>651</v>
      </c>
      <c r="B81" s="5" t="n">
        <v>5871</v>
      </c>
      <c r="C81" s="5" t="n">
        <v>8667</v>
      </c>
    </row>
    <row r="82" spans="1:4">
      <c r="A82" s="4" t="s">
        <v>305</v>
      </c>
      <c r="B82" s="5" t="n">
        <v>4593346</v>
      </c>
      <c r="C82" s="5" t="n">
        <v>4577760</v>
      </c>
    </row>
    <row r="83" spans="1:4">
      <c r="A83" s="4" t="s">
        <v>78</v>
      </c>
      <c r="B83" s="5" t="n">
        <v>114014086</v>
      </c>
      <c r="C83" s="5" t="n">
        <v>100788779</v>
      </c>
    </row>
    <row r="84" spans="1:4">
      <c r="A84" s="4" t="s">
        <v>777</v>
      </c>
    </row>
    <row r="85" spans="1:4">
      <c r="A85" s="3" t="s">
        <v>37</v>
      </c>
    </row>
    <row r="86" spans="1:4">
      <c r="A86" s="4" t="s">
        <v>644</v>
      </c>
      <c r="B86" s="5" t="n">
        <v>20325812</v>
      </c>
      <c r="C86" s="5" t="n">
        <v>31460241</v>
      </c>
    </row>
    <row r="87" spans="1:4">
      <c r="A87" s="4" t="s">
        <v>49</v>
      </c>
      <c r="B87" s="5" t="n">
        <v>25276</v>
      </c>
      <c r="C87" s="5" t="n">
        <v>44295</v>
      </c>
    </row>
    <row r="88" spans="1:4">
      <c r="A88" s="4" t="s">
        <v>50</v>
      </c>
      <c r="B88" s="5" t="n">
        <v>40374</v>
      </c>
      <c r="C88" s="5" t="n">
        <v>101542</v>
      </c>
    </row>
    <row r="89" spans="1:4">
      <c r="A89" s="4" t="s">
        <v>1754</v>
      </c>
      <c r="B89" s="5" t="n">
        <v>20260162</v>
      </c>
      <c r="C89" s="5" t="n">
        <v>31314404</v>
      </c>
    </row>
    <row r="90" spans="1:4">
      <c r="A90" s="4" t="s">
        <v>161</v>
      </c>
      <c r="B90" s="5" t="n">
        <v>3092173</v>
      </c>
      <c r="C90" s="5" t="n">
        <v>152303</v>
      </c>
    </row>
    <row r="91" spans="1:4">
      <c r="A91" s="4" t="s">
        <v>162</v>
      </c>
      <c r="B91" s="5" t="n">
        <v>3105</v>
      </c>
    </row>
    <row r="92" spans="1:4">
      <c r="A92" s="4" t="s">
        <v>54</v>
      </c>
      <c r="B92" s="5" t="n">
        <v>-20660</v>
      </c>
      <c r="C92" s="5" t="n">
        <v>-9005</v>
      </c>
    </row>
    <row r="93" spans="1:4">
      <c r="A93" s="4" t="s">
        <v>163</v>
      </c>
      <c r="B93" s="5" t="n">
        <v>10404</v>
      </c>
      <c r="C93" s="5" t="n">
        <v>67797</v>
      </c>
    </row>
    <row r="94" spans="1:4">
      <c r="A94" s="4" t="s">
        <v>286</v>
      </c>
      <c r="B94" s="5" t="n">
        <v>2183734</v>
      </c>
      <c r="C94" s="5" t="n">
        <v>2060551</v>
      </c>
    </row>
    <row r="95" spans="1:4">
      <c r="A95" s="4" t="s">
        <v>1755</v>
      </c>
      <c r="B95" s="5" t="n">
        <v>413357</v>
      </c>
      <c r="C95" s="5" t="n">
        <v>287072</v>
      </c>
    </row>
    <row r="96" spans="1:4">
      <c r="A96" s="4" t="s">
        <v>645</v>
      </c>
      <c r="B96" s="5" t="n">
        <v>2710837</v>
      </c>
      <c r="C96" s="5" t="n">
        <v>459420</v>
      </c>
    </row>
    <row r="97" spans="1:4">
      <c r="A97" s="4" t="s">
        <v>646</v>
      </c>
      <c r="B97" s="5" t="n">
        <v>815515</v>
      </c>
      <c r="C97" s="5" t="n">
        <v>1066495</v>
      </c>
    </row>
    <row r="98" spans="1:4">
      <c r="A98" s="4" t="s">
        <v>647</v>
      </c>
      <c r="B98" s="5" t="n">
        <v>714937</v>
      </c>
      <c r="C98" s="5" t="n">
        <v>628735</v>
      </c>
    </row>
    <row r="99" spans="1:4">
      <c r="A99" s="4" t="s">
        <v>578</v>
      </c>
      <c r="B99" s="5" t="n">
        <v>30249214</v>
      </c>
      <c r="C99" s="5" t="n">
        <v>36173609</v>
      </c>
    </row>
    <row r="100" spans="1:4">
      <c r="A100" s="3" t="s">
        <v>64</v>
      </c>
    </row>
    <row r="101" spans="1:4">
      <c r="A101" s="4" t="s">
        <v>65</v>
      </c>
      <c r="B101" s="5" t="n">
        <v>86578</v>
      </c>
      <c r="C101" s="5" t="n">
        <v>443</v>
      </c>
    </row>
    <row r="102" spans="1:4">
      <c r="A102" s="4" t="s">
        <v>68</v>
      </c>
      <c r="B102" s="5" t="n">
        <v>86578</v>
      </c>
      <c r="C102" s="5" t="n">
        <v>443</v>
      </c>
    </row>
    <row r="103" spans="1:4">
      <c r="A103" s="4" t="s">
        <v>648</v>
      </c>
      <c r="B103" s="5" t="n">
        <v>175373</v>
      </c>
      <c r="C103" s="5" t="n">
        <v>281143</v>
      </c>
    </row>
    <row r="104" spans="1:4">
      <c r="A104" s="4" t="s">
        <v>649</v>
      </c>
      <c r="B104" s="5" t="n">
        <v>873586</v>
      </c>
      <c r="C104" s="5" t="n">
        <v>580392</v>
      </c>
    </row>
    <row r="105" spans="1:4">
      <c r="A105" s="4" t="s">
        <v>1756</v>
      </c>
      <c r="B105" s="5" t="n">
        <v>7154226</v>
      </c>
      <c r="C105" s="5" t="n">
        <v>11128278</v>
      </c>
    </row>
    <row r="106" spans="1:4">
      <c r="A106" s="4" t="s">
        <v>183</v>
      </c>
      <c r="B106" s="5" t="n">
        <v>1357667</v>
      </c>
      <c r="C106" s="5" t="n">
        <v>993489</v>
      </c>
    </row>
    <row r="107" spans="1:4">
      <c r="A107" s="4" t="s">
        <v>652</v>
      </c>
      <c r="B107" s="5" t="n">
        <v>75274</v>
      </c>
      <c r="C107" s="5" t="n">
        <v>109423</v>
      </c>
    </row>
    <row r="108" spans="1:4">
      <c r="A108" s="4" t="s">
        <v>651</v>
      </c>
      <c r="B108" s="5" t="n">
        <v>217480</v>
      </c>
      <c r="C108" s="5" t="n">
        <v>21141</v>
      </c>
    </row>
    <row r="109" spans="1:4">
      <c r="A109" s="4" t="s">
        <v>305</v>
      </c>
      <c r="B109" s="5" t="n">
        <v>811652</v>
      </c>
      <c r="C109" s="5" t="n">
        <v>1035294</v>
      </c>
    </row>
    <row r="110" spans="1:4">
      <c r="A110" s="4" t="s">
        <v>78</v>
      </c>
      <c r="B110" s="6" t="n">
        <v>10751836</v>
      </c>
      <c r="C110" s="6" t="n">
        <v>1414960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7</v>
      </c>
      <c r="B1" s="2" t="s">
        <v>33</v>
      </c>
      <c r="C1" s="2" t="s">
        <v>34</v>
      </c>
      <c r="D1" s="2" t="s">
        <v>35</v>
      </c>
    </row>
    <row r="2" spans="1:4">
      <c r="A2" s="3" t="s">
        <v>1758</v>
      </c>
    </row>
    <row r="3" spans="1:4">
      <c r="A3" s="4" t="s">
        <v>1759</v>
      </c>
      <c r="B3" s="6" t="n">
        <v>-1937072</v>
      </c>
      <c r="C3" s="6" t="n">
        <v>-1936899</v>
      </c>
      <c r="D3" s="6" t="n">
        <v>-1420263</v>
      </c>
    </row>
    <row r="4" spans="1:4">
      <c r="A4" s="4" t="s">
        <v>1760</v>
      </c>
      <c r="B4" s="5" t="n">
        <v>530451</v>
      </c>
      <c r="C4" s="5" t="n">
        <v>457800</v>
      </c>
      <c r="D4" s="5" t="n">
        <v>390855</v>
      </c>
    </row>
    <row r="5" spans="1:4">
      <c r="A5" s="4" t="s">
        <v>1761</v>
      </c>
      <c r="B5" s="5" t="n">
        <v>-1406621</v>
      </c>
      <c r="C5" s="5" t="n">
        <v>-1479099</v>
      </c>
      <c r="D5" s="5" t="n">
        <v>-1029408</v>
      </c>
    </row>
    <row r="6" spans="1:4">
      <c r="A6" s="4" t="s">
        <v>1762</v>
      </c>
    </row>
    <row r="7" spans="1:4">
      <c r="A7" s="3" t="s">
        <v>1758</v>
      </c>
    </row>
    <row r="8" spans="1:4">
      <c r="A8" s="4" t="s">
        <v>1759</v>
      </c>
      <c r="B8" s="5" t="n">
        <v>-1937072</v>
      </c>
      <c r="C8" s="5" t="n">
        <v>-1936899</v>
      </c>
      <c r="D8" s="5" t="n">
        <v>-1420263</v>
      </c>
    </row>
    <row r="9" spans="1:4">
      <c r="A9" s="4" t="s">
        <v>1760</v>
      </c>
      <c r="B9" s="5" t="n">
        <v>530451</v>
      </c>
      <c r="C9" s="5" t="n">
        <v>457800</v>
      </c>
      <c r="D9" s="5" t="n">
        <v>390855</v>
      </c>
    </row>
    <row r="10" spans="1:4">
      <c r="A10" s="4" t="s">
        <v>1761</v>
      </c>
      <c r="B10" s="6" t="n">
        <v>-1406621</v>
      </c>
      <c r="C10" s="6" t="n">
        <v>-1479099</v>
      </c>
      <c r="D10" s="6" t="n">
        <v>-102940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3</v>
      </c>
    </row>
    <row r="3" spans="1:2">
      <c r="A3" s="3" t="s">
        <v>84</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3</v>
      </c>
    </row>
    <row r="3" spans="1:2">
      <c r="A3" s="3" t="s">
        <v>84</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33</v>
      </c>
    </row>
    <row r="3" spans="1:2">
      <c r="A3" s="3" t="s">
        <v>8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v>
      </c>
      <c r="B1" s="2" t="s">
        <v>33</v>
      </c>
      <c r="C1" s="2" t="s">
        <v>34</v>
      </c>
      <c r="D1" s="2" t="s">
        <v>35</v>
      </c>
      <c r="E1" s="2" t="s">
        <v>36</v>
      </c>
    </row>
    <row r="2" spans="1:5">
      <c r="A2" s="3" t="s">
        <v>37</v>
      </c>
    </row>
    <row r="3" spans="1:5">
      <c r="A3" s="4" t="s">
        <v>38</v>
      </c>
      <c r="B3" s="6" t="n">
        <v>33687553</v>
      </c>
      <c r="C3" s="6" t="n">
        <v>16384924</v>
      </c>
      <c r="D3" s="6" t="n">
        <v>14795794</v>
      </c>
    </row>
    <row r="4" spans="1:5">
      <c r="A4" s="4" t="s">
        <v>39</v>
      </c>
      <c r="B4" s="5" t="n">
        <v>4789701</v>
      </c>
      <c r="C4" s="5" t="n">
        <v>4486951</v>
      </c>
      <c r="D4" s="5" t="n">
        <v>3463786</v>
      </c>
    </row>
    <row r="5" spans="1:5">
      <c r="A5" s="3" t="s">
        <v>40</v>
      </c>
    </row>
    <row r="6" spans="1:5">
      <c r="A6" s="4" t="s">
        <v>41</v>
      </c>
      <c r="B6" s="5" t="n">
        <v>27388784</v>
      </c>
      <c r="C6" s="5" t="n">
        <v>10408716</v>
      </c>
      <c r="D6" s="5" t="n">
        <v>10358422</v>
      </c>
    </row>
    <row r="7" spans="1:5">
      <c r="A7" s="4" t="s">
        <v>42</v>
      </c>
      <c r="B7" s="5" t="n">
        <v>1498669</v>
      </c>
      <c r="C7" s="5" t="n">
        <v>1415251</v>
      </c>
      <c r="D7" s="5" t="n">
        <v>937828</v>
      </c>
    </row>
    <row r="8" spans="1:5">
      <c r="A8" s="4" t="s">
        <v>43</v>
      </c>
      <c r="B8" s="5" t="n">
        <v>10399</v>
      </c>
      <c r="C8" s="5" t="n">
        <v>74006</v>
      </c>
      <c r="D8" s="5" t="n">
        <v>35758</v>
      </c>
    </row>
    <row r="9" spans="1:5">
      <c r="A9" s="4" t="s">
        <v>44</v>
      </c>
      <c r="B9" s="5" t="n">
        <v>15112115</v>
      </c>
      <c r="C9" s="5" t="n">
        <v>16837925</v>
      </c>
      <c r="D9" s="5" t="n">
        <v>782547</v>
      </c>
    </row>
    <row r="10" spans="1:5">
      <c r="A10" s="4" t="s">
        <v>45</v>
      </c>
      <c r="B10" s="5" t="n">
        <v>15924</v>
      </c>
      <c r="C10" s="5" t="n">
        <v>39740</v>
      </c>
      <c r="D10" s="5" t="n">
        <v>52152</v>
      </c>
    </row>
    <row r="11" spans="1:5">
      <c r="A11" s="4" t="s">
        <v>46</v>
      </c>
      <c r="C11" s="5" t="n">
        <v>4945864</v>
      </c>
    </row>
    <row r="12" spans="1:5">
      <c r="A12" s="4" t="s">
        <v>47</v>
      </c>
      <c r="B12" s="5" t="n">
        <v>1698054</v>
      </c>
      <c r="C12" s="5" t="n">
        <v>2388795</v>
      </c>
      <c r="D12" s="5" t="n">
        <v>3458243</v>
      </c>
    </row>
    <row r="13" spans="1:5">
      <c r="A13" s="4" t="s">
        <v>48</v>
      </c>
      <c r="B13" s="5" t="n">
        <v>77208464</v>
      </c>
      <c r="C13" s="5" t="n">
        <v>87108670</v>
      </c>
      <c r="D13" s="5" t="n">
        <v>69996876</v>
      </c>
    </row>
    <row r="14" spans="1:5">
      <c r="A14" s="4" t="s">
        <v>49</v>
      </c>
      <c r="B14" s="5" t="n">
        <v>32802</v>
      </c>
      <c r="C14" s="5" t="n">
        <v>48143</v>
      </c>
      <c r="D14" s="5" t="n">
        <v>7934</v>
      </c>
    </row>
    <row r="15" spans="1:5">
      <c r="A15" s="4" t="s">
        <v>50</v>
      </c>
      <c r="B15" s="5" t="n">
        <v>398551</v>
      </c>
      <c r="C15" s="5" t="n">
        <v>586358</v>
      </c>
      <c r="D15" s="5" t="n">
        <v>710798</v>
      </c>
    </row>
    <row r="16" spans="1:5">
      <c r="A16" s="4" t="s">
        <v>51</v>
      </c>
      <c r="B16" s="5" t="n">
        <v>76777111</v>
      </c>
      <c r="C16" s="5" t="n">
        <v>86474169</v>
      </c>
      <c r="D16" s="5" t="n">
        <v>69278144</v>
      </c>
    </row>
    <row r="17" spans="1:5">
      <c r="A17" s="4" t="s">
        <v>52</v>
      </c>
      <c r="B17" s="5" t="n">
        <v>4311095</v>
      </c>
      <c r="C17" s="5" t="n">
        <v>529891</v>
      </c>
      <c r="D17" s="5" t="n">
        <v>3802747</v>
      </c>
    </row>
    <row r="18" spans="1:5">
      <c r="A18" s="4" t="s">
        <v>53</v>
      </c>
      <c r="B18" s="5" t="n">
        <v>2007217</v>
      </c>
      <c r="C18" s="5" t="n">
        <v>1921219</v>
      </c>
      <c r="D18" s="5" t="n">
        <v>2699392</v>
      </c>
    </row>
    <row r="19" spans="1:5">
      <c r="A19" s="4" t="s">
        <v>54</v>
      </c>
      <c r="B19" s="5" t="n">
        <v>592058</v>
      </c>
      <c r="C19" s="5" t="n">
        <v>180458</v>
      </c>
    </row>
    <row r="20" spans="1:5">
      <c r="A20" s="4" t="s">
        <v>55</v>
      </c>
      <c r="B20" s="5" t="n">
        <v>69918</v>
      </c>
      <c r="C20" s="5" t="n">
        <v>156306</v>
      </c>
      <c r="D20" s="5" t="n">
        <v>55829</v>
      </c>
    </row>
    <row r="21" spans="1:5">
      <c r="A21" s="4" t="s">
        <v>56</v>
      </c>
      <c r="B21" s="5" t="n">
        <v>10404</v>
      </c>
      <c r="C21" s="5" t="n">
        <v>68881</v>
      </c>
      <c r="D21" s="5" t="n">
        <v>6197</v>
      </c>
    </row>
    <row r="22" spans="1:5">
      <c r="A22" s="4" t="s">
        <v>57</v>
      </c>
      <c r="B22" s="5" t="n">
        <v>2183734</v>
      </c>
      <c r="C22" s="5" t="n">
        <v>2060551</v>
      </c>
      <c r="D22" s="5" t="n">
        <v>1630618</v>
      </c>
    </row>
    <row r="23" spans="1:5">
      <c r="A23" s="4" t="s">
        <v>58</v>
      </c>
      <c r="B23" s="5" t="n">
        <v>413357</v>
      </c>
      <c r="C23" s="5" t="n">
        <v>287072</v>
      </c>
      <c r="D23" s="5" t="n">
        <v>887242</v>
      </c>
    </row>
    <row r="24" spans="1:5">
      <c r="A24" s="4" t="s">
        <v>59</v>
      </c>
      <c r="B24" s="5" t="n">
        <v>2710837</v>
      </c>
      <c r="C24" s="5" t="n">
        <v>459420</v>
      </c>
      <c r="D24" s="5" t="n">
        <v>639705</v>
      </c>
    </row>
    <row r="25" spans="1:5">
      <c r="A25" s="4" t="s">
        <v>60</v>
      </c>
      <c r="B25" s="5" t="n">
        <v>821818</v>
      </c>
      <c r="C25" s="5" t="n">
        <v>1156980</v>
      </c>
      <c r="D25" s="5" t="n">
        <v>985294</v>
      </c>
    </row>
    <row r="26" spans="1:5">
      <c r="A26" s="4" t="s">
        <v>61</v>
      </c>
      <c r="B26" s="5" t="n">
        <v>2800</v>
      </c>
    </row>
    <row r="27" spans="1:5">
      <c r="A27" s="4" t="s">
        <v>62</v>
      </c>
      <c r="B27" s="5" t="n">
        <v>888648</v>
      </c>
      <c r="C27" s="5" t="n">
        <v>703454</v>
      </c>
      <c r="D27" s="5" t="n">
        <v>328103</v>
      </c>
    </row>
    <row r="28" spans="1:5">
      <c r="A28" s="4" t="s">
        <v>63</v>
      </c>
      <c r="B28" s="5" t="n">
        <v>141733996</v>
      </c>
      <c r="C28" s="5" t="n">
        <v>135230150</v>
      </c>
      <c r="D28" s="5" t="n">
        <v>100120739</v>
      </c>
    </row>
    <row r="29" spans="1:5">
      <c r="A29" s="3" t="s">
        <v>64</v>
      </c>
    </row>
    <row r="30" spans="1:5">
      <c r="A30" s="4" t="s">
        <v>65</v>
      </c>
      <c r="B30" s="5" t="n">
        <v>94906014</v>
      </c>
      <c r="C30" s="5" t="n">
        <v>83284983</v>
      </c>
      <c r="D30" s="5" t="n">
        <v>66075709</v>
      </c>
    </row>
    <row r="31" spans="1:5">
      <c r="A31" s="4" t="s">
        <v>66</v>
      </c>
      <c r="B31" s="5" t="n">
        <v>11105477</v>
      </c>
      <c r="C31" s="5" t="n">
        <v>9112185</v>
      </c>
      <c r="D31" s="5" t="n">
        <v>4767148</v>
      </c>
    </row>
    <row r="32" spans="1:5">
      <c r="A32" s="4" t="s">
        <v>67</v>
      </c>
      <c r="B32" s="5" t="n">
        <v>25236</v>
      </c>
      <c r="C32" s="5" t="n">
        <v>23183</v>
      </c>
      <c r="D32" s="5" t="n">
        <v>20902</v>
      </c>
    </row>
    <row r="33" spans="1:5">
      <c r="A33" s="4" t="s">
        <v>68</v>
      </c>
      <c r="B33" s="5" t="n">
        <v>83775301</v>
      </c>
      <c r="C33" s="5" t="n">
        <v>74149615</v>
      </c>
      <c r="D33" s="5" t="n">
        <v>61287659</v>
      </c>
    </row>
    <row r="34" spans="1:5">
      <c r="A34" s="4" t="s">
        <v>69</v>
      </c>
      <c r="B34" s="5" t="n">
        <v>268086</v>
      </c>
    </row>
    <row r="35" spans="1:5">
      <c r="A35" s="4" t="s">
        <v>45</v>
      </c>
      <c r="B35" s="5" t="n">
        <v>94222</v>
      </c>
    </row>
    <row r="36" spans="1:5">
      <c r="A36" s="4" t="s">
        <v>46</v>
      </c>
      <c r="D36" s="5" t="n">
        <v>1088747</v>
      </c>
    </row>
    <row r="37" spans="1:5">
      <c r="A37" s="4" t="s">
        <v>70</v>
      </c>
      <c r="B37" s="5" t="n">
        <v>4267239</v>
      </c>
      <c r="C37" s="5" t="n">
        <v>5774555</v>
      </c>
      <c r="D37" s="5" t="n">
        <v>5584663</v>
      </c>
    </row>
    <row r="38" spans="1:5">
      <c r="A38" s="4" t="s">
        <v>71</v>
      </c>
      <c r="B38" s="5" t="n">
        <v>8032837</v>
      </c>
      <c r="C38" s="5" t="n">
        <v>5205766</v>
      </c>
      <c r="D38" s="5" t="n">
        <v>3161327</v>
      </c>
    </row>
    <row r="39" spans="1:5">
      <c r="A39" s="4" t="s">
        <v>72</v>
      </c>
      <c r="B39" s="5" t="n">
        <v>9307171</v>
      </c>
      <c r="C39" s="5" t="n">
        <v>12681237</v>
      </c>
      <c r="D39" s="5" t="n">
        <v>3775525</v>
      </c>
    </row>
    <row r="40" spans="1:5">
      <c r="A40" s="4" t="s">
        <v>73</v>
      </c>
      <c r="B40" s="5" t="n">
        <v>791272</v>
      </c>
      <c r="C40" s="5" t="n">
        <v>1217961</v>
      </c>
      <c r="D40" s="5" t="n">
        <v>1022463</v>
      </c>
    </row>
    <row r="41" spans="1:5">
      <c r="A41" s="4" t="s">
        <v>74</v>
      </c>
      <c r="B41" s="5" t="n">
        <v>1383817</v>
      </c>
      <c r="C41" s="5" t="n">
        <v>1012661</v>
      </c>
      <c r="D41" s="5" t="n">
        <v>2540433</v>
      </c>
    </row>
    <row r="42" spans="1:5">
      <c r="A42" s="4" t="s">
        <v>75</v>
      </c>
      <c r="B42" s="5" t="n">
        <v>86915</v>
      </c>
      <c r="C42" s="5" t="n">
        <v>118357</v>
      </c>
      <c r="D42" s="5" t="n">
        <v>117231</v>
      </c>
    </row>
    <row r="43" spans="1:5">
      <c r="A43" s="4" t="s">
        <v>76</v>
      </c>
      <c r="B43" s="5" t="n">
        <v>223351</v>
      </c>
      <c r="C43" s="5" t="n">
        <v>29808</v>
      </c>
      <c r="D43" s="5" t="n">
        <v>14587</v>
      </c>
    </row>
    <row r="44" spans="1:5">
      <c r="A44" s="4" t="s">
        <v>77</v>
      </c>
      <c r="B44" s="5" t="n">
        <v>5404998</v>
      </c>
      <c r="C44" s="5" t="n">
        <v>5613054</v>
      </c>
      <c r="D44" s="5" t="n">
        <v>4689194</v>
      </c>
    </row>
    <row r="45" spans="1:5">
      <c r="A45" s="4" t="s">
        <v>78</v>
      </c>
      <c r="B45" s="5" t="n">
        <v>124765922</v>
      </c>
      <c r="C45" s="5" t="n">
        <v>114938382</v>
      </c>
      <c r="D45" s="5" t="n">
        <v>88069879</v>
      </c>
    </row>
    <row r="46" spans="1:5">
      <c r="A46" s="3" t="s">
        <v>79</v>
      </c>
    </row>
    <row r="47" spans="1:5">
      <c r="A47" s="4" t="s">
        <v>80</v>
      </c>
      <c r="B47" s="5" t="n">
        <v>16953987</v>
      </c>
      <c r="C47" s="5" t="n">
        <v>20069467</v>
      </c>
      <c r="D47" s="5" t="n">
        <v>11719477</v>
      </c>
    </row>
    <row r="48" spans="1:5">
      <c r="A48" s="4" t="s">
        <v>81</v>
      </c>
      <c r="B48" s="5" t="n">
        <v>14087</v>
      </c>
      <c r="C48" s="5" t="n">
        <v>222301</v>
      </c>
      <c r="D48" s="5" t="n">
        <v>331383</v>
      </c>
    </row>
    <row r="49" spans="1:5">
      <c r="A49" s="4" t="s">
        <v>82</v>
      </c>
      <c r="B49" s="6" t="n">
        <v>16968074</v>
      </c>
      <c r="C49" s="6" t="n">
        <v>20291768</v>
      </c>
      <c r="D49" s="6" t="n">
        <v>12050860</v>
      </c>
      <c r="E49" s="6" t="n">
        <v>12050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33</v>
      </c>
    </row>
    <row r="3" spans="1:2">
      <c r="A3" s="3" t="s">
        <v>8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3</v>
      </c>
    </row>
    <row r="3" spans="1:2">
      <c r="A3" s="3" t="s">
        <v>84</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3</v>
      </c>
    </row>
    <row r="3" spans="1:2">
      <c r="A3" s="3" t="s">
        <v>8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3</v>
      </c>
    </row>
    <row r="3" spans="1:2">
      <c r="A3" s="3" t="s">
        <v>8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33</v>
      </c>
    </row>
    <row r="3" spans="1:2">
      <c r="A3" s="3" t="s">
        <v>8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33</v>
      </c>
    </row>
    <row r="3" spans="1:2">
      <c r="A3" s="3" t="s">
        <v>8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3</v>
      </c>
    </row>
    <row r="3" spans="1:2">
      <c r="A3" s="3" t="s">
        <v>8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33</v>
      </c>
    </row>
    <row r="3" spans="1:2">
      <c r="A3" s="3" t="s">
        <v>8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3</v>
      </c>
    </row>
    <row r="3" spans="1:2">
      <c r="A3" s="3" t="s">
        <v>8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3</v>
      </c>
    </row>
    <row r="3" spans="1:2">
      <c r="A3" s="3" t="s">
        <v>8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33</v>
      </c>
      <c r="C2" s="2" t="s">
        <v>34</v>
      </c>
    </row>
    <row r="3" spans="1:3">
      <c r="A3" s="3" t="s">
        <v>84</v>
      </c>
    </row>
    <row r="4" spans="1:3">
      <c r="A4" s="4" t="s">
        <v>85</v>
      </c>
      <c r="B4" s="6" t="n">
        <v>30416242</v>
      </c>
      <c r="C4" s="6" t="n">
        <v>22264831</v>
      </c>
    </row>
    <row r="5" spans="1:3">
      <c r="A5" s="4" t="s">
        <v>86</v>
      </c>
      <c r="B5" s="5" t="n">
        <v>-17413360</v>
      </c>
      <c r="C5" s="5" t="n">
        <v>-8309665</v>
      </c>
    </row>
    <row r="6" spans="1:3">
      <c r="A6" s="4" t="s">
        <v>87</v>
      </c>
      <c r="B6" s="5" t="n">
        <v>13002882</v>
      </c>
      <c r="C6" s="5" t="n">
        <v>13955166</v>
      </c>
    </row>
    <row r="7" spans="1:3">
      <c r="A7" s="4" t="s">
        <v>88</v>
      </c>
      <c r="B7" s="5" t="n">
        <v>6310371</v>
      </c>
      <c r="C7" s="5" t="n">
        <v>3545647</v>
      </c>
    </row>
    <row r="8" spans="1:3">
      <c r="A8" s="4" t="s">
        <v>89</v>
      </c>
      <c r="B8" s="5" t="n">
        <v>1126705</v>
      </c>
      <c r="C8" s="5" t="n">
        <v>393112</v>
      </c>
    </row>
    <row r="9" spans="1:3">
      <c r="A9" s="4" t="s">
        <v>90</v>
      </c>
      <c r="B9" s="5" t="n">
        <v>7437076</v>
      </c>
      <c r="C9" s="5" t="n">
        <v>3938759</v>
      </c>
    </row>
    <row r="10" spans="1:3">
      <c r="A10" s="4" t="s">
        <v>91</v>
      </c>
      <c r="B10" s="5" t="n">
        <v>20439958</v>
      </c>
      <c r="C10" s="5" t="n">
        <v>17893925</v>
      </c>
    </row>
    <row r="11" spans="1:3">
      <c r="A11" s="4" t="s">
        <v>92</v>
      </c>
      <c r="B11" s="5" t="n">
        <v>5927689</v>
      </c>
      <c r="C11" s="5" t="n">
        <v>6063719</v>
      </c>
    </row>
    <row r="12" spans="1:3">
      <c r="A12" s="4" t="s">
        <v>93</v>
      </c>
      <c r="B12" s="5" t="n">
        <v>-1418180</v>
      </c>
      <c r="C12" s="5" t="n">
        <v>-1220427</v>
      </c>
    </row>
    <row r="13" spans="1:3">
      <c r="A13" s="4" t="s">
        <v>94</v>
      </c>
      <c r="B13" s="5" t="n">
        <v>848665</v>
      </c>
      <c r="C13" s="5" t="n">
        <v>899491</v>
      </c>
    </row>
    <row r="14" spans="1:3">
      <c r="A14" s="4" t="s">
        <v>95</v>
      </c>
      <c r="B14" s="5" t="n">
        <v>5358174</v>
      </c>
      <c r="C14" s="5" t="n">
        <v>5742783</v>
      </c>
    </row>
    <row r="15" spans="1:3">
      <c r="A15" s="4" t="s">
        <v>96</v>
      </c>
      <c r="B15" s="5" t="n">
        <v>25798132</v>
      </c>
      <c r="C15" s="5" t="n">
        <v>23636708</v>
      </c>
    </row>
    <row r="16" spans="1:3">
      <c r="A16" s="4" t="s">
        <v>97</v>
      </c>
      <c r="B16" s="5" t="n">
        <v>-6015001</v>
      </c>
      <c r="C16" s="5" t="n">
        <v>-2591255</v>
      </c>
    </row>
    <row r="17" spans="1:3">
      <c r="A17" s="4" t="s">
        <v>98</v>
      </c>
      <c r="B17" s="5" t="n">
        <v>2473558</v>
      </c>
      <c r="C17" s="5" t="n">
        <v>1838024</v>
      </c>
    </row>
    <row r="18" spans="1:3">
      <c r="A18" s="4" t="s">
        <v>99</v>
      </c>
      <c r="B18" s="5" t="n">
        <v>-5179033</v>
      </c>
      <c r="C18" s="5" t="n">
        <v>-4033187</v>
      </c>
    </row>
    <row r="19" spans="1:3">
      <c r="A19" s="4" t="s">
        <v>100</v>
      </c>
      <c r="B19" s="5" t="n">
        <v>17077656</v>
      </c>
      <c r="C19" s="5" t="n">
        <v>18850290</v>
      </c>
    </row>
    <row r="20" spans="1:3">
      <c r="A20" s="4" t="s">
        <v>101</v>
      </c>
      <c r="B20" s="5" t="n">
        <v>8778580</v>
      </c>
      <c r="C20" s="5" t="n">
        <v>8736238</v>
      </c>
    </row>
    <row r="21" spans="1:3">
      <c r="A21" s="4" t="s">
        <v>102</v>
      </c>
      <c r="B21" s="5" t="n">
        <v>5600508</v>
      </c>
      <c r="C21" s="5" t="n">
        <v>4918531</v>
      </c>
    </row>
    <row r="22" spans="1:3">
      <c r="A22" s="4" t="s">
        <v>103</v>
      </c>
      <c r="B22" s="5" t="n">
        <v>432389</v>
      </c>
      <c r="C22" s="5" t="n">
        <v>621988</v>
      </c>
    </row>
    <row r="23" spans="1:3">
      <c r="A23" s="4" t="s">
        <v>104</v>
      </c>
      <c r="B23" s="5" t="n">
        <v>4311940</v>
      </c>
      <c r="C23" s="5" t="n">
        <v>4156824</v>
      </c>
    </row>
    <row r="24" spans="1:3">
      <c r="A24" s="4" t="s">
        <v>105</v>
      </c>
      <c r="B24" s="5" t="n">
        <v>-2045761</v>
      </c>
      <c r="C24" s="5" t="n">
        <v>416709</v>
      </c>
    </row>
    <row r="25" spans="1:3">
      <c r="A25" s="4" t="s">
        <v>106</v>
      </c>
      <c r="B25" s="5" t="n">
        <v>-1010888</v>
      </c>
      <c r="C25" s="5" t="n">
        <v>-1171969</v>
      </c>
    </row>
    <row r="26" spans="1:3">
      <c r="A26" s="4" t="s">
        <v>107</v>
      </c>
      <c r="B26" s="5" t="n">
        <v>-3056649</v>
      </c>
      <c r="C26" s="5" t="n">
        <v>-755260</v>
      </c>
    </row>
    <row r="27" spans="1:3">
      <c r="A27" s="4" t="s">
        <v>108</v>
      </c>
      <c r="B27" s="5" t="n">
        <v>-3028003</v>
      </c>
      <c r="C27" s="5" t="n">
        <v>-754370</v>
      </c>
    </row>
    <row r="28" spans="1:3">
      <c r="A28" s="4" t="s">
        <v>109</v>
      </c>
      <c r="B28" s="6" t="n">
        <v>-28646</v>
      </c>
      <c r="C28" s="6" t="n">
        <v>-8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33</v>
      </c>
    </row>
    <row r="3" spans="1:2">
      <c r="A3" s="3" t="s">
        <v>8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33</v>
      </c>
    </row>
    <row r="3" spans="1:2">
      <c r="A3" s="3" t="s">
        <v>8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33</v>
      </c>
    </row>
    <row r="3" spans="1:2">
      <c r="A3" s="3" t="s">
        <v>84</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33</v>
      </c>
    </row>
    <row r="3" spans="1:2">
      <c r="A3" s="3" t="s">
        <v>84</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33</v>
      </c>
    </row>
    <row r="3" spans="1:2">
      <c r="A3" s="3" t="s">
        <v>84</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3</v>
      </c>
    </row>
    <row r="3" spans="1:2">
      <c r="A3" s="3" t="s">
        <v>84</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33</v>
      </c>
    </row>
    <row r="3" spans="1:2">
      <c r="A3" s="3" t="s">
        <v>84</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33</v>
      </c>
    </row>
    <row r="3" spans="1:2">
      <c r="A3" s="3" t="s">
        <v>84</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33</v>
      </c>
    </row>
    <row r="3" spans="1:2">
      <c r="A3" s="3" t="s">
        <v>84</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33</v>
      </c>
    </row>
    <row r="3" spans="1:2">
      <c r="A3" s="3" t="s">
        <v>84</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33</v>
      </c>
      <c r="C2" s="2" t="s">
        <v>34</v>
      </c>
    </row>
    <row r="3" spans="1:3">
      <c r="A3" s="3" t="s">
        <v>84</v>
      </c>
    </row>
    <row r="4" spans="1:3">
      <c r="A4" s="4" t="s">
        <v>111</v>
      </c>
      <c r="B4" s="6" t="n">
        <v>-3056649</v>
      </c>
      <c r="C4" s="6" t="n">
        <v>-755260</v>
      </c>
    </row>
    <row r="5" spans="1:3">
      <c r="A5" s="3" t="s">
        <v>112</v>
      </c>
    </row>
    <row r="6" spans="1:3">
      <c r="A6" s="4" t="s">
        <v>113</v>
      </c>
      <c r="B6" s="5" t="n">
        <v>308585</v>
      </c>
      <c r="C6" s="5" t="n">
        <v>53783</v>
      </c>
    </row>
    <row r="7" spans="1:3">
      <c r="A7" s="4" t="s">
        <v>106</v>
      </c>
      <c r="B7" s="5" t="n">
        <v>-76334</v>
      </c>
      <c r="C7" s="5" t="n">
        <v>-16135</v>
      </c>
    </row>
    <row r="8" spans="1:3">
      <c r="A8" s="4" t="s">
        <v>114</v>
      </c>
      <c r="B8" s="5" t="n">
        <v>232251</v>
      </c>
      <c r="C8" s="5" t="n">
        <v>37648</v>
      </c>
    </row>
    <row r="9" spans="1:3">
      <c r="A9" s="4" t="s">
        <v>115</v>
      </c>
      <c r="B9" s="5" t="n">
        <v>1042</v>
      </c>
      <c r="C9" s="5" t="n">
        <v>12176</v>
      </c>
    </row>
    <row r="10" spans="1:3">
      <c r="A10" s="4" t="s">
        <v>106</v>
      </c>
      <c r="B10" s="5" t="n">
        <v>-313</v>
      </c>
      <c r="C10" s="5" t="n">
        <v>-4261</v>
      </c>
    </row>
    <row r="11" spans="1:3">
      <c r="A11" s="4" t="s">
        <v>116</v>
      </c>
      <c r="B11" s="5" t="n">
        <v>729</v>
      </c>
      <c r="C11" s="5" t="n">
        <v>7915</v>
      </c>
    </row>
    <row r="12" spans="1:3">
      <c r="A12" s="4" t="s">
        <v>117</v>
      </c>
      <c r="B12" s="5" t="n">
        <v>232980</v>
      </c>
      <c r="C12" s="5" t="n">
        <v>45563</v>
      </c>
    </row>
    <row r="13" spans="1:3">
      <c r="A13" s="3" t="s">
        <v>118</v>
      </c>
    </row>
    <row r="14" spans="1:3">
      <c r="A14" s="4" t="s">
        <v>119</v>
      </c>
      <c r="B14" s="5" t="n">
        <v>11932</v>
      </c>
      <c r="C14" s="5" t="n">
        <v>2007</v>
      </c>
    </row>
    <row r="15" spans="1:3">
      <c r="A15" s="4" t="s">
        <v>106</v>
      </c>
      <c r="B15" s="5" t="n">
        <v>-3338</v>
      </c>
      <c r="C15" s="5" t="n">
        <v>-688</v>
      </c>
    </row>
    <row r="16" spans="1:3">
      <c r="A16" s="4" t="s">
        <v>120</v>
      </c>
      <c r="B16" s="5" t="n">
        <v>8594</v>
      </c>
      <c r="C16" s="5" t="n">
        <v>1319</v>
      </c>
    </row>
    <row r="17" spans="1:3">
      <c r="A17" s="4" t="s">
        <v>121</v>
      </c>
      <c r="B17" s="5" t="n">
        <v>8594</v>
      </c>
      <c r="C17" s="5" t="n">
        <v>1319</v>
      </c>
    </row>
    <row r="18" spans="1:3">
      <c r="A18" s="4" t="s">
        <v>122</v>
      </c>
      <c r="B18" s="5" t="n">
        <v>241573</v>
      </c>
      <c r="C18" s="5" t="n">
        <v>46882</v>
      </c>
    </row>
    <row r="19" spans="1:3">
      <c r="A19" s="4" t="s">
        <v>123</v>
      </c>
      <c r="B19" s="5" t="n">
        <v>241322</v>
      </c>
      <c r="C19" s="5" t="n">
        <v>46869</v>
      </c>
    </row>
    <row r="20" spans="1:3">
      <c r="A20" s="4" t="s">
        <v>124</v>
      </c>
      <c r="B20" s="5" t="n">
        <v>251</v>
      </c>
      <c r="C20" s="5" t="n">
        <v>13</v>
      </c>
    </row>
    <row r="21" spans="1:3">
      <c r="A21" s="4" t="s">
        <v>125</v>
      </c>
      <c r="B21" s="5" t="n">
        <v>-2815076</v>
      </c>
      <c r="C21" s="5" t="n">
        <v>-708378</v>
      </c>
    </row>
    <row r="22" spans="1:3">
      <c r="A22" s="4" t="s">
        <v>126</v>
      </c>
      <c r="B22" s="5" t="n">
        <v>-2786681</v>
      </c>
      <c r="C22" s="5" t="n">
        <v>-707501</v>
      </c>
    </row>
    <row r="23" spans="1:3">
      <c r="A23" s="4" t="s">
        <v>127</v>
      </c>
      <c r="B23" s="6" t="n">
        <v>-28395</v>
      </c>
      <c r="C23" s="6" t="n">
        <v>-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3</v>
      </c>
    </row>
    <row r="3" spans="1:2">
      <c r="A3" s="3" t="s">
        <v>8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196</v>
      </c>
      <c r="B12" s="4" t="s">
        <v>273</v>
      </c>
    </row>
    <row r="13" spans="1:2">
      <c r="A13" s="4" t="s">
        <v>274</v>
      </c>
      <c r="B13" s="4" t="s">
        <v>275</v>
      </c>
    </row>
    <row r="14" spans="1:2">
      <c r="A14" s="4" t="s">
        <v>276</v>
      </c>
      <c r="B14" s="4" t="s">
        <v>277</v>
      </c>
    </row>
    <row r="15" spans="1:2">
      <c r="A15" s="4" t="s">
        <v>200</v>
      </c>
      <c r="B15" s="4" t="s">
        <v>278</v>
      </c>
    </row>
    <row r="16" spans="1:2">
      <c r="A16" s="4" t="s">
        <v>157</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20</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row r="34" spans="1:2">
      <c r="A34" s="4" t="s">
        <v>313</v>
      </c>
      <c r="B34" s="4" t="s">
        <v>314</v>
      </c>
    </row>
    <row r="35" spans="1:2">
      <c r="A35" s="4" t="s">
        <v>315</v>
      </c>
      <c r="B35" s="4" t="s">
        <v>316</v>
      </c>
    </row>
    <row r="36" spans="1:2">
      <c r="A36" s="4" t="s">
        <v>317</v>
      </c>
      <c r="B36" s="4" t="s">
        <v>318</v>
      </c>
    </row>
    <row r="37" spans="1:2">
      <c r="A37" s="4" t="s">
        <v>319</v>
      </c>
      <c r="B3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3</v>
      </c>
    </row>
    <row r="3" spans="1:2">
      <c r="A3" s="3" t="s">
        <v>8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3</v>
      </c>
    </row>
    <row r="3" spans="1:2">
      <c r="A3" s="3" t="s">
        <v>8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33</v>
      </c>
    </row>
    <row r="3" spans="1:2">
      <c r="A3" s="3" t="s">
        <v>84</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3</v>
      </c>
    </row>
    <row r="3" spans="1:2">
      <c r="A3" s="3" t="s">
        <v>8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33</v>
      </c>
    </row>
    <row r="3" spans="1:2">
      <c r="A3" s="3" t="s">
        <v>8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3</v>
      </c>
    </row>
    <row r="3" spans="1:2">
      <c r="A3" s="3" t="s">
        <v>8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33</v>
      </c>
    </row>
    <row r="3" spans="1:2">
      <c r="A3" s="3" t="s">
        <v>84</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3</v>
      </c>
    </row>
    <row r="3" spans="1:2">
      <c r="A3" s="3" t="s">
        <v>84</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33</v>
      </c>
    </row>
    <row r="3" spans="1:2">
      <c r="A3" s="3" t="s">
        <v>84</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9"/>
    <col customWidth="1" max="5" min="5" width="25"/>
    <col customWidth="1" max="6" min="6" width="23"/>
    <col customWidth="1" max="7" min="7" width="24"/>
    <col customWidth="1" max="8" min="8" width="27"/>
    <col customWidth="1" max="9" min="9" width="36"/>
    <col customWidth="1" max="10" min="10" width="67"/>
    <col customWidth="1" max="11" min="11" width="78"/>
  </cols>
  <sheetData>
    <row r="1" spans="1:11">
      <c r="A1" s="1" t="s">
        <v>128</v>
      </c>
      <c r="B1" s="2" t="s">
        <v>129</v>
      </c>
      <c r="C1" s="2" t="s">
        <v>130</v>
      </c>
      <c r="D1" s="2" t="s">
        <v>131</v>
      </c>
      <c r="E1" s="2" t="s">
        <v>132</v>
      </c>
      <c r="F1" s="2" t="s">
        <v>133</v>
      </c>
      <c r="G1" s="2" t="s">
        <v>134</v>
      </c>
      <c r="H1" s="2" t="s">
        <v>135</v>
      </c>
      <c r="I1" s="2" t="s">
        <v>136</v>
      </c>
      <c r="J1" s="2" t="s">
        <v>137</v>
      </c>
      <c r="K1" s="2" t="s">
        <v>138</v>
      </c>
    </row>
    <row r="2" spans="1:11">
      <c r="A2" s="4" t="s">
        <v>139</v>
      </c>
      <c r="B2" s="6" t="n">
        <v>12050860</v>
      </c>
      <c r="C2" s="6" t="n">
        <v>363777</v>
      </c>
      <c r="D2" s="6" t="n">
        <v>1178829</v>
      </c>
      <c r="E2" s="6" t="n">
        <v>6813621</v>
      </c>
      <c r="F2" s="6" t="n">
        <v>49794</v>
      </c>
      <c r="G2" s="6" t="n">
        <v>1958241</v>
      </c>
      <c r="H2" s="6" t="n">
        <v>1355215</v>
      </c>
      <c r="J2" s="6" t="n">
        <v>11719477</v>
      </c>
      <c r="K2" s="6" t="n">
        <v>331383</v>
      </c>
    </row>
    <row r="3" spans="1:11">
      <c r="A3" s="3" t="s">
        <v>84</v>
      </c>
    </row>
    <row r="4" spans="1:11">
      <c r="A4" s="4" t="s">
        <v>140</v>
      </c>
      <c r="B4" s="5" t="n">
        <v>9168249</v>
      </c>
      <c r="C4" s="5" t="n">
        <v>92945</v>
      </c>
      <c r="D4" s="5" t="n">
        <v>53104</v>
      </c>
      <c r="E4" s="5" t="n">
        <v>9022200</v>
      </c>
      <c r="J4" s="5" t="n">
        <v>9168249</v>
      </c>
    </row>
    <row r="5" spans="1:11">
      <c r="A5" s="3" t="s">
        <v>141</v>
      </c>
    </row>
    <row r="6" spans="1:11">
      <c r="A6" s="4" t="s">
        <v>142</v>
      </c>
      <c r="F6" s="5" t="n">
        <v>22961</v>
      </c>
      <c r="G6" s="5" t="n">
        <v>1222843</v>
      </c>
      <c r="H6" s="5" t="n">
        <v>-1245804</v>
      </c>
    </row>
    <row r="7" spans="1:11">
      <c r="A7" s="4" t="s">
        <v>143</v>
      </c>
      <c r="B7" s="5" t="n">
        <v>-110758</v>
      </c>
      <c r="H7" s="5" t="n">
        <v>-110758</v>
      </c>
      <c r="J7" s="5" t="n">
        <v>-110758</v>
      </c>
    </row>
    <row r="8" spans="1:11">
      <c r="A8" s="4" t="s">
        <v>144</v>
      </c>
      <c r="B8" s="5" t="n">
        <v>-108205</v>
      </c>
      <c r="K8" s="5" t="n">
        <v>-108205</v>
      </c>
    </row>
    <row r="9" spans="1:11">
      <c r="A9" s="4" t="s">
        <v>111</v>
      </c>
      <c r="B9" s="5" t="n">
        <v>-755260</v>
      </c>
      <c r="H9" s="5" t="n">
        <v>-754370</v>
      </c>
      <c r="J9" s="5" t="n">
        <v>-754370</v>
      </c>
      <c r="K9" s="5" t="n">
        <v>-890</v>
      </c>
    </row>
    <row r="10" spans="1:11">
      <c r="A10" s="4" t="s">
        <v>145</v>
      </c>
      <c r="B10" s="5" t="n">
        <v>46882</v>
      </c>
      <c r="I10" s="6" t="n">
        <v>46869</v>
      </c>
      <c r="J10" s="5" t="n">
        <v>46869</v>
      </c>
      <c r="K10" s="5" t="n">
        <v>13</v>
      </c>
    </row>
    <row r="11" spans="1:11">
      <c r="A11" s="4" t="s">
        <v>146</v>
      </c>
      <c r="B11" s="5" t="n">
        <v>20291768</v>
      </c>
      <c r="C11" s="5" t="n">
        <v>456722</v>
      </c>
      <c r="D11" s="5" t="n">
        <v>1231933</v>
      </c>
      <c r="E11" s="5" t="n">
        <v>15835821</v>
      </c>
      <c r="F11" s="5" t="n">
        <v>72755</v>
      </c>
      <c r="G11" s="5" t="n">
        <v>3181084</v>
      </c>
      <c r="H11" s="5" t="n">
        <v>-755717</v>
      </c>
      <c r="I11" s="5" t="n">
        <v>46869</v>
      </c>
      <c r="J11" s="5" t="n">
        <v>20069467</v>
      </c>
      <c r="K11" s="5" t="n">
        <v>222301</v>
      </c>
    </row>
    <row r="12" spans="1:11">
      <c r="A12" s="3" t="s">
        <v>141</v>
      </c>
    </row>
    <row r="13" spans="1:11">
      <c r="A13" s="4" t="s">
        <v>142</v>
      </c>
      <c r="F13" s="5" t="n">
        <v>18589</v>
      </c>
      <c r="G13" s="5" t="n">
        <v>2174764</v>
      </c>
      <c r="H13" s="5" t="n">
        <v>-2193353</v>
      </c>
    </row>
    <row r="14" spans="1:11">
      <c r="A14" s="4" t="s">
        <v>143</v>
      </c>
      <c r="B14" s="5" t="n">
        <v>-328363</v>
      </c>
      <c r="H14" s="5" t="n">
        <v>-328363</v>
      </c>
      <c r="J14" s="5" t="n">
        <v>-328363</v>
      </c>
    </row>
    <row r="15" spans="1:11">
      <c r="A15" s="4" t="s">
        <v>147</v>
      </c>
      <c r="B15" s="5" t="n">
        <v>-597</v>
      </c>
      <c r="E15" s="5" t="n">
        <v>-436</v>
      </c>
      <c r="J15" s="5" t="n">
        <v>-436</v>
      </c>
      <c r="K15" s="5" t="n">
        <v>-161</v>
      </c>
    </row>
    <row r="16" spans="1:11">
      <c r="A16" s="4" t="s">
        <v>144</v>
      </c>
      <c r="B16" s="5" t="n">
        <v>-179658</v>
      </c>
      <c r="K16" s="5" t="n">
        <v>-179658</v>
      </c>
    </row>
    <row r="17" spans="1:11">
      <c r="A17" s="4" t="s">
        <v>111</v>
      </c>
      <c r="B17" s="5" t="n">
        <v>-3056649</v>
      </c>
      <c r="H17" s="5" t="n">
        <v>-3028003</v>
      </c>
      <c r="J17" s="5" t="n">
        <v>-3028003</v>
      </c>
      <c r="K17" s="5" t="n">
        <v>-28646</v>
      </c>
    </row>
    <row r="18" spans="1:11">
      <c r="A18" s="4" t="s">
        <v>145</v>
      </c>
      <c r="B18" s="5" t="n">
        <v>241573</v>
      </c>
      <c r="I18" s="5" t="n">
        <v>241322</v>
      </c>
      <c r="J18" s="5" t="n">
        <v>241322</v>
      </c>
      <c r="K18" s="5" t="n">
        <v>251</v>
      </c>
    </row>
    <row r="19" spans="1:11">
      <c r="A19" s="4" t="s">
        <v>148</v>
      </c>
      <c r="B19" s="6" t="n">
        <v>16968074</v>
      </c>
      <c r="C19" s="6" t="n">
        <v>456722</v>
      </c>
      <c r="D19" s="6" t="n">
        <v>1231933</v>
      </c>
      <c r="E19" s="6" t="n">
        <v>15835385</v>
      </c>
      <c r="F19" s="6" t="n">
        <v>91344</v>
      </c>
      <c r="G19" s="6" t="n">
        <v>5355848</v>
      </c>
      <c r="H19" s="6" t="n">
        <v>-6305436</v>
      </c>
      <c r="I19" s="6" t="n">
        <v>288191</v>
      </c>
      <c r="J19" s="6" t="n">
        <v>16953987</v>
      </c>
      <c r="K19" s="6" t="n">
        <v>14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3</v>
      </c>
    </row>
    <row r="3" spans="1:2">
      <c r="A3" s="3" t="s">
        <v>8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33</v>
      </c>
    </row>
    <row r="3" spans="1:2">
      <c r="A3" s="3" t="s">
        <v>84</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33</v>
      </c>
    </row>
    <row r="3" spans="1:2">
      <c r="A3" s="3" t="s">
        <v>84</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33</v>
      </c>
    </row>
    <row r="3" spans="1:2">
      <c r="A3" s="3" t="s">
        <v>8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33</v>
      </c>
    </row>
    <row r="3" spans="1:2">
      <c r="A3" s="3" t="s">
        <v>84</v>
      </c>
    </row>
    <row r="4" spans="1:2">
      <c r="A4" s="4" t="s">
        <v>397</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33</v>
      </c>
    </row>
    <row r="3" spans="1:2">
      <c r="A3" s="3" t="s">
        <v>8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3</v>
      </c>
    </row>
    <row r="3" spans="1:2">
      <c r="A3" s="3" t="s">
        <v>8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row r="16" spans="1:2">
      <c r="A16" s="4" t="s">
        <v>429</v>
      </c>
      <c r="B16" s="4" t="s">
        <v>430</v>
      </c>
    </row>
    <row r="17" spans="1:2">
      <c r="A17" s="4" t="s">
        <v>431</v>
      </c>
      <c r="B17" s="4" t="s">
        <v>432</v>
      </c>
    </row>
    <row r="18" spans="1:2">
      <c r="A18" s="4" t="s">
        <v>433</v>
      </c>
      <c r="B18" s="4" t="s">
        <v>434</v>
      </c>
    </row>
    <row r="19" spans="1:2">
      <c r="A19" s="4" t="s">
        <v>435</v>
      </c>
      <c r="B19" s="4" t="s">
        <v>436</v>
      </c>
    </row>
    <row r="20" spans="1:2">
      <c r="A20" s="4" t="s">
        <v>437</v>
      </c>
      <c r="B20" s="4" t="s">
        <v>438</v>
      </c>
    </row>
    <row r="21" spans="1:2">
      <c r="A21" s="4" t="s">
        <v>439</v>
      </c>
      <c r="B21" s="4" t="s">
        <v>440</v>
      </c>
    </row>
    <row r="22" spans="1:2">
      <c r="A22" s="4" t="s">
        <v>441</v>
      </c>
      <c r="B22" s="4" t="s">
        <v>442</v>
      </c>
    </row>
    <row r="23" spans="1:2">
      <c r="A23" s="4" t="s">
        <v>443</v>
      </c>
      <c r="B23" s="4" t="s">
        <v>444</v>
      </c>
    </row>
    <row r="24" spans="1:2">
      <c r="A24" s="4" t="s">
        <v>445</v>
      </c>
      <c r="B24" s="4" t="s">
        <v>446</v>
      </c>
    </row>
    <row r="25" spans="1:2">
      <c r="A25" s="4" t="s">
        <v>447</v>
      </c>
      <c r="B25" s="4" t="s">
        <v>448</v>
      </c>
    </row>
    <row r="26" spans="1:2">
      <c r="A26" s="4" t="s">
        <v>449</v>
      </c>
      <c r="B26" s="4" t="s">
        <v>450</v>
      </c>
    </row>
    <row r="27" spans="1:2">
      <c r="A27" s="4" t="s">
        <v>451</v>
      </c>
      <c r="B27" s="4" t="s">
        <v>452</v>
      </c>
    </row>
    <row r="28" spans="1:2">
      <c r="A28" s="4" t="s">
        <v>453</v>
      </c>
      <c r="B28"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33</v>
      </c>
    </row>
    <row r="3" spans="1:2">
      <c r="A3" s="3" t="s">
        <v>84</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8</v>
      </c>
      <c r="B1" s="2" t="s">
        <v>1</v>
      </c>
    </row>
    <row r="2" spans="1:2">
      <c r="B2" s="2" t="s">
        <v>33</v>
      </c>
    </row>
    <row r="3" spans="1:2">
      <c r="A3" s="3" t="s">
        <v>84</v>
      </c>
    </row>
    <row r="4" spans="1:2">
      <c r="A4" s="4" t="s">
        <v>459</v>
      </c>
      <c r="B4"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1</v>
      </c>
      <c r="B1" s="2" t="s">
        <v>1</v>
      </c>
    </row>
    <row r="2" spans="1:2">
      <c r="B2" s="2" t="s">
        <v>33</v>
      </c>
    </row>
    <row r="3" spans="1:2">
      <c r="A3" s="3" t="s">
        <v>84</v>
      </c>
    </row>
    <row r="4" spans="1:2">
      <c r="A4" s="4" t="s">
        <v>462</v>
      </c>
      <c r="B4"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33</v>
      </c>
      <c r="C2" s="2" t="s">
        <v>34</v>
      </c>
    </row>
    <row r="3" spans="1:3">
      <c r="A3" s="3" t="s">
        <v>150</v>
      </c>
    </row>
    <row r="4" spans="1:3">
      <c r="A4" s="4" t="s">
        <v>111</v>
      </c>
      <c r="B4" s="6" t="n">
        <v>-3056649</v>
      </c>
      <c r="C4" s="6" t="n">
        <v>-755260</v>
      </c>
    </row>
    <row r="5" spans="1:3">
      <c r="A5" s="3" t="s">
        <v>151</v>
      </c>
    </row>
    <row r="6" spans="1:3">
      <c r="A6" s="4" t="s">
        <v>152</v>
      </c>
      <c r="B6" s="5" t="n">
        <v>1010888</v>
      </c>
      <c r="C6" s="5" t="n">
        <v>1171969</v>
      </c>
    </row>
    <row r="7" spans="1:3">
      <c r="A7" s="4" t="s">
        <v>153</v>
      </c>
      <c r="B7" s="5" t="n">
        <v>432389</v>
      </c>
      <c r="C7" s="5" t="n">
        <v>621988</v>
      </c>
    </row>
    <row r="8" spans="1:3">
      <c r="A8" s="4" t="s">
        <v>99</v>
      </c>
      <c r="B8" s="5" t="n">
        <v>5179033</v>
      </c>
      <c r="C8" s="5" t="n">
        <v>4033187</v>
      </c>
    </row>
    <row r="9" spans="1:3">
      <c r="A9" s="4" t="s">
        <v>97</v>
      </c>
      <c r="B9" s="5" t="n">
        <v>-9327946</v>
      </c>
      <c r="C9" s="5" t="n">
        <v>-11441536</v>
      </c>
    </row>
    <row r="10" spans="1:3">
      <c r="A10" s="4" t="s">
        <v>154</v>
      </c>
      <c r="B10" s="5" t="n">
        <v>-1126705</v>
      </c>
      <c r="C10" s="5" t="n">
        <v>-393112</v>
      </c>
    </row>
    <row r="11" spans="1:3">
      <c r="A11" s="3" t="s">
        <v>155</v>
      </c>
    </row>
    <row r="12" spans="1:3">
      <c r="A12" s="4" t="s">
        <v>156</v>
      </c>
      <c r="B12" s="5" t="n">
        <v>-5979152</v>
      </c>
      <c r="C12" s="5" t="n">
        <v>-5820127</v>
      </c>
    </row>
    <row r="13" spans="1:3">
      <c r="A13" s="4" t="s">
        <v>157</v>
      </c>
      <c r="B13" s="5" t="n">
        <v>23816</v>
      </c>
      <c r="C13" s="5" t="n">
        <v>12412</v>
      </c>
    </row>
    <row r="14" spans="1:3">
      <c r="A14" s="4" t="s">
        <v>158</v>
      </c>
      <c r="B14" s="5" t="n">
        <v>4945864</v>
      </c>
      <c r="C14" s="5" t="n">
        <v>-4945864</v>
      </c>
    </row>
    <row r="15" spans="1:3">
      <c r="A15" s="4" t="s">
        <v>49</v>
      </c>
      <c r="B15" s="5" t="n">
        <v>15341</v>
      </c>
      <c r="C15" s="5" t="n">
        <v>-40209</v>
      </c>
    </row>
    <row r="16" spans="1:3">
      <c r="A16" s="4" t="s">
        <v>159</v>
      </c>
      <c r="B16" s="5" t="n">
        <v>187807</v>
      </c>
      <c r="C16" s="5" t="n">
        <v>124440</v>
      </c>
    </row>
    <row r="17" spans="1:3">
      <c r="A17" s="4" t="s">
        <v>160</v>
      </c>
      <c r="B17" s="5" t="n">
        <v>4526249</v>
      </c>
      <c r="C17" s="5" t="n">
        <v>-21229212</v>
      </c>
    </row>
    <row r="18" spans="1:3">
      <c r="A18" s="4" t="s">
        <v>161</v>
      </c>
      <c r="B18" s="5" t="n">
        <v>-3781204</v>
      </c>
      <c r="C18" s="5" t="n">
        <v>3272856</v>
      </c>
    </row>
    <row r="19" spans="1:3">
      <c r="A19" s="4" t="s">
        <v>162</v>
      </c>
      <c r="B19" s="5" t="n">
        <v>-85998</v>
      </c>
      <c r="C19" s="5" t="n">
        <v>778173</v>
      </c>
    </row>
    <row r="20" spans="1:3">
      <c r="A20" s="4" t="s">
        <v>163</v>
      </c>
      <c r="B20" s="5" t="n">
        <v>58477</v>
      </c>
      <c r="C20" s="5" t="n">
        <v>-62684</v>
      </c>
    </row>
    <row r="21" spans="1:3">
      <c r="A21" s="4" t="s">
        <v>164</v>
      </c>
      <c r="B21" s="5" t="n">
        <v>2033926</v>
      </c>
      <c r="C21" s="5" t="n">
        <v>651037</v>
      </c>
    </row>
    <row r="22" spans="1:3">
      <c r="A22" s="3" t="s">
        <v>165</v>
      </c>
    </row>
    <row r="23" spans="1:3">
      <c r="A23" s="4" t="s">
        <v>66</v>
      </c>
      <c r="B23" s="5" t="n">
        <v>1993292</v>
      </c>
      <c r="C23" s="5" t="n">
        <v>4345037</v>
      </c>
    </row>
    <row r="24" spans="1:3">
      <c r="A24" s="4" t="s">
        <v>67</v>
      </c>
      <c r="B24" s="5" t="n">
        <v>2053</v>
      </c>
      <c r="C24" s="5" t="n">
        <v>2281</v>
      </c>
    </row>
    <row r="25" spans="1:3">
      <c r="A25" s="4" t="s">
        <v>166</v>
      </c>
      <c r="B25" s="5" t="n">
        <v>9625687</v>
      </c>
      <c r="C25" s="5" t="n">
        <v>12861955</v>
      </c>
    </row>
    <row r="26" spans="1:3">
      <c r="A26" s="4" t="s">
        <v>157</v>
      </c>
      <c r="B26" s="5" t="n">
        <v>94222</v>
      </c>
    </row>
    <row r="27" spans="1:3">
      <c r="A27" s="4" t="s">
        <v>167</v>
      </c>
      <c r="B27" s="5" t="n">
        <v>0</v>
      </c>
      <c r="C27" s="5" t="n">
        <v>0</v>
      </c>
    </row>
    <row r="28" spans="1:3">
      <c r="A28" s="4" t="s">
        <v>168</v>
      </c>
      <c r="B28" s="5" t="n">
        <v>268086</v>
      </c>
    </row>
    <row r="29" spans="1:3">
      <c r="A29" s="4" t="s">
        <v>169</v>
      </c>
      <c r="B29" s="5" t="n">
        <v>-1729887</v>
      </c>
      <c r="C29" s="5" t="n">
        <v>1114879</v>
      </c>
    </row>
    <row r="30" spans="1:3">
      <c r="A30" s="4" t="s">
        <v>170</v>
      </c>
      <c r="B30" s="5" t="n">
        <v>-1323633</v>
      </c>
      <c r="C30" s="5" t="n">
        <v>-1313394</v>
      </c>
    </row>
    <row r="31" spans="1:3">
      <c r="A31" s="4" t="s">
        <v>171</v>
      </c>
      <c r="B31" s="5" t="n">
        <v>3985956</v>
      </c>
      <c r="C31" s="5" t="n">
        <v>-18099931</v>
      </c>
    </row>
    <row r="32" spans="1:3">
      <c r="A32" s="3" t="s">
        <v>172</v>
      </c>
    </row>
    <row r="33" spans="1:3">
      <c r="A33" s="4" t="s">
        <v>173</v>
      </c>
      <c r="B33" s="5" t="n">
        <v>-1263758</v>
      </c>
      <c r="C33" s="5" t="n">
        <v>-961388</v>
      </c>
    </row>
    <row r="34" spans="1:3">
      <c r="A34" s="4" t="s">
        <v>174</v>
      </c>
      <c r="B34" s="5" t="n">
        <v>-208252</v>
      </c>
      <c r="C34" s="5" t="n">
        <v>-109082</v>
      </c>
    </row>
    <row r="35" spans="1:3">
      <c r="A35" s="4" t="s">
        <v>175</v>
      </c>
      <c r="B35" s="5" t="n">
        <v>-1838080</v>
      </c>
    </row>
    <row r="36" spans="1:3">
      <c r="A36" s="3" t="s">
        <v>176</v>
      </c>
    </row>
    <row r="37" spans="1:3">
      <c r="A37" s="4" t="s">
        <v>177</v>
      </c>
      <c r="B37" s="5" t="n">
        <v>213403</v>
      </c>
      <c r="C37" s="5" t="n">
        <v>689922</v>
      </c>
    </row>
    <row r="38" spans="1:3">
      <c r="A38" s="4" t="s">
        <v>178</v>
      </c>
      <c r="B38" s="5" t="n">
        <v>-3096687</v>
      </c>
      <c r="C38" s="5" t="n">
        <v>-380548</v>
      </c>
    </row>
    <row r="39" spans="1:3">
      <c r="A39" s="3" t="s">
        <v>179</v>
      </c>
    </row>
    <row r="40" spans="1:3">
      <c r="A40" s="4" t="s">
        <v>180</v>
      </c>
      <c r="B40" s="5" t="n">
        <v>-436</v>
      </c>
    </row>
    <row r="41" spans="1:3">
      <c r="A41" s="4" t="s">
        <v>181</v>
      </c>
      <c r="B41" s="5" t="n">
        <v>-68373253</v>
      </c>
      <c r="C41" s="5" t="n">
        <v>-63870306</v>
      </c>
    </row>
    <row r="42" spans="1:3">
      <c r="A42" s="4" t="s">
        <v>182</v>
      </c>
      <c r="B42" s="5" t="n">
        <v>-7553375</v>
      </c>
      <c r="C42" s="5" t="n">
        <v>-1731483</v>
      </c>
    </row>
    <row r="43" spans="1:3">
      <c r="A43" s="4" t="s">
        <v>183</v>
      </c>
      <c r="B43" s="5" t="n">
        <v>-12985</v>
      </c>
      <c r="C43" s="5" t="n">
        <v>-1527772</v>
      </c>
    </row>
    <row r="44" spans="1:3">
      <c r="A44" s="4" t="s">
        <v>184</v>
      </c>
      <c r="B44" s="5" t="n">
        <v>-328363</v>
      </c>
      <c r="C44" s="5" t="n">
        <v>-110758</v>
      </c>
    </row>
    <row r="45" spans="1:3">
      <c r="A45" s="3" t="s">
        <v>176</v>
      </c>
    </row>
    <row r="46" spans="1:3">
      <c r="A46" s="4" t="s">
        <v>182</v>
      </c>
      <c r="B46" s="5" t="n">
        <v>4179312</v>
      </c>
      <c r="C46" s="5" t="n">
        <v>10637195</v>
      </c>
    </row>
    <row r="47" spans="1:3">
      <c r="A47" s="4" t="s">
        <v>181</v>
      </c>
      <c r="B47" s="5" t="n">
        <v>71200324</v>
      </c>
      <c r="C47" s="5" t="n">
        <v>65914745</v>
      </c>
    </row>
    <row r="48" spans="1:3">
      <c r="A48" s="4" t="s">
        <v>140</v>
      </c>
      <c r="C48" s="5" t="n">
        <v>9168249</v>
      </c>
    </row>
    <row r="49" spans="1:3">
      <c r="A49" s="4" t="s">
        <v>185</v>
      </c>
      <c r="B49" s="5" t="n">
        <v>-888776</v>
      </c>
      <c r="C49" s="5" t="n">
        <v>18479870</v>
      </c>
    </row>
    <row r="50" spans="1:3">
      <c r="A50" s="4" t="s">
        <v>186</v>
      </c>
      <c r="B50" s="5" t="n">
        <v>15342947</v>
      </c>
      <c r="C50" s="5" t="n">
        <v>14032791</v>
      </c>
    </row>
    <row r="51" spans="1:3">
      <c r="A51" s="4" t="s">
        <v>187</v>
      </c>
      <c r="B51" s="5" t="n">
        <v>15343440</v>
      </c>
      <c r="C51" s="5" t="n">
        <v>14032182</v>
      </c>
    </row>
    <row r="52" spans="1:3">
      <c r="A52" s="4" t="s">
        <v>188</v>
      </c>
      <c r="B52" s="5" t="n">
        <v>31633118</v>
      </c>
      <c r="C52" s="5" t="n">
        <v>17600936</v>
      </c>
    </row>
    <row r="53" spans="1:3">
      <c r="A53" s="4" t="s">
        <v>189</v>
      </c>
      <c r="B53" s="6" t="n">
        <v>46976558</v>
      </c>
      <c r="C53" s="6" t="n">
        <v>31633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464</v>
      </c>
      <c r="B1" s="2" t="s">
        <v>1</v>
      </c>
    </row>
    <row r="2" spans="1:2">
      <c r="B2" s="2" t="s">
        <v>33</v>
      </c>
    </row>
    <row r="3" spans="1:2">
      <c r="A3" s="3" t="s">
        <v>84</v>
      </c>
    </row>
    <row r="4" spans="1:2">
      <c r="A4" s="4" t="s">
        <v>465</v>
      </c>
      <c r="B4" s="4" t="s">
        <v>466</v>
      </c>
    </row>
    <row r="5" spans="1:2">
      <c r="A5" s="4" t="s">
        <v>467</v>
      </c>
    </row>
    <row r="6" spans="1:2">
      <c r="A6" s="3" t="s">
        <v>84</v>
      </c>
    </row>
    <row r="7" spans="1:2">
      <c r="A7" s="4" t="s">
        <v>468</v>
      </c>
      <c r="B7" s="4" t="s">
        <v>469</v>
      </c>
    </row>
    <row r="8" spans="1:2">
      <c r="A8" s="4" t="s">
        <v>470</v>
      </c>
    </row>
    <row r="9" spans="1:2">
      <c r="A9" s="3" t="s">
        <v>84</v>
      </c>
    </row>
    <row r="10" spans="1:2">
      <c r="A10" s="4" t="s">
        <v>468</v>
      </c>
      <c r="B10" s="4" t="s">
        <v>471</v>
      </c>
    </row>
    <row r="11" spans="1:2">
      <c r="A11" s="4" t="s">
        <v>472</v>
      </c>
    </row>
    <row r="12" spans="1:2">
      <c r="A12" s="3" t="s">
        <v>84</v>
      </c>
    </row>
    <row r="13" spans="1:2">
      <c r="A13" s="4" t="s">
        <v>468</v>
      </c>
      <c r="B13"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74</v>
      </c>
      <c r="B1" s="2" t="s">
        <v>1</v>
      </c>
    </row>
    <row r="2" spans="1:2">
      <c r="B2" s="2" t="s">
        <v>33</v>
      </c>
    </row>
    <row r="3" spans="1:2">
      <c r="A3" s="4" t="s">
        <v>475</v>
      </c>
    </row>
    <row r="4" spans="1:2">
      <c r="A4" s="3" t="s">
        <v>84</v>
      </c>
    </row>
    <row r="5" spans="1:2">
      <c r="A5" s="4" t="s">
        <v>476</v>
      </c>
      <c r="B5" s="4" t="s">
        <v>477</v>
      </c>
    </row>
    <row r="6" spans="1:2">
      <c r="A6" s="4" t="s">
        <v>478</v>
      </c>
    </row>
    <row r="7" spans="1:2">
      <c r="A7" s="3" t="s">
        <v>84</v>
      </c>
    </row>
    <row r="8" spans="1:2">
      <c r="A8" s="4" t="s">
        <v>479</v>
      </c>
      <c r="B8"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1</v>
      </c>
      <c r="B1" s="2" t="s">
        <v>1</v>
      </c>
    </row>
    <row r="2" spans="1:2">
      <c r="B2" s="2" t="s">
        <v>33</v>
      </c>
    </row>
    <row r="3" spans="1:2">
      <c r="A3" s="3" t="s">
        <v>84</v>
      </c>
    </row>
    <row r="4" spans="1:2">
      <c r="A4" s="4" t="s">
        <v>482</v>
      </c>
      <c r="B4"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3</v>
      </c>
    </row>
    <row r="3" spans="1:2">
      <c r="A3" s="3" t="s">
        <v>8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3</v>
      </c>
    </row>
    <row r="3" spans="1:2">
      <c r="A3" s="3" t="s">
        <v>84</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00</v>
      </c>
      <c r="B1" s="2" t="s">
        <v>1</v>
      </c>
    </row>
    <row r="2" spans="1:2">
      <c r="B2" s="2" t="s">
        <v>33</v>
      </c>
    </row>
    <row r="3" spans="1:2">
      <c r="A3" s="4" t="s">
        <v>501</v>
      </c>
    </row>
    <row r="4" spans="1:2">
      <c r="A4" s="3" t="s">
        <v>84</v>
      </c>
    </row>
    <row r="5" spans="1:2">
      <c r="A5" s="4" t="s">
        <v>502</v>
      </c>
      <c r="B5" s="4" t="s">
        <v>503</v>
      </c>
    </row>
    <row r="6" spans="1:2">
      <c r="A6" s="4" t="s">
        <v>504</v>
      </c>
    </row>
    <row r="7" spans="1:2">
      <c r="A7" s="3" t="s">
        <v>84</v>
      </c>
    </row>
    <row r="8" spans="1:2">
      <c r="A8" s="4" t="s">
        <v>502</v>
      </c>
      <c r="B8" s="4" t="s">
        <v>5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33</v>
      </c>
    </row>
    <row r="3" spans="1:2">
      <c r="A3" s="3" t="s">
        <v>84</v>
      </c>
    </row>
    <row r="4" spans="1:2">
      <c r="A4" s="4" t="s">
        <v>507</v>
      </c>
      <c r="B4" s="4" t="s">
        <v>5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9</v>
      </c>
      <c r="B1" s="2" t="s">
        <v>1</v>
      </c>
    </row>
    <row r="2" spans="1:2">
      <c r="B2" s="2" t="s">
        <v>33</v>
      </c>
    </row>
    <row r="3" spans="1:2">
      <c r="A3" s="3" t="s">
        <v>84</v>
      </c>
    </row>
    <row r="4" spans="1:2">
      <c r="A4" s="4" t="s">
        <v>510</v>
      </c>
      <c r="B4"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3</v>
      </c>
    </row>
    <row r="3" spans="1:2">
      <c r="A3" s="3" t="s">
        <v>84</v>
      </c>
    </row>
    <row r="4" spans="1:2">
      <c r="A4" s="4" t="s">
        <v>513</v>
      </c>
      <c r="B4" s="4" t="s">
        <v>5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516</v>
      </c>
    </row>
    <row r="3" spans="1:2">
      <c r="A3" s="3" t="s">
        <v>517</v>
      </c>
    </row>
    <row r="4" spans="1:2">
      <c r="A4" s="4" t="s">
        <v>518</v>
      </c>
      <c r="B4" s="4" t="s">
        <v>519</v>
      </c>
    </row>
    <row r="5" spans="1:2">
      <c r="A5" s="4" t="s">
        <v>520</v>
      </c>
      <c r="B5" s="4" t="s">
        <v>521</v>
      </c>
    </row>
    <row r="6" spans="1:2">
      <c r="A6" s="4" t="s">
        <v>522</v>
      </c>
      <c r="B6" s="7" t="n">
        <v>2443.16</v>
      </c>
    </row>
    <row r="7" spans="1:2">
      <c r="A7" s="4" t="s">
        <v>523</v>
      </c>
      <c r="B7" s="4" t="s">
        <v>524</v>
      </c>
    </row>
    <row r="8" spans="1:2">
      <c r="A8" s="4" t="s">
        <v>525</v>
      </c>
      <c r="B8" s="4" t="s">
        <v>526</v>
      </c>
    </row>
    <row r="9" spans="1:2">
      <c r="A9" s="4" t="s">
        <v>527</v>
      </c>
    </row>
    <row r="10" spans="1:2">
      <c r="A10" s="3" t="s">
        <v>517</v>
      </c>
    </row>
    <row r="11" spans="1:2">
      <c r="A11" s="4" t="s">
        <v>528</v>
      </c>
      <c r="B11" s="4" t="s">
        <v>529</v>
      </c>
    </row>
    <row r="12" spans="1:2">
      <c r="A12" s="4" t="s">
        <v>518</v>
      </c>
      <c r="B12" s="4" t="s">
        <v>519</v>
      </c>
    </row>
    <row r="13" spans="1:2">
      <c r="A13" s="4" t="s">
        <v>530</v>
      </c>
    </row>
    <row r="14" spans="1:2">
      <c r="A14" s="3" t="s">
        <v>517</v>
      </c>
    </row>
    <row r="15" spans="1:2">
      <c r="A15" s="4" t="s">
        <v>531</v>
      </c>
      <c r="B15" s="6" t="n">
        <v>9059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33</v>
      </c>
    </row>
    <row r="3" spans="1:2">
      <c r="A3" s="3" t="s">
        <v>84</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33</v>
      </c>
      <c r="C2" s="2" t="s">
        <v>34</v>
      </c>
      <c r="D2" s="2" t="s">
        <v>36</v>
      </c>
      <c r="E2" s="2" t="s">
        <v>533</v>
      </c>
    </row>
    <row r="3" spans="1:5">
      <c r="A3" s="3" t="s">
        <v>534</v>
      </c>
    </row>
    <row r="4" spans="1:5">
      <c r="A4" s="4" t="s">
        <v>535</v>
      </c>
      <c r="B4" s="4" t="s">
        <v>536</v>
      </c>
      <c r="C4" s="4" t="s">
        <v>537</v>
      </c>
      <c r="D4" s="4" t="s">
        <v>538</v>
      </c>
      <c r="E4" s="4" t="s">
        <v>539</v>
      </c>
    </row>
    <row r="5" spans="1:5">
      <c r="A5" s="4" t="s">
        <v>540</v>
      </c>
      <c r="B5" s="4" t="s">
        <v>521</v>
      </c>
      <c r="C5" s="4" t="s">
        <v>541</v>
      </c>
      <c r="D5" s="4" t="s">
        <v>542</v>
      </c>
      <c r="E5" s="4" t="s">
        <v>54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33</v>
      </c>
    </row>
    <row r="3" spans="1:2">
      <c r="A3" s="3" t="s">
        <v>534</v>
      </c>
    </row>
    <row r="4" spans="1:2">
      <c r="A4" s="4" t="s">
        <v>545</v>
      </c>
      <c r="B4" s="4" t="s">
        <v>5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546</v>
      </c>
      <c r="B1" s="2" t="s">
        <v>35</v>
      </c>
      <c r="C1" s="2" t="s">
        <v>33</v>
      </c>
      <c r="D1" s="2" t="s">
        <v>34</v>
      </c>
    </row>
    <row r="2" spans="1:4">
      <c r="A2" s="4" t="s">
        <v>475</v>
      </c>
    </row>
    <row r="3" spans="1:4">
      <c r="A3" s="3" t="s">
        <v>517</v>
      </c>
    </row>
    <row r="4" spans="1:4">
      <c r="A4" s="4" t="s">
        <v>547</v>
      </c>
      <c r="C4" s="4" t="s">
        <v>548</v>
      </c>
    </row>
    <row r="5" spans="1:4">
      <c r="A5" s="4" t="s">
        <v>549</v>
      </c>
      <c r="B5" s="4" t="s">
        <v>550</v>
      </c>
      <c r="C5" s="4" t="s">
        <v>551</v>
      </c>
      <c r="D5" s="4" t="s">
        <v>552</v>
      </c>
    </row>
    <row r="6" spans="1:4">
      <c r="A6" s="4" t="s">
        <v>478</v>
      </c>
    </row>
    <row r="7" spans="1:4">
      <c r="A7" s="3" t="s">
        <v>517</v>
      </c>
    </row>
    <row r="8" spans="1:4">
      <c r="A8" s="4" t="s">
        <v>547</v>
      </c>
      <c r="C8" s="4" t="s">
        <v>553</v>
      </c>
    </row>
    <row r="9" spans="1:4">
      <c r="A9" s="4" t="s">
        <v>549</v>
      </c>
      <c r="B9" s="4" t="s">
        <v>554</v>
      </c>
      <c r="C9" s="4" t="s">
        <v>555</v>
      </c>
      <c r="D9" s="4" t="s">
        <v>551</v>
      </c>
    </row>
    <row r="10" spans="1:4">
      <c r="A10" s="4" t="s">
        <v>556</v>
      </c>
    </row>
    <row r="11" spans="1:4">
      <c r="A11" s="3" t="s">
        <v>517</v>
      </c>
    </row>
    <row r="12" spans="1:4">
      <c r="A12" s="4" t="s">
        <v>547</v>
      </c>
      <c r="C12" s="4" t="s">
        <v>557</v>
      </c>
    </row>
    <row r="13" spans="1:4">
      <c r="A13" s="4" t="s">
        <v>549</v>
      </c>
      <c r="B13" s="4" t="s">
        <v>558</v>
      </c>
      <c r="C13" s="4" t="s">
        <v>559</v>
      </c>
      <c r="D13" s="4" t="s">
        <v>559</v>
      </c>
    </row>
    <row r="14" spans="1:4">
      <c r="A14" s="4" t="s">
        <v>560</v>
      </c>
    </row>
    <row r="15" spans="1:4">
      <c r="A15" s="3" t="s">
        <v>517</v>
      </c>
    </row>
    <row r="16" spans="1:4">
      <c r="A16" s="4" t="s">
        <v>547</v>
      </c>
      <c r="C16" s="4" t="s">
        <v>561</v>
      </c>
    </row>
    <row r="17" spans="1:4">
      <c r="A17" s="4" t="s">
        <v>549</v>
      </c>
      <c r="B17" s="4" t="s">
        <v>529</v>
      </c>
      <c r="C17" s="4" t="s">
        <v>529</v>
      </c>
      <c r="D17" s="4" t="s">
        <v>529</v>
      </c>
    </row>
    <row r="18" spans="1:4">
      <c r="A18" s="4" t="s">
        <v>562</v>
      </c>
    </row>
    <row r="19" spans="1:4">
      <c r="A19" s="3" t="s">
        <v>517</v>
      </c>
    </row>
    <row r="20" spans="1:4">
      <c r="A20" s="4" t="s">
        <v>547</v>
      </c>
      <c r="C20" s="4" t="s">
        <v>563</v>
      </c>
    </row>
    <row r="21" spans="1:4">
      <c r="A21" s="4" t="s">
        <v>549</v>
      </c>
      <c r="B21" s="4" t="s">
        <v>529</v>
      </c>
      <c r="C21" s="4" t="s">
        <v>529</v>
      </c>
      <c r="D21" s="4" t="s">
        <v>529</v>
      </c>
    </row>
    <row r="22" spans="1:4">
      <c r="A22" s="4" t="s">
        <v>564</v>
      </c>
    </row>
    <row r="23" spans="1:4">
      <c r="A23" s="3" t="s">
        <v>517</v>
      </c>
    </row>
    <row r="24" spans="1:4">
      <c r="A24" s="4" t="s">
        <v>547</v>
      </c>
      <c r="C24" s="4" t="s">
        <v>565</v>
      </c>
    </row>
    <row r="25" spans="1:4">
      <c r="A25" s="4" t="s">
        <v>549</v>
      </c>
      <c r="B25" s="4" t="s">
        <v>529</v>
      </c>
      <c r="C25" s="4" t="s">
        <v>529</v>
      </c>
      <c r="D25" s="4" t="s">
        <v>529</v>
      </c>
    </row>
    <row r="26" spans="1:4">
      <c r="A26" s="4" t="s">
        <v>566</v>
      </c>
    </row>
    <row r="27" spans="1:4">
      <c r="A27" s="3" t="s">
        <v>517</v>
      </c>
    </row>
    <row r="28" spans="1:4">
      <c r="A28" s="4" t="s">
        <v>547</v>
      </c>
      <c r="C28" s="4" t="s">
        <v>567</v>
      </c>
    </row>
    <row r="29" spans="1:4">
      <c r="A29" s="4" t="s">
        <v>549</v>
      </c>
      <c r="B29" s="4" t="s">
        <v>529</v>
      </c>
      <c r="C29" s="4" t="s">
        <v>529</v>
      </c>
      <c r="D29" s="4" t="s">
        <v>529</v>
      </c>
    </row>
    <row r="30" spans="1:4">
      <c r="A30" s="4" t="s">
        <v>501</v>
      </c>
    </row>
    <row r="31" spans="1:4">
      <c r="A31" s="3" t="s">
        <v>517</v>
      </c>
    </row>
    <row r="32" spans="1:4">
      <c r="A32" s="4" t="s">
        <v>547</v>
      </c>
      <c r="C32" s="4" t="s">
        <v>553</v>
      </c>
    </row>
    <row r="33" spans="1:4">
      <c r="A33" s="4" t="s">
        <v>549</v>
      </c>
      <c r="C33" s="4" t="s">
        <v>529</v>
      </c>
    </row>
    <row r="34" spans="1:4">
      <c r="A34" s="4" t="s">
        <v>568</v>
      </c>
    </row>
    <row r="35" spans="1:4">
      <c r="A35" s="3" t="s">
        <v>517</v>
      </c>
    </row>
    <row r="36" spans="1:4">
      <c r="A36" s="4" t="s">
        <v>547</v>
      </c>
      <c r="C36" s="4" t="s">
        <v>569</v>
      </c>
    </row>
    <row r="37" spans="1:4">
      <c r="A37" s="4" t="s">
        <v>549</v>
      </c>
      <c r="C37" s="4" t="s">
        <v>529</v>
      </c>
    </row>
    <row r="38" spans="1:4">
      <c r="A38" s="4" t="s">
        <v>504</v>
      </c>
    </row>
    <row r="39" spans="1:4">
      <c r="A39" s="3" t="s">
        <v>517</v>
      </c>
    </row>
    <row r="40" spans="1:4">
      <c r="A40" s="4" t="s">
        <v>547</v>
      </c>
      <c r="C40" s="4" t="s">
        <v>570</v>
      </c>
    </row>
    <row r="41" spans="1:4">
      <c r="A41" s="4" t="s">
        <v>549</v>
      </c>
      <c r="C41" s="4" t="s">
        <v>5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3</v>
      </c>
      <c r="C2" s="2" t="s">
        <v>34</v>
      </c>
      <c r="D2" s="2" t="s">
        <v>36</v>
      </c>
    </row>
    <row r="3" spans="1:4">
      <c r="A3" s="4" t="s">
        <v>475</v>
      </c>
    </row>
    <row r="4" spans="1:4">
      <c r="A4" s="3" t="s">
        <v>517</v>
      </c>
    </row>
    <row r="5" spans="1:4">
      <c r="A5" s="4" t="s">
        <v>572</v>
      </c>
      <c r="B5" s="4" t="s">
        <v>573</v>
      </c>
      <c r="C5" s="4" t="s">
        <v>574</v>
      </c>
      <c r="D5" s="4" t="s">
        <v>5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33</v>
      </c>
      <c r="C1" s="2" t="s">
        <v>34</v>
      </c>
      <c r="D1" s="2" t="s">
        <v>35</v>
      </c>
    </row>
    <row r="2" spans="1:4">
      <c r="A2" s="3" t="s">
        <v>37</v>
      </c>
    </row>
    <row r="3" spans="1:4">
      <c r="A3" s="4" t="s">
        <v>577</v>
      </c>
      <c r="B3" s="6" t="n">
        <v>100363273</v>
      </c>
      <c r="C3" s="6" t="n">
        <v>113840985</v>
      </c>
      <c r="D3" s="6" t="n">
        <v>80798154</v>
      </c>
    </row>
    <row r="4" spans="1:4">
      <c r="A4" s="4" t="s">
        <v>164</v>
      </c>
      <c r="B4" s="5" t="n">
        <v>888648</v>
      </c>
      <c r="C4" s="5" t="n">
        <v>703454</v>
      </c>
      <c r="D4" s="5" t="n">
        <v>328103</v>
      </c>
    </row>
    <row r="5" spans="1:4">
      <c r="A5" s="4" t="s">
        <v>578</v>
      </c>
      <c r="B5" s="5" t="n">
        <v>141733996</v>
      </c>
      <c r="C5" s="5" t="n">
        <v>135230150</v>
      </c>
      <c r="D5" s="5" t="n">
        <v>100120739</v>
      </c>
    </row>
    <row r="6" spans="1:4">
      <c r="A6" s="3" t="s">
        <v>64</v>
      </c>
    </row>
    <row r="7" spans="1:4">
      <c r="A7" s="4" t="s">
        <v>579</v>
      </c>
      <c r="B7" s="5" t="n">
        <v>118259386</v>
      </c>
      <c r="C7" s="5" t="n">
        <v>107959202</v>
      </c>
      <c r="D7" s="5" t="n">
        <v>82264404</v>
      </c>
    </row>
    <row r="8" spans="1:4">
      <c r="A8" s="4" t="s">
        <v>169</v>
      </c>
      <c r="B8" s="5" t="n">
        <v>5404998</v>
      </c>
      <c r="C8" s="5" t="n">
        <v>5613054</v>
      </c>
      <c r="D8" s="5" t="n">
        <v>4689194</v>
      </c>
    </row>
    <row r="9" spans="1:4">
      <c r="A9" s="4" t="s">
        <v>580</v>
      </c>
      <c r="B9" s="5" t="n">
        <v>124765922</v>
      </c>
      <c r="C9" s="5" t="n">
        <v>114938382</v>
      </c>
      <c r="D9" s="5" t="n">
        <v>88069879</v>
      </c>
    </row>
    <row r="10" spans="1:4">
      <c r="A10" s="4" t="s">
        <v>581</v>
      </c>
    </row>
    <row r="11" spans="1:4">
      <c r="A11" s="3" t="s">
        <v>37</v>
      </c>
    </row>
    <row r="12" spans="1:4">
      <c r="A12" s="4" t="s">
        <v>582</v>
      </c>
      <c r="B12" s="5" t="n">
        <v>1030280</v>
      </c>
      <c r="C12" s="5" t="n">
        <v>1991228</v>
      </c>
      <c r="D12" s="5" t="n">
        <v>2667615</v>
      </c>
    </row>
    <row r="13" spans="1:4">
      <c r="A13" s="4" t="s">
        <v>577</v>
      </c>
      <c r="B13" s="5" t="n">
        <v>139869</v>
      </c>
      <c r="C13" s="5" t="n">
        <v>206171</v>
      </c>
      <c r="D13" s="5" t="n">
        <v>317061</v>
      </c>
    </row>
    <row r="14" spans="1:4">
      <c r="A14" s="4" t="s">
        <v>164</v>
      </c>
      <c r="B14" s="5" t="n">
        <v>126160</v>
      </c>
      <c r="C14" s="5" t="n">
        <v>27898</v>
      </c>
      <c r="D14" s="5" t="n">
        <v>65234</v>
      </c>
    </row>
    <row r="15" spans="1:4">
      <c r="A15" s="4" t="s">
        <v>578</v>
      </c>
      <c r="B15" s="5" t="n">
        <v>1296309</v>
      </c>
      <c r="C15" s="5" t="n">
        <v>2225297</v>
      </c>
      <c r="D15" s="5" t="n">
        <v>3049910</v>
      </c>
    </row>
    <row r="16" spans="1:4">
      <c r="A16" s="3" t="s">
        <v>64</v>
      </c>
    </row>
    <row r="17" spans="1:4">
      <c r="A17" s="4" t="s">
        <v>579</v>
      </c>
      <c r="B17" s="5" t="n">
        <v>893180</v>
      </c>
      <c r="C17" s="5" t="n">
        <v>1197202</v>
      </c>
      <c r="D17" s="5" t="n">
        <v>1757201</v>
      </c>
    </row>
    <row r="18" spans="1:4">
      <c r="A18" s="4" t="s">
        <v>169</v>
      </c>
      <c r="B18" s="5" t="n">
        <v>148550</v>
      </c>
      <c r="C18" s="5" t="n">
        <v>131570</v>
      </c>
      <c r="D18" s="5" t="n">
        <v>156108</v>
      </c>
    </row>
    <row r="19" spans="1:4">
      <c r="A19" s="4" t="s">
        <v>580</v>
      </c>
      <c r="B19" s="6" t="n">
        <v>1041730</v>
      </c>
      <c r="C19" s="6" t="n">
        <v>1328772</v>
      </c>
      <c r="D19" s="6" t="n">
        <v>1913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33</v>
      </c>
      <c r="C1" s="2" t="s">
        <v>34</v>
      </c>
      <c r="D1" s="2" t="s">
        <v>35</v>
      </c>
    </row>
    <row r="2" spans="1:4">
      <c r="A2" s="3" t="s">
        <v>517</v>
      </c>
    </row>
    <row r="3" spans="1:4">
      <c r="A3" s="4" t="s">
        <v>276</v>
      </c>
      <c r="B3" s="6" t="n">
        <v>27388784</v>
      </c>
      <c r="C3" s="6" t="n">
        <v>10408716</v>
      </c>
      <c r="D3" s="6" t="n">
        <v>10358422</v>
      </c>
    </row>
    <row r="4" spans="1:4">
      <c r="A4" s="4" t="s">
        <v>156</v>
      </c>
      <c r="B4" s="5" t="n">
        <v>15112115</v>
      </c>
      <c r="C4" s="5" t="n">
        <v>16837925</v>
      </c>
      <c r="D4" s="5" t="n">
        <v>782547</v>
      </c>
    </row>
    <row r="5" spans="1:4">
      <c r="A5" s="4" t="s">
        <v>584</v>
      </c>
      <c r="B5" s="5" t="n">
        <v>33687553</v>
      </c>
      <c r="C5" s="5" t="n">
        <v>16384924</v>
      </c>
      <c r="D5" s="5" t="n">
        <v>14795794</v>
      </c>
    </row>
    <row r="6" spans="1:4">
      <c r="A6" s="4" t="s">
        <v>585</v>
      </c>
    </row>
    <row r="7" spans="1:4">
      <c r="A7" s="3" t="s">
        <v>517</v>
      </c>
    </row>
    <row r="8" spans="1:4">
      <c r="A8" s="4" t="s">
        <v>276</v>
      </c>
      <c r="B8" s="5" t="n">
        <v>33687553</v>
      </c>
      <c r="C8" s="5" t="n">
        <v>16384924</v>
      </c>
      <c r="D8" s="5" t="n">
        <v>14795794</v>
      </c>
    </row>
    <row r="9" spans="1:4">
      <c r="A9" s="4" t="s">
        <v>156</v>
      </c>
      <c r="B9" s="5" t="n">
        <v>12633443</v>
      </c>
      <c r="C9" s="5" t="n">
        <v>14242927</v>
      </c>
      <c r="D9" s="5" t="n">
        <v>620544</v>
      </c>
    </row>
    <row r="10" spans="1:4">
      <c r="A10" s="4" t="s">
        <v>586</v>
      </c>
      <c r="B10" s="5" t="n">
        <v>655562</v>
      </c>
      <c r="C10" s="5" t="n">
        <v>1005267</v>
      </c>
      <c r="D10" s="5" t="n">
        <v>2184598</v>
      </c>
    </row>
    <row r="11" spans="1:4">
      <c r="A11" s="4" t="s">
        <v>584</v>
      </c>
      <c r="B11" s="6" t="n">
        <v>46976558</v>
      </c>
      <c r="C11" s="6" t="n">
        <v>31633118</v>
      </c>
      <c r="D11" s="6" t="n">
        <v>176009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3</v>
      </c>
      <c r="C1" s="2" t="s">
        <v>34</v>
      </c>
      <c r="D1" s="2" t="s">
        <v>35</v>
      </c>
    </row>
    <row r="2" spans="1:4">
      <c r="A2" s="3" t="s">
        <v>588</v>
      </c>
    </row>
    <row r="3" spans="1:4">
      <c r="A3" s="4" t="s">
        <v>589</v>
      </c>
      <c r="B3" s="6" t="n">
        <v>27388784</v>
      </c>
      <c r="C3" s="6" t="n">
        <v>10408716</v>
      </c>
      <c r="D3" s="6" t="n">
        <v>10358422</v>
      </c>
    </row>
    <row r="4" spans="1:4">
      <c r="A4" s="3" t="s">
        <v>156</v>
      </c>
    </row>
    <row r="5" spans="1:4">
      <c r="A5" s="4" t="s">
        <v>589</v>
      </c>
      <c r="B5" s="5" t="n">
        <v>15112115</v>
      </c>
      <c r="C5" s="5" t="n">
        <v>16837925</v>
      </c>
      <c r="D5" s="5" t="n">
        <v>782547</v>
      </c>
    </row>
    <row r="6" spans="1:4">
      <c r="A6" s="4" t="s">
        <v>590</v>
      </c>
    </row>
    <row r="7" spans="1:4">
      <c r="A7" s="3" t="s">
        <v>588</v>
      </c>
    </row>
    <row r="8" spans="1:4">
      <c r="A8" s="4" t="s">
        <v>589</v>
      </c>
      <c r="B8" s="5" t="n">
        <v>33687553</v>
      </c>
      <c r="C8" s="5" t="n">
        <v>16384924</v>
      </c>
      <c r="D8" s="5" t="n">
        <v>14795794</v>
      </c>
    </row>
    <row r="9" spans="1:4">
      <c r="A9" s="4" t="s">
        <v>591</v>
      </c>
      <c r="B9" s="5" t="n">
        <v>33687553</v>
      </c>
      <c r="C9" s="5" t="n">
        <v>16384924</v>
      </c>
      <c r="D9" s="5" t="n">
        <v>14795794</v>
      </c>
    </row>
    <row r="10" spans="1:4">
      <c r="A10" s="3" t="s">
        <v>156</v>
      </c>
    </row>
    <row r="11" spans="1:4">
      <c r="A11" s="4" t="s">
        <v>589</v>
      </c>
      <c r="B11" s="5" t="n">
        <v>15112115</v>
      </c>
      <c r="C11" s="5" t="n">
        <v>16837925</v>
      </c>
      <c r="D11" s="5" t="n">
        <v>782547</v>
      </c>
    </row>
    <row r="12" spans="1:4">
      <c r="A12" s="4" t="s">
        <v>592</v>
      </c>
      <c r="B12" s="5" t="n">
        <v>-2478672</v>
      </c>
      <c r="C12" s="5" t="n">
        <v>-2594998</v>
      </c>
      <c r="D12" s="5" t="n">
        <v>-162003</v>
      </c>
    </row>
    <row r="13" spans="1:4">
      <c r="A13" s="4" t="s">
        <v>591</v>
      </c>
      <c r="B13" s="5" t="n">
        <v>12633443</v>
      </c>
      <c r="C13" s="5" t="n">
        <v>14242927</v>
      </c>
      <c r="D13" s="5" t="n">
        <v>620544</v>
      </c>
    </row>
    <row r="14" spans="1:4">
      <c r="A14" s="3" t="s">
        <v>593</v>
      </c>
    </row>
    <row r="15" spans="1:4">
      <c r="A15" s="4" t="s">
        <v>594</v>
      </c>
      <c r="B15" s="5" t="n">
        <v>1698054</v>
      </c>
      <c r="C15" s="5" t="n">
        <v>2388795</v>
      </c>
      <c r="D15" s="5" t="n">
        <v>3458243</v>
      </c>
    </row>
    <row r="16" spans="1:4">
      <c r="A16" s="4" t="s">
        <v>595</v>
      </c>
      <c r="B16" s="5" t="n">
        <v>-1042492</v>
      </c>
      <c r="C16" s="5" t="n">
        <v>-1383528</v>
      </c>
      <c r="D16" s="5" t="n">
        <v>-1273645</v>
      </c>
    </row>
    <row r="17" spans="1:4">
      <c r="A17" s="4" t="s">
        <v>596</v>
      </c>
      <c r="B17" s="6" t="n">
        <v>655562</v>
      </c>
      <c r="C17" s="6" t="n">
        <v>1005267</v>
      </c>
      <c r="D17" s="6" t="n">
        <v>21845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33</v>
      </c>
    </row>
    <row r="3" spans="1:2">
      <c r="A3" s="4" t="s">
        <v>598</v>
      </c>
    </row>
    <row r="4" spans="1:2">
      <c r="A4" s="3" t="s">
        <v>599</v>
      </c>
    </row>
    <row r="5" spans="1:2">
      <c r="A5" s="4" t="s">
        <v>600</v>
      </c>
      <c r="B5" s="8" t="n">
        <v>137.3</v>
      </c>
    </row>
    <row r="6" spans="1:2">
      <c r="A6" s="4" t="s">
        <v>601</v>
      </c>
      <c r="B6" s="8" t="n">
        <v>150.6</v>
      </c>
    </row>
    <row r="7" spans="1:2">
      <c r="A7" s="4" t="s">
        <v>602</v>
      </c>
    </row>
    <row r="8" spans="1:2">
      <c r="A8" s="3" t="s">
        <v>599</v>
      </c>
    </row>
    <row r="9" spans="1:2">
      <c r="A9" s="4" t="s">
        <v>603</v>
      </c>
      <c r="B9" s="4" t="s">
        <v>604</v>
      </c>
    </row>
    <row r="10" spans="1:2">
      <c r="A10" s="4" t="s">
        <v>605</v>
      </c>
      <c r="B10" s="4" t="s">
        <v>606</v>
      </c>
    </row>
    <row r="11" spans="1:2">
      <c r="A11" s="4" t="s">
        <v>607</v>
      </c>
    </row>
    <row r="12" spans="1:2">
      <c r="A12" s="3" t="s">
        <v>599</v>
      </c>
    </row>
    <row r="13" spans="1:2">
      <c r="A13" s="4" t="s">
        <v>600</v>
      </c>
      <c r="B13" s="8" t="n">
        <v>140.2</v>
      </c>
    </row>
    <row r="14" spans="1:2">
      <c r="A14" s="4" t="s">
        <v>601</v>
      </c>
      <c r="B14" s="8" t="n">
        <v>153.8</v>
      </c>
    </row>
    <row r="15" spans="1:2">
      <c r="A15" s="4" t="s">
        <v>608</v>
      </c>
    </row>
    <row r="16" spans="1:2">
      <c r="A16" s="3" t="s">
        <v>599</v>
      </c>
    </row>
    <row r="17" spans="1:2">
      <c r="A17" s="4" t="s">
        <v>603</v>
      </c>
      <c r="B17" s="4" t="s">
        <v>609</v>
      </c>
    </row>
    <row r="18" spans="1:2">
      <c r="A18" s="4" t="s">
        <v>605</v>
      </c>
      <c r="B18" s="4" t="s">
        <v>610</v>
      </c>
    </row>
    <row r="19" spans="1:2">
      <c r="A19" s="4" t="s">
        <v>611</v>
      </c>
    </row>
    <row r="20" spans="1:2">
      <c r="A20" s="3" t="s">
        <v>599</v>
      </c>
    </row>
    <row r="21" spans="1:2">
      <c r="A21" s="4" t="s">
        <v>600</v>
      </c>
      <c r="B21" s="8" t="n">
        <v>134.5</v>
      </c>
    </row>
    <row r="22" spans="1:2">
      <c r="A22" s="4" t="s">
        <v>601</v>
      </c>
      <c r="B22" s="8" t="n">
        <v>146.8</v>
      </c>
    </row>
    <row r="23" spans="1:2">
      <c r="A23" s="4" t="s">
        <v>612</v>
      </c>
    </row>
    <row r="24" spans="1:2">
      <c r="A24" s="3" t="s">
        <v>599</v>
      </c>
    </row>
    <row r="25" spans="1:2">
      <c r="A25" s="4" t="s">
        <v>603</v>
      </c>
      <c r="B25" s="4" t="s">
        <v>613</v>
      </c>
    </row>
    <row r="26" spans="1:2">
      <c r="A26" s="4" t="s">
        <v>605</v>
      </c>
      <c r="B26" s="4" t="s">
        <v>6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15</v>
      </c>
      <c r="B1" s="2" t="s">
        <v>1</v>
      </c>
    </row>
    <row r="2" spans="1:2">
      <c r="B2" s="2" t="s">
        <v>33</v>
      </c>
    </row>
    <row r="3" spans="1:2">
      <c r="A3" s="4" t="s">
        <v>616</v>
      </c>
    </row>
    <row r="4" spans="1:2">
      <c r="A4" s="3" t="s">
        <v>599</v>
      </c>
    </row>
    <row r="5" spans="1:2">
      <c r="A5" s="4" t="s">
        <v>617</v>
      </c>
      <c r="B5" s="4" t="s">
        <v>618</v>
      </c>
    </row>
    <row r="6" spans="1:2">
      <c r="A6" s="4" t="s">
        <v>619</v>
      </c>
    </row>
    <row r="7" spans="1:2">
      <c r="A7" s="3" t="s">
        <v>599</v>
      </c>
    </row>
    <row r="8" spans="1:2">
      <c r="A8" s="4" t="s">
        <v>617</v>
      </c>
      <c r="B8" s="4" t="s">
        <v>620</v>
      </c>
    </row>
    <row r="9" spans="1:2">
      <c r="A9" s="4" t="s">
        <v>621</v>
      </c>
    </row>
    <row r="10" spans="1:2">
      <c r="A10" s="3" t="s">
        <v>599</v>
      </c>
    </row>
    <row r="11" spans="1:2">
      <c r="A11" s="4" t="s">
        <v>617</v>
      </c>
      <c r="B11" s="4" t="s">
        <v>6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33</v>
      </c>
      <c r="C2" s="2" t="s">
        <v>34</v>
      </c>
      <c r="D2" s="2" t="s">
        <v>35</v>
      </c>
      <c r="E2" s="2" t="s">
        <v>36</v>
      </c>
    </row>
    <row r="3" spans="1:5">
      <c r="A3" s="3" t="s">
        <v>599</v>
      </c>
    </row>
    <row r="4" spans="1:5">
      <c r="A4" s="4" t="s">
        <v>623</v>
      </c>
      <c r="B4" s="6" t="n">
        <v>77208464</v>
      </c>
      <c r="C4" s="6" t="n">
        <v>87108670</v>
      </c>
      <c r="D4" s="6" t="n">
        <v>69996876</v>
      </c>
    </row>
    <row r="5" spans="1:5">
      <c r="A5" s="4" t="s">
        <v>624</v>
      </c>
      <c r="B5" s="4" t="s">
        <v>625</v>
      </c>
    </row>
    <row r="6" spans="1:5">
      <c r="A6" s="4" t="s">
        <v>626</v>
      </c>
    </row>
    <row r="7" spans="1:5">
      <c r="A7" s="3" t="s">
        <v>599</v>
      </c>
    </row>
    <row r="8" spans="1:5">
      <c r="A8" s="4" t="s">
        <v>627</v>
      </c>
      <c r="B8" s="6" t="n">
        <v>4935454</v>
      </c>
    </row>
    <row r="9" spans="1:5">
      <c r="A9" s="4" t="s">
        <v>624</v>
      </c>
      <c r="B9" s="4" t="s">
        <v>625</v>
      </c>
    </row>
    <row r="10" spans="1:5">
      <c r="A10" s="4" t="s">
        <v>628</v>
      </c>
    </row>
    <row r="11" spans="1:5">
      <c r="A11" s="3" t="s">
        <v>599</v>
      </c>
    </row>
    <row r="12" spans="1:5">
      <c r="A12" s="4" t="s">
        <v>627</v>
      </c>
      <c r="B12" s="6" t="n">
        <v>4939083</v>
      </c>
    </row>
    <row r="13" spans="1:5">
      <c r="A13" s="4" t="s">
        <v>624</v>
      </c>
      <c r="B13" s="4" t="s">
        <v>625</v>
      </c>
    </row>
    <row r="14" spans="1:5">
      <c r="A14" s="4" t="s">
        <v>629</v>
      </c>
    </row>
    <row r="15" spans="1:5">
      <c r="A15" s="3" t="s">
        <v>599</v>
      </c>
    </row>
    <row r="16" spans="1:5">
      <c r="A16" s="4" t="s">
        <v>627</v>
      </c>
      <c r="B16" s="6" t="n">
        <v>4936275</v>
      </c>
    </row>
    <row r="17" spans="1:5">
      <c r="A17" s="4" t="s">
        <v>630</v>
      </c>
    </row>
    <row r="18" spans="1:5">
      <c r="A18" s="3" t="s">
        <v>599</v>
      </c>
    </row>
    <row r="19" spans="1:5">
      <c r="A19" s="4" t="s">
        <v>623</v>
      </c>
      <c r="B19" s="6" t="n">
        <v>82144739</v>
      </c>
      <c r="C19" s="6" t="n">
        <v>91734281</v>
      </c>
      <c r="E19" s="6" t="n">
        <v>734416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33</v>
      </c>
    </row>
    <row r="3" spans="1:2">
      <c r="A3" s="3" t="s">
        <v>84</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33</v>
      </c>
    </row>
    <row r="3" spans="1:2">
      <c r="A3" s="4" t="s">
        <v>632</v>
      </c>
    </row>
    <row r="4" spans="1:2">
      <c r="A4" s="3" t="s">
        <v>633</v>
      </c>
    </row>
    <row r="5" spans="1:2">
      <c r="A5" s="4" t="s">
        <v>634</v>
      </c>
      <c r="B5" s="4" t="s">
        <v>635</v>
      </c>
    </row>
    <row r="6" spans="1:2">
      <c r="A6" s="4" t="s">
        <v>636</v>
      </c>
    </row>
    <row r="7" spans="1:2">
      <c r="A7" s="3" t="s">
        <v>633</v>
      </c>
    </row>
    <row r="8" spans="1:2">
      <c r="A8" s="4" t="s">
        <v>634</v>
      </c>
      <c r="B8" s="4" t="s">
        <v>637</v>
      </c>
    </row>
    <row r="9" spans="1:2">
      <c r="A9" s="4" t="s">
        <v>638</v>
      </c>
    </row>
    <row r="10" spans="1:2">
      <c r="A10" s="3" t="s">
        <v>633</v>
      </c>
    </row>
    <row r="11" spans="1:2">
      <c r="A11" s="4" t="s">
        <v>634</v>
      </c>
      <c r="B11" s="4" t="s">
        <v>639</v>
      </c>
    </row>
    <row r="12" spans="1:2">
      <c r="A12" s="4" t="s">
        <v>640</v>
      </c>
    </row>
    <row r="13" spans="1:2">
      <c r="A13" s="3" t="s">
        <v>633</v>
      </c>
    </row>
    <row r="14" spans="1:2">
      <c r="A14" s="4" t="s">
        <v>634</v>
      </c>
      <c r="B14" s="4" t="s">
        <v>639</v>
      </c>
    </row>
    <row r="15" spans="1:2">
      <c r="A15" s="4" t="s">
        <v>641</v>
      </c>
    </row>
    <row r="16" spans="1:2">
      <c r="A16" s="3" t="s">
        <v>633</v>
      </c>
    </row>
    <row r="17" spans="1:2">
      <c r="A17" s="4" t="s">
        <v>634</v>
      </c>
      <c r="B17" s="4" t="s">
        <v>6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33</v>
      </c>
      <c r="C1" s="2" t="s">
        <v>34</v>
      </c>
      <c r="D1" s="2" t="s">
        <v>35</v>
      </c>
      <c r="E1" s="2" t="s">
        <v>36</v>
      </c>
    </row>
    <row r="2" spans="1:5">
      <c r="A2" s="3" t="s">
        <v>37</v>
      </c>
    </row>
    <row r="3" spans="1:5">
      <c r="A3" s="4" t="s">
        <v>276</v>
      </c>
      <c r="B3" s="6" t="n">
        <v>27388784</v>
      </c>
      <c r="C3" s="6" t="n">
        <v>10408716</v>
      </c>
      <c r="D3" s="6" t="n">
        <v>10358422</v>
      </c>
    </row>
    <row r="4" spans="1:5">
      <c r="A4" s="4" t="s">
        <v>156</v>
      </c>
      <c r="B4" s="5" t="n">
        <v>15112115</v>
      </c>
      <c r="C4" s="5" t="n">
        <v>16837925</v>
      </c>
      <c r="D4" s="5" t="n">
        <v>782547</v>
      </c>
    </row>
    <row r="5" spans="1:5">
      <c r="A5" s="4" t="s">
        <v>157</v>
      </c>
      <c r="B5" s="5" t="n">
        <v>15924</v>
      </c>
      <c r="C5" s="5" t="n">
        <v>39740</v>
      </c>
      <c r="D5" s="5" t="n">
        <v>52152</v>
      </c>
    </row>
    <row r="6" spans="1:5">
      <c r="A6" s="4" t="s">
        <v>158</v>
      </c>
      <c r="C6" s="5" t="n">
        <v>4945864</v>
      </c>
    </row>
    <row r="7" spans="1:5">
      <c r="A7" s="4" t="s">
        <v>643</v>
      </c>
      <c r="B7" s="5" t="n">
        <v>1698054</v>
      </c>
      <c r="C7" s="5" t="n">
        <v>2388795</v>
      </c>
      <c r="D7" s="5" t="n">
        <v>3458243</v>
      </c>
    </row>
    <row r="8" spans="1:5">
      <c r="A8" s="4" t="s">
        <v>644</v>
      </c>
      <c r="B8" s="5" t="n">
        <v>77208464</v>
      </c>
      <c r="C8" s="5" t="n">
        <v>87108670</v>
      </c>
    </row>
    <row r="9" spans="1:5">
      <c r="A9" s="4" t="s">
        <v>162</v>
      </c>
      <c r="B9" s="5" t="n">
        <v>2007217</v>
      </c>
      <c r="C9" s="5" t="n">
        <v>1921219</v>
      </c>
      <c r="D9" s="5" t="n">
        <v>2699392</v>
      </c>
    </row>
    <row r="10" spans="1:5">
      <c r="A10" s="4" t="s">
        <v>163</v>
      </c>
      <c r="B10" s="5" t="n">
        <v>404</v>
      </c>
      <c r="C10" s="5" t="n">
        <v>68881</v>
      </c>
      <c r="D10" s="5" t="n">
        <v>6197</v>
      </c>
    </row>
    <row r="11" spans="1:5">
      <c r="A11" s="4" t="s">
        <v>286</v>
      </c>
      <c r="B11" s="5" t="n">
        <v>2183734</v>
      </c>
      <c r="C11" s="5" t="n">
        <v>2060551</v>
      </c>
      <c r="D11" s="5" t="n">
        <v>1630618</v>
      </c>
    </row>
    <row r="12" spans="1:5">
      <c r="A12" s="4" t="s">
        <v>288</v>
      </c>
      <c r="B12" s="5" t="n">
        <v>413357</v>
      </c>
      <c r="C12" s="5" t="n">
        <v>287072</v>
      </c>
      <c r="D12" s="5" t="n">
        <v>887242</v>
      </c>
    </row>
    <row r="13" spans="1:5">
      <c r="A13" s="4" t="s">
        <v>645</v>
      </c>
      <c r="B13" s="5" t="n">
        <v>2710837</v>
      </c>
      <c r="C13" s="5" t="n">
        <v>459420</v>
      </c>
      <c r="E13" s="6" t="n">
        <v>639705</v>
      </c>
    </row>
    <row r="14" spans="1:5">
      <c r="A14" s="4" t="s">
        <v>646</v>
      </c>
      <c r="B14" s="5" t="n">
        <v>821818</v>
      </c>
      <c r="C14" s="5" t="n">
        <v>1156980</v>
      </c>
      <c r="D14" s="5" t="n">
        <v>985294</v>
      </c>
    </row>
    <row r="15" spans="1:5">
      <c r="A15" s="4" t="s">
        <v>647</v>
      </c>
      <c r="B15" s="5" t="n">
        <v>888648</v>
      </c>
      <c r="C15" s="5" t="n">
        <v>703454</v>
      </c>
      <c r="D15" s="5" t="n">
        <v>328103</v>
      </c>
    </row>
    <row r="16" spans="1:5">
      <c r="A16" s="4" t="s">
        <v>290</v>
      </c>
      <c r="B16" s="5" t="n">
        <v>69918</v>
      </c>
      <c r="C16" s="5" t="n">
        <v>156306</v>
      </c>
      <c r="D16" s="5" t="n">
        <v>55829</v>
      </c>
    </row>
    <row r="17" spans="1:5">
      <c r="A17" s="4" t="s">
        <v>63</v>
      </c>
      <c r="B17" s="5" t="n">
        <v>141733996</v>
      </c>
      <c r="C17" s="5" t="n">
        <v>135230150</v>
      </c>
      <c r="D17" s="5" t="n">
        <v>100120739</v>
      </c>
    </row>
    <row r="18" spans="1:5">
      <c r="A18" s="3" t="s">
        <v>64</v>
      </c>
    </row>
    <row r="19" spans="1:5">
      <c r="A19" s="4" t="s">
        <v>65</v>
      </c>
      <c r="B19" s="5" t="n">
        <v>94906014</v>
      </c>
      <c r="C19" s="5" t="n">
        <v>83284983</v>
      </c>
      <c r="D19" s="5" t="n">
        <v>66075709</v>
      </c>
    </row>
    <row r="20" spans="1:5">
      <c r="A20" s="4" t="s">
        <v>167</v>
      </c>
      <c r="D20" s="5" t="n">
        <v>1088747</v>
      </c>
    </row>
    <row r="21" spans="1:5">
      <c r="A21" s="4" t="s">
        <v>648</v>
      </c>
      <c r="B21" s="5" t="n">
        <v>4267239</v>
      </c>
      <c r="C21" s="5" t="n">
        <v>5774555</v>
      </c>
      <c r="D21" s="5" t="n">
        <v>5584663</v>
      </c>
    </row>
    <row r="22" spans="1:5">
      <c r="A22" s="4" t="s">
        <v>649</v>
      </c>
      <c r="B22" s="5" t="n">
        <v>8032837</v>
      </c>
      <c r="C22" s="5" t="n">
        <v>5205766</v>
      </c>
      <c r="D22" s="5" t="n">
        <v>3161327</v>
      </c>
    </row>
    <row r="23" spans="1:5">
      <c r="A23" s="4" t="s">
        <v>650</v>
      </c>
      <c r="B23" s="5" t="n">
        <v>9307171</v>
      </c>
      <c r="C23" s="5" t="n">
        <v>12681237</v>
      </c>
    </row>
    <row r="24" spans="1:5">
      <c r="A24" s="4" t="s">
        <v>73</v>
      </c>
      <c r="B24" s="5" t="n">
        <v>791272</v>
      </c>
      <c r="C24" s="5" t="n">
        <v>1217961</v>
      </c>
      <c r="D24" s="5" t="n">
        <v>1022463</v>
      </c>
    </row>
    <row r="25" spans="1:5">
      <c r="A25" s="4" t="s">
        <v>651</v>
      </c>
      <c r="B25" s="5" t="n">
        <v>223351</v>
      </c>
      <c r="C25" s="5" t="n">
        <v>29808</v>
      </c>
      <c r="D25" s="5" t="n">
        <v>14587</v>
      </c>
    </row>
    <row r="26" spans="1:5">
      <c r="A26" s="4" t="s">
        <v>652</v>
      </c>
      <c r="B26" s="5" t="n">
        <v>86915</v>
      </c>
      <c r="C26" s="5" t="n">
        <v>118357</v>
      </c>
      <c r="D26" s="5" t="n">
        <v>117231</v>
      </c>
    </row>
    <row r="27" spans="1:5">
      <c r="A27" s="4" t="s">
        <v>305</v>
      </c>
      <c r="B27" s="5" t="n">
        <v>5404998</v>
      </c>
      <c r="C27" s="5" t="n">
        <v>5613054</v>
      </c>
      <c r="D27" s="5" t="n">
        <v>4689194</v>
      </c>
    </row>
    <row r="28" spans="1:5">
      <c r="A28" s="4" t="s">
        <v>652</v>
      </c>
      <c r="B28" s="5" t="n">
        <v>86915</v>
      </c>
      <c r="C28" s="5" t="n">
        <v>118357</v>
      </c>
      <c r="D28" s="5" t="n">
        <v>117231</v>
      </c>
    </row>
    <row r="29" spans="1:5">
      <c r="A29" s="4" t="s">
        <v>78</v>
      </c>
      <c r="B29" s="5" t="n">
        <v>124765922</v>
      </c>
      <c r="C29" s="5" t="n">
        <v>114938382</v>
      </c>
      <c r="D29" s="5" t="n">
        <v>88069879</v>
      </c>
    </row>
    <row r="30" spans="1:5">
      <c r="A30" s="3" t="s">
        <v>79</v>
      </c>
    </row>
    <row r="31" spans="1:5">
      <c r="A31" s="4" t="s">
        <v>80</v>
      </c>
      <c r="B31" s="5" t="n">
        <v>16953987</v>
      </c>
      <c r="C31" s="5" t="n">
        <v>20069467</v>
      </c>
      <c r="D31" s="5" t="n">
        <v>11719477</v>
      </c>
    </row>
    <row r="32" spans="1:5">
      <c r="A32" s="4" t="s">
        <v>653</v>
      </c>
      <c r="B32" s="5" t="n">
        <v>14087</v>
      </c>
      <c r="C32" s="5" t="n">
        <v>222301</v>
      </c>
      <c r="D32" s="5" t="n">
        <v>331383</v>
      </c>
    </row>
    <row r="33" spans="1:5">
      <c r="A33" s="4" t="s">
        <v>82</v>
      </c>
      <c r="B33" s="6" t="n">
        <v>16968074</v>
      </c>
      <c r="C33" s="5" t="n">
        <v>20291768</v>
      </c>
      <c r="D33" s="5" t="n">
        <v>12050860</v>
      </c>
      <c r="E33" s="6" t="n">
        <v>12050860</v>
      </c>
    </row>
    <row r="34" spans="1:5">
      <c r="A34" s="4" t="s">
        <v>654</v>
      </c>
    </row>
    <row r="35" spans="1:5">
      <c r="A35" s="3" t="s">
        <v>37</v>
      </c>
    </row>
    <row r="36" spans="1:5">
      <c r="A36" s="4" t="s">
        <v>276</v>
      </c>
      <c r="C36" s="5" t="n">
        <v>11129475</v>
      </c>
      <c r="D36" s="5" t="n">
        <v>8166132</v>
      </c>
    </row>
    <row r="37" spans="1:5">
      <c r="A37" s="4" t="s">
        <v>655</v>
      </c>
      <c r="C37" s="5" t="n">
        <v>15346036</v>
      </c>
      <c r="D37" s="5" t="n">
        <v>2360044</v>
      </c>
    </row>
    <row r="38" spans="1:5">
      <c r="A38" s="4" t="s">
        <v>656</v>
      </c>
      <c r="C38" s="5" t="n">
        <v>54954373</v>
      </c>
      <c r="D38" s="5" t="n">
        <v>34896509</v>
      </c>
    </row>
    <row r="39" spans="1:5">
      <c r="A39" s="4" t="s">
        <v>657</v>
      </c>
      <c r="C39" s="5" t="n">
        <v>6561396</v>
      </c>
      <c r="D39" s="5" t="n">
        <v>3772736</v>
      </c>
    </row>
    <row r="40" spans="1:5">
      <c r="A40" s="4" t="s">
        <v>658</v>
      </c>
      <c r="C40" s="5" t="n">
        <v>2519201</v>
      </c>
      <c r="D40" s="5" t="n">
        <v>1527855</v>
      </c>
    </row>
    <row r="41" spans="1:5">
      <c r="A41" s="4" t="s">
        <v>659</v>
      </c>
      <c r="C41" s="5" t="n">
        <v>734</v>
      </c>
      <c r="D41" s="5" t="n">
        <v>3501</v>
      </c>
    </row>
    <row r="42" spans="1:5">
      <c r="A42" s="4" t="s">
        <v>660</v>
      </c>
      <c r="C42" s="5" t="n">
        <v>1776944</v>
      </c>
      <c r="D42" s="5" t="n">
        <v>1110316</v>
      </c>
    </row>
    <row r="43" spans="1:5">
      <c r="A43" s="4" t="s">
        <v>661</v>
      </c>
      <c r="C43" s="5" t="n">
        <v>694431</v>
      </c>
      <c r="D43" s="5" t="n">
        <v>621575</v>
      </c>
    </row>
    <row r="44" spans="1:5">
      <c r="A44" s="4" t="s">
        <v>662</v>
      </c>
      <c r="C44" s="5" t="n">
        <v>612264</v>
      </c>
      <c r="D44" s="5" t="n">
        <v>425501</v>
      </c>
    </row>
    <row r="45" spans="1:5">
      <c r="A45" s="4" t="s">
        <v>645</v>
      </c>
      <c r="C45" s="5" t="n">
        <v>324501</v>
      </c>
      <c r="D45" s="5" t="n">
        <v>285462</v>
      </c>
    </row>
    <row r="46" spans="1:5">
      <c r="A46" s="4" t="s">
        <v>663</v>
      </c>
      <c r="C46" s="5" t="n">
        <v>51923</v>
      </c>
      <c r="D46" s="5" t="n">
        <v>36411</v>
      </c>
    </row>
    <row r="47" spans="1:5">
      <c r="A47" s="4" t="s">
        <v>63</v>
      </c>
      <c r="C47" s="5" t="n">
        <v>93971278</v>
      </c>
      <c r="D47" s="5" t="n">
        <v>53206042</v>
      </c>
    </row>
    <row r="48" spans="1:5">
      <c r="A48" s="3" t="s">
        <v>64</v>
      </c>
    </row>
    <row r="49" spans="1:5">
      <c r="A49" s="4" t="s">
        <v>65</v>
      </c>
      <c r="C49" s="5" t="n">
        <v>56487027</v>
      </c>
      <c r="D49" s="5" t="n">
        <v>35897864</v>
      </c>
    </row>
    <row r="50" spans="1:5">
      <c r="A50" s="4" t="s">
        <v>664</v>
      </c>
      <c r="C50" s="5" t="n">
        <v>18443354</v>
      </c>
      <c r="D50" s="5" t="n">
        <v>6514834</v>
      </c>
    </row>
    <row r="51" spans="1:5">
      <c r="A51" s="4" t="s">
        <v>183</v>
      </c>
      <c r="C51" s="5" t="n">
        <v>685873</v>
      </c>
    </row>
    <row r="52" spans="1:5">
      <c r="A52" s="4" t="s">
        <v>652</v>
      </c>
      <c r="C52" s="5" t="n">
        <v>80163</v>
      </c>
    </row>
    <row r="53" spans="1:5">
      <c r="A53" s="4" t="s">
        <v>665</v>
      </c>
      <c r="C53" s="5" t="n">
        <v>3058053</v>
      </c>
      <c r="D53" s="5" t="n">
        <v>2182228</v>
      </c>
    </row>
    <row r="54" spans="1:5">
      <c r="A54" s="4" t="s">
        <v>652</v>
      </c>
      <c r="D54" s="5" t="n">
        <v>63252</v>
      </c>
    </row>
    <row r="55" spans="1:5">
      <c r="A55" s="4" t="s">
        <v>652</v>
      </c>
      <c r="C55" s="5" t="n">
        <v>80163</v>
      </c>
    </row>
    <row r="56" spans="1:5">
      <c r="A56" s="4" t="s">
        <v>183</v>
      </c>
      <c r="D56" s="5" t="n">
        <v>1378758</v>
      </c>
    </row>
    <row r="57" spans="1:5">
      <c r="A57" s="4" t="s">
        <v>663</v>
      </c>
      <c r="C57" s="5" t="n">
        <v>60513</v>
      </c>
      <c r="D57" s="5" t="n">
        <v>134158</v>
      </c>
    </row>
    <row r="58" spans="1:5">
      <c r="A58" s="4" t="s">
        <v>666</v>
      </c>
      <c r="C58" s="5" t="n">
        <v>11497</v>
      </c>
      <c r="D58" s="5" t="n">
        <v>103397</v>
      </c>
    </row>
    <row r="59" spans="1:5">
      <c r="A59" s="4" t="s">
        <v>78</v>
      </c>
      <c r="C59" s="5" t="n">
        <v>78826480</v>
      </c>
      <c r="D59" s="5" t="n">
        <v>46274491</v>
      </c>
    </row>
    <row r="60" spans="1:5">
      <c r="A60" s="3" t="s">
        <v>79</v>
      </c>
    </row>
    <row r="61" spans="1:5">
      <c r="A61" s="4" t="s">
        <v>80</v>
      </c>
      <c r="C61" s="5" t="n">
        <v>15144798</v>
      </c>
      <c r="D61" s="5" t="n">
        <v>6931551</v>
      </c>
    </row>
    <row r="62" spans="1:5">
      <c r="A62" s="4" t="s">
        <v>82</v>
      </c>
      <c r="C62" s="5" t="n">
        <v>15144798</v>
      </c>
      <c r="D62" s="5" t="n">
        <v>6931551</v>
      </c>
    </row>
    <row r="63" spans="1:5">
      <c r="A63" s="4" t="s">
        <v>667</v>
      </c>
    </row>
    <row r="64" spans="1:5">
      <c r="A64" s="3" t="s">
        <v>37</v>
      </c>
    </row>
    <row r="65" spans="1:5">
      <c r="A65" s="4" t="s">
        <v>276</v>
      </c>
      <c r="C65" s="5" t="n">
        <v>-38281</v>
      </c>
      <c r="D65" s="5" t="n">
        <v>-151165</v>
      </c>
    </row>
    <row r="66" spans="1:5">
      <c r="A66" s="4" t="s">
        <v>655</v>
      </c>
      <c r="C66" s="5" t="n">
        <v>-15346036</v>
      </c>
      <c r="D66" s="5" t="n">
        <v>-2360044</v>
      </c>
    </row>
    <row r="67" spans="1:5">
      <c r="A67" s="4" t="s">
        <v>156</v>
      </c>
      <c r="C67" s="5" t="n">
        <v>11343588</v>
      </c>
      <c r="D67" s="5" t="n">
        <v>362338</v>
      </c>
    </row>
    <row r="68" spans="1:5">
      <c r="A68" s="4" t="s">
        <v>157</v>
      </c>
      <c r="C68" s="5" t="n">
        <v>26916</v>
      </c>
      <c r="D68" s="5" t="n">
        <v>28304</v>
      </c>
    </row>
    <row r="69" spans="1:5">
      <c r="A69" s="4" t="s">
        <v>158</v>
      </c>
      <c r="C69" s="5" t="n">
        <v>3349822</v>
      </c>
    </row>
    <row r="70" spans="1:5">
      <c r="A70" s="4" t="s">
        <v>643</v>
      </c>
      <c r="C70" s="5" t="n">
        <v>1548525</v>
      </c>
      <c r="D70" s="5" t="n">
        <v>1775764</v>
      </c>
    </row>
    <row r="71" spans="1:5">
      <c r="A71" s="4" t="s">
        <v>644</v>
      </c>
      <c r="C71" s="5" t="n">
        <v>59120298</v>
      </c>
      <c r="D71" s="5" t="n">
        <v>37535330</v>
      </c>
    </row>
    <row r="72" spans="1:5">
      <c r="A72" s="4" t="s">
        <v>656</v>
      </c>
      <c r="C72" s="5" t="n">
        <v>-54954373</v>
      </c>
      <c r="D72" s="5" t="n">
        <v>-34896509</v>
      </c>
    </row>
    <row r="73" spans="1:5">
      <c r="A73" s="4" t="s">
        <v>657</v>
      </c>
      <c r="C73" s="5" t="n">
        <v>-6561396</v>
      </c>
      <c r="D73" s="5" t="n">
        <v>-3772736</v>
      </c>
    </row>
    <row r="74" spans="1:5">
      <c r="A74" s="4" t="s">
        <v>658</v>
      </c>
      <c r="C74" s="5" t="n">
        <v>-2519201</v>
      </c>
      <c r="D74" s="5" t="n">
        <v>-1527855</v>
      </c>
    </row>
    <row r="75" spans="1:5">
      <c r="A75" s="4" t="s">
        <v>668</v>
      </c>
      <c r="C75" s="5" t="n">
        <v>358894</v>
      </c>
      <c r="D75" s="5" t="n">
        <v>2302305</v>
      </c>
    </row>
    <row r="76" spans="1:5">
      <c r="A76" s="4" t="s">
        <v>162</v>
      </c>
      <c r="C76" s="5" t="n">
        <v>1301237</v>
      </c>
      <c r="D76" s="5" t="n">
        <v>1465029</v>
      </c>
    </row>
    <row r="77" spans="1:5">
      <c r="A77" s="4" t="s">
        <v>163</v>
      </c>
      <c r="C77" s="5" t="n">
        <v>39437</v>
      </c>
      <c r="D77" s="5" t="n">
        <v>3363</v>
      </c>
    </row>
    <row r="78" spans="1:5">
      <c r="A78" s="4" t="s">
        <v>659</v>
      </c>
      <c r="C78" s="5" t="n">
        <v>-734</v>
      </c>
      <c r="D78" s="5" t="n">
        <v>-3501</v>
      </c>
    </row>
    <row r="79" spans="1:5">
      <c r="A79" s="4" t="s">
        <v>660</v>
      </c>
      <c r="C79" s="5" t="n">
        <v>-1776944</v>
      </c>
      <c r="D79" s="5" t="n">
        <v>-1110316</v>
      </c>
    </row>
    <row r="80" spans="1:5">
      <c r="A80" s="4" t="s">
        <v>661</v>
      </c>
      <c r="C80" s="5" t="n">
        <v>-694431</v>
      </c>
      <c r="D80" s="5" t="n">
        <v>-621575</v>
      </c>
    </row>
    <row r="81" spans="1:5">
      <c r="A81" s="4" t="s">
        <v>286</v>
      </c>
      <c r="C81" s="5" t="n">
        <v>1026501</v>
      </c>
      <c r="D81" s="5" t="n">
        <v>685369</v>
      </c>
    </row>
    <row r="82" spans="1:5">
      <c r="A82" s="4" t="s">
        <v>662</v>
      </c>
      <c r="C82" s="5" t="n">
        <v>-610671</v>
      </c>
      <c r="D82" s="5" t="n">
        <v>-425501</v>
      </c>
    </row>
    <row r="83" spans="1:5">
      <c r="A83" s="4" t="s">
        <v>288</v>
      </c>
      <c r="C83" s="5" t="n">
        <v>194433</v>
      </c>
      <c r="D83" s="5" t="n">
        <v>481529</v>
      </c>
    </row>
    <row r="84" spans="1:5">
      <c r="A84" s="4" t="s">
        <v>645</v>
      </c>
      <c r="C84" s="5" t="n">
        <v>-145136</v>
      </c>
      <c r="D84" s="5" t="n">
        <v>-114802</v>
      </c>
    </row>
    <row r="85" spans="1:5">
      <c r="A85" s="4" t="s">
        <v>54</v>
      </c>
      <c r="C85" s="5" t="n">
        <v>122224</v>
      </c>
    </row>
    <row r="86" spans="1:5">
      <c r="A86" s="4" t="s">
        <v>646</v>
      </c>
      <c r="C86" s="5" t="n">
        <v>49099</v>
      </c>
      <c r="D86" s="5" t="n">
        <v>41657</v>
      </c>
    </row>
    <row r="87" spans="1:5">
      <c r="A87" s="4" t="s">
        <v>647</v>
      </c>
      <c r="C87" s="5" t="n">
        <v>324439</v>
      </c>
      <c r="D87" s="5" t="n">
        <v>19993</v>
      </c>
    </row>
    <row r="88" spans="1:5">
      <c r="A88" s="4" t="s">
        <v>290</v>
      </c>
      <c r="C88" s="5" t="n">
        <v>102666</v>
      </c>
      <c r="D88" s="5" t="n">
        <v>29565</v>
      </c>
    </row>
    <row r="89" spans="1:5">
      <c r="A89" s="4" t="s">
        <v>663</v>
      </c>
      <c r="C89" s="5" t="n">
        <v>51923</v>
      </c>
      <c r="D89" s="5" t="n">
        <v>-36411</v>
      </c>
    </row>
    <row r="90" spans="1:5">
      <c r="A90" s="4" t="s">
        <v>63</v>
      </c>
      <c r="C90" s="5" t="n">
        <v>-3791047</v>
      </c>
      <c r="D90" s="5" t="n">
        <v>-289869</v>
      </c>
    </row>
    <row r="91" spans="1:5">
      <c r="A91" s="3" t="s">
        <v>64</v>
      </c>
    </row>
    <row r="92" spans="1:5">
      <c r="A92" s="4" t="s">
        <v>65</v>
      </c>
      <c r="C92" s="5" t="n">
        <v>-78310</v>
      </c>
      <c r="D92" s="5" t="n">
        <v>-35734</v>
      </c>
    </row>
    <row r="93" spans="1:5">
      <c r="A93" s="4" t="s">
        <v>664</v>
      </c>
      <c r="C93" s="5" t="n">
        <v>-18443354</v>
      </c>
      <c r="D93" s="5" t="n">
        <v>-6514834</v>
      </c>
    </row>
    <row r="94" spans="1:5">
      <c r="A94" s="4" t="s">
        <v>167</v>
      </c>
      <c r="D94" s="5" t="n">
        <v>590891</v>
      </c>
    </row>
    <row r="95" spans="1:5">
      <c r="A95" s="4" t="s">
        <v>648</v>
      </c>
      <c r="C95" s="5" t="n">
        <v>2055463</v>
      </c>
      <c r="D95" s="5" t="n">
        <v>1663352</v>
      </c>
    </row>
    <row r="96" spans="1:5">
      <c r="A96" s="4" t="s">
        <v>649</v>
      </c>
      <c r="C96" s="5" t="n">
        <v>3525853</v>
      </c>
      <c r="D96" s="5" t="n">
        <v>1715733</v>
      </c>
    </row>
    <row r="97" spans="1:5">
      <c r="A97" s="4" t="s">
        <v>650</v>
      </c>
      <c r="D97" s="5" t="n">
        <v>2049074</v>
      </c>
    </row>
    <row r="98" spans="1:5">
      <c r="A98" s="4" t="s">
        <v>669</v>
      </c>
      <c r="C98" s="5" t="n">
        <v>8588971</v>
      </c>
    </row>
    <row r="99" spans="1:5">
      <c r="A99" s="4" t="s">
        <v>73</v>
      </c>
      <c r="C99" s="5" t="n">
        <v>824922</v>
      </c>
      <c r="D99" s="5" t="n">
        <v>554917</v>
      </c>
    </row>
    <row r="100" spans="1:5">
      <c r="A100" s="4" t="s">
        <v>183</v>
      </c>
      <c r="D100" s="5" t="n">
        <v>1378758</v>
      </c>
    </row>
    <row r="101" spans="1:5">
      <c r="A101" s="4" t="s">
        <v>652</v>
      </c>
      <c r="C101" s="5" t="n">
        <v>80163</v>
      </c>
      <c r="D101" s="5" t="n">
        <v>63624</v>
      </c>
    </row>
    <row r="102" spans="1:5">
      <c r="A102" s="4" t="s">
        <v>305</v>
      </c>
      <c r="C102" s="5" t="n">
        <v>2867474</v>
      </c>
      <c r="D102" s="5" t="n">
        <v>1967935</v>
      </c>
    </row>
    <row r="103" spans="1:5">
      <c r="A103" s="4" t="s">
        <v>665</v>
      </c>
      <c r="C103" s="5" t="n">
        <v>-3058053</v>
      </c>
      <c r="D103" s="5" t="n">
        <v>-2182228</v>
      </c>
    </row>
    <row r="104" spans="1:5">
      <c r="A104" s="4" t="s">
        <v>652</v>
      </c>
      <c r="D104" s="5" t="n">
        <v>-63252</v>
      </c>
    </row>
    <row r="105" spans="1:5">
      <c r="A105" s="4" t="s">
        <v>652</v>
      </c>
      <c r="C105" s="5" t="n">
        <v>80163</v>
      </c>
      <c r="D105" s="5" t="n">
        <v>63624</v>
      </c>
    </row>
    <row r="106" spans="1:5">
      <c r="A106" s="4" t="s">
        <v>183</v>
      </c>
      <c r="D106" s="5" t="n">
        <v>-1378758</v>
      </c>
    </row>
    <row r="107" spans="1:5">
      <c r="A107" s="4" t="s">
        <v>663</v>
      </c>
      <c r="C107" s="5" t="n">
        <v>60513</v>
      </c>
      <c r="D107" s="5" t="n">
        <v>-134158</v>
      </c>
    </row>
    <row r="108" spans="1:5">
      <c r="A108" s="4" t="s">
        <v>666</v>
      </c>
      <c r="C108" s="5" t="n">
        <v>-7690</v>
      </c>
      <c r="D108" s="5" t="n">
        <v>-103397</v>
      </c>
    </row>
    <row r="109" spans="1:5">
      <c r="A109" s="4" t="s">
        <v>78</v>
      </c>
      <c r="C109" s="5" t="n">
        <v>-3785237</v>
      </c>
      <c r="D109" s="5" t="n">
        <v>-428077</v>
      </c>
    </row>
    <row r="110" spans="1:5">
      <c r="A110" s="3" t="s">
        <v>79</v>
      </c>
    </row>
    <row r="111" spans="1:5">
      <c r="A111" s="4" t="s">
        <v>80</v>
      </c>
      <c r="C111" s="5" t="n">
        <v>-13500</v>
      </c>
      <c r="D111" s="5" t="n">
        <v>34811</v>
      </c>
    </row>
    <row r="112" spans="1:5">
      <c r="A112" s="4" t="s">
        <v>653</v>
      </c>
      <c r="C112" s="5" t="n">
        <v>7690</v>
      </c>
      <c r="D112" s="5" t="n">
        <v>103397</v>
      </c>
    </row>
    <row r="113" spans="1:5">
      <c r="A113" s="4" t="s">
        <v>82</v>
      </c>
      <c r="C113" s="5" t="n">
        <v>-5810</v>
      </c>
      <c r="D113" s="5" t="n">
        <v>138208</v>
      </c>
    </row>
    <row r="114" spans="1:5">
      <c r="A114" s="4" t="s">
        <v>670</v>
      </c>
    </row>
    <row r="115" spans="1:5">
      <c r="A115" s="3" t="s">
        <v>37</v>
      </c>
    </row>
    <row r="116" spans="1:5">
      <c r="A116" s="4" t="s">
        <v>276</v>
      </c>
      <c r="C116" s="5" t="n">
        <v>5287455</v>
      </c>
      <c r="D116" s="5" t="n">
        <v>6765739</v>
      </c>
    </row>
    <row r="117" spans="1:5">
      <c r="A117" s="4" t="s">
        <v>156</v>
      </c>
      <c r="C117" s="5" t="n">
        <v>5433639</v>
      </c>
      <c r="D117" s="5" t="n">
        <v>357839</v>
      </c>
    </row>
    <row r="118" spans="1:5">
      <c r="A118" s="4" t="s">
        <v>157</v>
      </c>
      <c r="C118" s="5" t="n">
        <v>12824</v>
      </c>
      <c r="D118" s="5" t="n">
        <v>23848</v>
      </c>
    </row>
    <row r="119" spans="1:5">
      <c r="A119" s="4" t="s">
        <v>158</v>
      </c>
      <c r="C119" s="5" t="n">
        <v>1596042</v>
      </c>
    </row>
    <row r="120" spans="1:5">
      <c r="A120" s="4" t="s">
        <v>643</v>
      </c>
      <c r="C120" s="5" t="n">
        <v>770870</v>
      </c>
      <c r="D120" s="5" t="n">
        <v>1581366</v>
      </c>
    </row>
    <row r="121" spans="1:5">
      <c r="A121" s="4" t="s">
        <v>644</v>
      </c>
      <c r="C121" s="5" t="n">
        <v>28110179</v>
      </c>
      <c r="D121" s="5" t="n">
        <v>32007785</v>
      </c>
    </row>
    <row r="122" spans="1:5">
      <c r="A122" s="4" t="s">
        <v>668</v>
      </c>
      <c r="C122" s="5" t="n">
        <v>170997</v>
      </c>
      <c r="D122" s="5" t="n">
        <v>1738899</v>
      </c>
    </row>
    <row r="123" spans="1:5">
      <c r="A123" s="4" t="s">
        <v>162</v>
      </c>
      <c r="C123" s="5" t="n">
        <v>619982</v>
      </c>
      <c r="D123" s="5" t="n">
        <v>1234363</v>
      </c>
    </row>
    <row r="124" spans="1:5">
      <c r="A124" s="4" t="s">
        <v>163</v>
      </c>
      <c r="C124" s="5" t="n">
        <v>22228</v>
      </c>
      <c r="D124" s="5" t="n">
        <v>2834</v>
      </c>
    </row>
    <row r="125" spans="1:5">
      <c r="A125" s="4" t="s">
        <v>286</v>
      </c>
      <c r="C125" s="5" t="n">
        <v>664945</v>
      </c>
      <c r="D125" s="5" t="n">
        <v>745640</v>
      </c>
    </row>
    <row r="126" spans="1:5">
      <c r="A126" s="4" t="s">
        <v>288</v>
      </c>
      <c r="C126" s="5" t="n">
        <v>92639</v>
      </c>
      <c r="D126" s="5" t="n">
        <v>405713</v>
      </c>
    </row>
    <row r="127" spans="1:5">
      <c r="A127" s="4" t="s">
        <v>645</v>
      </c>
      <c r="C127" s="5" t="n">
        <v>148256</v>
      </c>
      <c r="D127" s="5" t="n">
        <v>292521</v>
      </c>
    </row>
    <row r="128" spans="1:5">
      <c r="A128" s="4" t="s">
        <v>54</v>
      </c>
      <c r="C128" s="5" t="n">
        <v>58234</v>
      </c>
    </row>
    <row r="129" spans="1:5">
      <c r="A129" s="4" t="s">
        <v>646</v>
      </c>
      <c r="C129" s="5" t="n">
        <v>373360</v>
      </c>
      <c r="D129" s="5" t="n">
        <v>450550</v>
      </c>
    </row>
    <row r="130" spans="1:5">
      <c r="A130" s="4" t="s">
        <v>647</v>
      </c>
      <c r="C130" s="5" t="n">
        <v>227006</v>
      </c>
      <c r="D130" s="5" t="n">
        <v>150033</v>
      </c>
    </row>
    <row r="131" spans="1:5">
      <c r="A131" s="4" t="s">
        <v>290</v>
      </c>
      <c r="C131" s="5" t="n">
        <v>50440</v>
      </c>
      <c r="D131" s="5" t="n">
        <v>25529</v>
      </c>
    </row>
    <row r="132" spans="1:5">
      <c r="A132" s="4" t="s">
        <v>63</v>
      </c>
      <c r="C132" s="5" t="n">
        <v>43639096</v>
      </c>
      <c r="D132" s="5" t="n">
        <v>45782659</v>
      </c>
    </row>
    <row r="133" spans="1:5">
      <c r="A133" s="3" t="s">
        <v>64</v>
      </c>
    </row>
    <row r="134" spans="1:5">
      <c r="A134" s="4" t="s">
        <v>65</v>
      </c>
      <c r="C134" s="5" t="n">
        <v>26876266</v>
      </c>
      <c r="D134" s="5" t="n">
        <v>30214735</v>
      </c>
    </row>
    <row r="135" spans="1:5">
      <c r="A135" s="4" t="s">
        <v>167</v>
      </c>
      <c r="D135" s="5" t="n">
        <v>497856</v>
      </c>
    </row>
    <row r="136" spans="1:5">
      <c r="A136" s="4" t="s">
        <v>648</v>
      </c>
      <c r="C136" s="5" t="n">
        <v>1863463</v>
      </c>
      <c r="D136" s="5" t="n">
        <v>2553724</v>
      </c>
    </row>
    <row r="137" spans="1:5">
      <c r="A137" s="4" t="s">
        <v>649</v>
      </c>
      <c r="C137" s="5" t="n">
        <v>1679913</v>
      </c>
      <c r="D137" s="5" t="n">
        <v>1445594</v>
      </c>
    </row>
    <row r="138" spans="1:5">
      <c r="A138" s="4" t="s">
        <v>650</v>
      </c>
      <c r="D138" s="5" t="n">
        <v>1726451</v>
      </c>
    </row>
    <row r="139" spans="1:5">
      <c r="A139" s="4" t="s">
        <v>669</v>
      </c>
      <c r="C139" s="5" t="n">
        <v>4092266</v>
      </c>
    </row>
    <row r="140" spans="1:5">
      <c r="A140" s="4" t="s">
        <v>73</v>
      </c>
      <c r="C140" s="5" t="n">
        <v>393039</v>
      </c>
      <c r="D140" s="5" t="n">
        <v>467546</v>
      </c>
    </row>
    <row r="141" spans="1:5">
      <c r="A141" s="4" t="s">
        <v>651</v>
      </c>
      <c r="C141" s="5" t="n">
        <v>9619</v>
      </c>
      <c r="D141" s="5" t="n">
        <v>6670</v>
      </c>
    </row>
    <row r="142" spans="1:5">
      <c r="A142" s="4" t="s">
        <v>183</v>
      </c>
      <c r="C142" s="5" t="n">
        <v>326788</v>
      </c>
      <c r="D142" s="5" t="n">
        <v>1161675</v>
      </c>
    </row>
    <row r="143" spans="1:5">
      <c r="A143" s="4" t="s">
        <v>652</v>
      </c>
      <c r="C143" s="5" t="n">
        <v>38194</v>
      </c>
      <c r="D143" s="5" t="n">
        <v>53607</v>
      </c>
    </row>
    <row r="144" spans="1:5">
      <c r="A144" s="4" t="s">
        <v>305</v>
      </c>
      <c r="C144" s="5" t="n">
        <v>1811346</v>
      </c>
      <c r="D144" s="5" t="n">
        <v>2144250</v>
      </c>
    </row>
    <row r="145" spans="1:5">
      <c r="A145" s="4" t="s">
        <v>652</v>
      </c>
      <c r="C145" s="5" t="n">
        <v>38194</v>
      </c>
      <c r="D145" s="5" t="n">
        <v>53607</v>
      </c>
    </row>
    <row r="146" spans="1:5">
      <c r="A146" s="4" t="s">
        <v>78</v>
      </c>
      <c r="C146" s="5" t="n">
        <v>37090894</v>
      </c>
      <c r="D146" s="5" t="n">
        <v>40272108</v>
      </c>
    </row>
    <row r="147" spans="1:5">
      <c r="A147" s="3" t="s">
        <v>79</v>
      </c>
    </row>
    <row r="148" spans="1:5">
      <c r="A148" s="4" t="s">
        <v>80</v>
      </c>
      <c r="C148" s="5" t="n">
        <v>6476465</v>
      </c>
      <c r="D148" s="5" t="n">
        <v>5359018</v>
      </c>
    </row>
    <row r="149" spans="1:5">
      <c r="A149" s="4" t="s">
        <v>653</v>
      </c>
      <c r="C149" s="5" t="n">
        <v>71737</v>
      </c>
      <c r="D149" s="5" t="n">
        <v>151533</v>
      </c>
    </row>
    <row r="150" spans="1:5">
      <c r="A150" s="4" t="s">
        <v>82</v>
      </c>
      <c r="C150" s="5" t="n">
        <v>6548202</v>
      </c>
      <c r="D150" s="5" t="n">
        <v>5510551</v>
      </c>
    </row>
    <row r="151" spans="1:5">
      <c r="A151" s="4" t="s">
        <v>671</v>
      </c>
    </row>
    <row r="152" spans="1:5">
      <c r="A152" s="3" t="s">
        <v>37</v>
      </c>
    </row>
    <row r="153" spans="1:5">
      <c r="A153" s="4" t="s">
        <v>276</v>
      </c>
      <c r="C153" s="5" t="n">
        <v>6275</v>
      </c>
      <c r="D153" s="5" t="n">
        <v>15088</v>
      </c>
    </row>
    <row r="154" spans="1:5">
      <c r="A154" s="4" t="s">
        <v>156</v>
      </c>
      <c r="C154" s="5" t="n">
        <v>60698</v>
      </c>
      <c r="D154" s="5" t="n">
        <v>62370</v>
      </c>
    </row>
    <row r="155" spans="1:5">
      <c r="A155" s="4" t="s">
        <v>643</v>
      </c>
      <c r="C155" s="5" t="n">
        <v>69400</v>
      </c>
      <c r="D155" s="5" t="n">
        <v>101113</v>
      </c>
    </row>
    <row r="156" spans="1:5">
      <c r="A156" s="4" t="s">
        <v>644</v>
      </c>
      <c r="C156" s="5" t="n">
        <v>-121807</v>
      </c>
      <c r="D156" s="5" t="n">
        <v>453761</v>
      </c>
    </row>
    <row r="157" spans="1:5">
      <c r="A157" s="4" t="s">
        <v>668</v>
      </c>
      <c r="D157" s="5" t="n">
        <v>-238457</v>
      </c>
    </row>
    <row r="158" spans="1:5">
      <c r="A158" s="4" t="s">
        <v>163</v>
      </c>
      <c r="C158" s="5" t="n">
        <v>7216</v>
      </c>
    </row>
    <row r="159" spans="1:5">
      <c r="A159" s="4" t="s">
        <v>286</v>
      </c>
      <c r="C159" s="5" t="n">
        <v>369105</v>
      </c>
      <c r="D159" s="5" t="n">
        <v>199609</v>
      </c>
    </row>
    <row r="160" spans="1:5">
      <c r="A160" s="4" t="s">
        <v>662</v>
      </c>
      <c r="C160" s="5" t="n">
        <v>-1593</v>
      </c>
    </row>
    <row r="161" spans="1:5">
      <c r="A161" s="4" t="s">
        <v>645</v>
      </c>
      <c r="C161" s="5" t="n">
        <v>131799</v>
      </c>
      <c r="D161" s="5" t="n">
        <v>176524</v>
      </c>
    </row>
    <row r="162" spans="1:5">
      <c r="A162" s="4" t="s">
        <v>646</v>
      </c>
      <c r="C162" s="5" t="n">
        <v>734521</v>
      </c>
      <c r="D162" s="5" t="n">
        <v>493087</v>
      </c>
    </row>
    <row r="163" spans="1:5">
      <c r="A163" s="4" t="s">
        <v>647</v>
      </c>
      <c r="C163" s="5" t="n">
        <v>152009</v>
      </c>
      <c r="D163" s="5" t="n">
        <v>158077</v>
      </c>
    </row>
    <row r="164" spans="1:5">
      <c r="A164" s="4" t="s">
        <v>290</v>
      </c>
      <c r="C164" s="5" t="n">
        <v>3200</v>
      </c>
      <c r="D164" s="5" t="n">
        <v>735</v>
      </c>
    </row>
    <row r="165" spans="1:5">
      <c r="A165" s="4" t="s">
        <v>63</v>
      </c>
      <c r="C165" s="5" t="n">
        <v>1410823</v>
      </c>
      <c r="D165" s="5" t="n">
        <v>1421907</v>
      </c>
    </row>
    <row r="166" spans="1:5">
      <c r="A166" s="3" t="s">
        <v>64</v>
      </c>
    </row>
    <row r="167" spans="1:5">
      <c r="A167" s="4" t="s">
        <v>65</v>
      </c>
      <c r="D167" s="5" t="n">
        <v>-1156</v>
      </c>
    </row>
    <row r="168" spans="1:5">
      <c r="A168" s="4" t="s">
        <v>648</v>
      </c>
      <c r="C168" s="5" t="n">
        <v>1855629</v>
      </c>
      <c r="D168" s="5" t="n">
        <v>1367587</v>
      </c>
    </row>
    <row r="169" spans="1:5">
      <c r="A169" s="4" t="s">
        <v>651</v>
      </c>
      <c r="C169" s="5" t="n">
        <v>20189</v>
      </c>
      <c r="D169" s="5" t="n">
        <v>7917</v>
      </c>
    </row>
    <row r="170" spans="1:5">
      <c r="A170" s="4" t="s">
        <v>305</v>
      </c>
      <c r="C170" s="5" t="n">
        <v>934234</v>
      </c>
      <c r="D170" s="5" t="n">
        <v>577009</v>
      </c>
    </row>
    <row r="171" spans="1:5">
      <c r="A171" s="4" t="s">
        <v>666</v>
      </c>
      <c r="C171" s="5" t="n">
        <v>-3807</v>
      </c>
    </row>
    <row r="172" spans="1:5">
      <c r="A172" s="4" t="s">
        <v>78</v>
      </c>
      <c r="C172" s="5" t="n">
        <v>2806245</v>
      </c>
      <c r="D172" s="5" t="n">
        <v>1951357</v>
      </c>
    </row>
    <row r="173" spans="1:5">
      <c r="A173" s="3" t="s">
        <v>79</v>
      </c>
    </row>
    <row r="174" spans="1:5">
      <c r="A174" s="4" t="s">
        <v>80</v>
      </c>
      <c r="C174" s="5" t="n">
        <v>-1538296</v>
      </c>
      <c r="D174" s="5" t="n">
        <v>-605903</v>
      </c>
    </row>
    <row r="175" spans="1:5">
      <c r="A175" s="4" t="s">
        <v>653</v>
      </c>
      <c r="C175" s="5" t="n">
        <v>142874</v>
      </c>
      <c r="D175" s="5" t="n">
        <v>76453</v>
      </c>
    </row>
    <row r="176" spans="1:5">
      <c r="A176" s="4" t="s">
        <v>82</v>
      </c>
      <c r="C176" s="5" t="n">
        <v>-1395422</v>
      </c>
      <c r="D176" s="5" t="n">
        <v>-529450</v>
      </c>
    </row>
    <row r="177" spans="1:5">
      <c r="A177" s="4" t="s">
        <v>672</v>
      </c>
    </row>
    <row r="178" spans="1:5">
      <c r="A178" s="3" t="s">
        <v>37</v>
      </c>
    </row>
    <row r="179" spans="1:5">
      <c r="A179" s="4" t="s">
        <v>276</v>
      </c>
      <c r="C179" s="5" t="n">
        <v>16384924</v>
      </c>
      <c r="D179" s="5" t="n">
        <v>14795794</v>
      </c>
    </row>
    <row r="180" spans="1:5">
      <c r="A180" s="4" t="s">
        <v>156</v>
      </c>
      <c r="C180" s="5" t="n">
        <v>16837925</v>
      </c>
      <c r="D180" s="5" t="n">
        <v>782547</v>
      </c>
    </row>
    <row r="181" spans="1:5">
      <c r="A181" s="4" t="s">
        <v>157</v>
      </c>
      <c r="C181" s="5" t="n">
        <v>39740</v>
      </c>
      <c r="D181" s="5" t="n">
        <v>52152</v>
      </c>
    </row>
    <row r="182" spans="1:5">
      <c r="A182" s="4" t="s">
        <v>158</v>
      </c>
      <c r="C182" s="5" t="n">
        <v>4945864</v>
      </c>
    </row>
    <row r="183" spans="1:5">
      <c r="A183" s="4" t="s">
        <v>643</v>
      </c>
      <c r="C183" s="5" t="n">
        <v>2388795</v>
      </c>
      <c r="D183" s="5" t="n">
        <v>3458243</v>
      </c>
    </row>
    <row r="184" spans="1:5">
      <c r="A184" s="4" t="s">
        <v>644</v>
      </c>
      <c r="C184" s="5" t="n">
        <v>87108670</v>
      </c>
      <c r="D184" s="5" t="n">
        <v>69996876</v>
      </c>
    </row>
    <row r="185" spans="1:5">
      <c r="A185" s="4" t="s">
        <v>668</v>
      </c>
      <c r="C185" s="5" t="n">
        <v>529891</v>
      </c>
      <c r="D185" s="5" t="n">
        <v>3802747</v>
      </c>
    </row>
    <row r="186" spans="1:5">
      <c r="A186" s="4" t="s">
        <v>162</v>
      </c>
      <c r="C186" s="5" t="n">
        <v>1921219</v>
      </c>
      <c r="D186" s="5" t="n">
        <v>2699392</v>
      </c>
    </row>
    <row r="187" spans="1:5">
      <c r="A187" s="4" t="s">
        <v>163</v>
      </c>
      <c r="C187" s="5" t="n">
        <v>68881</v>
      </c>
      <c r="D187" s="5" t="n">
        <v>6197</v>
      </c>
    </row>
    <row r="188" spans="1:5">
      <c r="A188" s="4" t="s">
        <v>286</v>
      </c>
      <c r="C188" s="5" t="n">
        <v>2060551</v>
      </c>
      <c r="D188" s="5" t="n">
        <v>1630618</v>
      </c>
    </row>
    <row r="189" spans="1:5">
      <c r="A189" s="4" t="s">
        <v>288</v>
      </c>
      <c r="C189" s="5" t="n">
        <v>287072</v>
      </c>
      <c r="D189" s="5" t="n">
        <v>887242</v>
      </c>
    </row>
    <row r="190" spans="1:5">
      <c r="A190" s="4" t="s">
        <v>645</v>
      </c>
      <c r="C190" s="5" t="n">
        <v>459420</v>
      </c>
      <c r="D190" s="5" t="n">
        <v>639705</v>
      </c>
    </row>
    <row r="191" spans="1:5">
      <c r="A191" s="4" t="s">
        <v>54</v>
      </c>
      <c r="C191" s="5" t="n">
        <v>180458</v>
      </c>
    </row>
    <row r="192" spans="1:5">
      <c r="A192" s="4" t="s">
        <v>646</v>
      </c>
      <c r="C192" s="5" t="n">
        <v>1156980</v>
      </c>
      <c r="D192" s="5" t="n">
        <v>985294</v>
      </c>
    </row>
    <row r="193" spans="1:5">
      <c r="A193" s="4" t="s">
        <v>647</v>
      </c>
      <c r="C193" s="5" t="n">
        <v>703454</v>
      </c>
      <c r="D193" s="5" t="n">
        <v>328103</v>
      </c>
    </row>
    <row r="194" spans="1:5">
      <c r="A194" s="4" t="s">
        <v>290</v>
      </c>
      <c r="C194" s="5" t="n">
        <v>156306</v>
      </c>
      <c r="D194" s="5" t="n">
        <v>55829</v>
      </c>
    </row>
    <row r="195" spans="1:5">
      <c r="A195" s="4" t="s">
        <v>63</v>
      </c>
      <c r="C195" s="5" t="n">
        <v>135230150</v>
      </c>
      <c r="D195" s="5" t="n">
        <v>100120739</v>
      </c>
    </row>
    <row r="196" spans="1:5">
      <c r="A196" s="3" t="s">
        <v>64</v>
      </c>
    </row>
    <row r="197" spans="1:5">
      <c r="A197" s="4" t="s">
        <v>65</v>
      </c>
      <c r="C197" s="5" t="n">
        <v>83284983</v>
      </c>
      <c r="D197" s="5" t="n">
        <v>66075709</v>
      </c>
    </row>
    <row r="198" spans="1:5">
      <c r="A198" s="4" t="s">
        <v>167</v>
      </c>
      <c r="D198" s="5" t="n">
        <v>1088747</v>
      </c>
    </row>
    <row r="199" spans="1:5">
      <c r="A199" s="4" t="s">
        <v>648</v>
      </c>
      <c r="C199" s="5" t="n">
        <v>5774555</v>
      </c>
      <c r="D199" s="5" t="n">
        <v>5584663</v>
      </c>
    </row>
    <row r="200" spans="1:5">
      <c r="A200" s="4" t="s">
        <v>649</v>
      </c>
      <c r="C200" s="5" t="n">
        <v>5205766</v>
      </c>
      <c r="D200" s="5" t="n">
        <v>3161327</v>
      </c>
    </row>
    <row r="201" spans="1:5">
      <c r="A201" s="4" t="s">
        <v>650</v>
      </c>
      <c r="D201" s="5" t="n">
        <v>3775525</v>
      </c>
    </row>
    <row r="202" spans="1:5">
      <c r="A202" s="4" t="s">
        <v>669</v>
      </c>
      <c r="C202" s="5" t="n">
        <v>12681237</v>
      </c>
    </row>
    <row r="203" spans="1:5">
      <c r="A203" s="4" t="s">
        <v>73</v>
      </c>
      <c r="C203" s="5" t="n">
        <v>1217961</v>
      </c>
      <c r="D203" s="5" t="n">
        <v>1022463</v>
      </c>
    </row>
    <row r="204" spans="1:5">
      <c r="A204" s="4" t="s">
        <v>651</v>
      </c>
      <c r="C204" s="5" t="n">
        <v>29808</v>
      </c>
      <c r="D204" s="5" t="n">
        <v>14587</v>
      </c>
    </row>
    <row r="205" spans="1:5">
      <c r="A205" s="4" t="s">
        <v>183</v>
      </c>
      <c r="C205" s="5" t="n">
        <v>1012661</v>
      </c>
      <c r="D205" s="5" t="n">
        <v>2540433</v>
      </c>
    </row>
    <row r="206" spans="1:5">
      <c r="A206" s="4" t="s">
        <v>652</v>
      </c>
      <c r="C206" s="5" t="n">
        <v>118357</v>
      </c>
      <c r="D206" s="5" t="n">
        <v>117231</v>
      </c>
    </row>
    <row r="207" spans="1:5">
      <c r="A207" s="4" t="s">
        <v>305</v>
      </c>
      <c r="C207" s="5" t="n">
        <v>5613054</v>
      </c>
      <c r="D207" s="5" t="n">
        <v>4689194</v>
      </c>
    </row>
    <row r="208" spans="1:5">
      <c r="A208" s="4" t="s">
        <v>652</v>
      </c>
      <c r="C208" s="5" t="n">
        <v>118357</v>
      </c>
      <c r="D208" s="5" t="n">
        <v>117231</v>
      </c>
    </row>
    <row r="209" spans="1:5">
      <c r="A209" s="4" t="s">
        <v>78</v>
      </c>
      <c r="C209" s="5" t="n">
        <v>114938382</v>
      </c>
      <c r="D209" s="5" t="n">
        <v>88069879</v>
      </c>
    </row>
    <row r="210" spans="1:5">
      <c r="A210" s="3" t="s">
        <v>79</v>
      </c>
    </row>
    <row r="211" spans="1:5">
      <c r="A211" s="4" t="s">
        <v>80</v>
      </c>
      <c r="C211" s="5" t="n">
        <v>20069467</v>
      </c>
      <c r="D211" s="5" t="n">
        <v>11719477</v>
      </c>
    </row>
    <row r="212" spans="1:5">
      <c r="A212" s="4" t="s">
        <v>653</v>
      </c>
      <c r="C212" s="5" t="n">
        <v>222301</v>
      </c>
      <c r="D212" s="5" t="n">
        <v>331383</v>
      </c>
    </row>
    <row r="213" spans="1:5">
      <c r="A213" s="4" t="s">
        <v>82</v>
      </c>
      <c r="C213" s="6" t="n">
        <v>20291768</v>
      </c>
      <c r="D213" s="6" t="n">
        <v>120508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33</v>
      </c>
      <c r="C2" s="2" t="s">
        <v>34</v>
      </c>
    </row>
    <row r="3" spans="1:3">
      <c r="A3" s="3" t="s">
        <v>674</v>
      </c>
    </row>
    <row r="4" spans="1:3">
      <c r="A4" s="4" t="s">
        <v>675</v>
      </c>
      <c r="B4" s="6" t="n">
        <v>30416242</v>
      </c>
      <c r="C4" s="6" t="n">
        <v>22264831</v>
      </c>
    </row>
    <row r="5" spans="1:3">
      <c r="A5" s="4" t="s">
        <v>676</v>
      </c>
      <c r="B5" s="5" t="n">
        <v>-17413360</v>
      </c>
      <c r="C5" s="5" t="n">
        <v>-8309665</v>
      </c>
    </row>
    <row r="6" spans="1:3">
      <c r="A6" s="4" t="s">
        <v>87</v>
      </c>
      <c r="B6" s="5" t="n">
        <v>13002882</v>
      </c>
      <c r="C6" s="5" t="n">
        <v>13955166</v>
      </c>
    </row>
    <row r="7" spans="1:3">
      <c r="A7" s="4" t="s">
        <v>677</v>
      </c>
      <c r="B7" s="5" t="n">
        <v>6310371</v>
      </c>
      <c r="C7" s="5" t="n">
        <v>3545647</v>
      </c>
    </row>
    <row r="8" spans="1:3">
      <c r="A8" s="4" t="s">
        <v>89</v>
      </c>
      <c r="B8" s="5" t="n">
        <v>1126705</v>
      </c>
      <c r="C8" s="5" t="n">
        <v>393112</v>
      </c>
    </row>
    <row r="9" spans="1:3">
      <c r="A9" s="4" t="s">
        <v>678</v>
      </c>
      <c r="B9" s="5" t="n">
        <v>7437076</v>
      </c>
      <c r="C9" s="5" t="n">
        <v>3938759</v>
      </c>
    </row>
    <row r="10" spans="1:3">
      <c r="A10" s="4" t="s">
        <v>91</v>
      </c>
      <c r="B10" s="5" t="n">
        <v>20439958</v>
      </c>
      <c r="C10" s="5" t="n">
        <v>17893925</v>
      </c>
    </row>
    <row r="11" spans="1:3">
      <c r="A11" s="4" t="s">
        <v>679</v>
      </c>
      <c r="B11" s="5" t="n">
        <v>5927689</v>
      </c>
      <c r="C11" s="5" t="n">
        <v>6063719</v>
      </c>
    </row>
    <row r="12" spans="1:3">
      <c r="A12" s="4" t="s">
        <v>680</v>
      </c>
      <c r="B12" s="5" t="n">
        <v>-1418180</v>
      </c>
      <c r="C12" s="5" t="n">
        <v>-1220427</v>
      </c>
    </row>
    <row r="13" spans="1:3">
      <c r="A13" s="4" t="s">
        <v>681</v>
      </c>
      <c r="B13" s="5" t="n">
        <v>848665</v>
      </c>
      <c r="C13" s="5" t="n">
        <v>899491</v>
      </c>
    </row>
    <row r="14" spans="1:3">
      <c r="A14" s="4" t="s">
        <v>682</v>
      </c>
      <c r="B14" s="5" t="n">
        <v>5358174</v>
      </c>
      <c r="C14" s="5" t="n">
        <v>5742783</v>
      </c>
    </row>
    <row r="15" spans="1:3">
      <c r="A15" s="4" t="s">
        <v>96</v>
      </c>
      <c r="B15" s="5" t="n">
        <v>25798132</v>
      </c>
      <c r="C15" s="5" t="n">
        <v>23636708</v>
      </c>
    </row>
    <row r="16" spans="1:3">
      <c r="A16" s="4" t="s">
        <v>97</v>
      </c>
      <c r="B16" s="5" t="n">
        <v>-6015001</v>
      </c>
      <c r="C16" s="5" t="n">
        <v>-2591255</v>
      </c>
    </row>
    <row r="17" spans="1:3">
      <c r="A17" s="4" t="s">
        <v>683</v>
      </c>
      <c r="B17" s="5" t="n">
        <v>2473558</v>
      </c>
      <c r="C17" s="5" t="n">
        <v>1838024</v>
      </c>
    </row>
    <row r="18" spans="1:3">
      <c r="A18" s="4" t="s">
        <v>99</v>
      </c>
      <c r="B18" s="5" t="n">
        <v>-5179033</v>
      </c>
      <c r="C18" s="5" t="n">
        <v>-4033187</v>
      </c>
    </row>
    <row r="19" spans="1:3">
      <c r="A19" s="4" t="s">
        <v>100</v>
      </c>
      <c r="B19" s="5" t="n">
        <v>17077656</v>
      </c>
      <c r="C19" s="5" t="n">
        <v>18850290</v>
      </c>
    </row>
    <row r="20" spans="1:3">
      <c r="A20" s="4" t="s">
        <v>684</v>
      </c>
      <c r="B20" s="5" t="n">
        <v>-5600508</v>
      </c>
      <c r="C20" s="5" t="n">
        <v>-4918531</v>
      </c>
    </row>
    <row r="21" spans="1:3">
      <c r="A21" s="4" t="s">
        <v>685</v>
      </c>
      <c r="B21" s="5" t="n">
        <v>-8778580</v>
      </c>
      <c r="C21" s="5" t="n">
        <v>-8736238</v>
      </c>
    </row>
    <row r="22" spans="1:3">
      <c r="A22" s="4" t="s">
        <v>686</v>
      </c>
      <c r="B22" s="5" t="n">
        <v>-4311940</v>
      </c>
      <c r="C22" s="5" t="n">
        <v>-4156824</v>
      </c>
    </row>
    <row r="23" spans="1:3">
      <c r="A23" s="4" t="s">
        <v>687</v>
      </c>
      <c r="B23" s="5" t="n">
        <v>-2045761</v>
      </c>
      <c r="C23" s="5" t="n">
        <v>416709</v>
      </c>
    </row>
    <row r="24" spans="1:3">
      <c r="A24" s="4" t="s">
        <v>688</v>
      </c>
      <c r="B24" s="5" t="n">
        <v>-1010888</v>
      </c>
      <c r="C24" s="5" t="n">
        <v>-1171969</v>
      </c>
    </row>
    <row r="25" spans="1:3">
      <c r="A25" s="4" t="s">
        <v>107</v>
      </c>
      <c r="B25" s="5" t="n">
        <v>-3056649</v>
      </c>
      <c r="C25" s="5" t="n">
        <v>-755260</v>
      </c>
    </row>
    <row r="26" spans="1:3">
      <c r="A26" s="4" t="s">
        <v>108</v>
      </c>
      <c r="B26" s="5" t="n">
        <v>-3028003</v>
      </c>
      <c r="C26" s="5" t="n">
        <v>-754370</v>
      </c>
    </row>
    <row r="27" spans="1:3">
      <c r="A27" s="4" t="s">
        <v>689</v>
      </c>
      <c r="B27" s="5" t="n">
        <v>-28646</v>
      </c>
      <c r="C27" s="5" t="n">
        <v>-890</v>
      </c>
    </row>
    <row r="28" spans="1:3">
      <c r="A28" s="4" t="s">
        <v>690</v>
      </c>
      <c r="B28" s="5" t="n">
        <v>241573</v>
      </c>
      <c r="C28" s="5" t="n">
        <v>46882</v>
      </c>
    </row>
    <row r="29" spans="1:3">
      <c r="A29" s="4" t="s">
        <v>125</v>
      </c>
      <c r="B29" s="5" t="n">
        <v>-2815076</v>
      </c>
      <c r="C29" s="5" t="n">
        <v>-708378</v>
      </c>
    </row>
    <row r="30" spans="1:3">
      <c r="A30" s="4" t="s">
        <v>691</v>
      </c>
      <c r="B30" s="6" t="n">
        <v>-28395</v>
      </c>
      <c r="C30" s="5" t="n">
        <v>-877</v>
      </c>
    </row>
    <row r="31" spans="1:3">
      <c r="A31" s="4" t="s">
        <v>654</v>
      </c>
    </row>
    <row r="32" spans="1:3">
      <c r="A32" s="3" t="s">
        <v>674</v>
      </c>
    </row>
    <row r="33" spans="1:3">
      <c r="A33" s="4" t="s">
        <v>692</v>
      </c>
      <c r="C33" s="5" t="n">
        <v>15494671</v>
      </c>
    </row>
    <row r="34" spans="1:3">
      <c r="A34" s="4" t="s">
        <v>693</v>
      </c>
      <c r="C34" s="5" t="n">
        <v>-6194288</v>
      </c>
    </row>
    <row r="35" spans="1:3">
      <c r="A35" s="4" t="s">
        <v>87</v>
      </c>
      <c r="C35" s="5" t="n">
        <v>9300383</v>
      </c>
    </row>
    <row r="36" spans="1:3">
      <c r="A36" s="4" t="s">
        <v>91</v>
      </c>
      <c r="C36" s="5" t="n">
        <v>9300383</v>
      </c>
    </row>
    <row r="37" spans="1:3">
      <c r="A37" s="4" t="s">
        <v>96</v>
      </c>
      <c r="C37" s="5" t="n">
        <v>9300383</v>
      </c>
    </row>
    <row r="38" spans="1:3">
      <c r="A38" s="4" t="s">
        <v>99</v>
      </c>
      <c r="C38" s="5" t="n">
        <v>-1820169</v>
      </c>
    </row>
    <row r="39" spans="1:3">
      <c r="A39" s="4" t="s">
        <v>100</v>
      </c>
      <c r="C39" s="5" t="n">
        <v>7480214</v>
      </c>
    </row>
    <row r="40" spans="1:3">
      <c r="A40" s="4" t="s">
        <v>694</v>
      </c>
      <c r="C40" s="5" t="n">
        <v>4973272</v>
      </c>
    </row>
    <row r="41" spans="1:3">
      <c r="A41" s="4" t="s">
        <v>695</v>
      </c>
      <c r="C41" s="5" t="n">
        <v>-1495848</v>
      </c>
    </row>
    <row r="42" spans="1:3">
      <c r="A42" s="4" t="s">
        <v>681</v>
      </c>
      <c r="C42" s="5" t="n">
        <v>479061</v>
      </c>
    </row>
    <row r="43" spans="1:3">
      <c r="A43" s="4" t="s">
        <v>684</v>
      </c>
      <c r="C43" s="5" t="n">
        <v>-8390622</v>
      </c>
    </row>
    <row r="44" spans="1:3">
      <c r="A44" s="4" t="s">
        <v>696</v>
      </c>
      <c r="C44" s="5" t="n">
        <v>545842</v>
      </c>
    </row>
    <row r="45" spans="1:3">
      <c r="A45" s="4" t="s">
        <v>697</v>
      </c>
      <c r="C45" s="5" t="n">
        <v>-376480</v>
      </c>
    </row>
    <row r="46" spans="1:3">
      <c r="A46" s="4" t="s">
        <v>687</v>
      </c>
      <c r="C46" s="5" t="n">
        <v>3215439</v>
      </c>
    </row>
    <row r="47" spans="1:3">
      <c r="A47" s="4" t="s">
        <v>698</v>
      </c>
      <c r="C47" s="5" t="n">
        <v>0</v>
      </c>
    </row>
    <row r="48" spans="1:3">
      <c r="A48" s="4" t="s">
        <v>699</v>
      </c>
      <c r="C48" s="5" t="n">
        <v>-5897</v>
      </c>
    </row>
    <row r="49" spans="1:3">
      <c r="A49" s="4" t="s">
        <v>688</v>
      </c>
      <c r="C49" s="5" t="n">
        <v>3209542</v>
      </c>
    </row>
    <row r="50" spans="1:3">
      <c r="A50" s="4" t="s">
        <v>152</v>
      </c>
      <c r="C50" s="5" t="n">
        <v>-772483</v>
      </c>
    </row>
    <row r="51" spans="1:3">
      <c r="A51" s="4" t="s">
        <v>107</v>
      </c>
      <c r="C51" s="5" t="n">
        <v>2437059</v>
      </c>
    </row>
    <row r="52" spans="1:3">
      <c r="A52" s="4" t="s">
        <v>108</v>
      </c>
      <c r="C52" s="5" t="n">
        <v>2437059</v>
      </c>
    </row>
    <row r="53" spans="1:3">
      <c r="A53" s="4" t="s">
        <v>125</v>
      </c>
      <c r="C53" s="5" t="n">
        <v>2437059</v>
      </c>
    </row>
    <row r="54" spans="1:3">
      <c r="A54" s="4" t="s">
        <v>700</v>
      </c>
      <c r="C54" s="5" t="n">
        <v>2437059</v>
      </c>
    </row>
    <row r="55" spans="1:3">
      <c r="A55" s="4" t="s">
        <v>667</v>
      </c>
    </row>
    <row r="56" spans="1:3">
      <c r="A56" s="3" t="s">
        <v>674</v>
      </c>
    </row>
    <row r="57" spans="1:3">
      <c r="A57" s="4" t="s">
        <v>692</v>
      </c>
      <c r="C57" s="5" t="n">
        <v>-15468124</v>
      </c>
    </row>
    <row r="58" spans="1:3">
      <c r="A58" s="4" t="s">
        <v>675</v>
      </c>
      <c r="C58" s="5" t="n">
        <v>12821562</v>
      </c>
    </row>
    <row r="59" spans="1:3">
      <c r="A59" s="4" t="s">
        <v>693</v>
      </c>
      <c r="C59" s="5" t="n">
        <v>6194288</v>
      </c>
    </row>
    <row r="60" spans="1:3">
      <c r="A60" s="4" t="s">
        <v>676</v>
      </c>
      <c r="C60" s="5" t="n">
        <v>-5010485</v>
      </c>
    </row>
    <row r="61" spans="1:3">
      <c r="A61" s="4" t="s">
        <v>87</v>
      </c>
      <c r="C61" s="5" t="n">
        <v>-1462759</v>
      </c>
    </row>
    <row r="62" spans="1:3">
      <c r="A62" s="4" t="s">
        <v>677</v>
      </c>
      <c r="C62" s="5" t="n">
        <v>2185851</v>
      </c>
    </row>
    <row r="63" spans="1:3">
      <c r="A63" s="4" t="s">
        <v>89</v>
      </c>
      <c r="C63" s="5" t="n">
        <v>250758</v>
      </c>
    </row>
    <row r="64" spans="1:3">
      <c r="A64" s="4" t="s">
        <v>678</v>
      </c>
      <c r="C64" s="5" t="n">
        <v>2436609</v>
      </c>
    </row>
    <row r="65" spans="1:3">
      <c r="A65" s="4" t="s">
        <v>91</v>
      </c>
      <c r="C65" s="5" t="n">
        <v>973850</v>
      </c>
    </row>
    <row r="66" spans="1:3">
      <c r="A66" s="4" t="s">
        <v>679</v>
      </c>
      <c r="C66" s="5" t="n">
        <v>4235477</v>
      </c>
    </row>
    <row r="67" spans="1:3">
      <c r="A67" s="4" t="s">
        <v>680</v>
      </c>
      <c r="C67" s="5" t="n">
        <v>-614220</v>
      </c>
    </row>
    <row r="68" spans="1:3">
      <c r="A68" s="4" t="s">
        <v>681</v>
      </c>
      <c r="C68" s="5" t="n">
        <v>479061</v>
      </c>
    </row>
    <row r="69" spans="1:3">
      <c r="A69" s="4" t="s">
        <v>682</v>
      </c>
      <c r="C69" s="5" t="n">
        <v>4100318</v>
      </c>
    </row>
    <row r="70" spans="1:3">
      <c r="A70" s="4" t="s">
        <v>96</v>
      </c>
      <c r="C70" s="5" t="n">
        <v>5074168</v>
      </c>
    </row>
    <row r="71" spans="1:3">
      <c r="A71" s="4" t="s">
        <v>683</v>
      </c>
      <c r="C71" s="5" t="n">
        <v>1357456</v>
      </c>
    </row>
    <row r="72" spans="1:3">
      <c r="A72" s="4" t="s">
        <v>99</v>
      </c>
      <c r="C72" s="5" t="n">
        <v>-4152</v>
      </c>
    </row>
    <row r="73" spans="1:3">
      <c r="A73" s="4" t="s">
        <v>100</v>
      </c>
      <c r="C73" s="5" t="n">
        <v>6427472</v>
      </c>
    </row>
    <row r="74" spans="1:3">
      <c r="A74" s="4" t="s">
        <v>694</v>
      </c>
      <c r="C74" s="5" t="n">
        <v>-4973272</v>
      </c>
    </row>
    <row r="75" spans="1:3">
      <c r="A75" s="4" t="s">
        <v>695</v>
      </c>
      <c r="C75" s="5" t="n">
        <v>1495848</v>
      </c>
    </row>
    <row r="76" spans="1:3">
      <c r="A76" s="4" t="s">
        <v>681</v>
      </c>
      <c r="C76" s="5" t="n">
        <v>-479061</v>
      </c>
    </row>
    <row r="77" spans="1:3">
      <c r="A77" s="4" t="s">
        <v>684</v>
      </c>
      <c r="C77" s="5" t="n">
        <v>8390622</v>
      </c>
    </row>
    <row r="78" spans="1:3">
      <c r="A78" s="4" t="s">
        <v>685</v>
      </c>
      <c r="C78" s="5" t="n">
        <v>-952898</v>
      </c>
    </row>
    <row r="79" spans="1:3">
      <c r="A79" s="4" t="s">
        <v>684</v>
      </c>
      <c r="C79" s="5" t="n">
        <v>-3179426</v>
      </c>
    </row>
    <row r="80" spans="1:3">
      <c r="A80" s="4" t="s">
        <v>701</v>
      </c>
      <c r="C80" s="5" t="n">
        <v>-264835</v>
      </c>
    </row>
    <row r="81" spans="1:3">
      <c r="A81" s="4" t="s">
        <v>686</v>
      </c>
      <c r="C81" s="5" t="n">
        <v>-2300622</v>
      </c>
    </row>
    <row r="82" spans="1:3">
      <c r="A82" s="4" t="s">
        <v>696</v>
      </c>
      <c r="C82" s="5" t="n">
        <v>-545842</v>
      </c>
    </row>
    <row r="83" spans="1:3">
      <c r="A83" s="4" t="s">
        <v>697</v>
      </c>
      <c r="C83" s="5" t="n">
        <v>376480</v>
      </c>
    </row>
    <row r="84" spans="1:3">
      <c r="A84" s="4" t="s">
        <v>687</v>
      </c>
      <c r="C84" s="5" t="n">
        <v>-5534</v>
      </c>
    </row>
    <row r="85" spans="1:3">
      <c r="A85" s="4" t="s">
        <v>698</v>
      </c>
      <c r="C85" s="5" t="n">
        <v>0</v>
      </c>
    </row>
    <row r="86" spans="1:3">
      <c r="A86" s="4" t="s">
        <v>699</v>
      </c>
      <c r="C86" s="5" t="n">
        <v>5897</v>
      </c>
    </row>
    <row r="87" spans="1:3">
      <c r="A87" s="4" t="s">
        <v>688</v>
      </c>
      <c r="C87" s="5" t="n">
        <v>363</v>
      </c>
    </row>
    <row r="88" spans="1:3">
      <c r="A88" s="4" t="s">
        <v>152</v>
      </c>
      <c r="C88" s="5" t="n">
        <v>-363</v>
      </c>
    </row>
    <row r="89" spans="1:3">
      <c r="A89" s="4" t="s">
        <v>108</v>
      </c>
      <c r="C89" s="5" t="n">
        <v>5897</v>
      </c>
    </row>
    <row r="90" spans="1:3">
      <c r="A90" s="4" t="s">
        <v>689</v>
      </c>
      <c r="C90" s="5" t="n">
        <v>-5897</v>
      </c>
    </row>
    <row r="91" spans="1:3">
      <c r="A91" s="4" t="s">
        <v>700</v>
      </c>
      <c r="C91" s="5" t="n">
        <v>5897</v>
      </c>
    </row>
    <row r="92" spans="1:3">
      <c r="A92" s="4" t="s">
        <v>691</v>
      </c>
      <c r="C92" s="5" t="n">
        <v>-5897</v>
      </c>
    </row>
    <row r="93" spans="1:3">
      <c r="A93" s="4" t="s">
        <v>670</v>
      </c>
    </row>
    <row r="94" spans="1:3">
      <c r="A94" s="3" t="s">
        <v>674</v>
      </c>
    </row>
    <row r="95" spans="1:3">
      <c r="A95" s="4" t="s">
        <v>675</v>
      </c>
      <c r="C95" s="5" t="n">
        <v>7184915</v>
      </c>
    </row>
    <row r="96" spans="1:3">
      <c r="A96" s="4" t="s">
        <v>676</v>
      </c>
      <c r="C96" s="5" t="n">
        <v>-2681549</v>
      </c>
    </row>
    <row r="97" spans="1:3">
      <c r="A97" s="4" t="s">
        <v>87</v>
      </c>
      <c r="C97" s="5" t="n">
        <v>4503366</v>
      </c>
    </row>
    <row r="98" spans="1:3">
      <c r="A98" s="4" t="s">
        <v>677</v>
      </c>
      <c r="C98" s="5" t="n">
        <v>1144189</v>
      </c>
    </row>
    <row r="99" spans="1:3">
      <c r="A99" s="4" t="s">
        <v>89</v>
      </c>
      <c r="C99" s="5" t="n">
        <v>126858</v>
      </c>
    </row>
    <row r="100" spans="1:3">
      <c r="A100" s="4" t="s">
        <v>678</v>
      </c>
      <c r="C100" s="5" t="n">
        <v>1271047</v>
      </c>
    </row>
    <row r="101" spans="1:3">
      <c r="A101" s="4" t="s">
        <v>91</v>
      </c>
      <c r="C101" s="5" t="n">
        <v>5774413</v>
      </c>
    </row>
    <row r="102" spans="1:3">
      <c r="A102" s="4" t="s">
        <v>679</v>
      </c>
      <c r="C102" s="5" t="n">
        <v>1956777</v>
      </c>
    </row>
    <row r="103" spans="1:3">
      <c r="A103" s="4" t="s">
        <v>680</v>
      </c>
      <c r="C103" s="5" t="n">
        <v>-393835</v>
      </c>
    </row>
    <row r="104" spans="1:3">
      <c r="A104" s="4" t="s">
        <v>681</v>
      </c>
      <c r="C104" s="5" t="n">
        <v>290268</v>
      </c>
    </row>
    <row r="105" spans="1:3">
      <c r="A105" s="4" t="s">
        <v>682</v>
      </c>
      <c r="C105" s="5" t="n">
        <v>1853210</v>
      </c>
    </row>
    <row r="106" spans="1:3">
      <c r="A106" s="4" t="s">
        <v>96</v>
      </c>
      <c r="C106" s="5" t="n">
        <v>7627623</v>
      </c>
    </row>
    <row r="107" spans="1:3">
      <c r="A107" s="4" t="s">
        <v>97</v>
      </c>
      <c r="C107" s="5" t="n">
        <v>-836204</v>
      </c>
    </row>
    <row r="108" spans="1:3">
      <c r="A108" s="4" t="s">
        <v>683</v>
      </c>
      <c r="C108" s="5" t="n">
        <v>593135</v>
      </c>
    </row>
    <row r="109" spans="1:3">
      <c r="A109" s="4" t="s">
        <v>99</v>
      </c>
      <c r="C109" s="5" t="n">
        <v>-1301519</v>
      </c>
    </row>
    <row r="110" spans="1:3">
      <c r="A110" s="4" t="s">
        <v>100</v>
      </c>
      <c r="C110" s="5" t="n">
        <v>6083035</v>
      </c>
    </row>
    <row r="111" spans="1:3">
      <c r="A111" s="4" t="s">
        <v>685</v>
      </c>
      <c r="C111" s="5" t="n">
        <v>-2819205</v>
      </c>
    </row>
    <row r="112" spans="1:3">
      <c r="A112" s="4" t="s">
        <v>684</v>
      </c>
      <c r="C112" s="5" t="n">
        <v>-1587222</v>
      </c>
    </row>
    <row r="113" spans="1:3">
      <c r="A113" s="4" t="s">
        <v>701</v>
      </c>
      <c r="C113" s="5" t="n">
        <v>-200717</v>
      </c>
    </row>
    <row r="114" spans="1:3">
      <c r="A114" s="4" t="s">
        <v>686</v>
      </c>
      <c r="C114" s="5" t="n">
        <v>-1341418</v>
      </c>
    </row>
    <row r="115" spans="1:3">
      <c r="A115" s="4" t="s">
        <v>687</v>
      </c>
      <c r="C115" s="5" t="n">
        <v>134473</v>
      </c>
    </row>
    <row r="116" spans="1:3">
      <c r="A116" s="4" t="s">
        <v>698</v>
      </c>
      <c r="C116" s="5" t="n">
        <v>0</v>
      </c>
    </row>
    <row r="117" spans="1:3">
      <c r="A117" s="4" t="s">
        <v>688</v>
      </c>
      <c r="C117" s="5" t="n">
        <v>134473</v>
      </c>
    </row>
    <row r="118" spans="1:3">
      <c r="A118" s="4" t="s">
        <v>152</v>
      </c>
      <c r="C118" s="5" t="n">
        <v>-378197</v>
      </c>
    </row>
    <row r="119" spans="1:3">
      <c r="A119" s="4" t="s">
        <v>107</v>
      </c>
      <c r="C119" s="5" t="n">
        <v>-243723</v>
      </c>
    </row>
    <row r="120" spans="1:3">
      <c r="A120" s="4" t="s">
        <v>108</v>
      </c>
      <c r="C120" s="5" t="n">
        <v>-243436</v>
      </c>
    </row>
    <row r="121" spans="1:3">
      <c r="A121" s="4" t="s">
        <v>689</v>
      </c>
      <c r="C121" s="5" t="n">
        <v>-287</v>
      </c>
    </row>
    <row r="122" spans="1:3">
      <c r="A122" s="4" t="s">
        <v>690</v>
      </c>
      <c r="C122" s="5" t="n">
        <v>15129</v>
      </c>
    </row>
    <row r="123" spans="1:3">
      <c r="A123" s="4" t="s">
        <v>125</v>
      </c>
      <c r="C123" s="5" t="n">
        <v>-228594</v>
      </c>
    </row>
    <row r="124" spans="1:3">
      <c r="A124" s="4" t="s">
        <v>700</v>
      </c>
      <c r="C124" s="5" t="n">
        <v>-228311</v>
      </c>
    </row>
    <row r="125" spans="1:3">
      <c r="A125" s="4" t="s">
        <v>691</v>
      </c>
      <c r="C125" s="5" t="n">
        <v>-283</v>
      </c>
    </row>
    <row r="126" spans="1:3">
      <c r="A126" s="4" t="s">
        <v>671</v>
      </c>
    </row>
    <row r="127" spans="1:3">
      <c r="A127" s="3" t="s">
        <v>674</v>
      </c>
    </row>
    <row r="128" spans="1:3">
      <c r="A128" s="4" t="s">
        <v>692</v>
      </c>
      <c r="C128" s="5" t="n">
        <v>-26547</v>
      </c>
    </row>
    <row r="129" spans="1:3">
      <c r="A129" s="4" t="s">
        <v>675</v>
      </c>
      <c r="C129" s="5" t="n">
        <v>2258354</v>
      </c>
    </row>
    <row r="130" spans="1:3">
      <c r="A130" s="4" t="s">
        <v>676</v>
      </c>
      <c r="C130" s="5" t="n">
        <v>-617631</v>
      </c>
    </row>
    <row r="131" spans="1:3">
      <c r="A131" s="4" t="s">
        <v>87</v>
      </c>
      <c r="C131" s="5" t="n">
        <v>1614176</v>
      </c>
    </row>
    <row r="132" spans="1:3">
      <c r="A132" s="4" t="s">
        <v>677</v>
      </c>
      <c r="C132" s="5" t="n">
        <v>215607</v>
      </c>
    </row>
    <row r="133" spans="1:3">
      <c r="A133" s="4" t="s">
        <v>89</v>
      </c>
      <c r="C133" s="5" t="n">
        <v>15496</v>
      </c>
    </row>
    <row r="134" spans="1:3">
      <c r="A134" s="4" t="s">
        <v>678</v>
      </c>
      <c r="C134" s="5" t="n">
        <v>231103</v>
      </c>
    </row>
    <row r="135" spans="1:3">
      <c r="A135" s="4" t="s">
        <v>91</v>
      </c>
      <c r="C135" s="5" t="n">
        <v>1845279</v>
      </c>
    </row>
    <row r="136" spans="1:3">
      <c r="A136" s="4" t="s">
        <v>679</v>
      </c>
      <c r="C136" s="5" t="n">
        <v>-128535</v>
      </c>
    </row>
    <row r="137" spans="1:3">
      <c r="A137" s="4" t="s">
        <v>680</v>
      </c>
      <c r="C137" s="5" t="n">
        <v>-212372</v>
      </c>
    </row>
    <row r="138" spans="1:3">
      <c r="A138" s="4" t="s">
        <v>681</v>
      </c>
      <c r="C138" s="5" t="n">
        <v>130162</v>
      </c>
    </row>
    <row r="139" spans="1:3">
      <c r="A139" s="4" t="s">
        <v>682</v>
      </c>
      <c r="C139" s="5" t="n">
        <v>-210745</v>
      </c>
    </row>
    <row r="140" spans="1:3">
      <c r="A140" s="4" t="s">
        <v>96</v>
      </c>
      <c r="C140" s="5" t="n">
        <v>1634534</v>
      </c>
    </row>
    <row r="141" spans="1:3">
      <c r="A141" s="4" t="s">
        <v>97</v>
      </c>
      <c r="C141" s="5" t="n">
        <v>-1755051</v>
      </c>
    </row>
    <row r="142" spans="1:3">
      <c r="A142" s="4" t="s">
        <v>683</v>
      </c>
      <c r="C142" s="5" t="n">
        <v>-112567</v>
      </c>
    </row>
    <row r="143" spans="1:3">
      <c r="A143" s="4" t="s">
        <v>99</v>
      </c>
      <c r="C143" s="5" t="n">
        <v>-907347</v>
      </c>
    </row>
    <row r="144" spans="1:3">
      <c r="A144" s="4" t="s">
        <v>100</v>
      </c>
      <c r="C144" s="5" t="n">
        <v>-1140431</v>
      </c>
    </row>
    <row r="145" spans="1:3">
      <c r="A145" s="4" t="s">
        <v>685</v>
      </c>
      <c r="C145" s="5" t="n">
        <v>-964135</v>
      </c>
    </row>
    <row r="146" spans="1:3">
      <c r="A146" s="4" t="s">
        <v>684</v>
      </c>
      <c r="C146" s="5" t="n">
        <v>-151883</v>
      </c>
    </row>
    <row r="147" spans="1:3">
      <c r="A147" s="4" t="s">
        <v>701</v>
      </c>
      <c r="C147" s="5" t="n">
        <v>-156436</v>
      </c>
    </row>
    <row r="148" spans="1:3">
      <c r="A148" s="4" t="s">
        <v>686</v>
      </c>
      <c r="C148" s="5" t="n">
        <v>-514784</v>
      </c>
    </row>
    <row r="149" spans="1:3">
      <c r="A149" s="4" t="s">
        <v>687</v>
      </c>
      <c r="C149" s="5" t="n">
        <v>-2927669</v>
      </c>
    </row>
    <row r="150" spans="1:3">
      <c r="A150" s="4" t="s">
        <v>698</v>
      </c>
      <c r="C150" s="5" t="n">
        <v>0</v>
      </c>
    </row>
    <row r="151" spans="1:3">
      <c r="A151" s="4" t="s">
        <v>688</v>
      </c>
      <c r="C151" s="5" t="n">
        <v>-2927669</v>
      </c>
    </row>
    <row r="152" spans="1:3">
      <c r="A152" s="4" t="s">
        <v>152</v>
      </c>
      <c r="C152" s="5" t="n">
        <v>-20927</v>
      </c>
    </row>
    <row r="153" spans="1:3">
      <c r="A153" s="4" t="s">
        <v>107</v>
      </c>
      <c r="C153" s="5" t="n">
        <v>-2948596</v>
      </c>
    </row>
    <row r="154" spans="1:3">
      <c r="A154" s="4" t="s">
        <v>108</v>
      </c>
      <c r="C154" s="5" t="n">
        <v>-2953890</v>
      </c>
    </row>
    <row r="155" spans="1:3">
      <c r="A155" s="4" t="s">
        <v>689</v>
      </c>
      <c r="C155" s="5" t="n">
        <v>5294</v>
      </c>
    </row>
    <row r="156" spans="1:3">
      <c r="A156" s="4" t="s">
        <v>690</v>
      </c>
      <c r="C156" s="5" t="n">
        <v>31753</v>
      </c>
    </row>
    <row r="157" spans="1:3">
      <c r="A157" s="4" t="s">
        <v>125</v>
      </c>
      <c r="C157" s="5" t="n">
        <v>-2916843</v>
      </c>
    </row>
    <row r="158" spans="1:3">
      <c r="A158" s="4" t="s">
        <v>700</v>
      </c>
      <c r="C158" s="5" t="n">
        <v>-2922146</v>
      </c>
    </row>
    <row r="159" spans="1:3">
      <c r="A159" s="4" t="s">
        <v>691</v>
      </c>
      <c r="C159" s="5" t="n">
        <v>5303</v>
      </c>
    </row>
    <row r="160" spans="1:3">
      <c r="A160" s="4" t="s">
        <v>672</v>
      </c>
    </row>
    <row r="161" spans="1:3">
      <c r="A161" s="3" t="s">
        <v>674</v>
      </c>
    </row>
    <row r="162" spans="1:3">
      <c r="A162" s="4" t="s">
        <v>675</v>
      </c>
      <c r="C162" s="5" t="n">
        <v>22264831</v>
      </c>
    </row>
    <row r="163" spans="1:3">
      <c r="A163" s="4" t="s">
        <v>676</v>
      </c>
      <c r="C163" s="5" t="n">
        <v>-8309665</v>
      </c>
    </row>
    <row r="164" spans="1:3">
      <c r="A164" s="4" t="s">
        <v>87</v>
      </c>
      <c r="C164" s="5" t="n">
        <v>13955166</v>
      </c>
    </row>
    <row r="165" spans="1:3">
      <c r="A165" s="4" t="s">
        <v>677</v>
      </c>
      <c r="C165" s="5" t="n">
        <v>3545647</v>
      </c>
    </row>
    <row r="166" spans="1:3">
      <c r="A166" s="4" t="s">
        <v>89</v>
      </c>
      <c r="C166" s="5" t="n">
        <v>393112</v>
      </c>
    </row>
    <row r="167" spans="1:3">
      <c r="A167" s="4" t="s">
        <v>678</v>
      </c>
      <c r="C167" s="5" t="n">
        <v>3938759</v>
      </c>
    </row>
    <row r="168" spans="1:3">
      <c r="A168" s="4" t="s">
        <v>91</v>
      </c>
      <c r="C168" s="5" t="n">
        <v>17893925</v>
      </c>
    </row>
    <row r="169" spans="1:3">
      <c r="A169" s="4" t="s">
        <v>679</v>
      </c>
      <c r="C169" s="5" t="n">
        <v>6063719</v>
      </c>
    </row>
    <row r="170" spans="1:3">
      <c r="A170" s="4" t="s">
        <v>680</v>
      </c>
      <c r="C170" s="5" t="n">
        <v>-1220427</v>
      </c>
    </row>
    <row r="171" spans="1:3">
      <c r="A171" s="4" t="s">
        <v>681</v>
      </c>
      <c r="C171" s="5" t="n">
        <v>899491</v>
      </c>
    </row>
    <row r="172" spans="1:3">
      <c r="A172" s="4" t="s">
        <v>682</v>
      </c>
      <c r="C172" s="5" t="n">
        <v>5742783</v>
      </c>
    </row>
    <row r="173" spans="1:3">
      <c r="A173" s="4" t="s">
        <v>96</v>
      </c>
      <c r="C173" s="5" t="n">
        <v>23636708</v>
      </c>
    </row>
    <row r="174" spans="1:3">
      <c r="A174" s="4" t="s">
        <v>97</v>
      </c>
      <c r="C174" s="5" t="n">
        <v>-2591255</v>
      </c>
    </row>
    <row r="175" spans="1:3">
      <c r="A175" s="4" t="s">
        <v>683</v>
      </c>
      <c r="C175" s="5" t="n">
        <v>1838024</v>
      </c>
    </row>
    <row r="176" spans="1:3">
      <c r="A176" s="4" t="s">
        <v>99</v>
      </c>
      <c r="C176" s="5" t="n">
        <v>-4033187</v>
      </c>
    </row>
    <row r="177" spans="1:3">
      <c r="A177" s="4" t="s">
        <v>100</v>
      </c>
      <c r="C177" s="5" t="n">
        <v>18850290</v>
      </c>
    </row>
    <row r="178" spans="1:3">
      <c r="A178" s="4" t="s">
        <v>685</v>
      </c>
      <c r="C178" s="5" t="n">
        <v>-8736238</v>
      </c>
    </row>
    <row r="179" spans="1:3">
      <c r="A179" s="4" t="s">
        <v>684</v>
      </c>
      <c r="C179" s="5" t="n">
        <v>-4918531</v>
      </c>
    </row>
    <row r="180" spans="1:3">
      <c r="A180" s="4" t="s">
        <v>701</v>
      </c>
      <c r="C180" s="5" t="n">
        <v>-621988</v>
      </c>
    </row>
    <row r="181" spans="1:3">
      <c r="A181" s="4" t="s">
        <v>686</v>
      </c>
      <c r="C181" s="5" t="n">
        <v>-4156824</v>
      </c>
    </row>
    <row r="182" spans="1:3">
      <c r="A182" s="4" t="s">
        <v>687</v>
      </c>
      <c r="C182" s="5" t="n">
        <v>416709</v>
      </c>
    </row>
    <row r="183" spans="1:3">
      <c r="A183" s="4" t="s">
        <v>698</v>
      </c>
      <c r="C183" s="5" t="n">
        <v>0</v>
      </c>
    </row>
    <row r="184" spans="1:3">
      <c r="A184" s="4" t="s">
        <v>688</v>
      </c>
      <c r="C184" s="5" t="n">
        <v>416709</v>
      </c>
    </row>
    <row r="185" spans="1:3">
      <c r="A185" s="4" t="s">
        <v>152</v>
      </c>
      <c r="C185" s="5" t="n">
        <v>-1171969</v>
      </c>
    </row>
    <row r="186" spans="1:3">
      <c r="A186" s="4" t="s">
        <v>107</v>
      </c>
      <c r="C186" s="5" t="n">
        <v>-755260</v>
      </c>
    </row>
    <row r="187" spans="1:3">
      <c r="A187" s="4" t="s">
        <v>108</v>
      </c>
      <c r="C187" s="5" t="n">
        <v>-754370</v>
      </c>
    </row>
    <row r="188" spans="1:3">
      <c r="A188" s="4" t="s">
        <v>689</v>
      </c>
      <c r="C188" s="5" t="n">
        <v>-890</v>
      </c>
    </row>
    <row r="189" spans="1:3">
      <c r="A189" s="4" t="s">
        <v>690</v>
      </c>
      <c r="C189" s="5" t="n">
        <v>46882</v>
      </c>
    </row>
    <row r="190" spans="1:3">
      <c r="A190" s="4" t="s">
        <v>125</v>
      </c>
      <c r="C190" s="5" t="n">
        <v>-708378</v>
      </c>
    </row>
    <row r="191" spans="1:3">
      <c r="A191" s="4" t="s">
        <v>700</v>
      </c>
      <c r="C191" s="5" t="n">
        <v>-707501</v>
      </c>
    </row>
    <row r="192" spans="1:3">
      <c r="A192" s="4" t="s">
        <v>691</v>
      </c>
      <c r="C192" s="6" t="n">
        <v>-8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33</v>
      </c>
      <c r="C1" s="2" t="s">
        <v>34</v>
      </c>
      <c r="D1" s="2" t="s">
        <v>35</v>
      </c>
    </row>
    <row r="2" spans="1:4">
      <c r="A2" s="3" t="s">
        <v>703</v>
      </c>
    </row>
    <row r="3" spans="1:4">
      <c r="A3" s="4" t="s">
        <v>276</v>
      </c>
      <c r="B3" s="6" t="n">
        <v>27388784</v>
      </c>
      <c r="C3" s="6" t="n">
        <v>10408716</v>
      </c>
      <c r="D3" s="6" t="n">
        <v>10358422</v>
      </c>
    </row>
    <row r="4" spans="1:4">
      <c r="A4" s="4" t="s">
        <v>129</v>
      </c>
      <c r="B4" s="6" t="n">
        <v>33687553</v>
      </c>
      <c r="C4" s="5" t="n">
        <v>16384924</v>
      </c>
      <c r="D4" s="5" t="n">
        <v>14795794</v>
      </c>
    </row>
    <row r="5" spans="1:4">
      <c r="A5" s="4" t="s">
        <v>704</v>
      </c>
    </row>
    <row r="6" spans="1:4">
      <c r="A6" s="3" t="s">
        <v>703</v>
      </c>
    </row>
    <row r="7" spans="1:4">
      <c r="A7" s="4" t="s">
        <v>276</v>
      </c>
      <c r="C7" s="5" t="n">
        <v>-31672</v>
      </c>
      <c r="D7" s="5" t="n">
        <v>-136140</v>
      </c>
    </row>
    <row r="8" spans="1:4">
      <c r="A8" s="4" t="s">
        <v>705</v>
      </c>
      <c r="C8" s="5" t="n">
        <v>-3964824</v>
      </c>
    </row>
    <row r="9" spans="1:4">
      <c r="A9" s="4" t="s">
        <v>129</v>
      </c>
      <c r="C9" s="5" t="n">
        <v>-3996496</v>
      </c>
      <c r="D9" s="5" t="n">
        <v>-136140</v>
      </c>
    </row>
    <row r="10" spans="1:4">
      <c r="A10" s="4" t="s">
        <v>706</v>
      </c>
    </row>
    <row r="11" spans="1:4">
      <c r="A11" s="3" t="s">
        <v>703</v>
      </c>
    </row>
    <row r="12" spans="1:4">
      <c r="A12" s="4" t="s">
        <v>276</v>
      </c>
      <c r="C12" s="5" t="n">
        <v>11129475</v>
      </c>
      <c r="D12" s="5" t="n">
        <v>8166132</v>
      </c>
    </row>
    <row r="13" spans="1:4">
      <c r="A13" s="4" t="s">
        <v>705</v>
      </c>
      <c r="C13" s="5" t="n">
        <v>13611524</v>
      </c>
      <c r="D13" s="5" t="n">
        <v>336785</v>
      </c>
    </row>
    <row r="14" spans="1:4">
      <c r="A14" s="4" t="s">
        <v>228</v>
      </c>
      <c r="C14" s="5" t="n">
        <v>680865</v>
      </c>
      <c r="D14" s="5" t="n">
        <v>1185637</v>
      </c>
    </row>
    <row r="15" spans="1:4">
      <c r="A15" s="4" t="s">
        <v>129</v>
      </c>
      <c r="C15" s="5" t="n">
        <v>25421864</v>
      </c>
      <c r="D15" s="5" t="n">
        <v>9688554</v>
      </c>
    </row>
    <row r="16" spans="1:4">
      <c r="A16" s="4" t="s">
        <v>707</v>
      </c>
    </row>
    <row r="17" spans="1:4">
      <c r="A17" s="3" t="s">
        <v>703</v>
      </c>
    </row>
    <row r="18" spans="1:4">
      <c r="A18" s="4" t="s">
        <v>276</v>
      </c>
      <c r="C18" s="5" t="n">
        <v>5287121</v>
      </c>
      <c r="D18" s="5" t="n">
        <v>6643276</v>
      </c>
    </row>
    <row r="19" spans="1:4">
      <c r="A19" s="4" t="s">
        <v>705</v>
      </c>
      <c r="C19" s="5" t="n">
        <v>4596227</v>
      </c>
      <c r="D19" s="5" t="n">
        <v>283759</v>
      </c>
    </row>
    <row r="20" spans="1:4">
      <c r="A20" s="4" t="s">
        <v>228</v>
      </c>
      <c r="C20" s="5" t="n">
        <v>324402</v>
      </c>
      <c r="D20" s="5" t="n">
        <v>998961</v>
      </c>
    </row>
    <row r="21" spans="1:4">
      <c r="A21" s="4" t="s">
        <v>129</v>
      </c>
      <c r="C21" s="5" t="n">
        <v>10207750</v>
      </c>
      <c r="D21" s="5" t="n">
        <v>7925996</v>
      </c>
    </row>
    <row r="22" spans="1:4">
      <c r="A22" s="4" t="s">
        <v>672</v>
      </c>
    </row>
    <row r="23" spans="1:4">
      <c r="A23" s="3" t="s">
        <v>703</v>
      </c>
    </row>
    <row r="24" spans="1:4">
      <c r="A24" s="4" t="s">
        <v>276</v>
      </c>
      <c r="C24" s="5" t="n">
        <v>16384924</v>
      </c>
      <c r="D24" s="5" t="n">
        <v>14795794</v>
      </c>
    </row>
    <row r="25" spans="1:4">
      <c r="A25" s="4" t="s">
        <v>705</v>
      </c>
      <c r="C25" s="5" t="n">
        <v>14242927</v>
      </c>
      <c r="D25" s="5" t="n">
        <v>620544</v>
      </c>
    </row>
    <row r="26" spans="1:4">
      <c r="A26" s="4" t="s">
        <v>228</v>
      </c>
      <c r="C26" s="5" t="n">
        <v>1005267</v>
      </c>
      <c r="D26" s="5" t="n">
        <v>2184598</v>
      </c>
    </row>
    <row r="27" spans="1:4">
      <c r="A27" s="4" t="s">
        <v>129</v>
      </c>
      <c r="C27" s="6" t="n">
        <v>31633118</v>
      </c>
      <c r="D27" s="6" t="n">
        <v>176009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3</v>
      </c>
      <c r="C2" s="2" t="s">
        <v>34</v>
      </c>
    </row>
    <row r="3" spans="1:3">
      <c r="A3" s="3" t="s">
        <v>709</v>
      </c>
    </row>
    <row r="4" spans="1:3">
      <c r="A4" s="4" t="s">
        <v>710</v>
      </c>
      <c r="B4" s="6" t="n">
        <v>3985956</v>
      </c>
      <c r="C4" s="6" t="n">
        <v>-18099931</v>
      </c>
    </row>
    <row r="5" spans="1:3">
      <c r="A5" s="4" t="s">
        <v>711</v>
      </c>
      <c r="B5" s="5" t="n">
        <v>-3096687</v>
      </c>
      <c r="C5" s="5" t="n">
        <v>-380548</v>
      </c>
    </row>
    <row r="6" spans="1:3">
      <c r="A6" s="4" t="s">
        <v>712</v>
      </c>
      <c r="B6" s="5" t="n">
        <v>-888776</v>
      </c>
      <c r="C6" s="5" t="n">
        <v>18479870</v>
      </c>
    </row>
    <row r="7" spans="1:3">
      <c r="A7" s="4" t="s">
        <v>713</v>
      </c>
      <c r="B7" s="5" t="n">
        <v>15342947</v>
      </c>
      <c r="C7" s="5" t="n">
        <v>14032791</v>
      </c>
    </row>
    <row r="8" spans="1:3">
      <c r="A8" s="4" t="s">
        <v>129</v>
      </c>
      <c r="B8" s="6" t="n">
        <v>15343440</v>
      </c>
      <c r="C8" s="5" t="n">
        <v>14032182</v>
      </c>
    </row>
    <row r="9" spans="1:3">
      <c r="A9" s="4" t="s">
        <v>706</v>
      </c>
    </row>
    <row r="10" spans="1:3">
      <c r="A10" s="3" t="s">
        <v>709</v>
      </c>
    </row>
    <row r="11" spans="1:3">
      <c r="A11" s="4" t="s">
        <v>710</v>
      </c>
      <c r="C11" s="5" t="n">
        <v>3145024</v>
      </c>
    </row>
    <row r="12" spans="1:3">
      <c r="A12" s="4" t="s">
        <v>711</v>
      </c>
      <c r="C12" s="5" t="n">
        <v>-282816</v>
      </c>
    </row>
    <row r="13" spans="1:3">
      <c r="A13" s="4" t="s">
        <v>712</v>
      </c>
      <c r="C13" s="5" t="n">
        <v>11869581</v>
      </c>
    </row>
    <row r="14" spans="1:3">
      <c r="A14" s="4" t="s">
        <v>713</v>
      </c>
      <c r="C14" s="5" t="n">
        <v>1001522</v>
      </c>
    </row>
    <row r="15" spans="1:3">
      <c r="A15" s="4" t="s">
        <v>667</v>
      </c>
    </row>
    <row r="16" spans="1:3">
      <c r="A16" s="3" t="s">
        <v>709</v>
      </c>
    </row>
    <row r="17" spans="1:3">
      <c r="A17" s="4" t="s">
        <v>710</v>
      </c>
      <c r="C17" s="5" t="n">
        <v>-2356882</v>
      </c>
    </row>
    <row r="18" spans="1:3">
      <c r="A18" s="4" t="s">
        <v>712</v>
      </c>
      <c r="C18" s="5" t="n">
        <v>2356882</v>
      </c>
    </row>
    <row r="19" spans="1:3">
      <c r="A19" s="4" t="s">
        <v>714</v>
      </c>
    </row>
    <row r="20" spans="1:3">
      <c r="A20" s="3" t="s">
        <v>709</v>
      </c>
    </row>
    <row r="21" spans="1:3">
      <c r="A21" s="4" t="s">
        <v>710</v>
      </c>
      <c r="C21" s="5" t="n">
        <v>3996496</v>
      </c>
    </row>
    <row r="22" spans="1:3">
      <c r="A22" s="4" t="s">
        <v>715</v>
      </c>
    </row>
    <row r="23" spans="1:3">
      <c r="A23" s="3" t="s">
        <v>709</v>
      </c>
    </row>
    <row r="24" spans="1:3">
      <c r="A24" s="4" t="s">
        <v>710</v>
      </c>
      <c r="C24" s="5" t="n">
        <v>230783</v>
      </c>
    </row>
    <row r="25" spans="1:3">
      <c r="A25" s="4" t="s">
        <v>716</v>
      </c>
    </row>
    <row r="26" spans="1:3">
      <c r="A26" s="3" t="s">
        <v>709</v>
      </c>
    </row>
    <row r="27" spans="1:3">
      <c r="A27" s="4" t="s">
        <v>710</v>
      </c>
      <c r="C27" s="5" t="n">
        <v>-17274460</v>
      </c>
    </row>
    <row r="28" spans="1:3">
      <c r="A28" s="4" t="s">
        <v>711</v>
      </c>
      <c r="C28" s="5" t="n">
        <v>25072</v>
      </c>
    </row>
    <row r="29" spans="1:3">
      <c r="A29" s="4" t="s">
        <v>712</v>
      </c>
      <c r="C29" s="5" t="n">
        <v>-1710092</v>
      </c>
    </row>
    <row r="30" spans="1:3">
      <c r="A30" s="4" t="s">
        <v>670</v>
      </c>
    </row>
    <row r="31" spans="1:3">
      <c r="A31" s="3" t="s">
        <v>709</v>
      </c>
    </row>
    <row r="32" spans="1:3">
      <c r="A32" s="4" t="s">
        <v>710</v>
      </c>
      <c r="C32" s="5" t="n">
        <v>-5840892</v>
      </c>
    </row>
    <row r="33" spans="1:3">
      <c r="A33" s="4" t="s">
        <v>711</v>
      </c>
      <c r="C33" s="5" t="n">
        <v>-122804</v>
      </c>
    </row>
    <row r="34" spans="1:3">
      <c r="A34" s="4" t="s">
        <v>712</v>
      </c>
      <c r="C34" s="5" t="n">
        <v>5963499</v>
      </c>
    </row>
    <row r="35" spans="1:3">
      <c r="A35" s="4" t="s">
        <v>713</v>
      </c>
      <c r="C35" s="5" t="n">
        <v>404724</v>
      </c>
    </row>
    <row r="36" spans="1:3">
      <c r="A36" s="4" t="s">
        <v>717</v>
      </c>
    </row>
    <row r="37" spans="1:3">
      <c r="A37" s="3" t="s">
        <v>709</v>
      </c>
    </row>
    <row r="38" spans="1:3">
      <c r="A38" s="4" t="s">
        <v>713</v>
      </c>
      <c r="C38" s="5" t="n">
        <v>12626546</v>
      </c>
    </row>
    <row r="39" spans="1:3">
      <c r="A39" s="4" t="s">
        <v>706</v>
      </c>
    </row>
    <row r="40" spans="1:3">
      <c r="A40" s="3" t="s">
        <v>709</v>
      </c>
    </row>
    <row r="41" spans="1:3">
      <c r="A41" s="4" t="s">
        <v>710</v>
      </c>
      <c r="C41" s="5" t="n">
        <v>3145024</v>
      </c>
    </row>
    <row r="42" spans="1:3">
      <c r="A42" s="4" t="s">
        <v>711</v>
      </c>
      <c r="C42" s="5" t="n">
        <v>-282816</v>
      </c>
    </row>
    <row r="43" spans="1:3">
      <c r="A43" s="4" t="s">
        <v>712</v>
      </c>
      <c r="C43" s="5" t="n">
        <v>11869581</v>
      </c>
    </row>
    <row r="44" spans="1:3">
      <c r="A44" s="4" t="s">
        <v>713</v>
      </c>
      <c r="C44" s="5" t="n">
        <v>1001522</v>
      </c>
    </row>
    <row r="45" spans="1:3">
      <c r="A45" s="4" t="s">
        <v>129</v>
      </c>
      <c r="C45" s="5" t="n">
        <v>15733311</v>
      </c>
    </row>
    <row r="46" spans="1:3">
      <c r="A46" s="4" t="s">
        <v>671</v>
      </c>
    </row>
    <row r="47" spans="1:3">
      <c r="A47" s="3" t="s">
        <v>709</v>
      </c>
    </row>
    <row r="48" spans="1:3">
      <c r="A48" s="4" t="s">
        <v>710</v>
      </c>
      <c r="C48" s="5" t="n">
        <v>-21244955</v>
      </c>
    </row>
    <row r="49" spans="1:3">
      <c r="A49" s="4" t="s">
        <v>711</v>
      </c>
      <c r="C49" s="5" t="n">
        <v>-97732</v>
      </c>
    </row>
    <row r="50" spans="1:3">
      <c r="A50" s="4" t="s">
        <v>712</v>
      </c>
      <c r="C50" s="5" t="n">
        <v>6610289</v>
      </c>
    </row>
    <row r="51" spans="1:3">
      <c r="A51" s="4" t="s">
        <v>713</v>
      </c>
      <c r="C51" s="6" t="n">
        <v>130312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33</v>
      </c>
      <c r="C2" s="2" t="s">
        <v>34</v>
      </c>
    </row>
    <row r="3" spans="1:3">
      <c r="A3" s="3" t="s">
        <v>719</v>
      </c>
    </row>
    <row r="4" spans="1:3">
      <c r="A4" s="4" t="s">
        <v>720</v>
      </c>
      <c r="B4" s="6" t="n">
        <v>-59303</v>
      </c>
      <c r="C4" s="6" t="n">
        <v>-384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33</v>
      </c>
      <c r="C2" s="2" t="s">
        <v>34</v>
      </c>
      <c r="D2" s="2" t="s">
        <v>35</v>
      </c>
    </row>
    <row r="3" spans="1:4">
      <c r="A3" s="3" t="s">
        <v>722</v>
      </c>
    </row>
    <row r="4" spans="1:4">
      <c r="A4" s="4" t="s">
        <v>276</v>
      </c>
      <c r="B4" s="6" t="n">
        <v>33687553</v>
      </c>
      <c r="C4" s="6" t="n">
        <v>16384924</v>
      </c>
      <c r="D4" s="6" t="n">
        <v>14795794</v>
      </c>
    </row>
    <row r="5" spans="1:4">
      <c r="A5" s="4" t="s">
        <v>156</v>
      </c>
      <c r="B5" s="5" t="n">
        <v>15112115</v>
      </c>
      <c r="C5" s="5" t="n">
        <v>16837925</v>
      </c>
      <c r="D5" s="5" t="n">
        <v>782547</v>
      </c>
    </row>
    <row r="6" spans="1:4">
      <c r="A6" s="4" t="s">
        <v>644</v>
      </c>
      <c r="B6" s="5" t="n">
        <v>77208464</v>
      </c>
      <c r="C6" s="5" t="n">
        <v>87108670</v>
      </c>
    </row>
    <row r="7" spans="1:4">
      <c r="A7" s="4" t="s">
        <v>723</v>
      </c>
      <c r="B7" s="5" t="n">
        <v>15725864</v>
      </c>
      <c r="C7" s="5" t="n">
        <v>14898631</v>
      </c>
    </row>
    <row r="8" spans="1:4">
      <c r="A8" s="4" t="s">
        <v>63</v>
      </c>
      <c r="B8" s="5" t="n">
        <v>141733996</v>
      </c>
      <c r="C8" s="5" t="n">
        <v>135230150</v>
      </c>
      <c r="D8" s="5" t="n">
        <v>100120739</v>
      </c>
    </row>
    <row r="9" spans="1:4">
      <c r="A9" s="4" t="s">
        <v>65</v>
      </c>
      <c r="B9" s="5" t="n">
        <v>94906014</v>
      </c>
      <c r="C9" s="5" t="n">
        <v>83284983</v>
      </c>
      <c r="D9" s="5" t="n">
        <v>66075709</v>
      </c>
    </row>
    <row r="10" spans="1:4">
      <c r="A10" s="4" t="s">
        <v>724</v>
      </c>
      <c r="B10" s="5" t="n">
        <v>8032837</v>
      </c>
      <c r="C10" s="5" t="n">
        <v>5205766</v>
      </c>
      <c r="D10" s="5" t="n">
        <v>3161327</v>
      </c>
    </row>
    <row r="11" spans="1:4">
      <c r="A11" s="4" t="s">
        <v>725</v>
      </c>
      <c r="B11" s="5" t="n">
        <v>9307171</v>
      </c>
      <c r="C11" s="5" t="n">
        <v>12681237</v>
      </c>
    </row>
    <row r="12" spans="1:4">
      <c r="A12" s="4" t="s">
        <v>169</v>
      </c>
      <c r="B12" s="5" t="n">
        <v>12519900</v>
      </c>
      <c r="C12" s="5" t="n">
        <v>13766396</v>
      </c>
    </row>
    <row r="13" spans="1:4">
      <c r="A13" s="4" t="s">
        <v>78</v>
      </c>
      <c r="B13" s="5" t="n">
        <v>124765922</v>
      </c>
      <c r="C13" s="5" t="n">
        <v>114938382</v>
      </c>
      <c r="D13" s="6" t="n">
        <v>88069879</v>
      </c>
    </row>
    <row r="14" spans="1:4">
      <c r="A14" s="4" t="s">
        <v>675</v>
      </c>
      <c r="B14" s="5" t="n">
        <v>30416242</v>
      </c>
      <c r="C14" s="5" t="n">
        <v>22264831</v>
      </c>
    </row>
    <row r="15" spans="1:4">
      <c r="A15" s="4" t="s">
        <v>676</v>
      </c>
      <c r="B15" s="5" t="n">
        <v>-17413360</v>
      </c>
      <c r="C15" s="5" t="n">
        <v>-8309665</v>
      </c>
    </row>
    <row r="16" spans="1:4">
      <c r="A16" s="4" t="s">
        <v>87</v>
      </c>
      <c r="B16" s="5" t="n">
        <v>13002882</v>
      </c>
      <c r="C16" s="5" t="n">
        <v>13955166</v>
      </c>
    </row>
    <row r="17" spans="1:4">
      <c r="A17" s="4" t="s">
        <v>726</v>
      </c>
      <c r="B17" s="5" t="n">
        <v>6310371</v>
      </c>
      <c r="C17" s="5" t="n">
        <v>3545647</v>
      </c>
    </row>
    <row r="18" spans="1:4">
      <c r="A18" s="4" t="s">
        <v>89</v>
      </c>
      <c r="B18" s="5" t="n">
        <v>1126705</v>
      </c>
      <c r="C18" s="5" t="n">
        <v>393112</v>
      </c>
    </row>
    <row r="19" spans="1:4">
      <c r="A19" s="4" t="s">
        <v>90</v>
      </c>
      <c r="B19" s="5" t="n">
        <v>7437076</v>
      </c>
      <c r="C19" s="5" t="n">
        <v>3938759</v>
      </c>
    </row>
    <row r="20" spans="1:4">
      <c r="A20" s="4" t="s">
        <v>91</v>
      </c>
      <c r="B20" s="5" t="n">
        <v>20439958</v>
      </c>
      <c r="C20" s="5" t="n">
        <v>17893925</v>
      </c>
    </row>
    <row r="21" spans="1:4">
      <c r="A21" s="4" t="s">
        <v>727</v>
      </c>
      <c r="B21" s="5" t="n">
        <v>5927689</v>
      </c>
      <c r="C21" s="5" t="n">
        <v>6063719</v>
      </c>
    </row>
    <row r="22" spans="1:4">
      <c r="A22" s="4" t="s">
        <v>93</v>
      </c>
      <c r="B22" s="5" t="n">
        <v>-1418180</v>
      </c>
      <c r="C22" s="5" t="n">
        <v>-1220427</v>
      </c>
    </row>
    <row r="23" spans="1:4">
      <c r="A23" s="4" t="s">
        <v>681</v>
      </c>
      <c r="B23" s="5" t="n">
        <v>848665</v>
      </c>
      <c r="C23" s="5" t="n">
        <v>899491</v>
      </c>
    </row>
    <row r="24" spans="1:4">
      <c r="A24" s="4" t="s">
        <v>95</v>
      </c>
      <c r="B24" s="5" t="n">
        <v>5358174</v>
      </c>
      <c r="C24" s="5" t="n">
        <v>5742783</v>
      </c>
    </row>
    <row r="25" spans="1:4">
      <c r="A25" s="4" t="s">
        <v>96</v>
      </c>
      <c r="B25" s="5" t="n">
        <v>25798132</v>
      </c>
      <c r="C25" s="5" t="n">
        <v>23636708</v>
      </c>
    </row>
    <row r="26" spans="1:4">
      <c r="A26" s="4" t="s">
        <v>728</v>
      </c>
      <c r="B26" s="5" t="n">
        <v>-2045761</v>
      </c>
      <c r="C26" s="5" t="n">
        <v>416709</v>
      </c>
    </row>
    <row r="27" spans="1:4">
      <c r="A27" s="4" t="s">
        <v>729</v>
      </c>
      <c r="B27" s="5" t="n">
        <v>-6015001</v>
      </c>
      <c r="C27" s="5" t="n">
        <v>-2591255</v>
      </c>
    </row>
    <row r="28" spans="1:4">
      <c r="A28" s="4" t="s">
        <v>152</v>
      </c>
      <c r="B28" s="5" t="n">
        <v>-1010888</v>
      </c>
      <c r="C28" s="5" t="n">
        <v>-1171969</v>
      </c>
    </row>
    <row r="29" spans="1:4">
      <c r="A29" s="4" t="s">
        <v>683</v>
      </c>
      <c r="B29" s="5" t="n">
        <v>2473558</v>
      </c>
      <c r="C29" s="5" t="n">
        <v>1838024</v>
      </c>
    </row>
    <row r="30" spans="1:4">
      <c r="A30" s="4" t="s">
        <v>107</v>
      </c>
      <c r="B30" s="5" t="n">
        <v>-3056649</v>
      </c>
      <c r="C30" s="5" t="n">
        <v>-755260</v>
      </c>
    </row>
    <row r="31" spans="1:4">
      <c r="A31" s="4" t="s">
        <v>99</v>
      </c>
      <c r="B31" s="5" t="n">
        <v>-5179033</v>
      </c>
      <c r="C31" s="5" t="n">
        <v>-4033187</v>
      </c>
    </row>
    <row r="32" spans="1:4">
      <c r="A32" s="4" t="s">
        <v>730</v>
      </c>
      <c r="B32" s="5" t="n">
        <v>-3028003</v>
      </c>
      <c r="C32" s="5" t="n">
        <v>-754370</v>
      </c>
    </row>
    <row r="33" spans="1:4">
      <c r="A33" s="4" t="s">
        <v>100</v>
      </c>
      <c r="B33" s="5" t="n">
        <v>17077656</v>
      </c>
      <c r="C33" s="5" t="n">
        <v>18850290</v>
      </c>
    </row>
    <row r="34" spans="1:4">
      <c r="A34" s="4" t="s">
        <v>731</v>
      </c>
      <c r="B34" s="5" t="n">
        <v>-28646</v>
      </c>
      <c r="C34" s="5" t="n">
        <v>-890</v>
      </c>
    </row>
    <row r="35" spans="1:4">
      <c r="A35" s="4" t="s">
        <v>685</v>
      </c>
      <c r="B35" s="5" t="n">
        <v>-8778580</v>
      </c>
      <c r="C35" s="5" t="n">
        <v>-8736238</v>
      </c>
    </row>
    <row r="36" spans="1:4">
      <c r="A36" s="4" t="s">
        <v>690</v>
      </c>
      <c r="B36" s="5" t="n">
        <v>241573</v>
      </c>
      <c r="C36" s="5" t="n">
        <v>46882</v>
      </c>
    </row>
    <row r="37" spans="1:4">
      <c r="A37" s="4" t="s">
        <v>684</v>
      </c>
      <c r="B37" s="5" t="n">
        <v>-5600508</v>
      </c>
      <c r="C37" s="5" t="n">
        <v>-4918531</v>
      </c>
    </row>
    <row r="38" spans="1:4">
      <c r="A38" s="4" t="s">
        <v>732</v>
      </c>
      <c r="B38" s="5" t="n">
        <v>241322</v>
      </c>
      <c r="C38" s="5" t="n">
        <v>46869</v>
      </c>
    </row>
    <row r="39" spans="1:4">
      <c r="A39" s="4" t="s">
        <v>701</v>
      </c>
      <c r="B39" s="5" t="n">
        <v>-432389</v>
      </c>
      <c r="C39" s="5" t="n">
        <v>-621988</v>
      </c>
    </row>
    <row r="40" spans="1:4">
      <c r="A40" s="4" t="s">
        <v>124</v>
      </c>
      <c r="B40" s="5" t="n">
        <v>251</v>
      </c>
      <c r="C40" s="5" t="n">
        <v>13</v>
      </c>
    </row>
    <row r="41" spans="1:4">
      <c r="A41" s="4" t="s">
        <v>686</v>
      </c>
      <c r="B41" s="5" t="n">
        <v>-4311940</v>
      </c>
      <c r="C41" s="5" t="n">
        <v>-4156824</v>
      </c>
    </row>
    <row r="42" spans="1:4">
      <c r="A42" s="4" t="s">
        <v>125</v>
      </c>
      <c r="B42" s="5" t="n">
        <v>-2815076</v>
      </c>
      <c r="C42" s="5" t="n">
        <v>-708378</v>
      </c>
    </row>
    <row r="43" spans="1:4">
      <c r="A43" s="4" t="s">
        <v>733</v>
      </c>
      <c r="B43" s="5" t="n">
        <v>-2045761</v>
      </c>
      <c r="C43" s="5" t="n">
        <v>416709</v>
      </c>
    </row>
    <row r="44" spans="1:4">
      <c r="A44" s="4" t="s">
        <v>734</v>
      </c>
      <c r="B44" s="5" t="n">
        <v>-2786681</v>
      </c>
      <c r="C44" s="5" t="n">
        <v>-707501</v>
      </c>
    </row>
    <row r="45" spans="1:4">
      <c r="A45" s="4" t="s">
        <v>735</v>
      </c>
      <c r="B45" s="5" t="n">
        <v>-28395</v>
      </c>
      <c r="C45" s="5" t="n">
        <v>-877</v>
      </c>
    </row>
    <row r="46" spans="1:4">
      <c r="A46" s="4" t="s">
        <v>736</v>
      </c>
    </row>
    <row r="47" spans="1:4">
      <c r="A47" s="3" t="s">
        <v>722</v>
      </c>
    </row>
    <row r="48" spans="1:4">
      <c r="A48" s="4" t="s">
        <v>276</v>
      </c>
      <c r="B48" s="5" t="n">
        <v>-496360</v>
      </c>
      <c r="C48" s="5" t="n">
        <v>-13387</v>
      </c>
    </row>
    <row r="49" spans="1:4">
      <c r="A49" s="4" t="s">
        <v>156</v>
      </c>
      <c r="C49" s="5" t="n">
        <v>440330</v>
      </c>
    </row>
    <row r="50" spans="1:4">
      <c r="A50" s="4" t="s">
        <v>644</v>
      </c>
      <c r="B50" s="5" t="n">
        <v>-2725259</v>
      </c>
      <c r="C50" s="5" t="n">
        <v>-2826709</v>
      </c>
    </row>
    <row r="51" spans="1:4">
      <c r="A51" s="4" t="s">
        <v>723</v>
      </c>
      <c r="B51" s="5" t="n">
        <v>6102557</v>
      </c>
      <c r="C51" s="5" t="n">
        <v>3367857</v>
      </c>
    </row>
    <row r="52" spans="1:4">
      <c r="A52" s="4" t="s">
        <v>63</v>
      </c>
      <c r="B52" s="5" t="n">
        <v>2880938</v>
      </c>
      <c r="C52" s="5" t="n">
        <v>968091</v>
      </c>
    </row>
    <row r="53" spans="1:4">
      <c r="A53" s="4" t="s">
        <v>65</v>
      </c>
      <c r="B53" s="5" t="n">
        <v>-768320</v>
      </c>
      <c r="C53" s="5" t="n">
        <v>-253737</v>
      </c>
    </row>
    <row r="54" spans="1:4">
      <c r="A54" s="4" t="s">
        <v>724</v>
      </c>
      <c r="B54" s="5" t="n">
        <v>-2704345</v>
      </c>
      <c r="C54" s="5" t="n">
        <v>-63498</v>
      </c>
    </row>
    <row r="55" spans="1:4">
      <c r="A55" s="4" t="s">
        <v>725</v>
      </c>
      <c r="B55" s="5" t="n">
        <v>533104</v>
      </c>
      <c r="C55" s="5" t="n">
        <v>359855</v>
      </c>
    </row>
    <row r="56" spans="1:4">
      <c r="A56" s="4" t="s">
        <v>169</v>
      </c>
      <c r="B56" s="5" t="n">
        <v>3137177</v>
      </c>
      <c r="C56" s="5" t="n">
        <v>-6658039</v>
      </c>
    </row>
    <row r="57" spans="1:4">
      <c r="A57" s="4" t="s">
        <v>78</v>
      </c>
      <c r="B57" s="5" t="n">
        <v>197616</v>
      </c>
      <c r="C57" s="5" t="n">
        <v>-6615419</v>
      </c>
    </row>
    <row r="58" spans="1:4">
      <c r="A58" s="4" t="s">
        <v>675</v>
      </c>
      <c r="B58" s="5" t="n">
        <v>-859636</v>
      </c>
      <c r="C58" s="5" t="n">
        <v>-629346</v>
      </c>
    </row>
    <row r="59" spans="1:4">
      <c r="A59" s="4" t="s">
        <v>676</v>
      </c>
      <c r="B59" s="5" t="n">
        <v>875065</v>
      </c>
      <c r="C59" s="5" t="n">
        <v>682098</v>
      </c>
    </row>
    <row r="60" spans="1:4">
      <c r="A60" s="4" t="s">
        <v>87</v>
      </c>
      <c r="B60" s="5" t="n">
        <v>15429</v>
      </c>
      <c r="C60" s="5" t="n">
        <v>52752</v>
      </c>
    </row>
    <row r="61" spans="1:4">
      <c r="A61" s="4" t="s">
        <v>726</v>
      </c>
      <c r="B61" s="5" t="n">
        <v>1015228</v>
      </c>
      <c r="C61" s="5" t="n">
        <v>905230</v>
      </c>
    </row>
    <row r="62" spans="1:4">
      <c r="A62" s="4" t="s">
        <v>89</v>
      </c>
      <c r="B62" s="5" t="n">
        <v>-22022</v>
      </c>
      <c r="C62" s="5" t="n">
        <v>5048</v>
      </c>
    </row>
    <row r="63" spans="1:4">
      <c r="A63" s="4" t="s">
        <v>90</v>
      </c>
      <c r="B63" s="5" t="n">
        <v>993206</v>
      </c>
      <c r="C63" s="5" t="n">
        <v>910278</v>
      </c>
    </row>
    <row r="64" spans="1:4">
      <c r="A64" s="4" t="s">
        <v>91</v>
      </c>
      <c r="B64" s="5" t="n">
        <v>1008635</v>
      </c>
      <c r="C64" s="5" t="n">
        <v>963030</v>
      </c>
    </row>
    <row r="65" spans="1:4">
      <c r="A65" s="4" t="s">
        <v>727</v>
      </c>
      <c r="B65" s="5" t="n">
        <v>-41841</v>
      </c>
      <c r="C65" s="5" t="n">
        <v>129472</v>
      </c>
    </row>
    <row r="66" spans="1:4">
      <c r="A66" s="4" t="s">
        <v>93</v>
      </c>
      <c r="B66" s="5" t="n">
        <v>18926</v>
      </c>
      <c r="C66" s="5" t="n">
        <v>-224704</v>
      </c>
    </row>
    <row r="67" spans="1:4">
      <c r="A67" s="4" t="s">
        <v>681</v>
      </c>
      <c r="B67" s="5" t="n">
        <v>181711</v>
      </c>
      <c r="C67" s="5" t="n">
        <v>259967</v>
      </c>
    </row>
    <row r="68" spans="1:4">
      <c r="A68" s="4" t="s">
        <v>95</v>
      </c>
      <c r="B68" s="5" t="n">
        <v>158796</v>
      </c>
      <c r="C68" s="5" t="n">
        <v>164735</v>
      </c>
    </row>
    <row r="69" spans="1:4">
      <c r="A69" s="4" t="s">
        <v>737</v>
      </c>
      <c r="B69" s="5" t="n">
        <v>4473</v>
      </c>
      <c r="C69" s="5" t="n">
        <v>-6768</v>
      </c>
    </row>
    <row r="70" spans="1:4">
      <c r="A70" s="4" t="s">
        <v>96</v>
      </c>
      <c r="B70" s="5" t="n">
        <v>1167431</v>
      </c>
      <c r="C70" s="5" t="n">
        <v>1127765</v>
      </c>
    </row>
    <row r="71" spans="1:4">
      <c r="A71" s="4" t="s">
        <v>728</v>
      </c>
      <c r="B71" s="5" t="n">
        <v>-483042</v>
      </c>
      <c r="C71" s="5" t="n">
        <v>254752</v>
      </c>
    </row>
    <row r="72" spans="1:4">
      <c r="A72" s="4" t="s">
        <v>729</v>
      </c>
      <c r="B72" s="5" t="n">
        <v>-1312538</v>
      </c>
      <c r="C72" s="5" t="n">
        <v>-580152</v>
      </c>
    </row>
    <row r="73" spans="1:4">
      <c r="A73" s="4" t="s">
        <v>152</v>
      </c>
      <c r="B73" s="5" t="n">
        <v>-331536</v>
      </c>
      <c r="C73" s="5" t="n">
        <v>-11637</v>
      </c>
    </row>
    <row r="74" spans="1:4">
      <c r="A74" s="4" t="s">
        <v>683</v>
      </c>
      <c r="B74" s="5" t="n">
        <v>-113639</v>
      </c>
      <c r="C74" s="5" t="n">
        <v>-720995</v>
      </c>
    </row>
    <row r="75" spans="1:4">
      <c r="A75" s="4" t="s">
        <v>107</v>
      </c>
      <c r="B75" s="5" t="n">
        <v>-814578</v>
      </c>
      <c r="C75" s="5" t="n">
        <v>243115</v>
      </c>
    </row>
    <row r="76" spans="1:4">
      <c r="A76" s="4" t="s">
        <v>99</v>
      </c>
      <c r="C76" s="5" t="n">
        <v>-4454</v>
      </c>
    </row>
    <row r="77" spans="1:4">
      <c r="A77" s="4" t="s">
        <v>730</v>
      </c>
      <c r="B77" s="5" t="n">
        <v>-812400</v>
      </c>
      <c r="C77" s="5" t="n">
        <v>244851</v>
      </c>
    </row>
    <row r="78" spans="1:4">
      <c r="A78" s="4" t="s">
        <v>100</v>
      </c>
      <c r="B78" s="5" t="n">
        <v>-258746</v>
      </c>
      <c r="C78" s="5" t="n">
        <v>-177836</v>
      </c>
    </row>
    <row r="79" spans="1:4">
      <c r="A79" s="4" t="s">
        <v>731</v>
      </c>
      <c r="B79" s="5" t="n">
        <v>-2178</v>
      </c>
      <c r="C79" s="5" t="n">
        <v>-1736</v>
      </c>
    </row>
    <row r="80" spans="1:4">
      <c r="A80" s="4" t="s">
        <v>685</v>
      </c>
      <c r="B80" s="5" t="n">
        <v>-210840</v>
      </c>
      <c r="C80" s="5" t="n">
        <v>-64893</v>
      </c>
    </row>
    <row r="81" spans="1:4">
      <c r="A81" s="4" t="s">
        <v>690</v>
      </c>
      <c r="B81" s="5" t="n">
        <v>14274</v>
      </c>
      <c r="C81" s="5" t="n">
        <v>-2243</v>
      </c>
    </row>
    <row r="82" spans="1:4">
      <c r="A82" s="4" t="s">
        <v>684</v>
      </c>
      <c r="B82" s="5" t="n">
        <v>14931</v>
      </c>
      <c r="C82" s="5" t="n">
        <v>525312</v>
      </c>
    </row>
    <row r="83" spans="1:4">
      <c r="A83" s="4" t="s">
        <v>732</v>
      </c>
      <c r="B83" s="5" t="n">
        <v>14023</v>
      </c>
      <c r="C83" s="5" t="n">
        <v>-2256</v>
      </c>
    </row>
    <row r="84" spans="1:4">
      <c r="A84" s="4" t="s">
        <v>701</v>
      </c>
      <c r="B84" s="5" t="n">
        <v>-19919</v>
      </c>
      <c r="C84" s="5" t="n">
        <v>-61</v>
      </c>
    </row>
    <row r="85" spans="1:4">
      <c r="A85" s="4" t="s">
        <v>124</v>
      </c>
      <c r="B85" s="5" t="n">
        <v>251</v>
      </c>
      <c r="C85" s="5" t="n">
        <v>13</v>
      </c>
    </row>
    <row r="86" spans="1:4">
      <c r="A86" s="4" t="s">
        <v>686</v>
      </c>
      <c r="B86" s="5" t="n">
        <v>-12941</v>
      </c>
      <c r="C86" s="5" t="n">
        <v>-21002</v>
      </c>
    </row>
    <row r="87" spans="1:4">
      <c r="A87" s="4" t="s">
        <v>125</v>
      </c>
      <c r="B87" s="5" t="n">
        <v>-800304</v>
      </c>
      <c r="C87" s="5" t="n">
        <v>240872</v>
      </c>
    </row>
    <row r="88" spans="1:4">
      <c r="A88" s="4" t="s">
        <v>733</v>
      </c>
      <c r="B88" s="5" t="n">
        <v>-487515</v>
      </c>
      <c r="C88" s="5" t="n">
        <v>261520</v>
      </c>
    </row>
    <row r="89" spans="1:4">
      <c r="A89" s="4" t="s">
        <v>734</v>
      </c>
      <c r="B89" s="5" t="n">
        <v>-798377</v>
      </c>
      <c r="C89" s="5" t="n">
        <v>242595</v>
      </c>
    </row>
    <row r="90" spans="1:4">
      <c r="A90" s="4" t="s">
        <v>735</v>
      </c>
      <c r="B90" s="5" t="n">
        <v>-1927</v>
      </c>
      <c r="C90" s="5" t="n">
        <v>-1723</v>
      </c>
    </row>
    <row r="91" spans="1:4">
      <c r="A91" s="4" t="s">
        <v>738</v>
      </c>
    </row>
    <row r="92" spans="1:4">
      <c r="A92" s="3" t="s">
        <v>722</v>
      </c>
    </row>
    <row r="93" spans="1:4">
      <c r="A93" s="4" t="s">
        <v>276</v>
      </c>
      <c r="B93" s="5" t="n">
        <v>4706116</v>
      </c>
      <c r="C93" s="5" t="n">
        <v>4132699</v>
      </c>
    </row>
    <row r="94" spans="1:4">
      <c r="A94" s="4" t="s">
        <v>644</v>
      </c>
      <c r="B94" s="5" t="n">
        <v>30785552</v>
      </c>
      <c r="C94" s="5" t="n">
        <v>31805596</v>
      </c>
    </row>
    <row r="95" spans="1:4">
      <c r="A95" s="4" t="s">
        <v>723</v>
      </c>
      <c r="B95" s="5" t="n">
        <v>1141320</v>
      </c>
      <c r="C95" s="5" t="n">
        <v>623355</v>
      </c>
    </row>
    <row r="96" spans="1:4">
      <c r="A96" s="4" t="s">
        <v>63</v>
      </c>
      <c r="B96" s="5" t="n">
        <v>36632988</v>
      </c>
      <c r="C96" s="5" t="n">
        <v>36561650</v>
      </c>
    </row>
    <row r="97" spans="1:4">
      <c r="A97" s="4" t="s">
        <v>65</v>
      </c>
      <c r="B97" s="5" t="n">
        <v>51679015</v>
      </c>
      <c r="C97" s="5" t="n">
        <v>52021850</v>
      </c>
    </row>
    <row r="98" spans="1:4">
      <c r="A98" s="4" t="s">
        <v>724</v>
      </c>
      <c r="B98" s="5" t="n">
        <v>10828</v>
      </c>
      <c r="C98" s="5" t="n">
        <v>9618</v>
      </c>
    </row>
    <row r="99" spans="1:4">
      <c r="A99" s="4" t="s">
        <v>169</v>
      </c>
      <c r="B99" s="5" t="n">
        <v>3192162</v>
      </c>
      <c r="C99" s="5" t="n">
        <v>5053328</v>
      </c>
    </row>
    <row r="100" spans="1:4">
      <c r="A100" s="4" t="s">
        <v>78</v>
      </c>
      <c r="B100" s="5" t="n">
        <v>54882005</v>
      </c>
      <c r="C100" s="5" t="n">
        <v>57084796</v>
      </c>
    </row>
    <row r="101" spans="1:4">
      <c r="A101" s="4" t="s">
        <v>675</v>
      </c>
      <c r="B101" s="5" t="n">
        <v>13131593</v>
      </c>
      <c r="C101" s="5" t="n">
        <v>10066299</v>
      </c>
    </row>
    <row r="102" spans="1:4">
      <c r="A102" s="4" t="s">
        <v>676</v>
      </c>
      <c r="B102" s="5" t="n">
        <v>-3896708</v>
      </c>
      <c r="C102" s="5" t="n">
        <v>-2429498</v>
      </c>
    </row>
    <row r="103" spans="1:4">
      <c r="A103" s="4" t="s">
        <v>739</v>
      </c>
      <c r="B103" s="5" t="n">
        <v>746366</v>
      </c>
      <c r="C103" s="5" t="n">
        <v>1730815</v>
      </c>
    </row>
    <row r="104" spans="1:4">
      <c r="A104" s="4" t="s">
        <v>87</v>
      </c>
      <c r="B104" s="5" t="n">
        <v>9981251</v>
      </c>
      <c r="C104" s="5" t="n">
        <v>9367616</v>
      </c>
    </row>
    <row r="105" spans="1:4">
      <c r="A105" s="4" t="s">
        <v>726</v>
      </c>
      <c r="B105" s="5" t="n">
        <v>45603</v>
      </c>
      <c r="C105" s="5" t="n">
        <v>-18791</v>
      </c>
    </row>
    <row r="106" spans="1:4">
      <c r="A106" s="4" t="s">
        <v>89</v>
      </c>
      <c r="B106" s="5" t="n">
        <v>826135</v>
      </c>
      <c r="C106" s="5" t="n">
        <v>237560</v>
      </c>
    </row>
    <row r="107" spans="1:4">
      <c r="A107" s="4" t="s">
        <v>90</v>
      </c>
      <c r="B107" s="5" t="n">
        <v>871738</v>
      </c>
      <c r="C107" s="5" t="n">
        <v>218769</v>
      </c>
    </row>
    <row r="108" spans="1:4">
      <c r="A108" s="4" t="s">
        <v>91</v>
      </c>
      <c r="B108" s="5" t="n">
        <v>10852989</v>
      </c>
      <c r="C108" s="5" t="n">
        <v>9586385</v>
      </c>
    </row>
    <row r="109" spans="1:4">
      <c r="A109" s="4" t="s">
        <v>727</v>
      </c>
      <c r="B109" s="5" t="n">
        <v>3522097</v>
      </c>
      <c r="C109" s="5" t="n">
        <v>3719832</v>
      </c>
    </row>
    <row r="110" spans="1:4">
      <c r="A110" s="4" t="s">
        <v>93</v>
      </c>
      <c r="B110" s="5" t="n">
        <v>-801044</v>
      </c>
      <c r="C110" s="5" t="n">
        <v>-812597</v>
      </c>
    </row>
    <row r="111" spans="1:4">
      <c r="A111" s="4" t="s">
        <v>95</v>
      </c>
      <c r="B111" s="5" t="n">
        <v>2721053</v>
      </c>
      <c r="C111" s="5" t="n">
        <v>2907235</v>
      </c>
    </row>
    <row r="112" spans="1:4">
      <c r="A112" s="4" t="s">
        <v>96</v>
      </c>
      <c r="B112" s="5" t="n">
        <v>13574042</v>
      </c>
      <c r="C112" s="5" t="n">
        <v>12493620</v>
      </c>
    </row>
    <row r="113" spans="1:4">
      <c r="A113" s="4" t="s">
        <v>728</v>
      </c>
      <c r="B113" s="5" t="n">
        <v>-283749</v>
      </c>
      <c r="C113" s="5" t="n">
        <v>-654389</v>
      </c>
    </row>
    <row r="114" spans="1:4">
      <c r="A114" s="4" t="s">
        <v>729</v>
      </c>
      <c r="B114" s="5" t="n">
        <v>-1192909</v>
      </c>
      <c r="C114" s="5" t="n">
        <v>-616471</v>
      </c>
    </row>
    <row r="115" spans="1:4">
      <c r="A115" s="4" t="s">
        <v>152</v>
      </c>
      <c r="B115" s="5" t="n">
        <v>-219356</v>
      </c>
      <c r="C115" s="5" t="n">
        <v>-120218</v>
      </c>
    </row>
    <row r="116" spans="1:4">
      <c r="A116" s="4" t="s">
        <v>683</v>
      </c>
      <c r="B116" s="5" t="n">
        <v>966474</v>
      </c>
      <c r="C116" s="5" t="n">
        <v>1174305</v>
      </c>
    </row>
    <row r="117" spans="1:4">
      <c r="A117" s="4" t="s">
        <v>107</v>
      </c>
      <c r="B117" s="5" t="n">
        <v>-503105</v>
      </c>
      <c r="C117" s="5" t="n">
        <v>-774607</v>
      </c>
    </row>
    <row r="118" spans="1:4">
      <c r="A118" s="4" t="s">
        <v>99</v>
      </c>
      <c r="B118" s="5" t="n">
        <v>-1662584</v>
      </c>
      <c r="C118" s="5" t="n">
        <v>-1407882</v>
      </c>
    </row>
    <row r="119" spans="1:4">
      <c r="A119" s="4" t="s">
        <v>730</v>
      </c>
      <c r="B119" s="5" t="n">
        <v>-476637</v>
      </c>
      <c r="C119" s="5" t="n">
        <v>-775453</v>
      </c>
    </row>
    <row r="120" spans="1:4">
      <c r="A120" s="4" t="s">
        <v>100</v>
      </c>
      <c r="B120" s="5" t="n">
        <v>11685023</v>
      </c>
      <c r="C120" s="5" t="n">
        <v>11643572</v>
      </c>
    </row>
    <row r="121" spans="1:4">
      <c r="A121" s="4" t="s">
        <v>731</v>
      </c>
      <c r="B121" s="5" t="n">
        <v>-26468</v>
      </c>
      <c r="C121" s="5" t="n">
        <v>846</v>
      </c>
    </row>
    <row r="122" spans="1:4">
      <c r="A122" s="4" t="s">
        <v>685</v>
      </c>
      <c r="B122" s="5" t="n">
        <v>-5722747</v>
      </c>
      <c r="C122" s="5" t="n">
        <v>-5801979</v>
      </c>
    </row>
    <row r="123" spans="1:4">
      <c r="A123" s="4" t="s">
        <v>690</v>
      </c>
      <c r="B123" s="5" t="n">
        <v>-16157</v>
      </c>
      <c r="C123" s="5" t="n">
        <v>4549</v>
      </c>
    </row>
    <row r="124" spans="1:4">
      <c r="A124" s="4" t="s">
        <v>684</v>
      </c>
      <c r="B124" s="5" t="n">
        <v>-3674773</v>
      </c>
      <c r="C124" s="5" t="n">
        <v>-3516643</v>
      </c>
    </row>
    <row r="125" spans="1:4">
      <c r="A125" s="4" t="s">
        <v>732</v>
      </c>
      <c r="B125" s="5" t="n">
        <v>-16157</v>
      </c>
      <c r="C125" s="5" t="n">
        <v>4549</v>
      </c>
    </row>
    <row r="126" spans="1:4">
      <c r="A126" s="4" t="s">
        <v>701</v>
      </c>
      <c r="B126" s="5" t="n">
        <v>-258912</v>
      </c>
      <c r="C126" s="5" t="n">
        <v>-383239</v>
      </c>
    </row>
    <row r="127" spans="1:4">
      <c r="A127" s="4" t="s">
        <v>686</v>
      </c>
      <c r="B127" s="5" t="n">
        <v>-2312340</v>
      </c>
      <c r="C127" s="5" t="n">
        <v>-2596100</v>
      </c>
    </row>
    <row r="128" spans="1:4">
      <c r="A128" s="4" t="s">
        <v>125</v>
      </c>
      <c r="B128" s="5" t="n">
        <v>-519262</v>
      </c>
      <c r="C128" s="5" t="n">
        <v>-770058</v>
      </c>
    </row>
    <row r="129" spans="1:4">
      <c r="A129" s="4" t="s">
        <v>733</v>
      </c>
      <c r="B129" s="5" t="n">
        <v>-283749</v>
      </c>
      <c r="C129" s="5" t="n">
        <v>-654389</v>
      </c>
    </row>
    <row r="130" spans="1:4">
      <c r="A130" s="4" t="s">
        <v>734</v>
      </c>
      <c r="B130" s="5" t="n">
        <v>-492794</v>
      </c>
      <c r="C130" s="5" t="n">
        <v>-770904</v>
      </c>
    </row>
    <row r="131" spans="1:4">
      <c r="A131" s="4" t="s">
        <v>735</v>
      </c>
      <c r="B131" s="5" t="n">
        <v>-26468</v>
      </c>
      <c r="C131" s="5" t="n">
        <v>846</v>
      </c>
    </row>
    <row r="132" spans="1:4">
      <c r="A132" s="4" t="s">
        <v>740</v>
      </c>
    </row>
    <row r="133" spans="1:4">
      <c r="A133" s="3" t="s">
        <v>722</v>
      </c>
    </row>
    <row r="134" spans="1:4">
      <c r="A134" s="4" t="s">
        <v>276</v>
      </c>
      <c r="B134" s="5" t="n">
        <v>325248</v>
      </c>
      <c r="C134" s="5" t="n">
        <v>384037</v>
      </c>
    </row>
    <row r="135" spans="1:4">
      <c r="A135" s="4" t="s">
        <v>644</v>
      </c>
      <c r="B135" s="5" t="n">
        <v>38850543</v>
      </c>
      <c r="C135" s="5" t="n">
        <v>44801483</v>
      </c>
    </row>
    <row r="136" spans="1:4">
      <c r="A136" s="4" t="s">
        <v>723</v>
      </c>
      <c r="B136" s="5" t="n">
        <v>80182</v>
      </c>
      <c r="C136" s="5" t="n">
        <v>17877</v>
      </c>
    </row>
    <row r="137" spans="1:4">
      <c r="A137" s="4" t="s">
        <v>63</v>
      </c>
      <c r="B137" s="5" t="n">
        <v>39255973</v>
      </c>
      <c r="C137" s="5" t="n">
        <v>45203397</v>
      </c>
    </row>
    <row r="138" spans="1:4">
      <c r="A138" s="4" t="s">
        <v>65</v>
      </c>
      <c r="B138" s="5" t="n">
        <v>9420938</v>
      </c>
      <c r="C138" s="5" t="n">
        <v>6814206</v>
      </c>
    </row>
    <row r="139" spans="1:4">
      <c r="A139" s="4" t="s">
        <v>724</v>
      </c>
      <c r="B139" s="5" t="n">
        <v>7212869</v>
      </c>
      <c r="C139" s="5" t="n">
        <v>4064831</v>
      </c>
    </row>
    <row r="140" spans="1:4">
      <c r="A140" s="4" t="s">
        <v>169</v>
      </c>
      <c r="B140" s="5" t="n">
        <v>1010667</v>
      </c>
      <c r="C140" s="5" t="n">
        <v>1266538</v>
      </c>
    </row>
    <row r="141" spans="1:4">
      <c r="A141" s="4" t="s">
        <v>78</v>
      </c>
      <c r="B141" s="5" t="n">
        <v>17644474</v>
      </c>
      <c r="C141" s="5" t="n">
        <v>12145575</v>
      </c>
    </row>
    <row r="142" spans="1:4">
      <c r="A142" s="4" t="s">
        <v>675</v>
      </c>
      <c r="B142" s="5" t="n">
        <v>10736816</v>
      </c>
      <c r="C142" s="5" t="n">
        <v>5976487</v>
      </c>
    </row>
    <row r="143" spans="1:4">
      <c r="A143" s="4" t="s">
        <v>676</v>
      </c>
      <c r="B143" s="5" t="n">
        <v>-1326316</v>
      </c>
      <c r="C143" s="5" t="n">
        <v>-293503</v>
      </c>
    </row>
    <row r="144" spans="1:4">
      <c r="A144" s="4" t="s">
        <v>739</v>
      </c>
      <c r="B144" s="5" t="n">
        <v>-4287089</v>
      </c>
      <c r="C144" s="5" t="n">
        <v>-3415120</v>
      </c>
    </row>
    <row r="145" spans="1:4">
      <c r="A145" s="4" t="s">
        <v>87</v>
      </c>
      <c r="B145" s="5" t="n">
        <v>5123411</v>
      </c>
      <c r="C145" s="5" t="n">
        <v>2267864</v>
      </c>
    </row>
    <row r="146" spans="1:4">
      <c r="A146" s="4" t="s">
        <v>89</v>
      </c>
      <c r="B146" s="5" t="n">
        <v>80067</v>
      </c>
      <c r="C146" s="5" t="n">
        <v>-67938</v>
      </c>
    </row>
    <row r="147" spans="1:4">
      <c r="A147" s="4" t="s">
        <v>90</v>
      </c>
      <c r="B147" s="5" t="n">
        <v>80067</v>
      </c>
      <c r="C147" s="5" t="n">
        <v>-67938</v>
      </c>
    </row>
    <row r="148" spans="1:4">
      <c r="A148" s="4" t="s">
        <v>91</v>
      </c>
      <c r="B148" s="5" t="n">
        <v>5203478</v>
      </c>
      <c r="C148" s="5" t="n">
        <v>2199926</v>
      </c>
    </row>
    <row r="149" spans="1:4">
      <c r="A149" s="4" t="s">
        <v>727</v>
      </c>
      <c r="B149" s="5" t="n">
        <v>540213</v>
      </c>
      <c r="C149" s="5" t="n">
        <v>734603</v>
      </c>
    </row>
    <row r="150" spans="1:4">
      <c r="A150" s="4" t="s">
        <v>93</v>
      </c>
      <c r="B150" s="5" t="n">
        <v>-67045</v>
      </c>
      <c r="C150" s="5" t="n">
        <v>-38732</v>
      </c>
    </row>
    <row r="151" spans="1:4">
      <c r="A151" s="4" t="s">
        <v>95</v>
      </c>
      <c r="B151" s="5" t="n">
        <v>473168</v>
      </c>
      <c r="C151" s="5" t="n">
        <v>695871</v>
      </c>
    </row>
    <row r="152" spans="1:4">
      <c r="A152" s="4" t="s">
        <v>96</v>
      </c>
      <c r="B152" s="5" t="n">
        <v>5676646</v>
      </c>
      <c r="C152" s="5" t="n">
        <v>2895797</v>
      </c>
    </row>
    <row r="153" spans="1:4">
      <c r="A153" s="4" t="s">
        <v>728</v>
      </c>
      <c r="B153" s="5" t="n">
        <v>1591249</v>
      </c>
      <c r="C153" s="5" t="n">
        <v>-23463</v>
      </c>
    </row>
    <row r="154" spans="1:4">
      <c r="A154" s="4" t="s">
        <v>729</v>
      </c>
      <c r="B154" s="5" t="n">
        <v>-1537428</v>
      </c>
      <c r="C154" s="5" t="n">
        <v>-749946</v>
      </c>
    </row>
    <row r="155" spans="1:4">
      <c r="A155" s="4" t="s">
        <v>152</v>
      </c>
      <c r="B155" s="5" t="n">
        <v>-413415</v>
      </c>
      <c r="C155" s="5" t="n">
        <v>-144883</v>
      </c>
    </row>
    <row r="156" spans="1:4">
      <c r="A156" s="4" t="s">
        <v>683</v>
      </c>
      <c r="B156" s="5" t="n">
        <v>920204</v>
      </c>
      <c r="C156" s="5" t="n">
        <v>393281</v>
      </c>
    </row>
    <row r="157" spans="1:4">
      <c r="A157" s="4" t="s">
        <v>107</v>
      </c>
      <c r="B157" s="5" t="n">
        <v>1177834</v>
      </c>
      <c r="C157" s="5" t="n">
        <v>-168346</v>
      </c>
    </row>
    <row r="158" spans="1:4">
      <c r="A158" s="4" t="s">
        <v>99</v>
      </c>
      <c r="B158" s="5" t="n">
        <v>-865972</v>
      </c>
      <c r="C158" s="5" t="n">
        <v>-289347</v>
      </c>
    </row>
    <row r="159" spans="1:4">
      <c r="A159" s="4" t="s">
        <v>730</v>
      </c>
      <c r="B159" s="5" t="n">
        <v>1177834</v>
      </c>
      <c r="C159" s="5" t="n">
        <v>-168346</v>
      </c>
    </row>
    <row r="160" spans="1:4">
      <c r="A160" s="4" t="s">
        <v>100</v>
      </c>
      <c r="B160" s="5" t="n">
        <v>4193450</v>
      </c>
      <c r="C160" s="5" t="n">
        <v>2249785</v>
      </c>
    </row>
    <row r="161" spans="1:4">
      <c r="A161" s="4" t="s">
        <v>685</v>
      </c>
      <c r="B161" s="5" t="n">
        <v>-1023583</v>
      </c>
      <c r="C161" s="5" t="n">
        <v>-1074860</v>
      </c>
    </row>
    <row r="162" spans="1:4">
      <c r="A162" s="4" t="s">
        <v>690</v>
      </c>
      <c r="B162" s="5" t="n">
        <v>123287</v>
      </c>
      <c r="C162" s="5" t="n">
        <v>5122</v>
      </c>
    </row>
    <row r="163" spans="1:4">
      <c r="A163" s="4" t="s">
        <v>684</v>
      </c>
      <c r="B163" s="5" t="n">
        <v>-474633</v>
      </c>
      <c r="C163" s="5" t="n">
        <v>-444892</v>
      </c>
    </row>
    <row r="164" spans="1:4">
      <c r="A164" s="4" t="s">
        <v>732</v>
      </c>
      <c r="B164" s="5" t="n">
        <v>123287</v>
      </c>
      <c r="C164" s="5" t="n">
        <v>5122</v>
      </c>
    </row>
    <row r="165" spans="1:4">
      <c r="A165" s="4" t="s">
        <v>701</v>
      </c>
      <c r="B165" s="5" t="n">
        <v>-83085</v>
      </c>
      <c r="C165" s="5" t="n">
        <v>-84659</v>
      </c>
    </row>
    <row r="166" spans="1:4">
      <c r="A166" s="4" t="s">
        <v>686</v>
      </c>
      <c r="B166" s="5" t="n">
        <v>-1020900</v>
      </c>
      <c r="C166" s="5" t="n">
        <v>-668837</v>
      </c>
    </row>
    <row r="167" spans="1:4">
      <c r="A167" s="4" t="s">
        <v>125</v>
      </c>
      <c r="B167" s="5" t="n">
        <v>1301121</v>
      </c>
      <c r="C167" s="5" t="n">
        <v>-163224</v>
      </c>
    </row>
    <row r="168" spans="1:4">
      <c r="A168" s="4" t="s">
        <v>733</v>
      </c>
      <c r="B168" s="5" t="n">
        <v>1591249</v>
      </c>
      <c r="C168" s="5" t="n">
        <v>-23463</v>
      </c>
    </row>
    <row r="169" spans="1:4">
      <c r="A169" s="4" t="s">
        <v>734</v>
      </c>
      <c r="B169" s="5" t="n">
        <v>1301121</v>
      </c>
      <c r="C169" s="5" t="n">
        <v>-163224</v>
      </c>
    </row>
    <row r="170" spans="1:4">
      <c r="A170" s="4" t="s">
        <v>741</v>
      </c>
    </row>
    <row r="171" spans="1:4">
      <c r="A171" s="3" t="s">
        <v>722</v>
      </c>
    </row>
    <row r="172" spans="1:4">
      <c r="A172" s="4" t="s">
        <v>276</v>
      </c>
      <c r="B172" s="5" t="n">
        <v>28505898</v>
      </c>
      <c r="C172" s="5" t="n">
        <v>11769085</v>
      </c>
    </row>
    <row r="173" spans="1:4">
      <c r="A173" s="4" t="s">
        <v>156</v>
      </c>
      <c r="B173" s="5" t="n">
        <v>14941290</v>
      </c>
      <c r="C173" s="5" t="n">
        <v>16285616</v>
      </c>
    </row>
    <row r="174" spans="1:4">
      <c r="A174" s="4" t="s">
        <v>644</v>
      </c>
      <c r="B174" s="5" t="n">
        <v>2824590</v>
      </c>
      <c r="C174" s="5" t="n">
        <v>3336981</v>
      </c>
    </row>
    <row r="175" spans="1:4">
      <c r="A175" s="4" t="s">
        <v>723</v>
      </c>
      <c r="B175" s="5" t="n">
        <v>5663252</v>
      </c>
      <c r="C175" s="5" t="n">
        <v>7741867</v>
      </c>
    </row>
    <row r="176" spans="1:4">
      <c r="A176" s="4" t="s">
        <v>63</v>
      </c>
      <c r="B176" s="5" t="n">
        <v>51935030</v>
      </c>
      <c r="C176" s="5" t="n">
        <v>39133549</v>
      </c>
    </row>
    <row r="177" spans="1:4">
      <c r="A177" s="4" t="s">
        <v>65</v>
      </c>
      <c r="B177" s="5" t="n">
        <v>32906386</v>
      </c>
      <c r="C177" s="5" t="n">
        <v>23662029</v>
      </c>
    </row>
    <row r="178" spans="1:4">
      <c r="A178" s="4" t="s">
        <v>724</v>
      </c>
      <c r="B178" s="5" t="n">
        <v>786362</v>
      </c>
      <c r="C178" s="5" t="n">
        <v>909178</v>
      </c>
    </row>
    <row r="179" spans="1:4">
      <c r="A179" s="4" t="s">
        <v>725</v>
      </c>
      <c r="B179" s="5" t="n">
        <v>7418947</v>
      </c>
      <c r="C179" s="5" t="n">
        <v>9499207</v>
      </c>
    </row>
    <row r="180" spans="1:4">
      <c r="A180" s="4" t="s">
        <v>169</v>
      </c>
      <c r="B180" s="5" t="n">
        <v>1938464</v>
      </c>
      <c r="C180" s="5" t="n">
        <v>7412959</v>
      </c>
    </row>
    <row r="181" spans="1:4">
      <c r="A181" s="4" t="s">
        <v>78</v>
      </c>
      <c r="B181" s="5" t="n">
        <v>43050159</v>
      </c>
      <c r="C181" s="5" t="n">
        <v>41483373</v>
      </c>
    </row>
    <row r="182" spans="1:4">
      <c r="A182" s="4" t="s">
        <v>675</v>
      </c>
      <c r="B182" s="5" t="n">
        <v>1805457</v>
      </c>
      <c r="C182" s="5" t="n">
        <v>1397697</v>
      </c>
    </row>
    <row r="183" spans="1:4">
      <c r="A183" s="4" t="s">
        <v>676</v>
      </c>
      <c r="B183" s="5" t="n">
        <v>-10891110</v>
      </c>
      <c r="C183" s="5" t="n">
        <v>-4547332</v>
      </c>
    </row>
    <row r="184" spans="1:4">
      <c r="A184" s="4" t="s">
        <v>739</v>
      </c>
      <c r="B184" s="5" t="n">
        <v>3540723</v>
      </c>
      <c r="C184" s="5" t="n">
        <v>1684305</v>
      </c>
    </row>
    <row r="185" spans="1:4">
      <c r="A185" s="4" t="s">
        <v>87</v>
      </c>
      <c r="B185" s="5" t="n">
        <v>-5544930</v>
      </c>
      <c r="C185" s="5" t="n">
        <v>-1465330</v>
      </c>
    </row>
    <row r="186" spans="1:4">
      <c r="A186" s="4" t="s">
        <v>726</v>
      </c>
      <c r="B186" s="5" t="n">
        <v>5607007</v>
      </c>
      <c r="C186" s="5" t="n">
        <v>2876573</v>
      </c>
    </row>
    <row r="187" spans="1:4">
      <c r="A187" s="4" t="s">
        <v>89</v>
      </c>
      <c r="B187" s="5" t="n">
        <v>215047</v>
      </c>
      <c r="C187" s="5" t="n">
        <v>211820</v>
      </c>
    </row>
    <row r="188" spans="1:4">
      <c r="A188" s="4" t="s">
        <v>90</v>
      </c>
      <c r="B188" s="5" t="n">
        <v>5822054</v>
      </c>
      <c r="C188" s="5" t="n">
        <v>3088393</v>
      </c>
    </row>
    <row r="189" spans="1:4">
      <c r="A189" s="4" t="s">
        <v>91</v>
      </c>
      <c r="B189" s="5" t="n">
        <v>277124</v>
      </c>
      <c r="C189" s="5" t="n">
        <v>1623063</v>
      </c>
    </row>
    <row r="190" spans="1:4">
      <c r="A190" s="4" t="s">
        <v>727</v>
      </c>
      <c r="B190" s="5" t="n">
        <v>26331</v>
      </c>
      <c r="C190" s="5" t="n">
        <v>27297</v>
      </c>
    </row>
    <row r="191" spans="1:4">
      <c r="A191" s="4" t="s">
        <v>93</v>
      </c>
      <c r="B191" s="5" t="n">
        <v>-55342</v>
      </c>
      <c r="C191" s="5" t="n">
        <v>-28615</v>
      </c>
    </row>
    <row r="192" spans="1:4">
      <c r="A192" s="4" t="s">
        <v>95</v>
      </c>
      <c r="B192" s="5" t="n">
        <v>-29011</v>
      </c>
      <c r="C192" s="5" t="n">
        <v>-1318</v>
      </c>
    </row>
    <row r="193" spans="1:4">
      <c r="A193" s="4" t="s">
        <v>96</v>
      </c>
      <c r="B193" s="5" t="n">
        <v>248113</v>
      </c>
      <c r="C193" s="5" t="n">
        <v>1621745</v>
      </c>
    </row>
    <row r="194" spans="1:4">
      <c r="A194" s="4" t="s">
        <v>728</v>
      </c>
      <c r="B194" s="5" t="n">
        <v>-1549360</v>
      </c>
      <c r="C194" s="5" t="n">
        <v>468975</v>
      </c>
    </row>
    <row r="195" spans="1:4">
      <c r="A195" s="4" t="s">
        <v>729</v>
      </c>
      <c r="B195" s="5" t="n">
        <v>-1015651</v>
      </c>
      <c r="C195" s="5" t="n">
        <v>-305043</v>
      </c>
    </row>
    <row r="196" spans="1:4">
      <c r="A196" s="4" t="s">
        <v>152</v>
      </c>
      <c r="B196" s="5" t="n">
        <v>-90217</v>
      </c>
      <c r="C196" s="5" t="n">
        <v>-379043</v>
      </c>
    </row>
    <row r="197" spans="1:4">
      <c r="A197" s="4" t="s">
        <v>683</v>
      </c>
      <c r="B197" s="5" t="n">
        <v>76165</v>
      </c>
      <c r="C197" s="5" t="n">
        <v>94700</v>
      </c>
    </row>
    <row r="198" spans="1:4">
      <c r="A198" s="4" t="s">
        <v>107</v>
      </c>
      <c r="B198" s="5" t="n">
        <v>-1639577</v>
      </c>
      <c r="C198" s="5" t="n">
        <v>89932</v>
      </c>
    </row>
    <row r="199" spans="1:4">
      <c r="A199" s="4" t="s">
        <v>99</v>
      </c>
      <c r="B199" s="5" t="n">
        <v>-16248</v>
      </c>
      <c r="C199" s="5" t="n">
        <v>-6874</v>
      </c>
    </row>
    <row r="200" spans="1:4">
      <c r="A200" s="4" t="s">
        <v>730</v>
      </c>
      <c r="B200" s="5" t="n">
        <v>-1639577</v>
      </c>
      <c r="C200" s="5" t="n">
        <v>89932</v>
      </c>
    </row>
    <row r="201" spans="1:4">
      <c r="A201" s="4" t="s">
        <v>100</v>
      </c>
      <c r="B201" s="5" t="n">
        <v>-707621</v>
      </c>
      <c r="C201" s="5" t="n">
        <v>1404528</v>
      </c>
    </row>
    <row r="202" spans="1:4">
      <c r="A202" s="4" t="s">
        <v>685</v>
      </c>
      <c r="B202" s="5" t="n">
        <v>-353169</v>
      </c>
      <c r="C202" s="5" t="n">
        <v>-397063</v>
      </c>
    </row>
    <row r="203" spans="1:4">
      <c r="A203" s="4" t="s">
        <v>690</v>
      </c>
      <c r="B203" s="5" t="n">
        <v>121040</v>
      </c>
      <c r="C203" s="5" t="n">
        <v>1878</v>
      </c>
    </row>
    <row r="204" spans="1:4">
      <c r="A204" s="4" t="s">
        <v>684</v>
      </c>
      <c r="B204" s="5" t="n">
        <v>-184528</v>
      </c>
      <c r="C204" s="5" t="n">
        <v>-210404</v>
      </c>
    </row>
    <row r="205" spans="1:4">
      <c r="A205" s="4" t="s">
        <v>732</v>
      </c>
      <c r="B205" s="5" t="n">
        <v>121040</v>
      </c>
      <c r="C205" s="5" t="n">
        <v>1878</v>
      </c>
    </row>
    <row r="206" spans="1:4">
      <c r="A206" s="4" t="s">
        <v>701</v>
      </c>
      <c r="B206" s="5" t="n">
        <v>-18364</v>
      </c>
      <c r="C206" s="5" t="n">
        <v>-99302</v>
      </c>
    </row>
    <row r="207" spans="1:4">
      <c r="A207" s="4" t="s">
        <v>686</v>
      </c>
      <c r="B207" s="5" t="n">
        <v>-285678</v>
      </c>
      <c r="C207" s="5" t="n">
        <v>-228784</v>
      </c>
    </row>
    <row r="208" spans="1:4">
      <c r="A208" s="4" t="s">
        <v>125</v>
      </c>
      <c r="B208" s="5" t="n">
        <v>-1518537</v>
      </c>
      <c r="C208" s="5" t="n">
        <v>91810</v>
      </c>
    </row>
    <row r="209" spans="1:4">
      <c r="A209" s="4" t="s">
        <v>733</v>
      </c>
      <c r="B209" s="5" t="n">
        <v>-1549360</v>
      </c>
      <c r="C209" s="5" t="n">
        <v>468975</v>
      </c>
    </row>
    <row r="210" spans="1:4">
      <c r="A210" s="4" t="s">
        <v>734</v>
      </c>
      <c r="B210" s="5" t="n">
        <v>-1518537</v>
      </c>
      <c r="C210" s="5" t="n">
        <v>91810</v>
      </c>
    </row>
    <row r="211" spans="1:4">
      <c r="A211" s="4" t="s">
        <v>742</v>
      </c>
    </row>
    <row r="212" spans="1:4">
      <c r="A212" s="3" t="s">
        <v>722</v>
      </c>
    </row>
    <row r="213" spans="1:4">
      <c r="A213" s="4" t="s">
        <v>276</v>
      </c>
      <c r="B213" s="5" t="n">
        <v>61414</v>
      </c>
      <c r="C213" s="5" t="n">
        <v>107691</v>
      </c>
    </row>
    <row r="214" spans="1:4">
      <c r="A214" s="4" t="s">
        <v>156</v>
      </c>
      <c r="C214" s="5" t="n">
        <v>111979</v>
      </c>
    </row>
    <row r="215" spans="1:4">
      <c r="A215" s="4" t="s">
        <v>644</v>
      </c>
      <c r="B215" s="5" t="n">
        <v>6411427</v>
      </c>
      <c r="C215" s="5" t="n">
        <v>9824802</v>
      </c>
    </row>
    <row r="216" spans="1:4">
      <c r="A216" s="4" t="s">
        <v>723</v>
      </c>
      <c r="B216" s="5" t="n">
        <v>1735186</v>
      </c>
      <c r="C216" s="5" t="n">
        <v>2113635</v>
      </c>
    </row>
    <row r="217" spans="1:4">
      <c r="A217" s="4" t="s">
        <v>63</v>
      </c>
      <c r="B217" s="5" t="n">
        <v>8208027</v>
      </c>
      <c r="C217" s="5" t="n">
        <v>12158107</v>
      </c>
    </row>
    <row r="218" spans="1:4">
      <c r="A218" s="4" t="s">
        <v>65</v>
      </c>
      <c r="B218" s="5" t="n">
        <v>1667995</v>
      </c>
      <c r="C218" s="5" t="n">
        <v>1040635</v>
      </c>
    </row>
    <row r="219" spans="1:4">
      <c r="A219" s="4" t="s">
        <v>724</v>
      </c>
      <c r="B219" s="5" t="n">
        <v>2542577</v>
      </c>
      <c r="C219" s="5" t="n">
        <v>285637</v>
      </c>
    </row>
    <row r="220" spans="1:4">
      <c r="A220" s="4" t="s">
        <v>725</v>
      </c>
      <c r="B220" s="5" t="n">
        <v>1304004</v>
      </c>
      <c r="C220" s="5" t="n">
        <v>2822175</v>
      </c>
    </row>
    <row r="221" spans="1:4">
      <c r="A221" s="4" t="s">
        <v>169</v>
      </c>
      <c r="B221" s="5" t="n">
        <v>1725794</v>
      </c>
      <c r="C221" s="5" t="n">
        <v>6198430</v>
      </c>
    </row>
    <row r="222" spans="1:4">
      <c r="A222" s="4" t="s">
        <v>78</v>
      </c>
      <c r="B222" s="5" t="n">
        <v>7240370</v>
      </c>
      <c r="C222" s="5" t="n">
        <v>10346877</v>
      </c>
    </row>
    <row r="223" spans="1:4">
      <c r="A223" s="4" t="s">
        <v>675</v>
      </c>
      <c r="B223" s="5" t="n">
        <v>5265312</v>
      </c>
      <c r="C223" s="5" t="n">
        <v>5453694</v>
      </c>
    </row>
    <row r="224" spans="1:4">
      <c r="A224" s="4" t="s">
        <v>676</v>
      </c>
      <c r="B224" s="5" t="n">
        <v>-1947948</v>
      </c>
      <c r="C224" s="5" t="n">
        <v>-1721411</v>
      </c>
    </row>
    <row r="225" spans="1:4">
      <c r="A225" s="4" t="s">
        <v>87</v>
      </c>
      <c r="B225" s="5" t="n">
        <v>3317364</v>
      </c>
      <c r="C225" s="5" t="n">
        <v>3732283</v>
      </c>
    </row>
    <row r="226" spans="1:4">
      <c r="A226" s="4" t="s">
        <v>726</v>
      </c>
      <c r="B226" s="5" t="n">
        <v>-584895</v>
      </c>
      <c r="C226" s="5" t="n">
        <v>-412659</v>
      </c>
    </row>
    <row r="227" spans="1:4">
      <c r="A227" s="4" t="s">
        <v>89</v>
      </c>
      <c r="B227" s="5" t="n">
        <v>4451</v>
      </c>
      <c r="C227" s="5" t="n">
        <v>5432</v>
      </c>
    </row>
    <row r="228" spans="1:4">
      <c r="A228" s="4" t="s">
        <v>90</v>
      </c>
      <c r="B228" s="5" t="n">
        <v>-580444</v>
      </c>
      <c r="C228" s="5" t="n">
        <v>-407227</v>
      </c>
    </row>
    <row r="229" spans="1:4">
      <c r="A229" s="4" t="s">
        <v>91</v>
      </c>
      <c r="B229" s="5" t="n">
        <v>2736920</v>
      </c>
      <c r="C229" s="5" t="n">
        <v>3325056</v>
      </c>
    </row>
    <row r="230" spans="1:4">
      <c r="A230" s="4" t="s">
        <v>727</v>
      </c>
      <c r="B230" s="5" t="n">
        <v>1440166</v>
      </c>
      <c r="C230" s="5" t="n">
        <v>1118895</v>
      </c>
    </row>
    <row r="231" spans="1:4">
      <c r="A231" s="4" t="s">
        <v>93</v>
      </c>
      <c r="B231" s="5" t="n">
        <v>-492776</v>
      </c>
      <c r="C231" s="5" t="n">
        <v>-115779</v>
      </c>
    </row>
    <row r="232" spans="1:4">
      <c r="A232" s="4" t="s">
        <v>95</v>
      </c>
      <c r="B232" s="5" t="n">
        <v>947390</v>
      </c>
      <c r="C232" s="5" t="n">
        <v>1003116</v>
      </c>
    </row>
    <row r="233" spans="1:4">
      <c r="A233" s="4" t="s">
        <v>737</v>
      </c>
      <c r="B233" s="5" t="n">
        <v>-4473</v>
      </c>
      <c r="C233" s="5" t="n">
        <v>6768</v>
      </c>
    </row>
    <row r="234" spans="1:4">
      <c r="A234" s="4" t="s">
        <v>96</v>
      </c>
      <c r="B234" s="5" t="n">
        <v>3684310</v>
      </c>
      <c r="C234" s="5" t="n">
        <v>4328172</v>
      </c>
    </row>
    <row r="235" spans="1:4">
      <c r="A235" s="4" t="s">
        <v>728</v>
      </c>
      <c r="B235" s="5" t="n">
        <v>-1695886</v>
      </c>
      <c r="C235" s="5" t="n">
        <v>-285817</v>
      </c>
    </row>
    <row r="236" spans="1:4">
      <c r="A236" s="4" t="s">
        <v>729</v>
      </c>
      <c r="B236" s="5" t="n">
        <v>-575725</v>
      </c>
      <c r="C236" s="5" t="n">
        <v>-171901</v>
      </c>
    </row>
    <row r="237" spans="1:4">
      <c r="A237" s="4" t="s">
        <v>152</v>
      </c>
      <c r="B237" s="5" t="n">
        <v>235248</v>
      </c>
      <c r="C237" s="5" t="n">
        <v>-258905</v>
      </c>
    </row>
    <row r="238" spans="1:4">
      <c r="A238" s="4" t="s">
        <v>683</v>
      </c>
      <c r="B238" s="5" t="n">
        <v>528138</v>
      </c>
      <c r="C238" s="5" t="n">
        <v>896005</v>
      </c>
    </row>
    <row r="239" spans="1:4">
      <c r="A239" s="4" t="s">
        <v>107</v>
      </c>
      <c r="B239" s="5" t="n">
        <v>-1460638</v>
      </c>
      <c r="C239" s="5" t="n">
        <v>-544722</v>
      </c>
    </row>
    <row r="240" spans="1:4">
      <c r="A240" s="4" t="s">
        <v>99</v>
      </c>
      <c r="B240" s="5" t="n">
        <v>-2557571</v>
      </c>
      <c r="C240" s="5" t="n">
        <v>-2324630</v>
      </c>
    </row>
    <row r="241" spans="1:4">
      <c r="A241" s="4" t="s">
        <v>730</v>
      </c>
      <c r="B241" s="5" t="n">
        <v>-1460638</v>
      </c>
      <c r="C241" s="5" t="n">
        <v>-544722</v>
      </c>
    </row>
    <row r="242" spans="1:4">
      <c r="A242" s="4" t="s">
        <v>100</v>
      </c>
      <c r="B242" s="5" t="n">
        <v>1079152</v>
      </c>
      <c r="C242" s="5" t="n">
        <v>2727646</v>
      </c>
    </row>
    <row r="243" spans="1:4">
      <c r="A243" s="4" t="s">
        <v>685</v>
      </c>
      <c r="B243" s="5" t="n">
        <v>-1164882</v>
      </c>
      <c r="C243" s="5" t="n">
        <v>-1227028</v>
      </c>
    </row>
    <row r="244" spans="1:4">
      <c r="A244" s="4" t="s">
        <v>690</v>
      </c>
      <c r="B244" s="5" t="n">
        <v>207</v>
      </c>
      <c r="C244" s="5" t="n">
        <v>-72</v>
      </c>
    </row>
    <row r="245" spans="1:4">
      <c r="A245" s="4" t="s">
        <v>684</v>
      </c>
      <c r="B245" s="5" t="n">
        <v>-934095</v>
      </c>
      <c r="C245" s="5" t="n">
        <v>-1116313</v>
      </c>
    </row>
    <row r="246" spans="1:4">
      <c r="A246" s="4" t="s">
        <v>732</v>
      </c>
      <c r="B246" s="5" t="n">
        <v>207</v>
      </c>
      <c r="C246" s="5" t="n">
        <v>-72</v>
      </c>
    </row>
    <row r="247" spans="1:4">
      <c r="A247" s="4" t="s">
        <v>701</v>
      </c>
      <c r="B247" s="5" t="n">
        <v>-45519</v>
      </c>
      <c r="C247" s="5" t="n">
        <v>-49988</v>
      </c>
    </row>
    <row r="248" spans="1:4">
      <c r="A248" s="4" t="s">
        <v>686</v>
      </c>
      <c r="B248" s="5" t="n">
        <v>-626069</v>
      </c>
      <c r="C248" s="5" t="n">
        <v>-626902</v>
      </c>
    </row>
    <row r="249" spans="1:4">
      <c r="A249" s="4" t="s">
        <v>125</v>
      </c>
      <c r="B249" s="5" t="n">
        <v>-1460431</v>
      </c>
      <c r="C249" s="5" t="n">
        <v>-544794</v>
      </c>
    </row>
    <row r="250" spans="1:4">
      <c r="A250" s="4" t="s">
        <v>733</v>
      </c>
      <c r="B250" s="5" t="n">
        <v>-1691413</v>
      </c>
      <c r="C250" s="5" t="n">
        <v>-292585</v>
      </c>
    </row>
    <row r="251" spans="1:4">
      <c r="A251" s="4" t="s">
        <v>734</v>
      </c>
      <c r="B251" s="5" t="n">
        <v>-1460431</v>
      </c>
      <c r="C251" s="5" t="n">
        <v>-544794</v>
      </c>
    </row>
    <row r="252" spans="1:4">
      <c r="A252" s="4" t="s">
        <v>743</v>
      </c>
    </row>
    <row r="253" spans="1:4">
      <c r="A253" s="3" t="s">
        <v>722</v>
      </c>
    </row>
    <row r="254" spans="1:4">
      <c r="A254" s="4" t="s">
        <v>276</v>
      </c>
      <c r="B254" s="5" t="n">
        <v>3135</v>
      </c>
      <c r="C254" s="5" t="n">
        <v>4447</v>
      </c>
    </row>
    <row r="255" spans="1:4">
      <c r="A255" s="4" t="s">
        <v>156</v>
      </c>
      <c r="B255" s="5" t="n">
        <v>100041</v>
      </c>
    </row>
    <row r="256" spans="1:4">
      <c r="A256" s="4" t="s">
        <v>644</v>
      </c>
      <c r="B256" s="5" t="n">
        <v>459404</v>
      </c>
      <c r="C256" s="5" t="n">
        <v>140593</v>
      </c>
    </row>
    <row r="257" spans="1:4">
      <c r="A257" s="4" t="s">
        <v>723</v>
      </c>
      <c r="B257" s="5" t="n">
        <v>372487</v>
      </c>
      <c r="C257" s="5" t="n">
        <v>750829</v>
      </c>
    </row>
    <row r="258" spans="1:4">
      <c r="A258" s="4" t="s">
        <v>63</v>
      </c>
      <c r="B258" s="5" t="n">
        <v>935067</v>
      </c>
      <c r="C258" s="5" t="n">
        <v>896229</v>
      </c>
    </row>
    <row r="259" spans="1:4">
      <c r="A259" s="4" t="s">
        <v>169</v>
      </c>
      <c r="B259" s="5" t="n">
        <v>387267</v>
      </c>
      <c r="C259" s="5" t="n">
        <v>360637</v>
      </c>
    </row>
    <row r="260" spans="1:4">
      <c r="A260" s="4" t="s">
        <v>78</v>
      </c>
      <c r="B260" s="5" t="n">
        <v>387267</v>
      </c>
      <c r="C260" s="5" t="n">
        <v>360637</v>
      </c>
    </row>
    <row r="261" spans="1:4">
      <c r="A261" s="4" t="s">
        <v>675</v>
      </c>
      <c r="B261" s="5" t="n">
        <v>39149</v>
      </c>
    </row>
    <row r="262" spans="1:4">
      <c r="A262" s="4" t="s">
        <v>87</v>
      </c>
      <c r="B262" s="5" t="n">
        <v>39149</v>
      </c>
    </row>
    <row r="263" spans="1:4">
      <c r="A263" s="4" t="s">
        <v>726</v>
      </c>
      <c r="B263" s="5" t="n">
        <v>172338</v>
      </c>
      <c r="C263" s="5" t="n">
        <v>153099</v>
      </c>
    </row>
    <row r="264" spans="1:4">
      <c r="A264" s="4" t="s">
        <v>89</v>
      </c>
      <c r="B264" s="5" t="n">
        <v>-5</v>
      </c>
    </row>
    <row r="265" spans="1:4">
      <c r="A265" s="4" t="s">
        <v>90</v>
      </c>
      <c r="B265" s="5" t="n">
        <v>172333</v>
      </c>
      <c r="C265" s="5" t="n">
        <v>153099</v>
      </c>
    </row>
    <row r="266" spans="1:4">
      <c r="A266" s="4" t="s">
        <v>91</v>
      </c>
      <c r="B266" s="5" t="n">
        <v>211482</v>
      </c>
      <c r="C266" s="5" t="n">
        <v>153099</v>
      </c>
    </row>
    <row r="267" spans="1:4">
      <c r="A267" s="4" t="s">
        <v>681</v>
      </c>
      <c r="B267" s="5" t="n">
        <v>666954</v>
      </c>
      <c r="C267" s="5" t="n">
        <v>639524</v>
      </c>
    </row>
    <row r="268" spans="1:4">
      <c r="A268" s="4" t="s">
        <v>95</v>
      </c>
      <c r="B268" s="5" t="n">
        <v>666954</v>
      </c>
      <c r="C268" s="5" t="n">
        <v>639524</v>
      </c>
    </row>
    <row r="269" spans="1:4">
      <c r="A269" s="4" t="s">
        <v>96</v>
      </c>
      <c r="B269" s="5" t="n">
        <v>878436</v>
      </c>
      <c r="C269" s="5" t="n">
        <v>792623</v>
      </c>
    </row>
    <row r="270" spans="1:4">
      <c r="A270" s="4" t="s">
        <v>728</v>
      </c>
      <c r="B270" s="5" t="n">
        <v>353929</v>
      </c>
      <c r="C270" s="5" t="n">
        <v>398603</v>
      </c>
    </row>
    <row r="271" spans="1:4">
      <c r="A271" s="4" t="s">
        <v>729</v>
      </c>
      <c r="B271" s="5" t="n">
        <v>-259689</v>
      </c>
      <c r="C271" s="5" t="n">
        <v>-141417</v>
      </c>
    </row>
    <row r="272" spans="1:4">
      <c r="A272" s="4" t="s">
        <v>152</v>
      </c>
      <c r="B272" s="5" t="n">
        <v>-153460</v>
      </c>
      <c r="C272" s="5" t="n">
        <v>-159238</v>
      </c>
    </row>
    <row r="273" spans="1:4">
      <c r="A273" s="4" t="s">
        <v>683</v>
      </c>
      <c r="B273" s="5" t="n">
        <v>4314</v>
      </c>
      <c r="C273" s="5" t="n">
        <v>3179</v>
      </c>
    </row>
    <row r="274" spans="1:4">
      <c r="A274" s="4" t="s">
        <v>107</v>
      </c>
      <c r="B274" s="5" t="n">
        <v>200469</v>
      </c>
      <c r="C274" s="5" t="n">
        <v>239365</v>
      </c>
    </row>
    <row r="275" spans="1:4">
      <c r="A275" s="4" t="s">
        <v>730</v>
      </c>
      <c r="B275" s="5" t="n">
        <v>200469</v>
      </c>
      <c r="C275" s="5" t="n">
        <v>239365</v>
      </c>
    </row>
    <row r="276" spans="1:4">
      <c r="A276" s="4" t="s">
        <v>100</v>
      </c>
      <c r="B276" s="5" t="n">
        <v>623061</v>
      </c>
      <c r="C276" s="5" t="n">
        <v>654385</v>
      </c>
    </row>
    <row r="277" spans="1:4">
      <c r="A277" s="4" t="s">
        <v>685</v>
      </c>
      <c r="B277" s="5" t="n">
        <v>-111685</v>
      </c>
      <c r="C277" s="5" t="n">
        <v>-109876</v>
      </c>
    </row>
    <row r="278" spans="1:4">
      <c r="A278" s="4" t="s">
        <v>690</v>
      </c>
      <c r="B278" s="5" t="n">
        <v>-1078</v>
      </c>
      <c r="C278" s="5" t="n">
        <v>37648</v>
      </c>
    </row>
    <row r="279" spans="1:4">
      <c r="A279" s="4" t="s">
        <v>684</v>
      </c>
      <c r="B279" s="5" t="n">
        <v>-151893</v>
      </c>
      <c r="C279" s="5" t="n">
        <v>-139651</v>
      </c>
    </row>
    <row r="280" spans="1:4">
      <c r="A280" s="4" t="s">
        <v>732</v>
      </c>
      <c r="B280" s="5" t="n">
        <v>-1078</v>
      </c>
      <c r="C280" s="5" t="n">
        <v>37648</v>
      </c>
    </row>
    <row r="281" spans="1:4">
      <c r="A281" s="4" t="s">
        <v>701</v>
      </c>
      <c r="B281" s="5" t="n">
        <v>-4890</v>
      </c>
      <c r="C281" s="5" t="n">
        <v>-4566</v>
      </c>
    </row>
    <row r="282" spans="1:4">
      <c r="A282" s="4" t="s">
        <v>686</v>
      </c>
      <c r="B282" s="5" t="n">
        <v>-664</v>
      </c>
      <c r="C282" s="5" t="n">
        <v>-1689</v>
      </c>
    </row>
    <row r="283" spans="1:4">
      <c r="A283" s="4" t="s">
        <v>125</v>
      </c>
      <c r="B283" s="5" t="n">
        <v>199391</v>
      </c>
      <c r="C283" s="5" t="n">
        <v>277013</v>
      </c>
    </row>
    <row r="284" spans="1:4">
      <c r="A284" s="4" t="s">
        <v>733</v>
      </c>
      <c r="B284" s="5" t="n">
        <v>353929</v>
      </c>
      <c r="C284" s="5" t="n">
        <v>398603</v>
      </c>
    </row>
    <row r="285" spans="1:4">
      <c r="A285" s="4" t="s">
        <v>734</v>
      </c>
      <c r="B285" s="5" t="n">
        <v>199391</v>
      </c>
      <c r="C285" s="5" t="n">
        <v>277013</v>
      </c>
    </row>
    <row r="286" spans="1:4">
      <c r="A286" s="4" t="s">
        <v>744</v>
      </c>
    </row>
    <row r="287" spans="1:4">
      <c r="A287" s="3" t="s">
        <v>722</v>
      </c>
    </row>
    <row r="288" spans="1:4">
      <c r="A288" s="4" t="s">
        <v>276</v>
      </c>
      <c r="B288" s="5" t="n">
        <v>582102</v>
      </c>
      <c r="C288" s="5" t="n">
        <v>352</v>
      </c>
    </row>
    <row r="289" spans="1:4">
      <c r="A289" s="4" t="s">
        <v>156</v>
      </c>
      <c r="B289" s="5" t="n">
        <v>70784</v>
      </c>
    </row>
    <row r="290" spans="1:4">
      <c r="A290" s="4" t="s">
        <v>644</v>
      </c>
      <c r="B290" s="5" t="n">
        <v>602207</v>
      </c>
      <c r="C290" s="5" t="n">
        <v>25564</v>
      </c>
    </row>
    <row r="291" spans="1:4">
      <c r="A291" s="4" t="s">
        <v>723</v>
      </c>
      <c r="B291" s="5" t="n">
        <v>630880</v>
      </c>
      <c r="C291" s="5" t="n">
        <v>283211</v>
      </c>
    </row>
    <row r="292" spans="1:4">
      <c r="A292" s="4" t="s">
        <v>63</v>
      </c>
      <c r="B292" s="5" t="n">
        <v>1885973</v>
      </c>
      <c r="C292" s="5" t="n">
        <v>309127</v>
      </c>
    </row>
    <row r="293" spans="1:4">
      <c r="A293" s="4" t="s">
        <v>724</v>
      </c>
      <c r="B293" s="5" t="n">
        <v>184546</v>
      </c>
    </row>
    <row r="294" spans="1:4">
      <c r="A294" s="4" t="s">
        <v>725</v>
      </c>
      <c r="B294" s="5" t="n">
        <v>51116</v>
      </c>
    </row>
    <row r="295" spans="1:4">
      <c r="A295" s="4" t="s">
        <v>169</v>
      </c>
      <c r="B295" s="5" t="n">
        <v>1128369</v>
      </c>
      <c r="C295" s="5" t="n">
        <v>132543</v>
      </c>
    </row>
    <row r="296" spans="1:4">
      <c r="A296" s="4" t="s">
        <v>78</v>
      </c>
      <c r="B296" s="5" t="n">
        <v>1364031</v>
      </c>
      <c r="C296" s="5" t="n">
        <v>132543</v>
      </c>
    </row>
    <row r="297" spans="1:4">
      <c r="A297" s="4" t="s">
        <v>675</v>
      </c>
      <c r="B297" s="5" t="n">
        <v>297551</v>
      </c>
    </row>
    <row r="298" spans="1:4">
      <c r="A298" s="4" t="s">
        <v>676</v>
      </c>
      <c r="B298" s="5" t="n">
        <v>-226343</v>
      </c>
      <c r="C298" s="5" t="n">
        <v>-19</v>
      </c>
    </row>
    <row r="299" spans="1:4">
      <c r="A299" s="4" t="s">
        <v>87</v>
      </c>
      <c r="B299" s="5" t="n">
        <v>71208</v>
      </c>
      <c r="C299" s="5" t="n">
        <v>-19</v>
      </c>
    </row>
    <row r="300" spans="1:4">
      <c r="A300" s="4" t="s">
        <v>726</v>
      </c>
      <c r="B300" s="5" t="n">
        <v>55090</v>
      </c>
      <c r="C300" s="5" t="n">
        <v>42195</v>
      </c>
    </row>
    <row r="301" spans="1:4">
      <c r="A301" s="4" t="s">
        <v>89</v>
      </c>
      <c r="B301" s="5" t="n">
        <v>23032</v>
      </c>
      <c r="C301" s="5" t="n">
        <v>1190</v>
      </c>
    </row>
    <row r="302" spans="1:4">
      <c r="A302" s="4" t="s">
        <v>90</v>
      </c>
      <c r="B302" s="5" t="n">
        <v>78122</v>
      </c>
      <c r="C302" s="5" t="n">
        <v>43385</v>
      </c>
    </row>
    <row r="303" spans="1:4">
      <c r="A303" s="4" t="s">
        <v>91</v>
      </c>
      <c r="B303" s="5" t="n">
        <v>149330</v>
      </c>
      <c r="C303" s="5" t="n">
        <v>43366</v>
      </c>
    </row>
    <row r="304" spans="1:4">
      <c r="A304" s="4" t="s">
        <v>727</v>
      </c>
      <c r="B304" s="5" t="n">
        <v>440723</v>
      </c>
      <c r="C304" s="5" t="n">
        <v>333620</v>
      </c>
    </row>
    <row r="305" spans="1:4">
      <c r="A305" s="4" t="s">
        <v>93</v>
      </c>
      <c r="B305" s="5" t="n">
        <v>-20899</v>
      </c>
    </row>
    <row r="306" spans="1:4">
      <c r="A306" s="4" t="s">
        <v>95</v>
      </c>
      <c r="B306" s="5" t="n">
        <v>419824</v>
      </c>
      <c r="C306" s="5" t="n">
        <v>333620</v>
      </c>
    </row>
    <row r="307" spans="1:4">
      <c r="A307" s="4" t="s">
        <v>96</v>
      </c>
      <c r="B307" s="5" t="n">
        <v>569154</v>
      </c>
      <c r="C307" s="5" t="n">
        <v>376986</v>
      </c>
    </row>
    <row r="308" spans="1:4">
      <c r="A308" s="4" t="s">
        <v>728</v>
      </c>
      <c r="B308" s="5" t="n">
        <v>21098</v>
      </c>
      <c r="C308" s="5" t="n">
        <v>258048</v>
      </c>
    </row>
    <row r="309" spans="1:4">
      <c r="A309" s="4" t="s">
        <v>729</v>
      </c>
      <c r="B309" s="5" t="n">
        <v>-121061</v>
      </c>
      <c r="C309" s="5" t="n">
        <v>-26325</v>
      </c>
    </row>
    <row r="310" spans="1:4">
      <c r="A310" s="4" t="s">
        <v>152</v>
      </c>
      <c r="B310" s="5" t="n">
        <v>-38152</v>
      </c>
      <c r="C310" s="5" t="n">
        <v>-98045</v>
      </c>
    </row>
    <row r="311" spans="1:4">
      <c r="A311" s="4" t="s">
        <v>683</v>
      </c>
      <c r="B311" s="5" t="n">
        <v>91902</v>
      </c>
      <c r="C311" s="5" t="n">
        <v>-2451</v>
      </c>
    </row>
    <row r="312" spans="1:4">
      <c r="A312" s="4" t="s">
        <v>107</v>
      </c>
      <c r="B312" s="5" t="n">
        <v>-17054</v>
      </c>
      <c r="C312" s="5" t="n">
        <v>160003</v>
      </c>
    </row>
    <row r="313" spans="1:4">
      <c r="A313" s="4" t="s">
        <v>99</v>
      </c>
      <c r="B313" s="5" t="n">
        <v>-76658</v>
      </c>
    </row>
    <row r="314" spans="1:4">
      <c r="A314" s="4" t="s">
        <v>730</v>
      </c>
      <c r="B314" s="5" t="n">
        <v>-17054</v>
      </c>
      <c r="C314" s="5" t="n">
        <v>160003</v>
      </c>
    </row>
    <row r="315" spans="1:4">
      <c r="A315" s="4" t="s">
        <v>100</v>
      </c>
      <c r="B315" s="5" t="n">
        <v>463337</v>
      </c>
      <c r="C315" s="5" t="n">
        <v>348210</v>
      </c>
    </row>
    <row r="316" spans="1:4">
      <c r="A316" s="4" t="s">
        <v>685</v>
      </c>
      <c r="B316" s="5" t="n">
        <v>-191674</v>
      </c>
      <c r="C316" s="5" t="n">
        <v>-60539</v>
      </c>
    </row>
    <row r="317" spans="1:4">
      <c r="A317" s="4" t="s">
        <v>684</v>
      </c>
      <c r="B317" s="5" t="n">
        <v>-195517</v>
      </c>
      <c r="C317" s="5" t="n">
        <v>-15940</v>
      </c>
    </row>
    <row r="318" spans="1:4">
      <c r="A318" s="4" t="s">
        <v>701</v>
      </c>
      <c r="B318" s="5" t="n">
        <v>-1700</v>
      </c>
      <c r="C318" s="5" t="n">
        <v>-173</v>
      </c>
    </row>
    <row r="319" spans="1:4">
      <c r="A319" s="4" t="s">
        <v>686</v>
      </c>
      <c r="B319" s="5" t="n">
        <v>-53348</v>
      </c>
      <c r="C319" s="5" t="n">
        <v>-13510</v>
      </c>
    </row>
    <row r="320" spans="1:4">
      <c r="A320" s="4" t="s">
        <v>125</v>
      </c>
      <c r="B320" s="5" t="n">
        <v>-17054</v>
      </c>
      <c r="C320" s="5" t="n">
        <v>160003</v>
      </c>
    </row>
    <row r="321" spans="1:4">
      <c r="A321" s="4" t="s">
        <v>733</v>
      </c>
      <c r="B321" s="5" t="n">
        <v>21098</v>
      </c>
      <c r="C321" s="5" t="n">
        <v>258048</v>
      </c>
    </row>
    <row r="322" spans="1:4">
      <c r="A322" s="4" t="s">
        <v>734</v>
      </c>
      <c r="B322" s="6" t="n">
        <v>-17054</v>
      </c>
      <c r="C322" s="6" t="n">
        <v>1600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746</v>
      </c>
      <c r="C1" s="2" t="s">
        <v>747</v>
      </c>
      <c r="D1" s="2" t="s">
        <v>748</v>
      </c>
    </row>
    <row r="2" spans="1:4">
      <c r="A2" s="3" t="s">
        <v>749</v>
      </c>
    </row>
    <row r="3" spans="1:4">
      <c r="A3" s="4" t="s">
        <v>750</v>
      </c>
      <c r="B3" s="4" t="s">
        <v>751</v>
      </c>
    </row>
    <row r="4" spans="1:4">
      <c r="A4" s="4" t="s">
        <v>752</v>
      </c>
      <c r="B4" s="4" t="s">
        <v>751</v>
      </c>
    </row>
    <row r="5" spans="1:4">
      <c r="A5" s="4" t="s">
        <v>753</v>
      </c>
    </row>
    <row r="6" spans="1:4">
      <c r="A6" s="3" t="s">
        <v>749</v>
      </c>
    </row>
    <row r="7" spans="1:4">
      <c r="A7" s="4" t="s">
        <v>750</v>
      </c>
      <c r="C7" s="4" t="s">
        <v>754</v>
      </c>
      <c r="D7" s="4" t="s">
        <v>755</v>
      </c>
    </row>
    <row r="8" spans="1:4">
      <c r="A8" s="4" t="s">
        <v>756</v>
      </c>
      <c r="C8" s="4" t="s">
        <v>757</v>
      </c>
      <c r="D8" s="4" t="s">
        <v>7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33</v>
      </c>
      <c r="C2" s="2" t="s">
        <v>34</v>
      </c>
    </row>
    <row r="3" spans="1:3">
      <c r="A3" s="3" t="s">
        <v>749</v>
      </c>
    </row>
    <row r="4" spans="1:3">
      <c r="A4" s="4" t="s">
        <v>760</v>
      </c>
      <c r="B4" s="6" t="n">
        <v>-482183</v>
      </c>
      <c r="C4" s="6" t="n">
        <v>-1328434</v>
      </c>
    </row>
    <row r="5" spans="1:3">
      <c r="A5" s="4" t="s">
        <v>761</v>
      </c>
      <c r="B5" s="5" t="n">
        <v>-528705</v>
      </c>
      <c r="C5" s="5" t="n">
        <v>156465</v>
      </c>
    </row>
    <row r="6" spans="1:3">
      <c r="A6" s="4" t="s">
        <v>688</v>
      </c>
      <c r="B6" s="5" t="n">
        <v>-1010888</v>
      </c>
      <c r="C6" s="5" t="n">
        <v>-1171969</v>
      </c>
    </row>
    <row r="7" spans="1:3">
      <c r="A7" s="4" t="s">
        <v>762</v>
      </c>
      <c r="B7" s="5" t="n">
        <v>-79985</v>
      </c>
      <c r="C7" s="5" t="n">
        <v>-21084</v>
      </c>
    </row>
    <row r="8" spans="1:3">
      <c r="A8" s="4" t="s">
        <v>763</v>
      </c>
      <c r="B8" s="6" t="n">
        <v>-1090873</v>
      </c>
      <c r="C8" s="6" t="n">
        <v>-11930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33</v>
      </c>
      <c r="C2" s="2" t="s">
        <v>34</v>
      </c>
    </row>
    <row r="3" spans="1:3">
      <c r="A3" s="3" t="s">
        <v>749</v>
      </c>
    </row>
    <row r="4" spans="1:3">
      <c r="A4" s="4" t="s">
        <v>765</v>
      </c>
      <c r="B4" s="6" t="n">
        <v>-2045761</v>
      </c>
      <c r="C4" s="6" t="n">
        <v>416709</v>
      </c>
    </row>
    <row r="5" spans="1:3">
      <c r="A5" s="4" t="s">
        <v>766</v>
      </c>
      <c r="B5" s="4" t="s">
        <v>755</v>
      </c>
      <c r="C5" s="4" t="s">
        <v>751</v>
      </c>
    </row>
    <row r="6" spans="1:3">
      <c r="A6" s="4" t="s">
        <v>767</v>
      </c>
      <c r="B6" s="6" t="n">
        <v>613728</v>
      </c>
      <c r="C6" s="6" t="n">
        <v>-145848</v>
      </c>
    </row>
    <row r="7" spans="1:3">
      <c r="A7" s="4" t="s">
        <v>729</v>
      </c>
      <c r="B7" s="5" t="n">
        <v>-1831996</v>
      </c>
      <c r="C7" s="5" t="n">
        <v>-906939</v>
      </c>
    </row>
    <row r="8" spans="1:3">
      <c r="A8" s="4" t="s">
        <v>768</v>
      </c>
      <c r="B8" s="5" t="n">
        <v>210311</v>
      </c>
      <c r="C8" s="5" t="n">
        <v>26852</v>
      </c>
    </row>
    <row r="9" spans="1:3">
      <c r="A9" s="4" t="s">
        <v>769</v>
      </c>
      <c r="C9" s="5" t="n">
        <v>-258337</v>
      </c>
    </row>
    <row r="10" spans="1:3">
      <c r="A10" s="4" t="s">
        <v>43</v>
      </c>
      <c r="B10" s="5" t="n">
        <v>-2931</v>
      </c>
      <c r="C10" s="5" t="n">
        <v>112302</v>
      </c>
    </row>
    <row r="11" spans="1:3">
      <c r="A11" s="4" t="s">
        <v>688</v>
      </c>
      <c r="B11" s="6" t="n">
        <v>-1010888</v>
      </c>
      <c r="C11" s="6" t="n">
        <v>-1171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3</v>
      </c>
    </row>
    <row r="3" spans="1:2">
      <c r="A3" s="3" t="s">
        <v>8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33</v>
      </c>
      <c r="C1" s="2" t="s">
        <v>34</v>
      </c>
      <c r="D1" s="2" t="s">
        <v>35</v>
      </c>
      <c r="E1" s="2" t="s">
        <v>36</v>
      </c>
    </row>
    <row r="2" spans="1:5">
      <c r="A2" s="3" t="s">
        <v>771</v>
      </c>
    </row>
    <row r="3" spans="1:5">
      <c r="A3" s="4" t="s">
        <v>772</v>
      </c>
      <c r="B3" s="6" t="n">
        <v>821818</v>
      </c>
      <c r="C3" s="6" t="n">
        <v>1156980</v>
      </c>
      <c r="D3" s="6" t="n">
        <v>985294</v>
      </c>
    </row>
    <row r="4" spans="1:5">
      <c r="A4" s="4" t="s">
        <v>773</v>
      </c>
      <c r="B4" s="5" t="n">
        <v>-223351</v>
      </c>
      <c r="C4" s="5" t="n">
        <v>-29808</v>
      </c>
      <c r="D4" s="5" t="n">
        <v>-14587</v>
      </c>
    </row>
    <row r="5" spans="1:5">
      <c r="A5" s="4" t="s">
        <v>774</v>
      </c>
      <c r="B5" s="5" t="n">
        <v>1302467</v>
      </c>
      <c r="C5" s="5" t="n">
        <v>1579231</v>
      </c>
      <c r="D5" s="5" t="n">
        <v>1408838</v>
      </c>
    </row>
    <row r="6" spans="1:5">
      <c r="A6" s="4" t="s">
        <v>775</v>
      </c>
      <c r="B6" s="5" t="n">
        <v>-704000</v>
      </c>
      <c r="C6" s="5" t="n">
        <v>-452059</v>
      </c>
      <c r="D6" s="5" t="n">
        <v>-438131</v>
      </c>
    </row>
    <row r="7" spans="1:5">
      <c r="A7" s="4" t="s">
        <v>776</v>
      </c>
      <c r="B7" s="5" t="n">
        <v>598467</v>
      </c>
      <c r="C7" s="5" t="n">
        <v>1127172</v>
      </c>
      <c r="D7" s="5" t="n">
        <v>970707</v>
      </c>
      <c r="E7" s="6" t="n">
        <v>970707</v>
      </c>
    </row>
    <row r="8" spans="1:5">
      <c r="A8" s="4" t="s">
        <v>777</v>
      </c>
    </row>
    <row r="9" spans="1:5">
      <c r="A9" s="3" t="s">
        <v>771</v>
      </c>
    </row>
    <row r="10" spans="1:5">
      <c r="A10" s="4" t="s">
        <v>772</v>
      </c>
      <c r="B10" s="5" t="n">
        <v>815515</v>
      </c>
      <c r="C10" s="5" t="n">
        <v>1066495</v>
      </c>
    </row>
    <row r="11" spans="1:5">
      <c r="A11" s="4" t="s">
        <v>773</v>
      </c>
      <c r="B11" s="5" t="n">
        <v>-217480</v>
      </c>
      <c r="C11" s="5" t="n">
        <v>-21141</v>
      </c>
    </row>
    <row r="12" spans="1:5">
      <c r="A12" s="4" t="s">
        <v>774</v>
      </c>
      <c r="B12" s="5" t="n">
        <v>1231278</v>
      </c>
      <c r="C12" s="5" t="n">
        <v>1570527</v>
      </c>
      <c r="D12" s="5" t="n">
        <v>1384627</v>
      </c>
    </row>
    <row r="13" spans="1:5">
      <c r="A13" s="4" t="s">
        <v>775</v>
      </c>
      <c r="B13" s="5" t="n">
        <v>-635084</v>
      </c>
      <c r="C13" s="5" t="n">
        <v>-428059</v>
      </c>
      <c r="D13" s="5" t="n">
        <v>-438131</v>
      </c>
    </row>
    <row r="14" spans="1:5">
      <c r="A14" s="4" t="s">
        <v>778</v>
      </c>
    </row>
    <row r="15" spans="1:5">
      <c r="A15" s="3" t="s">
        <v>771</v>
      </c>
    </row>
    <row r="16" spans="1:5">
      <c r="A16" s="4" t="s">
        <v>772</v>
      </c>
      <c r="B16" s="5" t="n">
        <v>6303</v>
      </c>
      <c r="C16" s="5" t="n">
        <v>90485</v>
      </c>
    </row>
    <row r="17" spans="1:5">
      <c r="A17" s="4" t="s">
        <v>773</v>
      </c>
      <c r="B17" s="5" t="n">
        <v>-5871</v>
      </c>
      <c r="C17" s="5" t="n">
        <v>-8667</v>
      </c>
    </row>
    <row r="18" spans="1:5">
      <c r="A18" s="4" t="s">
        <v>774</v>
      </c>
      <c r="B18" s="5" t="n">
        <v>71189</v>
      </c>
      <c r="C18" s="5" t="n">
        <v>8704</v>
      </c>
      <c r="D18" s="6" t="n">
        <v>24211</v>
      </c>
    </row>
    <row r="19" spans="1:5">
      <c r="A19" s="4" t="s">
        <v>775</v>
      </c>
      <c r="B19" s="6" t="n">
        <v>-68916</v>
      </c>
      <c r="C19" s="6" t="n">
        <v>-24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33</v>
      </c>
      <c r="C2" s="2" t="s">
        <v>34</v>
      </c>
    </row>
    <row r="3" spans="1:3">
      <c r="A3" s="3" t="s">
        <v>771</v>
      </c>
    </row>
    <row r="4" spans="1:3">
      <c r="A4" s="4" t="s">
        <v>780</v>
      </c>
      <c r="B4" s="6" t="n">
        <v>1127172</v>
      </c>
      <c r="C4" s="6" t="n">
        <v>970707</v>
      </c>
    </row>
    <row r="5" spans="1:3">
      <c r="A5" s="4" t="s">
        <v>781</v>
      </c>
      <c r="B5" s="5" t="n">
        <v>-528705</v>
      </c>
      <c r="C5" s="5" t="n">
        <v>156465</v>
      </c>
    </row>
    <row r="6" spans="1:3">
      <c r="A6" s="4" t="s">
        <v>782</v>
      </c>
      <c r="B6" s="5" t="n">
        <v>598467</v>
      </c>
      <c r="C6" s="5" t="n">
        <v>1127172</v>
      </c>
    </row>
    <row r="7" spans="1:3">
      <c r="A7" s="4" t="s">
        <v>783</v>
      </c>
    </row>
    <row r="8" spans="1:3">
      <c r="A8" s="3" t="s">
        <v>771</v>
      </c>
    </row>
    <row r="9" spans="1:3">
      <c r="A9" s="4" t="s">
        <v>780</v>
      </c>
      <c r="B9" s="5" t="n">
        <v>-48236</v>
      </c>
      <c r="C9" s="5" t="n">
        <v>-114802</v>
      </c>
    </row>
    <row r="10" spans="1:3">
      <c r="A10" s="4" t="s">
        <v>781</v>
      </c>
      <c r="B10" s="5" t="n">
        <v>-201845</v>
      </c>
      <c r="C10" s="5" t="n">
        <v>66566</v>
      </c>
    </row>
    <row r="11" spans="1:3">
      <c r="A11" s="4" t="s">
        <v>782</v>
      </c>
      <c r="B11" s="5" t="n">
        <v>-250081</v>
      </c>
      <c r="C11" s="5" t="n">
        <v>-48236</v>
      </c>
    </row>
    <row r="12" spans="1:3">
      <c r="A12" s="4" t="s">
        <v>784</v>
      </c>
    </row>
    <row r="13" spans="1:3">
      <c r="A13" s="3" t="s">
        <v>771</v>
      </c>
    </row>
    <row r="14" spans="1:3">
      <c r="A14" s="4" t="s">
        <v>780</v>
      </c>
      <c r="B14" s="5" t="n">
        <v>265000</v>
      </c>
      <c r="C14" s="5" t="n">
        <v>187036</v>
      </c>
    </row>
    <row r="15" spans="1:3">
      <c r="A15" s="4" t="s">
        <v>781</v>
      </c>
      <c r="B15" s="5" t="n">
        <v>-207491</v>
      </c>
      <c r="C15" s="5" t="n">
        <v>77964</v>
      </c>
    </row>
    <row r="16" spans="1:3">
      <c r="A16" s="4" t="s">
        <v>782</v>
      </c>
      <c r="B16" s="5" t="n">
        <v>57509</v>
      </c>
      <c r="C16" s="5" t="n">
        <v>265000</v>
      </c>
    </row>
    <row r="17" spans="1:3">
      <c r="A17" s="4" t="s">
        <v>785</v>
      </c>
    </row>
    <row r="18" spans="1:3">
      <c r="A18" s="3" t="s">
        <v>771</v>
      </c>
    </row>
    <row r="19" spans="1:3">
      <c r="A19" s="4" t="s">
        <v>780</v>
      </c>
      <c r="B19" s="5" t="n">
        <v>852640</v>
      </c>
      <c r="C19" s="5" t="n">
        <v>867277</v>
      </c>
    </row>
    <row r="20" spans="1:3">
      <c r="A20" s="4" t="s">
        <v>781</v>
      </c>
      <c r="B20" s="5" t="n">
        <v>193638</v>
      </c>
      <c r="C20" s="5" t="n">
        <v>-14637</v>
      </c>
    </row>
    <row r="21" spans="1:3">
      <c r="A21" s="4" t="s">
        <v>782</v>
      </c>
      <c r="B21" s="5" t="n">
        <v>1046278</v>
      </c>
      <c r="C21" s="5" t="n">
        <v>852640</v>
      </c>
    </row>
    <row r="22" spans="1:3">
      <c r="A22" s="4" t="s">
        <v>786</v>
      </c>
    </row>
    <row r="23" spans="1:3">
      <c r="A23" s="3" t="s">
        <v>771</v>
      </c>
    </row>
    <row r="24" spans="1:3">
      <c r="A24" s="4" t="s">
        <v>780</v>
      </c>
      <c r="B24" s="5" t="n">
        <v>-177910</v>
      </c>
      <c r="C24" s="5" t="n">
        <v>-209375</v>
      </c>
    </row>
    <row r="25" spans="1:3">
      <c r="A25" s="4" t="s">
        <v>781</v>
      </c>
      <c r="B25" s="5" t="n">
        <v>-158537</v>
      </c>
      <c r="C25" s="5" t="n">
        <v>31465</v>
      </c>
    </row>
    <row r="26" spans="1:3">
      <c r="A26" s="4" t="s">
        <v>782</v>
      </c>
      <c r="B26" s="5" t="n">
        <v>-336447</v>
      </c>
      <c r="C26" s="5" t="n">
        <v>-177910</v>
      </c>
    </row>
    <row r="27" spans="1:3">
      <c r="A27" s="4" t="s">
        <v>787</v>
      </c>
    </row>
    <row r="28" spans="1:3">
      <c r="A28" s="3" t="s">
        <v>771</v>
      </c>
    </row>
    <row r="29" spans="1:3">
      <c r="A29" s="4" t="s">
        <v>780</v>
      </c>
      <c r="B29" s="5" t="n">
        <v>-79306</v>
      </c>
      <c r="C29" s="5" t="n">
        <v>-13241</v>
      </c>
    </row>
    <row r="30" spans="1:3">
      <c r="A30" s="4" t="s">
        <v>781</v>
      </c>
      <c r="B30" s="5" t="n">
        <v>-2631</v>
      </c>
      <c r="C30" s="5" t="n">
        <v>-66065</v>
      </c>
    </row>
    <row r="31" spans="1:3">
      <c r="A31" s="4" t="s">
        <v>782</v>
      </c>
      <c r="B31" s="5" t="n">
        <v>-81937</v>
      </c>
      <c r="C31" s="5" t="n">
        <v>-79306</v>
      </c>
    </row>
    <row r="32" spans="1:3">
      <c r="A32" s="4" t="s">
        <v>788</v>
      </c>
    </row>
    <row r="33" spans="1:3">
      <c r="A33" s="3" t="s">
        <v>771</v>
      </c>
    </row>
    <row r="34" spans="1:3">
      <c r="A34" s="4" t="s">
        <v>781</v>
      </c>
      <c r="B34" s="5" t="n">
        <v>160618</v>
      </c>
    </row>
    <row r="35" spans="1:3">
      <c r="A35" s="4" t="s">
        <v>782</v>
      </c>
      <c r="B35" s="5" t="n">
        <v>160618</v>
      </c>
    </row>
    <row r="36" spans="1:3">
      <c r="A36" s="4" t="s">
        <v>789</v>
      </c>
    </row>
    <row r="37" spans="1:3">
      <c r="A37" s="3" t="s">
        <v>771</v>
      </c>
    </row>
    <row r="38" spans="1:3">
      <c r="A38" s="4" t="s">
        <v>780</v>
      </c>
      <c r="B38" s="5" t="n">
        <v>314984</v>
      </c>
      <c r="C38" s="5" t="n">
        <v>253812</v>
      </c>
    </row>
    <row r="39" spans="1:3">
      <c r="A39" s="4" t="s">
        <v>781</v>
      </c>
      <c r="B39" s="5" t="n">
        <v>-312457</v>
      </c>
      <c r="C39" s="5" t="n">
        <v>61172</v>
      </c>
    </row>
    <row r="40" spans="1:3">
      <c r="A40" s="4" t="s">
        <v>782</v>
      </c>
      <c r="B40" s="6" t="n">
        <v>2527</v>
      </c>
      <c r="C40" s="6" t="n">
        <v>3149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33</v>
      </c>
      <c r="C1" s="2" t="s">
        <v>34</v>
      </c>
      <c r="D1" s="2" t="s">
        <v>35</v>
      </c>
    </row>
    <row r="2" spans="1:4">
      <c r="A2" s="3" t="s">
        <v>791</v>
      </c>
    </row>
    <row r="3" spans="1:4">
      <c r="A3" s="4" t="s">
        <v>65</v>
      </c>
      <c r="B3" s="6" t="n">
        <v>94906014</v>
      </c>
      <c r="C3" s="6" t="n">
        <v>83284983</v>
      </c>
      <c r="D3" s="6" t="n">
        <v>66075709</v>
      </c>
    </row>
    <row r="4" spans="1:4">
      <c r="A4" s="4" t="s">
        <v>168</v>
      </c>
      <c r="B4" s="5" t="n">
        <v>268086</v>
      </c>
    </row>
    <row r="5" spans="1:4">
      <c r="A5" s="4" t="s">
        <v>280</v>
      </c>
      <c r="D5" s="5" t="n">
        <v>1088747</v>
      </c>
    </row>
    <row r="6" spans="1:4">
      <c r="A6" s="4" t="s">
        <v>157</v>
      </c>
      <c r="B6" s="5" t="n">
        <v>94222</v>
      </c>
    </row>
    <row r="7" spans="1:4">
      <c r="A7" s="4" t="s">
        <v>648</v>
      </c>
      <c r="B7" s="5" t="n">
        <v>4267239</v>
      </c>
      <c r="C7" s="5" t="n">
        <v>5774555</v>
      </c>
      <c r="D7" s="5" t="n">
        <v>5584663</v>
      </c>
    </row>
    <row r="8" spans="1:4">
      <c r="A8" s="4" t="s">
        <v>649</v>
      </c>
      <c r="B8" s="5" t="n">
        <v>8032837</v>
      </c>
      <c r="C8" s="5" t="n">
        <v>5205766</v>
      </c>
      <c r="D8" s="5" t="n">
        <v>3161327</v>
      </c>
    </row>
    <row r="9" spans="1:4">
      <c r="A9" s="4" t="s">
        <v>669</v>
      </c>
      <c r="B9" s="5" t="n">
        <v>9307171</v>
      </c>
      <c r="C9" s="5" t="n">
        <v>12681237</v>
      </c>
      <c r="D9" s="5" t="n">
        <v>3775525</v>
      </c>
    </row>
    <row r="10" spans="1:4">
      <c r="A10" s="4" t="s">
        <v>792</v>
      </c>
      <c r="B10" s="5" t="n">
        <v>1383817</v>
      </c>
      <c r="C10" s="5" t="n">
        <v>1012661</v>
      </c>
      <c r="D10" s="5" t="n">
        <v>2540433</v>
      </c>
    </row>
    <row r="11" spans="1:4">
      <c r="A11" s="4" t="s">
        <v>579</v>
      </c>
      <c r="B11" s="5" t="n">
        <v>118259386</v>
      </c>
      <c r="C11" s="5" t="n">
        <v>107959202</v>
      </c>
      <c r="D11" s="5" t="n">
        <v>82264404</v>
      </c>
    </row>
    <row r="12" spans="1:4">
      <c r="A12" s="3" t="s">
        <v>793</v>
      </c>
    </row>
    <row r="13" spans="1:4">
      <c r="A13" s="4" t="s">
        <v>156</v>
      </c>
      <c r="B13" s="5" t="n">
        <v>15112115</v>
      </c>
      <c r="C13" s="5" t="n">
        <v>16837925</v>
      </c>
      <c r="D13" s="5" t="n">
        <v>782547</v>
      </c>
    </row>
    <row r="14" spans="1:4">
      <c r="A14" s="4" t="s">
        <v>157</v>
      </c>
      <c r="B14" s="5" t="n">
        <v>15924</v>
      </c>
      <c r="C14" s="5" t="n">
        <v>39740</v>
      </c>
      <c r="D14" s="5" t="n">
        <v>52152</v>
      </c>
    </row>
    <row r="15" spans="1:4">
      <c r="A15" s="4" t="s">
        <v>280</v>
      </c>
      <c r="C15" s="5" t="n">
        <v>4945864</v>
      </c>
    </row>
    <row r="16" spans="1:4">
      <c r="A16" s="4" t="s">
        <v>643</v>
      </c>
      <c r="B16" s="5" t="n">
        <v>1698054</v>
      </c>
      <c r="C16" s="5" t="n">
        <v>2388795</v>
      </c>
      <c r="D16" s="5" t="n">
        <v>3458243</v>
      </c>
    </row>
    <row r="17" spans="1:4">
      <c r="A17" s="4" t="s">
        <v>644</v>
      </c>
      <c r="B17" s="5" t="n">
        <v>77208464</v>
      </c>
      <c r="C17" s="5" t="n">
        <v>87108670</v>
      </c>
      <c r="D17" s="5" t="n">
        <v>69996876</v>
      </c>
    </row>
    <row r="18" spans="1:4">
      <c r="A18" s="4" t="s">
        <v>161</v>
      </c>
      <c r="B18" s="5" t="n">
        <v>4311095</v>
      </c>
      <c r="C18" s="5" t="n">
        <v>529891</v>
      </c>
      <c r="D18" s="5" t="n">
        <v>3802747</v>
      </c>
    </row>
    <row r="19" spans="1:4">
      <c r="A19" s="4" t="s">
        <v>162</v>
      </c>
      <c r="B19" s="5" t="n">
        <v>2007217</v>
      </c>
      <c r="C19" s="5" t="n">
        <v>1921219</v>
      </c>
      <c r="D19" s="5" t="n">
        <v>2699392</v>
      </c>
    </row>
    <row r="20" spans="1:4">
      <c r="A20" s="4" t="s">
        <v>794</v>
      </c>
      <c r="B20" s="5" t="n">
        <v>10404</v>
      </c>
      <c r="C20" s="5" t="n">
        <v>68881</v>
      </c>
      <c r="D20" s="5" t="n">
        <v>6197</v>
      </c>
    </row>
    <row r="21" spans="1:4">
      <c r="A21" s="4" t="s">
        <v>578</v>
      </c>
      <c r="B21" s="5" t="n">
        <v>100363273</v>
      </c>
      <c r="C21" s="5" t="n">
        <v>113840985</v>
      </c>
      <c r="D21" s="5" t="n">
        <v>80798154</v>
      </c>
    </row>
    <row r="22" spans="1:4">
      <c r="A22" s="4" t="s">
        <v>795</v>
      </c>
    </row>
    <row r="23" spans="1:4">
      <c r="A23" s="3" t="s">
        <v>791</v>
      </c>
    </row>
    <row r="24" spans="1:4">
      <c r="A24" s="4" t="s">
        <v>648</v>
      </c>
      <c r="D24" s="5" t="n">
        <v>4420199</v>
      </c>
    </row>
    <row r="25" spans="1:4">
      <c r="A25" s="4" t="s">
        <v>649</v>
      </c>
      <c r="D25" s="5" t="n">
        <v>9150</v>
      </c>
    </row>
    <row r="26" spans="1:4">
      <c r="A26" s="4" t="s">
        <v>579</v>
      </c>
      <c r="D26" s="5" t="n">
        <v>4429349</v>
      </c>
    </row>
    <row r="27" spans="1:4">
      <c r="A27" s="3" t="s">
        <v>793</v>
      </c>
    </row>
    <row r="28" spans="1:4">
      <c r="A28" s="4" t="s">
        <v>156</v>
      </c>
      <c r="B28" s="5" t="n">
        <v>15112115</v>
      </c>
      <c r="C28" s="5" t="n">
        <v>16837925</v>
      </c>
      <c r="D28" s="5" t="n">
        <v>782547</v>
      </c>
    </row>
    <row r="29" spans="1:4">
      <c r="A29" s="4" t="s">
        <v>157</v>
      </c>
      <c r="B29" s="5" t="n">
        <v>15924</v>
      </c>
      <c r="C29" s="5" t="n">
        <v>39740</v>
      </c>
      <c r="D29" s="5" t="n">
        <v>52152</v>
      </c>
    </row>
    <row r="30" spans="1:4">
      <c r="A30" s="4" t="s">
        <v>643</v>
      </c>
      <c r="B30" s="5" t="n">
        <v>15069</v>
      </c>
      <c r="C30" s="5" t="n">
        <v>1393368</v>
      </c>
      <c r="D30" s="5" t="n">
        <v>652545</v>
      </c>
    </row>
    <row r="31" spans="1:4">
      <c r="A31" s="4" t="s">
        <v>162</v>
      </c>
      <c r="B31" s="5" t="n">
        <v>1882600</v>
      </c>
      <c r="C31" s="5" t="n">
        <v>1745496</v>
      </c>
      <c r="D31" s="5" t="n">
        <v>2508935</v>
      </c>
    </row>
    <row r="32" spans="1:4">
      <c r="A32" s="4" t="s">
        <v>794</v>
      </c>
      <c r="B32" s="5" t="n">
        <v>1603</v>
      </c>
      <c r="C32" s="5" t="n">
        <v>57191</v>
      </c>
      <c r="D32" s="5" t="n">
        <v>4846</v>
      </c>
    </row>
    <row r="33" spans="1:4">
      <c r="A33" s="4" t="s">
        <v>578</v>
      </c>
      <c r="B33" s="5" t="n">
        <v>17027311</v>
      </c>
      <c r="C33" s="5" t="n">
        <v>20073720</v>
      </c>
      <c r="D33" s="5" t="n">
        <v>4001025</v>
      </c>
    </row>
    <row r="34" spans="1:4">
      <c r="A34" s="4" t="s">
        <v>796</v>
      </c>
    </row>
    <row r="35" spans="1:4">
      <c r="A35" s="3" t="s">
        <v>791</v>
      </c>
    </row>
    <row r="36" spans="1:4">
      <c r="A36" s="4" t="s">
        <v>65</v>
      </c>
      <c r="D36" s="5" t="n">
        <v>66075709</v>
      </c>
    </row>
    <row r="37" spans="1:4">
      <c r="A37" s="4" t="s">
        <v>280</v>
      </c>
      <c r="D37" s="5" t="n">
        <v>1088747</v>
      </c>
    </row>
    <row r="38" spans="1:4">
      <c r="A38" s="4" t="s">
        <v>648</v>
      </c>
      <c r="D38" s="5" t="n">
        <v>1164464</v>
      </c>
    </row>
    <row r="39" spans="1:4">
      <c r="A39" s="4" t="s">
        <v>649</v>
      </c>
      <c r="D39" s="5" t="n">
        <v>3152177</v>
      </c>
    </row>
    <row r="40" spans="1:4">
      <c r="A40" s="4" t="s">
        <v>669</v>
      </c>
      <c r="D40" s="5" t="n">
        <v>3775525</v>
      </c>
    </row>
    <row r="41" spans="1:4">
      <c r="A41" s="4" t="s">
        <v>792</v>
      </c>
      <c r="D41" s="5" t="n">
        <v>2540433</v>
      </c>
    </row>
    <row r="42" spans="1:4">
      <c r="A42" s="4" t="s">
        <v>579</v>
      </c>
      <c r="D42" s="5" t="n">
        <v>77797055</v>
      </c>
    </row>
    <row r="43" spans="1:4">
      <c r="A43" s="3" t="s">
        <v>793</v>
      </c>
    </row>
    <row r="44" spans="1:4">
      <c r="A44" s="4" t="s">
        <v>280</v>
      </c>
      <c r="C44" s="5" t="n">
        <v>4945864</v>
      </c>
    </row>
    <row r="45" spans="1:4">
      <c r="A45" s="4" t="s">
        <v>643</v>
      </c>
      <c r="B45" s="5" t="n">
        <v>1682985</v>
      </c>
      <c r="C45" s="5" t="n">
        <v>995427</v>
      </c>
      <c r="D45" s="5" t="n">
        <v>2805698</v>
      </c>
    </row>
    <row r="46" spans="1:4">
      <c r="A46" s="4" t="s">
        <v>644</v>
      </c>
      <c r="B46" s="5" t="n">
        <v>77208464</v>
      </c>
      <c r="C46" s="5" t="n">
        <v>87108670</v>
      </c>
      <c r="D46" s="5" t="n">
        <v>69996876</v>
      </c>
    </row>
    <row r="47" spans="1:4">
      <c r="A47" s="4" t="s">
        <v>161</v>
      </c>
      <c r="B47" s="5" t="n">
        <v>4198548</v>
      </c>
      <c r="C47" s="5" t="n">
        <v>529844</v>
      </c>
      <c r="D47" s="5" t="n">
        <v>1334886</v>
      </c>
    </row>
    <row r="48" spans="1:4">
      <c r="A48" s="4" t="s">
        <v>162</v>
      </c>
      <c r="B48" s="5" t="n">
        <v>124617</v>
      </c>
      <c r="C48" s="5" t="n">
        <v>175723</v>
      </c>
      <c r="D48" s="5" t="n">
        <v>190457</v>
      </c>
    </row>
    <row r="49" spans="1:4">
      <c r="A49" s="4" t="s">
        <v>578</v>
      </c>
      <c r="B49" s="5" t="n">
        <v>83214614</v>
      </c>
      <c r="C49" s="5" t="n">
        <v>93755528</v>
      </c>
      <c r="D49" s="5" t="n">
        <v>74327917</v>
      </c>
    </row>
    <row r="50" spans="1:4">
      <c r="A50" s="4" t="s">
        <v>797</v>
      </c>
    </row>
    <row r="51" spans="1:4">
      <c r="A51" s="3" t="s">
        <v>793</v>
      </c>
    </row>
    <row r="52" spans="1:4">
      <c r="A52" s="4" t="s">
        <v>161</v>
      </c>
      <c r="B52" s="5" t="n">
        <v>112547</v>
      </c>
      <c r="C52" s="5" t="n">
        <v>47</v>
      </c>
      <c r="D52" s="5" t="n">
        <v>2467861</v>
      </c>
    </row>
    <row r="53" spans="1:4">
      <c r="A53" s="4" t="s">
        <v>794</v>
      </c>
      <c r="B53" s="5" t="n">
        <v>8801</v>
      </c>
      <c r="C53" s="5" t="n">
        <v>11690</v>
      </c>
      <c r="D53" s="5" t="n">
        <v>1351</v>
      </c>
    </row>
    <row r="54" spans="1:4">
      <c r="A54" s="4" t="s">
        <v>578</v>
      </c>
      <c r="B54" s="5" t="n">
        <v>121348</v>
      </c>
      <c r="C54" s="5" t="n">
        <v>11737</v>
      </c>
      <c r="D54" s="6" t="n">
        <v>2469212</v>
      </c>
    </row>
    <row r="55" spans="1:4">
      <c r="A55" s="4" t="s">
        <v>798</v>
      </c>
    </row>
    <row r="56" spans="1:4">
      <c r="A56" s="3" t="s">
        <v>791</v>
      </c>
    </row>
    <row r="57" spans="1:4">
      <c r="A57" s="4" t="s">
        <v>168</v>
      </c>
      <c r="B57" s="5" t="n">
        <v>268086</v>
      </c>
    </row>
    <row r="58" spans="1:4">
      <c r="A58" s="4" t="s">
        <v>157</v>
      </c>
      <c r="B58" s="5" t="n">
        <v>94222</v>
      </c>
    </row>
    <row r="59" spans="1:4">
      <c r="A59" s="4" t="s">
        <v>648</v>
      </c>
      <c r="B59" s="5" t="n">
        <v>2907704</v>
      </c>
      <c r="C59" s="5" t="n">
        <v>3946320</v>
      </c>
    </row>
    <row r="60" spans="1:4">
      <c r="A60" s="4" t="s">
        <v>649</v>
      </c>
      <c r="B60" s="5" t="n">
        <v>14966</v>
      </c>
      <c r="C60" s="5" t="n">
        <v>73978</v>
      </c>
    </row>
    <row r="61" spans="1:4">
      <c r="A61" s="4" t="s">
        <v>579</v>
      </c>
      <c r="B61" s="5" t="n">
        <v>3284978</v>
      </c>
      <c r="C61" s="5" t="n">
        <v>4020298</v>
      </c>
    </row>
    <row r="62" spans="1:4">
      <c r="A62" s="4" t="s">
        <v>799</v>
      </c>
    </row>
    <row r="63" spans="1:4">
      <c r="A63" s="3" t="s">
        <v>791</v>
      </c>
    </row>
    <row r="64" spans="1:4">
      <c r="A64" s="4" t="s">
        <v>65</v>
      </c>
      <c r="B64" s="5" t="n">
        <v>94906014</v>
      </c>
      <c r="C64" s="5" t="n">
        <v>83284983</v>
      </c>
    </row>
    <row r="65" spans="1:4">
      <c r="A65" s="4" t="s">
        <v>648</v>
      </c>
      <c r="B65" s="5" t="n">
        <v>1359535</v>
      </c>
      <c r="C65" s="5" t="n">
        <v>1828235</v>
      </c>
    </row>
    <row r="66" spans="1:4">
      <c r="A66" s="4" t="s">
        <v>649</v>
      </c>
      <c r="B66" s="5" t="n">
        <v>8017871</v>
      </c>
      <c r="C66" s="5" t="n">
        <v>5131788</v>
      </c>
    </row>
    <row r="67" spans="1:4">
      <c r="A67" s="4" t="s">
        <v>669</v>
      </c>
      <c r="B67" s="5" t="n">
        <v>9307171</v>
      </c>
      <c r="C67" s="5" t="n">
        <v>12681237</v>
      </c>
    </row>
    <row r="68" spans="1:4">
      <c r="A68" s="4" t="s">
        <v>792</v>
      </c>
      <c r="B68" s="5" t="n">
        <v>1383817</v>
      </c>
      <c r="C68" s="5" t="n">
        <v>1012661</v>
      </c>
    </row>
    <row r="69" spans="1:4">
      <c r="A69" s="4" t="s">
        <v>579</v>
      </c>
      <c r="B69" s="6" t="n">
        <v>114974408</v>
      </c>
      <c r="C69" s="6" t="n">
        <v>1039389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35</v>
      </c>
      <c r="C1" s="2" t="s">
        <v>33</v>
      </c>
      <c r="D1" s="2" t="s">
        <v>34</v>
      </c>
      <c r="E1" s="2" t="s">
        <v>36</v>
      </c>
    </row>
    <row r="2" spans="1:5">
      <c r="A2" s="3" t="s">
        <v>801</v>
      </c>
    </row>
    <row r="3" spans="1:5">
      <c r="A3" s="4" t="s">
        <v>156</v>
      </c>
      <c r="B3" s="6" t="n">
        <v>782547</v>
      </c>
      <c r="C3" s="6" t="n">
        <v>15112115</v>
      </c>
      <c r="D3" s="6" t="n">
        <v>16837925</v>
      </c>
    </row>
    <row r="4" spans="1:5">
      <c r="A4" s="4" t="s">
        <v>157</v>
      </c>
      <c r="B4" s="5" t="n">
        <v>52152</v>
      </c>
      <c r="C4" s="5" t="n">
        <v>15924</v>
      </c>
      <c r="D4" s="5" t="n">
        <v>39740</v>
      </c>
    </row>
    <row r="5" spans="1:5">
      <c r="A5" s="4" t="s">
        <v>643</v>
      </c>
      <c r="B5" s="5" t="n">
        <v>3458243</v>
      </c>
      <c r="C5" s="5" t="n">
        <v>1698054</v>
      </c>
      <c r="D5" s="5" t="n">
        <v>2388795</v>
      </c>
    </row>
    <row r="6" spans="1:5">
      <c r="A6" s="4" t="s">
        <v>794</v>
      </c>
      <c r="C6" s="5" t="n">
        <v>8801</v>
      </c>
      <c r="D6" s="5" t="n">
        <v>11690</v>
      </c>
      <c r="E6" s="6" t="n">
        <v>1351</v>
      </c>
    </row>
    <row r="7" spans="1:5">
      <c r="A7" s="4" t="s">
        <v>168</v>
      </c>
      <c r="C7" s="5" t="n">
        <v>268086</v>
      </c>
    </row>
    <row r="8" spans="1:5">
      <c r="A8" s="4" t="s">
        <v>802</v>
      </c>
      <c r="C8" s="5" t="n">
        <v>94222</v>
      </c>
    </row>
    <row r="9" spans="1:5">
      <c r="A9" s="4" t="s">
        <v>648</v>
      </c>
      <c r="B9" s="5" t="n">
        <v>5584663</v>
      </c>
      <c r="C9" s="5" t="n">
        <v>4267239</v>
      </c>
      <c r="D9" s="5" t="n">
        <v>5774555</v>
      </c>
    </row>
    <row r="10" spans="1:5">
      <c r="A10" s="4" t="s">
        <v>803</v>
      </c>
    </row>
    <row r="11" spans="1:5">
      <c r="A11" s="3" t="s">
        <v>801</v>
      </c>
    </row>
    <row r="12" spans="1:5">
      <c r="A12" s="4" t="s">
        <v>156</v>
      </c>
      <c r="B12" s="5" t="n">
        <v>782547</v>
      </c>
      <c r="C12" s="5" t="n">
        <v>15112115</v>
      </c>
      <c r="D12" s="5" t="n">
        <v>16837925</v>
      </c>
    </row>
    <row r="13" spans="1:5">
      <c r="A13" s="4" t="s">
        <v>157</v>
      </c>
      <c r="B13" s="5" t="n">
        <v>52152</v>
      </c>
      <c r="C13" s="5" t="n">
        <v>15924</v>
      </c>
      <c r="D13" s="5" t="n">
        <v>39740</v>
      </c>
    </row>
    <row r="14" spans="1:5">
      <c r="A14" s="4" t="s">
        <v>643</v>
      </c>
      <c r="B14" s="5" t="n">
        <v>652545</v>
      </c>
      <c r="C14" s="5" t="n">
        <v>15069</v>
      </c>
      <c r="D14" s="5" t="n">
        <v>1393368</v>
      </c>
    </row>
    <row r="15" spans="1:5">
      <c r="A15" s="4" t="s">
        <v>161</v>
      </c>
      <c r="B15" s="5" t="n">
        <v>2467861</v>
      </c>
      <c r="C15" s="5" t="n">
        <v>112547</v>
      </c>
      <c r="D15" s="5" t="n">
        <v>47</v>
      </c>
    </row>
    <row r="16" spans="1:5">
      <c r="A16" s="4" t="s">
        <v>162</v>
      </c>
      <c r="B16" s="5" t="n">
        <v>2508935</v>
      </c>
      <c r="C16" s="5" t="n">
        <v>1882600</v>
      </c>
      <c r="D16" s="5" t="n">
        <v>1745496</v>
      </c>
    </row>
    <row r="17" spans="1:5">
      <c r="A17" s="4" t="s">
        <v>794</v>
      </c>
      <c r="B17" s="5" t="n">
        <v>6197</v>
      </c>
      <c r="C17" s="5" t="n">
        <v>10404</v>
      </c>
      <c r="D17" s="5" t="n">
        <v>68881</v>
      </c>
    </row>
    <row r="18" spans="1:5">
      <c r="A18" s="4" t="s">
        <v>578</v>
      </c>
      <c r="B18" s="5" t="n">
        <v>6470237</v>
      </c>
      <c r="C18" s="5" t="n">
        <v>17148659</v>
      </c>
      <c r="D18" s="5" t="n">
        <v>20085457</v>
      </c>
    </row>
    <row r="19" spans="1:5">
      <c r="A19" s="4" t="s">
        <v>168</v>
      </c>
      <c r="C19" s="5" t="n">
        <v>268086</v>
      </c>
    </row>
    <row r="20" spans="1:5">
      <c r="A20" s="4" t="s">
        <v>802</v>
      </c>
      <c r="C20" s="5" t="n">
        <v>94222</v>
      </c>
    </row>
    <row r="21" spans="1:5">
      <c r="A21" s="4" t="s">
        <v>648</v>
      </c>
      <c r="B21" s="5" t="n">
        <v>4420199</v>
      </c>
      <c r="C21" s="5" t="n">
        <v>2907704</v>
      </c>
      <c r="D21" s="5" t="n">
        <v>3946320</v>
      </c>
    </row>
    <row r="22" spans="1:5">
      <c r="A22" s="4" t="s">
        <v>649</v>
      </c>
      <c r="B22" s="5" t="n">
        <v>9150</v>
      </c>
      <c r="C22" s="5" t="n">
        <v>14966</v>
      </c>
      <c r="D22" s="5" t="n">
        <v>73978</v>
      </c>
    </row>
    <row r="23" spans="1:5">
      <c r="A23" s="4" t="s">
        <v>580</v>
      </c>
      <c r="B23" s="5" t="n">
        <v>4429349</v>
      </c>
      <c r="C23" s="5" t="n">
        <v>3284978</v>
      </c>
      <c r="D23" s="5" t="n">
        <v>4020298</v>
      </c>
    </row>
    <row r="24" spans="1:5">
      <c r="A24" s="4" t="s">
        <v>804</v>
      </c>
    </row>
    <row r="25" spans="1:5">
      <c r="A25" s="3" t="s">
        <v>801</v>
      </c>
    </row>
    <row r="26" spans="1:5">
      <c r="A26" s="4" t="s">
        <v>156</v>
      </c>
      <c r="B26" s="5" t="n">
        <v>782547</v>
      </c>
      <c r="C26" s="5" t="n">
        <v>3745222</v>
      </c>
      <c r="D26" s="5" t="n">
        <v>16110519</v>
      </c>
    </row>
    <row r="27" spans="1:5">
      <c r="A27" s="4" t="s">
        <v>157</v>
      </c>
      <c r="B27" s="5" t="n">
        <v>52152</v>
      </c>
      <c r="C27" s="5" t="n">
        <v>15924</v>
      </c>
      <c r="D27" s="5" t="n">
        <v>39740</v>
      </c>
    </row>
    <row r="28" spans="1:5">
      <c r="A28" s="4" t="s">
        <v>643</v>
      </c>
      <c r="B28" s="5" t="n">
        <v>652545</v>
      </c>
      <c r="C28" s="5" t="n">
        <v>15069</v>
      </c>
      <c r="D28" s="5" t="n">
        <v>1393368</v>
      </c>
    </row>
    <row r="29" spans="1:5">
      <c r="A29" s="4" t="s">
        <v>161</v>
      </c>
      <c r="B29" s="5" t="n">
        <v>2467861</v>
      </c>
      <c r="C29" s="5" t="n">
        <v>112547</v>
      </c>
      <c r="D29" s="5" t="n">
        <v>47</v>
      </c>
    </row>
    <row r="30" spans="1:5">
      <c r="A30" s="4" t="s">
        <v>162</v>
      </c>
      <c r="B30" s="5" t="n">
        <v>2508935</v>
      </c>
      <c r="C30" s="5" t="n">
        <v>1882600</v>
      </c>
      <c r="D30" s="5" t="n">
        <v>1745496</v>
      </c>
    </row>
    <row r="31" spans="1:5">
      <c r="A31" s="4" t="s">
        <v>794</v>
      </c>
      <c r="B31" s="5" t="n">
        <v>4846</v>
      </c>
      <c r="C31" s="5" t="n">
        <v>1603</v>
      </c>
      <c r="D31" s="5" t="n">
        <v>57191</v>
      </c>
    </row>
    <row r="32" spans="1:5">
      <c r="A32" s="4" t="s">
        <v>578</v>
      </c>
      <c r="B32" s="5" t="n">
        <v>6468886</v>
      </c>
      <c r="C32" s="5" t="n">
        <v>5772965</v>
      </c>
      <c r="D32" s="5" t="n">
        <v>19346361</v>
      </c>
    </row>
    <row r="33" spans="1:5">
      <c r="A33" s="4" t="s">
        <v>168</v>
      </c>
      <c r="C33" s="5" t="n">
        <v>268086</v>
      </c>
    </row>
    <row r="34" spans="1:5">
      <c r="A34" s="4" t="s">
        <v>648</v>
      </c>
      <c r="B34" s="5" t="n">
        <v>4420199</v>
      </c>
      <c r="C34" s="5" t="n">
        <v>2907704</v>
      </c>
      <c r="D34" s="5" t="n">
        <v>3946320</v>
      </c>
    </row>
    <row r="35" spans="1:5">
      <c r="A35" s="4" t="s">
        <v>649</v>
      </c>
      <c r="B35" s="5" t="n">
        <v>9150</v>
      </c>
      <c r="C35" s="5" t="n">
        <v>14966</v>
      </c>
      <c r="D35" s="5" t="n">
        <v>73978</v>
      </c>
    </row>
    <row r="36" spans="1:5">
      <c r="A36" s="4" t="s">
        <v>580</v>
      </c>
      <c r="B36" s="5" t="n">
        <v>4429349</v>
      </c>
      <c r="C36" s="5" t="n">
        <v>3190756</v>
      </c>
      <c r="D36" s="5" t="n">
        <v>4020298</v>
      </c>
    </row>
    <row r="37" spans="1:5">
      <c r="A37" s="4" t="s">
        <v>805</v>
      </c>
    </row>
    <row r="38" spans="1:5">
      <c r="A38" s="3" t="s">
        <v>801</v>
      </c>
    </row>
    <row r="39" spans="1:5">
      <c r="A39" s="4" t="s">
        <v>156</v>
      </c>
      <c r="C39" s="5" t="n">
        <v>11366893</v>
      </c>
      <c r="D39" s="5" t="n">
        <v>727406</v>
      </c>
    </row>
    <row r="40" spans="1:5">
      <c r="A40" s="4" t="s">
        <v>794</v>
      </c>
      <c r="B40" s="5" t="n">
        <v>1351</v>
      </c>
      <c r="C40" s="5" t="n">
        <v>8801</v>
      </c>
      <c r="D40" s="5" t="n">
        <v>11690</v>
      </c>
    </row>
    <row r="41" spans="1:5">
      <c r="A41" s="4" t="s">
        <v>578</v>
      </c>
      <c r="B41" s="6" t="n">
        <v>1351</v>
      </c>
      <c r="C41" s="5" t="n">
        <v>11375694</v>
      </c>
      <c r="D41" s="6" t="n">
        <v>739096</v>
      </c>
    </row>
    <row r="42" spans="1:5">
      <c r="A42" s="4" t="s">
        <v>802</v>
      </c>
      <c r="C42" s="5" t="n">
        <v>94222</v>
      </c>
    </row>
    <row r="43" spans="1:5">
      <c r="A43" s="4" t="s">
        <v>580</v>
      </c>
      <c r="C43" s="6" t="n">
        <v>942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33</v>
      </c>
      <c r="C1" s="2" t="s">
        <v>34</v>
      </c>
      <c r="D1" s="2" t="s">
        <v>35</v>
      </c>
    </row>
    <row r="2" spans="1:4">
      <c r="A2" s="3" t="s">
        <v>807</v>
      </c>
    </row>
    <row r="3" spans="1:4">
      <c r="A3" s="4" t="s">
        <v>276</v>
      </c>
      <c r="B3" s="6" t="n">
        <v>27388784</v>
      </c>
      <c r="C3" s="6" t="n">
        <v>10408716</v>
      </c>
      <c r="D3" s="6" t="n">
        <v>10358422</v>
      </c>
    </row>
    <row r="4" spans="1:4">
      <c r="A4" s="4" t="s">
        <v>158</v>
      </c>
      <c r="C4" s="5" t="n">
        <v>4945864</v>
      </c>
    </row>
    <row r="5" spans="1:4">
      <c r="A5" s="4" t="s">
        <v>643</v>
      </c>
      <c r="B5" s="5" t="n">
        <v>1698054</v>
      </c>
      <c r="C5" s="5" t="n">
        <v>2388795</v>
      </c>
      <c r="D5" s="5" t="n">
        <v>3458243</v>
      </c>
    </row>
    <row r="6" spans="1:4">
      <c r="A6" s="4" t="s">
        <v>644</v>
      </c>
      <c r="B6" s="5" t="n">
        <v>77208464</v>
      </c>
      <c r="C6" s="5" t="n">
        <v>87108670</v>
      </c>
    </row>
    <row r="7" spans="1:4">
      <c r="A7" s="4" t="s">
        <v>808</v>
      </c>
      <c r="B7" s="5" t="n">
        <v>2007217</v>
      </c>
      <c r="C7" s="5" t="n">
        <v>1921219</v>
      </c>
      <c r="D7" s="5" t="n">
        <v>2699392</v>
      </c>
    </row>
    <row r="8" spans="1:4">
      <c r="A8" s="4" t="s">
        <v>577</v>
      </c>
      <c r="B8" s="5" t="n">
        <v>100363273</v>
      </c>
      <c r="C8" s="5" t="n">
        <v>113840985</v>
      </c>
      <c r="D8" s="5" t="n">
        <v>80798154</v>
      </c>
    </row>
    <row r="9" spans="1:4">
      <c r="A9" s="3" t="s">
        <v>809</v>
      </c>
    </row>
    <row r="10" spans="1:4">
      <c r="A10" s="4" t="s">
        <v>65</v>
      </c>
      <c r="B10" s="5" t="n">
        <v>94906014</v>
      </c>
      <c r="C10" s="5" t="n">
        <v>83284983</v>
      </c>
      <c r="D10" s="5" t="n">
        <v>66075709</v>
      </c>
    </row>
    <row r="11" spans="1:4">
      <c r="A11" s="4" t="s">
        <v>280</v>
      </c>
      <c r="D11" s="5" t="n">
        <v>1088747</v>
      </c>
    </row>
    <row r="12" spans="1:4">
      <c r="A12" s="4" t="s">
        <v>648</v>
      </c>
      <c r="B12" s="5" t="n">
        <v>4267239</v>
      </c>
      <c r="C12" s="5" t="n">
        <v>5774555</v>
      </c>
      <c r="D12" s="5" t="n">
        <v>5584663</v>
      </c>
    </row>
    <row r="13" spans="1:4">
      <c r="A13" s="4" t="s">
        <v>669</v>
      </c>
      <c r="B13" s="5" t="n">
        <v>9307171</v>
      </c>
      <c r="C13" s="5" t="n">
        <v>12681237</v>
      </c>
    </row>
    <row r="14" spans="1:4">
      <c r="A14" s="4" t="s">
        <v>579</v>
      </c>
      <c r="B14" s="5" t="n">
        <v>118259386</v>
      </c>
      <c r="C14" s="5" t="n">
        <v>107959202</v>
      </c>
      <c r="D14" s="5" t="n">
        <v>82264404</v>
      </c>
    </row>
    <row r="15" spans="1:4">
      <c r="A15" s="4" t="s">
        <v>810</v>
      </c>
    </row>
    <row r="16" spans="1:4">
      <c r="A16" s="3" t="s">
        <v>807</v>
      </c>
    </row>
    <row r="17" spans="1:4">
      <c r="A17" s="4" t="s">
        <v>276</v>
      </c>
      <c r="B17" s="5" t="n">
        <v>33687553</v>
      </c>
      <c r="C17" s="5" t="n">
        <v>16384924</v>
      </c>
      <c r="D17" s="5" t="n">
        <v>14795794</v>
      </c>
    </row>
    <row r="18" spans="1:4">
      <c r="A18" s="4" t="s">
        <v>158</v>
      </c>
      <c r="C18" s="5" t="n">
        <v>4945864</v>
      </c>
    </row>
    <row r="19" spans="1:4">
      <c r="A19" s="4" t="s">
        <v>643</v>
      </c>
      <c r="B19" s="5" t="n">
        <v>1682985</v>
      </c>
      <c r="C19" s="5" t="n">
        <v>995427</v>
      </c>
      <c r="D19" s="5" t="n">
        <v>2805698</v>
      </c>
    </row>
    <row r="20" spans="1:4">
      <c r="A20" s="4" t="s">
        <v>644</v>
      </c>
      <c r="B20" s="5" t="n">
        <v>77208464</v>
      </c>
      <c r="C20" s="5" t="n">
        <v>87108670</v>
      </c>
      <c r="D20" s="5" t="n">
        <v>69996876</v>
      </c>
    </row>
    <row r="21" spans="1:4">
      <c r="A21" s="4" t="s">
        <v>668</v>
      </c>
      <c r="B21" s="5" t="n">
        <v>4198548</v>
      </c>
      <c r="C21" s="5" t="n">
        <v>529844</v>
      </c>
      <c r="D21" s="5" t="n">
        <v>1334886</v>
      </c>
    </row>
    <row r="22" spans="1:4">
      <c r="A22" s="4" t="s">
        <v>808</v>
      </c>
      <c r="B22" s="5" t="n">
        <v>124617</v>
      </c>
      <c r="C22" s="5" t="n">
        <v>175723</v>
      </c>
      <c r="D22" s="5" t="n">
        <v>190457</v>
      </c>
    </row>
    <row r="23" spans="1:4">
      <c r="A23" s="4" t="s">
        <v>577</v>
      </c>
      <c r="B23" s="5" t="n">
        <v>116902167</v>
      </c>
      <c r="C23" s="5" t="n">
        <v>105194588</v>
      </c>
      <c r="D23" s="5" t="n">
        <v>89123711</v>
      </c>
    </row>
    <row r="24" spans="1:4">
      <c r="A24" s="3" t="s">
        <v>809</v>
      </c>
    </row>
    <row r="25" spans="1:4">
      <c r="A25" s="4" t="s">
        <v>65</v>
      </c>
      <c r="B25" s="5" t="n">
        <v>94906014</v>
      </c>
      <c r="C25" s="5" t="n">
        <v>83284983</v>
      </c>
      <c r="D25" s="5" t="n">
        <v>66075709</v>
      </c>
    </row>
    <row r="26" spans="1:4">
      <c r="A26" s="4" t="s">
        <v>280</v>
      </c>
      <c r="D26" s="5" t="n">
        <v>1088747</v>
      </c>
    </row>
    <row r="27" spans="1:4">
      <c r="A27" s="4" t="s">
        <v>648</v>
      </c>
      <c r="B27" s="5" t="n">
        <v>1359535</v>
      </c>
      <c r="C27" s="5" t="n">
        <v>1828235</v>
      </c>
      <c r="D27" s="5" t="n">
        <v>1164464</v>
      </c>
    </row>
    <row r="28" spans="1:4">
      <c r="A28" s="4" t="s">
        <v>811</v>
      </c>
      <c r="B28" s="5" t="n">
        <v>8017871</v>
      </c>
      <c r="C28" s="5" t="n">
        <v>5131788</v>
      </c>
      <c r="D28" s="5" t="n">
        <v>3152177</v>
      </c>
    </row>
    <row r="29" spans="1:4">
      <c r="A29" s="4" t="s">
        <v>669</v>
      </c>
      <c r="C29" s="5" t="n">
        <v>12681237</v>
      </c>
      <c r="D29" s="5" t="n">
        <v>3775525</v>
      </c>
    </row>
    <row r="30" spans="1:4">
      <c r="A30" s="4" t="s">
        <v>669</v>
      </c>
      <c r="B30" s="5" t="n">
        <v>9307171</v>
      </c>
    </row>
    <row r="31" spans="1:4">
      <c r="A31" s="4" t="s">
        <v>183</v>
      </c>
      <c r="B31" s="5" t="n">
        <v>1383817</v>
      </c>
      <c r="C31" s="5" t="n">
        <v>1012661</v>
      </c>
      <c r="D31" s="5" t="n">
        <v>2540433</v>
      </c>
    </row>
    <row r="32" spans="1:4">
      <c r="A32" s="4" t="s">
        <v>579</v>
      </c>
      <c r="B32" s="5" t="n">
        <v>114974408</v>
      </c>
      <c r="C32" s="5" t="n">
        <v>103938904</v>
      </c>
      <c r="D32" s="5" t="n">
        <v>76708308</v>
      </c>
    </row>
    <row r="33" spans="1:4">
      <c r="A33" s="4" t="s">
        <v>803</v>
      </c>
    </row>
    <row r="34" spans="1:4">
      <c r="A34" s="3" t="s">
        <v>807</v>
      </c>
    </row>
    <row r="35" spans="1:4">
      <c r="A35" s="4" t="s">
        <v>276</v>
      </c>
      <c r="B35" s="5" t="n">
        <v>33687553</v>
      </c>
      <c r="C35" s="5" t="n">
        <v>16384924</v>
      </c>
      <c r="D35" s="5" t="n">
        <v>14760035</v>
      </c>
    </row>
    <row r="36" spans="1:4">
      <c r="A36" s="4" t="s">
        <v>158</v>
      </c>
      <c r="C36" s="5" t="n">
        <v>4945864</v>
      </c>
    </row>
    <row r="37" spans="1:4">
      <c r="A37" s="4" t="s">
        <v>643</v>
      </c>
      <c r="B37" s="5" t="n">
        <v>15069</v>
      </c>
      <c r="C37" s="5" t="n">
        <v>1393368</v>
      </c>
      <c r="D37" s="5" t="n">
        <v>652545</v>
      </c>
    </row>
    <row r="38" spans="1:4">
      <c r="A38" s="4" t="s">
        <v>644</v>
      </c>
      <c r="B38" s="5" t="n">
        <v>90052089</v>
      </c>
      <c r="C38" s="5" t="n">
        <v>92829727</v>
      </c>
      <c r="D38" s="5" t="n">
        <v>72119588</v>
      </c>
    </row>
    <row r="39" spans="1:4">
      <c r="A39" s="4" t="s">
        <v>668</v>
      </c>
      <c r="B39" s="5" t="n">
        <v>4203711</v>
      </c>
      <c r="C39" s="5" t="n">
        <v>529887</v>
      </c>
      <c r="D39" s="5" t="n">
        <v>1364494</v>
      </c>
    </row>
    <row r="40" spans="1:4">
      <c r="A40" s="4" t="s">
        <v>808</v>
      </c>
      <c r="B40" s="5" t="n">
        <v>124617</v>
      </c>
      <c r="C40" s="5" t="n">
        <v>175738</v>
      </c>
      <c r="D40" s="5" t="n">
        <v>190457</v>
      </c>
    </row>
    <row r="41" spans="1:4">
      <c r="A41" s="4" t="s">
        <v>577</v>
      </c>
      <c r="B41" s="5" t="n">
        <v>129750955</v>
      </c>
      <c r="C41" s="5" t="n">
        <v>110915870</v>
      </c>
      <c r="D41" s="5" t="n">
        <v>98383961</v>
      </c>
    </row>
    <row r="42" spans="1:4">
      <c r="A42" s="3" t="s">
        <v>809</v>
      </c>
    </row>
    <row r="43" spans="1:4">
      <c r="A43" s="4" t="s">
        <v>65</v>
      </c>
      <c r="B43" s="5" t="n">
        <v>94667583</v>
      </c>
      <c r="C43" s="5" t="n">
        <v>83235616</v>
      </c>
      <c r="D43" s="5" t="n">
        <v>66075709</v>
      </c>
    </row>
    <row r="44" spans="1:4">
      <c r="A44" s="4" t="s">
        <v>280</v>
      </c>
      <c r="D44" s="5" t="n">
        <v>1088747</v>
      </c>
    </row>
    <row r="45" spans="1:4">
      <c r="A45" s="4" t="s">
        <v>648</v>
      </c>
      <c r="B45" s="5" t="n">
        <v>2907704</v>
      </c>
      <c r="C45" s="5" t="n">
        <v>3946320</v>
      </c>
      <c r="D45" s="5" t="n">
        <v>4420199</v>
      </c>
    </row>
    <row r="46" spans="1:4">
      <c r="A46" s="4" t="s">
        <v>811</v>
      </c>
      <c r="B46" s="5" t="n">
        <v>6587763</v>
      </c>
      <c r="C46" s="5" t="n">
        <v>5131788</v>
      </c>
      <c r="D46" s="5" t="n">
        <v>3152177</v>
      </c>
    </row>
    <row r="47" spans="1:4">
      <c r="A47" s="4" t="s">
        <v>669</v>
      </c>
      <c r="C47" s="5" t="n">
        <v>12681237</v>
      </c>
      <c r="D47" s="5" t="n">
        <v>3793025</v>
      </c>
    </row>
    <row r="48" spans="1:4">
      <c r="A48" s="4" t="s">
        <v>669</v>
      </c>
      <c r="B48" s="5" t="n">
        <v>7952052</v>
      </c>
    </row>
    <row r="49" spans="1:4">
      <c r="A49" s="4" t="s">
        <v>183</v>
      </c>
      <c r="B49" s="5" t="n">
        <v>1371488</v>
      </c>
      <c r="C49" s="5" t="n">
        <v>1012661</v>
      </c>
      <c r="D49" s="5" t="n">
        <v>2583806</v>
      </c>
    </row>
    <row r="50" spans="1:4">
      <c r="A50" s="4" t="s">
        <v>579</v>
      </c>
      <c r="C50" s="5" t="n">
        <v>103889537</v>
      </c>
      <c r="D50" s="5" t="n">
        <v>76769181</v>
      </c>
    </row>
    <row r="51" spans="1:4">
      <c r="A51" s="4" t="s">
        <v>804</v>
      </c>
    </row>
    <row r="52" spans="1:4">
      <c r="A52" s="3" t="s">
        <v>807</v>
      </c>
    </row>
    <row r="53" spans="1:4">
      <c r="A53" s="4" t="s">
        <v>276</v>
      </c>
      <c r="B53" s="5" t="n">
        <v>33687553</v>
      </c>
      <c r="C53" s="5" t="n">
        <v>16384924</v>
      </c>
      <c r="D53" s="5" t="n">
        <v>14760035</v>
      </c>
    </row>
    <row r="54" spans="1:4">
      <c r="A54" s="4" t="s">
        <v>158</v>
      </c>
      <c r="C54" s="5" t="n">
        <v>4945864</v>
      </c>
    </row>
    <row r="55" spans="1:4">
      <c r="A55" s="4" t="s">
        <v>643</v>
      </c>
      <c r="B55" s="5" t="n">
        <v>15069</v>
      </c>
      <c r="C55" s="5" t="n">
        <v>1393368</v>
      </c>
      <c r="D55" s="5" t="n">
        <v>652545</v>
      </c>
    </row>
    <row r="56" spans="1:4">
      <c r="A56" s="4" t="s">
        <v>668</v>
      </c>
      <c r="B56" s="5" t="n">
        <v>4203711</v>
      </c>
      <c r="C56" s="5" t="n">
        <v>529887</v>
      </c>
      <c r="D56" s="5" t="n">
        <v>1329557</v>
      </c>
    </row>
    <row r="57" spans="1:4">
      <c r="A57" s="4" t="s">
        <v>808</v>
      </c>
      <c r="B57" s="5" t="n">
        <v>124617</v>
      </c>
      <c r="C57" s="5" t="n">
        <v>175738</v>
      </c>
      <c r="D57" s="5" t="n">
        <v>190457</v>
      </c>
    </row>
    <row r="58" spans="1:4">
      <c r="A58" s="4" t="s">
        <v>577</v>
      </c>
      <c r="B58" s="5" t="n">
        <v>39698866</v>
      </c>
      <c r="C58" s="5" t="n">
        <v>18086143</v>
      </c>
      <c r="D58" s="5" t="n">
        <v>26229436</v>
      </c>
    </row>
    <row r="59" spans="1:4">
      <c r="A59" s="3" t="s">
        <v>809</v>
      </c>
    </row>
    <row r="60" spans="1:4">
      <c r="A60" s="4" t="s">
        <v>280</v>
      </c>
      <c r="D60" s="5" t="n">
        <v>1088747</v>
      </c>
    </row>
    <row r="61" spans="1:4">
      <c r="A61" s="4" t="s">
        <v>648</v>
      </c>
      <c r="B61" s="5" t="n">
        <v>2907704</v>
      </c>
      <c r="C61" s="5" t="n">
        <v>3946320</v>
      </c>
      <c r="D61" s="5" t="n">
        <v>4420199</v>
      </c>
    </row>
    <row r="62" spans="1:4">
      <c r="A62" s="4" t="s">
        <v>811</v>
      </c>
      <c r="B62" s="5" t="n">
        <v>34489</v>
      </c>
      <c r="C62" s="5" t="n">
        <v>5131788</v>
      </c>
      <c r="D62" s="5" t="n">
        <v>434807</v>
      </c>
    </row>
    <row r="63" spans="1:4">
      <c r="A63" s="4" t="s">
        <v>669</v>
      </c>
      <c r="C63" s="5" t="n">
        <v>12681237</v>
      </c>
      <c r="D63" s="5" t="n">
        <v>3793025</v>
      </c>
    </row>
    <row r="64" spans="1:4">
      <c r="A64" s="4" t="s">
        <v>669</v>
      </c>
      <c r="B64" s="5" t="n">
        <v>7952052</v>
      </c>
    </row>
    <row r="65" spans="1:4">
      <c r="A65" s="4" t="s">
        <v>183</v>
      </c>
      <c r="B65" s="5" t="n">
        <v>1371488</v>
      </c>
      <c r="C65" s="5" t="n">
        <v>1012661</v>
      </c>
      <c r="D65" s="5" t="n">
        <v>2583806</v>
      </c>
    </row>
    <row r="66" spans="1:4">
      <c r="A66" s="4" t="s">
        <v>579</v>
      </c>
      <c r="B66" s="5" t="n">
        <v>10717564</v>
      </c>
      <c r="C66" s="5" t="n">
        <v>20653921</v>
      </c>
      <c r="D66" s="5" t="n">
        <v>7976102</v>
      </c>
    </row>
    <row r="67" spans="1:4">
      <c r="A67" s="4" t="s">
        <v>812</v>
      </c>
    </row>
    <row r="68" spans="1:4">
      <c r="A68" s="3" t="s">
        <v>807</v>
      </c>
    </row>
    <row r="69" spans="1:4">
      <c r="A69" s="4" t="s">
        <v>644</v>
      </c>
      <c r="B69" s="5" t="n">
        <v>90052089</v>
      </c>
      <c r="C69" s="5" t="n">
        <v>92829727</v>
      </c>
      <c r="D69" s="5" t="n">
        <v>72119588</v>
      </c>
    </row>
    <row r="70" spans="1:4">
      <c r="A70" s="4" t="s">
        <v>668</v>
      </c>
      <c r="D70" s="5" t="n">
        <v>34937</v>
      </c>
    </row>
    <row r="71" spans="1:4">
      <c r="A71" s="4" t="s">
        <v>577</v>
      </c>
      <c r="B71" s="5" t="n">
        <v>90052089</v>
      </c>
      <c r="C71" s="5" t="n">
        <v>92829727</v>
      </c>
      <c r="D71" s="5" t="n">
        <v>72154525</v>
      </c>
    </row>
    <row r="72" spans="1:4">
      <c r="A72" s="3" t="s">
        <v>809</v>
      </c>
    </row>
    <row r="73" spans="1:4">
      <c r="A73" s="4" t="s">
        <v>65</v>
      </c>
      <c r="B73" s="5" t="n">
        <v>94667583</v>
      </c>
      <c r="C73" s="5" t="n">
        <v>83235616</v>
      </c>
      <c r="D73" s="5" t="n">
        <v>66075709</v>
      </c>
    </row>
    <row r="74" spans="1:4">
      <c r="A74" s="4" t="s">
        <v>811</v>
      </c>
      <c r="B74" s="5" t="n">
        <v>6553274</v>
      </c>
      <c r="D74" s="5" t="n">
        <v>2717370</v>
      </c>
    </row>
    <row r="75" spans="1:4">
      <c r="A75" s="4" t="s">
        <v>579</v>
      </c>
      <c r="B75" s="6" t="n">
        <v>101220857</v>
      </c>
      <c r="C75" s="6" t="n">
        <v>83235616</v>
      </c>
      <c r="D75" s="6" t="n">
        <v>687930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33</v>
      </c>
      <c r="C2" s="2" t="s">
        <v>34</v>
      </c>
    </row>
    <row r="3" spans="1:3">
      <c r="A3" s="3" t="s">
        <v>801</v>
      </c>
    </row>
    <row r="4" spans="1:3">
      <c r="A4" s="4" t="s">
        <v>814</v>
      </c>
      <c r="B4" s="6" t="n">
        <v>11690</v>
      </c>
      <c r="C4" s="6" t="n">
        <v>1351</v>
      </c>
    </row>
    <row r="5" spans="1:3">
      <c r="A5" s="4" t="s">
        <v>815</v>
      </c>
      <c r="B5" s="5" t="n">
        <v>1042</v>
      </c>
      <c r="C5" s="5" t="n">
        <v>12176</v>
      </c>
    </row>
    <row r="6" spans="1:3">
      <c r="A6" s="4" t="s">
        <v>816</v>
      </c>
      <c r="B6" s="5" t="n">
        <v>-3931</v>
      </c>
      <c r="C6" s="5" t="n">
        <v>-1837</v>
      </c>
    </row>
    <row r="7" spans="1:3">
      <c r="A7" s="4" t="s">
        <v>817</v>
      </c>
      <c r="B7" s="5" t="n">
        <v>8801</v>
      </c>
      <c r="C7" s="5" t="n">
        <v>11690</v>
      </c>
    </row>
    <row r="8" spans="1:3">
      <c r="A8" s="4" t="s">
        <v>818</v>
      </c>
    </row>
    <row r="9" spans="1:3">
      <c r="A9" s="3" t="s">
        <v>801</v>
      </c>
    </row>
    <row r="10" spans="1:3">
      <c r="A10" s="4" t="s">
        <v>814</v>
      </c>
      <c r="B10" s="5" t="n">
        <v>6806</v>
      </c>
      <c r="C10" s="5" t="n">
        <v>112</v>
      </c>
    </row>
    <row r="11" spans="1:3">
      <c r="A11" s="4" t="s">
        <v>815</v>
      </c>
      <c r="C11" s="5" t="n">
        <v>7681</v>
      </c>
    </row>
    <row r="12" spans="1:3">
      <c r="A12" s="4" t="s">
        <v>816</v>
      </c>
      <c r="B12" s="5" t="n">
        <v>-2196</v>
      </c>
      <c r="C12" s="5" t="n">
        <v>-987</v>
      </c>
    </row>
    <row r="13" spans="1:3">
      <c r="A13" s="4" t="s">
        <v>817</v>
      </c>
      <c r="B13" s="5" t="n">
        <v>4610</v>
      </c>
      <c r="C13" s="5" t="n">
        <v>6806</v>
      </c>
    </row>
    <row r="14" spans="1:3">
      <c r="A14" s="4" t="s">
        <v>819</v>
      </c>
    </row>
    <row r="15" spans="1:3">
      <c r="A15" s="3" t="s">
        <v>801</v>
      </c>
    </row>
    <row r="16" spans="1:3">
      <c r="A16" s="4" t="s">
        <v>814</v>
      </c>
      <c r="B16" s="5" t="n">
        <v>2383</v>
      </c>
      <c r="C16" s="5" t="n">
        <v>72</v>
      </c>
    </row>
    <row r="17" spans="1:3">
      <c r="A17" s="4" t="s">
        <v>815</v>
      </c>
      <c r="C17" s="5" t="n">
        <v>2659</v>
      </c>
    </row>
    <row r="18" spans="1:3">
      <c r="A18" s="4" t="s">
        <v>816</v>
      </c>
      <c r="B18" s="5" t="n">
        <v>-769</v>
      </c>
      <c r="C18" s="5" t="n">
        <v>-348</v>
      </c>
    </row>
    <row r="19" spans="1:3">
      <c r="A19" s="4" t="s">
        <v>817</v>
      </c>
      <c r="B19" s="5" t="n">
        <v>1614</v>
      </c>
      <c r="C19" s="5" t="n">
        <v>2383</v>
      </c>
    </row>
    <row r="20" spans="1:3">
      <c r="A20" s="4" t="s">
        <v>820</v>
      </c>
    </row>
    <row r="21" spans="1:3">
      <c r="A21" s="3" t="s">
        <v>801</v>
      </c>
    </row>
    <row r="22" spans="1:3">
      <c r="A22" s="4" t="s">
        <v>814</v>
      </c>
      <c r="B22" s="5" t="n">
        <v>1357</v>
      </c>
      <c r="C22" s="5" t="n">
        <v>99</v>
      </c>
    </row>
    <row r="23" spans="1:3">
      <c r="A23" s="4" t="s">
        <v>815</v>
      </c>
      <c r="C23" s="5" t="n">
        <v>1460</v>
      </c>
    </row>
    <row r="24" spans="1:3">
      <c r="A24" s="4" t="s">
        <v>816</v>
      </c>
      <c r="B24" s="5" t="n">
        <v>-438</v>
      </c>
      <c r="C24" s="5" t="n">
        <v>-202</v>
      </c>
    </row>
    <row r="25" spans="1:3">
      <c r="A25" s="4" t="s">
        <v>817</v>
      </c>
      <c r="B25" s="5" t="n">
        <v>919</v>
      </c>
      <c r="C25" s="5" t="n">
        <v>1357</v>
      </c>
    </row>
    <row r="26" spans="1:3">
      <c r="A26" s="4" t="s">
        <v>821</v>
      </c>
    </row>
    <row r="27" spans="1:3">
      <c r="A27" s="3" t="s">
        <v>801</v>
      </c>
    </row>
    <row r="28" spans="1:3">
      <c r="A28" s="4" t="s">
        <v>814</v>
      </c>
      <c r="B28" s="5" t="n">
        <v>400</v>
      </c>
      <c r="C28" s="5" t="n">
        <v>927</v>
      </c>
    </row>
    <row r="29" spans="1:3">
      <c r="A29" s="4" t="s">
        <v>815</v>
      </c>
      <c r="C29" s="5" t="n">
        <v>-391</v>
      </c>
    </row>
    <row r="30" spans="1:3">
      <c r="A30" s="4" t="s">
        <v>816</v>
      </c>
      <c r="B30" s="5" t="n">
        <v>-129</v>
      </c>
      <c r="C30" s="5" t="n">
        <v>-136</v>
      </c>
    </row>
    <row r="31" spans="1:3">
      <c r="A31" s="4" t="s">
        <v>817</v>
      </c>
      <c r="B31" s="5" t="n">
        <v>271</v>
      </c>
      <c r="C31" s="5" t="n">
        <v>400</v>
      </c>
    </row>
    <row r="32" spans="1:3">
      <c r="A32" s="4" t="s">
        <v>822</v>
      </c>
    </row>
    <row r="33" spans="1:3">
      <c r="A33" s="3" t="s">
        <v>801</v>
      </c>
    </row>
    <row r="34" spans="1:3">
      <c r="A34" s="4" t="s">
        <v>814</v>
      </c>
      <c r="B34" s="5" t="n">
        <v>328</v>
      </c>
      <c r="C34" s="5" t="n">
        <v>18</v>
      </c>
    </row>
    <row r="35" spans="1:3">
      <c r="A35" s="4" t="s">
        <v>815</v>
      </c>
      <c r="B35" s="5" t="n">
        <v>799</v>
      </c>
      <c r="C35" s="5" t="n">
        <v>357</v>
      </c>
    </row>
    <row r="36" spans="1:3">
      <c r="A36" s="4" t="s">
        <v>816</v>
      </c>
      <c r="B36" s="5" t="n">
        <v>-228</v>
      </c>
      <c r="C36" s="5" t="n">
        <v>-47</v>
      </c>
    </row>
    <row r="37" spans="1:3">
      <c r="A37" s="4" t="s">
        <v>817</v>
      </c>
      <c r="B37" s="5" t="n">
        <v>899</v>
      </c>
      <c r="C37" s="5" t="n">
        <v>328</v>
      </c>
    </row>
    <row r="38" spans="1:3">
      <c r="A38" s="4" t="s">
        <v>823</v>
      </c>
    </row>
    <row r="39" spans="1:3">
      <c r="A39" s="3" t="s">
        <v>801</v>
      </c>
    </row>
    <row r="40" spans="1:3">
      <c r="A40" s="4" t="s">
        <v>814</v>
      </c>
      <c r="B40" s="5" t="n">
        <v>185</v>
      </c>
      <c r="C40" s="5" t="n">
        <v>46</v>
      </c>
    </row>
    <row r="41" spans="1:3">
      <c r="A41" s="4" t="s">
        <v>815</v>
      </c>
      <c r="C41" s="5" t="n">
        <v>168</v>
      </c>
    </row>
    <row r="42" spans="1:3">
      <c r="A42" s="4" t="s">
        <v>816</v>
      </c>
      <c r="B42" s="5" t="n">
        <v>-60</v>
      </c>
      <c r="C42" s="5" t="n">
        <v>-29</v>
      </c>
    </row>
    <row r="43" spans="1:3">
      <c r="A43" s="4" t="s">
        <v>817</v>
      </c>
      <c r="B43" s="5" t="n">
        <v>125</v>
      </c>
      <c r="C43" s="5" t="n">
        <v>185</v>
      </c>
    </row>
    <row r="44" spans="1:3">
      <c r="A44" s="4" t="s">
        <v>824</v>
      </c>
    </row>
    <row r="45" spans="1:3">
      <c r="A45" s="3" t="s">
        <v>801</v>
      </c>
    </row>
    <row r="46" spans="1:3">
      <c r="A46" s="4" t="s">
        <v>814</v>
      </c>
      <c r="B46" s="5" t="n">
        <v>100</v>
      </c>
      <c r="C46" s="5" t="n">
        <v>0</v>
      </c>
    </row>
    <row r="47" spans="1:3">
      <c r="A47" s="4" t="s">
        <v>815</v>
      </c>
      <c r="B47" s="5" t="n">
        <v>166</v>
      </c>
      <c r="C47" s="5" t="n">
        <v>115</v>
      </c>
    </row>
    <row r="48" spans="1:3">
      <c r="A48" s="4" t="s">
        <v>816</v>
      </c>
      <c r="B48" s="5" t="n">
        <v>-57</v>
      </c>
      <c r="C48" s="5" t="n">
        <v>-15</v>
      </c>
    </row>
    <row r="49" spans="1:3">
      <c r="A49" s="4" t="s">
        <v>817</v>
      </c>
      <c r="B49" s="5" t="n">
        <v>209</v>
      </c>
      <c r="C49" s="5" t="n">
        <v>100</v>
      </c>
    </row>
    <row r="50" spans="1:3">
      <c r="A50" s="4" t="s">
        <v>825</v>
      </c>
    </row>
    <row r="51" spans="1:3">
      <c r="A51" s="3" t="s">
        <v>801</v>
      </c>
    </row>
    <row r="52" spans="1:3">
      <c r="A52" s="4" t="s">
        <v>814</v>
      </c>
      <c r="B52" s="5" t="n">
        <v>90</v>
      </c>
      <c r="C52" s="5" t="n">
        <v>0</v>
      </c>
    </row>
    <row r="53" spans="1:3">
      <c r="A53" s="4" t="s">
        <v>815</v>
      </c>
      <c r="C53" s="5" t="n">
        <v>103</v>
      </c>
    </row>
    <row r="54" spans="1:3">
      <c r="A54" s="4" t="s">
        <v>816</v>
      </c>
      <c r="B54" s="5" t="n">
        <v>-29</v>
      </c>
      <c r="C54" s="5" t="n">
        <v>-13</v>
      </c>
    </row>
    <row r="55" spans="1:3">
      <c r="A55" s="4" t="s">
        <v>817</v>
      </c>
      <c r="B55" s="5" t="n">
        <v>61</v>
      </c>
      <c r="C55" s="5" t="n">
        <v>90</v>
      </c>
    </row>
    <row r="56" spans="1:3">
      <c r="A56" s="4" t="s">
        <v>826</v>
      </c>
    </row>
    <row r="57" spans="1:3">
      <c r="A57" s="3" t="s">
        <v>801</v>
      </c>
    </row>
    <row r="58" spans="1:3">
      <c r="A58" s="4" t="s">
        <v>814</v>
      </c>
      <c r="B58" s="5" t="n">
        <v>41</v>
      </c>
      <c r="C58" s="5" t="n">
        <v>77</v>
      </c>
    </row>
    <row r="59" spans="1:3">
      <c r="A59" s="4" t="s">
        <v>815</v>
      </c>
      <c r="B59" s="5" t="n">
        <v>77</v>
      </c>
      <c r="C59" s="5" t="n">
        <v>24</v>
      </c>
    </row>
    <row r="60" spans="1:3">
      <c r="A60" s="4" t="s">
        <v>816</v>
      </c>
      <c r="B60" s="5" t="n">
        <v>-25</v>
      </c>
      <c r="C60" s="5" t="n">
        <v>-60</v>
      </c>
    </row>
    <row r="61" spans="1:3">
      <c r="A61" s="4" t="s">
        <v>817</v>
      </c>
      <c r="B61" s="6" t="n">
        <v>93</v>
      </c>
      <c r="C61" s="6" t="n">
        <v>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33</v>
      </c>
      <c r="C1" s="2" t="s">
        <v>34</v>
      </c>
    </row>
    <row r="2" spans="1:3">
      <c r="A2" s="3" t="s">
        <v>828</v>
      </c>
    </row>
    <row r="3" spans="1:3">
      <c r="A3" s="4" t="s">
        <v>829</v>
      </c>
      <c r="B3" s="6" t="n">
        <v>4227243</v>
      </c>
      <c r="C3" s="6" t="n">
        <v>5260601</v>
      </c>
    </row>
    <row r="4" spans="1:3">
      <c r="A4" s="4" t="s">
        <v>830</v>
      </c>
      <c r="B4" s="5" t="n">
        <v>-881198</v>
      </c>
      <c r="C4" s="5" t="n">
        <v>-1610376</v>
      </c>
    </row>
    <row r="5" spans="1:3">
      <c r="A5" s="4" t="s">
        <v>831</v>
      </c>
      <c r="B5" s="5" t="n">
        <v>3346045</v>
      </c>
      <c r="C5" s="5" t="n">
        <v>3650225</v>
      </c>
    </row>
    <row r="6" spans="1:3">
      <c r="A6" s="4" t="s">
        <v>778</v>
      </c>
    </row>
    <row r="7" spans="1:3">
      <c r="A7" s="3" t="s">
        <v>828</v>
      </c>
    </row>
    <row r="8" spans="1:3">
      <c r="A8" s="4" t="s">
        <v>829</v>
      </c>
      <c r="B8" s="5" t="n">
        <v>1708103</v>
      </c>
      <c r="C8" s="5" t="n">
        <v>1979647</v>
      </c>
    </row>
    <row r="9" spans="1:3">
      <c r="A9" s="4" t="s">
        <v>832</v>
      </c>
    </row>
    <row r="10" spans="1:3">
      <c r="A10" s="3" t="s">
        <v>828</v>
      </c>
    </row>
    <row r="11" spans="1:3">
      <c r="A11" s="4" t="s">
        <v>829</v>
      </c>
      <c r="B11" s="5" t="n">
        <v>1321057</v>
      </c>
      <c r="C11" s="5" t="n">
        <v>1622947</v>
      </c>
    </row>
    <row r="12" spans="1:3">
      <c r="A12" s="4" t="s">
        <v>833</v>
      </c>
    </row>
    <row r="13" spans="1:3">
      <c r="A13" s="3" t="s">
        <v>828</v>
      </c>
    </row>
    <row r="14" spans="1:3">
      <c r="A14" s="4" t="s">
        <v>829</v>
      </c>
      <c r="B14" s="5" t="n">
        <v>745846</v>
      </c>
      <c r="C14" s="5" t="n">
        <v>1026313</v>
      </c>
    </row>
    <row r="15" spans="1:3">
      <c r="A15" s="4" t="s">
        <v>834</v>
      </c>
    </row>
    <row r="16" spans="1:3">
      <c r="A16" s="3" t="s">
        <v>828</v>
      </c>
    </row>
    <row r="17" spans="1:3">
      <c r="A17" s="4" t="s">
        <v>829</v>
      </c>
      <c r="B17" s="5" t="n">
        <v>442841</v>
      </c>
      <c r="C17" s="5" t="n">
        <v>622918</v>
      </c>
    </row>
    <row r="18" spans="1:3">
      <c r="A18" s="4" t="s">
        <v>835</v>
      </c>
    </row>
    <row r="19" spans="1:3">
      <c r="A19" s="3" t="s">
        <v>828</v>
      </c>
    </row>
    <row r="20" spans="1:3">
      <c r="A20" s="4" t="s">
        <v>829</v>
      </c>
      <c r="B20" s="6" t="n">
        <v>9396</v>
      </c>
      <c r="C20" s="6" t="n">
        <v>87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6</v>
      </c>
      <c r="B1" s="2" t="s">
        <v>33</v>
      </c>
      <c r="C1" s="2" t="s">
        <v>34</v>
      </c>
    </row>
    <row r="2" spans="1:3">
      <c r="A2" s="3" t="s">
        <v>828</v>
      </c>
    </row>
    <row r="3" spans="1:3">
      <c r="A3" s="4" t="s">
        <v>837</v>
      </c>
      <c r="B3" s="6" t="n">
        <v>63140</v>
      </c>
      <c r="C3" s="6" t="n">
        <v>525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33</v>
      </c>
      <c r="C1" s="2" t="s">
        <v>34</v>
      </c>
    </row>
    <row r="2" spans="1:3">
      <c r="A2" s="4" t="s">
        <v>839</v>
      </c>
    </row>
    <row r="3" spans="1:3">
      <c r="A3" s="3" t="s">
        <v>840</v>
      </c>
    </row>
    <row r="4" spans="1:3">
      <c r="A4" s="4" t="s">
        <v>841</v>
      </c>
      <c r="B4" s="6" t="n">
        <v>0</v>
      </c>
      <c r="C4" s="6" t="n">
        <v>0</v>
      </c>
    </row>
    <row r="5" spans="1:3">
      <c r="A5" s="4" t="s">
        <v>842</v>
      </c>
      <c r="B5" s="5" t="n">
        <v>770104</v>
      </c>
      <c r="C5" s="5" t="n">
        <v>1986604</v>
      </c>
    </row>
    <row r="6" spans="1:3">
      <c r="A6" s="4" t="s">
        <v>791</v>
      </c>
      <c r="B6" s="5" t="n">
        <v>537697</v>
      </c>
      <c r="C6" s="5" t="n">
        <v>1329614</v>
      </c>
    </row>
    <row r="7" spans="1:3">
      <c r="A7" s="4" t="s">
        <v>843</v>
      </c>
    </row>
    <row r="8" spans="1:3">
      <c r="A8" s="3" t="s">
        <v>840</v>
      </c>
    </row>
    <row r="9" spans="1:3">
      <c r="A9" s="4" t="s">
        <v>842</v>
      </c>
      <c r="B9" s="5" t="n">
        <v>141243</v>
      </c>
      <c r="C9" s="5" t="n">
        <v>842765</v>
      </c>
    </row>
    <row r="10" spans="1:3">
      <c r="A10" s="4" t="s">
        <v>791</v>
      </c>
      <c r="B10" s="6" t="n">
        <v>74073</v>
      </c>
      <c r="C10" s="6" t="n">
        <v>9991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34</v>
      </c>
      <c r="C1" s="2" t="s">
        <v>35</v>
      </c>
    </row>
    <row r="2" spans="1:3">
      <c r="A2" s="3" t="s">
        <v>845</v>
      </c>
    </row>
    <row r="3" spans="1:3">
      <c r="A3" s="4" t="s">
        <v>846</v>
      </c>
      <c r="B3" s="6" t="n">
        <v>4100000000</v>
      </c>
    </row>
    <row r="4" spans="1:3">
      <c r="A4" s="4" t="s">
        <v>847</v>
      </c>
      <c r="B4" s="6" t="n">
        <v>4945864</v>
      </c>
    </row>
    <row r="5" spans="1:3">
      <c r="A5" s="4" t="s">
        <v>848</v>
      </c>
      <c r="C5" s="6" t="n">
        <v>600000000</v>
      </c>
    </row>
    <row r="6" spans="1:3">
      <c r="A6" s="4" t="s">
        <v>847</v>
      </c>
      <c r="C6" s="6" t="n">
        <v>10887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7:28Z</dcterms:created>
  <dcterms:modified xmlns:dcterms="http://purl.org/dc/terms/" xmlns:xsi="http://www.w3.org/2001/XMLSchema-instance" xsi:type="dcterms:W3CDTF">2019-05-10T16:37:28Z</dcterms:modified>
</cp:coreProperties>
</file>